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OMM" sheetId="9" state="visible" r:id="rId9"/>
    <sheet xmlns:r="http://schemas.openxmlformats.org/officeDocument/2006/relationships" name="CONSOLIDATED STATEMENTS OF CO_3"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Non-Derivative Fair Value Measu" sheetId="14" state="visible" r:id="rId14"/>
    <sheet xmlns:r="http://schemas.openxmlformats.org/officeDocument/2006/relationships" name="Income Taxes" sheetId="15" state="visible" r:id="rId15"/>
    <sheet xmlns:r="http://schemas.openxmlformats.org/officeDocument/2006/relationships" name="Acquisitions Acquisitions" sheetId="16" state="visible" r:id="rId16"/>
    <sheet xmlns:r="http://schemas.openxmlformats.org/officeDocument/2006/relationships" name="Property, Plant and Equipment" sheetId="17" state="visible" r:id="rId17"/>
    <sheet xmlns:r="http://schemas.openxmlformats.org/officeDocument/2006/relationships" name="Equity Method Investments" sheetId="18" state="visible" r:id="rId18"/>
    <sheet xmlns:r="http://schemas.openxmlformats.org/officeDocument/2006/relationships" name="Variable Interest Entities (VIE"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Employee Retirement Benefit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rivative Instruments (Tables)" sheetId="29" state="visible" r:id="rId29"/>
    <sheet xmlns:r="http://schemas.openxmlformats.org/officeDocument/2006/relationships" name="Non-Derivative Fair Value Mea_2" sheetId="30" state="visible" r:id="rId30"/>
    <sheet xmlns:r="http://schemas.openxmlformats.org/officeDocument/2006/relationships" name="Income Taxes (Tables)" sheetId="31" state="visible" r:id="rId31"/>
    <sheet xmlns:r="http://schemas.openxmlformats.org/officeDocument/2006/relationships" name="Property, Plant and Equipment (" sheetId="32" state="visible" r:id="rId32"/>
    <sheet xmlns:r="http://schemas.openxmlformats.org/officeDocument/2006/relationships" name="Equity Method Investments (Tabl" sheetId="33" state="visible" r:id="rId33"/>
    <sheet xmlns:r="http://schemas.openxmlformats.org/officeDocument/2006/relationships" name="Asset Retirement Obligations (T" sheetId="34" state="visible" r:id="rId34"/>
    <sheet xmlns:r="http://schemas.openxmlformats.org/officeDocument/2006/relationships" name="Employee Retirement Benefits (T"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from Contracts with C_2" sheetId="44" state="visible" r:id="rId44"/>
    <sheet xmlns:r="http://schemas.openxmlformats.org/officeDocument/2006/relationships" name="Derivative Instruments (Details" sheetId="45" state="visible" r:id="rId45"/>
    <sheet xmlns:r="http://schemas.openxmlformats.org/officeDocument/2006/relationships" name="Derivative Instruments (Balance" sheetId="46" state="visible" r:id="rId46"/>
    <sheet xmlns:r="http://schemas.openxmlformats.org/officeDocument/2006/relationships" name="Derivative Instruments and Hedg" sheetId="47" state="visible" r:id="rId47"/>
    <sheet xmlns:r="http://schemas.openxmlformats.org/officeDocument/2006/relationships" name="Derivative Instruments and He_2" sheetId="48" state="visible" r:id="rId48"/>
    <sheet xmlns:r="http://schemas.openxmlformats.org/officeDocument/2006/relationships" name="Derivative Instruments (Income " sheetId="49" state="visible" r:id="rId49"/>
    <sheet xmlns:r="http://schemas.openxmlformats.org/officeDocument/2006/relationships" name="Derivative Instruments (Net Not" sheetId="50" state="visible" r:id="rId50"/>
    <sheet xmlns:r="http://schemas.openxmlformats.org/officeDocument/2006/relationships" name="Derivative Instruments (Credit " sheetId="51" state="visible" r:id="rId51"/>
    <sheet xmlns:r="http://schemas.openxmlformats.org/officeDocument/2006/relationships" name="Non-Derivative Fair Value Mea_3" sheetId="52" state="visible" r:id="rId52"/>
    <sheet xmlns:r="http://schemas.openxmlformats.org/officeDocument/2006/relationships" name="Non-Derivative Fair Value Mea_4" sheetId="53" state="visible" r:id="rId53"/>
    <sheet xmlns:r="http://schemas.openxmlformats.org/officeDocument/2006/relationships" name="Non-Derivative Fair Value Mea_5" sheetId="54" state="visible" r:id="rId54"/>
    <sheet xmlns:r="http://schemas.openxmlformats.org/officeDocument/2006/relationships" name="Non-Derivative Fair Value Mea_6" sheetId="55" state="visible" r:id="rId55"/>
    <sheet xmlns:r="http://schemas.openxmlformats.org/officeDocument/2006/relationships" name="Non-Derivative Fair Value Mea_7" sheetId="56" state="visible" r:id="rId56"/>
    <sheet xmlns:r="http://schemas.openxmlformats.org/officeDocument/2006/relationships" name="Fair Value Measures and Disclos" sheetId="57" state="visible" r:id="rId57"/>
    <sheet xmlns:r="http://schemas.openxmlformats.org/officeDocument/2006/relationships" name="Income Taxes - Components of In"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 Tax Carryforward" sheetId="61" state="visible" r:id="rId61"/>
    <sheet xmlns:r="http://schemas.openxmlformats.org/officeDocument/2006/relationships" name="Income Taxes (Details)" sheetId="62" state="visible" r:id="rId62"/>
    <sheet xmlns:r="http://schemas.openxmlformats.org/officeDocument/2006/relationships" name="Acquisitions (Details)"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Equity Method Investments (Deta" sheetId="66" state="visible" r:id="rId66"/>
    <sheet xmlns:r="http://schemas.openxmlformats.org/officeDocument/2006/relationships" name="Variable Interest Entities (V_2" sheetId="67" state="visible" r:id="rId67"/>
    <sheet xmlns:r="http://schemas.openxmlformats.org/officeDocument/2006/relationships" name="Leases (Details)" sheetId="68" state="visible" r:id="rId68"/>
    <sheet xmlns:r="http://schemas.openxmlformats.org/officeDocument/2006/relationships" name="Asset Retirement Obligations (D" sheetId="69" state="visible" r:id="rId69"/>
    <sheet xmlns:r="http://schemas.openxmlformats.org/officeDocument/2006/relationships" name="Employee Retirement Benefits - " sheetId="70" state="visible" r:id="rId70"/>
    <sheet xmlns:r="http://schemas.openxmlformats.org/officeDocument/2006/relationships" name="Employee Retirement Benefits _2" sheetId="71" state="visible" r:id="rId71"/>
    <sheet xmlns:r="http://schemas.openxmlformats.org/officeDocument/2006/relationships" name="Employee Retirement Benefits _3" sheetId="72" state="visible" r:id="rId72"/>
    <sheet xmlns:r="http://schemas.openxmlformats.org/officeDocument/2006/relationships" name="Employee Retirement Benefits _4" sheetId="73" state="visible" r:id="rId73"/>
    <sheet xmlns:r="http://schemas.openxmlformats.org/officeDocument/2006/relationships" name="Employee Retirement Benefits _5" sheetId="74" state="visible" r:id="rId74"/>
    <sheet xmlns:r="http://schemas.openxmlformats.org/officeDocument/2006/relationships" name="Employee Retirement Benefits _6" sheetId="75" state="visible" r:id="rId75"/>
    <sheet xmlns:r="http://schemas.openxmlformats.org/officeDocument/2006/relationships" name="Employee Retirement Benefits _7" sheetId="76" state="visible" r:id="rId76"/>
    <sheet xmlns:r="http://schemas.openxmlformats.org/officeDocument/2006/relationships" name="Employee Retirement Benefits _8" sheetId="77" state="visible" r:id="rId77"/>
    <sheet xmlns:r="http://schemas.openxmlformats.org/officeDocument/2006/relationships" name="Employee Retirement Benefits _9" sheetId="78" state="visible" r:id="rId78"/>
    <sheet xmlns:r="http://schemas.openxmlformats.org/officeDocument/2006/relationships" name="Debt (Schedule of Debt Instrume" sheetId="79" state="visible" r:id="rId79"/>
    <sheet xmlns:r="http://schemas.openxmlformats.org/officeDocument/2006/relationships" name="Debt (Minimum Annual Maturities" sheetId="80" state="visible" r:id="rId80"/>
    <sheet xmlns:r="http://schemas.openxmlformats.org/officeDocument/2006/relationships" name="Debt (Narrative) (Details)" sheetId="81" state="visible" r:id="rId81"/>
    <sheet xmlns:r="http://schemas.openxmlformats.org/officeDocument/2006/relationships" name="Equity (Earnings Per Share) (De" sheetId="82" state="visible" r:id="rId82"/>
    <sheet xmlns:r="http://schemas.openxmlformats.org/officeDocument/2006/relationships" name="Equity (Issuance of Stock and F" sheetId="83" state="visible" r:id="rId83"/>
    <sheet xmlns:r="http://schemas.openxmlformats.org/officeDocument/2006/relationships" name="Equity (Stock-Based Compensatio" sheetId="84" state="visible" r:id="rId84"/>
    <sheet xmlns:r="http://schemas.openxmlformats.org/officeDocument/2006/relationships" name="Equity (Restricted Stock, Perfo" sheetId="85" state="visible" r:id="rId85"/>
    <sheet xmlns:r="http://schemas.openxmlformats.org/officeDocument/2006/relationships" name="Equity (Assumptions and Options" sheetId="86" state="visible" r:id="rId86"/>
    <sheet xmlns:r="http://schemas.openxmlformats.org/officeDocument/2006/relationships" name="Equity (Additional Disclosures " sheetId="87" state="visible" r:id="rId87"/>
    <sheet xmlns:r="http://schemas.openxmlformats.org/officeDocument/2006/relationships" name="Equity (Accumulated Other Compr"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Segment Information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_(&quot;€ &quot;#,##0_);_(&quot;€ &quot;(#,##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841</t>
        </is>
      </c>
      <c r="C8" s="4" t="inlineStr">
        <is>
          <t xml:space="preserve"> </t>
        </is>
      </c>
      <c r="D8" s="4" t="inlineStr">
        <is>
          <t xml:space="preserve"> </t>
        </is>
      </c>
    </row>
    <row r="9">
      <c r="A9" s="4" t="inlineStr">
        <is>
          <t>Entity Registrant Name</t>
        </is>
      </c>
      <c r="B9" s="4" t="inlineStr">
        <is>
          <t>NEXTERA ENERGY INC</t>
        </is>
      </c>
      <c r="C9" s="4" t="inlineStr">
        <is>
          <t xml:space="preserve"> </t>
        </is>
      </c>
      <c r="D9" s="4" t="inlineStr">
        <is>
          <t xml:space="preserve"> </t>
        </is>
      </c>
    </row>
    <row r="10">
      <c r="A10" s="4" t="inlineStr">
        <is>
          <t>Entity Tax Identification Number</t>
        </is>
      </c>
      <c r="B10" s="4" t="inlineStr">
        <is>
          <t>59-2449419</t>
        </is>
      </c>
      <c r="C10" s="4" t="inlineStr">
        <is>
          <t xml:space="preserve"> </t>
        </is>
      </c>
      <c r="D10" s="4" t="inlineStr">
        <is>
          <t xml:space="preserve"> </t>
        </is>
      </c>
    </row>
    <row r="11">
      <c r="A11" s="4" t="inlineStr">
        <is>
          <t>Entity Address, Address Line One</t>
        </is>
      </c>
      <c r="B11" s="4" t="inlineStr">
        <is>
          <t>700 Universe Boulevard</t>
        </is>
      </c>
      <c r="C11" s="4" t="inlineStr">
        <is>
          <t xml:space="preserve"> </t>
        </is>
      </c>
      <c r="D11" s="4" t="inlineStr">
        <is>
          <t xml:space="preserve"> </t>
        </is>
      </c>
    </row>
    <row r="12">
      <c r="A12" s="4" t="inlineStr">
        <is>
          <t>Entity Address, City or Town</t>
        </is>
      </c>
      <c r="B12" s="4" t="inlineStr">
        <is>
          <t>Juno Beach</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408</t>
        </is>
      </c>
      <c r="C14" s="4" t="inlineStr">
        <is>
          <t xml:space="preserve"> </t>
        </is>
      </c>
      <c r="D14" s="4" t="inlineStr">
        <is>
          <t xml:space="preserve"> </t>
        </is>
      </c>
    </row>
    <row r="15">
      <c r="A15" s="4" t="inlineStr">
        <is>
          <t>City Area Code</t>
        </is>
      </c>
      <c r="B15" s="4" t="inlineStr">
        <is>
          <t>561</t>
        </is>
      </c>
      <c r="C15" s="4" t="inlineStr">
        <is>
          <t xml:space="preserve"> </t>
        </is>
      </c>
      <c r="D15" s="4" t="inlineStr">
        <is>
          <t xml:space="preserve"> </t>
        </is>
      </c>
    </row>
    <row r="16">
      <c r="A16" s="4" t="inlineStr">
        <is>
          <t>Local Phone Number</t>
        </is>
      </c>
      <c r="B16" s="4" t="inlineStr">
        <is>
          <t>694-4000</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52043646294</v>
      </c>
    </row>
    <row r="27">
      <c r="A27" s="4" t="inlineStr">
        <is>
          <t>Entity Common Stock, Shares Outstanding</t>
        </is>
      </c>
      <c r="B27" s="4" t="inlineStr">
        <is>
          <t xml:space="preserve"> </t>
        </is>
      </c>
      <c r="C27" s="6" t="n">
        <v>1987495306</v>
      </c>
      <c r="D27" s="4" t="inlineStr">
        <is>
          <t xml:space="preserve"> </t>
        </is>
      </c>
    </row>
    <row r="28">
      <c r="A28" s="4" t="inlineStr">
        <is>
          <t>Entity Central Index Key</t>
        </is>
      </c>
      <c r="B28" s="4" t="inlineStr">
        <is>
          <t>0000753308</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s Incorporated by Reference</t>
        </is>
      </c>
      <c r="B34" s="4" t="inlineStr">
        <is>
          <t>Portions of NextEra Energy, Inc.'s Proxy Statement for the 2023 Annual Meeting of Shareholders are incorporated by reference in Part III hereof. __________________________________ This combined Form 10-K represents separate filings by NextEra Energy, Inc. and Florida Power &amp; Light Company. Information contained herein relating to an individual registrant is filed by that registrant on its own behalf. Florida Power &amp; Light Company makes no representations as to the information relating to NextEra Energy, Inc.'s other operations. Florida Power &amp; Light Company meets the conditions set forth in General Instruction I.(1)(a) and (b) of Form 10-K and is therefore filing this Form with the reduced disclosure format.</t>
        </is>
      </c>
      <c r="C34" s="4" t="inlineStr">
        <is>
          <t xml:space="preserve"> </t>
        </is>
      </c>
      <c r="D34" s="4" t="inlineStr">
        <is>
          <t xml:space="preserve"> </t>
        </is>
      </c>
    </row>
    <row r="35">
      <c r="A35" s="4" t="inlineStr">
        <is>
          <t>Common Stock [Membe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NE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orporate Units 5.279%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5.279% Corporate Units</t>
        </is>
      </c>
      <c r="C42" s="4" t="inlineStr">
        <is>
          <t xml:space="preserve"> </t>
        </is>
      </c>
      <c r="D42" s="4" t="inlineStr">
        <is>
          <t xml:space="preserve"> </t>
        </is>
      </c>
    </row>
    <row r="43">
      <c r="A43" s="4" t="inlineStr">
        <is>
          <t>Trading Symbol</t>
        </is>
      </c>
      <c r="B43" s="4" t="inlineStr">
        <is>
          <t>NEE.PRP</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orporate Units 6.219%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6.219% Corporate Units</t>
        </is>
      </c>
      <c r="C47" s="4" t="inlineStr">
        <is>
          <t xml:space="preserve"> </t>
        </is>
      </c>
      <c r="D47" s="4" t="inlineStr">
        <is>
          <t xml:space="preserve"> </t>
        </is>
      </c>
    </row>
    <row r="48">
      <c r="A48" s="4" t="inlineStr">
        <is>
          <t>Trading Symbol</t>
        </is>
      </c>
      <c r="B48" s="4" t="inlineStr">
        <is>
          <t>NEE.PRQ</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Corporate Units 6.926%</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6.926% Corporate Units</t>
        </is>
      </c>
      <c r="C52" s="4" t="inlineStr">
        <is>
          <t xml:space="preserve"> </t>
        </is>
      </c>
      <c r="D52" s="4" t="inlineStr">
        <is>
          <t xml:space="preserve"> </t>
        </is>
      </c>
    </row>
    <row r="53">
      <c r="A53" s="4" t="inlineStr">
        <is>
          <t>Trading Symbol</t>
        </is>
      </c>
      <c r="B53" s="4" t="inlineStr">
        <is>
          <t>NEE.PRR</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FPL [Member]</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Entity File Number</t>
        </is>
      </c>
      <c r="B57" s="4" t="inlineStr">
        <is>
          <t>2-27612</t>
        </is>
      </c>
      <c r="C57" s="4" t="inlineStr">
        <is>
          <t xml:space="preserve"> </t>
        </is>
      </c>
      <c r="D57" s="4" t="inlineStr">
        <is>
          <t xml:space="preserve"> </t>
        </is>
      </c>
    </row>
    <row r="58">
      <c r="A58" s="4" t="inlineStr">
        <is>
          <t>Entity Registrant Name</t>
        </is>
      </c>
      <c r="B58" s="4" t="inlineStr">
        <is>
          <t>FLORIDA POWER &amp; LIGHT CO</t>
        </is>
      </c>
      <c r="C58" s="4" t="inlineStr">
        <is>
          <t xml:space="preserve"> </t>
        </is>
      </c>
      <c r="D58" s="4" t="inlineStr">
        <is>
          <t xml:space="preserve"> </t>
        </is>
      </c>
    </row>
    <row r="59">
      <c r="A59" s="4" t="inlineStr">
        <is>
          <t>Entity Tax Identification Number</t>
        </is>
      </c>
      <c r="B59" s="4" t="inlineStr">
        <is>
          <t>59-0247775</t>
        </is>
      </c>
      <c r="C59" s="4" t="inlineStr">
        <is>
          <t xml:space="preserve"> </t>
        </is>
      </c>
      <c r="D59" s="4" t="inlineStr">
        <is>
          <t xml:space="preserve"> </t>
        </is>
      </c>
    </row>
    <row r="60">
      <c r="A60" s="4" t="inlineStr">
        <is>
          <t>Entity Well-known Seasoned Issuer</t>
        </is>
      </c>
      <c r="B60" s="4" t="inlineStr">
        <is>
          <t>Yes</t>
        </is>
      </c>
      <c r="C60" s="4" t="inlineStr">
        <is>
          <t xml:space="preserve"> </t>
        </is>
      </c>
      <c r="D60" s="4" t="inlineStr">
        <is>
          <t xml:space="preserve"> </t>
        </is>
      </c>
    </row>
    <row r="61">
      <c r="A61" s="4" t="inlineStr">
        <is>
          <t>Entity Voluntary Filers</t>
        </is>
      </c>
      <c r="B61" s="4" t="inlineStr">
        <is>
          <t>No</t>
        </is>
      </c>
      <c r="C61" s="4" t="inlineStr">
        <is>
          <t xml:space="preserve"> </t>
        </is>
      </c>
      <c r="D61" s="4" t="inlineStr">
        <is>
          <t xml:space="preserve"> </t>
        </is>
      </c>
    </row>
    <row r="62">
      <c r="A62" s="4" t="inlineStr">
        <is>
          <t>Entity Current Reporting Status</t>
        </is>
      </c>
      <c r="B62" s="4" t="inlineStr">
        <is>
          <t>Yes</t>
        </is>
      </c>
      <c r="C62" s="4" t="inlineStr">
        <is>
          <t xml:space="preserve"> </t>
        </is>
      </c>
      <c r="D62" s="4" t="inlineStr">
        <is>
          <t xml:space="preserve"> </t>
        </is>
      </c>
    </row>
    <row r="63">
      <c r="A63" s="4" t="inlineStr">
        <is>
          <t>Entity Interactive Data Current</t>
        </is>
      </c>
      <c r="B63" s="4" t="inlineStr">
        <is>
          <t>Yes</t>
        </is>
      </c>
      <c r="C63" s="4" t="inlineStr">
        <is>
          <t xml:space="preserve"> </t>
        </is>
      </c>
      <c r="D63" s="4" t="inlineStr">
        <is>
          <t xml:space="preserve"> </t>
        </is>
      </c>
    </row>
    <row r="64">
      <c r="A64" s="4" t="inlineStr">
        <is>
          <t>Entity Filer Category</t>
        </is>
      </c>
      <c r="B64" s="4" t="inlineStr">
        <is>
          <t>Non-accelerated Filer</t>
        </is>
      </c>
      <c r="C64" s="4" t="inlineStr">
        <is>
          <t xml:space="preserve"> </t>
        </is>
      </c>
      <c r="D64" s="4" t="inlineStr">
        <is>
          <t xml:space="preserve"> </t>
        </is>
      </c>
    </row>
    <row r="65">
      <c r="A65" s="4" t="inlineStr">
        <is>
          <t>Entity Small Business</t>
        </is>
      </c>
      <c r="B65" s="4" t="inlineStr">
        <is>
          <t>false</t>
        </is>
      </c>
      <c r="C65" s="4" t="inlineStr">
        <is>
          <t xml:space="preserve"> </t>
        </is>
      </c>
      <c r="D65" s="4" t="inlineStr">
        <is>
          <t xml:space="preserve"> </t>
        </is>
      </c>
    </row>
    <row r="66">
      <c r="A66" s="4" t="inlineStr">
        <is>
          <t>Entity Emerging Growth Company</t>
        </is>
      </c>
      <c r="B66" s="4" t="inlineStr">
        <is>
          <t>false</t>
        </is>
      </c>
      <c r="C66" s="4" t="inlineStr">
        <is>
          <t xml:space="preserve"> </t>
        </is>
      </c>
      <c r="D66" s="4" t="inlineStr">
        <is>
          <t xml:space="preserve"> </t>
        </is>
      </c>
    </row>
    <row r="67">
      <c r="A67" s="4" t="inlineStr">
        <is>
          <t>Entity Shell Company</t>
        </is>
      </c>
      <c r="B67" s="4" t="inlineStr">
        <is>
          <t>false</t>
        </is>
      </c>
      <c r="C67" s="4" t="inlineStr">
        <is>
          <t xml:space="preserve"> </t>
        </is>
      </c>
      <c r="D67" s="4" t="inlineStr">
        <is>
          <t xml:space="preserve"> </t>
        </is>
      </c>
    </row>
    <row r="68">
      <c r="A68" s="4" t="inlineStr">
        <is>
          <t>Entity Common Stock, Shares Outstanding</t>
        </is>
      </c>
      <c r="B68" s="4" t="inlineStr">
        <is>
          <t xml:space="preserve"> </t>
        </is>
      </c>
      <c r="C68" s="6" t="n">
        <v>1000</v>
      </c>
      <c r="D68" s="4" t="inlineStr">
        <is>
          <t xml:space="preserve"> </t>
        </is>
      </c>
    </row>
    <row r="69">
      <c r="A69" s="4" t="inlineStr">
        <is>
          <t>Entity Central Index Key</t>
        </is>
      </c>
      <c r="B69" s="4" t="inlineStr">
        <is>
          <t>0000037634</t>
        </is>
      </c>
      <c r="C69" s="4" t="inlineStr">
        <is>
          <t xml:space="preserve"> </t>
        </is>
      </c>
      <c r="D69" s="4" t="inlineStr">
        <is>
          <t xml:space="preserve"> </t>
        </is>
      </c>
    </row>
    <row r="70">
      <c r="A70" s="4" t="inlineStr">
        <is>
          <t>Current Fiscal Year End Date</t>
        </is>
      </c>
      <c r="B70" s="4" t="inlineStr">
        <is>
          <t>--12-31</t>
        </is>
      </c>
      <c r="C70" s="4" t="inlineStr">
        <is>
          <t xml:space="preserve"> </t>
        </is>
      </c>
      <c r="D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7" t="n">
        <v>1.7</v>
      </c>
      <c r="C4" s="7" t="n">
        <v>1.54</v>
      </c>
      <c r="D4" s="7" t="n">
        <v>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 The operations of NextEra Energy, Inc. (NEE) are conducted primarily through Florida Power &amp; Light Company (FPL), a wholly owned subsidiary, and NextEra Energy Resources, LLC (NextEra Energy Resources) and NextEra Energy Transmission, LLC (NEET) (collectively, NEER), wholly owned indirect subsidiaries that are combined for segment reporting purposes. On January 1, 2021, FPL and Gulf Power Company merged, with FPL as the surviving entity. However during 2021, FPL continued to be regulated as two separate ratemaking entities in the former service areas of FPL and Gulf Power. Effective January 1, 2022, FPL became regulated as one electric ratemaking entity with new unified rates and tariffs, and also became one reportable segment of NEE (see Rate Regulation – Base Rates Effective January 2022 through December 2025 below). As a result, the previous segments known as the FPL segment and Gulf Power are no longer separate reportable segments. See Note 16. FPL's principal business is a rate-regulated electric utility which supplies electric service to approximately 5.8 million customer accounts throughout most of the east and lower west coasts of Florida and eight counties throughout northwest Florida. NEER invests in independent power projects through both controlled and consolidated entities and noncontrolling owner ship interests in joint ventures. NEER participates in natural gas, natural gas liquids and oil production primarily through operating and non-operating ownership interests and in pipeline infrastructure through either wholly owned subsidiaries or noncontrolling or joint venture interests. NEER also invests in rate-regulated transmission facilities and transmission lines that connect its electric generation facilities to the electric grid through controlled and consolidated entities. The consolidated financial statements of NEE and FPL include the accounts of their respective controlled subsidiaries. They also include NEE's and FPL's share of the undivided interest in certain assets, liabilities, revenues and expenses. Amounts representing NEE's interest in entities it does not control, but over which it exercises significant influence, are included in investment in equity method investees; the earnings/losses of these entities is included in equity in earnings (losses) of equity method investees.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 ontingent assets and liabilities. Actual results could differ from those estimates. NextEra Energy Partners, LP (NEP) was formed in 2014 to acquire, manage and own contracted clean energy projects with stable long-term cash flows through a limited partner interest in NextEra Energy Operating Partners, LP (NEP OpCo). NEP owns or has an ownership interest in a portfolio of wind, solar and solar plus battery storage projects and long-term contracted natural gas pipelines. NEE owns a noncontrolling interest in NEP, accounts for its ownership interest in NEP as an equity method investment with its earnings/losses from NEP as equity in earnings (losses) of equity method investees and accounts for NextEra Energy Resources' project sales to NEP as third-party sales in its consolidated financial statements. NEER operates essentially all of the energy projects owned by NEP and provides services to NEP under various related party operations and maintenance, administrative and management services agreements. Operating Revenues – FPL and NEER generate substantially all of NEE’s operating revenues, which primarily include revenues from contracts with customers as further discussed in Note 2 , as well as, at NEER, derivative and lease transactions. FPL's operating revenues include amounts resulting from base rates, cost recovery clauses (see Rate Regulation below), franchise fees, gross receipts taxes and surcharges related to storms (see Storm Funds, Storm Reserves and Storm Cost Recovery below). Franchise fees and gross receipts taxes are imposed on FPL; however, the Florida Public Service Commission (FPSC) allows FPL to include in the amounts charged to customers the amount of the gross receipts tax for all customers and the franchise fee for those customers located in the jurisdiction that imposes the amount. Accordingly, FPL's franchise fees and gross receipts taxes are reported gross in operating revenues and taxes other than income taxes and other in NEE's and FPL's consolidated statements of income and were approximately $1,035 million, $852 million and $800 million in 2022, 2021 and 2020, respectively. FPL also collects municipal utility taxes which are reported gross in customer receivables and accounts payable on NEE's and FPL's consolidated balance sheets. Certain NEER commodity contracts for the purchase and sale of power that meet the definition of a derivative are recorded at fair value with subsequent changes in fair value recognized as revenue. See Energy Trading below and Note 3. Rate Regulation – FPL, the most significant of NEE's rate-regulated subsidiaries, is subject to rate regulation by the FPSC and the Federal Energy Regulatory Commission (FERC). Its rates are designed to recover the cost of providing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22 2021 2022 2021 (millions) Regulatory assets: Current: Early retirement of generation facilities and transmission assets (a) $ 145 $ 140 $ 145 $ 140 Acquisition of purchased power agreements (b) 141 141 141 141 Deferred clause and franchise expenses 919 (c) 698 919 (c) 698 Storm restoration costs 911 (d) 92 911 (d) 92 Other 49 54 39 40 Total $ 2,165 $ 1,125 $ 2,155 $ 1,111 Noncurrent: Early retirement of generation facilities and transmission assets (a) $ 2,026 $ 2,233 $ 2,026 $ 2,233 Acquisition of purchased power agreements (b) 191 332 191 332 Deferred clause expenses 1,227 (c) 17 1,227 (c) 17 Storm restoration costs 326 (d) 150 326 (d) 150 Accrued asset removal costs (e) 532 263 532 263 Other 1,690 1,583 1,182 1,348 Total $ 5,992 $ 4,578 $ 5,484 $ 4,343 Regulatory liabilities: Current: Deferred clause revenues $ 339 $ 274 $ 339 $ 274 Other 11 15 10 4 Total $ 350 $ 289 $ 349 $ 278 Noncurrent: Asset retirement obligation regulatory expense difference $ 3,323 $ 4,290 $ 3,323 $ 4,290 Accrued asset removal costs (e) 658 782 623 752 Deferred taxes 4,233 4,561 4,129 4,457 Other 1,412 1,640 1,383 1,554 Total $ 9,626 $ 11,273 $ 9,458 $ 11,053 ______________________ (a) The majority of these regulatory assets are being amortized over 20 years. (b) The majority of these regulatory assets are being amortized over approximately 9 years. (c) The majority of these regulatory assets are expected to be amortized over 21 months beginning April 2023. See below regarding the 2022 fuel under-recovery. (d) The majority of these regulatory assets are expected to be amortized over 12 months beginning April 2023. See Storm Funds, Storm Reserves and Storm Cost Recovery below. (e) See Electric Plant, Depreciation and Amortization below. Cost recovery clauses, which are designed to permit full recovery of certain costs and provide a return on certain assets allowed to be recovered through various clauses, include substantially all fuel, purchased power and interchange expense, costs associated with an FPSC-approved transmission and distribution storm protection plan, certain costs associated with the acquisition and retirement of several electric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In January 2023, FPL filed a petition with the FPSC requesting recovery of its 2022 fuel under-recovery of approximately $2.1 billion (included in current deferred clause and franchise expenses and noncurrent deferred clause expenses above) over 21 months beginning April 2023. As a result of natural gas prices currently being lower than originally projected for 2023, FPL also requested a $1.0 billion mid-course correction to reduce the 2023 levelized fuel charges to customers that would go into effect beginning April 2023. An FPSC decision is expected in March 2023. 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 Regulatory assets and liabilities are discussed within various subsections below. Base Rates Effective January 2022 through December 2025 – In December 2021, the FPSC issued a final order approving a stipulation and settlement between FPL and several intervenors in FPL's base rate proceeding (2021 rate agreement). Key elements of the 2021 rate agreement, which is effective from January 2022 through at least December 2025, include, among other things, the following: • New retail base rates and charges were established for the combined utility system (including the former Gulf Power Company service area) resulting in the following increases in annualized retail base revenues: ◦ $692 million beginning January 1, 2022, and ◦ $560 million beginning January 1, 2023. • In addition, FPL is eligible to receive, subject to conditions specified in the 2021 rate agreement, base rate increases associated with the addition of up to 894 megawatts (MW) annually of new solar generation (through a Solar Base Rate Adjustment (SoBRA) mechanism) in each of 2024 and 2025, and may carry forward any unused MW in 2024 to 2025. FPL has agreed to an installed cost cap of $1,250 per kilowatt and will be required to demonstrate that these proposed solar facilities are cost effective. • FPL's authorized regulatory return on common equity (ROE) was 10.60%, with a range of 9.70% to 11.70%. However, in the event the average 30-year U.S. Treasury rate was 2.49% or greater over a consecutive six-month period, FPL was authorized to increase the regulatory ROE to 10.80% with a range of 9.80% to 11.80%. During August 2022, this provision was triggered and effective September 1, 2022, FPL's authorized regulatory ROE and ROE range were increased. The revised authorized regulatory ROE will have only a minimal impact to base rates. If FPL's earned regulatory ROE falls below 9.80%, FPL may seek retail base rate relief. If the earned regulatory ROE rises above 11.80%, any party with standing may seek a review of FPL's retail base rates. • Subject to certain conditions, FPL may amortize, over the term of the 2021 rate agreement, up to $1.45 billion of depreciation reserve surplus, provided that in any year of the 2021 rate agreement FPL must amortize at least enough reserve amount to maintain its minimum authorized regulatory ROE and also may not amortize any reserve amount that would result in an earned regulatory ROE in excess of its maximum authorized regulatory ROE. • FPL is authorized to expand SolarTogether™, a voluntary community solar program that gives FPL electric customers an opportunity to participate directly in the expansion of solar energy where participants pay a fixed monthly subscription charge and receive credits on their related monthly customer bill, by constructing an additional 1,788 MW of solar generation from 2022 through 2025, such that the total capacity of SolarTogether™ would be 3,278 MW. • Future storm restoration costs would be recoverable on an interim basis beginning 60 days from the filing of a cost recovery petition, but capped at an amount that produces a surcharge of no more than $4 for every 1,000 kilowatt-hour (kWh) of usage on residential bills during the first 12 months of cost recovery. Any additional costs would be eligible for recovery in subsequent years. If storm restoration costs exceed $800 million in any given calendar year, FPL may request an increase to the $4 surcharge. See Storm Funds, Storm Reserves and Storm Cost Recovery below. • If federal or state permanent corporate income tax changes become effective during the term of the 2021 rate agreement, FPL will prospectively adjust base rates after a review by the FPSC. As a result of the enactment of the Inflation Reduction Act (IRA) (see Note 5), FPL's customers are expected to save approximately $400 million over the remaining term of the 2021 rate agreement which includes a $36 million one-time refund made in January 2023. On February 8, 2023, the Florida Supreme Court heard oral argument on the appeal of the FPSC's final order regarding the 2021 rate agreement by Floridians Against Increased Rates, Inc. and, as a group, Florida Rising, Inc., Environmental Confederation of Southwest Florida, Inc. and League of United Latin American Citizens of Florida (collectively, the appellants). The appellants argue that the FPSC lacked authority to approve certain aspects of FPL's 2021 rate agreement, that the final order fails to address certain contested issues and that certain of the FPSC's findings in its final order were not adequately analyzed or supported by evidence and have requested that the final order be reversed or remanded. FPL believes that the FPSC’s decision should not be reversed or remanded by the Florida Supreme Court, because, among other things, the FPSC acted within its statutory authority in approving the 2021 rate agreement and the FPSC’s public-interest findings are supported by competent, substantial evidence in the record. A ruling by the Florida Supreme Court is pending. Base Rates Effective January 2017 through December 2021 – From January 2017 to December 2021, FPL operated under a base rate agreement (2016 rate agreement) that provided for, among other things, a regulatory ROE of 10.55%, with a range of 9.60% to 11.60% and, subject to certain conditions, the right to reduce depreciation expense up to $1.25 billion (reserve), provided that in any year of the 2016 rate agreement FPL was required to amortize enough reserve to maintain an earned regulatory ROE within the range of 9.60% to 11.60%. Electric Plant, Depreciation and Amortization – The cost of additions to units of property of FPL and NEER is added to electric plant in service and other property. In accordance with regulatory accounting, the cost of FPL'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The American Recovery and Reinvestment Act of 2009, as amended,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22 and 2021, convertible ITCs, net of amortization, were approximately $693 million ($111 million at FPL) and $755 million ($116 million at FPL). Depreciation of FPL's electric property is provided on a straight-line basis, primarily over its average remaining useful life. FPL includes in depreciation expense a provision for electric generation plant dismantlement, interim asset removal costs, accretion related to asset retirement obligations (see Decommissioning of Nuclear Plants, Dismantlement of Plants and Other Accrued Asset Removal Costs below) and storm recovery amortization. For substantially all of FPL's property, depreciation studies are performed periodically and filed with the FPSC which result in updated depreciation rates. As part of the 2021 rate agreement, the FPSC approved new unified depreciation rates which became effective January 1, 2022. Reserve amortization is recorded as either an increase or decrease to accrued asset removal costs which is reflected in noncurrent regulatory assets on NEE's and FPL's consolidated balance sheets. FPL files a twelve-month forecast with the FPSC each year which contains a regulatory ROE intended to be earned based on the best information FPL has at that time assuming normal weather. This forecast establishes a targeted regulatory ROE. In order to earn the targeted regulatory ROE in each reporting period subject to the conditions of the effective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See Rate Regulation – Base Rates Effective January 2022 through December 2025 above. NEER's electric plant in service and other property less salvage value, if any, are depreciated primarily using the straight-line method over their estimated useful lives. NEER reviews the estimated useful lives of its fixed assets on an ongoing basis. NEER's oil and gas production assets are accounted for under the successful efforts method. Depletion expenses for the acquisition of reserve rights and development costs are recognized using the unit of production method. Nuclear Fuel – FPL and NEER have several contracts for the supply of uranium and the conversion, enrichment and fabrication of nuclear fuel. See Note 15 – Contracts. FPL's and NEER's nuclear fuel costs are charged to fuel expense on a unit of production method. Construction Activity – Allowance for funds used during construction (AFUDC) is a noncash item which represents the allowed cost of capital, including an ROE, used to finance construction projects. FPL records the portion of AFUDC attributable to borrowed funds as a reduction of interest expense and the remainder as other income. FPSC rules limit the recording of AFUDC to projects that have an estimated cost in excess of 0.5% prior to 2021 and 0.4% beginning in 2021 of a utility's plant in service balance and require more than one year to complete. FPSC rules allow construction projects below the applicable threshold as a component of rate base.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the related asset or sale of development rights. At December 31, 2022 and 2021, NEER's capitalized development costs totaled approximately $1,027 million and $831 million,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probable that these costs will not be realized. NEER's construction work in progress includes construction materials, progress payments on major equipment contracts, third-party engineering costs, capitalized interest and other costs directly associated with the construction and development of various projects. Interest expense allocated from NextEra Energy Capital Holdings, Inc. (NEECH) to NEER is based on a deemed capital structure of 70% debt and differential membership interests sold by NextEra Energy Resources' subsidiaries. Upon commencement of project operation, costs associated with construction work in progress are transferred to electric plant in service and other property. 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NEE's AROs relate primarily to decommissioning obligations of FPL's and NEER's nuclear units and to obligations for the dismantlement of certain of NEER's wind and solar facilities. See Decommissioning of Nuclear Plants, Dismantlement of Plants and Other Accrued Asset Removal Costs below and Note 11. For NEE's rate-regulated operations, including FPL, the asset retirement cost is allocated to a regulatory liability or regulatory asset using a systematic and rational method over the asset's estimated useful life. Changes in the ARO resulting from the passage of time are recognized as an increase in the carrying amount of the ARO and a decrease in the regulatory liability or regulatory asset. Changes resulting from revisions to the timing or amount of the original estimate of cash flows are recognized as an increase or a decrease in the ARO and asset retirement cost, or regulatory liability when asset retirement cost is depleted. For NEE's non-rate regulated operations, the asset retirement cost is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E's consolidated statements of income. Changes resulting from revisions to the timing or amount of the original estimate of cash flows are recognized as an increase or a decrease in the asset retirement cost, or income when asset retirement cost is depleted. Decommissioning of Nuclear Plants, Dismantlement of Plants and Other Accrued Asset Removal Costs – For ratemaking purposes, FPL accrues for the cost of end of life retirement and disposal of its nuclear and other generation plants over the expected service life of each unit based on nuclear decommissioning and other generation dismantlement studies periodically filed with the FPSC. In addition, FPL accrues for interim removal costs over the life of the related assets based on depreciation studies approved by the FPSC. As approved by the FPSC, FPL previously suspended its annual decommissioning accrual. Any differences between expense recognized for financial reporting purposes and the amount recovered through rates are reported as a regulatory asset or liability in accordance with regulatory accounting. See Rate Regulation, Electric Plant, Depreciation and Amortization, and Asset Retirement Obligations above and Note 11. Nuclear decommissioning studies are performed at least every five years and are filed with the FPSC for approval. FPL filed updated nuclear decommissioning studies with the FPSC in December 2020. These studies reflect, among other things, the expiration dates of the operating licenses for FPL's nuclear units at the time of the studies. The 2020 studies provide for the dismantlement of Turkey Point Units Nos. 3 and 4 following the end of plant operation with decommissioning activities commencing in 2052 and 2053, respectively, however, in 2022, the U.S. Nuclear Regulatory Commission (NRC) amended Turkey Point Units Nos. 3 and 4 license renewals by removing the 20 additional years of operation reflected in the studies. FPL filed a site-specific environmental impact statement with the NRC related to the previously approved 20-year renewal application for both Turkey Point operating licenses. Approval of the additional 20 years of operations is pending. The studies filed in 2020 also provide for St. Lucie Unit No. 1 to be mothballed beginning in 2036 with decommissioning activities to be integrated with the dismantlement of St. Lucie Unit No. 2 in 2043. These studies also assume that FPL will be storing spent fuel on site pending removal to a United States (U.S.) government facility. FPL's portion of the ultimate costs of decommissioning its four nuclear units, including costs associated with spent fuel storage above what is expected to be refunded by the U.S. Department of Energy (DOE) under a spent fuel settlement agreement, is estimated to be approximately $9.6 billion, or $2.5 billion expressed in 2022 dollars. The ultimate costs of decommissioning reflect the applications submitted to the NRC for the extension of Turkey Point Units Nos. 3 and 4 and St. Lucie Units Nos. 1 and 2 licenses for an additional 20 year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arried at fair value. See Note 4. Fund earnings, consisting of dividends, interest and realized gains and losses, net of taxes, are reinvested in the funds. Fund earnings, as well as any changes in unrealized gains and losses and estimated credit losses on debt securities, are not recognized in income and are reflected as a corresponding offset in the related regulatory asset or liability accounts. FPL does not currently make contributions to the decommissioning funds, other than the reinvestment of fund earnings. During 2022, 2021 and 2020 fund earnings on decommissioning funds were approximately $58 million, $173 million and $132 million, respectively. The tax effects of amounts not yet recognized for tax purposes are included in deferred income taxes. Other generation plant dismantlement studies are performed periodically and are submitted to the FPSC for approval. Previously approved studies were effective from January 1, 2017 through December 2021 and resulted in an annual expense of $26 million which is recorded in depreciation and amortization expense in NEE's and FPL's consolidated statements of income. As part of the 2021 rate agreement, the FPSC approved a new annual expense of $48 million based on FPL's updated dismantlement studies which became effective January 1, 2022. At December 31, 2022, FPL's portion of the ultimate cost to dismantle its other generation units is approximately $2.4 billion, or $1.2 billion expressed in 2022 dollars. NEER's AROs primarily include nuclear decommissioning liabilities for Seabrook Station (Seabrook), Duane Arnold Energy Center (Duane Arnold) and Point Beach Nuclear Power Plant (Point Beach) and dismantlement liabilities for its wind and solar facilities. The liabilities are being accreted using the interest method through the date decommissioning or dismantlement activities are expected to be complete. See Note 11. At December 31, 2022 and 2021, NEER's ARO was approximately $1.2 billion and $1.1 billion, respectively, and was primarily determined using various internal and external data and applying a probability percentage to a variety of scenarios regarding the life of the plant and timing of decommissioning or dismantlement. NEER's portion of the ultimate cost of decommissioning its nuclear plants, including costs associated with spent fuel storage above what is expected to be refunded by the DOE under a spent fuel settlement agreement, is estimated to be approximately $9.5 billion, or $2.0 billion expressed in 2022 dollars. The ultimate cost to dismantle NEER's wind and solar facilities is estimated to be approximately $2.5 billion. Seabrook files a comprehensive nuclear decommissioning study with the New Hampshire Nuclear Decommissioning Financing Committee (NDFC) every four years; the most recent study was filed in 2019. Seabrook's decommissioning funding plan is also subject to annual review by the NDFC. Currently, there are no ongoing decommissioning funding requirements for Seabrook, Duane Arnold and Point Beach, however, the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arried at fair value. See Note 4. Market adjustments for debt securities result in a corresponding adjustment to other comprehensive income (OCI), except for estimated credit losses and unrealized losses on debt securities intended or required to be sold prior to recovery of the amortized cost basis, which are recognized in other – net in NEE's consolidated statements of income. Market adjustments for equity securities are recorded in change in unrealized gains (losses) on equity securities held in NEER's nuclear decommissioning funds – net in NEE's consolidated statements of income. Fund earnings, consisting of dividends, interest and realized gains and losses are recognized in income and are reinvested in the funds. The tax effects of amounts not yet recognized for tax purposes are included in deferred income taxes. Major Maintenance Costs – FPL expenses costs associated with planned maintenance for its non-nuclear electric generation plants as incurred. FPL recognizes costs associated with planned major nuclear maintenance in accordance with regulatory treatment. FPL defers nuclear maintenance costs for each nuclear unit’s planned outage to a regulatory asset as the costs are incurred. FPL amortizes the costs to O&amp;M expense using the straight-line method over the period from the end of the current outage to the next planned outage where the respective work scope is performed. NEER uses the deferral method to account for certain planned major maintenance costs. NEER's major maintenance costs for its nuclear generation units and combustion turbines are capitalized (included in noncurrent other assets on NEE's consolidated balance sheets) and amortized to O&amp;M expense using the straight-line method over the period from the end of the current outage to the next planned outage where the respective work scope is performed. Cash Equivalents – Cash equivalents consist of short-term, highly liquid investments with original maturities of three months or less. Restricted Cash – At December 31, 2022 and 2021, NEE had approximately $1,840 million ($33 million for FPL) and $677 million ($53 million for FPL), respectively, of restricted cash, which is included in current other assets on NEE's and FPL's consolidated balance sheets. Restricted cash is primarily related to debt service payments and margin cash collateral requirements at NEER and bond proceeds held for construction at FPL. In addition, where offsetting positions exist, 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control of the promised goods or services is transferred to customers at an amount that reflects the consideration to which the entity expects to be entitled in exchange for those goods and services. The promised goods or services in the majority of NEE’s contracts with customers is, at FPL, for the delivery of electricity based on tariff rates approved by the FPSC and, at NEER, for the delivery of energy commodities and the availability of electric capacity and electric transmission. FPL and NEER generate substantially all of NEE’s operating revenues, which primarily include revenues from contracts with customers, as well as derivative (see Note 3) and lease transactions at NEER. For the vast majority of contracts with customers, NEE believes that the obligation to deliver energy, capacity or transmission is satisfied over time as the customer simultaneously receives and consumes benefits as NEE performs. In 2022, 2021 and 2020, NEE’s revenue from contracts with customers was approximately $23.0 billion ($17.2 billion at FPL), $18.8 billion ($14.1 billion at FPL) and $17.0 billion ($13.0 billion at FPL),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During 2021, NEER did not recognize approximately $180 million of revenue related to reimbursable expenses from a counterparty that were deemed not probable of collection. These reimbursable expenses arose from the impacts of the February 2021 weather event. These determinations were made based on assessments of the counterparty's creditworthiness and NEER's ability to collect. FPL – FPL’s revenues are derived primarily from tariff-based sales that result from providing electricity to retail customers in Florida with no defined contractual term. Electricity sales to retail customers account for approximately 90% of FPL’s 2022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December 31, 2022 and 2021, FPL's unbilled revenues amounted to approximately $661 million and $583 million, respectively, and are included in customer receivables on NEE’s and FPL’s consolidated balance sheets. Certain contracts with customers contain a fixed price which primarily relate to certain power purchase agreements with maturity dates through 2041. As of December 31, 2022, FPL expects to record approximately $390 million of revenues related to the fixed capacity price components of such contracts over the remaining terms of the related contracts as the capacity is provided.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3 to 2053, will vary based on the volume of energy or transmission delivered and/or available. NEER’s customers typically receive bills monthly with payment due within 30 days. Certain contracts with customers contain a fixed price which primarily relate to electric capacity sales through 2036, certain power purchase agreements with maturity dates throug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bstract]</t>
        </is>
      </c>
      <c r="B3" s="4" t="inlineStr">
        <is>
          <t xml:space="preserve"> </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losses) of equity method investees in NEE's consolidated statements of income. In addition, for the year ended December 31, 2020, NEE reclassified from AOCI approximately $26 million ($6 million after tax), of which $23 million was reclassified to gains on disposal of businesses/assets – net (see Note 1 – Disposal of Businesses/Assets and Sale of Noncontrolling Ownership Interests) with the balance to interest expense, because it became probable that related future transactions being hedged would not occur. At December 31, 2022, NEE's AOCI included amounts related to discontinued interest rate cash flow hedges with expiration dates through March 2035 and foreign currency cash flow hedges with expiration dates through September 2030. Approximately $2 million of net losses included in AOCI at December 31, 2022 are expected to be reclassified into earnings within the next 12 months as the principal and/or interest payments are made. Such amounts assume no change in scheduled principal payments. 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The tables below present NEE's and FPL's gross derivative positions at December 31, 2022 and 2021,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solidated balance sheets. December 31, 2022 Level 1 Level 2 Level 3 Netting (a) Total (millions) Assets: NEE: Commodity contracts $ 5,372 $ 7,559 $ 2,094 $ (12,030) $ 2,995 Interest rate contracts $ — $ 583 $ — $ (49) 534 Foreign currency contracts $ — $ — $ — $ (4) (4) Total derivative assets $ 3,525 FPL – commodity contracts $ — $ 11 $ 25 $ (7) $ 29 Liabilities: NEE: Commodity contracts $ 7,185 $ 7,620 $ 2,948 $ (13,010) $ 4,743 Interest rate contracts $ — $ 191 $ — $ (49) 142 Foreign currency contracts $ — $ 130 $ — $ (4) 126 Total derivative liabilities $ 5,011 FPL – commodity contracts $ — $ 4 $ 16 $ (7) $ 13 Net fair value by NEE balance sheet line item: Current derivative assets (b) $ 1,590 Noncurrent derivative assets (c) 1,935 Total derivative assets $ 3,525 Current derivative liabilities (d) $ 2,102 Noncurrent derivative liabilities (e) 2,909 Total derivative liabilities $ 5,011 Net fair value by FPL balance sheet line item: Current other assets $ 19 Noncurrent other assets 10 Total derivative assets $ 29 Current other liabilities $ 12 Noncurrent other liabilities 1 Total derivative liabilities $ 13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299 million in margin cash collateral received from counterparties. (c) Reflects the netting of approximately $262 million in margin cash collateral received from counterparties. (d) Reflects the netting of approximately $328 million in margin cash collateral paid to counterparties. (e) Reflects the netting of approximately $1,213 million in margin cash collateral paid to counterparties. December 31, 2021 Level 1 Level 2 Level 3 Netting (a) Total (millions) Assets: NEE: Commodity contracts $ 1,896 $ 5,082 $ 1,401 $ (6,622) $ 1,757 Interest rate contracts $ — $ 106 $ — $ (30) 76 Foreign currency contracts $ — $ 8 $ — $ (17) (9) Total derivative assets $ 1,824 FPL – commodity contracts $ — $ 3 $ 13 $ (3) $ 13 Liabilities: NEE: Commodity contracts $ 2,571 $ 4,990 $ 1,231 $ (6,594) $ 2,198 Interest rate contracts $ — $ 739 $ — $ (30) 709 Foreign currency contracts $ — $ 86 $ — $ (17) 69 Total derivative liabilities $ 2,976 FPL – commodity contracts $ — $ 8 $ 5 $ (3) $ 10 Net fair value by NEE balance sheet line item: Current derivative assets (b) $ 689 Noncurrent derivative assets (c) 1,135 Total derivative assets $ 1,824 Current derivative liabilities (d) $ 1,263 Noncurrent derivative liabilities (e) 1,713 Total derivative liabilities $ 2,976 Net fair value by FPL balance sheet line item: Current other assets $ 13 Current other liabilities $ 9 Noncurrent other liabilities 1 Total derivative liabilities $ 10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150 million in margin cash collateral received from counterparties. (c) Reflects the netting of approximately $56 million in margin cash collateral received from counterparties. (d) Reflects the netting of approximately $6 million in margin cash collateral paid to counterparties. (e) Reflects the netting of approximately $172 million in margin cash collateral paid to counterparties At December 31, 2022 and 2021, NEE had approximately $106 million (none at FPL) and $56 million (none at FPL), respectively, in margin cash collateral received from counterparties that was not offset against derivative assets in the above presentation. These amounts are included in current other liabilities on NEE's consolidated balance sheets. Additionally, at December 31, 2022 and 2021, NEE had approximately $268 million (none at FPL) and $673 million (none at FPL), respectively, in margin cash collateral paid to counterparties that was not offset against derivative assets or liabilities in the above presentation. These amounts are included in current other assets on NEE's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December 31, 2022 are as follows: Transaction Type Fair Value at Valuation Significant Range Weighted-average (a) Assets Liabilities (millions) Forward contracts – power $ 222 $ 621 Discounted cash flow Forward price (per MWh (b) ) $(9) — $564 $51 Forward contracts – gas 349 307 Discounted cash flow Forward price (per MMBtu (c) ) $2 — $23 $4 Forward contracts – congestion 68 12 Discounted cash flow Forward price (per MWh (b) ) $(21) — $26 $1 Options – power 114 5 Option models Implied correlations 44% — 90% 56% Implied volatilities 32% — 361% 134% Options – primarily gas 726 736 Option models Implied correlations 44% — 90% 56% Implied volatilities 24% — 298% 59% Full requirements and unit contingent contracts 457 1,037 Discounted cash flow Forward price (per MWh (b) ) $13 — $424 $73 Customer migration rate (d) —% — 103% 6% Forward contracts – other 158 230 Total $ 2,094 $ 2,948 ______________________ (a) Unobservable inputs were weighted by volume. (b) Megawatt-hours (c) One million British thermal units (d) Applies only to full requirements contracts. 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Years Ended December 31, 2022 2021 2020 NEE FPL NEE FPL NEE FPL (millions) Fair value of net derivatives based on significant unobservable inputs at December 31 of prior year $ 170 $ 8 $ 1,374 $ (1) $ 1,207 $ (8) Realized and unrealized gains (losses): Included in earnings (a) (2,343) — (1,488) — 547 — Included in other comprehensive income (loss) (b) — — — — 1 — Included in regulatory assets and liabilities 158 158 8 8 2 2 Purchases 542 — 243 — 191 — Sales (c) — — — — 114 — Settlements 992 (157) 259 1 (562) 6 Issuances (362) — (196) — (123) — Transfers in (d) (4) — 2 — 18 (1) Transfers out (d) (7) — (32) — (21) — Fair value of net derivatives based on significant unobservable inputs at December 31 $ (854) $ 9 $ 170 $ 8 $ 1,374 $ (1) Gains (losses) included in earnings attributable to the change in unrealized gains (losses) relating to derivatives held at the reporting date (e) $ (1,162) $ — $ (924) $ — $ 317 $ — ______________________ (a) For the years ended December 31, 2022, 2021 and 2020, realized and unrealized gains (losses) of approximately $(2,343) million, $(1,488) million and $569 million are included in the consolidated statements of income in operating revenues and the balance is included in interest expense. (b) Included in net unrealized gains (losses) on foreign currency translation in the consolidated statements of comprehensive income. (c) See Note 1 – Disposal of Businesses/Assets and Sale of Noncontrolling Ownership Interests. (d) Transfers into Level 3 were a result of decreased observability of market data. Transfers from Level 3 to Level 2 were a result of increased observability of market data. (e) For the years ended December 31, 2022, 2021 and 2020, unrealized gains (losses) of approximately $(1,162) million, $(924) million and $317 million are included in the consolidated statements of income in operating revenues and the balance is included in interest expense. Income Statement Impact of Derivative Instruments – Gains (losses) related to NEE's derivatives are recorded in NEE's consolidated statements of income as follows: Years Ended December 31, 2022 2021 2020 (millions) Commodity contracts (a) – operating revenues (including $2,346 unrealized losses, $2,235 unrealized losses and $163 unrealized losses, respectively) $ (3,297) $ (2,710) $ 352 Foreign currency contracts – interest expense (including $53 unrealized losses, $89 unrealized losses and $26 unrealized gains, respectively) (61) (89) 8 Interest rate contracts – interest expense (including $1,021 unrealized gains, $319 unrealized gains and $396 unrealized losses, respectively) 1,221 264 (421) Losses reclassified from AOCI: Interest rate contracts (b) (5) (7) (35) Foreign currency contracts – interest expense (3) (3) (3) Total $ (2,145) $ (2,545) $ (99) ______________________ (a) For the years ended December 31, 2022, 2021 and 2020, FPL recorded gains of approximately $211 million, $7 million and $6 million, respectively, related to commodity contracts as regulatory liabilities on its consolidated balance sheets. (b) For the year ended December 31, 2020, approximately $23 million was reclassified to gains on disposal of businesses/assets – net (see Note 1 – Disposal of Businesses/Assets and Sale of Noncontrolling Ownership Interests); remaining balances were reclassified to interest expense on NEE's consolidated statements of income. Notional Volumes of Derivative Instruments – The following table represents net notional volumes associated with derivative instruments that are required to be reported at fair value in NEE's and FPL's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December 31, 2022 December 31, 2021 Commodity Type NEE FPL NEE FPL (millions) Power (104) MWh — (103) MWh — Natural gas (1,307) MMBtu 258 MMBtu (1,290) MMBtu 91 MMBtu Oil (38) barrels — (33) barrels — At December 31, 2022 and 2021, NEE had interest rate contracts with a notional amount of approximately $19.7 billion and $11.2 billion, respectively, and foreign currency contracts with a notional amount of approximately $1.0 billion and $1.0 billion, respectively. Credit-Risk-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December 31, 2022 and 2021, the aggregate fair value of NEE's derivative instruments with credit-risk-related contingent features that were in a liability position was approximately $7.4 billion ($15 million for FPL) and $4.1 billion ($12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1,625 million (none at FPL) and $645 million (none at FPL) at December 31, 2022 and 2021, respectively. If FPL's and NEECH's credit ratings were downgraded to below investment grade, applicable NEE subsidiaries would be required to post additional collateral such that the total posted collateral would be approximately $5.2 billion ($20 million at FPL) and $2.7 billion ($35 million at FPL) at December 31, 2022 and 2021, respectively.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1.1 billion ($185 million at FPL) and $1.0 billion ($145 million at FPL) at December 31, 2022 and 2021, respectively. Collateral related to derivatives may be posted in the form of cash or credit support in the normal course of business. At December 31, 2022 and 2021, applicable NEE subsidiaries have posted approximately $59 million (none at FPL) and $84 million (none at FPL), respectively, in cash and $1.2 billion (none at FPL) and $1.1 billion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Non-Derivative Fair Value Measurements</t>
        </is>
      </c>
      <c r="B4" s="4" t="inlineStr">
        <is>
          <t xml:space="preserve">Non-Derivative Fair Value Measurements Non-derivative fair value measurements consist of NEE’s and FPL’s cash equivalents and restricted cash equivalents, special use funds and other investments. The fair value of these financial assets is determined by using the valuation techniques and inputs as described in Note 3 – Fair Value Measurements of Derivative Instruments as well as below.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485 million and $72 million at December 31, 2022 and 2021, respectively, and are included in noncurrent other assets on NEE's consolidated balance sheets. Adjustments to carrying values are recorded as a result of observable price changes in transactions for identical or similar investments of the same issuer. Recurring Non-Derivative Fair Value Measurements – NEE's and FPL's financial assets and other fair value measurements made on a recurring basis by fair value hierarchy level are as follows: December 31, 2022 Level 1 Level 2 Level 3 Total (millions) Assets: Cash equivalents and restricted cash equivalents: (a) NEE – equity securities $ 961 $ — $ — $ 961 FPL – equity securities $ 36 $ — $ — $ 36 Special use funds: (b) NEE: Equity securities $ 2,062 $ 2,375 (c) $ — $ 4,437 U.S. Government and municipal bonds $ 641 $ 63 $ — $ 704 Corporate debt securities $ 6 $ 716 $ — $ 722 Asset-backed securities $ — $ 615 $ — $ 615 Other debt securities $ 1 $ 19 $ — $ 20 FPL: Equity securities $ 743 $ 2,162 (c) $ — $ 2,905 U.S. Government and municipal bonds $ 505 $ 29 $ — $ 534 Corporate debt securities $ 6 $ 547 $ — $ 553 Asset-backed securities $ — $ 473 $ — $ 473 Other debt securities $ 1 $ 11 $ — $ 12 Other investments: (d) NEE: Equity securities $ 30 $ 1 $ — $ 31 Debt securities $ 117 $ 300 $ 118 $ 535 FPL: Equity securities $ 9 $ — $ — $ 9 Debt securities $ — $ 114 $ — $ 114 ______________________ (a) Includes restricted cash equivalents of approximately $69 million ($33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 December 31, 2021 Level 1 Level 2 Level 3 Total (millions) Assets: Cash equivalents and restricted cash equivalents: (a) NEE – equity securities $ 176 $ — $ — $ 176 FPL – equity securities $ 58 $ — $ — $ 58 Special use funds: (b) NEE: Equity securities $ 2,538 $ 2,973 (c) $ — $ 5,511 U.S. Government and municipal bonds $ 770 $ 75 $ — $ 845 Corporate debt securities $ 7 $ 955 $ — $ 962 Asset-backed securities $ — $ 663 $ — $ 663 Other debt securities $ 2 $ 33 $ — $ 35 FPL: Equity securities $ 862 $ 2,690 (c) $ — $ 3,552 U.S. Government and municipal bonds $ 624 $ 44 $ — $ 668 Corporate debt securities $ 6 $ 720 $ — $ 726 Asset-backed securities $ — $ 515 $ — $ 515 Other debt securities $ 2 $ 23 $ — $ 25 Other investments: (d) NEE: Equity securities $ 70 $ 2 $ — $ 72 Debt securities $ 111 $ 162 $ 12 $ 285 FPL – equity securities $ 13 $ — $ — $ 13 ______________________ (a) Includes restricted cash equivalents of approximately $56 million ($53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 Contingent Consideration – NEER had approximately $203 million and $261 million of contingent consideration liabilities at December 31, 2022 and 2021, respectively, which are included in noncurrent other liabilities on NEE's consolidated balance sheets. The liabilities relate to contingent consideration for the completion of capital expenditures for future development projects in connection with the acquisition of GridLiance Holdco, LP and GridLiance GP, LLC (GridLiance) (see Note 6 – GridLiance). NEECH guarantees the contingent consideration obligations under the GridLiance acquisition agreements. Significant inputs and assumptions used in the fair value measurement, some of which are Level 3 and require judgement, include the projected timing and amount of future cash flows, estimated probability of completing future development projects as well as discount rates.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December 31, 2022 December 31, 2021 Carrying Estimated Carrying Estimated (millions) NEE: Special use funds (a) $ 998 $ 999 $ 906 $ 907 Other receivables, net of allowances (b) $ 221 $ 221 $ 26 $ 26 Long-term debt, including current portion $ 61,889 $ 57,892 (c) $ 52,745 $ 57,290 (c) FPL: Special use funds (a) $ 744 $ 744 $ 672 $ 672 Long-term debt, including current portion $ 21,002 $ 19,364 (c) $ 18,510 $ 21,379 (c) ______________________ (a) Primarily represents investments accounted for under the equity method and loans not measured at fair value on a recurring basis (Level 2). (b) Included in noncurrent other assets on NEE's consolidated balance sheets (primarily Level 3). (c) At December 31, 2022 and 2021, substantially all is Level 2 for NEE and FPL. Special Use Funds and Other Investments Carried at Fair Value – The special use funds noted above and those carried at fair value (see Recurring Non-Derivative Fair Value Measurements above) consist of NEE's nuclear decommissioning fund assets of approximately $7,495 million ($5,220 million for FPL) and $8,846 million ($6,082 million for FPL) at December 31, 2022 and 2021, respectively, and FPL's storm fund assets of $1 million and $76 million at December 31, 2022 and 2021, respectively. The investments held in the special use funds and other investments consist of equity and available for sale debt securities which are primarily carried at estimated fair value. The amortized cost of debt securities is approximately $2,858 million ($1,873 million for FPL) and $2,438 million ($1,877 million for FPL) at December 31, 2022 and 2021, respectively. Debt securities included in the nuclear decommissioning funds have a weighted-average maturity at December 31, 2022 of approximately nine years at both NEE and FPL. Other investments primarily consist of debt securities with a weighted-average maturity at December 31, 2022 of approximately seven years. The cost of securities sold is determined using the specific identification method.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solidated statements of income. Changes in fair value of equity securities are primarily recorded in change in unrealized gains (losses) on equity securities held in NEER's nuclear decommissioning funds – net in NEE’s consolidated statements of income. Unrealized gains (losses) recognized on equity securities held at December 31, 2022, 2021 and 2020 are as follows: NEE FPL Years Ended December 31, Years Ended December 31, 2022 2021 2020 2022 2021 2020 (millions) Unrealized gains (losses) $ (1,028) $ 981 $ 627 $ (677) $ 652 $ 444 Realized gains and losses and proceeds from the sale or maturity of available for sale debt securities are as follows: NEE FPL Years Ended December 31, Years Ended December 31, 2022 2021 2020 2022 2021 2020 (millions) Realized gains $ 30 $ 78 $ 110 $ 24 $ 59 $ 83 Realized losses $ 141 $ 73 $ 70 $ 111 $ 57 $ 56 Proceeds from sale or maturity of securities $ 2,207 $ 1,831 $ 2,541 $ 1,371 $ 1,330 $ 2,162 The unrealized gains and unrealized losses on available for sale debt securities and the fair value of available for sale debt securities in an unrealized loss position are as follows: NEE FPL December 31, December 31, 2022 2021 2022 2021 (millions) Unrealized gains $ 4 $ 76 $ 3 $ 63 Unrealized losses (a) $ 285 $ 19 $ 193 $ 15 Fair value $ 2,315 $ 1,100 $ 1,466 $ 857 ______________________ (a) Unrealized losses on available for sale debt securities in an unrealized loss position for greater than twelve months at December 31, 2022 and 2021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DFC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 Nonrecurring Fair Value Measurements – NEE tests its equity method investments for impairment whenever events or changes in circumstances indicate that the investment may be impaired. During the preparation of NEE's December 31, 2020 financial statements, it was determined that NextEra Energy Resources' investment in Mountain Valley Pipeline, LLC (Mountain Valley Pipeline) accounted for under the equity method of accounting was other-than-temporarily impaired. The impairment is the result of continued legal and regulatory challenges that have resulted in substantial delays in achieving commercial operation and increased costs to complete construction. More specifically at the end of 2020 and into early 2021, developments in the legal, regulatory and political environment caused NextEra Energy Resources to consider the investment impaired and the impairment to be other than temporary. The challenges included legal challenges to the various permits needed to complete construction and the regulatory approvals received, regulatory challenges related to alternative construction plans and the extended construction period, and the political and environmental challenges with the construction of an interstate pipeline. Accordingly, NextEra Energy Resources performed a fair value analysis based on the market approach to determine the amount of the impairment. The challenges to complete construction and the resulting economic outlook for the pipeline were considered in determining the magnitude of the other-than-temporary impairment. Based on the fair value analysis, the equity method investment with a carrying amount of approximately $1.9 billion was written down to its estimated fair value of approximately $400 million as of December 31, 2020, resulting in an impairment charge of $1.5 billion (or $1.2 billion after tax), which is recorded in equity in earnings (losses) of equity method investees The fair value estimate was based on a probability-weighted earnings before interest, taxes, depreciation and amortization (EBITDA) multiple valuation technique using a market participant view of the potential different outcomes for the investment. As part of the valuation, NextEra Energy Resources used observable inputs where available, including the EBITDA multiples of recent pipeline transactions. Significant unobservable inputs (Level 3), including the probabilities assigned to the different potential outcomes, the forecasts of operating revenues and costs, and the projected capital expenditures to complete the project, were also used in the estimation of fair value. An increase in the revenue forecasts, a decrease in the projected operating or capital expenditures or an increase in the probability assigned to the full pipeline being completed would result in an increased fair market value. Changes in the opposite direction of those unobservable inputs would result in a decreased fair market value. On February 2, 2022, the U.S. Court of Appeals for the Fourth Circuit (the 4th Circuit) vacated and remanded Mountain Valley Pipeline’s Biological Opinion issued by the U.S. Fish and Wildlife Service. While NextEra Energy Resources continues to evaluate options and next steps with its joint venture partners, this event along with the 4th Circuit vacatur and remand of the U.S. Forest Service right-of-way grant on January 25, 2022 caused NextEra Energy Resources to re-evaluate its investment in Mountain Valley Pipeline for further other-than-temporary impairment, which evaluation coincided with the preparation of NEE's December 31, 2021 financial statements. As a result of this evaluation, it was determined that the continued legal and regulatory challenges have resulted in a very low probability of pipeline completion. Accordingly, NextEra Energy Resources updated its fair value estimate using the same probability-weighted EBITDA multiple valuation technique using a market participant view of the potential different outcomes for the investment as discussed above. Based on this fair value analysis, NextEra Energy Resources recorded an impairment charge in the first quarter of 2022 of approximately $0.8 billion ($0.6 billion after tax), which is reflected in equity in earnings (losses) of equity method investees in NEE's consolidated statements of income for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n August 16, 2022, the IRA was signed into law which includes: (i) extensions for wind and solar tax credits on facilities that start construction before the later of 2034 or the end of the calendar year following the year in which greenhouse gas emissions from U.S. electric generation are reduced by 75% from 2022 levels; (ii) a new solar PTC and standalone battery ITC; (iii) the ability to transfer renewable energy tax credits to an unrelated transferee; and (iv) a 15% corporate profits minimum tax based on pre-tax income for years after 2022. This legislation does not require NEE or FPL to revalue their deferred income taxes given that there was no change to the corporate tax rate. Pursuant to FPL’s 2021 rate agreement, FPL refunded customers approximately $36 million in January 2023 and will prospectively adjust base rates after a review by the FPSC for PTCs related to new solar generation facilities recovered in base rates during the term of the 2021 rate agreement (see Note 1 – Rate Regulation). The components of income taxes are as follows: NEE FPL Years Ended December 31, Years Ended December 31, 2022 2021 2020 2022 2021 2020 (millions) Federal: Current $ 11 $ (26) $ 105 $ 3 $ 85 $ 16 Deferred 497 311 (148) 684 545 474 Total federal 508 285 (43) 687 630 490 State: Current 41 (62) 18 2 1 32 Deferred 37 125 69 258 207 156 Total state 78 63 87 260 208 188 Total income taxes $ 586 $ 348 $ 44 $ 947 $ 838 $ 678 A reconciliation between the effective income tax rates and the applicable statutory rate is as follows: NEE FPL Years Ended December 31, Years Ended December 31, 2022 2021 2020 2022 2021 2020 Statutory federal income tax rate 21.0 % 21.0 % 21.0 % 21.0 % 21.0 % 21.0 % Increases (reductions) resulting from: State income taxes – net of federal income tax benefit 1.6 1.6 2.8 4.4 4.1 4.2 Taxes attributable to noncontrolling interests 4.9 5.0 4.8 — — — PTCs and ITCs (6.8) (11.3) (12.7) (1.1) (0.7) (0.6) Amortization of deferred regulatory credit (4.8) (4.4) (7.2) (4.0) (3.5) (4.9) Foreign operations (a) 0.1 0.2 (2.4) — — — Other – net (0.7) (1.1) (4.5) 0.1 (0.2) (0.7) Effective income tax rate 15.3 % 11.0 % 1.8 % 20.4 % 20.7 % 19.0 % _________________________ (a) The 2020 gain on sale of the Spain solar projects was not taxable for federal and state income tax purposes (see Note 1 – Disposal of Businesses/Assets and Sale of Noncontrolling Ownership Interests). The income tax effects of temporary differences giving rise to consolidated deferred income tax liabilities and assets are as follows: NEE FPL December 31, December 31, 2022 2021 2022 2021 (millions) Deferred tax liabilities: Property-related $ 10,144 $ 10,018 $ 8,177 $ 7,831 Pension 552 564 439 425 Investments in partnerships and joint ventures 3,144 2,783 3 3 Other 2,666 2,092 1,914 1,232 Total deferred tax liabilities 16,506 15,457 10,533 9,491 Deferred tax assets and valuation allowance: Decommissioning reserves 306 296 306 296 Net operating loss carryforwards 346 330 19 2 Tax credit carryforwards 4,905 4,646 123 182 ARO and accrued asset removal costs 199 199 107 126 Regulatory liabilities 1,332 1,421 1,308 1,397 Other 822 733 295 351 Valuation allowance (a) (257) (282) — — Net deferred tax assets 7,653 7,343 2,158 2,354 Net deferred income taxes $ 8,853 $ 8,114 $ 8,375 $ 7,137 ______________________ (a) Reflects valuation allowances related to deferred state tax credits and state operating loss carryforwards. Deferred tax assets and liabilities are included on the consolidated balance sheets as follows: NEE FPL December 31, December 31, 2022 2021 2022 2021 (millions) Noncurrent other assets $ 219 $ 196 $ 1 $ — Deferred income taxes – noncurrent liabilities (9,072) (8,310) (8,376) (7,137) Net deferred income taxes $ (8,853) $ (8,114) $ (8,375) $ (7,137) The components of NEE's deferred tax assets relating to net operating loss carryforwards and tax credit carryforwards at December 31, 2022 are as follows: Amount Expiration (millions) Net operating loss carryforwards: Federal $ 11 (a) 2033 – 2037 State 315 2022 – 2042 Foreign 20 (b) 2026 – 2042 Net operating loss carryforwards $ 346 Tax credit carryforwards: Federal $ 4,555 2028 – 2042 State 345 (c) 2023 – 2039 Foreign 5 2034 – 2042 Tax credit carryforwards $ 4,905 ______________________ (a) Includes $9 million of net operating loss carryforwards with an indefinite expiration period. (b) Includes $1 million of net operating loss carryforwards with an indefinite expiration period. (c) Includes $191 million of ITC carryforwards with an indefinite expir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Merger of FPL and Gulf Power Company – On January 1, 2021, FPL and Gulf Power Company merged, with FPL as the surviving entity. However, during 2021, FPL continued to be regulated as two separate ratemaking entities in the former service areas of FPL and Gulf Power Company . Effective January 1, 2022, FPL became regulated as one electric ratemaking entity with new unified rates and tariffs, and also became one reportable segment of NEE. See Note 1 – Rate Regulation – Base Rates Effective January 2022 through December 2025 and Note 16. As a result of the merger, FPL acquired assets of approximately $6.7 billion, primarily relating to property, plant and equipment, net of approximately $4.9 billion and regulatory assets of $1.2 billion, and assumed liabilities of approximately $3.9 billion, including $1.8 billion of debt, primarily long-term debt, $729 million of deferred income taxes and $566 million of regulatory liabilities. Additionally, goodwill of approximately $2.7 billion and purchase accounting adjustments associated with the 2019 Gulf Power Company acquisition by NEE were transferred to FPL from Corporate and Other and, for impairment testing, the goodwill is included in the FPL reporting unit. The assets acquired and liabilities assumed by FPL were at carrying amounts as the merger was between entities under common control. GridLiance – On March 31, 2021, a wholly owned subsidiary of NEET acquired GridLiance, which owns and operates three FERC-regulated transmission utilities with approximately 700 miles of high-voltage transmission lines across six states, five in the Midwest and Nevada. The purchase price included approximately $502 million in cash consideration, and the assumption of approximately $175 million of debt, excluding post-closing adjustments. Under the acquisition method, the purchase price was allocated to the assets acquired and liabilities assumed based on their fair value. The approval by the FERC of GridLiance's rates, which is intended to allow GridLiance to collect total revenues equal to GridLiance's costs for the development, financing, construction, operation and maintenance of GridLiance, including a reasonable rate of return on invested capital, is considered a fundamental input in measuring the fair value of GridLiance's assets and liabilities and, as such, NEE concluded that the carrying values of all assets and liabilities recoverable through rates are representative of their fair values. As a result, NEE acquired assets of approximately $384 million, primarily relating to property, plant and equipment, and assumed liabilities of approximately $210 million, primarily relating to long-term debt. The acquisition agreements are subject to earn-out provisions for additional payments, valued at approximately $264 million at March 31, 2021, to be made upon the completion of capital expenditures for future development projects (see Note 4 – Contingent Consideration). The excess of the purchase price over the fair value of assets acquired and liabilities assumed resulted in approximately $592 million of goodwill which has been recognized on NEE's consolidated balance sheets, of which approximately $586 million is expected to be deductible for tax purposes. Goodwill associated with the GridLiance acquisition is reflected within NEER and, for impairment testing, is included in the rate-regulated transmission reporting unit. The goodwill arising from the transaction represents expected benefits from continued expansion of NEE's regulated businesses. RNG Acquisition – On October 27, 2022, a wholly owned subsidiary of NextEra Energy Resources entered into several agreements to acquire 100% of a portfolio of renewable energy projects from the owners of Energy Power Partners Fund I, L.P. and North American Sustainable Energy Fund, L.P., as well as the related service provider, for approximately $1.1 billion, subject to closing adjustments, plus the assumption of approximately $37 million of existing project finance debt estimated at the time of closing. The portfolio primarily consists of 31 biogas projects, one of which is an operating renewable natural gas facility and the others of which are primarily operating landfill gas-to-electric facilities. The acquisition is expected to close in early 2023, subject to receipt of required regulatory approvals including approvals from the FER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t December 31: NEE FPL 2022 2021 2022 2021 (millions) Electric plant in service and other property $ 124,963 $ 112,500 $ 74,353 $ 67,771 Nuclear fuel 1,684 1,606 1,190 1,170 Construction work in progress 15,675 14,141 7,026 6,326 Property, plant and equipment, gross 142,322 128,247 82,569 75,267 Accumulated depreciation and amortization (31,263) (28,899) (17,876) (17,040) Property, plant and equipment – net $ 111,059 $ 99,348 $ 64,693 $ 58,227 FPL – At December 31, 2022, FPL's gross investment in electric plant in service and other property for the electric generation, transmission, distribution and general facilities of FPL represented approximately 44%, 14%, 35% and 7%, respectively; the respective amounts at December 31, 2021 were 46%, 13%, 35% and 6%. Substantially all of FPL's properties are subject to the lien of FPL's mortgage, which secures most debt securities issued by FPL. The weighted annual composite depreciation and amortization rate for FPL's electric plant in service, including capitalized software, but excluding the effects of decommissioning, dismantlement and the depreciation adjustments discussed in the following sentences, was approximately 3.6%, 3.8% and 3.8% for 2022, 2021 and 2020, respectively. In 2022, FPL recorded a one-time reserve amortization adjustment of approximately $114 million, as required under the 2021 rate agreement, 50% of which was used to reduce the capital recovery regulatory asset balance and the other 50% to increase the storm reserve regulatory liability (see Note 1 – Storm Funds, Storm Reserves and Storm Cost Recovery). In accordance with the 2016 rate agreement (see Note 1 – Rate Regulation – Base Rates Effective January 2017 through December 2021), FPL recorded reserve amortization (reversal) of approximately $429 million and $(1) million in 2021 and 2020, respectively. During 2022, 2021 and 2020, FPL recorded AFUDC of approximately $136 million, $176 million and $117 million , respectively, including the equity component of AFUDC of approximately $105 million, $132 million and $87 million, respectively. NEER – At December 31, 2022, wind, solar and nuclear plants represented approximately 51%, 14% and 7%, respectively, of NEER's depreciable electric plant in service and other property; the respective amounts at December 31, 2021 were 53%, 14% and 8%. The estimated useful lives of NEER's plants range primarily from 30 to 35 years for wind plants, 30 to 35 years for solar plants and 23 to 47 years for nuclear plants. NEER's oil and gas production assets represented approximately 15% and 14% of NEER's depreciable electric plant in service and other property at December 31, 2022 and 2021, respectively. A number of NEER's generation, regulated transmission and pipeline facilities are encumbered by liens securing various financings. The net book value of NEER's assets serving as collateral was approximately $14.4 billion at December 31, 2022. Interest capitalized on construction projects amounted to approximately $172 million, $139 million and $168 million during 2022, 2021 and 2020, respectively. Jointly-Owned Electric Plants – Certain NEE subsidiaries own undivided interests in the jointly-owned facilities described below, and are entitled to a proportionate share of the output from those facilities. The subsidiaries are responsible for their share of the operating costs, as well as providing their own financing. Accordingly, each subsidiary's proportionate share of the facilities and related revenues and expenses is included in the appropriate balance sheet and statement of income captions. NEE's and FPL's respective shares of direct expenses for these facilities are included in fuel, purchased power and interchange expense, O&amp;M expenses, depreciation and amortization expense and taxes other than income taxes and other – net in NEE's and FPL's consolidated statements of income. NEE's and FPL's proportionate ownership interest in jointly-owned facilities is as follows: December 31, 2022 Ownership Gross Investment (a) Accumulated Depreciation (a) Construction (millions) FPL: St. Lucie Unit No. 2 85 % $ 2,276 $ 1,062 $ 163 Daniel Units Nos. 1 and 2 (b) 50 % $ 753 $ 285 $ 22 Scherer Unit No. 3 (c) 25 % $ 405 $ 169 $ 1 NEER: Seabrook 88.23 % $ 1,355 $ 494 $ 74 Wyman Station Unit No. 4 91.19 % $ 31 $ 12 $ — Stanton 65 % $ 139 $ 25 $ — Transmission substation assets located in Seabrook, New Hampshire 88.23 % $ 140 $ 4 $ 4 ______________________ (a) Excludes nuclear fuel. (b) FPL intends to retire its share of these units in 2024. Net book value is reflected in other property on NEE's and FPL'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At December 31, 2022 and 2021, NEE's equity method investments totaled approximately $6,582 million and $6,159 million, respectively. The principal entities included in investment in equity method investees on NEE's consolidated balance sheets are NEP OpCo and Sabal Trail Transmission, LLC (Sabal Trail) (see Note 15 – Contracts), and in 2021 also included Mountain Valley Pipeline (see Note 4 – Nonrecurring Fair Value Measurements and Note 15 - Contracts) and Silver State South Solar, LLC. As of December 31, 2022, NEE's interest in the principal entities range from approximately 43% to 54%, and these entities primarily own natural gas pipelines or electric generation facilities. Summarized combined information for these principal entities is as follows: 2022 2021 (millions) Operating revenue $ 1,705 $ 1,469 Operating income $ 1,423 $ 559 Net income $ 1,380 $ 739 Total assets $ 26,058 $ 29,537 Total liabilities $ 9,779 $ 9,501 Partners'/members' equity (a) $ 16,279 $ 20,036 NEE's share of underlying equity in the principal entities $ 2,379 $ 4,352 Difference between investment carrying amount and underlying equity in net assets (b) 2,589 1,133 NEE's investment carrying amount for the principal entities $ 4,968 $ 5,485 ______________________ (a) Reflects NEE's interest, as well as third-party interests, in NEP OpCo. (b) Approximately $2.5 billion in 2022 and $2.6 billion in 2021 is associated with NEP OpCo, of which approximately 75% relates to goodwill and is not being amortized and the remaining balance is being amortized primarily over a period of 13 to 25 years. The difference for 2021 is net of an approximately $1.5 billion impairment charge in 2020 related to NextEra Energy Resources' investment in Mountain Valley Pipeline. See Note 4 – Nonrecurring Fair Value Measurements for a discussion of impairment charges in 2020 and 2022. NextEra Energy Resources provides operational, management and administrative services as well as transportation and fuel management services to NEP and its subsidiaries under various agreements (service agreements). NextEra Energy Resources is also party to a cash sweep and credit support (CSCS) agreement with a subsidiary of NEP. At December 31, 2022 and 2021, the cash sweep amounts (due to NEP and its subsidiaries) held in accounts belonging to NextEra Energy Resources or its subsidiaries were approximately $298 million and $57 million, respectively, and are included in accounts payable. Fee income related to the CSCS agreement and the service agreements totaled approximately $174 million, $148 million and $120 million for the years ended December 31, 2022, 2021 and 2020, respectively, and is included in operating revenues in NEE's consolidated statements of income. Amounts due from NEP of approximately $94 million and $113 million are included in other receivables and $101 million and $40 million are included in noncurrent other assets at December 31, 2022 and 2021, respectively. See also Note 1 – Disposal of Businesses/Assets and Sale of Noncontrolling Ownership Interests for amounts due to NEP for reimbursement of construction-related costs. NEECH or NextEra Energy Resources guaranteed or provided indemnifications, letters of credit or surety bonds totaling approximately $4,600 million at December 31, 2022 primarily related to obligations on behalf of NEP's subsidiaries with maturity dates ranging from 2023 to 2059, including certain project performance obligations, obligations under financing and interconnection agreements and obligations, primarily incurred and future construction payables, associated with the December 2022 sale of projects to NEP (see Note 1 – Disposal of Businesses/Assets and Sale of Noncontrolling Ownership Interests). Payment guarantees and related contracts with respect to unconsolidated entities for which NEE or one of its subsidiaries are the guarantor are recorded on NEE’s consolidated balance sheets at fair value. At December 31, 2022, approximately $56 million related to the fair value of the credit support provided under the CSCS agreement is recorded as noncurrent other liabilities on NEE's consolidated balance sheet. During 2022, 2021 and 2020, certain services, primarily engineering, construction and maintenance services, were provided to subsidiaries of NEE by related parties that NEE accounts for under the equity method of accounting. Charges for these services amounted to approximately $579 million, $691 million and $721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 (VIEs)</t>
        </is>
      </c>
      <c r="B4" s="4" t="inlineStr">
        <is>
          <t>Variable Interest Entities (VIEs) NEER – At December 31, 2022, NEE consolidates a number of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Nine indirect subsidiaries of NextEra Energy Resources have an ownership interest ranging from approximately 50% to 67% in entities which own and operate solar facilities with the capability of producing a total of approximately 772 MW, and own a solar generation and battery storage facility that is expected to have total generating/storage capacity of approximately 125 MW and 65 MW, respectively, upon completion of construction, which is expected in 2023. Each of the subsidiaries is considered a VIE since the non-managing members have no substantive rights over the managing members, and is consolidated by NextEra Energy Resources. These entities sell their electric output to third parties under power sales contracts with expiration dates ranging from 2035 through 2052. These entities have third-party debt which is secured by liens against the assets of the entities. The debt holders have no recourse to the general credit of NextEra Energy Resources for the repayment of debt. The assets and liabilities of these VIEs were approximately $2,084 million and $1,174 million, respectively, at December 31, 2022. There were eight of these consolidated VIEs at December 31, 2021 and the assets and liabilities of those VIEs at such date totaled approximately $1,851 million and $1,258 million, respectively. At December 31, 2022 and 2021, the assets and liabilities of these VIEs consisted primarily of property, plant and equipment and long-term debt. At December 31, 2022, subsidiaries of NEE had guarantees related to certain obligations of one of these consolidated VIEs. NEE consolidates a NEET VIE which owns and operates an approximately 280-mile electric transmission line that went into service during the first quarter of 2022. A NEET subsidiary is the primary beneficiary and controls the most significant activities of the VIE. NEET is entitled to receive 50% of the profits and losses of the entity. The assets and liabilities of the VIE totaled approximately $744 million and $18 million, respectively, at December 31, 2022, and $614 million and $64 million, respectively, at December 31, 2021. At December 31, 2022 and 2021, the assets of this VIE consisted primarily of property, plant and equipment. NextEra Energy Resources consolidates a VIE which has a 10% direct ownership interest in wind and solar generation facilities which have the capability of producing approximately 400 MW and 599 MW, respectively. These entities sell their electric output under power sales contracts to third parties with expiration dates ranging from 2025 through 2040. These entities are also considered a VIE because the holders of differential membership interests in these entities do not have substantive rights over the significant activities of these entities. The assets and liabilities of the VIE were approximately $1,488 million and $86 million, respectively, at December 31, 2022, and $1,518 million and $79 million, respectively, at December 31, 2021. At December 31, 2022 and 2021, the assets of this VIE consisted primarily of property, plant and equipment. NextEra Energy Resources consolidates 31 VIEs that primarily relate to certain subsidiaries which have sold differential membership interests in entities which own and operate wind generation, solar generation and battery storage facilities with generating/storage capacity of approximately 11,712 MW, 600 MW and 324 MW, respectively, and own wind generation, solar generation and battery storage facilities that, upon completion of construction, which is anticipated in 2023, are expected to have generating/storage capacity of approximately 301 MW, 1,161 MW and 390 MW, respectively. These entities sell, or will sell, their electric output either under power sales contracts to third parties with expiration dates ranging from 2024 through 2053 or in the spot market. These entities are considered VIEs because the holders of differential membership interests do not have substantive rights over the significant activities of these entities. NextEra Energy Resources has financing obligations with respect to these entities, including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19,690 million and $2,318 million, respectively, at December 31, 2022. There were 33 of these consolidated VIEs at December 31, 2021 and the assets and liabilities of those VIEs at such date totaled approximately $17,419 million and $1,480 million, respectively. At December 31, 2022 and 2021, the assets and liabilities of these VIEs consisted primarily of property, plant and equipment and accounts payable. At December 31, 2022, subsidiaries of NEE had guarantees related to certain obligations of three of these consolidated VIEs. Other – At December 31, 2022 and 2021, several NEE subsidiaries had investments totaling approximately $4,016 million ($3,331 million at FPL) and $4,559 million ($3,799 million at FPL), respectively, which are included in special use funds and noncurrent other assets on NEE's consolidated balance sheets and in special use funds on FPL's consolidated balance sheets. These investments represented primarily commingled funds and asset-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see Note 8).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5,214 million and $4,214 million at December 31, 2022 and 2021, respectively. At December 31, 2022, subsidiaries of NEE had guarantees related to certain obligations of one of these entities, as well as commitments to invest an additional approximately $180 million in several of these entities. See further discussion of such guarantees and commitments in Note 15 – Commitments and – Contrac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Boca Raton,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NEE has operating and finance leases primarily related to land use agreements that convey exclusive use of the land during the arrangement for certain of its renewable energy projects and substations, buildings, equipment and, in 2021, purchased power agreements. Operating and finance leases primarily have fixed payments with expected expiration dates ranging from 2023 to 2083, with the exception of operating leases related to three land use agreements with an expiration date of 2106, some of which include options to extend the leases up to 20 years and some have options to terminate at NEE's discretion. At December 31, 2022, NEE’s ROU assets lease liabilities ROU assets lease liabilities NEE has operating and sales-type leases primarily related to a natural gas and oil electric generation facility and certain battery storage facilities that sell their electric output under power sales agreements to third parties which provide the customers the ability to dispatch the facilities. At December 31, 2022 and 2021, NEE recorded a net investment in sales-type leases of approximately $53 million and $42 million, respectively. At December 31, 2022, the power sales agreements have expiration dates from 2024 to 2043 and NEE expects to receive approximately $1.1 billion of lease payments over the remaining terms of the power sales agreements with no one year being material. Operating and sales-type lease-related amounts were not material to NEE's consolidated statements of incom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 [Abstract]</t>
        </is>
      </c>
      <c r="B3" s="4" t="inlineStr">
        <is>
          <t xml:space="preserve"> </t>
        </is>
      </c>
    </row>
    <row r="4">
      <c r="A4" s="4" t="inlineStr">
        <is>
          <t>Asset Retirement Obligations</t>
        </is>
      </c>
      <c r="B4" s="4" t="inlineStr">
        <is>
          <t xml:space="preserve">Asset Retirement Obligations NEE's AROs relate primarily to decommissioning obligations of FPL's and NEER's nuclear units and to obligations for the dismantlement of certain of NEER's wind and solar facilities. For NEE's rate-regulated operations, including FPL, the accounting provisions result in timing differences in the recognition of legal asset retirement costs for financial reporting purposes and the method the regulator allows for recovery in rates. See Note 1 – Rate Regulation and – Decommissioning of Nuclear Plants, Dismantlement of Plants and Other Accrued Asset Removal Costs. A rollforward of NEE's and FPL's AROs is as follows: NEE FPL (millions) Balances, December 31, 2020 $ 3,166 $ 1,936 Liabilities incurred 79 7 Accretion expense 141 78 Liabilities settled (88) (a) (15) Revision in estimated cash flows – net (119) (b) 101 (c) Balances, December 31, 2021 3,179 (d) 2,107 (d) Liabilities incurred 82 — Accretion expense 145 81 Liabilities settled (80) (a) (22) Revision in estimated cash flows – net 2 10 Balances, December 31, 2022 $ 3,328 (d) $ 2,176 (d) ______________________ (a) Includes approximately $27 million and $35 million related to project sales to NEP as well as other sales of businesses and assets during the years ending December 31, 2022 and 2021, respectively. See Note 1 – Disposal of Businesses/Assets and Sale of Noncontrolling Ownership Interests. (b) The increase at FPL discussed in (c) was offset primarily by the effect of revised cost estimates and useful lives of NEER's solar facilities. (c) Primarily reflects the effect of pending license extension requests of St. Lucie Units Nos. 1 and 2 for an additional 20 years. (d) Includes the current portion of AROs as of December 31, 2022 and 2021 of approximately $83 million ($68 million for FPL) and $97 million ($58 million for FPL), respectively, which are included in other current liabilities on NEE's and FPL's consolidated balance sheets. Restricted funds for the payment of future expenditures to decommission NEE's and FPL's nuclear units included in special use funds on NEE's and FPL's consolidated balance sheets are presented below (see Note 4). Duane Arnold is being actively decommissioned and was granted an exemption from the NRC, which allows for use of the funds for certain other site restoration activities in addition to decommissioning obligations recorded as AROs. NEE FPL (millions) Balances, December 31, 2022 $ 7,495 $ 5,220 Balances, December 31, 2021 $ 8,846 $ 6,082 NEE and FPL have identified but not recognized ARO liabilities related to the majority of their electric transmission and distribution assets and pipelines resulting from easements over property not owned by NEE or FPL. These easements are generally perpetual and only require retirement action upon abandonment or cessation of use of the property or facility for its specified purpose. The related ARO liability is not estimable for such easements as NEE and FPL intend to use these prope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Benefits</t>
        </is>
      </c>
      <c r="B4" s="4" t="inlineStr">
        <is>
          <t>Employee Retirement Benefits Employee Pension Plan and Other Benefits Plans – NEE sponsors a qualified noncontributory defined benefit pension plan for substantially all employees of NEE and its subsidiaries. NEE also has a supplemental executive retirement plan (SERP), which includes a non-qualified supplemental defined benefit pension component that provides benefits to a select group of management and highly compensated employees, and sponsors a contributory postretirement plan for other benefits for retirees of NEE and its subsidiaries meeting certain eligibility requirements. The total accrued benefit cost of the SERP and postretirement plans is approximately $237 million ($115 million for FPL) and $300 million ($139 million for FPL) at December 31, 2022 and 2021, respectively. Pension Plan Assets, Benefit Obligations and Funded Status – The changes in assets, benefit obligations and the funded status of the pension plan are as follows: 2022 2021 (millions) Change in pension plan assets: Fair value of plan assets at January 1 $ 5,688 $ 5,314 Actual return on plan assets (820) 627 Benefit payments (325) (253) Fair value of plan assets at December 31 $ 4,543 $ 5,688 Change in pension benefit obligation: Obligation at January 1 $ 3,445 $ 3,607 Service cost 86 90 Interest cost 77 64 Special termination benefit (a) 52 — Plan amendments 3 — Actuarial gains – net (627) (63) Benefit payments (325) (253) Obligation at December 31 (b) $ 2,711 $ 3,445 Funded status: Prepaid pension benefit costs at NEE at December 31 $ 1,832 $ 2,243 Prepaid pension benefit costs at FPL at December 31 (c) $ 1,732 $ 1,657 _________________________ (a) Reflects enhanced early retirement benefit. (b) NEE's accumulated pension benefit obligation, which includes no assumption about future salary levels, at December 31, 2022 and 2021 was approximately $2,650 million and $3,352 million, respectively. (c) Reflects FPL's allocated benefits under NEE's pension plan. NEE's unrecognized amounts included in accumulated other comprehensive income (loss) yet to be recognized as components of prepaid pension benefit costs are as follows: 2022 2021 (millions) Unrecognized prior service benefit (net of $0 tax expense and $1 tax expense, respectively) $ 1 $ 2 Unrecognized gains (losses) (net of $33 tax benefit and $7 tax expense, respectively) (91) 41 Total $ (90) $ 43 NEE's unrecognized amounts included in regulatory assets (liabilities) yet to be recognized as components of net prepaid pension benefit costs are as follows: 2022 2021 (millions) Unrecognized prior service cost (benefit) $ 2 $ (1) Unrecognized losses (gains) 277 (80) Total $ 279 $ (81) The following table provides the assumptions used to determine the benefit obligation for the pension plan. These rates are used in determining net periodic pension income in the following year. 2022 2021 Discount rate 5.05 % 2.87 % Salary increase 4.90 % 4.90 % Weighted-average interest crediting rate 3.82 % 3.79 % NEE's investment policy for the pension plan recognizes the benefit of protecting the plan's funded status, thereby avoiding the necessity of future employer contributions. Its broad objectives are to achieve a high rate of total return with a prudent level of risk taking while maintaining sufficient liquidity and diversification to avoid large losses and preserve capital over the long term. The NEE pension plan fund's current target asset allocation, which is expected to be reached over time, is 43% equity investments, 32% fixed income investments, 20% alternative investments and 5% convertible securities. The pension fund's investment strategy emphasizes traditional investments, broadly diversified across the global equity and fixed income markets, using a combination of different investment styles and vehicles. The pension fund's equity and fixed income holdings consist of both directly held securities as well as commingled investment arrangements such as common and collective trusts, pooled separate accounts, registered investment companies and limited partnerships. The pension fund's convertible security assets are principally direct holdings of convertible securities and include a convertible security oriented limited partnership. The pension fund's alternative investments consist primarily of private equity and real estate oriented investments in limited partnerships as well as absolute return oriented limited partnerships that use a broad range of investment strategies on a global basis. The fair value measurements of NEE's pension plan assets by fair value hierarchy level are as follows: December 31, 2022 (a) Quoted Prices Significant Significant Total (millions) Equity securities (b) $ 1,246 $ 5 $ 1 $ 1,252 Equity commingled vehicles (c) — 731 — 731 U.S. Government and municipal bonds 85 5 — 90 Corporate debt securities (d) — 272 — 272 Asset-backed securities (e) — 413 — 413 Debt security commingled vehicles — 130 — 130 Convertible securities (f) 50 367 — 417 Total investments in the fair value hierarchy $ 1,381 $ 1,923 $ 1 3,305 Total investments measured at net asset value (g) 1,238 Total fair value of plan assets $ 4,543 _____________________ (a) See Notes 3 and 4 for discussion of fair value measurement techniques and inputs. (b) Includes foreign investments of $526 million. (c) Includes foreign investments of $191 million. (d) Includes foreign investments of $83 million. (e) Includes foreign investments of $129 million. (f) Includes foreign investments of $30 million. (g) Includes foreign investments of $242 million. December 31, 2021 (a) Quoted Prices Significant Significant Total (millions) Equity securities (b) $ 1,977 $ 29 $ 2 $ 2,008 Equity commingled vehicles (c) — 889 — 889 U.S. Government and municipal bonds 131 6 — 137 Corporate debt securities (d) — 351 — 351 Asset-backed securities — 386 — 386 Debt security commingled vehicles (e) — 219 — 219 Convertible securities (f) 91 489 — 580 Total investments in the fair value hierarchy $ 2,199 $ 2,369 $ 2 4,570 Total investments measured at net asset value (g) 1,118 Total fair value of plan assets $ 5,688 ______________________ (a) See Notes 3 and 4 for discussion of fair value measurement techniques and inputs. (b) Includes foreign investments of $927 million. (c) Includes foreign investments of $169 million. (d) Includes foreign investments of $109 million. (e) Includes foreign investments of $5 million. (f) Includes foreign investments of $41 million. (g) Includes foreign investments of $220 million. Expected Cash Flows – The following table provides information about benefit payments expected to be paid by the pension plan for each of the following calendar years (in millions): 2023 $ 198 2024 $ 199 2025 $ 201 2026 $ 204 2027 $ 203 2028 – 2032 $ 1,008 Net Periodic (Income) Cost – The components of net periodic (income) cost for the plans are as follows: Pension Benefits Postretirement Benefits 2022 2021 2020 2022 2021 2020 (millions) Service cost $ 86 $ 90 $ 85 $ 1 $ 2 $ 1 Interest cost 77 64 92 5 4 8 Expected return on plan assets (363) (339) (321) — — — Amortization of actuarial loss — 24 18 3 5 3 Amortization of prior service benefit (1) (1) (1) (4) (15) (16) Special termination benefit 52 — 16 — — — Benefit plan settlement 27 — — — — — Net periodic (income) cost at NEE $ (122) $ (162) $ (111) $ 5 $ (4) $ (4) Net periodic (income) cost allocated to FPL $ (76) $ (108) $ (84) $ 4 $ (4) $ (4) Other Comprehensive Income – The components of net periodic income (cost) recognized in OCI for the pension plan are as follows: 2022 2021 2020 (millions) Prior service cost (net of $0 tax benefit) $ (1) $ — $ — Net gains (losses) (net of $43 tax benefit, $29 tax expense and $13 tax expense, respectively) (139) 95 42 Amortization of unrecognized losses (net of $2 tax expense, $2 tax expense and $1 tax expense, respectively) 7 6 5 Total $ (133) $ 101 $ 47 Regulatory Assets (Liabilities) – The components of net periodic income recognized during the year in regulatory assets (liabilities) for the pension plan are as follows: 2022 2021 (millions) Prior service cost (benefit) $ 2 $ (1) Unrecognized losses (gains) 375 (226) Amortization of prior service benefit 1 — Amortization of unrecognized losses (18) (16) Total $ 360 $ (243) The assumptions used to determine net periodic pension income for the pension plan are as follows: 2022 2021 2020 Discount rate 2.87 % 2.53 % 3.22 % Salary increase 4.90 % 4.40 % 4.40 % Expected long-term rate of return, net of investment management fees 7.35 % 7.35 % 7.35 % Weighted-average interest crediting rate 3.79 % 3.82 % 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s of the following: December 31, 2022 2021 Maturity Balance Weighted- Balance Weighted- (millions) (millions) FPL: First mortgage bonds – fixed 2023-2051 $ 15,790 4.03 % $ 14,290 4.20 % Pollution control, solid waste disposal and industrial development revenue bonds – primarily variable (a) 2023-2052 1,366 3.20 % 1,407 0.15 % Senior unsecured notes – primarily variable (b)(c) 2023-2072 4,042 3.99 % 2,697 1.37 % Other long-term debt – primarily variable (c) 2046 7 7.90 % 307 0.82 % Unamortized debt issuance costs and discount (203) (191) Total long-term debt of FPL 21,002 18,510 Less current portion of long-term debt 1,547 536 Long-term debt of FPL, excluding current portion 19,455 17,974 NEER: NextEra Energy Resources: Senior secured limited-recourse long-term debt – variable (c)(d) 2024-2037 3,582 6.24 % 3,100 1.74 % Senior secured limited-recourse long-term loans – fixed 2028-2052 2,452 3.43 % 2,475 3.30 % Other long-term debt – primarily variable (c)(d) 2026-2048 777 6.33 % 785 2.50 % NEET – long-term debt – primarily fixed (d) 2023-2052 2,348 5.10 % 1,151 2.69 % Unamortized debt issuance costs and premium (108) (92) Total long-term debt of NEER 9,051 7,419 Less current portion of long-term debt 694 664 Long-term debt of NEER, excluding current portion 8,357 6,755 NEECH: Debentures – fixed 2023-2062 17,865 2.99 % 10,990 2.21 % Debentures – variable (c) 2023-2024 2,200 4.14 % 3,850 0.56 % Debentures, related to NEE's equity units – fixed 2025-2027 6,500 2.28 % 6,000 1.46 % Junior subordinated debentures – primarily fixed (d) 2057-2082 3,723 5.23 % 3,723 4.54 % Japanese yen denominated long-term debt – primarily variable (c)(d)(e) 2023-2030 506 0.73 % 582 1.49 % Australian dollar denominated long-term debt – fixed (e) 2026 338 2.20 % 360 2.20 % Other long-term debt – fixed 2023 164 0.92 % 186 0.92 % Other long-term debt – variable (c) 2024 675 5.02 % 1,245 0.64 % Unamortized debt issuance costs, premium (135) (120) Total long-term debt of NEECH 31,836 26,816 Less current portion of long-term debt 4,392 585 Long-term debt of NEECH, excluding current portion 27,444 26,231 Total long-term debt $ 55,256 $ 50,960 ______________________ (a) Includes variable rate tax exempt bonds that permit individual bondholders to tender the bonds for purchase at any time prior to maturity. In the event these variable rate tax exempt bonds are tendered for purchase, they would be remarketed by a designated remarketing agent in accordance with the related indenture. If the remarketing is unsuccessful, FPL would be required to purchase these variable rate tax exempt bonds. At December 31, 2022, these variable rate tax exempt bonds totaled approximately $1,334 million. All variable rate tax exempt bonds tendered for purchase have been successfully remarketed. FPL's syndicated revolving credit facilities are available to support the purchase of the variable rate tax exempt bonds. Variable interest rate is established at various intervals by the remarketing agent. (b) At December 31, 2022, includes approximately $1,327 million of floating rate notes that permit individual noteholders to require repayment at specified dates prior to maturity. FPL’s syndicated revolving credit facilities are available to support the purchase of the floating rate notes. (c) Variable rate is based on an underlying index plus a specified margin. (d) Interest rate contracts, primarily swaps, have been entered into with respect to certain of these debt issuances. See Note 3. (e) Foreign currency contracts have been entered into with respect to these debt issuances. See Note 3. As of December 31, 2022, minimum annual maturities of long - term debt for NEE are approximately $6,633 million, $6,848 million, $7,702 million, $1,218 million and $7,329 million for 2023, 2024, 2025, 2026 and 2027, respectively. The respective amounts for FPL are approximately $1,547 million, $1,646 million, $1,700 million, $0.2 million and $328 million. At December 31, 2022 and 2021, short-term borrowings had a weighted-average interest rate of 4.58% (4.41% for FPL) and 0.39% (0.27% for FPL), respectively. Subsidiaries of NEE, including FPL, had credit facilities with total capacity at December 31, 2022 of approximately $17.9 billion ($4.5 billion for FPL) which provide for the funding of loans and/or issuance of letters of credit. At December 31, 2022, letters of credit outstanding under these credit facilities totaled approximately $3.7 billion ($3.0 million for FPL). There were no borrowings outstanding under these credit facilities at December 31, 2022. At February 17, 2023, NEE, including FPL, had credit facilities with total capacity of approximately $20.2 billion ($4.1 billion for FPL). NEE has guaranteed certain payment obligations of NEECH, including most of those under NEECH's debt, including all of its debentures and commercial paper issuances, as well as most of its payment guarantees and indemnifications. NEECH has guaranteed certain debt and other obligations of subsidiaries within the NEER segment. In August 2022, NEECH completed a remarketing of $1.5 billion aggregate principal amount of its Series J Debentures due September 1, 2024 that were issued in September 2019 as components of equity units issued concurrently by NEE (September 2019 equity units). The debentures are fully and unconditionally guaranteed by NEE. In connection with the remarketing of the debentures, the interest rate on the debentures was reset to 4.255% per year, and interest is payable on March 1 and September 1 of each year, commencing September 1, 2022. In connection with the settlement of the contracts to purchase NEE common stock that were issued as components of the September 2019 equity units, on September 1, 2022, NEE issued approximately 21.6 million shares of common stock in exchange for $1.5 billion. As a result of the four-for-one stock split of NEE common stock effective October 26, 2020 (2020 stock split) (and adjustments related to the dividend rate), the fixed settlement rates of NEE’s two outstanding series of Corporate Units sold in 2020 have been adjusted as described below. In addition, these two series of Corporate Units provide that the applicable market value (as described below) for each series of Corporate Units will also be adjusted (when determined) to give effect to the 2020 stock split and certain other anti-dilution adjustments to determine the applicable settlement rate. However, for purposes of the presentation below, corresponding adjustments were instead made to the reference prices and the threshold appreciation prices for these two series of Corporate Units to present the practical effect of the antidilution adjustments as of December 31, 2022. In February 2020, NEE sold $2.5 billion of equity units (initially consisting of Corporate Units). Each equity unit has a stated amount of $50 and consists of a contract to purchase NEE common stock (stock purchase contract) and, initially, a 5% undivided beneficial ownership interest in a Series K Debenture due March 1, 2025, issued in the principal amount of $1,000 by NEECH. Each stock purchase contract requires the holder to purchase by no later than March 1, 2023 (the final settlement date) for a price of $50 in cash, a number of shares of NEE common stock (subject to antidilution adjustments) based on a price per share range described in the following sentence. If purchased on the final settlement date, as of December 31, 2022, the number of shares issued per equity unit would (subject to antidilution adjustments) range from 0.7132 shares if the applicable market value of a share of NEE common stock is less than or equal to $70.39 (the adjusted reference price) to 0.5703 shares if the applicable market value of a share is equal to or greater than $87.99 (the adjusted threshold appreciation price), with the applicable market value to be determined using the average closing prices of NEE common stock over a 20-day trading period ending February 24, 2023. Total annual distributions on the equity units are at the rate of 5.279%, consisting of interest on the debentures (1.84% per year) and payments under the stock purchase contracts (3.439% per year). The interest rate on the debentures is expected to be reset on or after September 1, 2022.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September 2020, NEE sold $2.0 billion of equity units (initially consisting of Corporate Units). Each equity unit has a stated amount of $50 and consists of a contract to purchase NEE common stock (stock purchase contract) and, initially, a 5% undivided beneficial ownership interest in a Series L Debenture due September 1, 2025, issued in the principal amount of $1,000 by NEECH. Each stock purchase contract requires the holder to purchase by no later than September 1, 2023 (the final settlement date) for a price of $50 in cash, a number of shares of NEE common stock (subject to antidilution adjustments) based on a price per share range described in the following sentence. If purchased on the final settlement date, as of December 31, 2022, the number of shares issued per equity unit would (subject to antidilution adjustments) range from 0.6802 shares if the applicable market value of a share of NEE common stock is less than or equal to $73.79 (the adjusted reference price) to 0.5442 shares if the applicable market value of a share is equal to or greater than $92.24 (the adjusted threshold appreciation price), with the applicable market value to be determined using the average closing prices of NEE common stock over a 20-day trading period ending August 29, 2023. Total annual distributions on the equity units are at the rate of 6.219%, consisting of interest on the debentures (0.509% per year) and payments under the stock purchase contracts (5.710% per year). The interest rate on the debentures is expected to be reset on or after March 1, 2023.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September 2022, NEE sold $2.0 billion of equity units (initially consisting of Corporate Units). Each equity unit has a stated amount of $50 and consists of a contract to purchase NEE common stock (stock purchase contract) and, initially, a 5% undivided beneficial ownership interest in a Series M Debenture due September 1, 2027, issued in the principal amount of $1,000 by NEECH. Each stock purchase contract requires the holder to purchase by no later than September 1, 2025 (the final settlement date) for a price of $50 in cash, a number of shares of NEE common stock (subject to antidilution adjustments) based on a price per share range described in the following sentence. If purchased on the final settlement date, as of December 31, 2022, the number of shares issued per equity unit would (subject to antidilution adjustments) range from 0.5626 shares if the applicable market value of a share of NEE common stock is less than or equal to $88.88 (the reference price) to 0.4500 shares if the applicable market value of a share is equal to or greater than $111.10 (the threshold appreciation price), with the applicable market value to be determined using the average closing prices of NEE common stock over a 20-day trading period ending August 27, 2025. Total annual distributions on the equity units are at the rate of 6.926%, consisting of interest on the debentures (4.60% per year) and payments under the stock purchase contracts (2.326% per year). The interest rate on the debentures is expected to be reset on or after March 1, 2025.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Prior to the issuance of NEE’s common stock, the stock purchase contracts, if dilutive, will be reflected in NEE’s diluted earnings per share calculations using the treasury stock method. Under this method, the number of shares of NEE common stock used in calculating diluted earnings per share is deemed to be increased by the excess, if any, of the number of shares that would be issued upon settlement of the stock purchase contracts over the number of shares that could be purchased by NEE in the market, at the average market price during the period, using the proceeds receivable upon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Earnings Per Share – The reconciliation of NEE's basic and diluted earnings per share attributable to NEE is as follows: Years Ended December 31, 2022 2021 2020 (millions, except per share amounts) Numerator – net income attributable to NEE $ 4,147 $ 3,573 $ 2,919 Denominator: Weighted-average number of common shares outstanding – basic 1,972.6 1,962.5 1,959.0 Equity units, stock options, performance share awards and restricted stock (a) 6.0 9.7 9.8 Weighted-average number of common shares outstanding – assuming dilution 1,978.6 1,972.2 1,968.8 Earnings per share attributable to NEE: Basic $ 2.10 $ 1.82 $ 1.49 Assuming dilution $ 2.10 $ 1.81 $ 1.48 ______________________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or performance share awards, as well as restricted stock which were not included in the denominator above due to their antidilutive effect were approximately 38.1 million, 30.5 million and 27.1 million for the years ended December 31, 2022, 2021 and 2020, respectively. On September 14, 2020, NEE's board of directors approved a four-for-one split of NEE common stock effective October 26, 2020. NEE's authorized common stock increased from 800 million to 3.2 billion shares. All share and share-based data included in NEE's consolidated financial statements reflect the effect of the 2020 stock split. Potentially Dilutive Securities at NEP – NEP senior unsecured convertible notes, when outstanding, are potentially dilutive securities to NEE. In December 2022, June 2021 and December 2020, NEP issued $500 million, $500 million and $600 million, respectively, principal amount of new senior unsecured convertible notes. Holders of these notes may convert all or a portion of the notes in accordance with the related indenture. Upon conversion, NEP will pay cash up to the principal amount of the notes to be converted and pay or deliver, as the case may be, cash, NEP common units or a combination of cash and common units, at NEP's election, in respect of the remainder, if any, of NEP's conversion obligation in excess of the principal amount of the notes being converted. Common Stock Dividend Restrictions – NEE's charter does not limit the dividends that may be paid on its common stock. FPL's mortgage securing FPL's first mortgage bonds contains provisions which, under certain conditions, restrict the payment of dividends and other distributions to NEE. These restrictions do not currently limit FPL's ability to pay dividends to NEE. Stock-Based Compensation – Net income for the years ended December 31, 2022, 2021 and 2020 includes approximately $142 million, $119 million and $107 million, respectively, of compensation costs and $20 million, $19 million and $21 million, respectively, of income tax benefits related to stock-based compensation arrangements. Compensation cost capitalized for the years ended December 31, 2022, 2021 and 2020 was not material. At December 31, 2022, there were approximately $160 million of unrecognized compensation costs related to nonvested/nonexercisable stock-based compensation arrangements. These costs are expected to be recognized over a weighted-average period of 2.5 years. At December 31, 2022, approximately 81 million shares of common stock were authorized for awards to officers, employees and non-employee directors of NEE and its subsidiaries under NEE's: (a) 2021 Long Term Incentive Plan, (b) 2017 Non-Employee Directors Stock Plan and (c) earlier equity compensation plans under which shares are reserved for issuance under existing grants, but no additional shares are available for grant under the earlier plans. NEE satisfies restricted stock and performance share awards by issuing new shares of its common stock or by purchasing shares of its common stock in the open market. NEE satisfies stock option exercises by issuing new shares of its common stock. NEE generally grants most of its stock-based compensation awards in the first quarter of each year. Restricted Stock and Performance Share Awards – Restricted stock typically vests within three years after the date of grant and is subject to, among other things, restrictions on transferability prior to vesting. The fair value of restricted stock is measured based upon the closing market price of NEE common stock as of the date of grant. Performance share awards are typically payable at the end of a three-year performance period if the specified performance criteria are met. The fair value for the majority of performance share awards is estimated based upon the closing market price of NEE common stock as of the date of grant less the present value of expected dividends, multiplied by an estimated performance multiple which is subsequently trued up based on actual performance. The activity in restricted stock and performance share awards for the year ended December 31, 2022 was as follows: Shares/Units Weighted- Restricted Stock: Nonvested balance, January 1, 2022 1,817,732 $ 68.09 Granted 1,001,259 $ 75.13 Vested (758,006) $ 58.83 Forfeited (68,940) $ 76.65 Nonvested balance, December 31, 2022 1,992,045 $ 77.93 Performance Share Awards: Nonvested balance, January 1, 2022 1,412,149 $ 61.22 Granted 1,597,586 $ 58.67 Vested (1,563,850) $ 56.08 Forfeited (308,803) $ 74.01 Nonvested balance, December 31, 2022 1,137,082 $ 71.17 The weighted-average grant date fair value per share of restricted stock granted for the years ended December 31, 2021 and 2020 was $82.69 and $68.25 respectively. The weighted-average grant date fair value per share of performance share awards granted for the years ended December 31, 2021 and 2020 was $54.82 and $46.09, respectively. The total fair value of restricted stock and performance share awards vested was $175 million, $186 million and $177 million for the years ended December 31, 2022, 2021 and 2020, respectively. Options – Options typically vest within three years after the date of grant and have a maximum term of ten years. The exercise price of each option granted equals the closing market price of NEE common stock on the date of grant. The fair value of the options is estimated on the date of the grant using the Black-Scholes option-pricing model and based on the following assumptions: 2022 2021 2020 Expected volatility (a) 17.91 – 19.37% 17.32 – 17.75% 14.63 – 16.31% Expected dividends 2.32 – 2.50% 2.30 – 2.44% 2.50 – 2.72% Expected term (years) (b) 6.5 7.0 7.0 Risk-free rate 1.91 – 3.85% 0.80 – 1.27% 0.49 – 1.52% ______________________ (a) Based on historical experience. (b) Based on historical exercise and post-vesting cancellation experience adjusted for outstanding awards. Option activity for the year ended December 31, 2022 was as follows: Shares Weighted- Weighted- Aggregate Balance, January 1, 2022 10,013,312 $ 44.87 Granted 1,304,270 $ 75.28 Exercised (594,220) $ 23.77 Forfeited (23,952) $ 78.33 Balance, December 31, 2022 10,699,410 $ 49.67 5.7 $ 363 Exercisable, December 31, 2022 8,152,185 $ 41.28 4.8 $ 345 The weighted-average grant date fair value of options granted was $10.49, $9.82 and $7.08 per share for the years ended December 31, 2022, 2021 and 2020, respectively. The total intrinsic value of stock options exercised was approximately $37 million, $49 million and $71 million for the years ended December 31, 2022, 2021 and 2020, respectively. Cash received from option exercises was approximately $14 million, $15 million and $30 million for the years ended December 31, 2022, 2021 and 2020, respectively. The tax benefits realized from options exercised were approximately $9 million, $11 million and $17 million for the years ended December 31, 2022, 2021 and 2020, respectively. Preferred Stock – NEE's charter authorizes the issuance of 100 million shares of serial preferred stock, $0.01 par value, none of which are outstanding. FPL's charter authorizes the issuance of 10,414,100 shares of preferred stock, $100 par value, 5 million shares of subordinated preferred stock, no par value, and 5 million shares of preferred stock, no par value, none of which are outstanding. Accumulated Other Comprehensive Income (Loss) – The components of AOCI, net of tax, are as follows: Accumulated Other Comprehensive Income (Loss) Net Unrealized Net Unrealized Defined Benefit Net Unrealized Other Total (millions) Balances, December 31, 2019 $ (27) $ 11 $ (114) $ (42) $ 3 $ (169) Other comprehensive income before reclassifications — 12 37 13 1 63 Amounts reclassified from AOCI 12 (a) (3) (b) 2 (c) — — 11 Net other comprehensive income 12 9 39 13 1 74 Less other comprehensive income attributable to noncontrolling interests — — — (7) — (7) Impact of disposal of a business 23 (d) — — (13) (d) — 10 Balances, December 31, 2020 8 20 (75) (49) 4 (92) Other comprehensive income (loss) before reclassifications — (11) 95 (1) 1 84 Amounts reclassified from AOCI 6 (a) (4) (b) 5 (c) — — 7 Net other comprehensive income (loss) 6 (15) 100 (1) 1 91 Less other comprehensive loss attributable to noncontrolling interests — — — 1 — 1 Balances, December 31, 2021 14 5 25 (49) 5 — Other comprehensive income (loss) before reclassifications — (84) (133) (44) 1 (260) Amounts reclassified from AOCI 6 (a) 10 (b) 7 (c) — — 23 Net other comprehensive income (loss) 6 (74) (126) (44) 1 (237) Less other comprehensive loss attributable to noncontrolling interests — — — 19 — 19 Balances, December 31, 2022 $ 20 $ (69) $ (101) $ (74) $ 6 $ (218) Attributable to noncontrolling interests $ — $ — $ — $ (14) $ — $ (14) ______________________ (a) Reclassified to interest expense in NEE's consolidated statements of income. See Note 3 – Income Statement Impact of Derivative Instruments. (b) Reclassified to gains on disposal of investments and other property – net in NEE's consolidated statements of income. (c) Reclassified to other net periodic benefit income in NEE's consolidated statements of income. (d) Reclassified to gains on disposal of businesses/assets – net and interest expense in NEE's consolidated statements of income. See Note 3 – Income Statement Impact of Derivative Instruments and Note 1 – Disposal of Businesses/Assets and Sale of Noncontrolling Ownership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NEE and its subsidiaries have made commitments in connection with a portion of their projected capital expenditures. Capital expenditures at FPL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development, construction and maintenance of its competitive energy businesses. Also see Note 4 – Contingent Consideration and Note 6 – RNG Acquisition. At December 31, 2022, estimated capital expenditures, on an accrual basis, for 2023 through 2027 were as follows: 2023 2024 2025 2026 2027 Total (millions) FPL: Generation: (a) New (b) $ 3,060 $ 2,315 $ 2,820 $ 3,670 $ 3,150 $ 15,015 Existing 1,615 1,175 1,045 1,280 1,465 6,580 Transmission and distribution (c) 3,545 3,975 3,645 3,340 3,575 18,080 Nuclear fuel 125 160 200 200 225 910 General and other 675 455 515 385 525 2,555 Total $ 9,020 $ 8,080 $ 8,225 $ 8,875 $ 8,940 $ 43,140 NEER: (d) Wind (e) $ 2,650 $ 1,095 $ 315 $ 20 $ 20 $ 4,100 Solar (f) 4,020 1,145 225 — — 5,390 Other clean energy (g) 1,175 350 55 75 45 1,700 Nuclear, including nuclear fuel 95 215 145 260 285 1,000 Rate-regulated transmission 170 65 45 10 10 300 Other 765 180 95 115 60 1,215 Total $ 8,875 $ 3,050 $ 880 $ 480 $ 420 $ 13,705 ______________________ (a) Includes AFUDC of approximately $105 million, $105 million, $90 million, $125 million and $115 million for 2023 through 2027, respectively. (b) Includes land, generation structures, transmission interconnection and integration and licensing. (c) Includes AFUDC of approximately $60 million, $50 million, $55 million, $30 million and $30 million for 2023 through 2027, respectively. (d) Represents capital expenditures for which applicable internal approvals and also, if required, regulatory approvals have been received. (e) Consists of capital expenditures for new wind projects and repowering of existing wind projects totaling approximately 2,955 MW, and related transmission. (f) Includes capital expenditures for new solar projects (including solar plus battery storage projects) totaling approximately 6,618 MW and related transmission. (g) Includes capital expenditures primarily for battery storage projects and renewable fuels projects. The above estimates are subject to continuing review and adjustment and actual capital expenditures may vary significantly from these estimates. For example, the timing and ultimate cost associated with solar capital expenditures may vary due to supply chain disruptions from Southeast Asian locations. In addition to guarantees noted in Note 8 with regards to NEP, NEECH has guaranteed or provided indemnifications or letters of credit related to third parties, including certain obligations of investments in joint ventures accounted for under the equity method, totaling approximately $495 million at December 31, 2022. These obligations primarily related to guaranteeing the residual value of certain financing leases. Payment guarantees and related contracts with respect to unconsolidated entities for which NEE or one of its subsidiaries are the guarantor are recorded at fair value and are included in noncurrent other liabilities on NEE’s consolidated balance sheets. Management believes that the exposure associated with these guarantees is not material. Contracts – In addition to the commitments made in connection with the estimated capital expenditures included in the table in Commitments above, FPL has firm commitments under long-term contracts primarily for the transportation of natural gas with expiration dates through 2042. At December 31, 2022, NEER has entered into contracts with expiration dates through 2033 primarily for the purchase of wind turbines, wind towers and solar modules and related construction and development activities, as well as for the supply of uranium, and the conversion, enrichment and fabrication of nuclear fuel. Approximately $3.7 billion of related commitments are included in the estimated capital expenditures table in Commitments above. In addition, NEER has contracts primarily for the transportation and storage of natural gas with expiration dates through 2041. The required capacity and/or minimum payments under contracts, including those discussed above at December 31, 2022, were estimated as follows: 2023 2024 2025 2026 2027 Thereafter (millions) FPL (a) $ 1,040 $ 970 $ 940 $ 930 $ 850 $ 8,075 NEER (b)(c)(d) $ 2,995 $ 1,145 $ 135 $ 90 $ 80 $ 510 _______________________ (a) Includes approximately $410 million, $410 million, $405 million, $400 million, $400 million and $5,560 million in 2023 through 2027 and thereafter, respectively, of firm commitments related to the natural gas transportation agreements with Sabal Trail and Florida Southeast Connection, LLC. The charges associated with these agreements are recoverable through the fuel clause and totaled approximately $418 million, $419 million and $386 million for the years ended December 31, 2022, 2021 and 2020, respectively, of which $102 million, $105 million and $108 million, respectively, were eliminated in consolidation at NEE. (b) Excludes commitments related to equity contributions and a 20-year natural gas transportation agreement (approximately $70 million per year) with a joint venture, in which NEER has a 32.2% equity investment, that is constructing a natural gas pipeline. These commitments are subject to the completion of construction of the pipeline which has a very low probability of completion. See Note 4 – Nonrecurring Fair Value Measurements . (c) Includes approximately $260 million of commitments to invest in technology and other investments through 2031. See Note 9 – Other. (d) Includes approximately $205 million, $865 million, $5 million, $5 million, $0 million and $0 million for 2023 through 2027 and thereafter,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except at Duane Arnold which obtained an exemption from the NRC and maintains a $100 million private liability insurance limit. Each site, except Duane Arnold, participates in a secondary financial protection system, which provides up to $13.2 billion of liability insurance coverage per incident at any nuclear reactor in the U.S. Under the secondary financial protection system, NEE is subject to retrospective assessments of up to $963 million ($550 million for FPL), plus any applicable taxes, per incident at any nuclear reactor in the U.S., payable at a rate not to exceed $143 million ($82 million for FPL) per incident per year. NextEra Energy Resources and FPL are contractually entitled to recover a proportionate share of such assessments from the owners of minority interests in Seabrook and St. Lucie Unit No. 2, which approximates $16 million and $20 million,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limit of $50 million for property damage, decontamination risks and non-nuclear perils. NEE participates in co-insurance of 10% of the first $400 million of losses per site per occurrence, except at Duane Arnold.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58 million ($101 million for FPL), plus any applicable taxes, in retrospective premiums in a policy year. NextEra Energy Resources and FPL are contractually entitled to recover a proportionate share of such assessments from the owners of minority interests in Seabrook, Duane Arnold and St. Lucie Unit No. 2, which approximates $2 million, $2 million and $4 million, plus any applicable taxes, respectively. Due to the high cost and limited coverage available from third-party insurers, NEE does not have property insurance coverage for a substantial portion of either its transmission and distribution property or natural gas pipeline assets. If FPL's storm restoration costs exceed the storm reserve, such storm restoration costs may be recovered, subject to prudence review by the FPSC, through surcharges approved by the FPSC or through securitization provisions pursuant to Florida law. See Note 1 – Storm Funds, Storm Reserves and Storm Cost Recovery. In the event of a loss, the amount of insurance available might not be adequate to cover property damage and other expenses incurred. Uninsured losses and other expenses, to the extent not recovered from customers in the case of FPL, would be borne by NEE and FPL and could have a material adverse effect on NEE's and FPL's financial condition, results of operations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The tables below present information for NEE's two reportable segments, FPL, a rate-regulated utility business, and NEER, which is comprised of competitive energy and rate-regulated transmission businesses. Corporate and Other represents other business activities, includes eliminating entries, and may include the net effect of rounding. Effective January 1, 2022, the previous segments known as the FPL segment and Gulf Power are no longer separate reportable segments. See Note 1 – Basis of Presentation and Note 6 – Merger of FPL and Gulf Power Company. Prior year amounts for FPL and Corporate and Other were retrospectively adjusted to reflect this segment change. See Note 2 for information regarding NEE's and FPL's operating revenues. NEE's segment information is as follows: 2022 FPL NEER (a) Corp. and NEE (millions) Operating revenues $ 17,282 $ 3,720 $ (46) $ 20,956 Operating expenses – net $ 11,992 (b) $ 5,140 $ 265 $ 17,397 Gains (losses) on disposal of businesses/assets – net $ 4 $ 536 $ (18) $ 522 Interest expense $ 768 $ 128 $ (311) $ 585 Depreciation and amortization $ 2,695 $ 1,722 $ 86 $ 4,503 Equity in earnings of equity method investees $ — $ 202 $ 1 $ 203 Income tax expense (benefit) $ 947 (c) $ (391) (c) $ 30 $ 586 Net income (loss) $ 3,701 $ (616) $ 161 $ 3,246 Net loss attributable to noncontrolling interests $ — $ 901 $ — $ 901 Net income attributable to NEE $ 3,701 $ 285 $ 161 $ 4,147 Capital expenditures, independent power and other investments and nuclear fuel purchases $ 9,185 $ 9,645 $ 453 $ 19,283 Property, plant and equipment – net $ 64,693 $ 45,840 $ 526 $ 111,059 Total assets $ 86,559 $ 70,713 $ 1,663 $ 158,935 Investment in equity method investees $ — $ 6,572 $ 10 $ 6,582 _________________________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FPL's income statement line for total operating expenses – net includes gains (losses) on disposal of businesses/assets – net. (c) Includes PTCs that were recognized based on its tax sharing agreement with NEE. See Note 1 – Income Taxes. 2021 FPL NEER (a) Corp. and NEE (millions) Operating revenues $ 14,102 $ 3,053 $ (86) $ 17,069 Operating expenses – net $ 9,587 (b) $ 4,434 $ 212 $ 14,233 Gains (losses) on disposal of businesses/assets – net $ 1 $ 78 $ (2) $ 77 Interest expense $ 615 $ 367 $ 288 $ 1,270 Depreciation and amortization $ 2,266 $ 1,576 $ 82 $ 3,924 Equity in earnings of equity method investees $ — $ 666 $ — $ 666 Income tax expense (benefit) $ 838 $ (395) (c) $ (95) $ 348 Net income (loss) $ 3,206 $ (147) $ (232) $ 2,827 Net loss attributable to noncontrolling interests $ — $ 746 $ — $ 746 Net income (loss) attributable to NEE $ 3,206 $ 599 $ (232) $ 3,573 Capital expenditures, independent power and other investments and nuclear fuel purchases $ 7,570 $ 8,363 $ 144 $ 16,077 Property, plant and equipment – net $ 58,227 $ 40,900 $ 221 $ 99,348 Total assets $ 78,067 $ 62,113 $ 732 $ 140,912 Investment in equity method investees $ — $ 6,150 $ 9 $ 6,159 _________________________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FPL's income statement line for total operating expenses – net includes gains (losses) on disposal of businesses/assets – net. (c) Includes PTCs that were recognized based on its tax sharing agreement with NEE. See Note 1 – Income Taxes. 2020 FPL NEER (a) Corp. and NEE (millions) Operating revenues $ 13,060 $ 5,046 $ (109) $ 17,997 Operating expenses – net $ 8,940 $ 4,125 $ 169 $ 13,234 Gains (losses) on disposal of businesses/assets – net $ — $ 363 $ (10) $ 353 Interest expense $ 641 $ 659 $ 650 $ 1,950 Depreciation and amortization $ 2,526 $ 1,460 $ 66 $ 4,052 Equity in losses of equity method investees $ — $ (1,351) $ — $ (1,351) Income tax expense (benefit) $ 678 $ (416) (b) $ (218) $ 44 Net income (loss) $ 2,890 $ (19) $ (502) $ 2,369 Net loss attributable to noncontrolling interests $ — $ 550 $ — $ 550 Net income (loss) attributable to NEE $ 2,890 $ 531 $ (502) $ 2,919 Capital expenditures, independent power and other investments and nuclear fuel purchases $ 7,679 $ 6,893 $ 38 $ 14,610 Property, plant and equipment – net $ 53,879 $ 37,842 $ 82 $ 91,803 Total assets $ 71,001 $ 55,633 $ 1,050 $ 127,684 Investment in equity method investees $ — $ 5,713 $ 15 $ 5,728 _________________________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Includes PTCs that were recognized based on its tax sharing agreement with NEE. See Note 1 –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operations of NextEra Energy, Inc. (NEE) are conducted primarily through Florida Power &amp; Light Company (FPL), a wholly owned subsidiary, and NextEra Energy Resources, LLC (NextEra Energy Resources) and NextEra Energy Transmission, LLC (NEET) (collectively, NEER), wholly owned indirect subsidiaries that are combined for segment reporting purposes. On January 1, 2021, FPL and Gulf Power Company merged, with FPL as the surviving entity. However during 2021, FPL continued to be regulated as two separate ratemaking entities in the former service areas of FPL and Gulf Power. Effective January 1, 2022, FPL became regulated as one electric ratemaking entity with new unified rates and tariffs, and also became one reportable segment of NEE (see Rate Regulation – Base Rates Effective January 2022 through December 2025 below). As a result, the previous segments known as the FPL segment and Gulf Power are no longer separate reportable segments. See Note 16. FPL's principal business is a rate-regulated electric utility which supplies electric service to approximately 5.8 million customer accounts throughout most of the east and lower west coasts of Florida and eight counties throughout northwest Florida. NEER invests in independent power projects through both controlled and consolidated entities and noncontrolling owner ship interests in joint ventures. NEER participates in natural gas, natural gas liquids and oil production primarily through operating and non-operating ownership interests and in pipeline infrastructure through either wholly owned subsidiaries or noncontrolling or joint venture interests. NEER also invests in rate-regulated transmission facilities and transmission lines that connect its electric generation facilities to the electric grid through controlled and consolidated entities. The consolidated financial statements of NEE and FPL include the accounts of their respective controlled subsidiaries. They also include NEE's and FPL's share of the undivided interest in certain assets, liabilities, revenues and expenses. Amounts representing NEE's interest in entities it does not control, but over which it exercises significant influence, are included in investment in equity method investees; the earnings/losses of these entities is included in equity in earnings (losses) of equity method investees.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 ontingent assets and liabilities. Actual results could differ from those estimates.</t>
        </is>
      </c>
    </row>
    <row r="5">
      <c r="A5" s="4" t="inlineStr">
        <is>
          <t>NextEra Energy Partners, LP</t>
        </is>
      </c>
      <c r="B5" s="4" t="inlineStr">
        <is>
          <t>NextEra Energy Partners, LP (NEP) was formed in 2014 to acquire, manage and own contracted clean energy projects with stable long-term cash flows through a limited partner interest in NextEra Energy Operating Partners, LP (NEP OpCo). NEP owns or has an ownership interest in a portfolio of wind, solar and solar plus battery storage projects and long-term contracted natural gas pipelines. NEE owns a noncontrolling interest in NEP, accounts for its ownership interest in NEP as an equity method investment with its earnings/losses from NEP as equity in earnings (losses) of equity method investees and accounts for NextEra Energy Resources' project sales to NEP as third-party sales in its consolidated financial statements. NEER operates essentially all of the energy projects owned by NEP and provides services to NEP under various related party operations and maintenance, administrative and management services agreements.</t>
        </is>
      </c>
    </row>
    <row r="6">
      <c r="A6" s="4" t="inlineStr">
        <is>
          <t>Operating Revenues</t>
        </is>
      </c>
      <c r="B6" s="4" t="inlineStr">
        <is>
          <t>Operating Revenues – FPL and NEER generate substantially all of NEE’s operating revenues, which primarily include revenues from contracts with customers as further discussed in Note 2 , as well as, at NEER, derivative and lease transactions. FPL's operating revenues include amounts resulting from base rates, cost recovery clauses (see Rate Regulation below), franchise fees, gross receipts taxes and surcharges related to storms (see Storm Funds, Storm Reserves and Storm Cost Recovery below). Franchise fees and gross receipts taxes are imposed on FPL; however, the Florida Public Service Commission (FPSC) allows FPL to include in the amounts charged to customers the amount of the gross receipts tax for all customers and the franchise fee for those customers located in the jurisdiction that imposes the amount. Accordingly, FPL's franchise fees and gross receipts taxes are reported gross in operating revenues and taxes other than income taxes and other in NEE's and FPL's consolidated statements of income and were approximately $1,035 million, $852 million and $800 million in 2022, 2021 and 2020, respectively. FPL also collects municipal utility taxes which are reported gross in customer receivables and accounts payable on NEE's and FPL's consolidated balance sheets. Certain NEER commodity contracts for the purchase and sale of power that meet the definition of a derivative are recorded at fair value with subsequent changes in fair value recognized as revenue. See Energy Trading below and Note 3.</t>
        </is>
      </c>
    </row>
    <row r="7">
      <c r="A7" s="4" t="inlineStr">
        <is>
          <t>Rate Regulation</t>
        </is>
      </c>
      <c r="B7" s="4" t="inlineStr">
        <is>
          <t xml:space="preserve">Rate Regulation – FPL, the most significant of NEE's rate-regulated subsidiaries, is subject to rate regulation by the FPSC and the Federal Energy Regulatory Commission (FERC). Its rates are designed to recover the cost of providing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22 2021 2022 2021 (millions) Regulatory assets: Current: Early retirement of generation facilities and transmission assets (a) $ 145 $ 140 $ 145 $ 140 Acquisition of purchased power agreements (b) 141 141 141 141 Deferred clause and franchise expenses 919 (c) 698 919 (c) 698 Storm restoration costs 911 (d) 92 911 (d) 92 Other 49 54 39 40 Total $ 2,165 $ 1,125 $ 2,155 $ 1,111 Noncurrent: Early retirement of generation facilities and transmission assets (a) $ 2,026 $ 2,233 $ 2,026 $ 2,233 Acquisition of purchased power agreements (b) 191 332 191 332 Deferred clause expenses 1,227 (c) 17 1,227 (c) 17 Storm restoration costs 326 (d) 150 326 (d) 150 Accrued asset removal costs (e) 532 263 532 263 Other 1,690 1,583 1,182 1,348 Total $ 5,992 $ 4,578 $ 5,484 $ 4,343 Regulatory liabilities: Current: Deferred clause revenues $ 339 $ 274 $ 339 $ 274 Other 11 15 10 4 Total $ 350 $ 289 $ 349 $ 278 Noncurrent: Asset retirement obligation regulatory expense difference $ 3,323 $ 4,290 $ 3,323 $ 4,290 Accrued asset removal costs (e) 658 782 623 752 Deferred taxes 4,233 4,561 4,129 4,457 Other 1,412 1,640 1,383 1,554 Total $ 9,626 $ 11,273 $ 9,458 $ 11,053 ______________________ (a) The majority of these regulatory assets are being amortized over 20 years. (b) The majority of these regulatory assets are being amortized over approximately 9 years. (c) The majority of these regulatory assets are expected to be amortized over 21 months beginning April 2023. See below regarding the 2022 fuel under-recovery. (d) The majority of these regulatory assets are expected to be amortized over 12 months beginning April 2023. See Storm Funds, Storm Reserves and Storm Cost Recovery below. (e) See Electric Plant, Depreciation and Amortization below. Cost recovery clauses, which are designed to permit full recovery of certain costs and provide a return on certain assets allowed to be recovered through various clauses, include substantially all fuel, purchased power and interchange expense, costs associated with an FPSC-approved transmission and distribution storm protection plan, certain costs associated with the acquisition and retirement of several electric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In January 2023, FPL filed a petition with the FPSC requesting recovery of its 2022 fuel under-recovery of approximately $2.1 billion (included in current deferred clause and franchise expenses and noncurrent deferred clause expenses above) over 21 months beginning April 2023. As a result of natural gas prices currently being lower than originally projected for 2023, FPL also requested a $1.0 billion mid-course correction to reduce the 2023 levelized fuel charges to customers that would go into effect beginning April 2023. An FPSC decision is expected in March 2023. </t>
        </is>
      </c>
    </row>
    <row r="8">
      <c r="A8" s="4" t="inlineStr">
        <is>
          <t>Electric Plant, Depreciation and Amortization</t>
        </is>
      </c>
      <c r="B8" s="4" t="inlineStr">
        <is>
          <t>Electric Plant, Depreciation and Amortization – The cost of additions to units of property of FPL and NEER is added to electric plant in service and other property. In accordance with regulatory accounting, the cost of FPL'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The American Recovery and Reinvestment Act of 2009, as amended,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22 and 2021, convertible ITCs, net of amortization, were approximately $693 million ($111 million at FPL) and $755 million ($116 million at FPL). Depreciation of FPL's electric property is provided on a straight-line basis, primarily over its average remaining useful life. FPL includes in depreciation expense a provision for electric generation plant dismantlement, interim asset removal costs, accretion related to asset retirement obligations (see Decommissioning of Nuclear Plants, Dismantlement of Plants and Other Accrued Asset Removal Costs below) and storm recovery amortization. For substantially all of FPL's property, depreciation studies are performed periodically and filed with the FPSC which result in updated depreciation rates. As part of the 2021 rate agreement, the FPSC approved new unified depreciation rates which became effective January 1, 2022. Reserve amortization is recorded as either an increase or decrease to accrued asset removal costs which is reflected in noncurrent regulatory assets on NEE's and FPL's consolidated balance sheets. FPL files a twelve-month forecast with the FPSC each year which contains a regulatory ROE intended to be earned based on the best information FPL has at that time assuming normal weather. This forecast establishes a targeted regulatory ROE. In order to earn the targeted regulatory ROE in each reporting period subject to the conditions of the effective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See Rate Regulation – Base Rates Effective January 2022 through December 2025 above. NEER's electric plant in service and other property less salvage value, if any, are depreciated primarily using the straight-line method over their estimated useful lives. NEER reviews the estimated useful lives of its fixed assets on an ongoing basis. NEER's oil and gas production assets are accounted for under the successful efforts method. Depletion expenses for the acquisition of reserve rights and development costs are recognized using the unit of production method.</t>
        </is>
      </c>
    </row>
    <row r="9">
      <c r="A9" s="4" t="inlineStr">
        <is>
          <t>Nuclear Fuel</t>
        </is>
      </c>
      <c r="B9" s="4" t="inlineStr">
        <is>
          <t>Nuclear Fuel – FPL and NEER have several contracts for the supply of uranium and the conversion, enrichment and fabrication of nuclear fuel. See Note 15 – Contracts. FPL's and NEER's nuclear fuel costs are charged to fuel expense on a unit of production method.</t>
        </is>
      </c>
    </row>
    <row r="10">
      <c r="A10" s="4" t="inlineStr">
        <is>
          <t>Construction Activity</t>
        </is>
      </c>
      <c r="B10" s="4" t="inlineStr">
        <is>
          <t xml:space="preserve">Construction Activity – Allowance for funds used during construction (AFUDC) is a noncash item which represents the allowed cost of capital, including an ROE, used to finance construction projects. FPL records the portion of AFUDC attributable to borrowed funds as a reduction of interest expense and the remainder as other income. FPSC rules limit the recording of AFUDC to projects that have an estimated cost in excess of 0.5% prior to 2021 and 0.4% beginning in 2021 of a utility's plant in service balance and require more than one year to complete. FPSC rules allow construction projects below the applicable threshold as a component of rate base.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the related asset or sale of development rights. At December 31, 2022 and 2021, NEER's capitalized development costs totaled approximately $1,027 million and $831 million,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probable that these costs will not be realized. </t>
        </is>
      </c>
    </row>
    <row r="11">
      <c r="A11" s="4" t="inlineStr">
        <is>
          <t>Asset Retirement Obligations</t>
        </is>
      </c>
      <c r="B11" s="4" t="inlineStr">
        <is>
          <t>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NEE's AROs relate primarily to decommissioning obligations of FPL's and NEER's nuclear units and to obligations for the dismantlement of certain of NEER's wind and solar facilities. See Decommissioning of Nuclear Plants, Dismantlement of Plants and Other Accrued Asset Removal Costs below and Note 11. For NEE's rate-regulated operations, including FPL, the asset retirement cost is allocated to a regulatory liability or regulatory asset using a systematic and rational method over the asset's estimated useful life. Changes in the ARO resulting from the passage of time are recognized as an increase in the carrying amount of the ARO and a decrease in the regulatory liability or regulatory asset. Changes resulting from revisions to the timing or amount of the original estimate of cash flows are recognized as an increase or a decrease in the ARO and asset retirement cost, or regulatory liability when asset retirement cost is depleted. For NEE's non-rate regulated operations, the asset retirement cost is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E's consolidated statements of income. Changes resulting from revisions to the timing or amount of the original estimate of cash flows are recognized as an increase or a decrease in the asset retirement cost, or income when asset retirement cost is depleted.</t>
        </is>
      </c>
    </row>
    <row r="12">
      <c r="A12" s="4" t="inlineStr">
        <is>
          <t>Decommissioning of Nuclear Plants, Dismantlement of Plants and Other Accrued Asset Removal Costs</t>
        </is>
      </c>
      <c r="B12" s="4" t="inlineStr">
        <is>
          <t>Decommissioning of Nuclear Plants, Dismantlement of Plants and Other Accrued Asset Removal Costs – For ratemaking purposes, FPL accrues for the cost of end of life retirement and disposal of its nuclear and other generation plants over the expected service life of each unit based on nuclear decommissioning and other generation dismantlement studies periodically filed with the FPSC. In addition, FPL accrues for interim removal costs over the life of the related assets based on depreciation studies approved by the FPSC. As approved by the FPSC, FPL previously suspended its annual decommissioning accrual. Any differences between expense recognized for financial reporting purposes and the amount recovered through rates are reported as a regulatory asset or liability in accordance with regulatory accounting. See Rate Regulation, Electric Plant, Depreciation and Amortization, and Asset Retirement Obligations above and Note 11. Nuclear decommissioning studies are performed at least every five years and are filed with the FPSC for approval. FPL filed updated nuclear decommissioning studies with the FPSC in December 2020. These studies reflect, among other things, the expiration dates of the operating licenses for FPL's nuclear units at the time of the studies. The 2020 studies provide for the dismantlement of Turkey Point Units Nos. 3 and 4 following the end of plant operation with decommissioning activities commencing in 2052 and 2053, respectively, however, in 2022, the U.S. Nuclear Regulatory Commission (NRC) amended Turkey Point Units Nos. 3 and 4 license renewals by removing the 20 additional years of operation reflected in the studies. FPL filed a site-specific environmental impact statement with the NRC related to the previously approved 20-year renewal application for both Turkey Point operating licenses. Approval of the additional 20 years of operations is pending. The studies filed in 2020 also provide for St. Lucie Unit No. 1 to be mothballed beginning in 2036 with decommissioning activities to be integrated with the dismantlement of St. Lucie Unit No. 2 in 2043. These studies also assume that FPL will be storing spent fuel on site pending removal to a United States (U.S.) government facility. FPL's portion of the ultimate costs of decommissioning its four nuclear units, including costs associated with spent fuel storage above what is expected to be refunded by the U.S. Department of Energy (DOE) under a spent fuel settlement agreement, is estimated to be approximately $9.6 billion, or $2.5 billion expressed in 2022 dollars. The ultimate costs of decommissioning reflect the applications submitted to the NRC for the extension of Turkey Point Units Nos. 3 and 4 and St. Lucie Units Nos. 1 and 2 licenses for an additional 20 year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arried at fair value. See Note 4. Fund earnings, consisting of dividends, interest and realized gains and losses, net of taxes, are reinvested in the funds. Fund earnings, as well as any changes in unrealized gains and losses and estimated credit losses on debt securities, are not recognized in income and are reflected as a corresponding offset in the related regulatory asset or liability accounts. FPL does not currently make contributions to the decommissioning funds, other than the reinvestment of fund earnings. During 2022, 2021 and 2020 fund earnings on decommissioning funds were approximately $58 million, $173 million and $132 million, respectively. The tax effects of amounts not yet recognized for tax purposes are included in deferred income taxes. Other generation plant dismantlement studies are performed periodically and are submitted to the FPSC for approval. Previously approved studies were effective from January 1, 2017 through December 2021 and resulted in an annual expense of $26 million which is recorded in depreciation and amortization expense in NEE's and FPL's consolidated statements of income. As part of the 2021 rate agreement, the FPSC approved a new annual expense of $48 million based on FPL's updated dismantlement studies which became effective January 1, 2022. At December 31, 2022, FPL's portion of the ultimate cost to dismantle its other generation units is approximately $2.4 billion, or $1.2 billion expressed in 2022 dollars. NEER's AROs primarily include nuclear decommissioning liabilities for Seabrook Station (Seabrook), Duane Arnold Energy Center (Duane Arnold) and Point Beach Nuclear Power Plant (Point Beach) and dismantlement liabilities for its wind and solar facilities. The liabilities are being accreted using the interest method through the date decommissioning or dismantlement activities are expected to be complete. See Note 11. At December 31, 2022 and 2021, NEER's ARO was approximately $1.2 billion and $1.1 billion, respectively, and was primarily determined using various internal and external data and applying a probability percentage to a variety of scenarios regarding the life of the plant and timing of decommissioning or dismantlement. NEER's portion of the ultimate cost of decommissioning its nuclear plants, including costs associated with spent fuel storage above what is expected to be refunded by the DOE under a spent fuel settlement agreement, is estimated to be approximately $9.5 billion, or $2.0 billion expressed in 2022 dollars. The ultimate cost to dismantle NEER's wind and solar facilities is estimated to be approximately $2.5 billion. Seabrook files a comprehensive nuclear decommissioning study with the New Hampshire Nuclear Decommissioning Financing Committee (NDFC) every four years; the most recent study was filed in 2019. Seabrook's decommissioning funding plan is also subject to annual review by the NDFC. Currently, there are no ongoing decommissioning funding requirements for Seabrook, Duane Arnold and Point Beach, however, the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arried at fair value. See Note 4. Market adjustments for debt securities result in a corresponding adjustment to other comprehensive income (OCI), except for estimated credit losses and unrealized losses on debt securities intended or required to be sold prior to recovery of the amortized cost basis, which are recognized in other – net in NEE's consolidated statements of income. Market adjustments for equity securities are recorded in change in unrealized gains (losses) on equity securities held in NEER's nuclear decommissioning funds – net in NEE's consolidated statements of income. Fund earnings, consisting of dividends, interest and realized gains and losses are recognized in income and are reinvested in the funds. The tax effects of amounts not yet recognized for tax purposes are included in deferred income taxes.</t>
        </is>
      </c>
    </row>
    <row r="13">
      <c r="A13" s="4" t="inlineStr">
        <is>
          <t>Major Maintenance Costs</t>
        </is>
      </c>
      <c r="B13" s="4" t="inlineStr">
        <is>
          <t xml:space="preserve">Major Maintenance Costs – FPL expenses costs associated with planned maintenance for its non-nuclear electric generation plants as incurred. FPL recognizes costs associated with planned major nuclear maintenance in accordance with regulatory treatment. FPL defers nuclear maintenance costs for each nuclear unit’s planned outage to a regulatory asset as the costs are incurred. FPL amortizes the costs to O&amp;M expense using the straight-line method over the period from the end of the current outage to the next planned outage where the respective work scope is performed. </t>
        </is>
      </c>
    </row>
    <row r="14">
      <c r="A14" s="4" t="inlineStr">
        <is>
          <t>Cash Equivalents</t>
        </is>
      </c>
      <c r="B14" s="4" t="inlineStr">
        <is>
          <t>Cash Equivalents – Cash equivalents consist of short-term, highly liquid investments with original maturities of three months or less.</t>
        </is>
      </c>
    </row>
    <row r="15">
      <c r="A15" s="4" t="inlineStr">
        <is>
          <t>Restricted Cash</t>
        </is>
      </c>
      <c r="B15" s="4" t="inlineStr">
        <is>
          <t>Restricted Cash – At December 31, 2022 and 2021, NEE had approximately $1,840 million ($33 million for FPL) and $677 million ($53 million for FPL), respectively, of restricted cash, which is included in current other assets on NEE's and FPL's consolidated balance sheets. Restricted cash is primarily related to debt service payments and margin cash collateral requirements at NEER and bond proceeds held for construction at FPL. In addition, where offsetting positions exist, restricted cash related to margin cash collateral of $7 million is netted against derivative assets and $1,541 million is netted against derivative liabilities at December 31, 2022 and $121 million is netted against derivative assets and $172 million is netted against derivative liabilities at December 31, 2021. See Note 3.</t>
        </is>
      </c>
    </row>
    <row r="16">
      <c r="A16" s="4" t="inlineStr">
        <is>
          <t>Measurement of Credit Losses on Financial Instruments</t>
        </is>
      </c>
      <c r="B16" s="4" t="inlineStr">
        <is>
          <t>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t>
        </is>
      </c>
    </row>
    <row r="17">
      <c r="A17" s="4" t="inlineStr">
        <is>
          <t>Allowance for Doubtful Accounts</t>
        </is>
      </c>
      <c r="B17" s="4" t="inlineStr">
        <is>
          <t>Allowance for Doubtful Accounts and Bad Debt – FPL maintains an accumulated provision for uncollectible customer accounts receivable that is estimated using a percentage, derived from historical revenue and write-off trends, of the previous four months of revenue, and includes estimates of credit and other losses based on both current events and forecasts. NEER regularly reviews collectibility of its receivables and establishes a provision for losses estimated as a percentage of accounts receivable based on the historical bad debt write-off trends for its retail electricity provider operations, as well as includes estimates for credit and other losses based on both current events and forecasts. When necessary, NEER uses the specific identification method for all other receivables. Credit Losses – NEE's credit department monitors current and forward credit exposure to counterparties and their affiliates. Prospective and existing customers are reviewed for creditworthiness based on established standards and credit quality indicators. Credit quality indicators and standards that are closely monitored include credit ratings, certain financial ratios and delinquency trends which are based off the latest available information. Customers not meeting minimum standards provide various credit enhancements or secured payment terms, such as letters of credit, the posting of margin cash collateral or use of master netting arrangements. For the years ended December 31, 2022, 2021 and 2020, NEE recorded approximately $113 million, $146 million and $94 million of bad debt expense, including credit losses, respectively, which are included in O&amp;M expenses in NEE’s consolidated statements of income. The amounts recorded in 2021 primarily relate to credit losses at NEER driven by the operational and energy market impacts of severe prolonged winter weather in Texas in February 2021 (February 2021 weather event). The estimate for credit losses related to the impacts of the February 2021 weather event was developed based on NEE’s assessment of the ultimate collectability of these receivables. At December 31, 2021, approximately $127 million of allowances were included in noncurrent other assets on NEE's consolidated balance sheet related to the February 2021 weather event. During 2022, the net receivable was settled.</t>
        </is>
      </c>
    </row>
    <row r="18">
      <c r="A18" s="4" t="inlineStr">
        <is>
          <t>Inventory</t>
        </is>
      </c>
      <c r="B18" s="4" t="inlineStr">
        <is>
          <t>Inventory – FPL values materials, supplies and fuel inventory using a weighted-average cost method. NEER's materials, supplies and fuel inventories, which include emissions allowances and renewable energy credits, are carried at the lower of weighted-average cost and net realizable value, unless evidence indicates that the weighted-average cost will be recovered with a normal profit upon sale in the ordinary course of business.</t>
        </is>
      </c>
    </row>
    <row r="19">
      <c r="A19" s="4" t="inlineStr">
        <is>
          <t>Energy Trading</t>
        </is>
      </c>
      <c r="B19" s="4" t="inlineStr">
        <is>
          <t>Energy Trading – NEE provides full energy and capacity requirements services primarily to distribution utilities, which include load-following services and various ancillary services, in certain markets and engages in power and fuel marketing and trading activities to optimize the value of electricity and fuel contracts, generation facilities and gas infrastructure assets, as well as to take advantage of projected favorable commodity price movements. Trading contracts that meet the definition of a derivative are accounted for at fair value and realized gains and losses from all trading contracts, including those where physical delivery is required, are recorded net for all periods presented. See Note 3.</t>
        </is>
      </c>
    </row>
    <row r="20">
      <c r="A20" s="4" t="inlineStr">
        <is>
          <t>Storm Funds, Storm Reserves and Storm Cost Recovery</t>
        </is>
      </c>
      <c r="B20" s="4" t="inlineStr">
        <is>
          <t xml:space="preserve">Storm Funds, Storm Reserves and Storm Cost Recovery – The storm funds provide coverage toward FPL's storm damage costs. Marketable securities held in the storm funds are carried at fair value. See Note 4. Fund earnings, consisting of dividends, interest and realized gains and losses, net of taxes, are reinvested in the funds. Fund earnings, as well as any changes in unrealized gains and losses, are not recognized in income and are reflected as a corresponding adjustment to the storm reserve. The tax effects of amounts not yet recognized for tax purposes are included in deferred income taxes. The storm funds are included in special use funds and the storm reserves in noncurrent regulatory liabilities, or in the case of a deficit, in regulatory assets on NEE's and FPL's consolidated balance sheets. During 2022, FPL’s service area was impacted by Hurricane Ian in September and Hurricane Nicole in November which resulted in total recoverable storm restoration costs of approximately $1.3 billion. Prior to Hurricane Ian, FPL’s storm reserve had a balance of approximately $220 million. At December 31, 2022, the recoverable storm restoration costs associated with Hurricane Ian and Hurricane Nicole exceeded the balance of the storm reserve by approximately $1.1 billion. This deficit has been recorded by FPL as current and noncurrent regulatory assets on NEE’s and FPL’s December 31, 2022 consolidated balance sheets. In January 2023, FPL filed a petition with the FPSC requesting the recovery of eligible storm restoration costs over the reserve amount, plus approximately $220 million to replenish the reserve, through an interim surcharge that would apply for a 12-month period beginning April 1, 2023. While a 12-month recovery period would reduce the potential bill impacts in the event of 2023 storm activity, the FPSC may approve a longer recovery period. The amount collected will be subject to refund based on an FPSC prudence review. In addition, FPL also provided information that incorporates the remaining unrecovered pre-2022 northwest Florida service area storm restoration costs (see below for a discussion of such costs), estimated to be approximately $136 million at April 1, 2023, into the interim surcharge discussed above. The unpaid portion of the storm restoration costs at December 31, 2022, of approximately $618 million, including estimated capital costs, is included in other current liabilities on NEE’s and FPL’s consolidated balance sheet. During 2021 and 2020, FPL’s service area was impacted by hurricanes and tropical storms, which resulted in the recording of incremental storm restoration costs. FPL determined that it would not seek recovery of certain of such costs associated with the 2016 rate agreement through a storm surcharge from customers and instead recorded approximately $28 million and $183 million in 2021 and 2020, respectively, as storm restoration costs in NEE's and FPL’s consolidated statements of income (included in O&amp;M expenses). FPL used available reserve amortization to offset all such storm restoration costs that were expensed. Restoration costs associated with multiple storms since 2018 that impacted FPL's customers in the former Gulf Power Company service area are being collected from FPL's northwest Florida customers through a storm damage surcharge through late 2024 and are recorded as regulatory assets. As of December 31, 2022, the balance was $155 million, of which $101 million and $54 million are included in current regulatory assets and noncurrent regulatory assets, respectively, on NEE's and FPL's consolidated balance sheets. As of December 31, 2021, the balance was $242 million, of which $92 million and $150 million are </t>
        </is>
      </c>
    </row>
    <row r="21">
      <c r="A21" s="4" t="inlineStr">
        <is>
          <t>Impairment of Long-Lived Assets</t>
        </is>
      </c>
      <c r="B21" s="4" t="inlineStr">
        <is>
          <t>Impairment of Long-Lived Assets – NEE evaluates long-lived assets for impairment when events or changes in circumstances indicate that the carrying amount may not be recoverable. The impairment loss to be recognized is the amount by which the carrying value of the long-lived asset exceeds the asset's fair value. In most instances, the fair value is determined by discounting estimated future cash flows using an appropriate interest rate.</t>
        </is>
      </c>
    </row>
    <row r="22">
      <c r="A22" s="4" t="inlineStr">
        <is>
          <t>Impairment of Equity Method Investments</t>
        </is>
      </c>
      <c r="B22" s="4" t="inlineStr">
        <is>
          <t>Impairment of Equity Method Investments – NEE evaluates its equity method investments for impairment when events or changes in circumstances indicate that the fair value of the investment is less than the carrying value and the investment may be other-than-temporarily impaired. An impairment loss is required to be recognized if the impairment is deemed to be other than temporary. Investments that are other-than-temporarily impaired are written down to their estimated fair value and cannot subsequently be written back up for increases in estimated fair value. Impairment losses are recorded in equity in earnings (losses) of equity method investees in NEE’s consolidated statements of income. See Note 4 – Nonrecurring Fair Value Measurements.</t>
        </is>
      </c>
    </row>
    <row r="23">
      <c r="A23" s="4" t="inlineStr">
        <is>
          <t>Goodwill and Other Intangible Assets</t>
        </is>
      </c>
      <c r="B23" s="4" t="inlineStr">
        <is>
          <t>NEE's, including FPL's, goodwill relates to various acquisitions which were accounted for using the acquisition method of accounting. Other intangible assets are primarily included in noncurrent other assets on NEE's consolidated balance sheets. NEE's other intangible assets subject to amortization are amortized, primarily on a straight-line basis, over their estimated useful lives. Amortization expense was approximately $18 million, $25 million and $27 million for the years ended December 31, 2022, 2021 and 2020, respectively, and is expected to be approximately $20 million, $22 million, $20 million, $22 million and $20 million for 2023, 2024, 2025, 2026 and 2027, respectively. Goodwill and other intangible assets not subject to amortization are assessed for impairment at least annually by applying a fair value-based analysis. Other intangible assets subject to amortization are periodically reviewed when impairment indicators are present to assess recoverability from future operations using undiscounted future cash flows.</t>
        </is>
      </c>
    </row>
    <row r="24">
      <c r="A24" s="4" t="inlineStr">
        <is>
          <t>Pension Plan</t>
        </is>
      </c>
      <c r="B24" s="4" t="inlineStr">
        <is>
          <t>Pension Plan – NEE records the service cost component of net periodic benefit income to O&amp;M expense and the non-service cost component to other net periodic benefit income in NEE's consolidated statements of income. NEE allocates net periodic pension income to its subsidiaries based on the pensionable earnings of the subsidiaries' employees. Accounting guidance requires recognition of the funded status of the pension plan in the balance sheet, with changes in the funded status recognized in other comprehensive income within shareholders' equity in the year in which the changes occur. Since NEE is the plan sponsor, and its subsidiaries do not have separate rights to the plan assets or direct obligations to their employees, this accounting guidance is reflected at NEE and not allocated to the subsidiaries. The portion of previously unrecognized actuarial gains and losses and prior service costs or credits that are estimated to be allocable to FPL as net periodic (income) cost in future periods and that otherwise would be recorded in accumulated other comprehensive income (AOCI) are classified as regulatory assets and liabilities at NEE in accordance with regulatory treatment.</t>
        </is>
      </c>
    </row>
    <row r="25">
      <c r="A25" s="4" t="inlineStr">
        <is>
          <t>Stock-Based Compensation</t>
        </is>
      </c>
      <c r="B25" s="4" t="inlineStr">
        <is>
          <t>Stock-Based Compensation – NEE accounts for stock-based payment transactions based on grant-date fair value. Compensation costs for awards with graded vesting are recognized on a straight-line basis over the requisite service period for the entire award. Forfeitures of stock-based awards are recognized as they occur. See Note 14 – Stock-Based Compensation.</t>
        </is>
      </c>
    </row>
    <row r="26">
      <c r="A26" s="4" t="inlineStr">
        <is>
          <t>Retirement of Long-Term Debt</t>
        </is>
      </c>
      <c r="B26" s="4" t="inlineStr">
        <is>
          <t>Retirement of Long-Term Debt – For NEE's rate-regulated subsidiaries, including FPL, gains and losses that result from differences in reacquisition cost and the net book value of long-term debt which is retired are deferred as a regulatory asset or liability and amortized to interest expense ratably over the remaining life of the original issue, which is consistent with their treatment in the ratemaking process. NEE's non-rate regulated subsidiaries recognize such differences in interest expense at the time of retirement.</t>
        </is>
      </c>
    </row>
    <row r="27">
      <c r="A27" s="4" t="inlineStr">
        <is>
          <t>Reference Rate Reform</t>
        </is>
      </c>
      <c r="B27" s="4" t="inlineStr">
        <is>
          <t>Reference Rate Reform – In March 2020, the Financial Accounting Standards Board issued an accounting standards update which provides certain options to apply accounting guidance on contract modifications and hedge accounting as companies transition from the London Inter-Bank Offered Rate (LIBOR) and other interbank offered rates to alternative reference rates. NEE’s and FPL’s contracts that reference LIBOR or other interbank offered rates mainly relate to debt and derivative instruments. The standards update was effective upon issuance but can be applied prospectively through December 31, 2024. During the fourth quarter of 2021, NEE began utilizing options provided by the standards update with regard to modifications to debt and debt-related hedging instruments. NEE will continue to evaluate reference rate modifications to debt and derivative instruments through December 31, 2024 and continue to apply the standards update if eligible. Although the full impact is unknown, to date there has not been a material impact to NEE or FPL.</t>
        </is>
      </c>
    </row>
    <row r="28">
      <c r="A28" s="4" t="inlineStr">
        <is>
          <t>Income Taxes</t>
        </is>
      </c>
      <c r="B28" s="4" t="inlineStr">
        <is>
          <t>Income Taxes – Deferred income taxes are recognized on all significant temporary differences between the financial statement and tax bases of assets and liabilities, and are presented as noncurrent on NEE's and FPL's consolidated balance sheets. In connection with the tax sharing agreement between NEE and certain of its subsidiaries, the income tax provision at each applicable subsidiary reflects the use of the "separate return method," except that tax benefits that could not be used on a separate return basis, but are used on the consolidated tax return, are recorded by the applicable subsidiary that generated the tax benefits. Any remaining consolidated income tax benefits or expenses are recorded at the corporate level. Included in other regulatory assets and other regulatory liabilities on NEE's and FPL's consolidated balance sheets is the revenue equivalent of the difference in deferred income taxes computed under accounting rules, as compared to regulatory accounting rules. The net regulatory liability totaled $3,504 million ($3,449 million for FPL) and $3,780 million ($3,723 million for FPL) at December 31, 2022 and 2021, respectively, and is being amortized in accordance with the regulatory treatment over the estimated lives of the assets or liabilities for which the deferred tax amount was initially recognized. Production tax credits (PTCs) are recognized as wind and solar energy is generated and sold based on a per kWh rate prescribed in applicable federal and state statutes and are recorded as a reduction of current income taxes payable, unless limited by tax law in which instance they are recorded as deferred tax assets. NEER recognizes ITCs as a reduction to income tax expense when the related energy property is placed into service. FPL recognizes ITCs as a reduction to income tax expense over the depreciable life of the related energy property. At December 31, 2022 and 2021, FPL’s accumulated deferred ITCs were approximately $1,031 million and $1,054 million, respectively, and are included in noncurrent regulatory liabilities on NEE's and FPL's consolidated balance sheets. A valuation allowance is recorded to reduce the carrying amounts of deferred tax assets when it is more likely than not that such assets will not be realized. NEE recognizes interest income (expense) related to unrecognized tax benefits (liabilities) in interest income and interest expense, respectively, net of the amount deferred at FPL. At FPL, the offset to accrued interest receivable (payable) on income taxes is classified as a regulatory liability (regulatory asset) which will be amortized to income (expense) over a five-year period upon settlement in accordance with regulatory treatment. All tax positions taken by NEE in its income tax returns that are recognized in the financial statements must satisfy a more-likely-than-not threshold. NEE and its subsidiaries file income tax returns in the U.S. federal jurisdiction and various states, the most significant of which is Florida, and certain foreign jurisdictions. Federal tax liabilities, with the exception of certain refund claims, are effectively settled for all years prior to 2017. State and foreign tax liabilities, which have varied statutes of limitations regarding additional assessments, are generally effectively settled for years prior to 2017. At December 31, 2022, NEE had unrecognized tax benefits of approximately $119 million that, if recognized, could impact the annual effective income tax rate. The amounts of unrecognized tax benefits and related interest accruals may change within the next 12 months; however, NEE and FPL do not expect these changes to have a significant impact on NEE’s or FPL’s financial statements. See Note 5.</t>
        </is>
      </c>
    </row>
    <row r="29">
      <c r="A29" s="4" t="inlineStr">
        <is>
          <t>Sale of Differential Membership Interests</t>
        </is>
      </c>
      <c r="B29" s="4" t="inlineStr">
        <is>
          <t xml:space="preserve">Sales of Differential Membership Interests – Certain subsidiaries of NextEra Energy Resources sold Class B membership interests in entities that have ownership interests in wind generation, solar generation and battery storage facilities, with generating/storage capacity in operation or under construction totaling approximately 12,413 MW, 2,360 MW and 714 MW, respectively, at December 31, 2022 , to third-party investors. NEE retains a controlling interest in the entities and therefore presents the Class B member interests as noncontrolling interests. Noncontrolling interests represents the portion of net assets in consolidated entities that are not owned by NEE and are reported as a component of equity in NEE’s consolidated balance sheet. The third-party investors are allocated earnings, tax attributes and cash flows in accordance with the respective limited liability company agreements. Those economics are allocated primarily to the third-party investors until they receive a targeted </t>
        </is>
      </c>
    </row>
    <row r="30">
      <c r="A30" s="4" t="inlineStr">
        <is>
          <t>Redeemable Noncontrolling Interests</t>
        </is>
      </c>
      <c r="B30" s="4" t="inlineStr">
        <is>
          <t>Redeemable Noncontrolling Interests – Certain subsidiaries of NextEra Energy Resources sold Class B membership interests in entities that have ownership interests in wind generation, as well as solar and solar plus battery storage facilities to third-party investors. As specified in the respective limited liability company agreements, if, subject to certain contingencies, certain events occur, including, among others, those that would delay completion or cancel any of the underlying projects, an investor has the option to require NEER to return all or part of its investment. As these potential redemptions were outside of NEER’s control, these balances were classified as redeemable noncontrolling interests on NEE's consolidated balance sheets as of December 31, 2022 and 2021. During 2022, the contingencies associated with the December 31, 2021 balance were resolved and reclassified to noncontrolling interests. The contingencies associated with the December 31, 2022 balance are expected to be resolved in 2023.</t>
        </is>
      </c>
    </row>
    <row r="31">
      <c r="A31" s="4" t="inlineStr">
        <is>
          <t>Variable Interest Entities (VIEs)</t>
        </is>
      </c>
      <c r="B31" s="4" t="inlineStr">
        <is>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E and FPL evaluate whether an entity is a VIE whenever reconsideration events as defined by the accounting guidance occur. See Note 9.</t>
        </is>
      </c>
    </row>
    <row r="32">
      <c r="A32" s="4" t="inlineStr">
        <is>
          <t>Leases</t>
        </is>
      </c>
      <c r="B32" s="4" t="inlineStr">
        <is>
          <t>Leases – NEE and FPL determine if an arrangement is a lease at inception. NEE and FPL recognize a right-of-use (ROU) asset and a lease liability for operating and finance leases by recognizing and measuring leases at the commencement date based on the present value of lease payments over the lease term. For sales-type leases, the book value of the leased asset is removed from the balance sheet and a net investment in sales-type lease is recognized based on fixed payments under the contract and the residual value of the asset being leased. NEE and FPL have elected not to apply the recognition requirements to short-term leases and not to separate nonlease components from associated lease components for all classes of underlying assets except for purchased power agreements. ROU assets are includ ed in</t>
        </is>
      </c>
    </row>
    <row r="33">
      <c r="A33" s="4" t="inlineStr">
        <is>
          <t>Disposal of a Business/Assets and Sale of Noncontrolling Ownership Interests</t>
        </is>
      </c>
      <c r="B33" s="4" t="inlineStr">
        <is>
          <t>Disposal of Businesses/Assets and Sale of Noncontrolling Ownership Interests – In December 2022, subsidiaries of NextEra Energy Resources sold (i) a 49% controlling ownership interest in three wind generation facilities and one solar plus battery facility located in geographically diverse locations throughout the U.S. with a total generating capacity of 1,437 MW and 65 MW of battery storage capacity, two of which facilities are currently under construction with expected in service dates in 2023, and (ii) their 100% ownership interest in three wind generation facilities located in the Midwest region of the U.S. with a total generating capacity of 347 MW to a NEP subsidiary for cash proceeds of approximately $805 million, plus working capital and other adjustments of $8 million (subject to post-closing adjustments). NEER will continue to consolidate the projects currently under construction for accounting purposes. A NextEra Energy Resources affiliate will continue to operate the facilities included in the sale. In connection with the sale, a gain of approximately $301 million ($230 million after tax) was recorded in NEE's consolidated statements of income for the year ended December 31, 2022 and is included in the gains on disposal of businesses/assets – net. In connection with the facilities currently under construction, approximately $251 million of cash received was recorded as contract liabilities, which is included in current other liabilities on NEE's consolidated balance sheet at December 31, 2022. The contract liabilities relate to sale proceeds from NEP of approximately $150 million and differential membership interests of approximately $101 million. The contract liabilities associated with the sale proceeds and the differential membership interests are subject to the two facilities under construction achieving commercial operations by specified dates in 2023. The contract liabilities will be reversed and the sale recognized for accounting purposes if the contingencies are resolved in 2023. Otherwise, NextEra Energy Resources may be required to return proceeds related to differential membership interests and/or repurchase the facilities for up to $251 million. In addition, NextEra Energy Resources is responsible to pay for all construction costs related to the portfolio. At December 31, 2022, approximately $810 million is included in accounts payable on NEE's consolidated balance sheet and represents amounts owed by NextEra Energy Resources to NEP to reimburse NEP for construction costs. In September 2022, subsidiaries of NextEra Energy Resources completed the sale to a NEP subsidiary of a 67% controlling ownership interest in a battery storage facility in California with storage capacity of 230 MW, for cash proceeds of approximately $191 million, plus working capital and other adjustments of $2 million. A NextEra Energy Resources affiliate will continue to operate the facility included in the sale. In connection with the sale, a gain of approximately $87 million ($66 million after tax) was recorded in NEE's consolidated statements of income for the year ended December 31, 2022 and is included in gains on disposal of businesses/assets – net. In December 2021, subsidiaries of NextEra Energy Resources sold their 100% ownership interest, comprised of a 50% controlling ownership interest to a NEP subsidiary and a 50% noncontrolling ownership interest to a third party, in a portfolio of seven wind generation facilities and six solar generation facilities in geographically diverse locations throughout the U.S. representing a total generating capacity of 2,520 MW and 115 MW of battery storage capacity, three of which facilities were under construction. Total cash proceeds for these two separate transactions totaled approximately $1.7 billion. NEER continued to consolidate the three projects under construction for accounting purposes through the first quarter of 2022. A NextEra Energy Resources affiliate will continue to operate the facilities included in the sales. In connection with the sales, a loss of approximately $53 million ($33 million after tax) was recorded in NEE’s consolidated statements of income for the year ended December 31, 2021 and is included in gains on disposal of businesses/assets – net. In connection with the three facilities that were under construction, approximately $668 million of cash received was recorded as contract liabilities, which is included in current other liabilities on NEE’s consolidated balance sheet at December 31, 2021. The contract liabilities related to sale proceeds from NEP and the third party of approximately $349 million and differential membership interests of approximately $319 million, of which $117 million was contingent on the enactment of a solar PTC by a specified date in 2022. In 2022, the three facilities achieved commercial operations and approximately $551 million of contract liabilities were reversed and the sale of those facilities was recognized for accounting purposes. In addition, the IRA was enacted establishing a solar PTC (see Note 5) which resolved the outstanding contingencies and $117 million of contract liabilities were reversed and a gain was recorded in NEE's consolidated statements of income for the year ended December 31, 2022 which is included in gains on disposal of businesses/assets – net. In addition, NextEra Energy Resources was responsible to pay for all construction costs related to the portfolio. At December 31, 2021, approximately $970 million was included in accounts payable on NEE's consolidated balance sheet and represented amounts owed by NextEra Energy Resources to NEP to reimburse NEP for construction costs. In 2021, subsidiaries of NextEra Energy Resources completed the sale to a NEP subsidiary of their 100% ownership interests in three wind generation facilities and one solar generation facility located in the West and Midwest regions of the U.S. with a total generating capacity of 467 MW and 33.3% of the noncontrolling ownership interests in four solar generation facilities and multiple distributed generation solar facilities located in geographically diverse locations throughout the U.S. representing a total net ownership interest in plant capacity (net generating capacity) of 122 MW for cash proceeds of approximately $563 million, plus working capital and other adjustments of $22 million. A NextEra Energy Resources affiliate will continue to operate the facilities included in the sale. In connection with the sale, a gain of approximately $94 million ($69 million after tax) was recorded in NEE's consolidated statements of income for the year ended December 31, 2021, which is included in gains on disposal of businesses/assets, and noncontrolling interests of approximately $125 million and additional paid-in capital of approximately $60 million ($43 million after tax) were recorded on NEE's consolidated balance sheet at December 31, 2021. In 2020, a subsidiary of NextEra Energy Resources sold a 90% noncontrolling ownership interest, comprised of a 50% ownership interest to a third party and a 40% ownership interest to a NEP subsidiary, in a portfolio of three wind generation facilities and four solar generation facilities in geographically diverse locations throughout the U.S. representing a total net generating capacity of 900 MW. In addition, a subsidiary of NextEra Energy Resources also sold its 100% ownership interest in a 100 MW solar generation facility and a 30 MW battery storage facility (solar-plus-storage facility) that was under construction in Arizona to a NEP subsidiary. Total cash proceeds for these two separate transactions totaled approximately $656 million. NEER continued to consolidate the projects until the sale was recognized for accounting purposes, see Note 9 – NEER. A NextEra Energy Resources affiliate will continue to operate the facilities included in the sale. I n connection with the 90% sale, noncontrolling interests of approximately $689 million and a reduction to additional paid-in capital of approximately $188 million ($165 million after tax) were recorded on NEE's consolidated balance sheet. In connection with the solar-plus-storage facility transaction, approximately $155 million of cash received was recorded as a contract liability, and upon the solar-plus-storage facility achieving commercial operations in 2021, the contract liability was reversed and the sale was recognized for accounting purposes.</t>
        </is>
      </c>
    </row>
    <row r="34">
      <c r="A34" s="4" t="inlineStr">
        <is>
          <t>Revenue from Contracts with Customers</t>
        </is>
      </c>
      <c r="B34" s="4" t="inlineStr">
        <is>
          <t xml:space="preserve">Revenue is recognized when control of the promised goods or services is transferred to customers at an amount that reflects the consideration to which the entity expects to be entitled in exchange for those goods and services. The promised goods or services in the majority of NEE’s contracts with customers is, at FPL, for the delivery of electricity based on tariff rates approved by the FPSC and, at NEER, for the delivery of energy commodities and the availability of electric capacity and electric transmission. FPL and NEER generate substantially all of NEE’s operating revenues, which primarily include revenues from contracts with customers, as well as derivative (see Note 3) and lease transactions at NEER. For the vast majority of contracts with customers, NEE believes that the obligation to deliver energy, capacity or transmission is satisfied over time as the customer simultaneously receives and consumes benefits as NEE performs. In 2022, 2021 and 2020, NEE’s revenue from contracts with customers was approximately $23.0 billion ($17.2 billion at FPL), $18.8 billion ($14.1 billion at FPL) and $17.0 billion ($13.0 billion at FPL),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During 2021, NEER did not recognize approximately $180 million of revenue related to reimbursable expenses from a counterparty that were deemed not probable of collection. These reimbursable expenses arose from the impacts of the February 2021 weather event. These determinations were made based on assessments of the counterparty's creditworthiness and NEER's ability to collect. FPL – FPL’s revenues are derived primarily from tariff-based sales that result from providing electricity to retail customers in Florida with no defined contractual term. Electricity sales to retail customers account for approximately 90% of FPL’s 2022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December 31, 2022 and 2021, FPL's unbilled revenues amounted to approximately $661 million and $583 million, respectively, and are included in customer receivables on NEE’s and FPL’s consolidated balance sheets. Certain contracts with customers contain a fixed price which primarily relate to certain power purchase agreements with maturity dates through 2041. As of December 31, 2022, FPL expects to record approximately $390 million of revenues related to the fixed capacity price components of such contracts over the remaining terms of the related contracts as the capacity is provided.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3 to 2053, will vary based on the volume of energy or transmission delivered and/or available. NEER’s customers typically receive bills monthly with payment due within 30 days. Certain contracts with customers contain a fixed price which primarily relate to electric capacity sales through 2036, certain power purchase agreements with maturity dates through </t>
        </is>
      </c>
    </row>
    <row r="35">
      <c r="A35" s="4" t="inlineStr">
        <is>
          <t>Derivatives</t>
        </is>
      </c>
      <c r="B35" s="4" t="inlineStr">
        <is>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solidated statements of cash flows.</t>
        </is>
      </c>
    </row>
    <row r="36">
      <c r="A36" s="4" t="inlineStr">
        <is>
          <t>Fair Value of Financial Instruments</t>
        </is>
      </c>
      <c r="B36" s="4" t="inlineStr">
        <is>
          <t>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485 million and $72 million at December 31, 2022 and 2021, respectively, and are included in noncurrent other assets on NEE's consolidated balance sheets. Adjustments to carrying values are recorded as a result of observable price changes in transactions for identical or similar investments of the same issu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gulatory Assets</t>
        </is>
      </c>
      <c r="B4" s="4" t="inlineStr">
        <is>
          <t>NEE's and FPL's regulatory assets and liabilities are as follows: NEE FPL December 31, December 31, 2022 2021 2022 2021 (millions) Regulatory assets: Current: Early retirement of generation facilities and transmission assets (a) $ 145 $ 140 $ 145 $ 140 Acquisition of purchased power agreements (b) 141 141 141 141 Deferred clause and franchise expenses 919 (c) 698 919 (c) 698 Storm restoration costs 911 (d) 92 911 (d) 92 Other 49 54 39 40 Total $ 2,165 $ 1,125 $ 2,155 $ 1,111 Noncurrent: Early retirement of generation facilities and transmission assets (a) $ 2,026 $ 2,233 $ 2,026 $ 2,233 Acquisition of purchased power agreements (b) 191 332 191 332 Deferred clause expenses 1,227 (c) 17 1,227 (c) 17 Storm restoration costs 326 (d) 150 326 (d) 150 Accrued asset removal costs (e) 532 263 532 263 Other 1,690 1,583 1,182 1,348 Total $ 5,992 $ 4,578 $ 5,484 $ 4,343 Regulatory liabilities: Current: Deferred clause revenues $ 339 $ 274 $ 339 $ 274 Other 11 15 10 4 Total $ 350 $ 289 $ 349 $ 278 Noncurrent: Asset retirement obligation regulatory expense difference $ 3,323 $ 4,290 $ 3,323 $ 4,290 Accrued asset removal costs (e) 658 782 623 752 Deferred taxes 4,233 4,561 4,129 4,457 Other 1,412 1,640 1,383 1,554 Total $ 9,626 $ 11,273 $ 9,458 $ 11,053 ______________________ (a) The majority of these regulatory assets are being amortized over 20 years. (b) The majority of these regulatory assets are being amortized over approximately 9 years. (c) The majority of these regulatory assets are expected to be amortized over 21 months beginning April 2023. See below regarding the 2022 fuel under-recovery. (d) The majority of these regulatory assets are expected to be amortized over 12 months beginning April 2023. See Storm Funds, Storm Reserves and Storm Cost Recovery below.</t>
        </is>
      </c>
    </row>
    <row r="5">
      <c r="A5" s="4" t="inlineStr">
        <is>
          <t>Schedule of Regulatory Liabilities</t>
        </is>
      </c>
      <c r="B5" s="4" t="inlineStr">
        <is>
          <t>NEE's and FPL's regulatory assets and liabilities are as follows: NEE FPL December 31, December 31, 2022 2021 2022 2021 (millions) Regulatory assets: Current: Early retirement of generation facilities and transmission assets (a) $ 145 $ 140 $ 145 $ 140 Acquisition of purchased power agreements (b) 141 141 141 141 Deferred clause and franchise expenses 919 (c) 698 919 (c) 698 Storm restoration costs 911 (d) 92 911 (d) 92 Other 49 54 39 40 Total $ 2,165 $ 1,125 $ 2,155 $ 1,111 Noncurrent: Early retirement of generation facilities and transmission assets (a) $ 2,026 $ 2,233 $ 2,026 $ 2,233 Acquisition of purchased power agreements (b) 191 332 191 332 Deferred clause expenses 1,227 (c) 17 1,227 (c) 17 Storm restoration costs 326 (d) 150 326 (d) 150 Accrued asset removal costs (e) 532 263 532 263 Other 1,690 1,583 1,182 1,348 Total $ 5,992 $ 4,578 $ 5,484 $ 4,343 Regulatory liabilities: Current: Deferred clause revenues $ 339 $ 274 $ 339 $ 274 Other 11 15 10 4 Total $ 350 $ 289 $ 349 $ 278 Noncurrent: Asset retirement obligation regulatory expense difference $ 3,323 $ 4,290 $ 3,323 $ 4,290 Accrued asset removal costs (e) 658 782 623 752 Deferred taxes 4,233 4,561 4,129 4,457 Other 1,412 1,640 1,383 1,554 Total $ 9,626 $ 11,273 $ 9,458 $ 11,053 ______________________ (a) The majority of these regulatory assets are being amortized over 20 years. (b) The majority of these regulatory assets are being amortized over approximately 9 years. (c) The majority of these regulatory assets are expected to be amortized over 21 months beginning April 2023. See below regarding the 2022 fuel under-recovery. (d) The majority of these regulatory assets are expected to be amortized over 12 months beginning April 2023. See Storm Funds, Storm Reserves and Storm Cost Recovery below.</t>
        </is>
      </c>
    </row>
    <row r="6">
      <c r="A6" s="4" t="inlineStr">
        <is>
          <t>Schedule of Goodwill and Other Intangible Assets</t>
        </is>
      </c>
      <c r="B6" s="4" t="inlineStr">
        <is>
          <t xml:space="preserve">NEE's goodwill and other intangible assets are as follows: Weighted- December 31, 2022 2021 (years) (millions) Goodwill (by reporting unit): FPL segment, primarily rate-regulated utilities (see Note 6 – Merger of FPL and Gulf Power Company) $ 2,989 $ 2,989 NEER segment: Rate-regulated assets, primarily transmission (see Note 6 – GridLiance) 1,218 1,206 Gas infrastructure 487 487 Customer supply and trading 95 95 Clean energy assets 54 56 Corporate and Other 11 11 Total goodwill $ 4,854 $ 4,844 Other intangible assets not subject to amortization, primarily land easements $ 136 $ 136 Other intangible assets subject to amortization: Purchased power agreements 16 $ 549 $ 507 Other, primarily transportation contracts and customer lists 24 173 187 Total 722 694 Accumulated amortization (99) (88) Total other intangible assets subject to amortization – net $ 623 $ 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Line Items]</t>
        </is>
      </c>
      <c r="B3" s="4" t="inlineStr">
        <is>
          <t xml:space="preserve"> </t>
        </is>
      </c>
    </row>
    <row r="4">
      <c r="A4" s="4" t="inlineStr">
        <is>
          <t>Schedule of Fair Value, Assets and Liabilities Measured on Recurring Basis</t>
        </is>
      </c>
      <c r="B4" s="4" t="inlineStr">
        <is>
          <t>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solidated balance sheets. December 31, 2022 Level 1 Level 2 Level 3 Netting (a) Total (millions) Assets: NEE: Commodity contracts $ 5,372 $ 7,559 $ 2,094 $ (12,030) $ 2,995 Interest rate contracts $ — $ 583 $ — $ (49) 534 Foreign currency contracts $ — $ — $ — $ (4) (4) Total derivative assets $ 3,525 FPL – commodity contracts $ — $ 11 $ 25 $ (7) $ 29 Liabilities: NEE: Commodity contracts $ 7,185 $ 7,620 $ 2,948 $ (13,010) $ 4,743 Interest rate contracts $ — $ 191 $ — $ (49) 142 Foreign currency contracts $ — $ 130 $ — $ (4) 126 Total derivative liabilities $ 5,011 FPL – commodity contracts $ — $ 4 $ 16 $ (7) $ 13 Net fair value by NEE balance sheet line item: Current derivative assets (b) $ 1,590 Noncurrent derivative assets (c) 1,935 Total derivative assets $ 3,525 Current derivative liabilities (d) $ 2,102 Noncurrent derivative liabilities (e) 2,909 Total derivative liabilities $ 5,011 Net fair value by FPL balance sheet line item: Current other assets $ 19 Noncurrent other assets 10 Total derivative assets $ 29 Current other liabilities $ 12 Noncurrent other liabilities 1 Total derivative liabilities $ 13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299 million in margin cash collateral received from counterparties. (c) Reflects the netting of approximately $262 million in margin cash collateral received from counterparties. (d) Reflects the netting of approximately $328 million in margin cash collateral paid to counterparties. (e) Reflects the netting of approximately $1,213 million in margin cash collateral paid to counterparties. December 31, 2021 Level 1 Level 2 Level 3 Netting (a) Total (millions) Assets: NEE: Commodity contracts $ 1,896 $ 5,082 $ 1,401 $ (6,622) $ 1,757 Interest rate contracts $ — $ 106 $ — $ (30) 76 Foreign currency contracts $ — $ 8 $ — $ (17) (9) Total derivative assets $ 1,824 FPL – commodity contracts $ — $ 3 $ 13 $ (3) $ 13 Liabilities: NEE: Commodity contracts $ 2,571 $ 4,990 $ 1,231 $ (6,594) $ 2,198 Interest rate contracts $ — $ 739 $ — $ (30) 709 Foreign currency contracts $ — $ 86 $ — $ (17) 69 Total derivative liabilities $ 2,976 FPL – commodity contracts $ — $ 8 $ 5 $ (3) $ 10 Net fair value by NEE balance sheet line item: Current derivative assets (b) $ 689 Noncurrent derivative assets (c) 1,135 Total derivative assets $ 1,824 Current derivative liabilities (d) $ 1,263 Noncurrent derivative liabilities (e) 1,713 Total derivative liabilities $ 2,976 Net fair value by FPL balance sheet line item: Current other assets $ 13 Current other liabilities $ 9 Noncurrent other liabilities 1 Total derivative liabilities $ 10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150 million in margin cash collateral received from counterparties. (c) Reflects the netting of approximately $56 million in margin cash collateral received from counterparties. (d) Reflects the netting of approximately $6 million in margin cash collateral paid to counterparties. (e) Reflects the netting of approximately $172 million in margin cash collateral paid to counterparties December 31, 2022 Level 1 Level 2 Level 3 Total (millions) Assets: Cash equivalents and restricted cash equivalents: (a) NEE – equity securities $ 961 $ — $ — $ 961 FPL – equity securities $ 36 $ — $ — $ 36 Special use funds: (b) NEE: Equity securities $ 2,062 $ 2,375 (c) $ — $ 4,437 U.S. Government and municipal bonds $ 641 $ 63 $ — $ 704 Corporate debt securities $ 6 $ 716 $ — $ 722 Asset-backed securities $ — $ 615 $ — $ 615 Other debt securities $ 1 $ 19 $ — $ 20 FPL: Equity securities $ 743 $ 2,162 (c) $ — $ 2,905 U.S. Government and municipal bonds $ 505 $ 29 $ — $ 534 Corporate debt securities $ 6 $ 547 $ — $ 553 Asset-backed securities $ — $ 473 $ — $ 473 Other debt securities $ 1 $ 11 $ — $ 12 Other investments: (d) NEE: Equity securities $ 30 $ 1 $ — $ 31 Debt securities $ 117 $ 300 $ 118 $ 535 FPL: Equity securities $ 9 $ — $ — $ 9 Debt securities $ — $ 114 $ — $ 114 ______________________ (a) Includes restricted cash equivalents of approximately $69 million ($33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 December 31, 2021 Level 1 Level 2 Level 3 Total (millions) Assets: Cash equivalents and restricted cash equivalents: (a) NEE – equity securities $ 176 $ — $ — $ 176 FPL – equity securities $ 58 $ — $ — $ 58 Special use funds: (b) NEE: Equity securities $ 2,538 $ 2,973 (c) $ — $ 5,511 U.S. Government and municipal bonds $ 770 $ 75 $ — $ 845 Corporate debt securities $ 7 $ 955 $ — $ 962 Asset-backed securities $ — $ 663 $ — $ 663 Other debt securities $ 2 $ 33 $ — $ 35 FPL: Equity securities $ 862 $ 2,690 (c) $ — $ 3,552 U.S. Government and municipal bonds $ 624 $ 44 $ — $ 668 Corporate debt securities $ 6 $ 720 $ — $ 726 Asset-backed securities $ — $ 515 $ — $ 515 Other debt securities $ 2 $ 23 $ — $ 25 Other investments: (d) NEE: Equity securities $ 70 $ 2 $ — $ 72 Debt securities $ 111 $ 162 $ 12 $ 285 FPL – equity securities $ 13 $ — $ — $ 13 ______________________ (a) Includes restricted cash equivalents of approximately $56 million ($53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t>
        </is>
      </c>
    </row>
    <row r="5">
      <c r="A5" s="4" t="inlineStr">
        <is>
          <t>Fair Value Inputs, Assets, Quantitative Information</t>
        </is>
      </c>
      <c r="B5" s="4" t="inlineStr">
        <is>
          <t>The significant unobservable inputs used in the valuation of NEE's commodity contracts categorized as Level 3 of the fair value hierarchy at December 31, 2022 are as follows: Transaction Type Fair Value at Valuation Significant Range Weighted-average (a) Assets Liabilities (millions) Forward contracts – power $ 222 $ 621 Discounted cash flow Forward price (per MWh (b) ) $(9) — $564 $51 Forward contracts – gas 349 307 Discounted cash flow Forward price (per MMBtu (c) ) $2 — $23 $4 Forward contracts – congestion 68 12 Discounted cash flow Forward price (per MWh (b) ) $(21) — $26 $1 Options – power 114 5 Option models Implied correlations 44% — 90% 56% Implied volatilities 32% — 361% 134% Options – primarily gas 726 736 Option models Implied correlations 44% — 90% 56% Implied volatilities 24% — 298% 59% Full requirements and unit contingent contracts 457 1,037 Discounted cash flow Forward price (per MWh (b) ) $13 — $424 $73 Customer migration rate (d) —% — 103% 6% Forward contracts – other 158 230 Total $ 2,094 $ 2,948 ______________________ (a) Unobservable inputs were weighted by volume. (b) Megawatt-hours (c) One million British thermal units (d)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of derivatives measured based on significant unobservable inputs</t>
        </is>
      </c>
      <c r="B7" s="4" t="inlineStr">
        <is>
          <t>The reconciliation of changes in the fair value of derivatives that are based on significant unobservable inputs is as follows: Years Ended December 31, 2022 2021 2020 NEE FPL NEE FPL NEE FPL (millions) Fair value of net derivatives based on significant unobservable inputs at December 31 of prior year $ 170 $ 8 $ 1,374 $ (1) $ 1,207 $ (8) Realized and unrealized gains (losses): Included in earnings (a) (2,343) — (1,488) — 547 — Included in other comprehensive income (loss) (b) — — — — 1 — Included in regulatory assets and liabilities 158 158 8 8 2 2 Purchases 542 — 243 — 191 — Sales (c) — — — — 114 — Settlements 992 (157) 259 1 (562) 6 Issuances (362) — (196) — (123) — Transfers in (d) (4) — 2 — 18 (1) Transfers out (d) (7) — (32) — (21) — Fair value of net derivatives based on significant unobservable inputs at December 31 $ (854) $ 9 $ 170 $ 8 $ 1,374 $ (1) Gains (losses) included in earnings attributable to the change in unrealized gains (losses) relating to derivatives held at the reporting date (e) $ (1,162) $ — $ (924) $ — $ 317 $ — ______________________ (a) For the years ended December 31, 2022, 2021 and 2020, realized and unrealized gains (losses) of approximately $(2,343) million, $(1,488) million and $569 million are included in the consolidated statements of income in operating revenues and the balance is included in interest expense. (b) Included in net unrealized gains (losses) on foreign currency translation in the consolidated statements of comprehensive income. (c) See Note 1 – Disposal of Businesses/Assets and Sale of Noncontrolling Ownership Interests. (d) Transfers into Level 3 were a result of decreased observability of market data. Transfers from Level 3 to Level 2 were a result of increased observability of market data.</t>
        </is>
      </c>
    </row>
    <row r="8">
      <c r="A8" s="4" t="inlineStr">
        <is>
          <t>Derivative instruments, gain (loss) in statement of financial performance</t>
        </is>
      </c>
      <c r="B8" s="4" t="inlineStr">
        <is>
          <t>Gains (losses) related to NEE's derivatives are recorded in NEE's consolidated statements of income as follows: Years Ended December 31, 2022 2021 2020 (millions) Commodity contracts (a) – operating revenues (including $2,346 unrealized losses, $2,235 unrealized losses and $163 unrealized losses, respectively) $ (3,297) $ (2,710) $ 352 Foreign currency contracts – interest expense (including $53 unrealized losses, $89 unrealized losses and $26 unrealized gains, respectively) (61) (89) 8 Interest rate contracts – interest expense (including $1,021 unrealized gains, $319 unrealized gains and $396 unrealized losses, respectively) 1,221 264 (421) Losses reclassified from AOCI: Interest rate contracts (b) (5) (7) (35) Foreign currency contracts – interest expense (3) (3) (3) Total $ (2,145) $ (2,545) $ (99) ______________________ (a) For the years ended December 31, 2022, 2021 and 2020, FPL recorded gains of approximately $211 million, $7 million and $6 million, respectively, related to commodity contracts as regulatory liabilities on its consolidated balance sheets. (b) For the year ended December 31, 2020, approximately $23 million was reclassified to gains on disposal of businesses/assets – net (see Note 1 – Disposal of Businesses/Assets and Sale of Noncontrolling Ownership Interests); remaining balances were reclassified to interest expense on NEE's consolidated statements of income.</t>
        </is>
      </c>
    </row>
    <row r="9">
      <c r="A9" s="4" t="inlineStr">
        <is>
          <t>Net notional volumes</t>
        </is>
      </c>
      <c r="B9" s="4" t="inlineStr">
        <is>
          <t xml:space="preserve">NEE and FPL had derivative commodity contracts for the following net notional volumes: December 31, 2022 December 31, 2021 Commodity Type NEE FPL NEE FPL (millions) Power (104) MWh — (103) MWh — Natural gas (1,307) MMBtu 258 MMBtu (1,290) MMBtu 91 MMBtu Oil (38) barrels — (33) barrel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4" t="inlineStr">
        <is>
          <t>OPERATING REVENUES</t>
        </is>
      </c>
      <c r="B3" s="5" t="n">
        <v>20956</v>
      </c>
      <c r="C3" s="5" t="n">
        <v>17069</v>
      </c>
      <c r="D3" s="5" t="n">
        <v>17997</v>
      </c>
    </row>
    <row r="4">
      <c r="A4" s="3" t="inlineStr">
        <is>
          <t>OPERATING EXPENSES</t>
        </is>
      </c>
      <c r="B4" s="4" t="inlineStr">
        <is>
          <t xml:space="preserve"> </t>
        </is>
      </c>
      <c r="C4" s="4" t="inlineStr">
        <is>
          <t xml:space="preserve"> </t>
        </is>
      </c>
      <c r="D4" s="4" t="inlineStr">
        <is>
          <t xml:space="preserve"> </t>
        </is>
      </c>
    </row>
    <row r="5">
      <c r="A5" s="4" t="inlineStr">
        <is>
          <t>Fuel, purchased power and interchange</t>
        </is>
      </c>
      <c r="B5" s="6" t="n">
        <v>6389</v>
      </c>
      <c r="C5" s="6" t="n">
        <v>4527</v>
      </c>
      <c r="D5" s="6" t="n">
        <v>3539</v>
      </c>
    </row>
    <row r="6">
      <c r="A6" s="4" t="inlineStr">
        <is>
          <t>Other operations and maintenance</t>
        </is>
      </c>
      <c r="B6" s="6" t="n">
        <v>4428</v>
      </c>
      <c r="C6" s="6" t="n">
        <v>3981</v>
      </c>
      <c r="D6" s="6" t="n">
        <v>3934</v>
      </c>
    </row>
    <row r="7">
      <c r="A7" s="4" t="inlineStr">
        <is>
          <t>Depreciation and amortization</t>
        </is>
      </c>
      <c r="B7" s="6" t="n">
        <v>4503</v>
      </c>
      <c r="C7" s="6" t="n">
        <v>3924</v>
      </c>
      <c r="D7" s="6" t="n">
        <v>4052</v>
      </c>
    </row>
    <row r="8">
      <c r="A8" s="4" t="inlineStr">
        <is>
          <t>Taxes other than income taxes and other – net</t>
        </is>
      </c>
      <c r="B8" s="6" t="n">
        <v>2077</v>
      </c>
      <c r="C8" s="6" t="n">
        <v>1801</v>
      </c>
      <c r="D8" s="6" t="n">
        <v>1709</v>
      </c>
    </row>
    <row r="9">
      <c r="A9" s="4" t="inlineStr">
        <is>
          <t>Total operating expenses – net</t>
        </is>
      </c>
      <c r="B9" s="6" t="n">
        <v>17397</v>
      </c>
      <c r="C9" s="6" t="n">
        <v>14233</v>
      </c>
      <c r="D9" s="6" t="n">
        <v>13234</v>
      </c>
    </row>
    <row r="10">
      <c r="A10" s="4" t="inlineStr">
        <is>
          <t>GAINS ON DISPOSAL OF BUSINESSES/ASSETS – NET</t>
        </is>
      </c>
      <c r="B10" s="6" t="n">
        <v>522</v>
      </c>
      <c r="C10" s="6" t="n">
        <v>77</v>
      </c>
      <c r="D10" s="6" t="n">
        <v>353</v>
      </c>
    </row>
    <row r="11">
      <c r="A11" s="4" t="inlineStr">
        <is>
          <t>OPERATING INCOME</t>
        </is>
      </c>
      <c r="B11" s="6" t="n">
        <v>4081</v>
      </c>
      <c r="C11" s="6" t="n">
        <v>2913</v>
      </c>
      <c r="D11" s="6" t="n">
        <v>5116</v>
      </c>
    </row>
    <row r="12">
      <c r="A12" s="3" t="inlineStr">
        <is>
          <t>OTHER INCOME (DEDUCTIONS)</t>
        </is>
      </c>
      <c r="B12" s="4" t="inlineStr">
        <is>
          <t xml:space="preserve"> </t>
        </is>
      </c>
      <c r="C12" s="4" t="inlineStr">
        <is>
          <t xml:space="preserve"> </t>
        </is>
      </c>
      <c r="D12" s="4" t="inlineStr">
        <is>
          <t xml:space="preserve"> </t>
        </is>
      </c>
    </row>
    <row r="13">
      <c r="A13" s="4" t="inlineStr">
        <is>
          <t>Interest Expense</t>
        </is>
      </c>
      <c r="B13" s="6" t="n">
        <v>-585</v>
      </c>
      <c r="C13" s="6" t="n">
        <v>-1270</v>
      </c>
      <c r="D13" s="6" t="n">
        <v>-1950</v>
      </c>
    </row>
    <row r="14">
      <c r="A14" s="4" t="inlineStr">
        <is>
          <t>Equity in earnings (losses) of equity method investees</t>
        </is>
      </c>
      <c r="B14" s="6" t="n">
        <v>203</v>
      </c>
      <c r="C14" s="6" t="n">
        <v>666</v>
      </c>
      <c r="D14" s="6" t="n">
        <v>-1351</v>
      </c>
    </row>
    <row r="15">
      <c r="A15" s="4" t="inlineStr">
        <is>
          <t>Allowance for equity funds used during construction</t>
        </is>
      </c>
      <c r="B15" s="6" t="n">
        <v>112</v>
      </c>
      <c r="C15" s="6" t="n">
        <v>142</v>
      </c>
      <c r="D15" s="6" t="n">
        <v>93</v>
      </c>
    </row>
    <row r="16">
      <c r="A16" s="4" t="inlineStr">
        <is>
          <t>Gains on disposal of investments and other property – net</t>
        </is>
      </c>
      <c r="B16" s="6" t="n">
        <v>80</v>
      </c>
      <c r="C16" s="6" t="n">
        <v>70</v>
      </c>
      <c r="D16" s="6" t="n">
        <v>50</v>
      </c>
    </row>
    <row r="17">
      <c r="A17" s="4" t="inlineStr">
        <is>
          <t>Change in unrealized gains (losses) on equity securities held in NEER's nuclear decommissioning funds – net</t>
        </is>
      </c>
      <c r="B17" s="6" t="n">
        <v>-461</v>
      </c>
      <c r="C17" s="6" t="n">
        <v>267</v>
      </c>
      <c r="D17" s="6" t="n">
        <v>163</v>
      </c>
    </row>
    <row r="18">
      <c r="A18" s="4" t="inlineStr">
        <is>
          <t>Other net periodic benefit income</t>
        </is>
      </c>
      <c r="B18" s="6" t="n">
        <v>202</v>
      </c>
      <c r="C18" s="6" t="n">
        <v>257</v>
      </c>
      <c r="D18" s="6" t="n">
        <v>200</v>
      </c>
    </row>
    <row r="19">
      <c r="A19" s="4" t="inlineStr">
        <is>
          <t>Other – net</t>
        </is>
      </c>
      <c r="B19" s="6" t="n">
        <v>200</v>
      </c>
      <c r="C19" s="6" t="n">
        <v>130</v>
      </c>
      <c r="D19" s="6" t="n">
        <v>92</v>
      </c>
    </row>
    <row r="20">
      <c r="A20" s="4" t="inlineStr">
        <is>
          <t>Total other income (deductions) – net</t>
        </is>
      </c>
      <c r="B20" s="6" t="n">
        <v>-249</v>
      </c>
      <c r="C20" s="6" t="n">
        <v>262</v>
      </c>
      <c r="D20" s="6" t="n">
        <v>-2703</v>
      </c>
    </row>
    <row r="21">
      <c r="A21" s="4" t="inlineStr">
        <is>
          <t>INCOME BEFORE INCOME TAXES</t>
        </is>
      </c>
      <c r="B21" s="6" t="n">
        <v>3832</v>
      </c>
      <c r="C21" s="6" t="n">
        <v>3175</v>
      </c>
      <c r="D21" s="6" t="n">
        <v>2413</v>
      </c>
    </row>
    <row r="22">
      <c r="A22" s="4" t="inlineStr">
        <is>
          <t>INCOME TAXES</t>
        </is>
      </c>
      <c r="B22" s="6" t="n">
        <v>586</v>
      </c>
      <c r="C22" s="6" t="n">
        <v>348</v>
      </c>
      <c r="D22" s="6" t="n">
        <v>44</v>
      </c>
    </row>
    <row r="23">
      <c r="A23" s="4" t="inlineStr">
        <is>
          <t>NET INCOME</t>
        </is>
      </c>
      <c r="B23" s="6" t="n">
        <v>3246</v>
      </c>
      <c r="C23" s="6" t="n">
        <v>2827</v>
      </c>
      <c r="D23" s="6" t="n">
        <v>2369</v>
      </c>
    </row>
    <row r="24">
      <c r="A24" s="4" t="inlineStr">
        <is>
          <t>NET LOSS ATTRIBUTABLE TO NONCONTROLLING INTERESTS</t>
        </is>
      </c>
      <c r="B24" s="6" t="n">
        <v>901</v>
      </c>
      <c r="C24" s="6" t="n">
        <v>746</v>
      </c>
      <c r="D24" s="6" t="n">
        <v>550</v>
      </c>
    </row>
    <row r="25">
      <c r="A25" s="4" t="inlineStr">
        <is>
          <t>NET INCOME ATTRIBUTABLE TO NEE</t>
        </is>
      </c>
      <c r="B25" s="5" t="n">
        <v>4147</v>
      </c>
      <c r="C25" s="5" t="n">
        <v>3573</v>
      </c>
      <c r="D25" s="5" t="n">
        <v>2919</v>
      </c>
    </row>
    <row r="26">
      <c r="A26" s="3" t="inlineStr">
        <is>
          <t>Earnings per share attributable to NEE:</t>
        </is>
      </c>
      <c r="B26" s="4" t="inlineStr">
        <is>
          <t xml:space="preserve"> </t>
        </is>
      </c>
      <c r="C26" s="4" t="inlineStr">
        <is>
          <t xml:space="preserve"> </t>
        </is>
      </c>
      <c r="D26" s="4" t="inlineStr">
        <is>
          <t xml:space="preserve"> </t>
        </is>
      </c>
    </row>
    <row r="27">
      <c r="A27" s="4" t="inlineStr">
        <is>
          <t>Basic</t>
        </is>
      </c>
      <c r="B27" s="7" t="n">
        <v>2.1</v>
      </c>
      <c r="C27" s="7" t="n">
        <v>1.82</v>
      </c>
      <c r="D27" s="7" t="n">
        <v>1.49</v>
      </c>
    </row>
    <row r="28">
      <c r="A28" s="4" t="inlineStr">
        <is>
          <t>Assuming dilution</t>
        </is>
      </c>
      <c r="B28" s="7" t="n">
        <v>2.1</v>
      </c>
      <c r="C28" s="7" t="n">
        <v>1.81</v>
      </c>
      <c r="D28" s="7" t="n">
        <v>1.48</v>
      </c>
    </row>
    <row r="29">
      <c r="A29" s="4" t="inlineStr">
        <is>
          <t>FPL [Member]</t>
        </is>
      </c>
      <c r="B29" s="4" t="inlineStr">
        <is>
          <t xml:space="preserve"> </t>
        </is>
      </c>
      <c r="C29" s="4" t="inlineStr">
        <is>
          <t xml:space="preserve"> </t>
        </is>
      </c>
      <c r="D29" s="4" t="inlineStr">
        <is>
          <t xml:space="preserve"> </t>
        </is>
      </c>
    </row>
    <row r="30">
      <c r="A30" s="4" t="inlineStr">
        <is>
          <t>OPERATING REVENUES</t>
        </is>
      </c>
      <c r="B30" s="5" t="n">
        <v>17282</v>
      </c>
      <c r="C30" s="5" t="n">
        <v>14102</v>
      </c>
      <c r="D30" s="5" t="n">
        <v>13060</v>
      </c>
    </row>
    <row r="31">
      <c r="A31" s="3" t="inlineStr">
        <is>
          <t>OPERATING EXPENSES</t>
        </is>
      </c>
      <c r="B31" s="4" t="inlineStr">
        <is>
          <t xml:space="preserve"> </t>
        </is>
      </c>
      <c r="C31" s="4" t="inlineStr">
        <is>
          <t xml:space="preserve"> </t>
        </is>
      </c>
      <c r="D31" s="4" t="inlineStr">
        <is>
          <t xml:space="preserve"> </t>
        </is>
      </c>
    </row>
    <row r="32">
      <c r="A32" s="4" t="inlineStr">
        <is>
          <t>Fuel, purchased power and interchange</t>
        </is>
      </c>
      <c r="B32" s="6" t="n">
        <v>5688</v>
      </c>
      <c r="C32" s="6" t="n">
        <v>3956</v>
      </c>
      <c r="D32" s="6" t="n">
        <v>3060</v>
      </c>
    </row>
    <row r="33">
      <c r="A33" s="4" t="inlineStr">
        <is>
          <t>Other operations and maintenance</t>
        </is>
      </c>
      <c r="B33" s="6" t="n">
        <v>1857</v>
      </c>
      <c r="C33" s="6" t="n">
        <v>1831</v>
      </c>
      <c r="D33" s="6" t="n">
        <v>1890</v>
      </c>
    </row>
    <row r="34">
      <c r="A34" s="4" t="inlineStr">
        <is>
          <t>Depreciation and amortization</t>
        </is>
      </c>
      <c r="B34" s="6" t="n">
        <v>2695</v>
      </c>
      <c r="C34" s="6" t="n">
        <v>2266</v>
      </c>
      <c r="D34" s="6" t="n">
        <v>2526</v>
      </c>
    </row>
    <row r="35">
      <c r="A35" s="4" t="inlineStr">
        <is>
          <t>Taxes other than income taxes and other – net</t>
        </is>
      </c>
      <c r="B35" s="6" t="n">
        <v>1748</v>
      </c>
      <c r="C35" s="6" t="n">
        <v>1533</v>
      </c>
      <c r="D35" s="6" t="n">
        <v>1464</v>
      </c>
    </row>
    <row r="36">
      <c r="A36" s="4" t="inlineStr">
        <is>
          <t>Total operating expenses – net</t>
        </is>
      </c>
      <c r="B36" s="6" t="n">
        <v>11988</v>
      </c>
      <c r="C36" s="6" t="n">
        <v>9586</v>
      </c>
      <c r="D36" s="6" t="n">
        <v>8940</v>
      </c>
    </row>
    <row r="37">
      <c r="A37" s="4" t="inlineStr">
        <is>
          <t>OPERATING INCOME</t>
        </is>
      </c>
      <c r="B37" s="6" t="n">
        <v>5294</v>
      </c>
      <c r="C37" s="6" t="n">
        <v>4516</v>
      </c>
      <c r="D37" s="6" t="n">
        <v>4120</v>
      </c>
    </row>
    <row r="38">
      <c r="A38" s="3" t="inlineStr">
        <is>
          <t>OTHER INCOME (DEDUCTIONS)</t>
        </is>
      </c>
      <c r="B38" s="4" t="inlineStr">
        <is>
          <t xml:space="preserve"> </t>
        </is>
      </c>
      <c r="C38" s="4" t="inlineStr">
        <is>
          <t xml:space="preserve"> </t>
        </is>
      </c>
      <c r="D38" s="4" t="inlineStr">
        <is>
          <t xml:space="preserve"> </t>
        </is>
      </c>
    </row>
    <row r="39">
      <c r="A39" s="4" t="inlineStr">
        <is>
          <t>Interest Expense</t>
        </is>
      </c>
      <c r="B39" s="6" t="n">
        <v>-768</v>
      </c>
      <c r="C39" s="6" t="n">
        <v>-615</v>
      </c>
      <c r="D39" s="6" t="n">
        <v>-641</v>
      </c>
    </row>
    <row r="40">
      <c r="A40" s="4" t="inlineStr">
        <is>
          <t>Allowance for equity funds used during construction</t>
        </is>
      </c>
      <c r="B40" s="6" t="n">
        <v>105</v>
      </c>
      <c r="C40" s="6" t="n">
        <v>132</v>
      </c>
      <c r="D40" s="6" t="n">
        <v>87</v>
      </c>
    </row>
    <row r="41">
      <c r="A41" s="4" t="inlineStr">
        <is>
          <t>Other – net</t>
        </is>
      </c>
      <c r="B41" s="6" t="n">
        <v>17</v>
      </c>
      <c r="C41" s="6" t="n">
        <v>11</v>
      </c>
      <c r="D41" s="6" t="n">
        <v>2</v>
      </c>
    </row>
    <row r="42">
      <c r="A42" s="4" t="inlineStr">
        <is>
          <t>Total other income (deductions) – net</t>
        </is>
      </c>
      <c r="B42" s="6" t="n">
        <v>-646</v>
      </c>
      <c r="C42" s="6" t="n">
        <v>-472</v>
      </c>
      <c r="D42" s="6" t="n">
        <v>-552</v>
      </c>
    </row>
    <row r="43">
      <c r="A43" s="4" t="inlineStr">
        <is>
          <t>INCOME BEFORE INCOME TAXES</t>
        </is>
      </c>
      <c r="B43" s="6" t="n">
        <v>4648</v>
      </c>
      <c r="C43" s="6" t="n">
        <v>4044</v>
      </c>
      <c r="D43" s="6" t="n">
        <v>3568</v>
      </c>
    </row>
    <row r="44">
      <c r="A44" s="4" t="inlineStr">
        <is>
          <t>INCOME TAXES</t>
        </is>
      </c>
      <c r="B44" s="6" t="n">
        <v>947</v>
      </c>
      <c r="C44" s="6" t="n">
        <v>838</v>
      </c>
      <c r="D44" s="6" t="n">
        <v>678</v>
      </c>
    </row>
    <row r="45">
      <c r="A45" s="4" t="inlineStr">
        <is>
          <t>NET INCOME</t>
        </is>
      </c>
      <c r="B45" s="5" t="n">
        <v>3701</v>
      </c>
      <c r="C45" s="5" t="n">
        <v>3206</v>
      </c>
      <c r="D45" s="5" t="n">
        <v>2890</v>
      </c>
      <c r="E45" s="4" t="inlineStr">
        <is>
          <t>[1]</t>
        </is>
      </c>
    </row>
    <row r="46"/>
    <row r="47">
      <c r="A47" s="4" t="inlineStr">
        <is>
          <t>[1]FPL's comprehensive income is the same as reported net income.</t>
        </is>
      </c>
    </row>
  </sheetData>
  <mergeCells count="5">
    <mergeCell ref="A1:A2"/>
    <mergeCell ref="B1:E1"/>
    <mergeCell ref="D2:E2"/>
    <mergeCell ref="A46:E46"/>
    <mergeCell ref="A47:E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n-Derivative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and other fair value measurements</t>
        </is>
      </c>
      <c r="B4" s="4" t="inlineStr">
        <is>
          <t>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solidated balance sheets. December 31, 2022 Level 1 Level 2 Level 3 Netting (a) Total (millions) Assets: NEE: Commodity contracts $ 5,372 $ 7,559 $ 2,094 $ (12,030) $ 2,995 Interest rate contracts $ — $ 583 $ — $ (49) 534 Foreign currency contracts $ — $ — $ — $ (4) (4) Total derivative assets $ 3,525 FPL – commodity contracts $ — $ 11 $ 25 $ (7) $ 29 Liabilities: NEE: Commodity contracts $ 7,185 $ 7,620 $ 2,948 $ (13,010) $ 4,743 Interest rate contracts $ — $ 191 $ — $ (49) 142 Foreign currency contracts $ — $ 130 $ — $ (4) 126 Total derivative liabilities $ 5,011 FPL – commodity contracts $ — $ 4 $ 16 $ (7) $ 13 Net fair value by NEE balance sheet line item: Current derivative assets (b) $ 1,590 Noncurrent derivative assets (c) 1,935 Total derivative assets $ 3,525 Current derivative liabilities (d) $ 2,102 Noncurrent derivative liabilities (e) 2,909 Total derivative liabilities $ 5,011 Net fair value by FPL balance sheet line item: Current other assets $ 19 Noncurrent other assets 10 Total derivative assets $ 29 Current other liabilities $ 12 Noncurrent other liabilities 1 Total derivative liabilities $ 13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299 million in margin cash collateral received from counterparties. (c) Reflects the netting of approximately $262 million in margin cash collateral received from counterparties. (d) Reflects the netting of approximately $328 million in margin cash collateral paid to counterparties. (e) Reflects the netting of approximately $1,213 million in margin cash collateral paid to counterparties. December 31, 2021 Level 1 Level 2 Level 3 Netting (a) Total (millions) Assets: NEE: Commodity contracts $ 1,896 $ 5,082 $ 1,401 $ (6,622) $ 1,757 Interest rate contracts $ — $ 106 $ — $ (30) 76 Foreign currency contracts $ — $ 8 $ — $ (17) (9) Total derivative assets $ 1,824 FPL – commodity contracts $ — $ 3 $ 13 $ (3) $ 13 Liabilities: NEE: Commodity contracts $ 2,571 $ 4,990 $ 1,231 $ (6,594) $ 2,198 Interest rate contracts $ — $ 739 $ — $ (30) 709 Foreign currency contracts $ — $ 86 $ — $ (17) 69 Total derivative liabilities $ 2,976 FPL – commodity contracts $ — $ 8 $ 5 $ (3) $ 10 Net fair value by NEE balance sheet line item: Current derivative assets (b) $ 689 Noncurrent derivative assets (c) 1,135 Total derivative assets $ 1,824 Current derivative liabilities (d) $ 1,263 Noncurrent derivative liabilities (e) 1,713 Total derivative liabilities $ 2,976 Net fair value by FPL balance sheet line item: Current other assets $ 13 Current other liabilities $ 9 Noncurrent other liabilities 1 Total derivative liabilities $ 10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150 million in margin cash collateral received from counterparties. (c) Reflects the netting of approximately $56 million in margin cash collateral received from counterparties. (d) Reflects the netting of approximately $6 million in margin cash collateral paid to counterparties. (e) Reflects the netting of approximately $172 million in margin cash collateral paid to counterparties December 31, 2022 Level 1 Level 2 Level 3 Total (millions) Assets: Cash equivalents and restricted cash equivalents: (a) NEE – equity securities $ 961 $ — $ — $ 961 FPL – equity securities $ 36 $ — $ — $ 36 Special use funds: (b) NEE: Equity securities $ 2,062 $ 2,375 (c) $ — $ 4,437 U.S. Government and municipal bonds $ 641 $ 63 $ — $ 704 Corporate debt securities $ 6 $ 716 $ — $ 722 Asset-backed securities $ — $ 615 $ — $ 615 Other debt securities $ 1 $ 19 $ — $ 20 FPL: Equity securities $ 743 $ 2,162 (c) $ — $ 2,905 U.S. Government and municipal bonds $ 505 $ 29 $ — $ 534 Corporate debt securities $ 6 $ 547 $ — $ 553 Asset-backed securities $ — $ 473 $ — $ 473 Other debt securities $ 1 $ 11 $ — $ 12 Other investments: (d) NEE: Equity securities $ 30 $ 1 $ — $ 31 Debt securities $ 117 $ 300 $ 118 $ 535 FPL: Equity securities $ 9 $ — $ — $ 9 Debt securities $ — $ 114 $ — $ 114 ______________________ (a) Includes restricted cash equivalents of approximately $69 million ($33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 December 31, 2021 Level 1 Level 2 Level 3 Total (millions) Assets: Cash equivalents and restricted cash equivalents: (a) NEE – equity securities $ 176 $ — $ — $ 176 FPL – equity securities $ 58 $ — $ — $ 58 Special use funds: (b) NEE: Equity securities $ 2,538 $ 2,973 (c) $ — $ 5,511 U.S. Government and municipal bonds $ 770 $ 75 $ — $ 845 Corporate debt securities $ 7 $ 955 $ — $ 962 Asset-backed securities $ — $ 663 $ — $ 663 Other debt securities $ 2 $ 33 $ — $ 35 FPL: Equity securities $ 862 $ 2,690 (c) $ — $ 3,552 U.S. Government and municipal bonds $ 624 $ 44 $ — $ 668 Corporate debt securities $ 6 $ 720 $ — $ 726 Asset-backed securities $ — $ 515 $ — $ 515 Other debt securities $ 2 $ 23 $ — $ 25 Other investments: (d) NEE: Equity securities $ 70 $ 2 $ — $ 72 Debt securities $ 111 $ 162 $ 12 $ 285 FPL – equity securities $ 13 $ — $ — $ 13 ______________________ (a) Includes restricted cash equivalents of approximately $56 million ($53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t>
        </is>
      </c>
    </row>
    <row r="5">
      <c r="A5" s="4" t="inlineStr">
        <is>
          <t>Fair Value, by Balance Sheet Grouping</t>
        </is>
      </c>
      <c r="B5" s="4" t="inlineStr">
        <is>
          <t>The carrying amounts of commercial paper and other short-term debt approximate their fair values. The carrying amounts and estimated fair values of other financial instruments recorded at other than fair value are as follows: December 31, 2022 December 31, 2021 Carrying Estimated Carrying Estimated (millions) NEE: Special use funds (a) $ 998 $ 999 $ 906 $ 907 Other receivables, net of allowances (b) $ 221 $ 221 $ 26 $ 26 Long-term debt, including current portion $ 61,889 $ 57,892 (c) $ 52,745 $ 57,290 (c) FPL: Special use funds (a) $ 744 $ 744 $ 672 $ 672 Long-term debt, including current portion $ 21,002 $ 19,364 (c) $ 18,510 $ 21,379 (c) ______________________ (a) Primarily represents investments accounted for under the equity method and loans not measured at fair value on a recurring basis (Level 2). (b) Included in noncurrent other assets on NEE's consolidated balance sheets (primarily Level 3). (c) At December 31, 2022 and 2021, substantially all is Level 2 for NEE and FPL.</t>
        </is>
      </c>
    </row>
    <row r="6">
      <c r="A6" s="4" t="inlineStr">
        <is>
          <t>Unrealized Gains (Losses) Recognized On Equity Securities</t>
        </is>
      </c>
      <c r="B6" s="4" t="inlineStr">
        <is>
          <t xml:space="preserve">Unrealized gains (losses) recognized on equity securities held at December 31, 2022, 2021 and 2020 are as follows: NEE FPL Years Ended December 31, Years Ended December 31, 2022 2021 2020 2022 2021 2020 (millions) Unrealized gains (losses) $ (1,028) $ 981 $ 627 $ (677) $ 652 $ 444 </t>
        </is>
      </c>
    </row>
    <row r="7">
      <c r="A7" s="4" t="inlineStr">
        <is>
          <t>Debt Securities, Available-for-sale</t>
        </is>
      </c>
      <c r="B7" s="4" t="inlineStr">
        <is>
          <t>Realized gains and losses and proceeds from the sale or maturity of available for sale debt securities are as follows: NEE FPL Years Ended December 31, Years Ended December 31, 2022 2021 2020 2022 2021 2020 (millions) Realized gains $ 30 $ 78 $ 110 $ 24 $ 59 $ 83 Realized losses $ 141 $ 73 $ 70 $ 111 $ 57 $ 56 Proceeds from sale or maturity of securities $ 2,207 $ 1,831 $ 2,541 $ 1,371 $ 1,330 $ 2,162 The unrealized gains and unrealized losses on available for sale debt securities and the fair value of available for sale debt securities in an unrealized loss position are as follows: NEE FPL December 31, December 31, 2022 2021 2022 2021 (millions) Unrealized gains $ 4 $ 76 $ 3 $ 63 Unrealized losses (a) $ 285 $ 19 $ 193 $ 15 Fair value $ 2,315 $ 1,100 $ 1,466 $ 857 ______________________ (a) Unrealized losses on available for sale debt securities in an unrealized loss position for greater than twelve months at December 31, 2022 and 2021 were not material to NEE or FP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es</t>
        </is>
      </c>
      <c r="B4" s="4" t="inlineStr">
        <is>
          <t xml:space="preserve">The components of income taxes are as follows: NEE FPL Years Ended December 31, Years Ended December 31, 2022 2021 2020 2022 2021 2020 (millions) Federal: Current $ 11 $ (26) $ 105 $ 3 $ 85 $ 16 Deferred 497 311 (148) 684 545 474 Total federal 508 285 (43) 687 630 490 State: Current 41 (62) 18 2 1 32 Deferred 37 125 69 258 207 156 Total state 78 63 87 260 208 188 Total income taxes $ 586 $ 348 $ 44 $ 947 $ 838 $ 678 </t>
        </is>
      </c>
    </row>
    <row r="5">
      <c r="A5" s="4" t="inlineStr">
        <is>
          <t>Reconciliation between the effective income tax rates and the applicable statutory rates</t>
        </is>
      </c>
      <c r="B5" s="4" t="inlineStr">
        <is>
          <t>A reconciliation between the effective income tax rates and the applicable statutory rate is as follows: NEE FPL Years Ended December 31, Years Ended December 31, 2022 2021 2020 2022 2021 2020 Statutory federal income tax rate 21.0 % 21.0 % 21.0 % 21.0 % 21.0 % 21.0 % Increases (reductions) resulting from: State income taxes – net of federal income tax benefit 1.6 1.6 2.8 4.4 4.1 4.2 Taxes attributable to noncontrolling interests 4.9 5.0 4.8 — — — PTCs and ITCs (6.8) (11.3) (12.7) (1.1) (0.7) (0.6) Amortization of deferred regulatory credit (4.8) (4.4) (7.2) (4.0) (3.5) (4.9) Foreign operations (a) 0.1 0.2 (2.4) — — — Other – net (0.7) (1.1) (4.5) 0.1 (0.2) (0.7) Effective income tax rate 15.3 % 11.0 % 1.8 % 20.4 % 20.7 % 19.0 % _________________________ (a) The 2020 gain on sale of the Spain solar projects was not taxable for federal and state income tax purposes (see Note 1 – Disposal of Businesses/Assets and Sale of Noncontrolling Ownership Interests).</t>
        </is>
      </c>
    </row>
    <row r="6">
      <c r="A6" s="4" t="inlineStr">
        <is>
          <t>Schedule of deferred income tax liabilities and assets</t>
        </is>
      </c>
      <c r="B6" s="4" t="inlineStr">
        <is>
          <t>The income tax effects of temporary differences giving rise to consolidated deferred income tax liabilities and assets are as follows: NEE FPL December 31, December 31, 2022 2021 2022 2021 (millions) Deferred tax liabilities: Property-related $ 10,144 $ 10,018 $ 8,177 $ 7,831 Pension 552 564 439 425 Investments in partnerships and joint ventures 3,144 2,783 3 3 Other 2,666 2,092 1,914 1,232 Total deferred tax liabilities 16,506 15,457 10,533 9,491 Deferred tax assets and valuation allowance: Decommissioning reserves 306 296 306 296 Net operating loss carryforwards 346 330 19 2 Tax credit carryforwards 4,905 4,646 123 182 ARO and accrued asset removal costs 199 199 107 126 Regulatory liabilities 1,332 1,421 1,308 1,397 Other 822 733 295 351 Valuation allowance (a) (257) (282) — — Net deferred tax assets 7,653 7,343 2,158 2,354 Net deferred income taxes $ 8,853 $ 8,114 $ 8,375 $ 7,137 ______________________ (a) Reflects valuation allowances related to deferred state tax credits and state operating loss carryforwards. Deferred tax assets and liabilities are included on the consolidated balance sheets as follows: NEE FPL December 31, December 31, 2022 2021 2022 2021 (millions) Noncurrent other assets $ 219 $ 196 $ 1 $ — Deferred income taxes – noncurrent liabilities (9,072) (8,310) (8,376) (7,137) Net deferred income taxes $ (8,853) $ (8,114) $ (8,375) $ (7,137)</t>
        </is>
      </c>
    </row>
    <row r="7">
      <c r="A7" s="4" t="inlineStr">
        <is>
          <t>Components of deferred tax assets relating to net operating loss carryforwards</t>
        </is>
      </c>
      <c r="B7" s="4" t="inlineStr">
        <is>
          <t>The components of NEE's deferred tax assets relating to net operating loss carryforwards and tax credit carryforwards at December 31, 2022 are as follows: Amount Expiration (millions) Net operating loss carryforwards: Federal $ 11 (a) 2033 – 2037 State 315 2022 – 2042 Foreign 20 (b) 2026 – 2042 Net operating loss carryforwards $ 346 Tax credit carryforwards: Federal $ 4,555 2028 – 2042 State 345 (c) 2023 – 2039 Foreign 5 2034 – 2042 Tax credit carryforwards $ 4,905 ______________________ (a) Includes $9 million of net operating loss carryforwards with an indefinite expiration period. (b) Includes $1 million of net operating loss carryforwards with an indefinite expiration period. (c) Includes $191 million of ITC carryforwards with an indefinite expiration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at December 31: NEE FPL 2022 2021 2022 2021 (millions) Electric plant in service and other property $ 124,963 $ 112,500 $ 74,353 $ 67,771 Nuclear fuel 1,684 1,606 1,190 1,170 Construction work in progress 15,675 14,141 7,026 6,326 Property, plant and equipment, gross 142,322 128,247 82,569 75,267 Accumulated depreciation and amortization (31,263) (28,899) (17,876) (17,040) Property, plant and equipment – net $ 111,059 $ 99,348 $ 64,693 $ 58,227 </t>
        </is>
      </c>
    </row>
    <row r="5">
      <c r="A5" s="4" t="inlineStr">
        <is>
          <t>Proportionate Ownership Interest In Jointly-Owned Facilities</t>
        </is>
      </c>
      <c r="B5" s="4" t="inlineStr">
        <is>
          <t>NEE's and FPL's proportionate ownership interest in jointly-owned facilities is as follows: December 31, 2022 Ownership Gross Investment (a) Accumulated Depreciation (a) Construction (millions) FPL: St. Lucie Unit No. 2 85 % $ 2,276 $ 1,062 $ 163 Daniel Units Nos. 1 and 2 (b) 50 % $ 753 $ 285 $ 22 Scherer Unit No. 3 (c) 25 % $ 405 $ 169 $ 1 NEER: Seabrook 88.23 % $ 1,355 $ 494 $ 74 Wyman Station Unit No. 4 91.19 % $ 31 $ 12 $ — Stanton 65 % $ 139 $ 25 $ — Transmission substation assets located in Seabrook, New Hampshire 88.23 % $ 140 $ 4 $ 4 ______________________ (a) Excludes nuclear fuel. (b) FPL intends to retire its share of these units in 2024. Net book value is reflected in other property on NEE's and FPL'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combined information for principal operating entities</t>
        </is>
      </c>
      <c r="B4" s="4" t="inlineStr">
        <is>
          <t>Summarized combined information for these principal entities is as follows: 2022 2021 (millions) Operating revenue $ 1,705 $ 1,469 Operating income $ 1,423 $ 559 Net income $ 1,380 $ 739 Total assets $ 26,058 $ 29,537 Total liabilities $ 9,779 $ 9,501 Partners'/members' equity (a) $ 16,279 $ 20,036 NEE's share of underlying equity in the principal entities $ 2,379 $ 4,352 Difference between investment carrying amount and underlying equity in net assets (b) 2,589 1,133 NEE's investment carrying amount for the principal entities $ 4,968 $ 5,485 ______________________ (a) Reflects NEE's interest, as well as third-party interests, in NEP OpCo. (b) Approximately $2.5 billion in 2022 and $2.6 billion in 2021 is associated with NEP OpCo, of which approximately 75% relates to goodwill and is not being amortized and the remaining balance is being amortized primarily over a period of 13 to 25 years. The difference for 2021 is net of an approximately $1.5 billion impairment charge in 2020 related to NextEra Energy Resources' investment in Mountain Valley Pipeline. See Note 4 – Nonrecurring Fair Value Measurements for a discussion of impairment charges in 2020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 [Abstract]</t>
        </is>
      </c>
      <c r="B3" s="4" t="inlineStr">
        <is>
          <t xml:space="preserve"> </t>
        </is>
      </c>
    </row>
    <row r="4">
      <c r="A4" s="4" t="inlineStr">
        <is>
          <t>Asset retirement obligation, roll forward analysis</t>
        </is>
      </c>
      <c r="B4" s="4" t="inlineStr">
        <is>
          <t>A rollforward of NEE's and FPL's AROs is as follows: NEE FPL (millions) Balances, December 31, 2020 $ 3,166 $ 1,936 Liabilities incurred 79 7 Accretion expense 141 78 Liabilities settled (88) (a) (15) Revision in estimated cash flows – net (119) (b) 101 (c) Balances, December 31, 2021 3,179 (d) 2,107 (d) Liabilities incurred 82 — Accretion expense 145 81 Liabilities settled (80) (a) (22) Revision in estimated cash flows – net 2 10 Balances, December 31, 2022 $ 3,328 (d) $ 2,176 (d) ______________________ (a) Includes approximately $27 million and $35 million related to project sales to NEP as well as other sales of businesses and assets during the years ending December 31, 2022 and 2021, respectively. See Note 1 – Disposal of Businesses/Assets and Sale of Noncontrolling Ownership Interests. (b) The increase at FPL discussed in (c) was offset primarily by the effect of revised cost estimates and useful lives of NEER's solar facilities. (c) Primarily reflects the effect of pending license extension requests of St. Lucie Units Nos. 1 and 2 for an additional 20 years. (d) Includes the current portion of AROs as of December 31, 2022 and 2021 of approximately $83 million ($68 million for FPL) and $97 million ($58 million for FPL), respectively, which are included in other current liabilities on NEE's and FPL's consolidated balance sheets.</t>
        </is>
      </c>
    </row>
    <row r="5">
      <c r="A5" s="4" t="inlineStr">
        <is>
          <t>Funds restricted for decommissioning included in special use funds</t>
        </is>
      </c>
      <c r="B5" s="4" t="inlineStr">
        <is>
          <t xml:space="preserve">Restricted funds for the payment of future expenditures to decommission NEE's and FPL's nuclear units included in special use funds on NEE's and FPL's consolidated balance sheets are presented below (see Note 4). Duane Arnold is being actively decommissioned and was granted an exemption from the NRC, which allows for use of the funds for certain other site restoration activities in addition to decommissioning obligations recorded as AROs. NEE FPL (millions) Balances, December 31, 2022 $ 7,495 $ 5,220 Balances, December 31, 2021 $ 8,846 $ 6,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Plan assets, benefit obligations, and funded status included in the consolidated balance sheets</t>
        </is>
      </c>
      <c r="B4" s="4" t="inlineStr">
        <is>
          <t>Pension Plan Assets, Benefit Obligations and Funded Status – The changes in assets, benefit obligations and the funded status of the pension plan are as follows: 2022 2021 (millions) Change in pension plan assets: Fair value of plan assets at January 1 $ 5,688 $ 5,314 Actual return on plan assets (820) 627 Benefit payments (325) (253) Fair value of plan assets at December 31 $ 4,543 $ 5,688 Change in pension benefit obligation: Obligation at January 1 $ 3,445 $ 3,607 Service cost 86 90 Interest cost 77 64 Special termination benefit (a) 52 — Plan amendments 3 — Actuarial gains – net (627) (63) Benefit payments (325) (253) Obligation at December 31 (b) $ 2,711 $ 3,445 Funded status: Prepaid pension benefit costs at NEE at December 31 $ 1,832 $ 2,243 Prepaid pension benefit costs at FPL at December 31 (c) $ 1,732 $ 1,657 _________________________ (a) Reflects enhanced early retirement benefit. (b) NEE's accumulated pension benefit obligation, which includes no assumption about future salary levels, at December 31, 2022 and 2021 was approximately $2,650 million and $3,352 million, respectively. (c) Reflects FPL's allocated benefits under NEE's pension plan.</t>
        </is>
      </c>
    </row>
    <row r="5">
      <c r="A5" s="4" t="inlineStr">
        <is>
          <t>Unrecognized amounts included in accumulated other comprehensive income (loss)</t>
        </is>
      </c>
      <c r="B5" s="4" t="inlineStr">
        <is>
          <t xml:space="preserve">NEE's unrecognized amounts included in accumulated other comprehensive income (loss) yet to be recognized as components of prepaid pension benefit costs are as follows: 2022 2021 (millions) Unrecognized prior service benefit (net of $0 tax expense and $1 tax expense, respectively) $ 1 $ 2 Unrecognized gains (losses) (net of $33 tax benefit and $7 tax expense, respectively) (91) 41 Total $ (90) $ 43 </t>
        </is>
      </c>
    </row>
    <row r="6">
      <c r="A6" s="4" t="inlineStr">
        <is>
          <t>Unrecognized amounts included in regulatory assets (liabilities)</t>
        </is>
      </c>
      <c r="B6" s="4" t="inlineStr">
        <is>
          <t>NEE's unrecognized amounts included in regulatory assets (liabilities) yet to be recognized as components of net prepaid pension benefit costs are as follows: 2022 2021 (millions) Unrecognized prior service cost (benefit) $ 2 $ (1) Unrecognized losses (gains) 277 (80) Total $ 279 $ (81)</t>
        </is>
      </c>
    </row>
    <row r="7">
      <c r="A7" s="4" t="inlineStr">
        <is>
          <t>Significant assumptions used to determine benefit obligations and net periodic benefit (income) cost</t>
        </is>
      </c>
      <c r="B7" s="4" t="inlineStr">
        <is>
          <t>The following table provides the assumptions used to determine the benefit obligation for the pension plan. These rates are used in determining net periodic pension income in the following year. 2022 2021 Discount rate 5.05 % 2.87 % Salary increase 4.90 % 4.90 % Weighted-average interest crediting rate 3.82 % 3.79 % The assumptions used to determine net periodic pension income for the pension plan are as follows: 2022 2021 2020 Discount rate 2.87 % 2.53 % 3.22 % Salary increase 4.90 % 4.40 % 4.40 % Expected long-term rate of return, net of investment management fees 7.35 % 7.35 % 7.35 % Weighted-average interest crediting rate 3.79 % 3.82 % 3.83 %</t>
        </is>
      </c>
    </row>
    <row r="8">
      <c r="A8" s="4" t="inlineStr">
        <is>
          <t>Fair value measurements of pension plan assets by hierarchy level</t>
        </is>
      </c>
      <c r="B8" s="4" t="inlineStr">
        <is>
          <t>The fair value measurements of NEE's pension plan assets by fair value hierarchy level are as follows: December 31, 2022 (a) Quoted Prices Significant Significant Total (millions) Equity securities (b) $ 1,246 $ 5 $ 1 $ 1,252 Equity commingled vehicles (c) — 731 — 731 U.S. Government and municipal bonds 85 5 — 90 Corporate debt securities (d) — 272 — 272 Asset-backed securities (e) — 413 — 413 Debt security commingled vehicles — 130 — 130 Convertible securities (f) 50 367 — 417 Total investments in the fair value hierarchy $ 1,381 $ 1,923 $ 1 3,305 Total investments measured at net asset value (g) 1,238 Total fair value of plan assets $ 4,543 _____________________ (a) See Notes 3 and 4 for discussion of fair value measurement techniques and inputs. (b) Includes foreign investments of $526 million. (c) Includes foreign investments of $191 million. (d) Includes foreign investments of $83 million. (e) Includes foreign investments of $129 million. (f) Includes foreign investments of $30 million. (g) Includes foreign investments of $242 million. December 31, 2021 (a) Quoted Prices Significant Significant Total (millions) Equity securities (b) $ 1,977 $ 29 $ 2 $ 2,008 Equity commingled vehicles (c) — 889 — 889 U.S. Government and municipal bonds 131 6 — 137 Corporate debt securities (d) — 351 — 351 Asset-backed securities — 386 — 386 Debt security commingled vehicles (e) — 219 — 219 Convertible securities (f) 91 489 — 580 Total investments in the fair value hierarchy $ 2,199 $ 2,369 $ 2 4,570 Total investments measured at net asset value (g) 1,118 Total fair value of plan assets $ 5,688 ______________________ (a) See Notes 3 and 4 for discussion of fair value measurement techniques and inputs. (b) Includes foreign investments of $927 million. (c) Includes foreign investments of $169 million. (d) Includes foreign investments of $109 million. (e) Includes foreign investments of $5 million. (f) Includes foreign investments of $41 million. (g) Includes foreign investments of $220 million.</t>
        </is>
      </c>
    </row>
    <row r="9">
      <c r="A9" s="4" t="inlineStr">
        <is>
          <t>Expected benefit payments, net of government drug subsidy</t>
        </is>
      </c>
      <c r="B9" s="4" t="inlineStr">
        <is>
          <t xml:space="preserve">Expected Cash Flows – The following table provides information about benefit payments expected to be paid by the pension plan for each of the following calendar years (in millions): 2023 $ 198 2024 $ 199 2025 $ 201 2026 $ 204 2027 $ 203 2028 – 2032 $ 1,008 </t>
        </is>
      </c>
    </row>
    <row r="10">
      <c r="A10" s="4" t="inlineStr">
        <is>
          <t>Net periodic benefit (income) cost</t>
        </is>
      </c>
      <c r="B10" s="4" t="inlineStr">
        <is>
          <t>Net Periodic (Income) Cost – The components of net periodic (income) cost for the plans are as follows: Pension Benefits Postretirement Benefits 2022 2021 2020 2022 2021 2020 (millions) Service cost $ 86 $ 90 $ 85 $ 1 $ 2 $ 1 Interest cost 77 64 92 5 4 8 Expected return on plan assets (363) (339) (321) — — — Amortization of actuarial loss — 24 18 3 5 3 Amortization of prior service benefit (1) (1) (1) (4) (15) (16) Special termination benefit 52 — 16 — — — Benefit plan settlement 27 — — — — — Net periodic (income) cost at NEE $ (122) $ (162) $ (111) $ 5 $ (4) $ (4) Net periodic (income) cost allocated to FPL $ (76) $ (108) $ (84) $ 4 $ (4) $ (4)</t>
        </is>
      </c>
    </row>
    <row r="11">
      <c r="A11" s="4" t="inlineStr">
        <is>
          <t>Components of net periodic benefit income (cost) recognized in OCI</t>
        </is>
      </c>
      <c r="B11" s="4" t="inlineStr">
        <is>
          <t xml:space="preserve">Other Comprehensive Income – The components of net periodic income (cost) recognized in OCI for the pension plan are as follows: 2022 2021 2020 (millions) Prior service cost (net of $0 tax benefit) $ (1) $ — $ — Net gains (losses) (net of $43 tax benefit, $29 tax expense and $13 tax expense, respectively) (139) 95 42 Amortization of unrecognized losses (net of $2 tax expense, $2 tax expense and $1 tax expense, respectively) 7 6 5 Total $ (133) $ 101 $ 47 </t>
        </is>
      </c>
    </row>
    <row r="12">
      <c r="A12" s="4" t="inlineStr">
        <is>
          <t>Components of net periodic benefit (income) cost recognized in regulatory assets (liabilities)</t>
        </is>
      </c>
      <c r="B12" s="4" t="inlineStr">
        <is>
          <t>Regulatory Assets (Liabilities) – The components of net periodic income recognized during the year in regulatory assets (liabilities) for the pension plan are as follows: 2022 2021 (millions) Prior service cost (benefit) $ 2 $ (1) Unrecognized losses (gains) 375 (226) Amortization of prior service benefit 1 — Amortization of unrecognized losses (18) (16) Total $ 360 $ (2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 Issuances and Borrowings by Subsidiaries</t>
        </is>
      </c>
      <c r="B4" s="4" t="inlineStr">
        <is>
          <t>Long-term debt consists of the following: December 31, 2022 2021 Maturity Balance Weighted- Balance Weighted- (millions) (millions) FPL: First mortgage bonds – fixed 2023-2051 $ 15,790 4.03 % $ 14,290 4.20 % Pollution control, solid waste disposal and industrial development revenue bonds – primarily variable (a) 2023-2052 1,366 3.20 % 1,407 0.15 % Senior unsecured notes – primarily variable (b)(c) 2023-2072 4,042 3.99 % 2,697 1.37 % Other long-term debt – primarily variable (c) 2046 7 7.90 % 307 0.82 % Unamortized debt issuance costs and discount (203) (191) Total long-term debt of FPL 21,002 18,510 Less current portion of long-term debt 1,547 536 Long-term debt of FPL, excluding current portion 19,455 17,974 NEER: NextEra Energy Resources: Senior secured limited-recourse long-term debt – variable (c)(d) 2024-2037 3,582 6.24 % 3,100 1.74 % Senior secured limited-recourse long-term loans – fixed 2028-2052 2,452 3.43 % 2,475 3.30 % Other long-term debt – primarily variable (c)(d) 2026-2048 777 6.33 % 785 2.50 % NEET – long-term debt – primarily fixed (d) 2023-2052 2,348 5.10 % 1,151 2.69 % Unamortized debt issuance costs and premium (108) (92) Total long-term debt of NEER 9,051 7,419 Less current portion of long-term debt 694 664 Long-term debt of NEER, excluding current portion 8,357 6,755 NEECH: Debentures – fixed 2023-2062 17,865 2.99 % 10,990 2.21 % Debentures – variable (c) 2023-2024 2,200 4.14 % 3,850 0.56 % Debentures, related to NEE's equity units – fixed 2025-2027 6,500 2.28 % 6,000 1.46 % Junior subordinated debentures – primarily fixed (d) 2057-2082 3,723 5.23 % 3,723 4.54 % Japanese yen denominated long-term debt – primarily variable (c)(d)(e) 2023-2030 506 0.73 % 582 1.49 % Australian dollar denominated long-term debt – fixed (e) 2026 338 2.20 % 360 2.20 % Other long-term debt – fixed 2023 164 0.92 % 186 0.92 % Other long-term debt – variable (c) 2024 675 5.02 % 1,245 0.64 % Unamortized debt issuance costs, premium (135) (120) Total long-term debt of NEECH 31,836 26,816 Less current portion of long-term debt 4,392 585 Long-term debt of NEECH, excluding current portion 27,444 26,231 Total long-term debt $ 55,256 $ 50,960 ______________________ (a) Includes variable rate tax exempt bonds that permit individual bondholders to tender the bonds for purchase at any time prior to maturity. In the event these variable rate tax exempt bonds are tendered for purchase, they would be remarketed by a designated remarketing agent in accordance with the related indenture. If the remarketing is unsuccessful, FPL would be required to purchase these variable rate tax exempt bonds. At December 31, 2022, these variable rate tax exempt bonds totaled approximately $1,334 million. All variable rate tax exempt bonds tendered for purchase have been successfully remarketed. FPL's syndicated revolving credit facilities are available to support the purchase of the variable rate tax exempt bonds. Variable interest rate is established at various intervals by the remarketing agent. (b) At December 31, 2022, includes approximately $1,327 million of floating rate notes that permit individual noteholders to require repayment at specified dates prior to maturity. FPL’s syndicated revolving credit facilities are available to support the purchase of the floating rate notes. (c) Variable rate is based on an underlying index plus a specified margin. (d) Interest rate contracts, primarily swaps, have been entered into with respect to certain of these debt issuances. See Note 3. (e) Foreign currency contracts have been entered into with respect to these debt issuances. See Note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The reconciliation of NEE's basic and diluted earnings per share attributable to NEE is as follows: Years Ended December 31, 2022 2021 2020 (millions, except per share amounts) Numerator – net income attributable to NEE $ 4,147 $ 3,573 $ 2,919 Denominator: Weighted-average number of common shares outstanding – basic 1,972.6 1,962.5 1,959.0 Equity units, stock options, performance share awards and restricted stock (a) 6.0 9.7 9.8 Weighted-average number of common shares outstanding – assuming dilution 1,978.6 1,972.2 1,968.8 Earnings per share attributable to NEE: Basic $ 2.10 $ 1.82 $ 1.49 Assuming dilution $ 2.10 $ 1.81 $ 1.48 ______________________ (a) Calculated using the treasury stock method. Performance share awards are included in diluted weighted-average number of common shares outstanding based upon what would be issued if the end of the reporting period was the end of the term of the award.</t>
        </is>
      </c>
    </row>
    <row r="5">
      <c r="A5" s="4" t="inlineStr">
        <is>
          <t>Nonvested Awards Activity</t>
        </is>
      </c>
      <c r="B5" s="4" t="inlineStr">
        <is>
          <t xml:space="preserve">The activity in restricted stock and performance share awards for the year ended December 31, 2022 was as follows: Shares/Units Weighted- Restricted Stock: Nonvested balance, January 1, 2022 1,817,732 $ 68.09 Granted 1,001,259 $ 75.13 Vested (758,006) $ 58.83 Forfeited (68,940) $ 76.65 Nonvested balance, December 31, 2022 1,992,045 $ 77.93 Performance Share Awards: Nonvested balance, January 1, 2022 1,412,149 $ 61.22 Granted 1,597,586 $ 58.67 Vested (1,563,850) $ 56.08 Forfeited (308,803) $ 74.01 Nonvested balance, December 31, 2022 1,137,082 $ 71.17 </t>
        </is>
      </c>
    </row>
    <row r="6">
      <c r="A6" s="4" t="inlineStr">
        <is>
          <t>Assumptions used to estimate fair value of options</t>
        </is>
      </c>
      <c r="B6" s="4" t="inlineStr">
        <is>
          <t>The fair value of the options is estimated on the date of the grant using the Black-Scholes option-pricing model and based on the following assumptions: 2022 2021 2020 Expected volatility (a) 17.91 – 19.37% 17.32 – 17.75% 14.63 – 16.31% Expected dividends 2.32 – 2.50% 2.30 – 2.44% 2.50 – 2.72% Expected term (years) (b) 6.5 7.0 7.0 Risk-free rate 1.91 – 3.85% 0.80 – 1.27% 0.49 – 1.52% ______________________ (a) Based on historical experience. (b) Based on historical exercise and post-vesting cancellation experience adjusted for outstanding awards.</t>
        </is>
      </c>
    </row>
    <row r="7">
      <c r="A7" s="4" t="inlineStr">
        <is>
          <t>Stock option activity</t>
        </is>
      </c>
      <c r="B7" s="4" t="inlineStr">
        <is>
          <t xml:space="preserve">Option activity for the year ended December 31, 2022 was as follows: Shares Weighted- Weighted- Aggregate Balance, January 1, 2022 10,013,312 $ 44.87 Granted 1,304,270 $ 75.28 Exercised (594,220) $ 23.77 Forfeited (23,952) $ 78.33 Balance, December 31, 2022 10,699,410 $ 49.67 5.7 $ 363 Exercisable, December 31, 2022 8,152,185 $ 41.28 4.8 $ 345 </t>
        </is>
      </c>
    </row>
    <row r="8">
      <c r="A8" s="4" t="inlineStr">
        <is>
          <t>Schedule of Accumulated Other Comprehensive Income (Loss)</t>
        </is>
      </c>
      <c r="B8" s="4" t="inlineStr">
        <is>
          <t>The components of AOCI, net of tax, are as follows: Accumulated Other Comprehensive Income (Loss) Net Unrealized Net Unrealized Defined Benefit Net Unrealized Other Total (millions) Balances, December 31, 2019 $ (27) $ 11 $ (114) $ (42) $ 3 $ (169) Other comprehensive income before reclassifications — 12 37 13 1 63 Amounts reclassified from AOCI 12 (a) (3) (b) 2 (c) — — 11 Net other comprehensive income 12 9 39 13 1 74 Less other comprehensive income attributable to noncontrolling interests — — — (7) — (7) Impact of disposal of a business 23 (d) — — (13) (d) — 10 Balances, December 31, 2020 8 20 (75) (49) 4 (92) Other comprehensive income (loss) before reclassifications — (11) 95 (1) 1 84 Amounts reclassified from AOCI 6 (a) (4) (b) 5 (c) — — 7 Net other comprehensive income (loss) 6 (15) 100 (1) 1 91 Less other comprehensive loss attributable to noncontrolling interests — — — 1 — 1 Balances, December 31, 2021 14 5 25 (49) 5 — Other comprehensive income (loss) before reclassifications — (84) (133) (44) 1 (260) Amounts reclassified from AOCI 6 (a) 10 (b) 7 (c) — — 23 Net other comprehensive income (loss) 6 (74) (126) (44) 1 (237) Less other comprehensive loss attributable to noncontrolling interests — — — 19 — 19 Balances, December 31, 2022 $ 20 $ (69) $ (101) $ (74) $ 6 $ (218) Attributable to noncontrolling interests $ — $ — $ — $ (14) $ — $ (14) ______________________ (a) Reclassified to interest expense in NEE's consolidated statements of income. See Note 3 – Income Statement Impact of Derivative Instruments. (b) Reclassified to gains on disposal of investments and other property – net in NEE's consolidated statements of income. (c) Reclassified to other net periodic benefit income in NEE's consolidated statements of income. (d) Reclassified to gains on disposal of businesses/assets – net and interest expense in NEE's consolidated statements of income. See Note 3 – Income Statement Impact of Derivative Instruments and Note 1 – Disposal of Businesses/Assets and Sale of Noncontrolling Ownership Intere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lanned Capital Expenditures</t>
        </is>
      </c>
      <c r="B4" s="4" t="inlineStr">
        <is>
          <t>At December 31, 2022, estimated capital expenditures, on an accrual basis, for 2023 through 2027 were as follows: 2023 2024 2025 2026 2027 Total (millions) FPL: Generation: (a) New (b) $ 3,060 $ 2,315 $ 2,820 $ 3,670 $ 3,150 $ 15,015 Existing 1,615 1,175 1,045 1,280 1,465 6,580 Transmission and distribution (c) 3,545 3,975 3,645 3,340 3,575 18,080 Nuclear fuel 125 160 200 200 225 910 General and other 675 455 515 385 525 2,555 Total $ 9,020 $ 8,080 $ 8,225 $ 8,875 $ 8,940 $ 43,140 NEER: (d) Wind (e) $ 2,650 $ 1,095 $ 315 $ 20 $ 20 $ 4,100 Solar (f) 4,020 1,145 225 — — 5,390 Other clean energy (g) 1,175 350 55 75 45 1,700 Nuclear, including nuclear fuel 95 215 145 260 285 1,000 Rate-regulated transmission 170 65 45 10 10 300 Other 765 180 95 115 60 1,215 Total $ 8,875 $ 3,050 $ 880 $ 480 $ 420 $ 13,705 ______________________ (a) Includes AFUDC of approximately $105 million, $105 million, $90 million, $125 million and $115 million for 2023 through 2027, respectively. (b) Includes land, generation structures, transmission interconnection and integration and licensing. (c) Includes AFUDC of approximately $60 million, $50 million, $55 million, $30 million and $30 million for 2023 through 2027, respectively. (d) Represents capital expenditures for which applicable internal approvals and also, if required, regulatory approvals have been received. (e) Consists of capital expenditures for new wind projects and repowering of existing wind projects totaling approximately 2,955 MW, and related transmission. (f) Includes capital expenditures for new solar projects (including solar plus battery storage projects) totaling approximately 6,618 MW and related transmission.</t>
        </is>
      </c>
    </row>
    <row r="5">
      <c r="A5" s="4" t="inlineStr">
        <is>
          <t>Required Capacity and/or Minimum Payments</t>
        </is>
      </c>
      <c r="B5" s="4" t="inlineStr">
        <is>
          <t>The required capacity and/or minimum payments under contracts, including those discussed above at December 31, 2022, were estimated as follows: 2023 2024 2025 2026 2027 Thereafter (millions) FPL (a) $ 1,040 $ 970 $ 940 $ 930 $ 850 $ 8,075 NEER (b)(c)(d) $ 2,995 $ 1,145 $ 135 $ 90 $ 80 $ 510 _______________________ (a) Includes approximately $410 million, $410 million, $405 million, $400 million, $400 million and $5,560 million in 2023 through 2027 and thereafter, respectively, of firm commitments related to the natural gas transportation agreements with Sabal Trail and Florida Southeast Connection, LLC. The charges associated with these agreements are recoverable through the fuel clause and totaled approximately $418 million, $419 million and $386 million for the years ended December 31, 2022, 2021 and 2020, respectively, of which $102 million, $105 million and $108 million, respectively, were eliminated in consolidation at NEE. (b) Excludes commitments related to equity contributions and a 20-year natural gas transportation agreement (approximately $70 million per year) with a joint venture, in which NEER has a 32.2% equity investment, that is constructing a natural gas pipeline. These commitments are subject to the completion of construction of the pipeline which has a very low probability of completion. See Note 4 – Nonrecurring Fair Value Measurements . (c) Includes approximately $260 million of commitments to invest in technology and other investments through 2031. See Note 9 – Other. (d) Includes approximately $205 million, $865 million, $5 million, $5 million, $0 million and $0 million for 2023 through 2027 and thereafter, respectively, of joint obligations of NEECH and NE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EE's segment information is as follows: 2022 FPL NEER (a) Corp. and NEE (millions) Operating revenues $ 17,282 $ 3,720 $ (46) $ 20,956 Operating expenses – net $ 11,992 (b) $ 5,140 $ 265 $ 17,397 Gains (losses) on disposal of businesses/assets – net $ 4 $ 536 $ (18) $ 522 Interest expense $ 768 $ 128 $ (311) $ 585 Depreciation and amortization $ 2,695 $ 1,722 $ 86 $ 4,503 Equity in earnings of equity method investees $ — $ 202 $ 1 $ 203 Income tax expense (benefit) $ 947 (c) $ (391) (c) $ 30 $ 586 Net income (loss) $ 3,701 $ (616) $ 161 $ 3,246 Net loss attributable to noncontrolling interests $ — $ 901 $ — $ 901 Net income attributable to NEE $ 3,701 $ 285 $ 161 $ 4,147 Capital expenditures, independent power and other investments and nuclear fuel purchases $ 9,185 $ 9,645 $ 453 $ 19,283 Property, plant and equipment – net $ 64,693 $ 45,840 $ 526 $ 111,059 Total assets $ 86,559 $ 70,713 $ 1,663 $ 158,935 Investment in equity method investees $ — $ 6,572 $ 10 $ 6,582 _________________________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FPL's income statement line for total operating expenses – net includes gains (losses) on disposal of businesses/assets – net. (c) Includes PTCs that were recognized based on its tax sharing agreement with NEE. See Note 1 – Income Taxes. 2021 FPL NEER (a) Corp. and NEE (millions) Operating revenues $ 14,102 $ 3,053 $ (86) $ 17,069 Operating expenses – net $ 9,587 (b) $ 4,434 $ 212 $ 14,233 Gains (losses) on disposal of businesses/assets – net $ 1 $ 78 $ (2) $ 77 Interest expense $ 615 $ 367 $ 288 $ 1,270 Depreciation and amortization $ 2,266 $ 1,576 $ 82 $ 3,924 Equity in earnings of equity method investees $ — $ 666 $ — $ 666 Income tax expense (benefit) $ 838 $ (395) (c) $ (95) $ 348 Net income (loss) $ 3,206 $ (147) $ (232) $ 2,827 Net loss attributable to noncontrolling interests $ — $ 746 $ — $ 746 Net income (loss) attributable to NEE $ 3,206 $ 599 $ (232) $ 3,573 Capital expenditures, independent power and other investments and nuclear fuel purchases $ 7,570 $ 8,363 $ 144 $ 16,077 Property, plant and equipment – net $ 58,227 $ 40,900 $ 221 $ 99,348 Total assets $ 78,067 $ 62,113 $ 732 $ 140,912 Investment in equity method investees $ — $ 6,150 $ 9 $ 6,159 _________________________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FPL's income statement line for total operating expenses – net includes gains (losses) on disposal of businesses/assets – net. (c) Includes PTCs that were recognized based on its tax sharing agreement with NEE. See Note 1 – Income Taxes. 2020 FPL NEER (a) Corp. and NEE (millions) Operating revenues $ 13,060 $ 5,046 $ (109) $ 17,997 Operating expenses – net $ 8,940 $ 4,125 $ 169 $ 13,234 Gains (losses) on disposal of businesses/assets – net $ — $ 363 $ (10) $ 353 Interest expense $ 641 $ 659 $ 650 $ 1,950 Depreciation and amortization $ 2,526 $ 1,460 $ 66 $ 4,052 Equity in losses of equity method investees $ — $ (1,351) $ — $ (1,351) Income tax expense (benefit) $ 678 $ (416) (b) $ (218) $ 44 Net income (loss) $ 2,890 $ (19) $ (502) $ 2,369 Net loss attributable to noncontrolling interests $ — $ 550 $ — $ 550 Net income (loss) attributable to NEE $ 2,890 $ 531 $ (502) $ 2,919 Capital expenditures, independent power and other investments and nuclear fuel purchases $ 7,679 $ 6,893 $ 38 $ 14,610 Property, plant and equipment – net $ 53,879 $ 37,842 $ 82 $ 91,803 Total assets $ 71,001 $ 55,633 $ 1,050 $ 127,684 Investment in equity method investees $ — $ 5,713 $ 15 $ 5,728 _________________________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Includes PTCs that were recognized based on its tax sharing agreement with NEE. See Note 1 –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246</v>
      </c>
      <c r="C4" s="5" t="n">
        <v>2827</v>
      </c>
      <c r="D4" s="5" t="n">
        <v>2369</v>
      </c>
    </row>
    <row r="5">
      <c r="A5" s="4" t="inlineStr">
        <is>
          <t>Reclassification of unrealized losses on cash flow hedges from accumulated other comprehensive income (loss) to net income</t>
        </is>
      </c>
      <c r="B5" s="6" t="n">
        <v>6</v>
      </c>
      <c r="C5" s="6" t="n">
        <v>6</v>
      </c>
      <c r="D5" s="6" t="n">
        <v>12</v>
      </c>
    </row>
    <row r="6">
      <c r="A6" s="4" t="inlineStr">
        <is>
          <t>Net unrealized gains (losses) on securities still held</t>
        </is>
      </c>
      <c r="B6" s="6" t="n">
        <v>-84</v>
      </c>
      <c r="C6" s="6" t="n">
        <v>-11</v>
      </c>
      <c r="D6" s="6" t="n">
        <v>12</v>
      </c>
    </row>
    <row r="7">
      <c r="A7" s="4" t="inlineStr">
        <is>
          <t>Reclassification from accumulated other comprehensive income (loss) to net income</t>
        </is>
      </c>
      <c r="B7" s="6" t="n">
        <v>10</v>
      </c>
      <c r="C7" s="6" t="n">
        <v>-4</v>
      </c>
      <c r="D7" s="6" t="n">
        <v>-3</v>
      </c>
    </row>
    <row r="8">
      <c r="A8" s="3" t="inlineStr">
        <is>
          <t>Defined benefit pension and other benefits plans:</t>
        </is>
      </c>
      <c r="B8" s="4" t="inlineStr">
        <is>
          <t xml:space="preserve"> </t>
        </is>
      </c>
      <c r="C8" s="4" t="inlineStr">
        <is>
          <t xml:space="preserve"> </t>
        </is>
      </c>
      <c r="D8" s="4" t="inlineStr">
        <is>
          <t xml:space="preserve"> </t>
        </is>
      </c>
    </row>
    <row r="9">
      <c r="A9" s="4" t="inlineStr">
        <is>
          <t>Net unrealized gain (loss) and unrecognized prior service benefit (cost)</t>
        </is>
      </c>
      <c r="B9" s="6" t="n">
        <v>-133</v>
      </c>
      <c r="C9" s="6" t="n">
        <v>95</v>
      </c>
      <c r="D9" s="6" t="n">
        <v>37</v>
      </c>
    </row>
    <row r="10">
      <c r="A10" s="4" t="inlineStr">
        <is>
          <t>Reclassification from accumulated other comprehensive income (loss) to net income</t>
        </is>
      </c>
      <c r="B10" s="6" t="n">
        <v>7</v>
      </c>
      <c r="C10" s="6" t="n">
        <v>5</v>
      </c>
      <c r="D10" s="6" t="n">
        <v>2</v>
      </c>
    </row>
    <row r="11">
      <c r="A11" s="4" t="inlineStr">
        <is>
          <t>Net unrealized gains (losses) on foreign currency translation</t>
        </is>
      </c>
      <c r="B11" s="6" t="n">
        <v>-44</v>
      </c>
      <c r="C11" s="6" t="n">
        <v>-1</v>
      </c>
      <c r="D11" s="6" t="n">
        <v>13</v>
      </c>
    </row>
    <row r="12">
      <c r="A12" s="4" t="inlineStr">
        <is>
          <t>Other comprehensive income related to equity method investee</t>
        </is>
      </c>
      <c r="B12" s="6" t="n">
        <v>1</v>
      </c>
      <c r="C12" s="6" t="n">
        <v>1</v>
      </c>
      <c r="D12" s="6" t="n">
        <v>1</v>
      </c>
    </row>
    <row r="13">
      <c r="A13" s="4" t="inlineStr">
        <is>
          <t>Total other comprehensive income (loss), net of tax</t>
        </is>
      </c>
      <c r="B13" s="6" t="n">
        <v>-237</v>
      </c>
      <c r="C13" s="6" t="n">
        <v>91</v>
      </c>
      <c r="D13" s="6" t="n">
        <v>74</v>
      </c>
    </row>
    <row r="14">
      <c r="A14" s="4" t="inlineStr">
        <is>
          <t>IMPACT OF DISPOSAL OF A BUSINESS</t>
        </is>
      </c>
      <c r="B14" s="6" t="n">
        <v>0</v>
      </c>
      <c r="C14" s="6" t="n">
        <v>0</v>
      </c>
      <c r="D14" s="6" t="n">
        <v>10</v>
      </c>
    </row>
    <row r="15">
      <c r="A15" s="4" t="inlineStr">
        <is>
          <t>COMPREHENSIVE INCOME</t>
        </is>
      </c>
      <c r="B15" s="6" t="n">
        <v>3009</v>
      </c>
      <c r="C15" s="6" t="n">
        <v>2918</v>
      </c>
      <c r="D15" s="6" t="n">
        <v>2453</v>
      </c>
    </row>
    <row r="16">
      <c r="A16" s="4" t="inlineStr">
        <is>
          <t>COMPREHENSIVE LOSS ATTRIBUTABLE TO NONCONTROLLING INTERESTS</t>
        </is>
      </c>
      <c r="B16" s="6" t="n">
        <v>920</v>
      </c>
      <c r="C16" s="6" t="n">
        <v>747</v>
      </c>
      <c r="D16" s="6" t="n">
        <v>543</v>
      </c>
    </row>
    <row r="17">
      <c r="A17" s="4" t="inlineStr">
        <is>
          <t>COMPREHENSIVE INCOME ATTRIBUTABLE TO NEE</t>
        </is>
      </c>
      <c r="B17" s="5" t="n">
        <v>3929</v>
      </c>
      <c r="C17" s="5" t="n">
        <v>3665</v>
      </c>
      <c r="D17" s="5" t="n">
        <v>29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252"/>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49" customWidth="1" min="5" max="5"/>
    <col width="25" customWidth="1" min="6" max="6"/>
    <col width="34" customWidth="1" min="7" max="7"/>
    <col width="22" customWidth="1" min="8" max="8"/>
    <col width="22" customWidth="1" min="9" max="9"/>
    <col width="54" customWidth="1" min="10" max="10"/>
    <col width="34" customWidth="1" min="11" max="11"/>
    <col width="34" customWidth="1" min="12" max="12"/>
    <col width="22" customWidth="1" min="13" max="13"/>
    <col width="31" customWidth="1" min="14" max="14"/>
    <col width="22" customWidth="1" min="15" max="15"/>
  </cols>
  <sheetData>
    <row r="1">
      <c r="A1" s="1" t="inlineStr">
        <is>
          <t>Summary of Significant Accounting and Reporting Policies (Additional Information) (Details) € in Millions, account in Millions, $ in Millions</t>
        </is>
      </c>
      <c r="D1" s="2" t="inlineStr">
        <is>
          <t>1 Months Ended</t>
        </is>
      </c>
      <c r="H1" s="2" t="inlineStr">
        <is>
          <t>3 Months Ended</t>
        </is>
      </c>
      <c r="I1" s="2" t="inlineStr">
        <is>
          <t>12 Months Ended</t>
        </is>
      </c>
    </row>
    <row r="2">
      <c r="B2" s="2" t="inlineStr">
        <is>
          <t>Jan. 01, 2021</t>
        </is>
      </c>
      <c r="C2" s="2" t="inlineStr">
        <is>
          <t>Dec. 31, 2020 USD ($) facility</t>
        </is>
      </c>
      <c r="D2" s="2" t="inlineStr">
        <is>
          <t>Jan. 31, 2023 USD ($)</t>
        </is>
      </c>
      <c r="E2" s="2" t="inlineStr">
        <is>
          <t>Dec. 31, 2022 USD ($) facility account county MW</t>
        </is>
      </c>
      <c r="F2" s="2" t="inlineStr">
        <is>
          <t>Sep. 30, 2022 USD ($) MW</t>
        </is>
      </c>
      <c r="G2" s="2" t="inlineStr">
        <is>
          <t>Dec. 31, 2021 USD ($) facility MW</t>
        </is>
      </c>
      <c r="H2" s="2" t="inlineStr">
        <is>
          <t>Nov. 30, 2022 USD ($)</t>
        </is>
      </c>
      <c r="I2" s="2" t="inlineStr">
        <is>
          <t>Dec. 31, 2023 USD ($)</t>
        </is>
      </c>
      <c r="J2" s="2" t="inlineStr">
        <is>
          <t>Dec. 31, 2022 USD ($) facility account county unit MW</t>
        </is>
      </c>
      <c r="K2" s="2" t="inlineStr">
        <is>
          <t>Dec. 31, 2021 USD ($) facility MW</t>
        </is>
      </c>
      <c r="L2" s="2" t="inlineStr">
        <is>
          <t>Dec. 31, 2020 USD ($) facility MW</t>
        </is>
      </c>
      <c r="M2" s="2" t="inlineStr">
        <is>
          <t>Aug. 31, 2022 USD ($)</t>
        </is>
      </c>
      <c r="N2" s="2" t="inlineStr">
        <is>
          <t>Dec. 31, 2020 EUR (€) facility</t>
        </is>
      </c>
      <c r="O2" s="2" t="inlineStr">
        <is>
          <t>Jan. 01, 2020 USD ($)</t>
        </is>
      </c>
    </row>
    <row r="3">
      <c r="A3" s="3" t="inlineStr">
        <is>
          <t>Regulated and Unregulated Operating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000</v>
      </c>
      <c r="K4" s="5" t="n">
        <v>18800</v>
      </c>
      <c r="L4" s="5" t="n">
        <v>17000</v>
      </c>
      <c r="M4" s="4" t="inlineStr">
        <is>
          <t xml:space="preserve"> </t>
        </is>
      </c>
      <c r="N4" s="4" t="inlineStr">
        <is>
          <t xml:space="preserve"> </t>
        </is>
      </c>
      <c r="O4" s="4" t="inlineStr">
        <is>
          <t xml:space="preserve"> </t>
        </is>
      </c>
    </row>
    <row r="5">
      <c r="A5" s="3" t="inlineStr">
        <is>
          <t>Electric Plant, Depreciation and Amortiz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tible IT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3</v>
      </c>
      <c r="K6" s="6" t="n">
        <v>755</v>
      </c>
      <c r="L6" s="4" t="inlineStr">
        <is>
          <t xml:space="preserve"> </t>
        </is>
      </c>
      <c r="M6" s="4" t="inlineStr">
        <is>
          <t xml:space="preserve"> </t>
        </is>
      </c>
      <c r="N6" s="4" t="inlineStr">
        <is>
          <t xml:space="preserve"> </t>
        </is>
      </c>
      <c r="O6" s="4" t="inlineStr">
        <is>
          <t xml:space="preserve"> </t>
        </is>
      </c>
    </row>
    <row r="7">
      <c r="A7" s="3" t="inlineStr">
        <is>
          <t>Decommissioning of Nuclear Plants, Dismantlement of Plants and Other Accrued Asset Removal Cos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sset Retirement Obligation</t>
        </is>
      </c>
      <c r="B8" s="4" t="inlineStr">
        <is>
          <t xml:space="preserve"> </t>
        </is>
      </c>
      <c r="C8" s="5" t="n">
        <v>3166</v>
      </c>
      <c r="D8" s="4" t="inlineStr">
        <is>
          <t xml:space="preserve"> </t>
        </is>
      </c>
      <c r="E8" s="5" t="n">
        <v>3328</v>
      </c>
      <c r="F8" s="4" t="inlineStr">
        <is>
          <t xml:space="preserve"> </t>
        </is>
      </c>
      <c r="G8" s="5" t="n">
        <v>3179</v>
      </c>
      <c r="H8" s="4" t="inlineStr">
        <is>
          <t xml:space="preserve"> </t>
        </is>
      </c>
      <c r="I8" s="4" t="inlineStr">
        <is>
          <t xml:space="preserve"> </t>
        </is>
      </c>
      <c r="J8" s="6" t="n">
        <v>3328</v>
      </c>
      <c r="K8" s="6" t="n">
        <v>3179</v>
      </c>
      <c r="L8" s="6" t="n">
        <v>3166</v>
      </c>
      <c r="M8" s="4" t="inlineStr">
        <is>
          <t xml:space="preserve"> </t>
        </is>
      </c>
      <c r="N8" s="4" t="inlineStr">
        <is>
          <t xml:space="preserve"> </t>
        </is>
      </c>
      <c r="O8" s="4" t="inlineStr">
        <is>
          <t xml:space="preserve"> </t>
        </is>
      </c>
    </row>
    <row r="9">
      <c r="A9" s="3" t="inlineStr">
        <is>
          <t>Restricted Cash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cash, current</t>
        </is>
      </c>
      <c r="B10" s="4" t="inlineStr">
        <is>
          <t xml:space="preserve"> </t>
        </is>
      </c>
      <c r="C10" s="4" t="inlineStr">
        <is>
          <t xml:space="preserve"> </t>
        </is>
      </c>
      <c r="D10" s="4" t="inlineStr">
        <is>
          <t xml:space="preserve"> </t>
        </is>
      </c>
      <c r="E10" s="6" t="n">
        <v>1840</v>
      </c>
      <c r="F10" s="4" t="inlineStr">
        <is>
          <t xml:space="preserve"> </t>
        </is>
      </c>
      <c r="G10" s="6" t="n">
        <v>677</v>
      </c>
      <c r="H10" s="4" t="inlineStr">
        <is>
          <t xml:space="preserve"> </t>
        </is>
      </c>
      <c r="I10" s="4" t="inlineStr">
        <is>
          <t xml:space="preserve"> </t>
        </is>
      </c>
      <c r="J10" s="6" t="n">
        <v>1840</v>
      </c>
      <c r="K10" s="6" t="n">
        <v>677</v>
      </c>
      <c r="L10" s="4" t="inlineStr">
        <is>
          <t xml:space="preserve"> </t>
        </is>
      </c>
      <c r="M10" s="4" t="inlineStr">
        <is>
          <t xml:space="preserve"> </t>
        </is>
      </c>
      <c r="N10" s="4" t="inlineStr">
        <is>
          <t xml:space="preserve"> </t>
        </is>
      </c>
      <c r="O10" s="4" t="inlineStr">
        <is>
          <t xml:space="preserve"> </t>
        </is>
      </c>
    </row>
    <row r="11">
      <c r="A11" s="4" t="inlineStr">
        <is>
          <t>Restricted cash related to margin cash collateral that is netted against derivative assets</t>
        </is>
      </c>
      <c r="B11" s="4" t="inlineStr">
        <is>
          <t xml:space="preserve"> </t>
        </is>
      </c>
      <c r="C11" s="4" t="inlineStr">
        <is>
          <t xml:space="preserve"> </t>
        </is>
      </c>
      <c r="D11" s="4" t="inlineStr">
        <is>
          <t xml:space="preserve"> </t>
        </is>
      </c>
      <c r="E11" s="6" t="n">
        <v>7</v>
      </c>
      <c r="F11" s="4" t="inlineStr">
        <is>
          <t xml:space="preserve"> </t>
        </is>
      </c>
      <c r="G11" s="6" t="n">
        <v>121</v>
      </c>
      <c r="H11" s="4" t="inlineStr">
        <is>
          <t xml:space="preserve"> </t>
        </is>
      </c>
      <c r="I11" s="4" t="inlineStr">
        <is>
          <t xml:space="preserve"> </t>
        </is>
      </c>
      <c r="J11" s="6" t="n">
        <v>7</v>
      </c>
      <c r="K11" s="6" t="n">
        <v>121</v>
      </c>
      <c r="L11" s="4" t="inlineStr">
        <is>
          <t xml:space="preserve"> </t>
        </is>
      </c>
      <c r="M11" s="4" t="inlineStr">
        <is>
          <t xml:space="preserve"> </t>
        </is>
      </c>
      <c r="N11" s="4" t="inlineStr">
        <is>
          <t xml:space="preserve"> </t>
        </is>
      </c>
      <c r="O11" s="4" t="inlineStr">
        <is>
          <t xml:space="preserve"> </t>
        </is>
      </c>
    </row>
    <row r="12">
      <c r="A12" s="4" t="inlineStr">
        <is>
          <t>Restricted cash related to margin cash collateral that is netted against derivative liabilities</t>
        </is>
      </c>
      <c r="B12" s="4" t="inlineStr">
        <is>
          <t xml:space="preserve"> </t>
        </is>
      </c>
      <c r="C12" s="4" t="inlineStr">
        <is>
          <t xml:space="preserve"> </t>
        </is>
      </c>
      <c r="D12" s="4" t="inlineStr">
        <is>
          <t xml:space="preserve"> </t>
        </is>
      </c>
      <c r="E12" s="6" t="n">
        <v>1541</v>
      </c>
      <c r="F12" s="4" t="inlineStr">
        <is>
          <t xml:space="preserve"> </t>
        </is>
      </c>
      <c r="G12" s="6" t="n">
        <v>172</v>
      </c>
      <c r="H12" s="4" t="inlineStr">
        <is>
          <t xml:space="preserve"> </t>
        </is>
      </c>
      <c r="I12" s="4" t="inlineStr">
        <is>
          <t xml:space="preserve"> </t>
        </is>
      </c>
      <c r="J12" s="6" t="n">
        <v>1541</v>
      </c>
      <c r="K12" s="6" t="n">
        <v>172</v>
      </c>
      <c r="L12" s="4" t="inlineStr">
        <is>
          <t xml:space="preserve"> </t>
        </is>
      </c>
      <c r="M12" s="4" t="inlineStr">
        <is>
          <t xml:space="preserve"> </t>
        </is>
      </c>
      <c r="N12" s="4" t="inlineStr">
        <is>
          <t xml:space="preserve"> </t>
        </is>
      </c>
      <c r="O12" s="4" t="inlineStr">
        <is>
          <t xml:space="preserve"> </t>
        </is>
      </c>
    </row>
    <row r="13">
      <c r="A13" s="3" t="inlineStr">
        <is>
          <t>Measurement of Credit Losses on Financial Instru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tained earnings</t>
        </is>
      </c>
      <c r="B14" s="4" t="inlineStr">
        <is>
          <t xml:space="preserve"> </t>
        </is>
      </c>
      <c r="C14" s="4" t="inlineStr">
        <is>
          <t xml:space="preserve"> </t>
        </is>
      </c>
      <c r="D14" s="4" t="inlineStr">
        <is>
          <t xml:space="preserve"> </t>
        </is>
      </c>
      <c r="E14" s="6" t="n">
        <v>26707</v>
      </c>
      <c r="F14" s="4" t="inlineStr">
        <is>
          <t xml:space="preserve"> </t>
        </is>
      </c>
      <c r="G14" s="6" t="n">
        <v>25911</v>
      </c>
      <c r="H14" s="4" t="inlineStr">
        <is>
          <t xml:space="preserve"> </t>
        </is>
      </c>
      <c r="I14" s="4" t="inlineStr">
        <is>
          <t xml:space="preserve"> </t>
        </is>
      </c>
      <c r="J14" s="6" t="n">
        <v>26707</v>
      </c>
      <c r="K14" s="6" t="n">
        <v>25911</v>
      </c>
      <c r="L14" s="4" t="inlineStr">
        <is>
          <t xml:space="preserve"> </t>
        </is>
      </c>
      <c r="M14" s="4" t="inlineStr">
        <is>
          <t xml:space="preserve"> </t>
        </is>
      </c>
      <c r="N14" s="4" t="inlineStr">
        <is>
          <t xml:space="preserve"> </t>
        </is>
      </c>
      <c r="O14" s="4" t="inlineStr">
        <is>
          <t xml:space="preserve"> </t>
        </is>
      </c>
    </row>
    <row r="15">
      <c r="A15" s="4" t="inlineStr">
        <is>
          <t>Accounts Receivable, Credit Loss Expense (Rever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3</v>
      </c>
      <c r="K15" s="6" t="n">
        <v>-146</v>
      </c>
      <c r="L15" s="6" t="n">
        <v>-94</v>
      </c>
      <c r="M15" s="4" t="inlineStr">
        <is>
          <t xml:space="preserve"> </t>
        </is>
      </c>
      <c r="N15" s="4" t="inlineStr">
        <is>
          <t xml:space="preserve"> </t>
        </is>
      </c>
      <c r="O15" s="4" t="inlineStr">
        <is>
          <t xml:space="preserve"> </t>
        </is>
      </c>
    </row>
    <row r="16">
      <c r="A16" s="4" t="inlineStr">
        <is>
          <t>Accounts Receivable, Allowance for Credit Loss, Noncurrent</t>
        </is>
      </c>
      <c r="B16" s="4" t="inlineStr">
        <is>
          <t xml:space="preserve"> </t>
        </is>
      </c>
      <c r="C16" s="4" t="inlineStr">
        <is>
          <t xml:space="preserve"> </t>
        </is>
      </c>
      <c r="D16" s="4" t="inlineStr">
        <is>
          <t xml:space="preserve"> </t>
        </is>
      </c>
      <c r="E16" s="4" t="inlineStr">
        <is>
          <t xml:space="preserve"> </t>
        </is>
      </c>
      <c r="F16" s="4" t="inlineStr">
        <is>
          <t xml:space="preserve"> </t>
        </is>
      </c>
      <c r="G16" s="6" t="n">
        <v>127</v>
      </c>
      <c r="H16" s="4" t="inlineStr">
        <is>
          <t xml:space="preserve"> </t>
        </is>
      </c>
      <c r="I16" s="4" t="inlineStr">
        <is>
          <t xml:space="preserve"> </t>
        </is>
      </c>
      <c r="J16" s="4" t="inlineStr">
        <is>
          <t xml:space="preserve"> </t>
        </is>
      </c>
      <c r="K16" s="6" t="n">
        <v>127</v>
      </c>
      <c r="L16" s="4" t="inlineStr">
        <is>
          <t xml:space="preserve"> </t>
        </is>
      </c>
      <c r="M16" s="4" t="inlineStr">
        <is>
          <t xml:space="preserve"> </t>
        </is>
      </c>
      <c r="N16" s="4" t="inlineStr">
        <is>
          <t xml:space="preserve"> </t>
        </is>
      </c>
      <c r="O16" s="4" t="inlineStr">
        <is>
          <t xml:space="preserve"> </t>
        </is>
      </c>
    </row>
    <row r="17">
      <c r="A17" s="3" t="inlineStr">
        <is>
          <t>Income Tax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 equivalent of the difference in accumulated deferred income taxes computed under accounting rules, as compared to regulatory accounting rules</t>
        </is>
      </c>
      <c r="B18" s="4" t="inlineStr">
        <is>
          <t xml:space="preserve"> </t>
        </is>
      </c>
      <c r="C18" s="4" t="inlineStr">
        <is>
          <t xml:space="preserve"> </t>
        </is>
      </c>
      <c r="D18" s="4" t="inlineStr">
        <is>
          <t xml:space="preserve"> </t>
        </is>
      </c>
      <c r="E18" s="6" t="n">
        <v>3504</v>
      </c>
      <c r="F18" s="4" t="inlineStr">
        <is>
          <t xml:space="preserve"> </t>
        </is>
      </c>
      <c r="G18" s="6" t="n">
        <v>3780</v>
      </c>
      <c r="H18" s="4" t="inlineStr">
        <is>
          <t xml:space="preserve"> </t>
        </is>
      </c>
      <c r="I18" s="4" t="inlineStr">
        <is>
          <t xml:space="preserve"> </t>
        </is>
      </c>
      <c r="J18" s="5" t="n">
        <v>3504</v>
      </c>
      <c r="K18" s="6" t="n">
        <v>3780</v>
      </c>
      <c r="L18" s="4" t="inlineStr">
        <is>
          <t xml:space="preserve"> </t>
        </is>
      </c>
      <c r="M18" s="4" t="inlineStr">
        <is>
          <t xml:space="preserve"> </t>
        </is>
      </c>
      <c r="N18" s="4" t="inlineStr">
        <is>
          <t xml:space="preserve"> </t>
        </is>
      </c>
      <c r="O18" s="4" t="inlineStr">
        <is>
          <t xml:space="preserve"> </t>
        </is>
      </c>
    </row>
    <row r="19">
      <c r="A19" s="4" t="inlineStr">
        <is>
          <t>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cognized tax benefits that impact annual effective income tax rate</t>
        </is>
      </c>
      <c r="B20" s="4" t="inlineStr">
        <is>
          <t xml:space="preserve"> </t>
        </is>
      </c>
      <c r="C20" s="4" t="inlineStr">
        <is>
          <t xml:space="preserve"> </t>
        </is>
      </c>
      <c r="D20" s="4" t="inlineStr">
        <is>
          <t xml:space="preserve"> </t>
        </is>
      </c>
      <c r="E20" s="6" t="n">
        <v>119</v>
      </c>
      <c r="F20" s="4" t="inlineStr">
        <is>
          <t xml:space="preserve"> </t>
        </is>
      </c>
      <c r="G20" s="4" t="inlineStr">
        <is>
          <t xml:space="preserve"> </t>
        </is>
      </c>
      <c r="H20" s="4" t="inlineStr">
        <is>
          <t xml:space="preserve"> </t>
        </is>
      </c>
      <c r="I20" s="4" t="inlineStr">
        <is>
          <t xml:space="preserve"> </t>
        </is>
      </c>
      <c r="J20" s="5" t="n">
        <v>119</v>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posal of a Business/Assets and Sale of Noncontrolling Interes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posal Group, Not Discontinued Operation, Gain (Loss) on Dis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22</v>
      </c>
      <c r="K22" s="6" t="n">
        <v>77</v>
      </c>
      <c r="L22" s="6" t="n">
        <v>353</v>
      </c>
      <c r="M22" s="4" t="inlineStr">
        <is>
          <t xml:space="preserve"> </t>
        </is>
      </c>
      <c r="N22" s="4" t="inlineStr">
        <is>
          <t xml:space="preserve"> </t>
        </is>
      </c>
      <c r="O22" s="4" t="inlineStr">
        <is>
          <t xml:space="preserve"> </t>
        </is>
      </c>
    </row>
    <row r="23">
      <c r="A23" s="4" t="inlineStr">
        <is>
          <t>Customer deposits</t>
        </is>
      </c>
      <c r="B23" s="4" t="inlineStr">
        <is>
          <t xml:space="preserve"> </t>
        </is>
      </c>
      <c r="C23" s="4" t="inlineStr">
        <is>
          <t xml:space="preserve"> </t>
        </is>
      </c>
      <c r="D23" s="4" t="inlineStr">
        <is>
          <t xml:space="preserve"> </t>
        </is>
      </c>
      <c r="E23" s="6" t="n">
        <v>560</v>
      </c>
      <c r="F23" s="4" t="inlineStr">
        <is>
          <t xml:space="preserve"> </t>
        </is>
      </c>
      <c r="G23" s="6" t="n">
        <v>485</v>
      </c>
      <c r="H23" s="4" t="inlineStr">
        <is>
          <t xml:space="preserve"> </t>
        </is>
      </c>
      <c r="I23" s="4" t="inlineStr">
        <is>
          <t xml:space="preserve"> </t>
        </is>
      </c>
      <c r="J23" s="6" t="n">
        <v>560</v>
      </c>
      <c r="K23" s="6" t="n">
        <v>485</v>
      </c>
      <c r="L23" s="4" t="inlineStr">
        <is>
          <t xml:space="preserve"> </t>
        </is>
      </c>
      <c r="M23" s="4" t="inlineStr">
        <is>
          <t xml:space="preserve"> </t>
        </is>
      </c>
      <c r="N23" s="4" t="inlineStr">
        <is>
          <t xml:space="preserve"> </t>
        </is>
      </c>
      <c r="O23" s="4" t="inlineStr">
        <is>
          <t xml:space="preserve"> </t>
        </is>
      </c>
    </row>
    <row r="24">
      <c r="A24" s="4" t="inlineStr">
        <is>
          <t>Construction Costs</t>
        </is>
      </c>
      <c r="B24" s="4" t="inlineStr">
        <is>
          <t xml:space="preserve"> </t>
        </is>
      </c>
      <c r="C24" s="4" t="inlineStr">
        <is>
          <t xml:space="preserve"> </t>
        </is>
      </c>
      <c r="D24" s="4" t="inlineStr">
        <is>
          <t xml:space="preserve"> </t>
        </is>
      </c>
      <c r="E24" s="5" t="n">
        <v>1760</v>
      </c>
      <c r="F24" s="4" t="inlineStr">
        <is>
          <t xml:space="preserve"> </t>
        </is>
      </c>
      <c r="G24" s="6" t="n">
        <v>1378</v>
      </c>
      <c r="H24" s="4" t="inlineStr">
        <is>
          <t xml:space="preserve"> </t>
        </is>
      </c>
      <c r="I24" s="4" t="inlineStr">
        <is>
          <t xml:space="preserve"> </t>
        </is>
      </c>
      <c r="J24" s="5" t="n">
        <v>1760</v>
      </c>
      <c r="K24" s="6" t="n">
        <v>1378</v>
      </c>
      <c r="L24" s="4" t="inlineStr">
        <is>
          <t xml:space="preserve"> </t>
        </is>
      </c>
      <c r="M24" s="4" t="inlineStr">
        <is>
          <t xml:space="preserve"> </t>
        </is>
      </c>
      <c r="N24" s="4" t="inlineStr">
        <is>
          <t xml:space="preserve"> </t>
        </is>
      </c>
      <c r="O24" s="4" t="inlineStr">
        <is>
          <t xml:space="preserve"> </t>
        </is>
      </c>
    </row>
    <row r="25">
      <c r="A25" s="4" t="inlineStr">
        <is>
          <t>Storm Restora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rm Funds Storm Reserves and Storm Cost Recover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gulatory asset, amortiz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2 months</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 Lucie Units Numbe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commissioning of Nuclear Plants, Dismantlement of Plants and Other Accrued Asset Removal Cos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cense renewal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20 years</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 Lucie Units Numbe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commissioning of Nuclear Plants, Dismantlement of Plants and Other Accrued Asset Removal Cos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cense renewal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0 years</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ing Standards Update 2016-1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Measurement of Credit Losses on Financial Instru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1</v>
      </c>
    </row>
    <row r="37">
      <c r="A37" s="4" t="inlineStr">
        <is>
          <t>FP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asis of Present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customer accounts (more than) | account</t>
        </is>
      </c>
      <c r="B39" s="4" t="inlineStr">
        <is>
          <t xml:space="preserve"> </t>
        </is>
      </c>
      <c r="C39" s="4" t="inlineStr">
        <is>
          <t xml:space="preserve"> </t>
        </is>
      </c>
      <c r="D39" s="4" t="inlineStr">
        <is>
          <t xml:space="preserve"> </t>
        </is>
      </c>
      <c r="E39" s="8" t="n">
        <v>5.8</v>
      </c>
      <c r="F39" s="4" t="inlineStr">
        <is>
          <t xml:space="preserve"> </t>
        </is>
      </c>
      <c r="G39" s="4" t="inlineStr">
        <is>
          <t xml:space="preserve"> </t>
        </is>
      </c>
      <c r="H39" s="4" t="inlineStr">
        <is>
          <t xml:space="preserve"> </t>
        </is>
      </c>
      <c r="I39" s="4" t="inlineStr">
        <is>
          <t xml:space="preserve"> </t>
        </is>
      </c>
      <c r="J39" s="8" t="n">
        <v>5.8</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unties In which entity operates | county</t>
        </is>
      </c>
      <c r="B40" s="4" t="inlineStr">
        <is>
          <t xml:space="preserve"> </t>
        </is>
      </c>
      <c r="C40" s="4" t="inlineStr">
        <is>
          <t xml:space="preserve"> </t>
        </is>
      </c>
      <c r="D40" s="4" t="inlineStr">
        <is>
          <t xml:space="preserve"> </t>
        </is>
      </c>
      <c r="E40" s="6" t="n">
        <v>8</v>
      </c>
      <c r="F40" s="4" t="inlineStr">
        <is>
          <t xml:space="preserve"> </t>
        </is>
      </c>
      <c r="G40" s="4" t="inlineStr">
        <is>
          <t xml:space="preserve"> </t>
        </is>
      </c>
      <c r="H40" s="4" t="inlineStr">
        <is>
          <t xml:space="preserve"> </t>
        </is>
      </c>
      <c r="I40" s="4" t="inlineStr">
        <is>
          <t xml:space="preserve"> </t>
        </is>
      </c>
      <c r="J40" s="6" t="n">
        <v>8</v>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gulated and Unregulated Operating Revenu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nue from contracts with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7200</v>
      </c>
      <c r="K42" s="6" t="n">
        <v>14100</v>
      </c>
      <c r="L42" s="6" t="n">
        <v>13000</v>
      </c>
      <c r="M42" s="4" t="inlineStr">
        <is>
          <t xml:space="preserve"> </t>
        </is>
      </c>
      <c r="N42" s="4" t="inlineStr">
        <is>
          <t xml:space="preserve"> </t>
        </is>
      </c>
      <c r="O42" s="4" t="inlineStr">
        <is>
          <t xml:space="preserve"> </t>
        </is>
      </c>
    </row>
    <row r="43">
      <c r="A43" s="3" t="inlineStr">
        <is>
          <t>Electric Plant, Depreciation and Amortiz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ITC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1</v>
      </c>
      <c r="K44" s="6" t="n">
        <v>116</v>
      </c>
      <c r="L44" s="4" t="inlineStr">
        <is>
          <t xml:space="preserve"> </t>
        </is>
      </c>
      <c r="M44" s="4" t="inlineStr">
        <is>
          <t xml:space="preserve"> </t>
        </is>
      </c>
      <c r="N44" s="4" t="inlineStr">
        <is>
          <t xml:space="preserve"> </t>
        </is>
      </c>
      <c r="O44" s="4" t="inlineStr">
        <is>
          <t xml:space="preserve"> </t>
        </is>
      </c>
    </row>
    <row r="45">
      <c r="A45" s="3" t="inlineStr">
        <is>
          <t>Construction Activ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reshold of plant in service balance at which AFUDC may be recorded (in hundredths)</t>
        </is>
      </c>
      <c r="B46" s="9" t="n">
        <v>0.004</v>
      </c>
      <c r="C46" s="9" t="n">
        <v>0.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commissioning of Nuclear Plants, Dismantlement of Plants and Other Accrued Asset Removal Cos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interval between nuclear decommissioning studies submitted to the FPSC for approval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or FPL, number of nuclear units | un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PL's portion of the ultimate costs of nuclear decommissioning</t>
        </is>
      </c>
      <c r="B50" s="4" t="inlineStr">
        <is>
          <t xml:space="preserve"> </t>
        </is>
      </c>
      <c r="C50" s="4" t="inlineStr">
        <is>
          <t xml:space="preserve"> </t>
        </is>
      </c>
      <c r="D50" s="4" t="inlineStr">
        <is>
          <t xml:space="preserve"> </t>
        </is>
      </c>
      <c r="E50" s="5" t="n">
        <v>9600</v>
      </c>
      <c r="F50" s="4" t="inlineStr">
        <is>
          <t xml:space="preserve"> </t>
        </is>
      </c>
      <c r="G50" s="4" t="inlineStr">
        <is>
          <t xml:space="preserve"> </t>
        </is>
      </c>
      <c r="H50" s="4" t="inlineStr">
        <is>
          <t xml:space="preserve"> </t>
        </is>
      </c>
      <c r="I50" s="4" t="inlineStr">
        <is>
          <t xml:space="preserve"> </t>
        </is>
      </c>
      <c r="J50" s="5" t="n">
        <v>96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PL's Ultimate costs of nuclear decommissioning, in current year dollars</t>
        </is>
      </c>
      <c r="B51" s="4" t="inlineStr">
        <is>
          <t xml:space="preserve"> </t>
        </is>
      </c>
      <c r="C51" s="4" t="inlineStr">
        <is>
          <t xml:space="preserve"> </t>
        </is>
      </c>
      <c r="D51" s="4" t="inlineStr">
        <is>
          <t xml:space="preserve"> </t>
        </is>
      </c>
      <c r="E51" s="6" t="n">
        <v>2500</v>
      </c>
      <c r="F51" s="4" t="inlineStr">
        <is>
          <t xml:space="preserve"> </t>
        </is>
      </c>
      <c r="G51" s="4" t="inlineStr">
        <is>
          <t xml:space="preserve"> </t>
        </is>
      </c>
      <c r="H51" s="4" t="inlineStr">
        <is>
          <t xml:space="preserve"> </t>
        </is>
      </c>
      <c r="I51" s="4" t="inlineStr">
        <is>
          <t xml:space="preserve"> </t>
        </is>
      </c>
      <c r="J51" s="6" t="n">
        <v>25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PL's fund earnings on decommissioning fu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8</v>
      </c>
      <c r="K52" s="6" t="n">
        <v>173</v>
      </c>
      <c r="L52" s="6" t="n">
        <v>132</v>
      </c>
      <c r="M52" s="4" t="inlineStr">
        <is>
          <t xml:space="preserve"> </t>
        </is>
      </c>
      <c r="N52" s="4" t="inlineStr">
        <is>
          <t xml:space="preserve"> </t>
        </is>
      </c>
      <c r="O52" s="4" t="inlineStr">
        <is>
          <t xml:space="preserve"> </t>
        </is>
      </c>
    </row>
    <row r="53">
      <c r="A53" s="4" t="inlineStr">
        <is>
          <t>Plant Dismantlement Approved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6</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ltimate Costs Of Plant Dismantlement</t>
        </is>
      </c>
      <c r="B54" s="4" t="inlineStr">
        <is>
          <t xml:space="preserve"> </t>
        </is>
      </c>
      <c r="C54" s="4" t="inlineStr">
        <is>
          <t xml:space="preserve"> </t>
        </is>
      </c>
      <c r="D54" s="4" t="inlineStr">
        <is>
          <t xml:space="preserve"> </t>
        </is>
      </c>
      <c r="E54" s="6" t="n">
        <v>2400</v>
      </c>
      <c r="F54" s="4" t="inlineStr">
        <is>
          <t xml:space="preserve"> </t>
        </is>
      </c>
      <c r="G54" s="4" t="inlineStr">
        <is>
          <t xml:space="preserve"> </t>
        </is>
      </c>
      <c r="H54" s="4" t="inlineStr">
        <is>
          <t xml:space="preserve"> </t>
        </is>
      </c>
      <c r="I54" s="4" t="inlineStr">
        <is>
          <t xml:space="preserve"> </t>
        </is>
      </c>
      <c r="J54" s="6" t="n">
        <v>24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ltimate Costs Of Plant Dismantlement In Current Year Dollars</t>
        </is>
      </c>
      <c r="B55" s="4" t="inlineStr">
        <is>
          <t xml:space="preserve"> </t>
        </is>
      </c>
      <c r="C55" s="4" t="inlineStr">
        <is>
          <t xml:space="preserve"> </t>
        </is>
      </c>
      <c r="D55" s="4" t="inlineStr">
        <is>
          <t xml:space="preserve"> </t>
        </is>
      </c>
      <c r="E55" s="6" t="n">
        <v>1200</v>
      </c>
      <c r="F55" s="4" t="inlineStr">
        <is>
          <t xml:space="preserve"> </t>
        </is>
      </c>
      <c r="G55" s="4" t="inlineStr">
        <is>
          <t xml:space="preserve"> </t>
        </is>
      </c>
      <c r="H55" s="4" t="inlineStr">
        <is>
          <t xml:space="preserve"> </t>
        </is>
      </c>
      <c r="I55" s="4" t="inlineStr">
        <is>
          <t xml:space="preserve"> </t>
        </is>
      </c>
      <c r="J55" s="6" t="n">
        <v>12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sset Retirement Obligation</t>
        </is>
      </c>
      <c r="B56" s="4" t="inlineStr">
        <is>
          <t xml:space="preserve"> </t>
        </is>
      </c>
      <c r="C56" s="5" t="n">
        <v>1936</v>
      </c>
      <c r="D56" s="4" t="inlineStr">
        <is>
          <t xml:space="preserve"> </t>
        </is>
      </c>
      <c r="E56" s="6" t="n">
        <v>2176</v>
      </c>
      <c r="F56" s="4" t="inlineStr">
        <is>
          <t xml:space="preserve"> </t>
        </is>
      </c>
      <c r="G56" s="6" t="n">
        <v>2107</v>
      </c>
      <c r="H56" s="4" t="inlineStr">
        <is>
          <t xml:space="preserve"> </t>
        </is>
      </c>
      <c r="I56" s="4" t="inlineStr">
        <is>
          <t xml:space="preserve"> </t>
        </is>
      </c>
      <c r="J56" s="6" t="n">
        <v>2176</v>
      </c>
      <c r="K56" s="6" t="n">
        <v>2107</v>
      </c>
      <c r="L56" s="6" t="n">
        <v>1936</v>
      </c>
      <c r="M56" s="4" t="inlineStr">
        <is>
          <t xml:space="preserve"> </t>
        </is>
      </c>
      <c r="N56" s="4" t="inlineStr">
        <is>
          <t xml:space="preserve"> </t>
        </is>
      </c>
      <c r="O56" s="4" t="inlineStr">
        <is>
          <t xml:space="preserve"> </t>
        </is>
      </c>
    </row>
    <row r="57">
      <c r="A57" s="3" t="inlineStr">
        <is>
          <t>Restricted Cash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icted cash, current</t>
        </is>
      </c>
      <c r="B58" s="4" t="inlineStr">
        <is>
          <t xml:space="preserve"> </t>
        </is>
      </c>
      <c r="C58" s="4" t="inlineStr">
        <is>
          <t xml:space="preserve"> </t>
        </is>
      </c>
      <c r="D58" s="4" t="inlineStr">
        <is>
          <t xml:space="preserve"> </t>
        </is>
      </c>
      <c r="E58" s="6" t="n">
        <v>33</v>
      </c>
      <c r="F58" s="4" t="inlineStr">
        <is>
          <t xml:space="preserve"> </t>
        </is>
      </c>
      <c r="G58" s="6" t="n">
        <v>53</v>
      </c>
      <c r="H58" s="4" t="inlineStr">
        <is>
          <t xml:space="preserve"> </t>
        </is>
      </c>
      <c r="I58" s="4" t="inlineStr">
        <is>
          <t xml:space="preserve"> </t>
        </is>
      </c>
      <c r="J58" s="6" t="n">
        <v>33</v>
      </c>
      <c r="K58" s="6" t="n">
        <v>53</v>
      </c>
      <c r="L58" s="4" t="inlineStr">
        <is>
          <t xml:space="preserve"> </t>
        </is>
      </c>
      <c r="M58" s="4" t="inlineStr">
        <is>
          <t xml:space="preserve"> </t>
        </is>
      </c>
      <c r="N58" s="4" t="inlineStr">
        <is>
          <t xml:space="preserve"> </t>
        </is>
      </c>
      <c r="O58" s="4" t="inlineStr">
        <is>
          <t xml:space="preserve"> </t>
        </is>
      </c>
    </row>
    <row r="59">
      <c r="A59" s="3" t="inlineStr">
        <is>
          <t>Measurement of Credit Losses on Financial Instrum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tained earnings</t>
        </is>
      </c>
      <c r="B60" s="4" t="inlineStr">
        <is>
          <t xml:space="preserve"> </t>
        </is>
      </c>
      <c r="C60" s="4" t="inlineStr">
        <is>
          <t xml:space="preserve"> </t>
        </is>
      </c>
      <c r="D60" s="4" t="inlineStr">
        <is>
          <t xml:space="preserve"> </t>
        </is>
      </c>
      <c r="E60" s="6" t="n">
        <v>13986</v>
      </c>
      <c r="F60" s="4" t="inlineStr">
        <is>
          <t xml:space="preserve"> </t>
        </is>
      </c>
      <c r="G60" s="6" t="n">
        <v>12285</v>
      </c>
      <c r="H60" s="4" t="inlineStr">
        <is>
          <t xml:space="preserve"> </t>
        </is>
      </c>
      <c r="I60" s="4" t="inlineStr">
        <is>
          <t xml:space="preserve"> </t>
        </is>
      </c>
      <c r="J60" s="6" t="n">
        <v>13986</v>
      </c>
      <c r="K60" s="6" t="n">
        <v>12285</v>
      </c>
      <c r="L60" s="4" t="inlineStr">
        <is>
          <t xml:space="preserve"> </t>
        </is>
      </c>
      <c r="M60" s="4" t="inlineStr">
        <is>
          <t xml:space="preserve"> </t>
        </is>
      </c>
      <c r="N60" s="4" t="inlineStr">
        <is>
          <t xml:space="preserve"> </t>
        </is>
      </c>
      <c r="O60" s="4" t="inlineStr">
        <is>
          <t xml:space="preserve"> </t>
        </is>
      </c>
    </row>
    <row r="61">
      <c r="A61" s="3" t="inlineStr">
        <is>
          <t>Storm Funds Storm Reserves and Storm Cost Recover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coverable Storm Restora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rm Reserv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20</v>
      </c>
      <c r="N63" s="4" t="inlineStr">
        <is>
          <t xml:space="preserve"> </t>
        </is>
      </c>
      <c r="O63" s="4" t="inlineStr">
        <is>
          <t xml:space="preserve"> </t>
        </is>
      </c>
    </row>
    <row r="64">
      <c r="A64" s="4" t="inlineStr">
        <is>
          <t>Recoverable Storm Restoration Costs in Excess of Storm Reserve</t>
        </is>
      </c>
      <c r="B64" s="4" t="inlineStr">
        <is>
          <t xml:space="preserve"> </t>
        </is>
      </c>
      <c r="C64" s="4" t="inlineStr">
        <is>
          <t xml:space="preserve"> </t>
        </is>
      </c>
      <c r="D64" s="4" t="inlineStr">
        <is>
          <t xml:space="preserve"> </t>
        </is>
      </c>
      <c r="E64" s="6" t="n">
        <v>1100</v>
      </c>
      <c r="F64" s="4" t="inlineStr">
        <is>
          <t xml:space="preserve"> </t>
        </is>
      </c>
      <c r="G64" s="4" t="inlineStr">
        <is>
          <t xml:space="preserve"> </t>
        </is>
      </c>
      <c r="H64" s="4" t="inlineStr">
        <is>
          <t xml:space="preserve"> </t>
        </is>
      </c>
      <c r="I64" s="4" t="inlineStr">
        <is>
          <t xml:space="preserve"> </t>
        </is>
      </c>
      <c r="J64" s="6" t="n">
        <v>11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blic Utilities, Accrued Storm Restoration Costs</t>
        </is>
      </c>
      <c r="B65" s="4" t="inlineStr">
        <is>
          <t xml:space="preserve"> </t>
        </is>
      </c>
      <c r="C65" s="4" t="inlineStr">
        <is>
          <t xml:space="preserve"> </t>
        </is>
      </c>
      <c r="D65" s="4" t="inlineStr">
        <is>
          <t xml:space="preserve"> </t>
        </is>
      </c>
      <c r="E65" s="6" t="n">
        <v>-618</v>
      </c>
      <c r="F65" s="4" t="inlineStr">
        <is>
          <t xml:space="preserve"> </t>
        </is>
      </c>
      <c r="G65" s="4" t="inlineStr">
        <is>
          <t xml:space="preserve"> </t>
        </is>
      </c>
      <c r="H65" s="4" t="inlineStr">
        <is>
          <t xml:space="preserve"> </t>
        </is>
      </c>
      <c r="I65" s="4" t="inlineStr">
        <is>
          <t xml:space="preserve"> </t>
        </is>
      </c>
      <c r="J65" s="6" t="n">
        <v>-618</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rm restora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8</v>
      </c>
      <c r="L66" s="6" t="n">
        <v>-183</v>
      </c>
      <c r="M66" s="4" t="inlineStr">
        <is>
          <t xml:space="preserve"> </t>
        </is>
      </c>
      <c r="N66" s="4" t="inlineStr">
        <is>
          <t xml:space="preserve"> </t>
        </is>
      </c>
      <c r="O66" s="4" t="inlineStr">
        <is>
          <t xml:space="preserve"> </t>
        </is>
      </c>
    </row>
    <row r="67">
      <c r="A67" s="4" t="inlineStr">
        <is>
          <t>Storm restoration costs</t>
        </is>
      </c>
      <c r="B67" s="4" t="inlineStr">
        <is>
          <t xml:space="preserve"> </t>
        </is>
      </c>
      <c r="C67" s="4" t="inlineStr">
        <is>
          <t xml:space="preserve"> </t>
        </is>
      </c>
      <c r="D67" s="4" t="inlineStr">
        <is>
          <t xml:space="preserve"> </t>
        </is>
      </c>
      <c r="E67" s="6" t="n">
        <v>-155</v>
      </c>
      <c r="F67" s="4" t="inlineStr">
        <is>
          <t xml:space="preserve"> </t>
        </is>
      </c>
      <c r="G67" s="6" t="n">
        <v>242</v>
      </c>
      <c r="H67" s="4" t="inlineStr">
        <is>
          <t xml:space="preserve"> </t>
        </is>
      </c>
      <c r="I67" s="4" t="inlineStr">
        <is>
          <t xml:space="preserve"> </t>
        </is>
      </c>
      <c r="J67" s="6" t="n">
        <v>-155</v>
      </c>
      <c r="K67" s="6" t="n">
        <v>242</v>
      </c>
      <c r="L67" s="4" t="inlineStr">
        <is>
          <t xml:space="preserve"> </t>
        </is>
      </c>
      <c r="M67" s="4" t="inlineStr">
        <is>
          <t xml:space="preserve"> </t>
        </is>
      </c>
      <c r="N67" s="4" t="inlineStr">
        <is>
          <t xml:space="preserve"> </t>
        </is>
      </c>
      <c r="O67" s="4" t="inlineStr">
        <is>
          <t xml:space="preserve"> </t>
        </is>
      </c>
    </row>
    <row r="68">
      <c r="A68" s="3" t="inlineStr">
        <is>
          <t>Income Tax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enue equivalent of the difference in accumulated deferred income taxes computed under accounting rules, as compared to regulatory accounting rules</t>
        </is>
      </c>
      <c r="B69" s="4" t="inlineStr">
        <is>
          <t xml:space="preserve"> </t>
        </is>
      </c>
      <c r="C69" s="4" t="inlineStr">
        <is>
          <t xml:space="preserve"> </t>
        </is>
      </c>
      <c r="D69" s="4" t="inlineStr">
        <is>
          <t xml:space="preserve"> </t>
        </is>
      </c>
      <c r="E69" s="6" t="n">
        <v>3449</v>
      </c>
      <c r="F69" s="4" t="inlineStr">
        <is>
          <t xml:space="preserve"> </t>
        </is>
      </c>
      <c r="G69" s="6" t="n">
        <v>3723</v>
      </c>
      <c r="H69" s="4" t="inlineStr">
        <is>
          <t xml:space="preserve"> </t>
        </is>
      </c>
      <c r="I69" s="4" t="inlineStr">
        <is>
          <t xml:space="preserve"> </t>
        </is>
      </c>
      <c r="J69" s="6" t="n">
        <v>3449</v>
      </c>
      <c r="K69" s="6" t="n">
        <v>3723</v>
      </c>
      <c r="L69" s="4" t="inlineStr">
        <is>
          <t xml:space="preserve"> </t>
        </is>
      </c>
      <c r="M69" s="4" t="inlineStr">
        <is>
          <t xml:space="preserve"> </t>
        </is>
      </c>
      <c r="N69" s="4" t="inlineStr">
        <is>
          <t xml:space="preserve"> </t>
        </is>
      </c>
      <c r="O69" s="4" t="inlineStr">
        <is>
          <t xml:space="preserve"> </t>
        </is>
      </c>
    </row>
    <row r="70">
      <c r="A70" s="4" t="inlineStr">
        <is>
          <t>Accumulated Deferred Investment Tax Credit</t>
        </is>
      </c>
      <c r="B70" s="4" t="inlineStr">
        <is>
          <t xml:space="preserve"> </t>
        </is>
      </c>
      <c r="C70" s="4" t="inlineStr">
        <is>
          <t xml:space="preserve"> </t>
        </is>
      </c>
      <c r="D70" s="4" t="inlineStr">
        <is>
          <t xml:space="preserve"> </t>
        </is>
      </c>
      <c r="E70" s="6" t="n">
        <v>1031</v>
      </c>
      <c r="F70" s="4" t="inlineStr">
        <is>
          <t xml:space="preserve"> </t>
        </is>
      </c>
      <c r="G70" s="6" t="n">
        <v>1054</v>
      </c>
      <c r="H70" s="4" t="inlineStr">
        <is>
          <t xml:space="preserve"> </t>
        </is>
      </c>
      <c r="I70" s="4" t="inlineStr">
        <is>
          <t xml:space="preserve"> </t>
        </is>
      </c>
      <c r="J70" s="6" t="n">
        <v>1031</v>
      </c>
      <c r="K70" s="6" t="n">
        <v>1054</v>
      </c>
      <c r="L70" s="4" t="inlineStr">
        <is>
          <t xml:space="preserve"> </t>
        </is>
      </c>
      <c r="M70" s="4" t="inlineStr">
        <is>
          <t xml:space="preserve"> </t>
        </is>
      </c>
      <c r="N70" s="4" t="inlineStr">
        <is>
          <t xml:space="preserve"> </t>
        </is>
      </c>
      <c r="O70" s="4" t="inlineStr">
        <is>
          <t xml:space="preserve"> </t>
        </is>
      </c>
    </row>
    <row r="71">
      <c r="A71" s="3" t="inlineStr">
        <is>
          <t>Disposal of a Business/Assets and Sale of Noncontrolling Interes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ustomer deposits</t>
        </is>
      </c>
      <c r="B72" s="4" t="inlineStr">
        <is>
          <t xml:space="preserve"> </t>
        </is>
      </c>
      <c r="C72" s="4" t="inlineStr">
        <is>
          <t xml:space="preserve"> </t>
        </is>
      </c>
      <c r="D72" s="4" t="inlineStr">
        <is>
          <t xml:space="preserve"> </t>
        </is>
      </c>
      <c r="E72" s="6" t="n">
        <v>543</v>
      </c>
      <c r="F72" s="4" t="inlineStr">
        <is>
          <t xml:space="preserve"> </t>
        </is>
      </c>
      <c r="G72" s="6" t="n">
        <v>478</v>
      </c>
      <c r="H72" s="4" t="inlineStr">
        <is>
          <t xml:space="preserve"> </t>
        </is>
      </c>
      <c r="I72" s="4" t="inlineStr">
        <is>
          <t xml:space="preserve"> </t>
        </is>
      </c>
      <c r="J72" s="6" t="n">
        <v>543</v>
      </c>
      <c r="K72" s="6" t="n">
        <v>478</v>
      </c>
      <c r="L72" s="4" t="inlineStr">
        <is>
          <t xml:space="preserve"> </t>
        </is>
      </c>
      <c r="M72" s="4" t="inlineStr">
        <is>
          <t xml:space="preserve"> </t>
        </is>
      </c>
      <c r="N72" s="4" t="inlineStr">
        <is>
          <t xml:space="preserve"> </t>
        </is>
      </c>
      <c r="O72" s="4" t="inlineStr">
        <is>
          <t xml:space="preserve"> </t>
        </is>
      </c>
    </row>
    <row r="73">
      <c r="A73" s="4" t="inlineStr">
        <is>
          <t>Construction Costs</t>
        </is>
      </c>
      <c r="B73" s="4" t="inlineStr">
        <is>
          <t xml:space="preserve"> </t>
        </is>
      </c>
      <c r="C73" s="4" t="inlineStr">
        <is>
          <t xml:space="preserve"> </t>
        </is>
      </c>
      <c r="D73" s="4" t="inlineStr">
        <is>
          <t xml:space="preserve"> </t>
        </is>
      </c>
      <c r="E73" s="6" t="n">
        <v>559</v>
      </c>
      <c r="F73" s="4" t="inlineStr">
        <is>
          <t xml:space="preserve"> </t>
        </is>
      </c>
      <c r="G73" s="6" t="n">
        <v>601</v>
      </c>
      <c r="H73" s="4" t="inlineStr">
        <is>
          <t xml:space="preserve"> </t>
        </is>
      </c>
      <c r="I73" s="4" t="inlineStr">
        <is>
          <t xml:space="preserve"> </t>
        </is>
      </c>
      <c r="J73" s="5" t="n">
        <v>559</v>
      </c>
      <c r="K73" s="6" t="n">
        <v>601</v>
      </c>
      <c r="L73" s="4" t="inlineStr">
        <is>
          <t xml:space="preserve"> </t>
        </is>
      </c>
      <c r="M73" s="4" t="inlineStr">
        <is>
          <t xml:space="preserve"> </t>
        </is>
      </c>
      <c r="N73" s="4" t="inlineStr">
        <is>
          <t xml:space="preserve"> </t>
        </is>
      </c>
      <c r="O73" s="4" t="inlineStr">
        <is>
          <t xml:space="preserve"> </t>
        </is>
      </c>
    </row>
    <row r="74">
      <c r="A74" s="4" t="inlineStr">
        <is>
          <t>FPL [Member]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Fuel Recovery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crease (Decrease) in under Energy Recovery</t>
        </is>
      </c>
      <c r="B76" s="4" t="inlineStr">
        <is>
          <t xml:space="preserve"> </t>
        </is>
      </c>
      <c r="C76" s="4" t="inlineStr">
        <is>
          <t xml:space="preserve"> </t>
        </is>
      </c>
      <c r="D76" s="5" t="n">
        <v>21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atural Gas Mid-Course Correction, Value</t>
        </is>
      </c>
      <c r="B77" s="4" t="inlineStr">
        <is>
          <t xml:space="preserve"> </t>
        </is>
      </c>
      <c r="C77" s="4" t="inlineStr">
        <is>
          <t xml:space="preserve"> </t>
        </is>
      </c>
      <c r="D77" s="6" t="n">
        <v>1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torm Funds Storm Reserves and Storm Cost Recovery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rm Reserve, Value</t>
        </is>
      </c>
      <c r="B79" s="4" t="inlineStr">
        <is>
          <t xml:space="preserve"> </t>
        </is>
      </c>
      <c r="C79" s="4" t="inlineStr">
        <is>
          <t xml:space="preserve"> </t>
        </is>
      </c>
      <c r="D79" s="6" t="n">
        <v>22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rm Restoration Costs, Pre-2022</t>
        </is>
      </c>
      <c r="B80" s="4" t="inlineStr">
        <is>
          <t xml:space="preserve"> </t>
        </is>
      </c>
      <c r="C80" s="4" t="inlineStr">
        <is>
          <t xml:space="preserve"> </t>
        </is>
      </c>
      <c r="D80" s="5" t="n">
        <v>13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PL [Member] | St. Lucie Units Number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commissioning of Nuclear Plants, Dismantlement of Plants and Other Accrued Asset Removal Cos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icense renewal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20 years</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E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nstruction Activity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oject development costs of NEER</t>
        </is>
      </c>
      <c r="B86" s="4" t="inlineStr">
        <is>
          <t xml:space="preserve"> </t>
        </is>
      </c>
      <c r="C86" s="4" t="inlineStr">
        <is>
          <t xml:space="preserve"> </t>
        </is>
      </c>
      <c r="D86" s="4" t="inlineStr">
        <is>
          <t xml:space="preserve"> </t>
        </is>
      </c>
      <c r="E86" s="5" t="n">
        <v>1027</v>
      </c>
      <c r="F86" s="4" t="inlineStr">
        <is>
          <t xml:space="preserve"> </t>
        </is>
      </c>
      <c r="G86" s="6" t="n">
        <v>831</v>
      </c>
      <c r="H86" s="4" t="inlineStr">
        <is>
          <t xml:space="preserve"> </t>
        </is>
      </c>
      <c r="I86" s="4" t="inlineStr">
        <is>
          <t xml:space="preserve"> </t>
        </is>
      </c>
      <c r="J86" s="5" t="n">
        <v>1027</v>
      </c>
      <c r="K86" s="6" t="n">
        <v>831</v>
      </c>
      <c r="L86" s="4" t="inlineStr">
        <is>
          <t xml:space="preserve"> </t>
        </is>
      </c>
      <c r="M86" s="4" t="inlineStr">
        <is>
          <t xml:space="preserve"> </t>
        </is>
      </c>
      <c r="N86" s="4" t="inlineStr">
        <is>
          <t xml:space="preserve"> </t>
        </is>
      </c>
      <c r="O86" s="4" t="inlineStr">
        <is>
          <t xml:space="preserve"> </t>
        </is>
      </c>
    </row>
    <row r="87">
      <c r="A87" s="4" t="inlineStr">
        <is>
          <t>Deemed capital structure of NEER (in hundredths)</t>
        </is>
      </c>
      <c r="B87" s="4" t="inlineStr">
        <is>
          <t xml:space="preserve"> </t>
        </is>
      </c>
      <c r="C87" s="4" t="inlineStr">
        <is>
          <t xml:space="preserve"> </t>
        </is>
      </c>
      <c r="D87" s="4" t="inlineStr">
        <is>
          <t xml:space="preserve"> </t>
        </is>
      </c>
      <c r="E87" s="10" t="n">
        <v>0.7</v>
      </c>
      <c r="F87" s="4" t="inlineStr">
        <is>
          <t xml:space="preserve"> </t>
        </is>
      </c>
      <c r="G87" s="4" t="inlineStr">
        <is>
          <t xml:space="preserve"> </t>
        </is>
      </c>
      <c r="H87" s="4" t="inlineStr">
        <is>
          <t xml:space="preserve"> </t>
        </is>
      </c>
      <c r="I87" s="4" t="inlineStr">
        <is>
          <t xml:space="preserve"> </t>
        </is>
      </c>
      <c r="J87" s="10" t="n">
        <v>0.7</v>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commissioning of Nuclear Plants, Dismantlement of Plants and Other Accrued Asset Removal Cos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sset Retirement Obligation</t>
        </is>
      </c>
      <c r="B89" s="4" t="inlineStr">
        <is>
          <t xml:space="preserve"> </t>
        </is>
      </c>
      <c r="C89" s="4" t="inlineStr">
        <is>
          <t xml:space="preserve"> </t>
        </is>
      </c>
      <c r="D89" s="4" t="inlineStr">
        <is>
          <t xml:space="preserve"> </t>
        </is>
      </c>
      <c r="E89" s="5" t="n">
        <v>1200</v>
      </c>
      <c r="F89" s="4" t="inlineStr">
        <is>
          <t xml:space="preserve"> </t>
        </is>
      </c>
      <c r="G89" s="6" t="n">
        <v>1100</v>
      </c>
      <c r="H89" s="4" t="inlineStr">
        <is>
          <t xml:space="preserve"> </t>
        </is>
      </c>
      <c r="I89" s="4" t="inlineStr">
        <is>
          <t xml:space="preserve"> </t>
        </is>
      </c>
      <c r="J89" s="5" t="n">
        <v>1200</v>
      </c>
      <c r="K89" s="6" t="n">
        <v>1100</v>
      </c>
      <c r="L89" s="4" t="inlineStr">
        <is>
          <t xml:space="preserve"> </t>
        </is>
      </c>
      <c r="M89" s="4" t="inlineStr">
        <is>
          <t xml:space="preserve"> </t>
        </is>
      </c>
      <c r="N89" s="4" t="inlineStr">
        <is>
          <t xml:space="preserve"> </t>
        </is>
      </c>
      <c r="O89" s="4" t="inlineStr">
        <is>
          <t xml:space="preserve"> </t>
        </is>
      </c>
    </row>
    <row r="90">
      <c r="A90" s="4" t="inlineStr">
        <is>
          <t>Ultimate Costs Of Nuclear Decommissioning For Wholly Owned Indirect Subsidiary</t>
        </is>
      </c>
      <c r="B90" s="4" t="inlineStr">
        <is>
          <t xml:space="preserve"> </t>
        </is>
      </c>
      <c r="C90" s="4" t="inlineStr">
        <is>
          <t xml:space="preserve"> </t>
        </is>
      </c>
      <c r="D90" s="4" t="inlineStr">
        <is>
          <t xml:space="preserve"> </t>
        </is>
      </c>
      <c r="E90" s="6" t="n">
        <v>9500</v>
      </c>
      <c r="F90" s="4" t="inlineStr">
        <is>
          <t xml:space="preserve"> </t>
        </is>
      </c>
      <c r="G90" s="4" t="inlineStr">
        <is>
          <t xml:space="preserve"> </t>
        </is>
      </c>
      <c r="H90" s="4" t="inlineStr">
        <is>
          <t xml:space="preserve"> </t>
        </is>
      </c>
      <c r="I90" s="4" t="inlineStr">
        <is>
          <t xml:space="preserve"> </t>
        </is>
      </c>
      <c r="J90" s="6" t="n">
        <v>95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Ultimate Costs Of Nuclear Decommissioning In Current Year Dollars For Wholly Owned Indirect Subsidiary</t>
        </is>
      </c>
      <c r="B91" s="4" t="inlineStr">
        <is>
          <t xml:space="preserve"> </t>
        </is>
      </c>
      <c r="C91" s="4" t="inlineStr">
        <is>
          <t xml:space="preserve"> </t>
        </is>
      </c>
      <c r="D91" s="4" t="inlineStr">
        <is>
          <t xml:space="preserve"> </t>
        </is>
      </c>
      <c r="E91" s="6" t="n">
        <v>2000</v>
      </c>
      <c r="F91" s="4" t="inlineStr">
        <is>
          <t xml:space="preserve"> </t>
        </is>
      </c>
      <c r="G91" s="4" t="inlineStr">
        <is>
          <t xml:space="preserve"> </t>
        </is>
      </c>
      <c r="H91" s="4" t="inlineStr">
        <is>
          <t xml:space="preserve"> </t>
        </is>
      </c>
      <c r="I91" s="4" t="inlineStr">
        <is>
          <t xml:space="preserve"> </t>
        </is>
      </c>
      <c r="J91" s="6" t="n">
        <v>2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Ultimate costs to dismantle wind and solar fac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5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ffective period for Seabrook's decommissioning funding plan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4 years</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ER [Member] | Variable Interest Entity, Primary Beneficiar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Variable Interest Entiti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ind Electric Generating Facility Capability | M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2413</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olar generating facility capability | MW</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36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ttery Storage Facility Capability [Line Items] | MW</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714</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orecast [Member] | FP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commissioning of Nuclear Plants, Dismantlement of Plants and Other Accrued Asset Removal Cos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lant Dismantlement Approved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4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egulatory Assets, Current | FP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torm Funds Storm Reserves and Storm Cost Recovery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torm restoration costs</t>
        </is>
      </c>
      <c r="B104" s="4" t="inlineStr">
        <is>
          <t xml:space="preserve"> </t>
        </is>
      </c>
      <c r="C104" s="4" t="inlineStr">
        <is>
          <t xml:space="preserve"> </t>
        </is>
      </c>
      <c r="D104" s="4" t="inlineStr">
        <is>
          <t xml:space="preserve"> </t>
        </is>
      </c>
      <c r="E104" s="6" t="n">
        <v>-101</v>
      </c>
      <c r="F104" s="4" t="inlineStr">
        <is>
          <t xml:space="preserve"> </t>
        </is>
      </c>
      <c r="G104" s="6" t="n">
        <v>92</v>
      </c>
      <c r="H104" s="4" t="inlineStr">
        <is>
          <t xml:space="preserve"> </t>
        </is>
      </c>
      <c r="I104" s="4" t="inlineStr">
        <is>
          <t xml:space="preserve"> </t>
        </is>
      </c>
      <c r="J104" s="5" t="n">
        <v>-101</v>
      </c>
      <c r="K104" s="6" t="n">
        <v>92</v>
      </c>
      <c r="L104" s="4" t="inlineStr">
        <is>
          <t xml:space="preserve"> </t>
        </is>
      </c>
      <c r="M104" s="4" t="inlineStr">
        <is>
          <t xml:space="preserve"> </t>
        </is>
      </c>
      <c r="N104" s="4" t="inlineStr">
        <is>
          <t xml:space="preserve"> </t>
        </is>
      </c>
      <c r="O104" s="4" t="inlineStr">
        <is>
          <t xml:space="preserve"> </t>
        </is>
      </c>
    </row>
    <row r="105">
      <c r="A105" s="4" t="inlineStr">
        <is>
          <t>Regulatory Assets, Noncurrent | FP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torm Funds Storm Reserves and Storm Cost Recovery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torm restoration costs</t>
        </is>
      </c>
      <c r="B107" s="4" t="inlineStr">
        <is>
          <t xml:space="preserve"> </t>
        </is>
      </c>
      <c r="C107" s="4" t="inlineStr">
        <is>
          <t xml:space="preserve"> </t>
        </is>
      </c>
      <c r="D107" s="4" t="inlineStr">
        <is>
          <t xml:space="preserve"> </t>
        </is>
      </c>
      <c r="E107" s="5" t="n">
        <v>-54</v>
      </c>
      <c r="F107" s="4" t="inlineStr">
        <is>
          <t xml:space="preserve"> </t>
        </is>
      </c>
      <c r="G107" s="6" t="n">
        <v>150</v>
      </c>
      <c r="H107" s="4" t="inlineStr">
        <is>
          <t xml:space="preserve"> </t>
        </is>
      </c>
      <c r="I107" s="4" t="inlineStr">
        <is>
          <t xml:space="preserve"> </t>
        </is>
      </c>
      <c r="J107" s="6" t="n">
        <v>-54</v>
      </c>
      <c r="K107" s="6" t="n">
        <v>150</v>
      </c>
      <c r="L107" s="4" t="inlineStr">
        <is>
          <t xml:space="preserve"> </t>
        </is>
      </c>
      <c r="M107" s="4" t="inlineStr">
        <is>
          <t xml:space="preserve"> </t>
        </is>
      </c>
      <c r="N107" s="4" t="inlineStr">
        <is>
          <t xml:space="preserve"> </t>
        </is>
      </c>
      <c r="O107" s="4" t="inlineStr">
        <is>
          <t xml:space="preserve"> </t>
        </is>
      </c>
    </row>
    <row r="108">
      <c r="A108" s="4" t="inlineStr">
        <is>
          <t>Franchise and Gross Receipts Tax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gulated and Unregulated Operating Revenue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evenue from contracts with custom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35</v>
      </c>
      <c r="K110" s="6" t="n">
        <v>852</v>
      </c>
      <c r="L110" s="6" t="n">
        <v>800</v>
      </c>
      <c r="M110" s="4" t="inlineStr">
        <is>
          <t xml:space="preserve"> </t>
        </is>
      </c>
      <c r="N110" s="4" t="inlineStr">
        <is>
          <t xml:space="preserve"> </t>
        </is>
      </c>
      <c r="O110" s="4" t="inlineStr">
        <is>
          <t xml:space="preserve"> </t>
        </is>
      </c>
    </row>
    <row r="111">
      <c r="A111" s="4" t="inlineStr">
        <is>
          <t>Franchise and Gross Receipts Taxes [Member] | FP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gulated and Unregulated Operating Revenue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venue from contracts with custom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035</v>
      </c>
      <c r="K113" s="5" t="n">
        <v>852</v>
      </c>
      <c r="L113" s="5" t="n">
        <v>800</v>
      </c>
      <c r="M113" s="4" t="inlineStr">
        <is>
          <t xml:space="preserve"> </t>
        </is>
      </c>
      <c r="N113" s="4" t="inlineStr">
        <is>
          <t xml:space="preserve"> </t>
        </is>
      </c>
      <c r="O113" s="4" t="inlineStr">
        <is>
          <t xml:space="preserve"> </t>
        </is>
      </c>
    </row>
    <row r="114">
      <c r="A114" s="4" t="inlineStr">
        <is>
          <t>Disposal Group, Disposed of by Sale, Not Discontinued Operations [Member] | Three wind facilities, one solar plus battery facility | Subsidiaries of NextEra Energy Resources | NEP [Member] | United States, Geographically Diverse Loc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sposal of a Business/Assets and Sale of Noncontrolling Interes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wnership percentage sold</t>
        </is>
      </c>
      <c r="B116" s="4" t="inlineStr">
        <is>
          <t xml:space="preserve"> </t>
        </is>
      </c>
      <c r="C116" s="4" t="inlineStr">
        <is>
          <t xml:space="preserve"> </t>
        </is>
      </c>
      <c r="D116" s="4" t="inlineStr">
        <is>
          <t xml:space="preserve"> </t>
        </is>
      </c>
      <c r="E116" s="10" t="n">
        <v>0.49</v>
      </c>
      <c r="F116" s="4" t="inlineStr">
        <is>
          <t xml:space="preserve"> </t>
        </is>
      </c>
      <c r="G116" s="4" t="inlineStr">
        <is>
          <t xml:space="preserve"> </t>
        </is>
      </c>
      <c r="H116" s="4" t="inlineStr">
        <is>
          <t xml:space="preserve"> </t>
        </is>
      </c>
      <c r="I116" s="4" t="inlineStr">
        <is>
          <t xml:space="preserve"> </t>
        </is>
      </c>
      <c r="J116" s="10" t="n">
        <v>0.49</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Wind Generation Facilities | facility</t>
        </is>
      </c>
      <c r="B117" s="4" t="inlineStr">
        <is>
          <t xml:space="preserve"> </t>
        </is>
      </c>
      <c r="C117" s="4" t="inlineStr">
        <is>
          <t xml:space="preserve"> </t>
        </is>
      </c>
      <c r="D117" s="4" t="inlineStr">
        <is>
          <t xml:space="preserve"> </t>
        </is>
      </c>
      <c r="E117" s="6" t="n">
        <v>3</v>
      </c>
      <c r="F117" s="4" t="inlineStr">
        <is>
          <t xml:space="preserve"> </t>
        </is>
      </c>
      <c r="G117" s="4" t="inlineStr">
        <is>
          <t xml:space="preserve"> </t>
        </is>
      </c>
      <c r="H117" s="4" t="inlineStr">
        <is>
          <t xml:space="preserve"> </t>
        </is>
      </c>
      <c r="I117" s="4" t="inlineStr">
        <is>
          <t xml:space="preserve"> </t>
        </is>
      </c>
      <c r="J117" s="6" t="n">
        <v>3</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Solar Plus Battery Facilities | facility</t>
        </is>
      </c>
      <c r="B118" s="4" t="inlineStr">
        <is>
          <t xml:space="preserve"> </t>
        </is>
      </c>
      <c r="C118" s="4" t="inlineStr">
        <is>
          <t xml:space="preserve"> </t>
        </is>
      </c>
      <c r="D118" s="4" t="inlineStr">
        <is>
          <t xml:space="preserve"> </t>
        </is>
      </c>
      <c r="E118" s="6" t="n">
        <v>1</v>
      </c>
      <c r="F118" s="4" t="inlineStr">
        <is>
          <t xml:space="preserve"> </t>
        </is>
      </c>
      <c r="G118" s="4" t="inlineStr">
        <is>
          <t xml:space="preserve"> </t>
        </is>
      </c>
      <c r="H118" s="4" t="inlineStr">
        <is>
          <t xml:space="preserve"> </t>
        </is>
      </c>
      <c r="I118" s="4" t="inlineStr">
        <is>
          <t xml:space="preserve"> </t>
        </is>
      </c>
      <c r="J118" s="6" t="n">
        <v>1</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Total generating facility capacity (mw) | MW</t>
        </is>
      </c>
      <c r="B119" s="4" t="inlineStr">
        <is>
          <t xml:space="preserve"> </t>
        </is>
      </c>
      <c r="C119" s="4" t="inlineStr">
        <is>
          <t xml:space="preserve"> </t>
        </is>
      </c>
      <c r="D119" s="4" t="inlineStr">
        <is>
          <t xml:space="preserve"> </t>
        </is>
      </c>
      <c r="E119" s="6" t="n">
        <v>143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Battery storage facility capacity | MW</t>
        </is>
      </c>
      <c r="B120" s="4" t="inlineStr">
        <is>
          <t xml:space="preserve"> </t>
        </is>
      </c>
      <c r="C120" s="4" t="inlineStr">
        <is>
          <t xml:space="preserve"> </t>
        </is>
      </c>
      <c r="D120" s="4" t="inlineStr">
        <is>
          <t xml:space="preserve"> </t>
        </is>
      </c>
      <c r="E120" s="6" t="n">
        <v>6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isposal Group, Disposed of by Sale, Not Discontinued Operations [Member] | Three wind facilities | Subsidiaries of NextEra Energy Resources | NEP [Member] | United States, Midwest Reg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isposal of a Business/Assets and Sale of Noncontrolling Interes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Ownership percentage sold</t>
        </is>
      </c>
      <c r="B123" s="4" t="inlineStr">
        <is>
          <t xml:space="preserve"> </t>
        </is>
      </c>
      <c r="C123" s="4" t="inlineStr">
        <is>
          <t xml:space="preserve"> </t>
        </is>
      </c>
      <c r="D123" s="4" t="inlineStr">
        <is>
          <t xml:space="preserve"> </t>
        </is>
      </c>
      <c r="E123" s="10" t="n">
        <v>1</v>
      </c>
      <c r="F123" s="4" t="inlineStr">
        <is>
          <t xml:space="preserve"> </t>
        </is>
      </c>
      <c r="G123" s="4" t="inlineStr">
        <is>
          <t xml:space="preserve"> </t>
        </is>
      </c>
      <c r="H123" s="4" t="inlineStr">
        <is>
          <t xml:space="preserve"> </t>
        </is>
      </c>
      <c r="I123" s="4" t="inlineStr">
        <is>
          <t xml:space="preserve"> </t>
        </is>
      </c>
      <c r="J123" s="10" t="n">
        <v>1</v>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Wind Generation Facilities</t>
        </is>
      </c>
      <c r="B124" s="4" t="inlineStr">
        <is>
          <t xml:space="preserve"> </t>
        </is>
      </c>
      <c r="C124" s="4" t="inlineStr">
        <is>
          <t xml:space="preserve"> </t>
        </is>
      </c>
      <c r="D124" s="4" t="inlineStr">
        <is>
          <t xml:space="preserve"> </t>
        </is>
      </c>
      <c r="E124" s="6" t="n">
        <v>3</v>
      </c>
      <c r="F124" s="4" t="inlineStr">
        <is>
          <t xml:space="preserve"> </t>
        </is>
      </c>
      <c r="G124" s="4" t="inlineStr">
        <is>
          <t xml:space="preserve"> </t>
        </is>
      </c>
      <c r="H124" s="4" t="inlineStr">
        <is>
          <t xml:space="preserve"> </t>
        </is>
      </c>
      <c r="I124" s="4" t="inlineStr">
        <is>
          <t xml:space="preserve"> </t>
        </is>
      </c>
      <c r="J124" s="6" t="n">
        <v>3</v>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Total generating facility capacity (mw) | MW</t>
        </is>
      </c>
      <c r="B125" s="4" t="inlineStr">
        <is>
          <t xml:space="preserve"> </t>
        </is>
      </c>
      <c r="C125" s="4" t="inlineStr">
        <is>
          <t xml:space="preserve"> </t>
        </is>
      </c>
      <c r="D125" s="4" t="inlineStr">
        <is>
          <t xml:space="preserve"> </t>
        </is>
      </c>
      <c r="E125" s="6" t="n">
        <v>34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isposal Group, Disposed of by Sale, Not Discontinued Operations [Member] | Three wind generation facilities and one solar plus battery facility and three wind facilities | NE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isposal of a Business/Assets and Sale of Noncontrolling Interes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isposal Group, Including Discontinued Operation, Consideration</t>
        </is>
      </c>
      <c r="B128" s="4" t="inlineStr">
        <is>
          <t xml:space="preserve"> </t>
        </is>
      </c>
      <c r="C128" s="4" t="inlineStr">
        <is>
          <t xml:space="preserve"> </t>
        </is>
      </c>
      <c r="D128" s="4" t="inlineStr">
        <is>
          <t xml:space="preserve"> </t>
        </is>
      </c>
      <c r="E128" s="5" t="n">
        <v>805</v>
      </c>
      <c r="F128" s="4" t="inlineStr">
        <is>
          <t xml:space="preserve"> </t>
        </is>
      </c>
      <c r="G128" s="4" t="inlineStr">
        <is>
          <t xml:space="preserve"> </t>
        </is>
      </c>
      <c r="H128" s="4" t="inlineStr">
        <is>
          <t xml:space="preserve"> </t>
        </is>
      </c>
      <c r="I128" s="4" t="inlineStr">
        <is>
          <t xml:space="preserve"> </t>
        </is>
      </c>
      <c r="J128" s="5" t="n">
        <v>805</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isposal Group, Including Discontinued Operation, Working Capital</t>
        </is>
      </c>
      <c r="B129" s="4" t="inlineStr">
        <is>
          <t xml:space="preserve"> </t>
        </is>
      </c>
      <c r="C129" s="4" t="inlineStr">
        <is>
          <t xml:space="preserve"> </t>
        </is>
      </c>
      <c r="D129" s="4" t="inlineStr">
        <is>
          <t xml:space="preserve"> </t>
        </is>
      </c>
      <c r="E129" s="6" t="n">
        <v>8</v>
      </c>
      <c r="F129" s="4" t="inlineStr">
        <is>
          <t xml:space="preserve"> </t>
        </is>
      </c>
      <c r="G129" s="4" t="inlineStr">
        <is>
          <t xml:space="preserve"> </t>
        </is>
      </c>
      <c r="H129" s="4" t="inlineStr">
        <is>
          <t xml:space="preserve"> </t>
        </is>
      </c>
      <c r="I129" s="4" t="inlineStr">
        <is>
          <t xml:space="preserve"> </t>
        </is>
      </c>
      <c r="J129" s="6" t="n">
        <v>8</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isposal Group, Not Discontinued Operation, Gain (Loss) on Disposal</t>
        </is>
      </c>
      <c r="B130" s="4" t="inlineStr">
        <is>
          <t xml:space="preserve"> </t>
        </is>
      </c>
      <c r="C130" s="4" t="inlineStr">
        <is>
          <t xml:space="preserve"> </t>
        </is>
      </c>
      <c r="D130" s="4" t="inlineStr">
        <is>
          <t xml:space="preserve"> </t>
        </is>
      </c>
      <c r="E130" s="6" t="n">
        <v>3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isposal Group, Not Discontinued Operation, Gain (Loss) On Disposal, Net Of Tax</t>
        </is>
      </c>
      <c r="B131" s="4" t="inlineStr">
        <is>
          <t xml:space="preserve"> </t>
        </is>
      </c>
      <c r="C131" s="4" t="inlineStr">
        <is>
          <t xml:space="preserve"> </t>
        </is>
      </c>
      <c r="D131" s="4" t="inlineStr">
        <is>
          <t xml:space="preserve"> </t>
        </is>
      </c>
      <c r="E131" s="6" t="n">
        <v>23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isposal Group, Disposed of by Sale, Not Discontinued Operations [Member] | Three wind generation facilities and one solar plus battery facility and three wind facilities | Subsidiaries of NextEra Energy Resources | NE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isposal of a Business/Assets and Sale of Noncontrolling Interes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ustomer deposits</t>
        </is>
      </c>
      <c r="B134" s="4" t="inlineStr">
        <is>
          <t xml:space="preserve"> </t>
        </is>
      </c>
      <c r="C134" s="4" t="inlineStr">
        <is>
          <t xml:space="preserve"> </t>
        </is>
      </c>
      <c r="D134" s="4" t="inlineStr">
        <is>
          <t xml:space="preserve"> </t>
        </is>
      </c>
      <c r="E134" s="6" t="n">
        <v>150</v>
      </c>
      <c r="F134" s="4" t="inlineStr">
        <is>
          <t xml:space="preserve"> </t>
        </is>
      </c>
      <c r="G134" s="4" t="inlineStr">
        <is>
          <t xml:space="preserve"> </t>
        </is>
      </c>
      <c r="H134" s="4" t="inlineStr">
        <is>
          <t xml:space="preserve"> </t>
        </is>
      </c>
      <c r="I134" s="4" t="inlineStr">
        <is>
          <t xml:space="preserve"> </t>
        </is>
      </c>
      <c r="J134" s="6" t="n">
        <v>15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isposal Group, Disposed of by Sale, Not Discontinued Operations [Member] | Three wind generation facilities and one solar plus battery facility and three wind facilities | Subsidiaries of NextEra Energy Resources | Differential Membership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isposal of a Business/Assets and Sale of Noncontrolling Interes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ustomer deposits</t>
        </is>
      </c>
      <c r="B137" s="4" t="inlineStr">
        <is>
          <t xml:space="preserve"> </t>
        </is>
      </c>
      <c r="C137" s="4" t="inlineStr">
        <is>
          <t xml:space="preserve"> </t>
        </is>
      </c>
      <c r="D137" s="4" t="inlineStr">
        <is>
          <t xml:space="preserve"> </t>
        </is>
      </c>
      <c r="E137" s="6" t="n">
        <v>101</v>
      </c>
      <c r="F137" s="4" t="inlineStr">
        <is>
          <t xml:space="preserve"> </t>
        </is>
      </c>
      <c r="G137" s="4" t="inlineStr">
        <is>
          <t xml:space="preserve"> </t>
        </is>
      </c>
      <c r="H137" s="4" t="inlineStr">
        <is>
          <t xml:space="preserve"> </t>
        </is>
      </c>
      <c r="I137" s="4" t="inlineStr">
        <is>
          <t xml:space="preserve"> </t>
        </is>
      </c>
      <c r="J137" s="6" t="n">
        <v>101</v>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isposal Group, Disposed of by Sale, Not Discontinued Operations [Member] | Three wind generation facilities and one solar plus battery facility and three wind facilities | Subsidiaries of NextEra Energy Resources | NEP and Differenti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isposal of a Business/Assets and Sale of Noncontrolling Interes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ustomer deposits</t>
        </is>
      </c>
      <c r="B140" s="4" t="inlineStr">
        <is>
          <t xml:space="preserve"> </t>
        </is>
      </c>
      <c r="C140" s="4" t="inlineStr">
        <is>
          <t xml:space="preserve"> </t>
        </is>
      </c>
      <c r="D140" s="4" t="inlineStr">
        <is>
          <t xml:space="preserve"> </t>
        </is>
      </c>
      <c r="E140" s="6" t="n">
        <v>251</v>
      </c>
      <c r="F140" s="4" t="inlineStr">
        <is>
          <t xml:space="preserve"> </t>
        </is>
      </c>
      <c r="G140" s="4" t="inlineStr">
        <is>
          <t xml:space="preserve"> </t>
        </is>
      </c>
      <c r="H140" s="4" t="inlineStr">
        <is>
          <t xml:space="preserve"> </t>
        </is>
      </c>
      <c r="I140" s="4" t="inlineStr">
        <is>
          <t xml:space="preserve"> </t>
        </is>
      </c>
      <c r="J140" s="6" t="n">
        <v>251</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Disposal Group, Disposed of by Sale, Not Discontinued Operations [Member] | Battery Storage Facility | NEER [Member] | CALIFORNI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isposal of a Business/Assets and Sale of Noncontrolling Interes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Battery storage facility capacity | MW</t>
        </is>
      </c>
      <c r="B143" s="4" t="inlineStr">
        <is>
          <t xml:space="preserve"> </t>
        </is>
      </c>
      <c r="C143" s="4" t="inlineStr">
        <is>
          <t xml:space="preserve"> </t>
        </is>
      </c>
      <c r="D143" s="4" t="inlineStr">
        <is>
          <t xml:space="preserve"> </t>
        </is>
      </c>
      <c r="E143" s="4" t="inlineStr">
        <is>
          <t xml:space="preserve"> </t>
        </is>
      </c>
      <c r="F143" s="6" t="n">
        <v>23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isposal Group, Including Discontinued Operation, Consideration</t>
        </is>
      </c>
      <c r="B144" s="4" t="inlineStr">
        <is>
          <t xml:space="preserve"> </t>
        </is>
      </c>
      <c r="C144" s="4" t="inlineStr">
        <is>
          <t xml:space="preserve"> </t>
        </is>
      </c>
      <c r="D144" s="4" t="inlineStr">
        <is>
          <t xml:space="preserve"> </t>
        </is>
      </c>
      <c r="E144" s="4" t="inlineStr">
        <is>
          <t xml:space="preserve"> </t>
        </is>
      </c>
      <c r="F144" s="5" t="n">
        <v>19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isposal Group, Including Discontinued Operation, Working Capital</t>
        </is>
      </c>
      <c r="B145" s="4" t="inlineStr">
        <is>
          <t xml:space="preserve"> </t>
        </is>
      </c>
      <c r="C145" s="4" t="inlineStr">
        <is>
          <t xml:space="preserve"> </t>
        </is>
      </c>
      <c r="D145" s="4" t="inlineStr">
        <is>
          <t xml:space="preserve"> </t>
        </is>
      </c>
      <c r="E145" s="4" t="inlineStr">
        <is>
          <t xml:space="preserve"> </t>
        </is>
      </c>
      <c r="F145" s="6" t="n">
        <v>2</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isposal Group, Not Discontinued Operation, Gain (Loss) on Disposal</t>
        </is>
      </c>
      <c r="B146" s="4" t="inlineStr">
        <is>
          <t xml:space="preserve"> </t>
        </is>
      </c>
      <c r="C146" s="4" t="inlineStr">
        <is>
          <t xml:space="preserve"> </t>
        </is>
      </c>
      <c r="D146" s="4" t="inlineStr">
        <is>
          <t xml:space="preserve"> </t>
        </is>
      </c>
      <c r="E146" s="4" t="inlineStr">
        <is>
          <t xml:space="preserve"> </t>
        </is>
      </c>
      <c r="F146" s="6" t="n">
        <v>87</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Disposal Group, Not Discontinued Operation, Gain (Loss) On Disposal, Net Of Tax</t>
        </is>
      </c>
      <c r="B147" s="4" t="inlineStr">
        <is>
          <t xml:space="preserve"> </t>
        </is>
      </c>
      <c r="C147" s="4" t="inlineStr">
        <is>
          <t xml:space="preserve"> </t>
        </is>
      </c>
      <c r="D147" s="4" t="inlineStr">
        <is>
          <t xml:space="preserve"> </t>
        </is>
      </c>
      <c r="E147" s="4" t="inlineStr">
        <is>
          <t xml:space="preserve"> </t>
        </is>
      </c>
      <c r="F147" s="5" t="n">
        <v>66</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Disposal Group, Disposed of by Sale, Not Discontinued Operations [Member] | Battery Storage Facility | NEER [Member] | NEP [Member] | CALIFORNI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isposal of a Business/Assets and Sale of Noncontrolling Interes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Ownership percentage sold</t>
        </is>
      </c>
      <c r="B150" s="4" t="inlineStr">
        <is>
          <t xml:space="preserve"> </t>
        </is>
      </c>
      <c r="C150" s="4" t="inlineStr">
        <is>
          <t xml:space="preserve"> </t>
        </is>
      </c>
      <c r="D150" s="4" t="inlineStr">
        <is>
          <t xml:space="preserve"> </t>
        </is>
      </c>
      <c r="E150" s="4" t="inlineStr">
        <is>
          <t xml:space="preserve"> </t>
        </is>
      </c>
      <c r="F150" s="10" t="n">
        <v>0.67</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Disposal Group, Disposed of by Sale, Not Discontinued Operations [Member] | Seven wind facilities, six solar facilities and storage capac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isposal of a Business/Assets and Sale of Noncontrolling Interes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isposal Group, Not Discontinued Operation, Gain (Loss) on Disposal</t>
        </is>
      </c>
      <c r="B153" s="4" t="inlineStr">
        <is>
          <t xml:space="preserve"> </t>
        </is>
      </c>
      <c r="C153" s="4" t="inlineStr">
        <is>
          <t xml:space="preserve"> </t>
        </is>
      </c>
      <c r="D153" s="4" t="inlineStr">
        <is>
          <t xml:space="preserve"> </t>
        </is>
      </c>
      <c r="E153" s="4" t="inlineStr">
        <is>
          <t xml:space="preserve"> </t>
        </is>
      </c>
      <c r="F153" s="4" t="inlineStr">
        <is>
          <t xml:space="preserve"> </t>
        </is>
      </c>
      <c r="G153" s="6" t="n">
        <v>53</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Disposal Group, Not Discontinued Operation, Gain (Loss) On Disposal, Net Of Tax</t>
        </is>
      </c>
      <c r="B154" s="4" t="inlineStr">
        <is>
          <t xml:space="preserve"> </t>
        </is>
      </c>
      <c r="C154" s="4" t="inlineStr">
        <is>
          <t xml:space="preserve"> </t>
        </is>
      </c>
      <c r="D154" s="4" t="inlineStr">
        <is>
          <t xml:space="preserve"> </t>
        </is>
      </c>
      <c r="E154" s="4" t="inlineStr">
        <is>
          <t xml:space="preserve"> </t>
        </is>
      </c>
      <c r="F154" s="4" t="inlineStr">
        <is>
          <t xml:space="preserve"> </t>
        </is>
      </c>
      <c r="G154" s="5" t="n">
        <v>33</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Disposal Group, Disposed of by Sale, Not Discontinued Operations [Member] | Seven wind facilities, six solar facilities and storage capacity | Subsidiaries of NextEra Energy Resources | Third Party [Member] | United States, Geographically Diverse Loc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isposal of a Business/Assets and Sale of Noncontrolling Interes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Ownership percentage sold</t>
        </is>
      </c>
      <c r="B157" s="4" t="inlineStr">
        <is>
          <t xml:space="preserve"> </t>
        </is>
      </c>
      <c r="C157" s="4" t="inlineStr">
        <is>
          <t xml:space="preserve"> </t>
        </is>
      </c>
      <c r="D157" s="4" t="inlineStr">
        <is>
          <t xml:space="preserve"> </t>
        </is>
      </c>
      <c r="E157" s="4" t="inlineStr">
        <is>
          <t xml:space="preserve"> </t>
        </is>
      </c>
      <c r="F157" s="4" t="inlineStr">
        <is>
          <t xml:space="preserve"> </t>
        </is>
      </c>
      <c r="G157" s="10" t="n">
        <v>0.5</v>
      </c>
      <c r="H157" s="4" t="inlineStr">
        <is>
          <t xml:space="preserve"> </t>
        </is>
      </c>
      <c r="I157" s="4" t="inlineStr">
        <is>
          <t xml:space="preserve"> </t>
        </is>
      </c>
      <c r="J157" s="4" t="inlineStr">
        <is>
          <t xml:space="preserve"> </t>
        </is>
      </c>
      <c r="K157" s="10" t="n">
        <v>0.5</v>
      </c>
      <c r="L157" s="4" t="inlineStr">
        <is>
          <t xml:space="preserve"> </t>
        </is>
      </c>
      <c r="M157" s="4" t="inlineStr">
        <is>
          <t xml:space="preserve"> </t>
        </is>
      </c>
      <c r="N157" s="4" t="inlineStr">
        <is>
          <t xml:space="preserve"> </t>
        </is>
      </c>
      <c r="O157" s="4" t="inlineStr">
        <is>
          <t xml:space="preserve"> </t>
        </is>
      </c>
    </row>
    <row r="158">
      <c r="A158" s="4" t="inlineStr">
        <is>
          <t>Disposal Group, Disposed of by Sale, Not Discontinued Operations [Member] | Seven wind facilities, six solar facilities and storage capacity | Subsidiaries of NextEra Energy Resources | NEP [Member] | United States, Geographically Diverse Loc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isposal of a Business/Assets and Sale of Noncontrolling Interes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Ownership percentage sold</t>
        </is>
      </c>
      <c r="B160" s="4" t="inlineStr">
        <is>
          <t xml:space="preserve"> </t>
        </is>
      </c>
      <c r="C160" s="4" t="inlineStr">
        <is>
          <t xml:space="preserve"> </t>
        </is>
      </c>
      <c r="D160" s="4" t="inlineStr">
        <is>
          <t xml:space="preserve"> </t>
        </is>
      </c>
      <c r="E160" s="4" t="inlineStr">
        <is>
          <t xml:space="preserve"> </t>
        </is>
      </c>
      <c r="F160" s="4" t="inlineStr">
        <is>
          <t xml:space="preserve"> </t>
        </is>
      </c>
      <c r="G160" s="10" t="n">
        <v>0.5</v>
      </c>
      <c r="H160" s="4" t="inlineStr">
        <is>
          <t xml:space="preserve"> </t>
        </is>
      </c>
      <c r="I160" s="4" t="inlineStr">
        <is>
          <t xml:space="preserve"> </t>
        </is>
      </c>
      <c r="J160" s="4" t="inlineStr">
        <is>
          <t xml:space="preserve"> </t>
        </is>
      </c>
      <c r="K160" s="10" t="n">
        <v>0.5</v>
      </c>
      <c r="L160" s="4" t="inlineStr">
        <is>
          <t xml:space="preserve"> </t>
        </is>
      </c>
      <c r="M160" s="4" t="inlineStr">
        <is>
          <t xml:space="preserve"> </t>
        </is>
      </c>
      <c r="N160" s="4" t="inlineStr">
        <is>
          <t xml:space="preserve"> </t>
        </is>
      </c>
      <c r="O160" s="4" t="inlineStr">
        <is>
          <t xml:space="preserve"> </t>
        </is>
      </c>
    </row>
    <row r="161">
      <c r="A161" s="4" t="inlineStr">
        <is>
          <t>Disposal Group, Disposed of by Sale, Not Discontinued Operations [Member] | Seven wind facilities, six solar facilities and storage capacity | Subsidiaries of NextEra Energy Resources | NEP And Third Party | United States, Geographically Diverse Loc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Disposal of a Business/Assets and Sale of Noncontrolling Interes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Number Of Wind Generation Facilities | facility</t>
        </is>
      </c>
      <c r="B163" s="4" t="inlineStr">
        <is>
          <t xml:space="preserve"> </t>
        </is>
      </c>
      <c r="C163" s="4" t="inlineStr">
        <is>
          <t xml:space="preserve"> </t>
        </is>
      </c>
      <c r="D163" s="4" t="inlineStr">
        <is>
          <t xml:space="preserve"> </t>
        </is>
      </c>
      <c r="E163" s="4" t="inlineStr">
        <is>
          <t xml:space="preserve"> </t>
        </is>
      </c>
      <c r="F163" s="4" t="inlineStr">
        <is>
          <t xml:space="preserve"> </t>
        </is>
      </c>
      <c r="G163" s="6" t="n">
        <v>7</v>
      </c>
      <c r="H163" s="4" t="inlineStr">
        <is>
          <t xml:space="preserve"> </t>
        </is>
      </c>
      <c r="I163" s="4" t="inlineStr">
        <is>
          <t xml:space="preserve"> </t>
        </is>
      </c>
      <c r="J163" s="4" t="inlineStr">
        <is>
          <t xml:space="preserve"> </t>
        </is>
      </c>
      <c r="K163" s="6" t="n">
        <v>7</v>
      </c>
      <c r="L163" s="4" t="inlineStr">
        <is>
          <t xml:space="preserve"> </t>
        </is>
      </c>
      <c r="M163" s="4" t="inlineStr">
        <is>
          <t xml:space="preserve"> </t>
        </is>
      </c>
      <c r="N163" s="4" t="inlineStr">
        <is>
          <t xml:space="preserve"> </t>
        </is>
      </c>
      <c r="O163" s="4" t="inlineStr">
        <is>
          <t xml:space="preserve"> </t>
        </is>
      </c>
    </row>
    <row r="164">
      <c r="A164" s="4" t="inlineStr">
        <is>
          <t>Number Solar Generation Facilities |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6" t="n">
        <v>6</v>
      </c>
      <c r="H164" s="4" t="inlineStr">
        <is>
          <t xml:space="preserve"> </t>
        </is>
      </c>
      <c r="I164" s="4" t="inlineStr">
        <is>
          <t xml:space="preserve"> </t>
        </is>
      </c>
      <c r="J164" s="4" t="inlineStr">
        <is>
          <t xml:space="preserve"> </t>
        </is>
      </c>
      <c r="K164" s="6" t="n">
        <v>6</v>
      </c>
      <c r="L164" s="4" t="inlineStr">
        <is>
          <t xml:space="preserve"> </t>
        </is>
      </c>
      <c r="M164" s="4" t="inlineStr">
        <is>
          <t xml:space="preserve"> </t>
        </is>
      </c>
      <c r="N164" s="4" t="inlineStr">
        <is>
          <t xml:space="preserve"> </t>
        </is>
      </c>
      <c r="O164" s="4" t="inlineStr">
        <is>
          <t xml:space="preserve"> </t>
        </is>
      </c>
    </row>
    <row r="165">
      <c r="A165" s="4" t="inlineStr">
        <is>
          <t>Total generating facility capacity (mw) | MW</t>
        </is>
      </c>
      <c r="B165" s="4" t="inlineStr">
        <is>
          <t xml:space="preserve"> </t>
        </is>
      </c>
      <c r="C165" s="4" t="inlineStr">
        <is>
          <t xml:space="preserve"> </t>
        </is>
      </c>
      <c r="D165" s="4" t="inlineStr">
        <is>
          <t xml:space="preserve"> </t>
        </is>
      </c>
      <c r="E165" s="4" t="inlineStr">
        <is>
          <t xml:space="preserve"> </t>
        </is>
      </c>
      <c r="F165" s="4" t="inlineStr">
        <is>
          <t xml:space="preserve"> </t>
        </is>
      </c>
      <c r="G165" s="6" t="n">
        <v>252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Battery storage facility capacity | MW</t>
        </is>
      </c>
      <c r="B166" s="4" t="inlineStr">
        <is>
          <t xml:space="preserve"> </t>
        </is>
      </c>
      <c r="C166" s="4" t="inlineStr">
        <is>
          <t xml:space="preserve"> </t>
        </is>
      </c>
      <c r="D166" s="4" t="inlineStr">
        <is>
          <t xml:space="preserve"> </t>
        </is>
      </c>
      <c r="E166" s="4" t="inlineStr">
        <is>
          <t xml:space="preserve"> </t>
        </is>
      </c>
      <c r="F166" s="4" t="inlineStr">
        <is>
          <t xml:space="preserve"> </t>
        </is>
      </c>
      <c r="G166" s="6" t="n">
        <v>115</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Disposal Group, Including Discontinued Operation, Consideration</t>
        </is>
      </c>
      <c r="B167" s="4" t="inlineStr">
        <is>
          <t xml:space="preserve"> </t>
        </is>
      </c>
      <c r="C167" s="4" t="inlineStr">
        <is>
          <t xml:space="preserve"> </t>
        </is>
      </c>
      <c r="D167" s="4" t="inlineStr">
        <is>
          <t xml:space="preserve"> </t>
        </is>
      </c>
      <c r="E167" s="4" t="inlineStr">
        <is>
          <t xml:space="preserve"> </t>
        </is>
      </c>
      <c r="F167" s="4" t="inlineStr">
        <is>
          <t xml:space="preserve"> </t>
        </is>
      </c>
      <c r="G167" s="5" t="n">
        <v>1700</v>
      </c>
      <c r="H167" s="4" t="inlineStr">
        <is>
          <t xml:space="preserve"> </t>
        </is>
      </c>
      <c r="I167" s="4" t="inlineStr">
        <is>
          <t xml:space="preserve"> </t>
        </is>
      </c>
      <c r="J167" s="4" t="inlineStr">
        <is>
          <t xml:space="preserve"> </t>
        </is>
      </c>
      <c r="K167" s="5" t="n">
        <v>1700</v>
      </c>
      <c r="L167" s="4" t="inlineStr">
        <is>
          <t xml:space="preserve"> </t>
        </is>
      </c>
      <c r="M167" s="4" t="inlineStr">
        <is>
          <t xml:space="preserve"> </t>
        </is>
      </c>
      <c r="N167" s="4" t="inlineStr">
        <is>
          <t xml:space="preserve"> </t>
        </is>
      </c>
      <c r="O167" s="4" t="inlineStr">
        <is>
          <t xml:space="preserve"> </t>
        </is>
      </c>
    </row>
    <row r="168">
      <c r="A168" s="4" t="inlineStr">
        <is>
          <t>Customer deposits</t>
        </is>
      </c>
      <c r="B168" s="4" t="inlineStr">
        <is>
          <t xml:space="preserve"> </t>
        </is>
      </c>
      <c r="C168" s="4" t="inlineStr">
        <is>
          <t xml:space="preserve"> </t>
        </is>
      </c>
      <c r="D168" s="4" t="inlineStr">
        <is>
          <t xml:space="preserve"> </t>
        </is>
      </c>
      <c r="E168" s="4" t="inlineStr">
        <is>
          <t xml:space="preserve"> </t>
        </is>
      </c>
      <c r="F168" s="4" t="inlineStr">
        <is>
          <t xml:space="preserve"> </t>
        </is>
      </c>
      <c r="G168" s="6" t="n">
        <v>349</v>
      </c>
      <c r="H168" s="4" t="inlineStr">
        <is>
          <t xml:space="preserve"> </t>
        </is>
      </c>
      <c r="I168" s="4" t="inlineStr">
        <is>
          <t xml:space="preserve"> </t>
        </is>
      </c>
      <c r="J168" s="4" t="inlineStr">
        <is>
          <t xml:space="preserve"> </t>
        </is>
      </c>
      <c r="K168" s="6" t="n">
        <v>349</v>
      </c>
      <c r="L168" s="4" t="inlineStr">
        <is>
          <t xml:space="preserve"> </t>
        </is>
      </c>
      <c r="M168" s="4" t="inlineStr">
        <is>
          <t xml:space="preserve"> </t>
        </is>
      </c>
      <c r="N168" s="4" t="inlineStr">
        <is>
          <t xml:space="preserve"> </t>
        </is>
      </c>
      <c r="O168" s="4" t="inlineStr">
        <is>
          <t xml:space="preserve"> </t>
        </is>
      </c>
    </row>
    <row r="169">
      <c r="A169" s="4" t="inlineStr">
        <is>
          <t>Disposal Group, Disposed of by Sale, Not Discontinued Operations [Member] | Seven wind facilities, six solar facilities and storage capacity | Subsidiaries of NextEra Energy Resources | Differential Memberships | United States, Geographically Diverse Loc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Disposal of a Business/Assets and Sale of Noncontrolling Interes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ustomer deposits</t>
        </is>
      </c>
      <c r="B171" s="4" t="inlineStr">
        <is>
          <t xml:space="preserve"> </t>
        </is>
      </c>
      <c r="C171" s="4" t="inlineStr">
        <is>
          <t xml:space="preserve"> </t>
        </is>
      </c>
      <c r="D171" s="4" t="inlineStr">
        <is>
          <t xml:space="preserve"> </t>
        </is>
      </c>
      <c r="E171" s="4" t="inlineStr">
        <is>
          <t xml:space="preserve"> </t>
        </is>
      </c>
      <c r="F171" s="4" t="inlineStr">
        <is>
          <t xml:space="preserve"> </t>
        </is>
      </c>
      <c r="G171" s="6" t="n">
        <v>319</v>
      </c>
      <c r="H171" s="4" t="inlineStr">
        <is>
          <t xml:space="preserve"> </t>
        </is>
      </c>
      <c r="I171" s="4" t="inlineStr">
        <is>
          <t xml:space="preserve"> </t>
        </is>
      </c>
      <c r="J171" s="4" t="inlineStr">
        <is>
          <t xml:space="preserve"> </t>
        </is>
      </c>
      <c r="K171" s="6" t="n">
        <v>319</v>
      </c>
      <c r="L171" s="4" t="inlineStr">
        <is>
          <t xml:space="preserve"> </t>
        </is>
      </c>
      <c r="M171" s="4" t="inlineStr">
        <is>
          <t xml:space="preserve"> </t>
        </is>
      </c>
      <c r="N171" s="4" t="inlineStr">
        <is>
          <t xml:space="preserve"> </t>
        </is>
      </c>
      <c r="O171" s="4" t="inlineStr">
        <is>
          <t xml:space="preserve"> </t>
        </is>
      </c>
    </row>
    <row r="172">
      <c r="A172" s="4" t="inlineStr">
        <is>
          <t>Disposal of Business and Interest Affiliates, Contingent Payments</t>
        </is>
      </c>
      <c r="B172" s="4" t="inlineStr">
        <is>
          <t xml:space="preserve"> </t>
        </is>
      </c>
      <c r="C172" s="4" t="inlineStr">
        <is>
          <t xml:space="preserve"> </t>
        </is>
      </c>
      <c r="D172" s="4" t="inlineStr">
        <is>
          <t xml:space="preserve"> </t>
        </is>
      </c>
      <c r="E172" s="6" t="n">
        <v>117</v>
      </c>
      <c r="F172" s="4" t="inlineStr">
        <is>
          <t xml:space="preserve"> </t>
        </is>
      </c>
      <c r="G172" s="5" t="n">
        <v>117</v>
      </c>
      <c r="H172" s="4" t="inlineStr">
        <is>
          <t xml:space="preserve"> </t>
        </is>
      </c>
      <c r="I172" s="4" t="inlineStr">
        <is>
          <t xml:space="preserve"> </t>
        </is>
      </c>
      <c r="J172" s="6" t="n">
        <v>117</v>
      </c>
      <c r="K172" s="5" t="n">
        <v>117</v>
      </c>
      <c r="L172" s="4" t="inlineStr">
        <is>
          <t xml:space="preserve"> </t>
        </is>
      </c>
      <c r="M172" s="4" t="inlineStr">
        <is>
          <t xml:space="preserve"> </t>
        </is>
      </c>
      <c r="N172" s="4" t="inlineStr">
        <is>
          <t xml:space="preserve"> </t>
        </is>
      </c>
      <c r="O172" s="4" t="inlineStr">
        <is>
          <t xml:space="preserve"> </t>
        </is>
      </c>
    </row>
    <row r="173">
      <c r="A173" s="4" t="inlineStr">
        <is>
          <t>Disposal Group, Disposed of by Sale, Not Discontinued Operations [Member] | Seven wind facilities, six solar facilities and storage capacity | Subsidiaries of NextEra Energy Resources | Subsidiaries of NextEra Energy Resources | United States, Geographically Diverse Loc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Disposal of a Business/Assets and Sale of Noncontrolling Interes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Ownership percentage sold</t>
        </is>
      </c>
      <c r="B175" s="4" t="inlineStr">
        <is>
          <t xml:space="preserve"> </t>
        </is>
      </c>
      <c r="C175" s="4" t="inlineStr">
        <is>
          <t xml:space="preserve"> </t>
        </is>
      </c>
      <c r="D175" s="4" t="inlineStr">
        <is>
          <t xml:space="preserve"> </t>
        </is>
      </c>
      <c r="E175" s="4" t="inlineStr">
        <is>
          <t xml:space="preserve"> </t>
        </is>
      </c>
      <c r="F175" s="4" t="inlineStr">
        <is>
          <t xml:space="preserve"> </t>
        </is>
      </c>
      <c r="G175" s="10" t="n">
        <v>1</v>
      </c>
      <c r="H175" s="4" t="inlineStr">
        <is>
          <t xml:space="preserve"> </t>
        </is>
      </c>
      <c r="I175" s="4" t="inlineStr">
        <is>
          <t xml:space="preserve"> </t>
        </is>
      </c>
      <c r="J175" s="4" t="inlineStr">
        <is>
          <t xml:space="preserve"> </t>
        </is>
      </c>
      <c r="K175" s="10" t="n">
        <v>1</v>
      </c>
      <c r="L175" s="4" t="inlineStr">
        <is>
          <t xml:space="preserve"> </t>
        </is>
      </c>
      <c r="M175" s="4" t="inlineStr">
        <is>
          <t xml:space="preserve"> </t>
        </is>
      </c>
      <c r="N175" s="4" t="inlineStr">
        <is>
          <t xml:space="preserve"> </t>
        </is>
      </c>
      <c r="O175" s="4" t="inlineStr">
        <is>
          <t xml:space="preserve"> </t>
        </is>
      </c>
    </row>
    <row r="176">
      <c r="A176" s="4" t="inlineStr">
        <is>
          <t>Disposal Group, Disposed of by Sale, Not Discontinued Operations [Member] | Seven wind facilities, six solar facilities and storage capacity | Subsidiaries of NextEra Energy Resources | NEP , Third Party and Differential Membership | United States, Geographically Diverse Loc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Disposal of a Business/Assets and Sale of Noncontrolling Interes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Customer deposits</t>
        </is>
      </c>
      <c r="B178" s="4" t="inlineStr">
        <is>
          <t xml:space="preserve"> </t>
        </is>
      </c>
      <c r="C178" s="4" t="inlineStr">
        <is>
          <t xml:space="preserve"> </t>
        </is>
      </c>
      <c r="D178" s="4" t="inlineStr">
        <is>
          <t xml:space="preserve"> </t>
        </is>
      </c>
      <c r="E178" s="4" t="inlineStr">
        <is>
          <t xml:space="preserve"> </t>
        </is>
      </c>
      <c r="F178" s="4" t="inlineStr">
        <is>
          <t xml:space="preserve"> </t>
        </is>
      </c>
      <c r="G178" s="5" t="n">
        <v>668</v>
      </c>
      <c r="H178" s="4" t="inlineStr">
        <is>
          <t xml:space="preserve"> </t>
        </is>
      </c>
      <c r="I178" s="4" t="inlineStr">
        <is>
          <t xml:space="preserve"> </t>
        </is>
      </c>
      <c r="J178" s="4" t="inlineStr">
        <is>
          <t xml:space="preserve"> </t>
        </is>
      </c>
      <c r="K178" s="5" t="n">
        <v>668</v>
      </c>
      <c r="L178" s="4" t="inlineStr">
        <is>
          <t xml:space="preserve"> </t>
        </is>
      </c>
      <c r="M178" s="4" t="inlineStr">
        <is>
          <t xml:space="preserve"> </t>
        </is>
      </c>
      <c r="N178" s="4" t="inlineStr">
        <is>
          <t xml:space="preserve"> </t>
        </is>
      </c>
      <c r="O178" s="4" t="inlineStr">
        <is>
          <t xml:space="preserve"> </t>
        </is>
      </c>
    </row>
    <row r="179">
      <c r="A179" s="4" t="inlineStr">
        <is>
          <t>Disposal Group, Disposed of by Sale, Not Discontinued Operations [Member] | Three wind facilities and one solar facility | Subsidiaries of NextEra Energy Resources | United States, Midwest and West Reg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Disposal of a Business/Assets and Sale of Noncontrolling Interes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Number Of Wind Generation Facilities |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6" t="n">
        <v>3</v>
      </c>
      <c r="H181" s="4" t="inlineStr">
        <is>
          <t xml:space="preserve"> </t>
        </is>
      </c>
      <c r="I181" s="4" t="inlineStr">
        <is>
          <t xml:space="preserve"> </t>
        </is>
      </c>
      <c r="J181" s="4" t="inlineStr">
        <is>
          <t xml:space="preserve"> </t>
        </is>
      </c>
      <c r="K181" s="6" t="n">
        <v>3</v>
      </c>
      <c r="L181" s="4" t="inlineStr">
        <is>
          <t xml:space="preserve"> </t>
        </is>
      </c>
      <c r="M181" s="4" t="inlineStr">
        <is>
          <t xml:space="preserve"> </t>
        </is>
      </c>
      <c r="N181" s="4" t="inlineStr">
        <is>
          <t xml:space="preserve"> </t>
        </is>
      </c>
      <c r="O181" s="4" t="inlineStr">
        <is>
          <t xml:space="preserve"> </t>
        </is>
      </c>
    </row>
    <row r="182">
      <c r="A182" s="4" t="inlineStr">
        <is>
          <t>Number Solar Generation Facilities | facility</t>
        </is>
      </c>
      <c r="B182" s="4" t="inlineStr">
        <is>
          <t xml:space="preserve"> </t>
        </is>
      </c>
      <c r="C182" s="4" t="inlineStr">
        <is>
          <t xml:space="preserve"> </t>
        </is>
      </c>
      <c r="D182" s="4" t="inlineStr">
        <is>
          <t xml:space="preserve"> </t>
        </is>
      </c>
      <c r="E182" s="4" t="inlineStr">
        <is>
          <t xml:space="preserve"> </t>
        </is>
      </c>
      <c r="F182" s="4" t="inlineStr">
        <is>
          <t xml:space="preserve"> </t>
        </is>
      </c>
      <c r="G182" s="6" t="n">
        <v>1</v>
      </c>
      <c r="H182" s="4" t="inlineStr">
        <is>
          <t xml:space="preserve"> </t>
        </is>
      </c>
      <c r="I182" s="4" t="inlineStr">
        <is>
          <t xml:space="preserve"> </t>
        </is>
      </c>
      <c r="J182" s="4" t="inlineStr">
        <is>
          <t xml:space="preserve"> </t>
        </is>
      </c>
      <c r="K182" s="6" t="n">
        <v>1</v>
      </c>
      <c r="L182" s="4" t="inlineStr">
        <is>
          <t xml:space="preserve"> </t>
        </is>
      </c>
      <c r="M182" s="4" t="inlineStr">
        <is>
          <t xml:space="preserve"> </t>
        </is>
      </c>
      <c r="N182" s="4" t="inlineStr">
        <is>
          <t xml:space="preserve"> </t>
        </is>
      </c>
      <c r="O182" s="4" t="inlineStr">
        <is>
          <t xml:space="preserve"> </t>
        </is>
      </c>
    </row>
    <row r="183">
      <c r="A183" s="4" t="inlineStr">
        <is>
          <t>Total generating facility capacity (mw) | MW</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467</v>
      </c>
      <c r="L183" s="4" t="inlineStr">
        <is>
          <t xml:space="preserve"> </t>
        </is>
      </c>
      <c r="M183" s="4" t="inlineStr">
        <is>
          <t xml:space="preserve"> </t>
        </is>
      </c>
      <c r="N183" s="4" t="inlineStr">
        <is>
          <t xml:space="preserve"> </t>
        </is>
      </c>
      <c r="O183" s="4" t="inlineStr">
        <is>
          <t xml:space="preserve"> </t>
        </is>
      </c>
    </row>
    <row r="184">
      <c r="A184" s="4" t="inlineStr">
        <is>
          <t>Disposal Group, Disposed of by Sale, Not Discontinued Operations [Member] | Three wind facilities and one solar facility | Subsidiaries of NextEra Energy Resources | NEP [Member] | United States, Midwest and West Reg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isposal of a Business/Assets and Sale of Noncontrolling Interes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Ownership percentage sold</t>
        </is>
      </c>
      <c r="B186" s="4" t="inlineStr">
        <is>
          <t xml:space="preserve"> </t>
        </is>
      </c>
      <c r="C186" s="4" t="inlineStr">
        <is>
          <t xml:space="preserve"> </t>
        </is>
      </c>
      <c r="D186" s="4" t="inlineStr">
        <is>
          <t xml:space="preserve"> </t>
        </is>
      </c>
      <c r="E186" s="4" t="inlineStr">
        <is>
          <t xml:space="preserve"> </t>
        </is>
      </c>
      <c r="F186" s="4" t="inlineStr">
        <is>
          <t xml:space="preserve"> </t>
        </is>
      </c>
      <c r="G186" s="10" t="n">
        <v>1</v>
      </c>
      <c r="H186" s="4" t="inlineStr">
        <is>
          <t xml:space="preserve"> </t>
        </is>
      </c>
      <c r="I186" s="4" t="inlineStr">
        <is>
          <t xml:space="preserve"> </t>
        </is>
      </c>
      <c r="J186" s="4" t="inlineStr">
        <is>
          <t xml:space="preserve"> </t>
        </is>
      </c>
      <c r="K186" s="10" t="n">
        <v>1</v>
      </c>
      <c r="L186" s="4" t="inlineStr">
        <is>
          <t xml:space="preserve"> </t>
        </is>
      </c>
      <c r="M186" s="4" t="inlineStr">
        <is>
          <t xml:space="preserve"> </t>
        </is>
      </c>
      <c r="N186" s="4" t="inlineStr">
        <is>
          <t xml:space="preserve"> </t>
        </is>
      </c>
      <c r="O186" s="4" t="inlineStr">
        <is>
          <t xml:space="preserve"> </t>
        </is>
      </c>
    </row>
    <row r="187">
      <c r="A187" s="4" t="inlineStr">
        <is>
          <t>Disposal Group, Disposed of by Sale, Not Discontinued Operations [Member] | Four solar facilities and multiple generation solar facilities | Subsidiaries of NextEra Energy Resources | United States, Geographically Diverse Locat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Disposal of a Business/Assets and Sale of Noncontrolling Interes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Number Solar Generation Facilities | facility</t>
        </is>
      </c>
      <c r="B189" s="4" t="inlineStr">
        <is>
          <t xml:space="preserve"> </t>
        </is>
      </c>
      <c r="C189" s="4" t="inlineStr">
        <is>
          <t xml:space="preserve"> </t>
        </is>
      </c>
      <c r="D189" s="4" t="inlineStr">
        <is>
          <t xml:space="preserve"> </t>
        </is>
      </c>
      <c r="E189" s="4" t="inlineStr">
        <is>
          <t xml:space="preserve"> </t>
        </is>
      </c>
      <c r="F189" s="4" t="inlineStr">
        <is>
          <t xml:space="preserve"> </t>
        </is>
      </c>
      <c r="G189" s="6" t="n">
        <v>4</v>
      </c>
      <c r="H189" s="4" t="inlineStr">
        <is>
          <t xml:space="preserve"> </t>
        </is>
      </c>
      <c r="I189" s="4" t="inlineStr">
        <is>
          <t xml:space="preserve"> </t>
        </is>
      </c>
      <c r="J189" s="4" t="inlineStr">
        <is>
          <t xml:space="preserve"> </t>
        </is>
      </c>
      <c r="K189" s="6" t="n">
        <v>4</v>
      </c>
      <c r="L189" s="4" t="inlineStr">
        <is>
          <t xml:space="preserve"> </t>
        </is>
      </c>
      <c r="M189" s="4" t="inlineStr">
        <is>
          <t xml:space="preserve"> </t>
        </is>
      </c>
      <c r="N189" s="4" t="inlineStr">
        <is>
          <t xml:space="preserve"> </t>
        </is>
      </c>
      <c r="O189" s="4" t="inlineStr">
        <is>
          <t xml:space="preserve"> </t>
        </is>
      </c>
    </row>
    <row r="190">
      <c r="A190" s="4" t="inlineStr">
        <is>
          <t>Total generating facility capacity (mw) | MW</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122</v>
      </c>
      <c r="L190" s="4" t="inlineStr">
        <is>
          <t xml:space="preserve"> </t>
        </is>
      </c>
      <c r="M190" s="4" t="inlineStr">
        <is>
          <t xml:space="preserve"> </t>
        </is>
      </c>
      <c r="N190" s="4" t="inlineStr">
        <is>
          <t xml:space="preserve"> </t>
        </is>
      </c>
      <c r="O190" s="4" t="inlineStr">
        <is>
          <t xml:space="preserve"> </t>
        </is>
      </c>
    </row>
    <row r="191">
      <c r="A191" s="4" t="inlineStr">
        <is>
          <t>Disposal Group, Disposed of by Sale, Not Discontinued Operations [Member] | Four solar facilities and multiple generation solar facilities | Subsidiaries of NextEra Energy Resources | NEP [Member] | United States, Geographically Diverse Loca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Disposal of a Business/Assets and Sale of Noncontrolling Interes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Ownership percentage sold</t>
        </is>
      </c>
      <c r="B193" s="4" t="inlineStr">
        <is>
          <t xml:space="preserve"> </t>
        </is>
      </c>
      <c r="C193" s="4" t="inlineStr">
        <is>
          <t xml:space="preserve"> </t>
        </is>
      </c>
      <c r="D193" s="4" t="inlineStr">
        <is>
          <t xml:space="preserve"> </t>
        </is>
      </c>
      <c r="E193" s="4" t="inlineStr">
        <is>
          <t xml:space="preserve"> </t>
        </is>
      </c>
      <c r="F193" s="4" t="inlineStr">
        <is>
          <t xml:space="preserve"> </t>
        </is>
      </c>
      <c r="G193" s="9" t="n">
        <v>0.333</v>
      </c>
      <c r="H193" s="4" t="inlineStr">
        <is>
          <t xml:space="preserve"> </t>
        </is>
      </c>
      <c r="I193" s="4" t="inlineStr">
        <is>
          <t xml:space="preserve"> </t>
        </is>
      </c>
      <c r="J193" s="4" t="inlineStr">
        <is>
          <t xml:space="preserve"> </t>
        </is>
      </c>
      <c r="K193" s="9" t="n">
        <v>0.333</v>
      </c>
      <c r="L193" s="4" t="inlineStr">
        <is>
          <t xml:space="preserve"> </t>
        </is>
      </c>
      <c r="M193" s="4" t="inlineStr">
        <is>
          <t xml:space="preserve"> </t>
        </is>
      </c>
      <c r="N193" s="4" t="inlineStr">
        <is>
          <t xml:space="preserve"> </t>
        </is>
      </c>
      <c r="O193" s="4" t="inlineStr">
        <is>
          <t xml:space="preserve"> </t>
        </is>
      </c>
    </row>
    <row r="194">
      <c r="A194" s="4" t="inlineStr">
        <is>
          <t>Disposal Group, Disposed of by Sale, Not Discontinued Operations [Member] | Three wind generation facilities and one solar facility and four solar facilities and multiple distributed generation solar fac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Disposal of a Business/Assets and Sale of Noncontrolling Interes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Disposal Group, Not Discontinued Operation, Gain (Loss) on Disposa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94</v>
      </c>
      <c r="L196" s="4" t="inlineStr">
        <is>
          <t xml:space="preserve"> </t>
        </is>
      </c>
      <c r="M196" s="4" t="inlineStr">
        <is>
          <t xml:space="preserve"> </t>
        </is>
      </c>
      <c r="N196" s="4" t="inlineStr">
        <is>
          <t xml:space="preserve"> </t>
        </is>
      </c>
      <c r="O196" s="4" t="inlineStr">
        <is>
          <t xml:space="preserve"> </t>
        </is>
      </c>
    </row>
    <row r="197">
      <c r="A197" s="4" t="inlineStr">
        <is>
          <t>Disposal Group, Not Discontinued Operation, Gain (Loss) On Disposal, Net Of Ta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69</v>
      </c>
      <c r="L197" s="4" t="inlineStr">
        <is>
          <t xml:space="preserve"> </t>
        </is>
      </c>
      <c r="M197" s="4" t="inlineStr">
        <is>
          <t xml:space="preserve"> </t>
        </is>
      </c>
      <c r="N197" s="4" t="inlineStr">
        <is>
          <t xml:space="preserve"> </t>
        </is>
      </c>
      <c r="O197" s="4" t="inlineStr">
        <is>
          <t xml:space="preserve"> </t>
        </is>
      </c>
    </row>
    <row r="198">
      <c r="A198" s="4" t="inlineStr">
        <is>
          <t>Disposal Group, Including Discontinued Operation, Stockholders' Equity Attributable to Noncontrolling Interest</t>
        </is>
      </c>
      <c r="B198" s="4" t="inlineStr">
        <is>
          <t xml:space="preserve"> </t>
        </is>
      </c>
      <c r="C198" s="4" t="inlineStr">
        <is>
          <t xml:space="preserve"> </t>
        </is>
      </c>
      <c r="D198" s="4" t="inlineStr">
        <is>
          <t xml:space="preserve"> </t>
        </is>
      </c>
      <c r="E198" s="4" t="inlineStr">
        <is>
          <t xml:space="preserve"> </t>
        </is>
      </c>
      <c r="F198" s="4" t="inlineStr">
        <is>
          <t xml:space="preserve"> </t>
        </is>
      </c>
      <c r="G198" s="5" t="n">
        <v>125</v>
      </c>
      <c r="H198" s="4" t="inlineStr">
        <is>
          <t xml:space="preserve"> </t>
        </is>
      </c>
      <c r="I198" s="4" t="inlineStr">
        <is>
          <t xml:space="preserve"> </t>
        </is>
      </c>
      <c r="J198" s="4" t="inlineStr">
        <is>
          <t xml:space="preserve"> </t>
        </is>
      </c>
      <c r="K198" s="6" t="n">
        <v>125</v>
      </c>
      <c r="L198" s="4" t="inlineStr">
        <is>
          <t xml:space="preserve"> </t>
        </is>
      </c>
      <c r="M198" s="4" t="inlineStr">
        <is>
          <t xml:space="preserve"> </t>
        </is>
      </c>
      <c r="N198" s="4" t="inlineStr">
        <is>
          <t xml:space="preserve"> </t>
        </is>
      </c>
      <c r="O198" s="4" t="inlineStr">
        <is>
          <t xml:space="preserve"> </t>
        </is>
      </c>
    </row>
    <row r="199">
      <c r="A199" s="4" t="inlineStr">
        <is>
          <t>Increase (Decrease) To Additional Paid In Capital, Gross</t>
        </is>
      </c>
      <c r="B199" s="4" t="inlineStr">
        <is>
          <t xml:space="preserve"> </t>
        </is>
      </c>
      <c r="C199" s="4" t="inlineStr">
        <is>
          <t xml:space="preserve"> </t>
        </is>
      </c>
      <c r="D199" s="4" t="inlineStr">
        <is>
          <t xml:space="preserve"> </t>
        </is>
      </c>
      <c r="E199" s="4" t="inlineStr">
        <is>
          <t xml:space="preserve"> </t>
        </is>
      </c>
      <c r="F199" s="4" t="inlineStr">
        <is>
          <t xml:space="preserve"> </t>
        </is>
      </c>
      <c r="G199" s="6" t="n">
        <v>60</v>
      </c>
      <c r="H199" s="4" t="inlineStr">
        <is>
          <t xml:space="preserve"> </t>
        </is>
      </c>
      <c r="I199" s="4" t="inlineStr">
        <is>
          <t xml:space="preserve"> </t>
        </is>
      </c>
      <c r="J199" s="4" t="inlineStr">
        <is>
          <t xml:space="preserve"> </t>
        </is>
      </c>
      <c r="K199" s="6" t="n">
        <v>60</v>
      </c>
      <c r="L199" s="4" t="inlineStr">
        <is>
          <t xml:space="preserve"> </t>
        </is>
      </c>
      <c r="M199" s="4" t="inlineStr">
        <is>
          <t xml:space="preserve"> </t>
        </is>
      </c>
      <c r="N199" s="4" t="inlineStr">
        <is>
          <t xml:space="preserve"> </t>
        </is>
      </c>
      <c r="O199" s="4" t="inlineStr">
        <is>
          <t xml:space="preserve"> </t>
        </is>
      </c>
    </row>
    <row r="200">
      <c r="A200" s="4" t="inlineStr">
        <is>
          <t>Increase (Decrease) To Additional Paid In Capital, Net</t>
        </is>
      </c>
      <c r="B200" s="4" t="inlineStr">
        <is>
          <t xml:space="preserve"> </t>
        </is>
      </c>
      <c r="C200" s="4" t="inlineStr">
        <is>
          <t xml:space="preserve"> </t>
        </is>
      </c>
      <c r="D200" s="4" t="inlineStr">
        <is>
          <t xml:space="preserve"> </t>
        </is>
      </c>
      <c r="E200" s="4" t="inlineStr">
        <is>
          <t xml:space="preserve"> </t>
        </is>
      </c>
      <c r="F200" s="4" t="inlineStr">
        <is>
          <t xml:space="preserve"> </t>
        </is>
      </c>
      <c r="G200" s="6" t="n">
        <v>43</v>
      </c>
      <c r="H200" s="4" t="inlineStr">
        <is>
          <t xml:space="preserve"> </t>
        </is>
      </c>
      <c r="I200" s="4" t="inlineStr">
        <is>
          <t xml:space="preserve"> </t>
        </is>
      </c>
      <c r="J200" s="4" t="inlineStr">
        <is>
          <t xml:space="preserve"> </t>
        </is>
      </c>
      <c r="K200" s="6" t="n">
        <v>43</v>
      </c>
      <c r="L200" s="4" t="inlineStr">
        <is>
          <t xml:space="preserve"> </t>
        </is>
      </c>
      <c r="M200" s="4" t="inlineStr">
        <is>
          <t xml:space="preserve"> </t>
        </is>
      </c>
      <c r="N200" s="4" t="inlineStr">
        <is>
          <t xml:space="preserve"> </t>
        </is>
      </c>
      <c r="O200" s="4" t="inlineStr">
        <is>
          <t xml:space="preserve"> </t>
        </is>
      </c>
    </row>
    <row r="201">
      <c r="A201" s="4" t="inlineStr">
        <is>
          <t>Disposal Group, Disposed of by Sale, Not Discontinued Operations [Member] | Three wind generation facilities and one solar facility and four solar facilities and multiple distributed generation solar facilities | NEER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Disposal of a Business/Assets and Sale of Noncontrolling Interes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Disposal Group, Including Discontinued Operation, Consideration</t>
        </is>
      </c>
      <c r="B203" s="4" t="inlineStr">
        <is>
          <t xml:space="preserve"> </t>
        </is>
      </c>
      <c r="C203" s="4" t="inlineStr">
        <is>
          <t xml:space="preserve"> </t>
        </is>
      </c>
      <c r="D203" s="4" t="inlineStr">
        <is>
          <t xml:space="preserve"> </t>
        </is>
      </c>
      <c r="E203" s="4" t="inlineStr">
        <is>
          <t xml:space="preserve"> </t>
        </is>
      </c>
      <c r="F203" s="4" t="inlineStr">
        <is>
          <t xml:space="preserve"> </t>
        </is>
      </c>
      <c r="G203" s="6" t="n">
        <v>563</v>
      </c>
      <c r="H203" s="4" t="inlineStr">
        <is>
          <t xml:space="preserve"> </t>
        </is>
      </c>
      <c r="I203" s="4" t="inlineStr">
        <is>
          <t xml:space="preserve"> </t>
        </is>
      </c>
      <c r="J203" s="4" t="inlineStr">
        <is>
          <t xml:space="preserve"> </t>
        </is>
      </c>
      <c r="K203" s="6" t="n">
        <v>563</v>
      </c>
      <c r="L203" s="4" t="inlineStr">
        <is>
          <t xml:space="preserve"> </t>
        </is>
      </c>
      <c r="M203" s="4" t="inlineStr">
        <is>
          <t xml:space="preserve"> </t>
        </is>
      </c>
      <c r="N203" s="4" t="inlineStr">
        <is>
          <t xml:space="preserve"> </t>
        </is>
      </c>
      <c r="O203" s="4" t="inlineStr">
        <is>
          <t xml:space="preserve"> </t>
        </is>
      </c>
    </row>
    <row r="204">
      <c r="A204" s="4" t="inlineStr">
        <is>
          <t>Disposal Group, Including Discontinued Operation, Working Capital</t>
        </is>
      </c>
      <c r="B204" s="4" t="inlineStr">
        <is>
          <t xml:space="preserve"> </t>
        </is>
      </c>
      <c r="C204" s="4" t="inlineStr">
        <is>
          <t xml:space="preserve"> </t>
        </is>
      </c>
      <c r="D204" s="4" t="inlineStr">
        <is>
          <t xml:space="preserve"> </t>
        </is>
      </c>
      <c r="E204" s="4" t="inlineStr">
        <is>
          <t xml:space="preserve"> </t>
        </is>
      </c>
      <c r="F204" s="4" t="inlineStr">
        <is>
          <t xml:space="preserve"> </t>
        </is>
      </c>
      <c r="G204" s="6" t="n">
        <v>22</v>
      </c>
      <c r="H204" s="4" t="inlineStr">
        <is>
          <t xml:space="preserve"> </t>
        </is>
      </c>
      <c r="I204" s="4" t="inlineStr">
        <is>
          <t xml:space="preserve"> </t>
        </is>
      </c>
      <c r="J204" s="4" t="inlineStr">
        <is>
          <t xml:space="preserve"> </t>
        </is>
      </c>
      <c r="K204" s="6" t="n">
        <v>22</v>
      </c>
      <c r="L204" s="4" t="inlineStr">
        <is>
          <t xml:space="preserve"> </t>
        </is>
      </c>
      <c r="M204" s="4" t="inlineStr">
        <is>
          <t xml:space="preserve"> </t>
        </is>
      </c>
      <c r="N204" s="4" t="inlineStr">
        <is>
          <t xml:space="preserve"> </t>
        </is>
      </c>
      <c r="O204" s="4" t="inlineStr">
        <is>
          <t xml:space="preserve"> </t>
        </is>
      </c>
    </row>
    <row r="205">
      <c r="A205" s="4" t="inlineStr">
        <is>
          <t>Disposal Group, Disposed of by Sale, Not Discontinued Operations [Member] | Three wind generation facilities and four solar generation facilities | subsidiary of NextEra Energy Resource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Disposal of a Business/Assets and Sale of Noncontrolling Interes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Number Of Wind Generation Facilities | facility</t>
        </is>
      </c>
      <c r="B207" s="4" t="inlineStr">
        <is>
          <t xml:space="preserve"> </t>
        </is>
      </c>
      <c r="C207" s="6" t="n">
        <v>3</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3</v>
      </c>
      <c r="M207" s="4" t="inlineStr">
        <is>
          <t xml:space="preserve"> </t>
        </is>
      </c>
      <c r="N207" s="6" t="n">
        <v>3</v>
      </c>
      <c r="O207" s="4" t="inlineStr">
        <is>
          <t xml:space="preserve"> </t>
        </is>
      </c>
    </row>
    <row r="208">
      <c r="A208" s="4" t="inlineStr">
        <is>
          <t>Number Solar Generation Facilities | facility</t>
        </is>
      </c>
      <c r="B208" s="4" t="inlineStr">
        <is>
          <t xml:space="preserve"> </t>
        </is>
      </c>
      <c r="C208" s="6" t="n">
        <v>4</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4</v>
      </c>
      <c r="M208" s="4" t="inlineStr">
        <is>
          <t xml:space="preserve"> </t>
        </is>
      </c>
      <c r="N208" s="6" t="n">
        <v>4</v>
      </c>
      <c r="O208" s="4" t="inlineStr">
        <is>
          <t xml:space="preserve"> </t>
        </is>
      </c>
    </row>
    <row r="209">
      <c r="A209" s="4" t="inlineStr">
        <is>
          <t>Total generating facility capacity (mw) | MW</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6" t="n">
        <v>900</v>
      </c>
      <c r="M209" s="4" t="inlineStr">
        <is>
          <t xml:space="preserve"> </t>
        </is>
      </c>
      <c r="N209" s="4" t="inlineStr">
        <is>
          <t xml:space="preserve"> </t>
        </is>
      </c>
      <c r="O209" s="4" t="inlineStr">
        <is>
          <t xml:space="preserve"> </t>
        </is>
      </c>
    </row>
    <row r="210">
      <c r="A210" s="4" t="inlineStr">
        <is>
          <t>Disposal Group, Including Discontinued Operation, Stockholders' Equity Attributable to Noncontrolling Interest</t>
        </is>
      </c>
      <c r="B210" s="4" t="inlineStr">
        <is>
          <t xml:space="preserve"> </t>
        </is>
      </c>
      <c r="C210" s="5" t="n">
        <v>689</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5" t="n">
        <v>689</v>
      </c>
      <c r="M210" s="4" t="inlineStr">
        <is>
          <t xml:space="preserve"> </t>
        </is>
      </c>
      <c r="N210" s="4" t="inlineStr">
        <is>
          <t xml:space="preserve"> </t>
        </is>
      </c>
      <c r="O210" s="4" t="inlineStr">
        <is>
          <t xml:space="preserve"> </t>
        </is>
      </c>
    </row>
    <row r="211">
      <c r="A211" s="4" t="inlineStr">
        <is>
          <t>Increase (Decrease) To Additional Paid In Capital, Gross</t>
        </is>
      </c>
      <c r="B211" s="4" t="inlineStr">
        <is>
          <t xml:space="preserve"> </t>
        </is>
      </c>
      <c r="C211" s="6" t="n">
        <v>-188</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188</v>
      </c>
      <c r="M211" s="4" t="inlineStr">
        <is>
          <t xml:space="preserve"> </t>
        </is>
      </c>
      <c r="N211" s="4" t="inlineStr">
        <is>
          <t xml:space="preserve"> </t>
        </is>
      </c>
      <c r="O211" s="4" t="inlineStr">
        <is>
          <t xml:space="preserve"> </t>
        </is>
      </c>
    </row>
    <row r="212">
      <c r="A212" s="4" t="inlineStr">
        <is>
          <t>Increase (Decrease) To Additional Paid In Capital, Net</t>
        </is>
      </c>
      <c r="B212" s="4" t="inlineStr">
        <is>
          <t xml:space="preserve"> </t>
        </is>
      </c>
      <c r="C212" s="5" t="n">
        <v>-16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165</v>
      </c>
      <c r="M212" s="4" t="inlineStr">
        <is>
          <t xml:space="preserve"> </t>
        </is>
      </c>
      <c r="N212" s="4" t="inlineStr">
        <is>
          <t xml:space="preserve"> </t>
        </is>
      </c>
      <c r="O212" s="4" t="inlineStr">
        <is>
          <t xml:space="preserve"> </t>
        </is>
      </c>
    </row>
    <row r="213">
      <c r="A213" s="4" t="inlineStr">
        <is>
          <t>Disposal Group, Disposed of by Sale, Not Discontinued Operations [Member] | Three wind generation facilities and four solar generation facilities | subsidiary of NextEra Energy Resources [Member] | Third Party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Disposal of a Business/Assets and Sale of Noncontrolling Interes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Ownership percentage sold</t>
        </is>
      </c>
      <c r="B215" s="4" t="inlineStr">
        <is>
          <t xml:space="preserve"> </t>
        </is>
      </c>
      <c r="C215" s="10" t="n">
        <v>0.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10" t="n">
        <v>0.5</v>
      </c>
      <c r="M215" s="4" t="inlineStr">
        <is>
          <t xml:space="preserve"> </t>
        </is>
      </c>
      <c r="N215" s="10" t="n">
        <v>0.5</v>
      </c>
      <c r="O215" s="4" t="inlineStr">
        <is>
          <t xml:space="preserve"> </t>
        </is>
      </c>
    </row>
    <row r="216">
      <c r="A216" s="4" t="inlineStr">
        <is>
          <t>Disposal Group, Disposed of by Sale, Not Discontinued Operations [Member] | Three wind generation facilities and four solar generation facilities | subsidiary of NextEra Energy Resources [Member] | subsidiary of NextEra Energy Resourc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Disposal of a Business/Assets and Sale of Noncontrolling Interes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Ownership percentage sold</t>
        </is>
      </c>
      <c r="B218" s="4" t="inlineStr">
        <is>
          <t xml:space="preserve"> </t>
        </is>
      </c>
      <c r="C218" s="10" t="n">
        <v>0.9</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10" t="n">
        <v>0.9</v>
      </c>
      <c r="M218" s="4" t="inlineStr">
        <is>
          <t xml:space="preserve"> </t>
        </is>
      </c>
      <c r="N218" s="10" t="n">
        <v>0.9</v>
      </c>
      <c r="O218" s="4" t="inlineStr">
        <is>
          <t xml:space="preserve"> </t>
        </is>
      </c>
    </row>
    <row r="219">
      <c r="A219" s="4" t="inlineStr">
        <is>
          <t>Disposal Group, Disposed of by Sale, Not Discontinued Operations [Member] | Three wind generation facilities and four solar generation facilities | subsidiary of NextEra Energy Resources [Member] | NEP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Disposal of a Business/Assets and Sale of Noncontrolling Interes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Ownership percentage sold</t>
        </is>
      </c>
      <c r="B221" s="4" t="inlineStr">
        <is>
          <t xml:space="preserve"> </t>
        </is>
      </c>
      <c r="C221" s="10" t="n">
        <v>0.4</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10" t="n">
        <v>0.4</v>
      </c>
      <c r="M221" s="4" t="inlineStr">
        <is>
          <t xml:space="preserve"> </t>
        </is>
      </c>
      <c r="N221" s="10" t="n">
        <v>0.4</v>
      </c>
      <c r="O221" s="4" t="inlineStr">
        <is>
          <t xml:space="preserve"> </t>
        </is>
      </c>
    </row>
    <row r="222">
      <c r="A222" s="4" t="inlineStr">
        <is>
          <t>Disposal Group, Disposed of by Sale, Not Discontinued Operations [Member] | One solar generation facility and one battery storage facil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Disposal of a Business/Assets and Sale of Noncontrolling Interes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Battery storage facility capacity | MW</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6" t="n">
        <v>30</v>
      </c>
      <c r="M224" s="4" t="inlineStr">
        <is>
          <t xml:space="preserve"> </t>
        </is>
      </c>
      <c r="N224" s="4" t="inlineStr">
        <is>
          <t xml:space="preserve"> </t>
        </is>
      </c>
      <c r="O224" s="4" t="inlineStr">
        <is>
          <t xml:space="preserve"> </t>
        </is>
      </c>
    </row>
    <row r="225">
      <c r="A225" s="4" t="inlineStr">
        <is>
          <t>Solar Generating Capacity | MW</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100</v>
      </c>
      <c r="M225" s="4" t="inlineStr">
        <is>
          <t xml:space="preserve"> </t>
        </is>
      </c>
      <c r="N225" s="4" t="inlineStr">
        <is>
          <t xml:space="preserve"> </t>
        </is>
      </c>
      <c r="O225" s="4" t="inlineStr">
        <is>
          <t xml:space="preserve"> </t>
        </is>
      </c>
    </row>
    <row r="226">
      <c r="A226" s="4" t="inlineStr">
        <is>
          <t>Disposal Group, Disposed of by Sale, Not Discontinued Operations [Member] | One solar generation facility and one battery storage facility | subsidiary of NextEra Energy Resource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Disposal of a Business/Assets and Sale of Noncontrolling Interes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ustomer deposits</t>
        </is>
      </c>
      <c r="B228" s="4" t="inlineStr">
        <is>
          <t xml:space="preserve"> </t>
        </is>
      </c>
      <c r="C228" s="5" t="n">
        <v>15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155</v>
      </c>
      <c r="M228" s="4" t="inlineStr">
        <is>
          <t xml:space="preserve"> </t>
        </is>
      </c>
      <c r="N228" s="4" t="inlineStr">
        <is>
          <t xml:space="preserve"> </t>
        </is>
      </c>
      <c r="O228" s="4" t="inlineStr">
        <is>
          <t xml:space="preserve"> </t>
        </is>
      </c>
    </row>
    <row r="229">
      <c r="A229" s="4" t="inlineStr">
        <is>
          <t>Disposal Group, Disposed of by Sale, Not Discontinued Operations [Member] | One solar generation facility and one battery storage facility | subsidiary of NextEra Energy Resources [Member] | NEP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3" t="inlineStr">
        <is>
          <t>Disposal of a Business/Assets and Sale of Noncontrolling Interes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Ownership percentage sold</t>
        </is>
      </c>
      <c r="B231" s="4" t="inlineStr">
        <is>
          <t xml:space="preserve"> </t>
        </is>
      </c>
      <c r="C231" s="10" t="n">
        <v>1</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10" t="n">
        <v>1</v>
      </c>
      <c r="M231" s="4" t="inlineStr">
        <is>
          <t xml:space="preserve"> </t>
        </is>
      </c>
      <c r="N231" s="10" t="n">
        <v>1</v>
      </c>
      <c r="O231" s="4" t="inlineStr">
        <is>
          <t xml:space="preserve"> </t>
        </is>
      </c>
    </row>
    <row r="232">
      <c r="A232" s="4" t="inlineStr">
        <is>
          <t>Disposal Group, Disposed of by Sale, Not Discontinued Operations [Member] | Three wind generation facilities and four solar facilities and one solar generation facility and one battery storage facility | NEE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Disposal of a Business/Assets and Sale of Noncontrolling Interes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Disposal Group, Including Discontinued Operation, Consideration</t>
        </is>
      </c>
      <c r="B234" s="4" t="inlineStr">
        <is>
          <t xml:space="preserve"> </t>
        </is>
      </c>
      <c r="C234" s="5" t="n">
        <v>656</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5" t="n">
        <v>656</v>
      </c>
      <c r="M234" s="4" t="inlineStr">
        <is>
          <t xml:space="preserve"> </t>
        </is>
      </c>
      <c r="N234" s="4" t="inlineStr">
        <is>
          <t xml:space="preserve"> </t>
        </is>
      </c>
      <c r="O234" s="4" t="inlineStr">
        <is>
          <t xml:space="preserve"> </t>
        </is>
      </c>
    </row>
    <row r="235">
      <c r="A235" s="4" t="inlineStr">
        <is>
          <t>Disposal Group, Disposed of by Sale, Not Discontinued Operations [Member] | Two solar generation facilities located in Spai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Disposal of a Business/Assets and Sale of Noncontrolling Interes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Disposal Group, Not Discontinued Operation, Gain (Loss) on Disposal</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270</v>
      </c>
      <c r="M237" s="4" t="inlineStr">
        <is>
          <t xml:space="preserve"> </t>
        </is>
      </c>
      <c r="N237" s="4" t="inlineStr">
        <is>
          <t xml:space="preserve"> </t>
        </is>
      </c>
      <c r="O237" s="4" t="inlineStr">
        <is>
          <t xml:space="preserve"> </t>
        </is>
      </c>
    </row>
    <row r="238">
      <c r="A238" s="4" t="inlineStr">
        <is>
          <t>Disposal Group, Not Discontinued Operation, Gain (Loss) On Disposal, Net Of Ta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5" t="n">
        <v>270</v>
      </c>
      <c r="M238" s="4" t="inlineStr">
        <is>
          <t xml:space="preserve"> </t>
        </is>
      </c>
      <c r="N238" s="4" t="inlineStr">
        <is>
          <t xml:space="preserve"> </t>
        </is>
      </c>
      <c r="O238" s="4" t="inlineStr">
        <is>
          <t xml:space="preserve"> </t>
        </is>
      </c>
    </row>
    <row r="239">
      <c r="A239" s="4" t="inlineStr">
        <is>
          <t>Disposal Group, Disposed of by Sale, Not Discontinued Operations [Member] | Two solar generation facilities located in Spain [Member] | NEER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Disposal of a Business/Assets and Sale of Noncontrolling Interes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Number Solar Generation Facilities | facility</t>
        </is>
      </c>
      <c r="B241" s="4" t="inlineStr">
        <is>
          <t xml:space="preserve"> </t>
        </is>
      </c>
      <c r="C241" s="6" t="n">
        <v>2</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2</v>
      </c>
      <c r="M241" s="4" t="inlineStr">
        <is>
          <t xml:space="preserve"> </t>
        </is>
      </c>
      <c r="N241" s="6" t="n">
        <v>2</v>
      </c>
      <c r="O241" s="4" t="inlineStr">
        <is>
          <t xml:space="preserve"> </t>
        </is>
      </c>
    </row>
    <row r="242">
      <c r="A242" s="4" t="inlineStr">
        <is>
          <t>Total generating facility capacity (mw) | MW</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8" t="n">
        <v>99.8</v>
      </c>
      <c r="M242" s="4" t="inlineStr">
        <is>
          <t xml:space="preserve"> </t>
        </is>
      </c>
      <c r="N242" s="4" t="inlineStr">
        <is>
          <t xml:space="preserve"> </t>
        </is>
      </c>
      <c r="O242" s="4" t="inlineStr">
        <is>
          <t xml:space="preserve"> </t>
        </is>
      </c>
    </row>
    <row r="243">
      <c r="A243" s="4" t="inlineStr">
        <is>
          <t>Disposal Group, Including Discontinued Operation, Consideration</t>
        </is>
      </c>
      <c r="B243" s="4" t="inlineStr">
        <is>
          <t xml:space="preserve"> </t>
        </is>
      </c>
      <c r="C243" s="5" t="n">
        <v>121</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5" t="n">
        <v>121</v>
      </c>
      <c r="M243" s="4" t="inlineStr">
        <is>
          <t xml:space="preserve"> </t>
        </is>
      </c>
      <c r="N243" s="11" t="n">
        <v>111</v>
      </c>
      <c r="O243" s="4" t="inlineStr">
        <is>
          <t xml:space="preserve"> </t>
        </is>
      </c>
    </row>
    <row r="244">
      <c r="A244" s="4" t="inlineStr">
        <is>
          <t>Disposal Group, Disposed of by Sale, Not Discontinued Operations [Member] | Current other liabilities | Seven wind facilities, six solar facilities and storage capacity | Subsidiaries of NextEra Energy Resources | United States, Geographically Diverse Location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3" t="inlineStr">
        <is>
          <t>Disposal of a Business/Assets and Sale of Noncontrolling Interes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ontract with Customer, Liability, Revenue Recogniz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551</v>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Disposal Group, Disposed of by Sale, Not Discontinued Operations [Member] | Accounts Payable | Three wind generation facilities and one solar plus battery facility and three wind faciliti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Disposal of a Business/Assets and Sale of Noncontrolling Interes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onstruction Costs</t>
        </is>
      </c>
      <c r="B249" s="4" t="inlineStr">
        <is>
          <t xml:space="preserve"> </t>
        </is>
      </c>
      <c r="C249" s="4" t="inlineStr">
        <is>
          <t xml:space="preserve"> </t>
        </is>
      </c>
      <c r="D249" s="4" t="inlineStr">
        <is>
          <t xml:space="preserve"> </t>
        </is>
      </c>
      <c r="E249" s="5" t="n">
        <v>810</v>
      </c>
      <c r="F249" s="4" t="inlineStr">
        <is>
          <t xml:space="preserve"> </t>
        </is>
      </c>
      <c r="G249" s="4" t="inlineStr">
        <is>
          <t xml:space="preserve"> </t>
        </is>
      </c>
      <c r="H249" s="4" t="inlineStr">
        <is>
          <t xml:space="preserve"> </t>
        </is>
      </c>
      <c r="I249" s="4" t="inlineStr">
        <is>
          <t xml:space="preserve"> </t>
        </is>
      </c>
      <c r="J249" s="5" t="n">
        <v>810</v>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Disposal Group, Disposed of by Sale, Not Discontinued Operations [Member] | Accounts Payable | Seven wind facilities, six solar facilities and storage capaci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3" t="inlineStr">
        <is>
          <t>Disposal of a Business/Assets and Sale of Noncontrolling Interes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onstruction Costs</t>
        </is>
      </c>
      <c r="B252" s="4" t="inlineStr">
        <is>
          <t xml:space="preserve"> </t>
        </is>
      </c>
      <c r="C252" s="4" t="inlineStr">
        <is>
          <t xml:space="preserve"> </t>
        </is>
      </c>
      <c r="D252" s="4" t="inlineStr">
        <is>
          <t xml:space="preserve"> </t>
        </is>
      </c>
      <c r="E252" s="4" t="inlineStr">
        <is>
          <t xml:space="preserve"> </t>
        </is>
      </c>
      <c r="F252" s="4" t="inlineStr">
        <is>
          <t xml:space="preserve"> </t>
        </is>
      </c>
      <c r="G252" s="5" t="n">
        <v>970</v>
      </c>
      <c r="H252" s="4" t="inlineStr">
        <is>
          <t xml:space="preserve"> </t>
        </is>
      </c>
      <c r="I252" s="4" t="inlineStr">
        <is>
          <t xml:space="preserve"> </t>
        </is>
      </c>
      <c r="J252" s="4" t="inlineStr">
        <is>
          <t xml:space="preserve"> </t>
        </is>
      </c>
      <c r="K252" s="5" t="n">
        <v>970</v>
      </c>
      <c r="L252" s="4" t="inlineStr">
        <is>
          <t xml:space="preserve"> </t>
        </is>
      </c>
      <c r="M252" s="4" t="inlineStr">
        <is>
          <t xml:space="preserve"> </t>
        </is>
      </c>
      <c r="N252" s="4" t="inlineStr">
        <is>
          <t xml:space="preserve"> </t>
        </is>
      </c>
      <c r="O252" s="4" t="inlineStr">
        <is>
          <t xml:space="preserve"> </t>
        </is>
      </c>
    </row>
  </sheetData>
  <mergeCells count="3">
    <mergeCell ref="A1:A2"/>
    <mergeCell ref="D1:G1"/>
    <mergeCell ref="I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7" customWidth="1" min="6" max="6"/>
    <col width="17" customWidth="1" min="7" max="7"/>
    <col width="16" customWidth="1" min="8" max="8"/>
    <col width="36" customWidth="1" min="9" max="9"/>
    <col width="22" customWidth="1" min="10" max="10"/>
  </cols>
  <sheetData>
    <row r="1">
      <c r="A1" s="1" t="inlineStr">
        <is>
          <t>Summary of Significant Accounting and Reporting Policies (FPL Base Rate Agreements) (Details) - FPL [Member]</t>
        </is>
      </c>
      <c r="D1" s="2" t="inlineStr">
        <is>
          <t>1 Months Ended</t>
        </is>
      </c>
      <c r="E1" s="2" t="inlineStr">
        <is>
          <t>8 Months Ended</t>
        </is>
      </c>
      <c r="F1" s="2" t="inlineStr">
        <is>
          <t>12 Months Ended</t>
        </is>
      </c>
      <c r="H1" s="2" t="inlineStr">
        <is>
          <t>40 Months Ended</t>
        </is>
      </c>
      <c r="I1" s="2" t="inlineStr">
        <is>
          <t>48 Months Ended</t>
        </is>
      </c>
      <c r="J1" s="2" t="inlineStr">
        <is>
          <t>60 Months Ended</t>
        </is>
      </c>
    </row>
    <row r="2">
      <c r="B2" s="2" t="inlineStr">
        <is>
          <t>Jan. 01, 2023 USD ($)</t>
        </is>
      </c>
      <c r="C2" s="2" t="inlineStr">
        <is>
          <t>Jan. 01, 2022 USD ($)</t>
        </is>
      </c>
      <c r="D2" s="2" t="inlineStr">
        <is>
          <t>Jan. 31, 2023 USD ($)</t>
        </is>
      </c>
      <c r="E2" s="2" t="inlineStr">
        <is>
          <t>Aug. 31, 2022</t>
        </is>
      </c>
      <c r="F2" s="2" t="inlineStr">
        <is>
          <t>Dec. 31, 2025 MW</t>
        </is>
      </c>
      <c r="G2" s="2" t="inlineStr">
        <is>
          <t>Dec. 31, 2024 MW</t>
        </is>
      </c>
      <c r="H2" s="2" t="inlineStr">
        <is>
          <t>Dec. 31, 2025</t>
        </is>
      </c>
      <c r="I2" s="2" t="inlineStr">
        <is>
          <t>Dec. 31, 2025 USD ($) kWh $ / kW MW</t>
        </is>
      </c>
      <c r="J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base rate revenues</t>
        </is>
      </c>
      <c r="B4" s="4" t="inlineStr">
        <is>
          <t xml:space="preserve"> </t>
        </is>
      </c>
      <c r="C4" s="5" t="n">
        <v>69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ulatory return on common equity</t>
        </is>
      </c>
      <c r="B5" s="4" t="inlineStr">
        <is>
          <t xml:space="preserve"> </t>
        </is>
      </c>
      <c r="C5" s="4" t="inlineStr">
        <is>
          <t xml:space="preserve"> </t>
        </is>
      </c>
      <c r="D5" s="4" t="inlineStr">
        <is>
          <t xml:space="preserve"> </t>
        </is>
      </c>
      <c r="E5" s="9" t="n">
        <v>0.106</v>
      </c>
      <c r="F5" s="4" t="inlineStr">
        <is>
          <t xml:space="preserve"> </t>
        </is>
      </c>
      <c r="G5" s="4" t="inlineStr">
        <is>
          <t xml:space="preserve"> </t>
        </is>
      </c>
      <c r="H5" s="4" t="inlineStr">
        <is>
          <t xml:space="preserve"> </t>
        </is>
      </c>
      <c r="I5" s="4" t="inlineStr">
        <is>
          <t xml:space="preserve"> </t>
        </is>
      </c>
      <c r="J5" s="9" t="n">
        <v>0.1055</v>
      </c>
    </row>
    <row r="6">
      <c r="A6" s="4" t="inlineStr">
        <is>
          <t>Earned regulatory ROE threshold below which retail base rate relief may be sought</t>
        </is>
      </c>
      <c r="B6" s="4" t="inlineStr">
        <is>
          <t xml:space="preserve"> </t>
        </is>
      </c>
      <c r="C6" s="4" t="inlineStr">
        <is>
          <t xml:space="preserve"> </t>
        </is>
      </c>
      <c r="D6" s="4" t="inlineStr">
        <is>
          <t xml:space="preserve"> </t>
        </is>
      </c>
      <c r="E6" s="9" t="n">
        <v>0.097</v>
      </c>
      <c r="F6" s="4" t="inlineStr">
        <is>
          <t xml:space="preserve"> </t>
        </is>
      </c>
      <c r="G6" s="4" t="inlineStr">
        <is>
          <t xml:space="preserve"> </t>
        </is>
      </c>
      <c r="H6" s="4" t="inlineStr">
        <is>
          <t xml:space="preserve"> </t>
        </is>
      </c>
      <c r="I6" s="4" t="inlineStr">
        <is>
          <t xml:space="preserve"> </t>
        </is>
      </c>
      <c r="J6" s="9" t="n">
        <v>0.096</v>
      </c>
    </row>
    <row r="7">
      <c r="A7" s="4" t="inlineStr">
        <is>
          <t>Earned regulatory ROE threshold above which retail base rate reduction may be sought</t>
        </is>
      </c>
      <c r="B7" s="4" t="inlineStr">
        <is>
          <t xml:space="preserve"> </t>
        </is>
      </c>
      <c r="C7" s="4" t="inlineStr">
        <is>
          <t xml:space="preserve"> </t>
        </is>
      </c>
      <c r="D7" s="4" t="inlineStr">
        <is>
          <t xml:space="preserve"> </t>
        </is>
      </c>
      <c r="E7" s="9" t="n">
        <v>0.117</v>
      </c>
      <c r="F7" s="4" t="inlineStr">
        <is>
          <t xml:space="preserve"> </t>
        </is>
      </c>
      <c r="G7" s="4" t="inlineStr">
        <is>
          <t xml:space="preserve"> </t>
        </is>
      </c>
      <c r="H7" s="4" t="inlineStr">
        <is>
          <t xml:space="preserve"> </t>
        </is>
      </c>
      <c r="I7" s="4" t="inlineStr">
        <is>
          <t xml:space="preserve"> </t>
        </is>
      </c>
      <c r="J7" s="9" t="n">
        <v>0.116</v>
      </c>
    </row>
    <row r="8">
      <c r="A8" s="4" t="inlineStr">
        <is>
          <t>The maximum amount by which depreciation expense could be reduce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50000000</v>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base rate revenues</t>
        </is>
      </c>
      <c r="B11" s="5" t="n">
        <v>56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oBRA MW additions capacity | MW</t>
        </is>
      </c>
      <c r="B12" s="4" t="inlineStr">
        <is>
          <t xml:space="preserve"> </t>
        </is>
      </c>
      <c r="C12" s="4" t="inlineStr">
        <is>
          <t xml:space="preserve"> </t>
        </is>
      </c>
      <c r="D12" s="4" t="inlineStr">
        <is>
          <t xml:space="preserve"> </t>
        </is>
      </c>
      <c r="E12" s="4" t="inlineStr">
        <is>
          <t xml:space="preserve"> </t>
        </is>
      </c>
      <c r="F12" s="6" t="n">
        <v>894</v>
      </c>
      <c r="G12" s="6" t="n">
        <v>894</v>
      </c>
      <c r="H12" s="4" t="inlineStr">
        <is>
          <t xml:space="preserve"> </t>
        </is>
      </c>
      <c r="I12" s="4" t="inlineStr">
        <is>
          <t xml:space="preserve"> </t>
        </is>
      </c>
      <c r="J12" s="4" t="inlineStr">
        <is>
          <t xml:space="preserve"> </t>
        </is>
      </c>
    </row>
    <row r="13">
      <c r="A13" s="4" t="inlineStr">
        <is>
          <t>SoBRA base rate revenue installed solar cap cost per unit of power | $ / k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50</v>
      </c>
      <c r="J13" s="4" t="inlineStr">
        <is>
          <t xml:space="preserve"> </t>
        </is>
      </c>
    </row>
    <row r="14">
      <c r="A14" s="4" t="inlineStr">
        <is>
          <t>Contingent ROE, treasury rate, thirty year average thresh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249</v>
      </c>
      <c r="J14" s="4" t="inlineStr">
        <is>
          <t xml:space="preserve"> </t>
        </is>
      </c>
    </row>
    <row r="15">
      <c r="A15" s="4" t="inlineStr">
        <is>
          <t>Contingent ROE, consecutiv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6 months</t>
        </is>
      </c>
      <c r="J15" s="4" t="inlineStr">
        <is>
          <t xml:space="preserve"> </t>
        </is>
      </c>
    </row>
    <row r="16">
      <c r="A16" s="4" t="inlineStr">
        <is>
          <t>Revised Regulatory Return On Commo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108</v>
      </c>
      <c r="I16" s="4" t="inlineStr">
        <is>
          <t xml:space="preserve"> </t>
        </is>
      </c>
      <c r="J16" s="4" t="inlineStr">
        <is>
          <t xml:space="preserve"> </t>
        </is>
      </c>
    </row>
    <row r="17">
      <c r="A17" s="4" t="inlineStr">
        <is>
          <t>Revised Earned Regulatory ROE Threshold Below Which Retail Base Rate Relief May Be S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98</v>
      </c>
      <c r="I17" s="4" t="inlineStr">
        <is>
          <t xml:space="preserve"> </t>
        </is>
      </c>
      <c r="J17" s="4" t="inlineStr">
        <is>
          <t xml:space="preserve"> </t>
        </is>
      </c>
    </row>
    <row r="18">
      <c r="A18" s="4" t="inlineStr">
        <is>
          <t>Revised Earned Regulatory ROE Threshold Above Which Retail Base Rate Reduction May Be Sou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118</v>
      </c>
      <c r="I18" s="4" t="inlineStr">
        <is>
          <t xml:space="preserve"> </t>
        </is>
      </c>
      <c r="J18" s="4" t="inlineStr">
        <is>
          <t xml:space="preserve"> </t>
        </is>
      </c>
    </row>
    <row r="19">
      <c r="A19" s="4" t="inlineStr">
        <is>
          <t>The maximum amount by which depreciation expense could be reduced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50000000</v>
      </c>
      <c r="J19" s="4" t="inlineStr">
        <is>
          <t xml:space="preserve"> </t>
        </is>
      </c>
    </row>
    <row r="20">
      <c r="A20" s="4" t="inlineStr">
        <is>
          <t>SolarTogether MW additions capacity | M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88</v>
      </c>
      <c r="J20" s="4" t="inlineStr">
        <is>
          <t xml:space="preserve"> </t>
        </is>
      </c>
    </row>
    <row r="21">
      <c r="A21" s="4" t="inlineStr">
        <is>
          <t>SolarTogether MW total capacity | MW</t>
        </is>
      </c>
      <c r="B21" s="4" t="inlineStr">
        <is>
          <t xml:space="preserve"> </t>
        </is>
      </c>
      <c r="C21" s="4" t="inlineStr">
        <is>
          <t xml:space="preserve"> </t>
        </is>
      </c>
      <c r="D21" s="4" t="inlineStr">
        <is>
          <t xml:space="preserve"> </t>
        </is>
      </c>
      <c r="E21" s="4" t="inlineStr">
        <is>
          <t xml:space="preserve"> </t>
        </is>
      </c>
      <c r="F21" s="6" t="n">
        <v>3278</v>
      </c>
      <c r="G21" s="4" t="inlineStr">
        <is>
          <t xml:space="preserve"> </t>
        </is>
      </c>
      <c r="H21" s="4" t="inlineStr">
        <is>
          <t xml:space="preserve"> </t>
        </is>
      </c>
      <c r="I21" s="4" t="inlineStr">
        <is>
          <t xml:space="preserve"> </t>
        </is>
      </c>
      <c r="J21" s="4" t="inlineStr">
        <is>
          <t xml:space="preserve"> </t>
        </is>
      </c>
    </row>
    <row r="22">
      <c r="A22" s="4" t="inlineStr">
        <is>
          <t>Time period after filing of a cost recovery petition that future storm restoration costs would be recoverable on an interim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60 days</t>
        </is>
      </c>
      <c r="J22" s="4" t="inlineStr">
        <is>
          <t xml:space="preserve"> </t>
        </is>
      </c>
    </row>
    <row r="23">
      <c r="A23" s="4" t="inlineStr">
        <is>
          <t>Maximum storm sur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c r="J23" s="4" t="inlineStr">
        <is>
          <t xml:space="preserve"> </t>
        </is>
      </c>
    </row>
    <row r="24">
      <c r="A24" s="4" t="inlineStr">
        <is>
          <t>Increment of usage in Kwh on which storm surcharge is based | kW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v>
      </c>
      <c r="J24" s="4" t="inlineStr">
        <is>
          <t xml:space="preserve"> </t>
        </is>
      </c>
    </row>
    <row r="25">
      <c r="A25" s="4" t="inlineStr">
        <is>
          <t>Cost of recovery,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2 months</t>
        </is>
      </c>
      <c r="J25" s="4" t="inlineStr">
        <is>
          <t xml:space="preserve"> </t>
        </is>
      </c>
    </row>
    <row r="26">
      <c r="A26" s="4" t="inlineStr">
        <is>
          <t>Threshold of storm restoration costs in any given calendar year at which surcharge may be incre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00000000</v>
      </c>
      <c r="J26" s="4" t="inlineStr">
        <is>
          <t xml:space="preserve"> </t>
        </is>
      </c>
    </row>
    <row r="27">
      <c r="A27" s="4" t="inlineStr">
        <is>
          <t>Customer Expected Savings, Due To The Inflation Reduction 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000000</v>
      </c>
      <c r="J27" s="4" t="inlineStr">
        <is>
          <t xml:space="preserve"> </t>
        </is>
      </c>
    </row>
    <row r="28">
      <c r="A28" s="4" t="inlineStr">
        <is>
          <t>Customer Refund, Due To The Inflation Reduction Act</t>
        </is>
      </c>
      <c r="B28" s="4" t="inlineStr">
        <is>
          <t xml:space="preserve"> </t>
        </is>
      </c>
      <c r="C28" s="4" t="inlineStr">
        <is>
          <t xml:space="preserve"> </t>
        </is>
      </c>
      <c r="D28" s="5" t="n">
        <v>36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Regulatory Assets and Liabilities) (Details) - USD ($) $ in Million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Early retirement of generation facilities and transmission assets</t>
        </is>
      </c>
      <c r="B4" s="5" t="n">
        <v>145</v>
      </c>
      <c r="C4" s="5" t="n">
        <v>140</v>
      </c>
    </row>
    <row r="5">
      <c r="A5" s="4" t="inlineStr">
        <is>
          <t>Acquisition of purchased power agreements</t>
        </is>
      </c>
      <c r="B5" s="6" t="n">
        <v>141</v>
      </c>
      <c r="C5" s="6" t="n">
        <v>141</v>
      </c>
    </row>
    <row r="6">
      <c r="A6" s="4" t="inlineStr">
        <is>
          <t>Deferred clause and franchise expenses</t>
        </is>
      </c>
      <c r="B6" s="6" t="n">
        <v>919</v>
      </c>
      <c r="C6" s="6" t="n">
        <v>698</v>
      </c>
    </row>
    <row r="7">
      <c r="A7" s="4" t="inlineStr">
        <is>
          <t>Storm restoration costs</t>
        </is>
      </c>
      <c r="B7" s="6" t="n">
        <v>911</v>
      </c>
      <c r="C7" s="6" t="n">
        <v>92</v>
      </c>
    </row>
    <row r="8">
      <c r="A8" s="4" t="inlineStr">
        <is>
          <t>Other</t>
        </is>
      </c>
      <c r="B8" s="6" t="n">
        <v>49</v>
      </c>
      <c r="C8" s="6" t="n">
        <v>54</v>
      </c>
    </row>
    <row r="9">
      <c r="A9" s="4" t="inlineStr">
        <is>
          <t>Total</t>
        </is>
      </c>
      <c r="B9" s="6" t="n">
        <v>2165</v>
      </c>
      <c r="C9" s="6" t="n">
        <v>1125</v>
      </c>
    </row>
    <row r="10">
      <c r="A10" s="3" t="inlineStr">
        <is>
          <t>Noncurrent:</t>
        </is>
      </c>
      <c r="B10" s="4" t="inlineStr">
        <is>
          <t xml:space="preserve"> </t>
        </is>
      </c>
      <c r="C10" s="4" t="inlineStr">
        <is>
          <t xml:space="preserve"> </t>
        </is>
      </c>
    </row>
    <row r="11">
      <c r="A11" s="4" t="inlineStr">
        <is>
          <t>Early retirement of generation facilities and transmission assets</t>
        </is>
      </c>
      <c r="B11" s="6" t="n">
        <v>2026</v>
      </c>
      <c r="C11" s="6" t="n">
        <v>2233</v>
      </c>
    </row>
    <row r="12">
      <c r="A12" s="4" t="inlineStr">
        <is>
          <t>Acquisition of purchased power agreements</t>
        </is>
      </c>
      <c r="B12" s="6" t="n">
        <v>191</v>
      </c>
      <c r="C12" s="6" t="n">
        <v>332</v>
      </c>
    </row>
    <row r="13">
      <c r="A13" s="4" t="inlineStr">
        <is>
          <t>Deferred clause expenses</t>
        </is>
      </c>
      <c r="B13" s="6" t="n">
        <v>1227</v>
      </c>
      <c r="C13" s="6" t="n">
        <v>17</v>
      </c>
    </row>
    <row r="14">
      <c r="A14" s="4" t="inlineStr">
        <is>
          <t>Storm restoration costs</t>
        </is>
      </c>
      <c r="B14" s="6" t="n">
        <v>326</v>
      </c>
      <c r="C14" s="6" t="n">
        <v>150</v>
      </c>
    </row>
    <row r="15">
      <c r="A15" s="4" t="inlineStr">
        <is>
          <t>Accrued asset removal costs</t>
        </is>
      </c>
      <c r="B15" s="6" t="n">
        <v>532</v>
      </c>
      <c r="C15" s="6" t="n">
        <v>263</v>
      </c>
    </row>
    <row r="16">
      <c r="A16" s="4" t="inlineStr">
        <is>
          <t>Other</t>
        </is>
      </c>
      <c r="B16" s="6" t="n">
        <v>1690</v>
      </c>
      <c r="C16" s="6" t="n">
        <v>1583</v>
      </c>
    </row>
    <row r="17">
      <c r="A17" s="4" t="inlineStr">
        <is>
          <t>Total</t>
        </is>
      </c>
      <c r="B17" s="6" t="n">
        <v>5992</v>
      </c>
      <c r="C17" s="6" t="n">
        <v>4578</v>
      </c>
    </row>
    <row r="18">
      <c r="A18" s="3" t="inlineStr">
        <is>
          <t>Current:</t>
        </is>
      </c>
      <c r="B18" s="4" t="inlineStr">
        <is>
          <t xml:space="preserve"> </t>
        </is>
      </c>
      <c r="C18" s="4" t="inlineStr">
        <is>
          <t xml:space="preserve"> </t>
        </is>
      </c>
    </row>
    <row r="19">
      <c r="A19" s="4" t="inlineStr">
        <is>
          <t>Deferred clause revenues</t>
        </is>
      </c>
      <c r="B19" s="6" t="n">
        <v>339</v>
      </c>
      <c r="C19" s="6" t="n">
        <v>274</v>
      </c>
    </row>
    <row r="20">
      <c r="A20" s="4" t="inlineStr">
        <is>
          <t>Other</t>
        </is>
      </c>
      <c r="B20" s="6" t="n">
        <v>11</v>
      </c>
      <c r="C20" s="6" t="n">
        <v>15</v>
      </c>
    </row>
    <row r="21">
      <c r="A21" s="4" t="inlineStr">
        <is>
          <t>Total</t>
        </is>
      </c>
      <c r="B21" s="6" t="n">
        <v>350</v>
      </c>
      <c r="C21" s="6" t="n">
        <v>289</v>
      </c>
    </row>
    <row r="22">
      <c r="A22" s="3" t="inlineStr">
        <is>
          <t>Noncurrent:</t>
        </is>
      </c>
      <c r="B22" s="4" t="inlineStr">
        <is>
          <t xml:space="preserve"> </t>
        </is>
      </c>
      <c r="C22" s="4" t="inlineStr">
        <is>
          <t xml:space="preserve"> </t>
        </is>
      </c>
    </row>
    <row r="23">
      <c r="A23" s="4" t="inlineStr">
        <is>
          <t>Asset retirement obligation regulatory expense difference</t>
        </is>
      </c>
      <c r="B23" s="6" t="n">
        <v>3323</v>
      </c>
      <c r="C23" s="6" t="n">
        <v>4290</v>
      </c>
    </row>
    <row r="24">
      <c r="A24" s="4" t="inlineStr">
        <is>
          <t>Accrued asset removal costs</t>
        </is>
      </c>
      <c r="B24" s="6" t="n">
        <v>658</v>
      </c>
      <c r="C24" s="6" t="n">
        <v>782</v>
      </c>
    </row>
    <row r="25">
      <c r="A25" s="4" t="inlineStr">
        <is>
          <t>Deferred taxes</t>
        </is>
      </c>
      <c r="B25" s="6" t="n">
        <v>4233</v>
      </c>
      <c r="C25" s="6" t="n">
        <v>4561</v>
      </c>
    </row>
    <row r="26">
      <c r="A26" s="4" t="inlineStr">
        <is>
          <t>Other</t>
        </is>
      </c>
      <c r="B26" s="6" t="n">
        <v>1412</v>
      </c>
      <c r="C26" s="6" t="n">
        <v>1640</v>
      </c>
    </row>
    <row r="27">
      <c r="A27" s="4" t="inlineStr">
        <is>
          <t>Total</t>
        </is>
      </c>
      <c r="B27" s="6" t="n">
        <v>9626</v>
      </c>
      <c r="C27" s="6" t="n">
        <v>11273</v>
      </c>
    </row>
    <row r="28">
      <c r="A28" s="4" t="inlineStr">
        <is>
          <t>FPL [Member]</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Early retirement of generation facilities and transmission assets</t>
        </is>
      </c>
      <c r="B30" s="6" t="n">
        <v>145</v>
      </c>
      <c r="C30" s="6" t="n">
        <v>140</v>
      </c>
    </row>
    <row r="31">
      <c r="A31" s="4" t="inlineStr">
        <is>
          <t>Acquisition of purchased power agreements</t>
        </is>
      </c>
      <c r="B31" s="6" t="n">
        <v>141</v>
      </c>
      <c r="C31" s="6" t="n">
        <v>141</v>
      </c>
    </row>
    <row r="32">
      <c r="A32" s="4" t="inlineStr">
        <is>
          <t>Deferred clause and franchise expenses</t>
        </is>
      </c>
      <c r="B32" s="6" t="n">
        <v>919</v>
      </c>
      <c r="C32" s="6" t="n">
        <v>698</v>
      </c>
    </row>
    <row r="33">
      <c r="A33" s="4" t="inlineStr">
        <is>
          <t>Storm restoration costs</t>
        </is>
      </c>
      <c r="B33" s="6" t="n">
        <v>911</v>
      </c>
      <c r="C33" s="6" t="n">
        <v>92</v>
      </c>
    </row>
    <row r="34">
      <c r="A34" s="4" t="inlineStr">
        <is>
          <t>Other</t>
        </is>
      </c>
      <c r="B34" s="6" t="n">
        <v>39</v>
      </c>
      <c r="C34" s="6" t="n">
        <v>40</v>
      </c>
    </row>
    <row r="35">
      <c r="A35" s="4" t="inlineStr">
        <is>
          <t>Total</t>
        </is>
      </c>
      <c r="B35" s="6" t="n">
        <v>2155</v>
      </c>
      <c r="C35" s="6" t="n">
        <v>1111</v>
      </c>
    </row>
    <row r="36">
      <c r="A36" s="3" t="inlineStr">
        <is>
          <t>Noncurrent:</t>
        </is>
      </c>
      <c r="B36" s="4" t="inlineStr">
        <is>
          <t xml:space="preserve"> </t>
        </is>
      </c>
      <c r="C36" s="4" t="inlineStr">
        <is>
          <t xml:space="preserve"> </t>
        </is>
      </c>
    </row>
    <row r="37">
      <c r="A37" s="4" t="inlineStr">
        <is>
          <t>Early retirement of generation facilities and transmission assets</t>
        </is>
      </c>
      <c r="B37" s="6" t="n">
        <v>2026</v>
      </c>
      <c r="C37" s="6" t="n">
        <v>2233</v>
      </c>
    </row>
    <row r="38">
      <c r="A38" s="4" t="inlineStr">
        <is>
          <t>Acquisition of purchased power agreements</t>
        </is>
      </c>
      <c r="B38" s="6" t="n">
        <v>191</v>
      </c>
      <c r="C38" s="6" t="n">
        <v>332</v>
      </c>
    </row>
    <row r="39">
      <c r="A39" s="4" t="inlineStr">
        <is>
          <t>Deferred clause expenses</t>
        </is>
      </c>
      <c r="B39" s="6" t="n">
        <v>1227</v>
      </c>
      <c r="C39" s="6" t="n">
        <v>17</v>
      </c>
    </row>
    <row r="40">
      <c r="A40" s="4" t="inlineStr">
        <is>
          <t>Storm restoration costs</t>
        </is>
      </c>
      <c r="B40" s="6" t="n">
        <v>326</v>
      </c>
      <c r="C40" s="6" t="n">
        <v>150</v>
      </c>
    </row>
    <row r="41">
      <c r="A41" s="4" t="inlineStr">
        <is>
          <t>Accrued asset removal costs</t>
        </is>
      </c>
      <c r="B41" s="6" t="n">
        <v>532</v>
      </c>
      <c r="C41" s="6" t="n">
        <v>263</v>
      </c>
    </row>
    <row r="42">
      <c r="A42" s="4" t="inlineStr">
        <is>
          <t>Other</t>
        </is>
      </c>
      <c r="B42" s="6" t="n">
        <v>1182</v>
      </c>
      <c r="C42" s="6" t="n">
        <v>1348</v>
      </c>
    </row>
    <row r="43">
      <c r="A43" s="4" t="inlineStr">
        <is>
          <t>Total</t>
        </is>
      </c>
      <c r="B43" s="6" t="n">
        <v>5484</v>
      </c>
      <c r="C43" s="6" t="n">
        <v>4343</v>
      </c>
    </row>
    <row r="44">
      <c r="A44" s="3" t="inlineStr">
        <is>
          <t>Current:</t>
        </is>
      </c>
      <c r="B44" s="4" t="inlineStr">
        <is>
          <t xml:space="preserve"> </t>
        </is>
      </c>
      <c r="C44" s="4" t="inlineStr">
        <is>
          <t xml:space="preserve"> </t>
        </is>
      </c>
    </row>
    <row r="45">
      <c r="A45" s="4" t="inlineStr">
        <is>
          <t>Deferred clause revenues</t>
        </is>
      </c>
      <c r="B45" s="6" t="n">
        <v>339</v>
      </c>
      <c r="C45" s="6" t="n">
        <v>274</v>
      </c>
    </row>
    <row r="46">
      <c r="A46" s="4" t="inlineStr">
        <is>
          <t>Other</t>
        </is>
      </c>
      <c r="B46" s="6" t="n">
        <v>10</v>
      </c>
      <c r="C46" s="6" t="n">
        <v>4</v>
      </c>
    </row>
    <row r="47">
      <c r="A47" s="4" t="inlineStr">
        <is>
          <t>Total</t>
        </is>
      </c>
      <c r="B47" s="6" t="n">
        <v>349</v>
      </c>
      <c r="C47" s="6" t="n">
        <v>278</v>
      </c>
    </row>
    <row r="48">
      <c r="A48" s="3" t="inlineStr">
        <is>
          <t>Noncurrent:</t>
        </is>
      </c>
      <c r="B48" s="4" t="inlineStr">
        <is>
          <t xml:space="preserve"> </t>
        </is>
      </c>
      <c r="C48" s="4" t="inlineStr">
        <is>
          <t xml:space="preserve"> </t>
        </is>
      </c>
    </row>
    <row r="49">
      <c r="A49" s="4" t="inlineStr">
        <is>
          <t>Asset retirement obligation regulatory expense difference</t>
        </is>
      </c>
      <c r="B49" s="6" t="n">
        <v>3323</v>
      </c>
      <c r="C49" s="6" t="n">
        <v>4290</v>
      </c>
    </row>
    <row r="50">
      <c r="A50" s="4" t="inlineStr">
        <is>
          <t>Accrued asset removal costs</t>
        </is>
      </c>
      <c r="B50" s="6" t="n">
        <v>623</v>
      </c>
      <c r="C50" s="6" t="n">
        <v>752</v>
      </c>
    </row>
    <row r="51">
      <c r="A51" s="4" t="inlineStr">
        <is>
          <t>Deferred taxes</t>
        </is>
      </c>
      <c r="B51" s="6" t="n">
        <v>4129</v>
      </c>
      <c r="C51" s="6" t="n">
        <v>4457</v>
      </c>
    </row>
    <row r="52">
      <c r="A52" s="4" t="inlineStr">
        <is>
          <t>Other</t>
        </is>
      </c>
      <c r="B52" s="6" t="n">
        <v>1383</v>
      </c>
      <c r="C52" s="6" t="n">
        <v>1554</v>
      </c>
    </row>
    <row r="53">
      <c r="A53" s="4" t="inlineStr">
        <is>
          <t>Total</t>
        </is>
      </c>
      <c r="B53" s="5" t="n">
        <v>9458</v>
      </c>
      <c r="C53" s="5" t="n">
        <v>11053</v>
      </c>
    </row>
    <row r="54">
      <c r="A54" s="4" t="inlineStr">
        <is>
          <t>Generation Facilities And Transmission Assets</t>
        </is>
      </c>
      <c r="B54" s="4" t="inlineStr">
        <is>
          <t xml:space="preserve"> </t>
        </is>
      </c>
      <c r="C54" s="4" t="inlineStr">
        <is>
          <t xml:space="preserve"> </t>
        </is>
      </c>
    </row>
    <row r="55">
      <c r="A55" s="3" t="inlineStr">
        <is>
          <t>Noncurrent:</t>
        </is>
      </c>
      <c r="B55" s="4" t="inlineStr">
        <is>
          <t xml:space="preserve"> </t>
        </is>
      </c>
      <c r="C55" s="4" t="inlineStr">
        <is>
          <t xml:space="preserve"> </t>
        </is>
      </c>
    </row>
    <row r="56">
      <c r="A56" s="4" t="inlineStr">
        <is>
          <t>Regulatory asset, amortization period</t>
        </is>
      </c>
      <c r="B56" s="4" t="inlineStr">
        <is>
          <t>20 years</t>
        </is>
      </c>
      <c r="C56" s="4" t="inlineStr">
        <is>
          <t>20 years</t>
        </is>
      </c>
    </row>
    <row r="57">
      <c r="A57" s="4" t="inlineStr">
        <is>
          <t>Purchased Power Agreements</t>
        </is>
      </c>
      <c r="B57" s="4" t="inlineStr">
        <is>
          <t xml:space="preserve"> </t>
        </is>
      </c>
      <c r="C57" s="4" t="inlineStr">
        <is>
          <t xml:space="preserve"> </t>
        </is>
      </c>
    </row>
    <row r="58">
      <c r="A58" s="3" t="inlineStr">
        <is>
          <t>Noncurrent:</t>
        </is>
      </c>
      <c r="B58" s="4" t="inlineStr">
        <is>
          <t xml:space="preserve"> </t>
        </is>
      </c>
      <c r="C58" s="4" t="inlineStr">
        <is>
          <t xml:space="preserve"> </t>
        </is>
      </c>
    </row>
    <row r="59">
      <c r="A59" s="4" t="inlineStr">
        <is>
          <t>Regulatory asset, amortization period</t>
        </is>
      </c>
      <c r="B59" s="4" t="inlineStr">
        <is>
          <t>9 years</t>
        </is>
      </c>
      <c r="C59" s="4" t="inlineStr">
        <is>
          <t>9 years</t>
        </is>
      </c>
    </row>
    <row r="60">
      <c r="A60" s="4" t="inlineStr">
        <is>
          <t>Deferred Clause And Franchise Expenses</t>
        </is>
      </c>
      <c r="B60" s="4" t="inlineStr">
        <is>
          <t xml:space="preserve"> </t>
        </is>
      </c>
      <c r="C60" s="4" t="inlineStr">
        <is>
          <t xml:space="preserve"> </t>
        </is>
      </c>
    </row>
    <row r="61">
      <c r="A61" s="3" t="inlineStr">
        <is>
          <t>Noncurrent:</t>
        </is>
      </c>
      <c r="B61" s="4" t="inlineStr">
        <is>
          <t xml:space="preserve"> </t>
        </is>
      </c>
      <c r="C61" s="4" t="inlineStr">
        <is>
          <t xml:space="preserve"> </t>
        </is>
      </c>
    </row>
    <row r="62">
      <c r="A62" s="4" t="inlineStr">
        <is>
          <t>Regulatory asset, amortization period</t>
        </is>
      </c>
      <c r="B62" s="4" t="inlineStr">
        <is>
          <t>21 months</t>
        </is>
      </c>
      <c r="C62" s="4" t="inlineStr">
        <is>
          <t xml:space="preserve"> </t>
        </is>
      </c>
    </row>
    <row r="63">
      <c r="A63" s="4" t="inlineStr">
        <is>
          <t>Storm Restoration Costs</t>
        </is>
      </c>
      <c r="B63" s="4" t="inlineStr">
        <is>
          <t xml:space="preserve"> </t>
        </is>
      </c>
      <c r="C63" s="4" t="inlineStr">
        <is>
          <t xml:space="preserve"> </t>
        </is>
      </c>
    </row>
    <row r="64">
      <c r="A64" s="3" t="inlineStr">
        <is>
          <t>Noncurrent:</t>
        </is>
      </c>
      <c r="B64" s="4" t="inlineStr">
        <is>
          <t xml:space="preserve"> </t>
        </is>
      </c>
      <c r="C64" s="4" t="inlineStr">
        <is>
          <t xml:space="preserve"> </t>
        </is>
      </c>
    </row>
    <row r="65">
      <c r="A65" s="4" t="inlineStr">
        <is>
          <t>Regulatory asset, amortization period</t>
        </is>
      </c>
      <c r="B65" s="4" t="inlineStr">
        <is>
          <t>12 months</t>
        </is>
      </c>
      <c r="C6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Goodwill and Intangible Asset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5" t="n">
        <v>4854</v>
      </c>
      <c r="C4" s="5" t="n">
        <v>4844</v>
      </c>
      <c r="D4" s="4" t="inlineStr">
        <is>
          <t xml:space="preserve"> </t>
        </is>
      </c>
    </row>
    <row r="5">
      <c r="A5" s="4" t="inlineStr">
        <is>
          <t>Other intangible assets not subject to amortization, primarily land easements</t>
        </is>
      </c>
      <c r="B5" s="6" t="n">
        <v>136</v>
      </c>
      <c r="C5" s="6" t="n">
        <v>136</v>
      </c>
      <c r="D5" s="4" t="inlineStr">
        <is>
          <t xml:space="preserve"> </t>
        </is>
      </c>
    </row>
    <row r="6">
      <c r="A6" s="3" t="inlineStr">
        <is>
          <t>Other intangible assets:</t>
        </is>
      </c>
      <c r="B6" s="4" t="inlineStr">
        <is>
          <t xml:space="preserve"> </t>
        </is>
      </c>
      <c r="C6" s="4" t="inlineStr">
        <is>
          <t xml:space="preserve"> </t>
        </is>
      </c>
      <c r="D6" s="4" t="inlineStr">
        <is>
          <t xml:space="preserve"> </t>
        </is>
      </c>
    </row>
    <row r="7">
      <c r="A7" s="4" t="inlineStr">
        <is>
          <t>Total</t>
        </is>
      </c>
      <c r="B7" s="6" t="n">
        <v>722</v>
      </c>
      <c r="C7" s="6" t="n">
        <v>694</v>
      </c>
      <c r="D7" s="4" t="inlineStr">
        <is>
          <t xml:space="preserve"> </t>
        </is>
      </c>
    </row>
    <row r="8">
      <c r="A8" s="4" t="inlineStr">
        <is>
          <t>Accumulated amortization</t>
        </is>
      </c>
      <c r="B8" s="6" t="n">
        <v>-99</v>
      </c>
      <c r="C8" s="6" t="n">
        <v>-88</v>
      </c>
      <c r="D8" s="4" t="inlineStr">
        <is>
          <t xml:space="preserve"> </t>
        </is>
      </c>
    </row>
    <row r="9">
      <c r="A9" s="4" t="inlineStr">
        <is>
          <t>Total other intangible assets subject to amortization - net</t>
        </is>
      </c>
      <c r="B9" s="6" t="n">
        <v>623</v>
      </c>
      <c r="C9" s="6" t="n">
        <v>606</v>
      </c>
      <c r="D9" s="4" t="inlineStr">
        <is>
          <t xml:space="preserve"> </t>
        </is>
      </c>
    </row>
    <row r="10">
      <c r="A10" s="3" t="inlineStr">
        <is>
          <t>Intangible assets, amortization [Abstract]</t>
        </is>
      </c>
      <c r="B10" s="4" t="inlineStr">
        <is>
          <t xml:space="preserve"> </t>
        </is>
      </c>
      <c r="C10" s="4" t="inlineStr">
        <is>
          <t xml:space="preserve"> </t>
        </is>
      </c>
      <c r="D10" s="4" t="inlineStr">
        <is>
          <t xml:space="preserve"> </t>
        </is>
      </c>
    </row>
    <row r="11">
      <c r="A11" s="4" t="inlineStr">
        <is>
          <t>Amortization expense</t>
        </is>
      </c>
      <c r="B11" s="6" t="n">
        <v>18</v>
      </c>
      <c r="C11" s="6" t="n">
        <v>25</v>
      </c>
      <c r="D11" s="5" t="n">
        <v>27</v>
      </c>
    </row>
    <row r="12">
      <c r="A12" s="4" t="inlineStr">
        <is>
          <t>Amortization Expense Year 1</t>
        </is>
      </c>
      <c r="B12" s="6" t="n">
        <v>20</v>
      </c>
      <c r="C12" s="4" t="inlineStr">
        <is>
          <t xml:space="preserve"> </t>
        </is>
      </c>
      <c r="D12" s="4" t="inlineStr">
        <is>
          <t xml:space="preserve"> </t>
        </is>
      </c>
    </row>
    <row r="13">
      <c r="A13" s="4" t="inlineStr">
        <is>
          <t>Amortization Expense Year 2</t>
        </is>
      </c>
      <c r="B13" s="6" t="n">
        <v>22</v>
      </c>
      <c r="C13" s="4" t="inlineStr">
        <is>
          <t xml:space="preserve"> </t>
        </is>
      </c>
      <c r="D13" s="4" t="inlineStr">
        <is>
          <t xml:space="preserve"> </t>
        </is>
      </c>
    </row>
    <row r="14">
      <c r="A14" s="4" t="inlineStr">
        <is>
          <t>Amortization Expense Year 3</t>
        </is>
      </c>
      <c r="B14" s="6" t="n">
        <v>20</v>
      </c>
      <c r="C14" s="4" t="inlineStr">
        <is>
          <t xml:space="preserve"> </t>
        </is>
      </c>
      <c r="D14" s="4" t="inlineStr">
        <is>
          <t xml:space="preserve"> </t>
        </is>
      </c>
    </row>
    <row r="15">
      <c r="A15" s="4" t="inlineStr">
        <is>
          <t>Amortization Expense Year 4</t>
        </is>
      </c>
      <c r="B15" s="6" t="n">
        <v>22</v>
      </c>
      <c r="C15" s="4" t="inlineStr">
        <is>
          <t xml:space="preserve"> </t>
        </is>
      </c>
      <c r="D15" s="4" t="inlineStr">
        <is>
          <t xml:space="preserve"> </t>
        </is>
      </c>
    </row>
    <row r="16">
      <c r="A16" s="4" t="inlineStr">
        <is>
          <t>Amortization Expense Year 5</t>
        </is>
      </c>
      <c r="B16" s="5" t="n">
        <v>20</v>
      </c>
      <c r="C16" s="4" t="inlineStr">
        <is>
          <t xml:space="preserve"> </t>
        </is>
      </c>
      <c r="D16" s="4" t="inlineStr">
        <is>
          <t xml:space="preserve"> </t>
        </is>
      </c>
    </row>
    <row r="17">
      <c r="A17" s="4" t="inlineStr">
        <is>
          <t>Purchased Power Agreements [Member]</t>
        </is>
      </c>
      <c r="B17" s="4" t="inlineStr">
        <is>
          <t xml:space="preserve"> </t>
        </is>
      </c>
      <c r="C17" s="4" t="inlineStr">
        <is>
          <t xml:space="preserve"> </t>
        </is>
      </c>
      <c r="D17" s="4" t="inlineStr">
        <is>
          <t xml:space="preserve"> </t>
        </is>
      </c>
    </row>
    <row r="18">
      <c r="A18" s="3" t="inlineStr">
        <is>
          <t>Other intangible assets:</t>
        </is>
      </c>
      <c r="B18" s="4" t="inlineStr">
        <is>
          <t xml:space="preserve"> </t>
        </is>
      </c>
      <c r="C18" s="4" t="inlineStr">
        <is>
          <t xml:space="preserve"> </t>
        </is>
      </c>
      <c r="D18" s="4" t="inlineStr">
        <is>
          <t xml:space="preserve"> </t>
        </is>
      </c>
    </row>
    <row r="19">
      <c r="A19" s="4" t="inlineStr">
        <is>
          <t>Weighted average useful lives (years)</t>
        </is>
      </c>
      <c r="B19" s="4" t="inlineStr">
        <is>
          <t>16 years</t>
        </is>
      </c>
      <c r="C19" s="4" t="inlineStr">
        <is>
          <t xml:space="preserve"> </t>
        </is>
      </c>
      <c r="D19" s="4" t="inlineStr">
        <is>
          <t xml:space="preserve"> </t>
        </is>
      </c>
    </row>
    <row r="20">
      <c r="A20" s="4" t="inlineStr">
        <is>
          <t>Total</t>
        </is>
      </c>
      <c r="B20" s="5" t="n">
        <v>549</v>
      </c>
      <c r="C20" s="6" t="n">
        <v>507</v>
      </c>
      <c r="D20" s="4" t="inlineStr">
        <is>
          <t xml:space="preserve"> </t>
        </is>
      </c>
    </row>
    <row r="21">
      <c r="A21" s="4" t="inlineStr">
        <is>
          <t>Other, primarily transmission and development rights and customer lists [Member]</t>
        </is>
      </c>
      <c r="B21" s="4" t="inlineStr">
        <is>
          <t xml:space="preserve"> </t>
        </is>
      </c>
      <c r="C21" s="4" t="inlineStr">
        <is>
          <t xml:space="preserve"> </t>
        </is>
      </c>
      <c r="D21" s="4" t="inlineStr">
        <is>
          <t xml:space="preserve"> </t>
        </is>
      </c>
    </row>
    <row r="22">
      <c r="A22" s="3" t="inlineStr">
        <is>
          <t>Other intangible assets:</t>
        </is>
      </c>
      <c r="B22" s="4" t="inlineStr">
        <is>
          <t xml:space="preserve"> </t>
        </is>
      </c>
      <c r="C22" s="4" t="inlineStr">
        <is>
          <t xml:space="preserve"> </t>
        </is>
      </c>
      <c r="D22" s="4" t="inlineStr">
        <is>
          <t xml:space="preserve"> </t>
        </is>
      </c>
    </row>
    <row r="23">
      <c r="A23" s="4" t="inlineStr">
        <is>
          <t>Weighted average useful lives (years)</t>
        </is>
      </c>
      <c r="B23" s="4" t="inlineStr">
        <is>
          <t>24 years</t>
        </is>
      </c>
      <c r="C23" s="4" t="inlineStr">
        <is>
          <t xml:space="preserve"> </t>
        </is>
      </c>
      <c r="D23" s="4" t="inlineStr">
        <is>
          <t xml:space="preserve"> </t>
        </is>
      </c>
    </row>
    <row r="24">
      <c r="A24" s="4" t="inlineStr">
        <is>
          <t>Total</t>
        </is>
      </c>
      <c r="B24" s="5" t="n">
        <v>173</v>
      </c>
      <c r="C24" s="6" t="n">
        <v>187</v>
      </c>
      <c r="D24" s="4" t="inlineStr">
        <is>
          <t xml:space="preserve"> </t>
        </is>
      </c>
    </row>
    <row r="25">
      <c r="A25" s="4" t="inlineStr">
        <is>
          <t>Rate-Regulated Transmission [Member]</t>
        </is>
      </c>
      <c r="B25" s="4" t="inlineStr">
        <is>
          <t xml:space="preserve"> </t>
        </is>
      </c>
      <c r="C25" s="4" t="inlineStr">
        <is>
          <t xml:space="preserve"> </t>
        </is>
      </c>
      <c r="D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row>
    <row r="27">
      <c r="A27" s="4" t="inlineStr">
        <is>
          <t>Goodwill</t>
        </is>
      </c>
      <c r="B27" s="6" t="n">
        <v>1218</v>
      </c>
      <c r="C27" s="6" t="n">
        <v>1206</v>
      </c>
      <c r="D27" s="4" t="inlineStr">
        <is>
          <t xml:space="preserve"> </t>
        </is>
      </c>
    </row>
    <row r="28">
      <c r="A28" s="4" t="inlineStr">
        <is>
          <t>Gas Infrastructure, primarily Texas pipelines [Member]</t>
        </is>
      </c>
      <c r="B28" s="4" t="inlineStr">
        <is>
          <t xml:space="preserve"> </t>
        </is>
      </c>
      <c r="C28" s="4" t="inlineStr">
        <is>
          <t xml:space="preserve"> </t>
        </is>
      </c>
      <c r="D28" s="4" t="inlineStr">
        <is>
          <t xml:space="preserve"> </t>
        </is>
      </c>
    </row>
    <row r="29">
      <c r="A29" s="3" t="inlineStr">
        <is>
          <t>Goodwill and Intangible Assets [Line Items]</t>
        </is>
      </c>
      <c r="B29" s="4" t="inlineStr">
        <is>
          <t xml:space="preserve"> </t>
        </is>
      </c>
      <c r="C29" s="4" t="inlineStr">
        <is>
          <t xml:space="preserve"> </t>
        </is>
      </c>
      <c r="D29" s="4" t="inlineStr">
        <is>
          <t xml:space="preserve"> </t>
        </is>
      </c>
    </row>
    <row r="30">
      <c r="A30" s="4" t="inlineStr">
        <is>
          <t>Goodwill</t>
        </is>
      </c>
      <c r="B30" s="6" t="n">
        <v>487</v>
      </c>
      <c r="C30" s="6" t="n">
        <v>487</v>
      </c>
      <c r="D30" s="4" t="inlineStr">
        <is>
          <t xml:space="preserve"> </t>
        </is>
      </c>
    </row>
    <row r="31">
      <c r="A31" s="4" t="inlineStr">
        <is>
          <t>Customer Supply [Member]</t>
        </is>
      </c>
      <c r="B31" s="4" t="inlineStr">
        <is>
          <t xml:space="preserve"> </t>
        </is>
      </c>
      <c r="C31" s="4" t="inlineStr">
        <is>
          <t xml:space="preserve"> </t>
        </is>
      </c>
      <c r="D31" s="4" t="inlineStr">
        <is>
          <t xml:space="preserve"> </t>
        </is>
      </c>
    </row>
    <row r="32">
      <c r="A32" s="3" t="inlineStr">
        <is>
          <t>Goodwill and Intangible Assets [Line Items]</t>
        </is>
      </c>
      <c r="B32" s="4" t="inlineStr">
        <is>
          <t xml:space="preserve"> </t>
        </is>
      </c>
      <c r="C32" s="4" t="inlineStr">
        <is>
          <t xml:space="preserve"> </t>
        </is>
      </c>
      <c r="D32" s="4" t="inlineStr">
        <is>
          <t xml:space="preserve"> </t>
        </is>
      </c>
    </row>
    <row r="33">
      <c r="A33" s="4" t="inlineStr">
        <is>
          <t>Goodwill</t>
        </is>
      </c>
      <c r="B33" s="6" t="n">
        <v>95</v>
      </c>
      <c r="C33" s="6" t="n">
        <v>95</v>
      </c>
      <c r="D33" s="4" t="inlineStr">
        <is>
          <t xml:space="preserve"> </t>
        </is>
      </c>
    </row>
    <row r="34">
      <c r="A34" s="4" t="inlineStr">
        <is>
          <t>Generation Assets [Member]</t>
        </is>
      </c>
      <c r="B34" s="4" t="inlineStr">
        <is>
          <t xml:space="preserve"> </t>
        </is>
      </c>
      <c r="C34" s="4" t="inlineStr">
        <is>
          <t xml:space="preserve"> </t>
        </is>
      </c>
      <c r="D34" s="4" t="inlineStr">
        <is>
          <t xml:space="preserve"> </t>
        </is>
      </c>
    </row>
    <row r="35">
      <c r="A35" s="3" t="inlineStr">
        <is>
          <t>Goodwill and Intangible Assets [Line Items]</t>
        </is>
      </c>
      <c r="B35" s="4" t="inlineStr">
        <is>
          <t xml:space="preserve"> </t>
        </is>
      </c>
      <c r="C35" s="4" t="inlineStr">
        <is>
          <t xml:space="preserve"> </t>
        </is>
      </c>
      <c r="D35" s="4" t="inlineStr">
        <is>
          <t xml:space="preserve"> </t>
        </is>
      </c>
    </row>
    <row r="36">
      <c r="A36" s="4" t="inlineStr">
        <is>
          <t>Goodwill</t>
        </is>
      </c>
      <c r="B36" s="6" t="n">
        <v>54</v>
      </c>
      <c r="C36" s="6" t="n">
        <v>56</v>
      </c>
      <c r="D36" s="4" t="inlineStr">
        <is>
          <t xml:space="preserve"> </t>
        </is>
      </c>
    </row>
    <row r="37">
      <c r="A37" s="4" t="inlineStr">
        <is>
          <t>Other Goodwill Assets [Member]</t>
        </is>
      </c>
      <c r="B37" s="4" t="inlineStr">
        <is>
          <t xml:space="preserve"> </t>
        </is>
      </c>
      <c r="C37" s="4" t="inlineStr">
        <is>
          <t xml:space="preserve"> </t>
        </is>
      </c>
      <c r="D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row>
    <row r="39">
      <c r="A39" s="4" t="inlineStr">
        <is>
          <t>Goodwill</t>
        </is>
      </c>
      <c r="B39" s="6" t="n">
        <v>11</v>
      </c>
      <c r="C39" s="6" t="n">
        <v>11</v>
      </c>
      <c r="D39" s="4" t="inlineStr">
        <is>
          <t xml:space="preserve"> </t>
        </is>
      </c>
    </row>
    <row r="40">
      <c r="A40" s="4" t="inlineStr">
        <is>
          <t>FPL [Member]</t>
        </is>
      </c>
      <c r="B40" s="4" t="inlineStr">
        <is>
          <t xml:space="preserve"> </t>
        </is>
      </c>
      <c r="C40" s="4" t="inlineStr">
        <is>
          <t xml:space="preserve"> </t>
        </is>
      </c>
      <c r="D40" s="4" t="inlineStr">
        <is>
          <t xml:space="preserve"> </t>
        </is>
      </c>
    </row>
    <row r="41">
      <c r="A41" s="3" t="inlineStr">
        <is>
          <t>Goodwill and Intangible Assets [Line Items]</t>
        </is>
      </c>
      <c r="B41" s="4" t="inlineStr">
        <is>
          <t xml:space="preserve"> </t>
        </is>
      </c>
      <c r="C41" s="4" t="inlineStr">
        <is>
          <t xml:space="preserve"> </t>
        </is>
      </c>
      <c r="D41" s="4" t="inlineStr">
        <is>
          <t xml:space="preserve"> </t>
        </is>
      </c>
    </row>
    <row r="42">
      <c r="A42" s="4" t="inlineStr">
        <is>
          <t>Goodwill</t>
        </is>
      </c>
      <c r="B42" s="5" t="n">
        <v>2989</v>
      </c>
      <c r="C42" s="5" t="n">
        <v>2989</v>
      </c>
      <c r="D4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3000</v>
      </c>
      <c r="C4" s="5" t="n">
        <v>18800</v>
      </c>
      <c r="D4" s="5" t="n">
        <v>17000</v>
      </c>
    </row>
    <row r="5">
      <c r="A5" s="4" t="inlineStr">
        <is>
          <t>FP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17200</v>
      </c>
      <c r="C7" s="6" t="n">
        <v>14100</v>
      </c>
      <c r="D7" s="5" t="n">
        <v>13000</v>
      </c>
    </row>
    <row r="8">
      <c r="A8" s="4" t="inlineStr">
        <is>
          <t>Unbilled revenues</t>
        </is>
      </c>
      <c r="B8" s="6" t="n">
        <v>661</v>
      </c>
      <c r="C8" s="5" t="n">
        <v>583</v>
      </c>
      <c r="D8" s="4" t="inlineStr">
        <is>
          <t xml:space="preserve"> </t>
        </is>
      </c>
    </row>
    <row r="9">
      <c r="A9" s="4" t="inlineStr">
        <is>
          <t>Revenue, remaining performance obligation</t>
        </is>
      </c>
      <c r="B9" s="5" t="n">
        <v>390</v>
      </c>
      <c r="C9" s="4" t="inlineStr">
        <is>
          <t xml:space="preserve"> </t>
        </is>
      </c>
      <c r="D9" s="4" t="inlineStr">
        <is>
          <t xml:space="preserve"> </t>
        </is>
      </c>
    </row>
    <row r="10">
      <c r="A10" s="4" t="inlineStr">
        <is>
          <t>FPL [Member] | Revenue Benchmark [Member] | Customer Concentration Risk | Retail Custom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10" t="n">
        <v>0.9</v>
      </c>
      <c r="C12" s="4" t="inlineStr">
        <is>
          <t xml:space="preserve"> </t>
        </is>
      </c>
      <c r="D12" s="4" t="inlineStr">
        <is>
          <t xml:space="preserve"> </t>
        </is>
      </c>
    </row>
    <row r="13">
      <c r="A13" s="4" t="inlineStr">
        <is>
          <t>NEER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not recognized</t>
        </is>
      </c>
      <c r="B15" s="5" t="n">
        <v>180</v>
      </c>
      <c r="C15" s="4" t="inlineStr">
        <is>
          <t xml:space="preserve"> </t>
        </is>
      </c>
      <c r="D15" s="4" t="inlineStr">
        <is>
          <t xml:space="preserve"> </t>
        </is>
      </c>
    </row>
    <row r="16">
      <c r="A16" s="4" t="inlineStr">
        <is>
          <t>Revenue, remaining performance obligation</t>
        </is>
      </c>
      <c r="B16" s="5" t="n">
        <v>12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USD ($)</t>
        </is>
      </c>
      <c r="B1" s="2" t="inlineStr">
        <is>
          <t>12 Months Ended</t>
        </is>
      </c>
    </row>
    <row r="2">
      <c r="B2" s="2" t="inlineStr">
        <is>
          <t>Dec. 31, 2022</t>
        </is>
      </c>
      <c r="C2" s="2" t="inlineStr">
        <is>
          <t>Dec. 31, 2020</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classification from AOCI, Current Period, before Tax, Attributable to Parent</t>
        </is>
      </c>
      <c r="B4" s="4" t="inlineStr">
        <is>
          <t xml:space="preserve"> </t>
        </is>
      </c>
      <c r="C4" s="5" t="n">
        <v>26000000</v>
      </c>
      <c r="D4" s="4" t="inlineStr">
        <is>
          <t xml:space="preserve"> </t>
        </is>
      </c>
    </row>
    <row r="5">
      <c r="A5" s="4" t="inlineStr">
        <is>
          <t>Reclassification from AOCI, Current Period, Net of Tax, Attributable to Parent</t>
        </is>
      </c>
      <c r="B5" s="4" t="inlineStr">
        <is>
          <t xml:space="preserve"> </t>
        </is>
      </c>
      <c r="C5" s="6" t="n">
        <v>6000000</v>
      </c>
      <c r="D5" s="4" t="inlineStr">
        <is>
          <t xml:space="preserve"> </t>
        </is>
      </c>
    </row>
    <row r="6">
      <c r="A6" s="4" t="inlineStr">
        <is>
          <t>Cash Flow Hedge Gain (Loss) to be Reclassified within Twelve Months</t>
        </is>
      </c>
      <c r="B6" s="5" t="n">
        <v>-2000000</v>
      </c>
      <c r="C6" s="4" t="inlineStr">
        <is>
          <t xml:space="preserve"> </t>
        </is>
      </c>
      <c r="D6" s="4" t="inlineStr">
        <is>
          <t xml:space="preserve"> </t>
        </is>
      </c>
    </row>
    <row r="7">
      <c r="A7" s="4" t="inlineStr">
        <is>
          <t>Derivative, Collateral, Obligation to Return Cash</t>
        </is>
      </c>
      <c r="B7" s="6" t="n">
        <v>106000000</v>
      </c>
      <c r="C7" s="4" t="inlineStr">
        <is>
          <t xml:space="preserve"> </t>
        </is>
      </c>
      <c r="D7" s="5" t="n">
        <v>56000000</v>
      </c>
    </row>
    <row r="8">
      <c r="A8" s="4" t="inlineStr">
        <is>
          <t>Margin Cash Collateral Not Netted Against Derivative Liabilities</t>
        </is>
      </c>
      <c r="B8" s="6" t="n">
        <v>268000000</v>
      </c>
      <c r="C8" s="4" t="inlineStr">
        <is>
          <t xml:space="preserve"> </t>
        </is>
      </c>
      <c r="D8" s="6" t="n">
        <v>673000000</v>
      </c>
    </row>
    <row r="9">
      <c r="A9" s="4" t="inlineStr">
        <is>
          <t>FPL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Collateral, Obligation to Return Cash</t>
        </is>
      </c>
      <c r="B11" s="6" t="n">
        <v>0</v>
      </c>
      <c r="C11" s="4" t="inlineStr">
        <is>
          <t xml:space="preserve"> </t>
        </is>
      </c>
      <c r="D11" s="6" t="n">
        <v>0</v>
      </c>
    </row>
    <row r="12">
      <c r="A12" s="4" t="inlineStr">
        <is>
          <t>Margin Cash Collateral Not Netted Against Derivative Liabilities</t>
        </is>
      </c>
      <c r="B12" s="5" t="n">
        <v>0</v>
      </c>
      <c r="C12" s="4" t="inlineStr">
        <is>
          <t xml:space="preserve"> </t>
        </is>
      </c>
      <c r="D12" s="5" t="n">
        <v>0</v>
      </c>
    </row>
    <row r="13">
      <c r="A13" s="4" t="inlineStr">
        <is>
          <t>Interest rate contracts | Not Designated as Hedging Instrument [Member] | Gains (Loss) On Disposal Of Businesses/Assets - Net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eclassification from AOCI, Current Period, before Tax, Attributable to Parent</t>
        </is>
      </c>
      <c r="B15" s="4" t="inlineStr">
        <is>
          <t xml:space="preserve"> </t>
        </is>
      </c>
      <c r="C15" s="5" t="n">
        <v>23000000</v>
      </c>
      <c r="D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 (Details) - USD ($) $ in Millions</t>
        </is>
      </c>
      <c r="B1" s="2" t="inlineStr">
        <is>
          <t>Dec. 31, 2022</t>
        </is>
      </c>
      <c r="C1" s="2" t="inlineStr">
        <is>
          <t>Dec. 31, 2021</t>
        </is>
      </c>
    </row>
    <row r="2">
      <c r="A2" s="3" t="inlineStr">
        <is>
          <t>Derivative Instruments and Hedging Activities Disclosures [Abstract]</t>
        </is>
      </c>
      <c r="B2" s="4" t="inlineStr">
        <is>
          <t xml:space="preserve"> </t>
        </is>
      </c>
      <c r="C2" s="4" t="inlineStr">
        <is>
          <t xml:space="preserve"> </t>
        </is>
      </c>
    </row>
    <row r="3">
      <c r="A3" s="4" t="inlineStr">
        <is>
          <t>Derivative Assets</t>
        </is>
      </c>
      <c r="B3" s="5" t="n">
        <v>3525</v>
      </c>
      <c r="C3" s="5" t="n">
        <v>1824</v>
      </c>
    </row>
    <row r="4">
      <c r="A4" s="4" t="inlineStr">
        <is>
          <t>Derivative Liabilities</t>
        </is>
      </c>
      <c r="B4" s="6" t="n">
        <v>5011</v>
      </c>
      <c r="C4" s="6" t="n">
        <v>2976</v>
      </c>
    </row>
    <row r="5">
      <c r="A5" s="4" t="inlineStr">
        <is>
          <t>Derivative Asset, Current</t>
        </is>
      </c>
      <c r="B5" s="6" t="n">
        <v>1590</v>
      </c>
      <c r="C5" s="6" t="n">
        <v>689</v>
      </c>
    </row>
    <row r="6">
      <c r="A6" s="4" t="inlineStr">
        <is>
          <t>Derivative Asset, Noncurrent</t>
        </is>
      </c>
      <c r="B6" s="6" t="n">
        <v>1935</v>
      </c>
      <c r="C6" s="6" t="n">
        <v>1135</v>
      </c>
    </row>
    <row r="7">
      <c r="A7" s="4" t="inlineStr">
        <is>
          <t>Derivative Liability, Current</t>
        </is>
      </c>
      <c r="B7" s="6" t="n">
        <v>2102</v>
      </c>
      <c r="C7" s="6" t="n">
        <v>1263</v>
      </c>
    </row>
    <row r="8">
      <c r="A8" s="4" t="inlineStr">
        <is>
          <t>Derivative Liability, Noncurrent</t>
        </is>
      </c>
      <c r="B8" s="6" t="n">
        <v>2909</v>
      </c>
      <c r="C8" s="6" t="n">
        <v>1713</v>
      </c>
    </row>
    <row r="9">
      <c r="A9" s="4" t="inlineStr">
        <is>
          <t>Current derivative assets</t>
        </is>
      </c>
      <c r="B9" s="4" t="inlineStr">
        <is>
          <t xml:space="preserve"> </t>
        </is>
      </c>
      <c r="C9" s="4" t="inlineStr">
        <is>
          <t xml:space="preserve"> </t>
        </is>
      </c>
    </row>
    <row r="10">
      <c r="A10" s="3" t="inlineStr">
        <is>
          <t>Derivative Instruments and Hedging Activities Disclosures [Abstract]</t>
        </is>
      </c>
      <c r="B10" s="4" t="inlineStr">
        <is>
          <t xml:space="preserve"> </t>
        </is>
      </c>
      <c r="C10" s="4" t="inlineStr">
        <is>
          <t xml:space="preserve"> </t>
        </is>
      </c>
    </row>
    <row r="11">
      <c r="A11" s="4" t="inlineStr">
        <is>
          <t>Margin cash collateral received from counterparties</t>
        </is>
      </c>
      <c r="B11" s="6" t="n">
        <v>299</v>
      </c>
      <c r="C11" s="6" t="n">
        <v>150</v>
      </c>
    </row>
    <row r="12">
      <c r="A12" s="4" t="inlineStr">
        <is>
          <t>Non Current Derivative Assets Member</t>
        </is>
      </c>
      <c r="B12" s="4" t="inlineStr">
        <is>
          <t xml:space="preserve"> </t>
        </is>
      </c>
      <c r="C12" s="4" t="inlineStr">
        <is>
          <t xml:space="preserve"> </t>
        </is>
      </c>
    </row>
    <row r="13">
      <c r="A13" s="3" t="inlineStr">
        <is>
          <t>Derivative Instruments and Hedging Activities Disclosures [Abstract]</t>
        </is>
      </c>
      <c r="B13" s="4" t="inlineStr">
        <is>
          <t xml:space="preserve"> </t>
        </is>
      </c>
      <c r="C13" s="4" t="inlineStr">
        <is>
          <t xml:space="preserve"> </t>
        </is>
      </c>
    </row>
    <row r="14">
      <c r="A14" s="4" t="inlineStr">
        <is>
          <t>Margin cash collateral received from counterparties</t>
        </is>
      </c>
      <c r="B14" s="6" t="n">
        <v>262</v>
      </c>
      <c r="C14" s="6" t="n">
        <v>56</v>
      </c>
    </row>
    <row r="15">
      <c r="A15" s="4" t="inlineStr">
        <is>
          <t>Current derivative liabilities</t>
        </is>
      </c>
      <c r="B15" s="4" t="inlineStr">
        <is>
          <t xml:space="preserve"> </t>
        </is>
      </c>
      <c r="C15" s="4" t="inlineStr">
        <is>
          <t xml:space="preserve"> </t>
        </is>
      </c>
    </row>
    <row r="16">
      <c r="A16" s="3" t="inlineStr">
        <is>
          <t>Derivative Instruments and Hedging Activities Disclosures [Abstract]</t>
        </is>
      </c>
      <c r="B16" s="4" t="inlineStr">
        <is>
          <t xml:space="preserve"> </t>
        </is>
      </c>
      <c r="C16" s="4" t="inlineStr">
        <is>
          <t xml:space="preserve"> </t>
        </is>
      </c>
    </row>
    <row r="17">
      <c r="A17" s="4" t="inlineStr">
        <is>
          <t>Margin cash collateral paid to counterparties</t>
        </is>
      </c>
      <c r="B17" s="6" t="n">
        <v>328</v>
      </c>
      <c r="C17" s="6" t="n">
        <v>6</v>
      </c>
    </row>
    <row r="18">
      <c r="A18" s="4" t="inlineStr">
        <is>
          <t>Noncurrent derivative liabilities</t>
        </is>
      </c>
      <c r="B18" s="4" t="inlineStr">
        <is>
          <t xml:space="preserve"> </t>
        </is>
      </c>
      <c r="C18" s="4" t="inlineStr">
        <is>
          <t xml:space="preserve"> </t>
        </is>
      </c>
    </row>
    <row r="19">
      <c r="A19" s="3" t="inlineStr">
        <is>
          <t>Derivative Instruments and Hedging Activities Disclosures [Abstract]</t>
        </is>
      </c>
      <c r="B19" s="4" t="inlineStr">
        <is>
          <t xml:space="preserve"> </t>
        </is>
      </c>
      <c r="C19" s="4" t="inlineStr">
        <is>
          <t xml:space="preserve"> </t>
        </is>
      </c>
    </row>
    <row r="20">
      <c r="A20" s="4" t="inlineStr">
        <is>
          <t>Margin cash collateral paid to counterparties</t>
        </is>
      </c>
      <c r="B20" s="6" t="n">
        <v>1213</v>
      </c>
      <c r="C20" s="6" t="n">
        <v>172</v>
      </c>
    </row>
    <row r="21">
      <c r="A21" s="4" t="inlineStr">
        <is>
          <t>Commodity contracts | Fair Value, Recurring [Member]</t>
        </is>
      </c>
      <c r="B21" s="4" t="inlineStr">
        <is>
          <t xml:space="preserve"> </t>
        </is>
      </c>
      <c r="C21" s="4" t="inlineStr">
        <is>
          <t xml:space="preserve"> </t>
        </is>
      </c>
    </row>
    <row r="22">
      <c r="A22" s="3" t="inlineStr">
        <is>
          <t>Derivative Instruments and Hedging Activities Disclosures [Abstract]</t>
        </is>
      </c>
      <c r="B22" s="4" t="inlineStr">
        <is>
          <t xml:space="preserve"> </t>
        </is>
      </c>
      <c r="C22" s="4" t="inlineStr">
        <is>
          <t xml:space="preserve"> </t>
        </is>
      </c>
    </row>
    <row r="23">
      <c r="A23" s="4" t="inlineStr">
        <is>
          <t>Derivative assets, Netting</t>
        </is>
      </c>
      <c r="B23" s="6" t="n">
        <v>-12030</v>
      </c>
      <c r="C23" s="6" t="n">
        <v>-6622</v>
      </c>
    </row>
    <row r="24">
      <c r="A24" s="4" t="inlineStr">
        <is>
          <t>Derivative liability, Netting</t>
        </is>
      </c>
      <c r="B24" s="6" t="n">
        <v>-13010</v>
      </c>
      <c r="C24" s="6" t="n">
        <v>-6594</v>
      </c>
    </row>
    <row r="25">
      <c r="A25" s="4" t="inlineStr">
        <is>
          <t>Derivative Assets</t>
        </is>
      </c>
      <c r="B25" s="6" t="n">
        <v>2995</v>
      </c>
      <c r="C25" s="6" t="n">
        <v>1757</v>
      </c>
    </row>
    <row r="26">
      <c r="A26" s="4" t="inlineStr">
        <is>
          <t>Derivative Liabilities</t>
        </is>
      </c>
      <c r="B26" s="6" t="n">
        <v>4743</v>
      </c>
      <c r="C26" s="6" t="n">
        <v>2198</v>
      </c>
    </row>
    <row r="27">
      <c r="A27" s="4" t="inlineStr">
        <is>
          <t>Commodity contracts | Level 1 | Fair Value, Recurring [Member]</t>
        </is>
      </c>
      <c r="B27" s="4" t="inlineStr">
        <is>
          <t xml:space="preserve"> </t>
        </is>
      </c>
      <c r="C27" s="4" t="inlineStr">
        <is>
          <t xml:space="preserve"> </t>
        </is>
      </c>
    </row>
    <row r="28">
      <c r="A28" s="3" t="inlineStr">
        <is>
          <t>Derivative Instruments and Hedging Activities Disclosures [Abstract]</t>
        </is>
      </c>
      <c r="B28" s="4" t="inlineStr">
        <is>
          <t xml:space="preserve"> </t>
        </is>
      </c>
      <c r="C28" s="4" t="inlineStr">
        <is>
          <t xml:space="preserve"> </t>
        </is>
      </c>
    </row>
    <row r="29">
      <c r="A29" s="4" t="inlineStr">
        <is>
          <t>Total derivative assets</t>
        </is>
      </c>
      <c r="B29" s="6" t="n">
        <v>5372</v>
      </c>
      <c r="C29" s="6" t="n">
        <v>1896</v>
      </c>
    </row>
    <row r="30">
      <c r="A30" s="4" t="inlineStr">
        <is>
          <t>Total derivative liabilities</t>
        </is>
      </c>
      <c r="B30" s="6" t="n">
        <v>7185</v>
      </c>
      <c r="C30" s="6" t="n">
        <v>2571</v>
      </c>
    </row>
    <row r="31">
      <c r="A31" s="4" t="inlineStr">
        <is>
          <t>Commodity contracts | Level 2 | Fair Value, Recurring [Member]</t>
        </is>
      </c>
      <c r="B31" s="4" t="inlineStr">
        <is>
          <t xml:space="preserve"> </t>
        </is>
      </c>
      <c r="C31" s="4" t="inlineStr">
        <is>
          <t xml:space="preserve"> </t>
        </is>
      </c>
    </row>
    <row r="32">
      <c r="A32" s="3" t="inlineStr">
        <is>
          <t>Derivative Instruments and Hedging Activities Disclosures [Abstract]</t>
        </is>
      </c>
      <c r="B32" s="4" t="inlineStr">
        <is>
          <t xml:space="preserve"> </t>
        </is>
      </c>
      <c r="C32" s="4" t="inlineStr">
        <is>
          <t xml:space="preserve"> </t>
        </is>
      </c>
    </row>
    <row r="33">
      <c r="A33" s="4" t="inlineStr">
        <is>
          <t>Total derivative assets</t>
        </is>
      </c>
      <c r="B33" s="6" t="n">
        <v>7559</v>
      </c>
      <c r="C33" s="6" t="n">
        <v>5082</v>
      </c>
    </row>
    <row r="34">
      <c r="A34" s="4" t="inlineStr">
        <is>
          <t>Total derivative liabilities</t>
        </is>
      </c>
      <c r="B34" s="6" t="n">
        <v>7620</v>
      </c>
      <c r="C34" s="6" t="n">
        <v>4990</v>
      </c>
    </row>
    <row r="35">
      <c r="A35" s="4" t="inlineStr">
        <is>
          <t>Commodity contracts | Level 3 | Fair Value, Recurring [Member]</t>
        </is>
      </c>
      <c r="B35" s="4" t="inlineStr">
        <is>
          <t xml:space="preserve"> </t>
        </is>
      </c>
      <c r="C35" s="4" t="inlineStr">
        <is>
          <t xml:space="preserve"> </t>
        </is>
      </c>
    </row>
    <row r="36">
      <c r="A36" s="3" t="inlineStr">
        <is>
          <t>Derivative Instruments and Hedging Activities Disclosures [Abstract]</t>
        </is>
      </c>
      <c r="B36" s="4" t="inlineStr">
        <is>
          <t xml:space="preserve"> </t>
        </is>
      </c>
      <c r="C36" s="4" t="inlineStr">
        <is>
          <t xml:space="preserve"> </t>
        </is>
      </c>
    </row>
    <row r="37">
      <c r="A37" s="4" t="inlineStr">
        <is>
          <t>Total derivative assets</t>
        </is>
      </c>
      <c r="B37" s="6" t="n">
        <v>2094</v>
      </c>
      <c r="C37" s="6" t="n">
        <v>1401</v>
      </c>
    </row>
    <row r="38">
      <c r="A38" s="4" t="inlineStr">
        <is>
          <t>Total derivative liabilities</t>
        </is>
      </c>
      <c r="B38" s="6" t="n">
        <v>2948</v>
      </c>
      <c r="C38" s="6" t="n">
        <v>1231</v>
      </c>
    </row>
    <row r="39">
      <c r="A39" s="4" t="inlineStr">
        <is>
          <t>Interest rate contracts | Fair Value, Recurring [Member]</t>
        </is>
      </c>
      <c r="B39" s="4" t="inlineStr">
        <is>
          <t xml:space="preserve"> </t>
        </is>
      </c>
      <c r="C39" s="4" t="inlineStr">
        <is>
          <t xml:space="preserve"> </t>
        </is>
      </c>
    </row>
    <row r="40">
      <c r="A40" s="3" t="inlineStr">
        <is>
          <t>Derivative Instruments and Hedging Activities Disclosures [Abstract]</t>
        </is>
      </c>
      <c r="B40" s="4" t="inlineStr">
        <is>
          <t xml:space="preserve"> </t>
        </is>
      </c>
      <c r="C40" s="4" t="inlineStr">
        <is>
          <t xml:space="preserve"> </t>
        </is>
      </c>
    </row>
    <row r="41">
      <c r="A41" s="4" t="inlineStr">
        <is>
          <t>Derivative assets, Netting</t>
        </is>
      </c>
      <c r="B41" s="6" t="n">
        <v>-49</v>
      </c>
      <c r="C41" s="6" t="n">
        <v>-30</v>
      </c>
    </row>
    <row r="42">
      <c r="A42" s="4" t="inlineStr">
        <is>
          <t>Derivative liability, Netting</t>
        </is>
      </c>
      <c r="B42" s="6" t="n">
        <v>-49</v>
      </c>
      <c r="C42" s="6" t="n">
        <v>-30</v>
      </c>
    </row>
    <row r="43">
      <c r="A43" s="4" t="inlineStr">
        <is>
          <t>Derivative Assets</t>
        </is>
      </c>
      <c r="B43" s="6" t="n">
        <v>534</v>
      </c>
      <c r="C43" s="6" t="n">
        <v>76</v>
      </c>
    </row>
    <row r="44">
      <c r="A44" s="4" t="inlineStr">
        <is>
          <t>Derivative Liabilities</t>
        </is>
      </c>
      <c r="B44" s="6" t="n">
        <v>142</v>
      </c>
      <c r="C44" s="6" t="n">
        <v>709</v>
      </c>
    </row>
    <row r="45">
      <c r="A45" s="4" t="inlineStr">
        <is>
          <t>Interest rate contracts | Level 1 | Fair Value, Recurring [Member]</t>
        </is>
      </c>
      <c r="B45" s="4" t="inlineStr">
        <is>
          <t xml:space="preserve"> </t>
        </is>
      </c>
      <c r="C45" s="4" t="inlineStr">
        <is>
          <t xml:space="preserve"> </t>
        </is>
      </c>
    </row>
    <row r="46">
      <c r="A46" s="3" t="inlineStr">
        <is>
          <t>Derivative Instruments and Hedging Activities Disclosures [Abstract]</t>
        </is>
      </c>
      <c r="B46" s="4" t="inlineStr">
        <is>
          <t xml:space="preserve"> </t>
        </is>
      </c>
      <c r="C46" s="4" t="inlineStr">
        <is>
          <t xml:space="preserve"> </t>
        </is>
      </c>
    </row>
    <row r="47">
      <c r="A47" s="4" t="inlineStr">
        <is>
          <t>Total derivative assets</t>
        </is>
      </c>
      <c r="B47" s="6" t="n">
        <v>0</v>
      </c>
      <c r="C47" s="6" t="n">
        <v>0</v>
      </c>
    </row>
    <row r="48">
      <c r="A48" s="4" t="inlineStr">
        <is>
          <t>Total derivative liabilities</t>
        </is>
      </c>
      <c r="B48" s="6" t="n">
        <v>0</v>
      </c>
      <c r="C48" s="6" t="n">
        <v>0</v>
      </c>
    </row>
    <row r="49">
      <c r="A49" s="4" t="inlineStr">
        <is>
          <t>Interest rate contracts | Level 2 | Fair Value, Recurring [Member]</t>
        </is>
      </c>
      <c r="B49" s="4" t="inlineStr">
        <is>
          <t xml:space="preserve"> </t>
        </is>
      </c>
      <c r="C49" s="4" t="inlineStr">
        <is>
          <t xml:space="preserve"> </t>
        </is>
      </c>
    </row>
    <row r="50">
      <c r="A50" s="3" t="inlineStr">
        <is>
          <t>Derivative Instruments and Hedging Activities Disclosures [Abstract]</t>
        </is>
      </c>
      <c r="B50" s="4" t="inlineStr">
        <is>
          <t xml:space="preserve"> </t>
        </is>
      </c>
      <c r="C50" s="4" t="inlineStr">
        <is>
          <t xml:space="preserve"> </t>
        </is>
      </c>
    </row>
    <row r="51">
      <c r="A51" s="4" t="inlineStr">
        <is>
          <t>Total derivative assets</t>
        </is>
      </c>
      <c r="B51" s="6" t="n">
        <v>583</v>
      </c>
      <c r="C51" s="6" t="n">
        <v>106</v>
      </c>
    </row>
    <row r="52">
      <c r="A52" s="4" t="inlineStr">
        <is>
          <t>Total derivative liabilities</t>
        </is>
      </c>
      <c r="B52" s="6" t="n">
        <v>191</v>
      </c>
      <c r="C52" s="6" t="n">
        <v>739</v>
      </c>
    </row>
    <row r="53">
      <c r="A53" s="4" t="inlineStr">
        <is>
          <t>Interest rate contracts | Level 3 | Fair Value, Recurring [Member]</t>
        </is>
      </c>
      <c r="B53" s="4" t="inlineStr">
        <is>
          <t xml:space="preserve"> </t>
        </is>
      </c>
      <c r="C53" s="4" t="inlineStr">
        <is>
          <t xml:space="preserve"> </t>
        </is>
      </c>
    </row>
    <row r="54">
      <c r="A54" s="3" t="inlineStr">
        <is>
          <t>Derivative Instruments and Hedging Activities Disclosures [Abstract]</t>
        </is>
      </c>
      <c r="B54" s="4" t="inlineStr">
        <is>
          <t xml:space="preserve"> </t>
        </is>
      </c>
      <c r="C54" s="4" t="inlineStr">
        <is>
          <t xml:space="preserve"> </t>
        </is>
      </c>
    </row>
    <row r="55">
      <c r="A55" s="4" t="inlineStr">
        <is>
          <t>Total derivative assets</t>
        </is>
      </c>
      <c r="B55" s="6" t="n">
        <v>0</v>
      </c>
      <c r="C55" s="6" t="n">
        <v>0</v>
      </c>
    </row>
    <row r="56">
      <c r="A56" s="4" t="inlineStr">
        <is>
          <t>Total derivative liabilities</t>
        </is>
      </c>
      <c r="B56" s="6" t="n">
        <v>0</v>
      </c>
      <c r="C56" s="6" t="n">
        <v>0</v>
      </c>
    </row>
    <row r="57">
      <c r="A57" s="4" t="inlineStr">
        <is>
          <t>Foreign currency contracts | Fair Value, Recurring [Member]</t>
        </is>
      </c>
      <c r="B57" s="4" t="inlineStr">
        <is>
          <t xml:space="preserve"> </t>
        </is>
      </c>
      <c r="C57" s="4" t="inlineStr">
        <is>
          <t xml:space="preserve"> </t>
        </is>
      </c>
    </row>
    <row r="58">
      <c r="A58" s="3" t="inlineStr">
        <is>
          <t>Derivative Instruments and Hedging Activities Disclosures [Abstract]</t>
        </is>
      </c>
      <c r="B58" s="4" t="inlineStr">
        <is>
          <t xml:space="preserve"> </t>
        </is>
      </c>
      <c r="C58" s="4" t="inlineStr">
        <is>
          <t xml:space="preserve"> </t>
        </is>
      </c>
    </row>
    <row r="59">
      <c r="A59" s="4" t="inlineStr">
        <is>
          <t>Derivative assets, Netting</t>
        </is>
      </c>
      <c r="B59" s="6" t="n">
        <v>-4</v>
      </c>
      <c r="C59" s="6" t="n">
        <v>-17</v>
      </c>
    </row>
    <row r="60">
      <c r="A60" s="4" t="inlineStr">
        <is>
          <t>Derivative liability, Netting</t>
        </is>
      </c>
      <c r="B60" s="6" t="n">
        <v>-4</v>
      </c>
      <c r="C60" s="6" t="n">
        <v>-17</v>
      </c>
    </row>
    <row r="61">
      <c r="A61" s="4" t="inlineStr">
        <is>
          <t>Derivative Assets</t>
        </is>
      </c>
      <c r="B61" s="6" t="n">
        <v>-4</v>
      </c>
      <c r="C61" s="6" t="n">
        <v>-9</v>
      </c>
    </row>
    <row r="62">
      <c r="A62" s="4" t="inlineStr">
        <is>
          <t>Derivative Liabilities</t>
        </is>
      </c>
      <c r="B62" s="6" t="n">
        <v>126</v>
      </c>
      <c r="C62" s="6" t="n">
        <v>69</v>
      </c>
    </row>
    <row r="63">
      <c r="A63" s="4" t="inlineStr">
        <is>
          <t>Foreign currency contracts | Level 1 | Fair Value, Recurring [Member]</t>
        </is>
      </c>
      <c r="B63" s="4" t="inlineStr">
        <is>
          <t xml:space="preserve"> </t>
        </is>
      </c>
      <c r="C63" s="4" t="inlineStr">
        <is>
          <t xml:space="preserve"> </t>
        </is>
      </c>
    </row>
    <row r="64">
      <c r="A64" s="3" t="inlineStr">
        <is>
          <t>Derivative Instruments and Hedging Activities Disclosures [Abstract]</t>
        </is>
      </c>
      <c r="B64" s="4" t="inlineStr">
        <is>
          <t xml:space="preserve"> </t>
        </is>
      </c>
      <c r="C64" s="4" t="inlineStr">
        <is>
          <t xml:space="preserve"> </t>
        </is>
      </c>
    </row>
    <row r="65">
      <c r="A65" s="4" t="inlineStr">
        <is>
          <t>Total derivative assets</t>
        </is>
      </c>
      <c r="B65" s="6" t="n">
        <v>0</v>
      </c>
      <c r="C65" s="6" t="n">
        <v>0</v>
      </c>
    </row>
    <row r="66">
      <c r="A66" s="4" t="inlineStr">
        <is>
          <t>Total derivative liabilities</t>
        </is>
      </c>
      <c r="B66" s="6" t="n">
        <v>0</v>
      </c>
      <c r="C66" s="6" t="n">
        <v>0</v>
      </c>
    </row>
    <row r="67">
      <c r="A67" s="4" t="inlineStr">
        <is>
          <t>Foreign currency contracts | Level 2 | Fair Value, Recurring [Member]</t>
        </is>
      </c>
      <c r="B67" s="4" t="inlineStr">
        <is>
          <t xml:space="preserve"> </t>
        </is>
      </c>
      <c r="C67" s="4" t="inlineStr">
        <is>
          <t xml:space="preserve"> </t>
        </is>
      </c>
    </row>
    <row r="68">
      <c r="A68" s="3" t="inlineStr">
        <is>
          <t>Derivative Instruments and Hedging Activities Disclosures [Abstract]</t>
        </is>
      </c>
      <c r="B68" s="4" t="inlineStr">
        <is>
          <t xml:space="preserve"> </t>
        </is>
      </c>
      <c r="C68" s="4" t="inlineStr">
        <is>
          <t xml:space="preserve"> </t>
        </is>
      </c>
    </row>
    <row r="69">
      <c r="A69" s="4" t="inlineStr">
        <is>
          <t>Total derivative assets</t>
        </is>
      </c>
      <c r="B69" s="6" t="n">
        <v>0</v>
      </c>
      <c r="C69" s="6" t="n">
        <v>8</v>
      </c>
    </row>
    <row r="70">
      <c r="A70" s="4" t="inlineStr">
        <is>
          <t>Total derivative liabilities</t>
        </is>
      </c>
      <c r="B70" s="6" t="n">
        <v>130</v>
      </c>
      <c r="C70" s="6" t="n">
        <v>86</v>
      </c>
    </row>
    <row r="71">
      <c r="A71" s="4" t="inlineStr">
        <is>
          <t>Foreign currency contracts | Level 3 | Fair Value, Recurring [Member]</t>
        </is>
      </c>
      <c r="B71" s="4" t="inlineStr">
        <is>
          <t xml:space="preserve"> </t>
        </is>
      </c>
      <c r="C71" s="4" t="inlineStr">
        <is>
          <t xml:space="preserve"> </t>
        </is>
      </c>
    </row>
    <row r="72">
      <c r="A72" s="3" t="inlineStr">
        <is>
          <t>Derivative Instruments and Hedging Activities Disclosures [Abstract]</t>
        </is>
      </c>
      <c r="B72" s="4" t="inlineStr">
        <is>
          <t xml:space="preserve"> </t>
        </is>
      </c>
      <c r="C72" s="4" t="inlineStr">
        <is>
          <t xml:space="preserve"> </t>
        </is>
      </c>
    </row>
    <row r="73">
      <c r="A73" s="4" t="inlineStr">
        <is>
          <t>Total derivative assets</t>
        </is>
      </c>
      <c r="B73" s="6" t="n">
        <v>0</v>
      </c>
      <c r="C73" s="6" t="n">
        <v>0</v>
      </c>
    </row>
    <row r="74">
      <c r="A74" s="4" t="inlineStr">
        <is>
          <t>Total derivative liabilities</t>
        </is>
      </c>
      <c r="B74" s="6" t="n">
        <v>0</v>
      </c>
      <c r="C74" s="6" t="n">
        <v>0</v>
      </c>
    </row>
    <row r="75">
      <c r="A75" s="4" t="inlineStr">
        <is>
          <t>FPL [Member]</t>
        </is>
      </c>
      <c r="B75" s="4" t="inlineStr">
        <is>
          <t xml:space="preserve"> </t>
        </is>
      </c>
      <c r="C75" s="4" t="inlineStr">
        <is>
          <t xml:space="preserve"> </t>
        </is>
      </c>
    </row>
    <row r="76">
      <c r="A76" s="3" t="inlineStr">
        <is>
          <t>Derivative Instruments and Hedging Activities Disclosures [Abstract]</t>
        </is>
      </c>
      <c r="B76" s="4" t="inlineStr">
        <is>
          <t xml:space="preserve"> </t>
        </is>
      </c>
      <c r="C76" s="4" t="inlineStr">
        <is>
          <t xml:space="preserve"> </t>
        </is>
      </c>
    </row>
    <row r="77">
      <c r="A77" s="4" t="inlineStr">
        <is>
          <t>Derivative Assets</t>
        </is>
      </c>
      <c r="B77" s="6" t="n">
        <v>29</v>
      </c>
      <c r="C77" s="4" t="inlineStr">
        <is>
          <t xml:space="preserve"> </t>
        </is>
      </c>
    </row>
    <row r="78">
      <c r="A78" s="4" t="inlineStr">
        <is>
          <t>Derivative Liabilities</t>
        </is>
      </c>
      <c r="B78" s="6" t="n">
        <v>13</v>
      </c>
      <c r="C78" s="6" t="n">
        <v>10</v>
      </c>
    </row>
    <row r="79">
      <c r="A79" s="4" t="inlineStr">
        <is>
          <t>Derivative Asset, Current</t>
        </is>
      </c>
      <c r="B79" s="6" t="n">
        <v>19</v>
      </c>
      <c r="C79" s="6" t="n">
        <v>13</v>
      </c>
    </row>
    <row r="80">
      <c r="A80" s="4" t="inlineStr">
        <is>
          <t>Derivative Asset, Noncurrent</t>
        </is>
      </c>
      <c r="B80" s="6" t="n">
        <v>10</v>
      </c>
      <c r="C80" s="4" t="inlineStr">
        <is>
          <t xml:space="preserve"> </t>
        </is>
      </c>
    </row>
    <row r="81">
      <c r="A81" s="4" t="inlineStr">
        <is>
          <t>Derivative Liability, Current</t>
        </is>
      </c>
      <c r="B81" s="6" t="n">
        <v>12</v>
      </c>
      <c r="C81" s="6" t="n">
        <v>9</v>
      </c>
    </row>
    <row r="82">
      <c r="A82" s="4" t="inlineStr">
        <is>
          <t>Derivative Liability, Noncurrent</t>
        </is>
      </c>
      <c r="B82" s="5" t="n">
        <v>1</v>
      </c>
      <c r="C82" s="5" t="n">
        <v>1</v>
      </c>
    </row>
    <row r="83">
      <c r="A83" s="4" t="inlineStr">
        <is>
          <t>Derivative Liability, Noncurrent, Statement of Financial Position [Extensible Enumeration]</t>
        </is>
      </c>
      <c r="B83" s="4" t="inlineStr">
        <is>
          <t>Other</t>
        </is>
      </c>
      <c r="C83" s="4" t="inlineStr">
        <is>
          <t>Other</t>
        </is>
      </c>
    </row>
    <row r="84">
      <c r="A84" s="4" t="inlineStr">
        <is>
          <t>Derivative Asset, Current, Statement of Financial Position [Extensible Enumeration]</t>
        </is>
      </c>
      <c r="B84" s="4" t="inlineStr">
        <is>
          <t>Other</t>
        </is>
      </c>
      <c r="C84" s="4" t="inlineStr">
        <is>
          <t>Other</t>
        </is>
      </c>
    </row>
    <row r="85">
      <c r="A85" s="4" t="inlineStr">
        <is>
          <t>Derivative Asset, Noncurrent, Statement of Financial Position [Extensible Enumeration]</t>
        </is>
      </c>
      <c r="B85" s="4" t="inlineStr">
        <is>
          <t>Other</t>
        </is>
      </c>
      <c r="C85" s="4" t="inlineStr">
        <is>
          <t xml:space="preserve"> </t>
        </is>
      </c>
    </row>
    <row r="86">
      <c r="A86" s="4" t="inlineStr">
        <is>
          <t>Derivative Liability, Current, Statement of Financial Position [Extensible Enumeration]</t>
        </is>
      </c>
      <c r="B86" s="4" t="inlineStr">
        <is>
          <t>Other</t>
        </is>
      </c>
      <c r="C86" s="4" t="inlineStr">
        <is>
          <t>Other</t>
        </is>
      </c>
    </row>
    <row r="87">
      <c r="A87" s="4" t="inlineStr">
        <is>
          <t>FPL [Member] | Commodity contracts | Fair Value, Recurring [Member]</t>
        </is>
      </c>
      <c r="B87" s="4" t="inlineStr">
        <is>
          <t xml:space="preserve"> </t>
        </is>
      </c>
      <c r="C87" s="4" t="inlineStr">
        <is>
          <t xml:space="preserve"> </t>
        </is>
      </c>
    </row>
    <row r="88">
      <c r="A88" s="3" t="inlineStr">
        <is>
          <t>Derivative Instruments and Hedging Activities Disclosures [Abstract]</t>
        </is>
      </c>
      <c r="B88" s="4" t="inlineStr">
        <is>
          <t xml:space="preserve"> </t>
        </is>
      </c>
      <c r="C88" s="4" t="inlineStr">
        <is>
          <t xml:space="preserve"> </t>
        </is>
      </c>
    </row>
    <row r="89">
      <c r="A89" s="4" t="inlineStr">
        <is>
          <t>Derivative assets, Netting</t>
        </is>
      </c>
      <c r="B89" s="5" t="n">
        <v>-7</v>
      </c>
      <c r="C89" s="5" t="n">
        <v>-3</v>
      </c>
    </row>
    <row r="90">
      <c r="A90" s="4" t="inlineStr">
        <is>
          <t>Derivative liability, Netting</t>
        </is>
      </c>
      <c r="B90" s="6" t="n">
        <v>-7</v>
      </c>
      <c r="C90" s="6" t="n">
        <v>-3</v>
      </c>
    </row>
    <row r="91">
      <c r="A91" s="4" t="inlineStr">
        <is>
          <t>Derivative Assets</t>
        </is>
      </c>
      <c r="B91" s="6" t="n">
        <v>29</v>
      </c>
      <c r="C91" s="6" t="n">
        <v>13</v>
      </c>
    </row>
    <row r="92">
      <c r="A92" s="4" t="inlineStr">
        <is>
          <t>Derivative Liabilities</t>
        </is>
      </c>
      <c r="B92" s="6" t="n">
        <v>13</v>
      </c>
      <c r="C92" s="6" t="n">
        <v>10</v>
      </c>
    </row>
    <row r="93">
      <c r="A93" s="4" t="inlineStr">
        <is>
          <t>FPL [Member] | Commodity contracts | Level 1 | Fair Value, Recurring [Member]</t>
        </is>
      </c>
      <c r="B93" s="4" t="inlineStr">
        <is>
          <t xml:space="preserve"> </t>
        </is>
      </c>
      <c r="C93" s="4" t="inlineStr">
        <is>
          <t xml:space="preserve"> </t>
        </is>
      </c>
    </row>
    <row r="94">
      <c r="A94" s="3" t="inlineStr">
        <is>
          <t>Derivative Instruments and Hedging Activities Disclosures [Abstract]</t>
        </is>
      </c>
      <c r="B94" s="4" t="inlineStr">
        <is>
          <t xml:space="preserve"> </t>
        </is>
      </c>
      <c r="C94" s="4" t="inlineStr">
        <is>
          <t xml:space="preserve"> </t>
        </is>
      </c>
    </row>
    <row r="95">
      <c r="A95" s="4" t="inlineStr">
        <is>
          <t>Total derivative assets</t>
        </is>
      </c>
      <c r="B95" s="6" t="n">
        <v>0</v>
      </c>
      <c r="C95" s="6" t="n">
        <v>0</v>
      </c>
    </row>
    <row r="96">
      <c r="A96" s="4" t="inlineStr">
        <is>
          <t>Total derivative liabilities</t>
        </is>
      </c>
      <c r="B96" s="6" t="n">
        <v>0</v>
      </c>
      <c r="C96" s="6" t="n">
        <v>0</v>
      </c>
    </row>
    <row r="97">
      <c r="A97" s="4" t="inlineStr">
        <is>
          <t>FPL [Member] | Commodity contracts | Level 2 | Fair Value, Recurring [Member]</t>
        </is>
      </c>
      <c r="B97" s="4" t="inlineStr">
        <is>
          <t xml:space="preserve"> </t>
        </is>
      </c>
      <c r="C97" s="4" t="inlineStr">
        <is>
          <t xml:space="preserve"> </t>
        </is>
      </c>
    </row>
    <row r="98">
      <c r="A98" s="3" t="inlineStr">
        <is>
          <t>Derivative Instruments and Hedging Activities Disclosures [Abstract]</t>
        </is>
      </c>
      <c r="B98" s="4" t="inlineStr">
        <is>
          <t xml:space="preserve"> </t>
        </is>
      </c>
      <c r="C98" s="4" t="inlineStr">
        <is>
          <t xml:space="preserve"> </t>
        </is>
      </c>
    </row>
    <row r="99">
      <c r="A99" s="4" t="inlineStr">
        <is>
          <t>Total derivative assets</t>
        </is>
      </c>
      <c r="B99" s="6" t="n">
        <v>11</v>
      </c>
      <c r="C99" s="6" t="n">
        <v>3</v>
      </c>
    </row>
    <row r="100">
      <c r="A100" s="4" t="inlineStr">
        <is>
          <t>Total derivative liabilities</t>
        </is>
      </c>
      <c r="B100" s="6" t="n">
        <v>4</v>
      </c>
      <c r="C100" s="6" t="n">
        <v>8</v>
      </c>
    </row>
    <row r="101">
      <c r="A101" s="4" t="inlineStr">
        <is>
          <t>FPL [Member] | Commodity contracts | Level 3 | Fair Value, Recurring [Member]</t>
        </is>
      </c>
      <c r="B101" s="4" t="inlineStr">
        <is>
          <t xml:space="preserve"> </t>
        </is>
      </c>
      <c r="C101" s="4" t="inlineStr">
        <is>
          <t xml:space="preserve"> </t>
        </is>
      </c>
    </row>
    <row r="102">
      <c r="A102" s="3" t="inlineStr">
        <is>
          <t>Derivative Instruments and Hedging Activities Disclosures [Abstract]</t>
        </is>
      </c>
      <c r="B102" s="4" t="inlineStr">
        <is>
          <t xml:space="preserve"> </t>
        </is>
      </c>
      <c r="C102" s="4" t="inlineStr">
        <is>
          <t xml:space="preserve"> </t>
        </is>
      </c>
    </row>
    <row r="103">
      <c r="A103" s="4" t="inlineStr">
        <is>
          <t>Total derivative assets</t>
        </is>
      </c>
      <c r="B103" s="6" t="n">
        <v>25</v>
      </c>
      <c r="C103" s="6" t="n">
        <v>13</v>
      </c>
    </row>
    <row r="104">
      <c r="A104" s="4" t="inlineStr">
        <is>
          <t>Total derivative liabilities</t>
        </is>
      </c>
      <c r="B104" s="5" t="n">
        <v>16</v>
      </c>
      <c r="C104"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ignificant Unobservable Inputs) (Details) - Level 3</t>
        </is>
      </c>
      <c r="B1" s="2" t="inlineStr">
        <is>
          <t>12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Assets, Fair Value Disclosure</t>
        </is>
      </c>
      <c r="B4" s="5" t="n">
        <v>2094000000</v>
      </c>
    </row>
    <row r="5">
      <c r="A5" s="4" t="inlineStr">
        <is>
          <t>Liabilities, Fair Value Disclosure</t>
        </is>
      </c>
      <c r="B5" s="6" t="n">
        <v>2948000000</v>
      </c>
    </row>
    <row r="6">
      <c r="A6" s="4" t="inlineStr">
        <is>
          <t>Forward Contracts - Power [Member] | Forward Contracts - Power [Member] | Forward Price [Member] | Maximum [Member] | Discounted Cash Flow Valuation Technique [Member]</t>
        </is>
      </c>
      <c r="B6" s="4" t="inlineStr">
        <is>
          <t xml:space="preserve"> </t>
        </is>
      </c>
    </row>
    <row r="7">
      <c r="A7" s="3" t="inlineStr">
        <is>
          <t>Fair Value, Assets Measured on Recurring Basis, Unobservable Input Reconciliation [Line Items]</t>
        </is>
      </c>
      <c r="B7" s="4" t="inlineStr">
        <is>
          <t xml:space="preserve"> </t>
        </is>
      </c>
    </row>
    <row r="8">
      <c r="A8" s="4" t="inlineStr">
        <is>
          <t>Fair Value Inputs, Offered Quotes, Price Per Energy Unit</t>
        </is>
      </c>
      <c r="B8" s="6" t="n">
        <v>564</v>
      </c>
    </row>
    <row r="9">
      <c r="A9" s="4" t="inlineStr">
        <is>
          <t>Forward Contracts - Power [Member] | Forward Contracts - Power [Member] | Forward Price [Member] | Minimum [Member] | Discounted Cash Flow Valuation Technique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Fair Value Inputs, Offered Quotes, Price Per Energy Unit</t>
        </is>
      </c>
      <c r="B11" s="6" t="n">
        <v>-9</v>
      </c>
    </row>
    <row r="12">
      <c r="A12" s="4" t="inlineStr">
        <is>
          <t>Forward Contracts - Power [Member] | Forward Contracts - Power [Member] | Forward Price [Member] | Weighted Average [Member] | Discounted Cash Flow Valuation Technique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Fair Value Inputs, Offered Quotes, Price Per Energy Unit</t>
        </is>
      </c>
      <c r="B14" s="6" t="n">
        <v>51</v>
      </c>
    </row>
    <row r="15">
      <c r="A15" s="4" t="inlineStr">
        <is>
          <t>Forward Contracts - Power [Member] | Derivative Financial Instruments, Assets [Member] | Forward Contracts - Power [Member] | Discounted Cash Flow Valuation Technique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Assets, Fair Value Disclosure</t>
        </is>
      </c>
      <c r="B17" s="6" t="n">
        <v>222000000</v>
      </c>
    </row>
    <row r="18">
      <c r="A18" s="4" t="inlineStr">
        <is>
          <t>Forward contracts - Gas [Member] | Forward contracts - Gas [Member] | Forward Price [Member] | Maximum [Member] | Discounted Cash Flow Valuation Technique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Fair Value Inputs, Offered Quotes, Price Per Energy Unit</t>
        </is>
      </c>
      <c r="B20" s="6" t="n">
        <v>23</v>
      </c>
    </row>
    <row r="21">
      <c r="A21" s="4" t="inlineStr">
        <is>
          <t>Forward contracts - Gas [Member] | Forward contracts - Gas [Member] | Forward Price [Member] | Minimum [Member] | Discounted Cash Flow Valuation Technique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Fair Value Inputs, Offered Quotes, Price Per Energy Unit</t>
        </is>
      </c>
      <c r="B23" s="6" t="n">
        <v>2</v>
      </c>
    </row>
    <row r="24">
      <c r="A24" s="4" t="inlineStr">
        <is>
          <t>Forward contracts - Gas [Member] | Forward contracts - Gas [Member] | Forward Price [Member] | Weighted Average [Member] | Discounted Cash Flow Valuation Technique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Fair Value Inputs, Offered Quotes, Price Per Energy Unit</t>
        </is>
      </c>
      <c r="B26" s="6" t="n">
        <v>4</v>
      </c>
    </row>
    <row r="27">
      <c r="A27" s="4" t="inlineStr">
        <is>
          <t>Forward contracts - Gas [Member] | Derivative Financial Instruments, Assets [Member] | Forward contracts - Gas [Member] | Discounted Cash Flow Valuation Technique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Assets, Fair Value Disclosure</t>
        </is>
      </c>
      <c r="B29" s="5" t="n">
        <v>349000000</v>
      </c>
    </row>
    <row r="30">
      <c r="A30" s="4" t="inlineStr">
        <is>
          <t>Option Contracts, Power [Member] | Option Contracts, Power [Member] | Implied Correlations [Member] | Maximum [Member] | Options Models, Valuation Technique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Fair Value Inputs, Expected Rates</t>
        </is>
      </c>
      <c r="B32" s="10" t="n">
        <v>0.9</v>
      </c>
    </row>
    <row r="33">
      <c r="A33" s="4" t="inlineStr">
        <is>
          <t>Option Contracts, Power [Member] | Option Contracts, Power [Member] | Implied Correlations [Member] | Minimum [Member] | Options Models, Valuation Technique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Fair Value Inputs, Expected Rates</t>
        </is>
      </c>
      <c r="B35" s="10" t="n">
        <v>0.44</v>
      </c>
    </row>
    <row r="36">
      <c r="A36" s="4" t="inlineStr">
        <is>
          <t>Option Contracts, Power [Member] | Option Contracts, Power [Member] | Implied Correlations [Member] | Weighted Average [Member] | Options Models, Valuation Technique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Fair Value Inputs, Expected Rates</t>
        </is>
      </c>
      <c r="B38" s="10" t="n">
        <v>0.5600000000000001</v>
      </c>
    </row>
    <row r="39">
      <c r="A39" s="4" t="inlineStr">
        <is>
          <t>Option Contracts, Power [Member] | Option Contracts, Power [Member] | Implied Volatilities [Member] | Maximum [Member] | Options Models, Valuation Technique [Member]</t>
        </is>
      </c>
      <c r="B39" s="4" t="inlineStr">
        <is>
          <t xml:space="preserve"> </t>
        </is>
      </c>
    </row>
    <row r="40">
      <c r="A40" s="3" t="inlineStr">
        <is>
          <t>Fair Value, Assets Measured on Recurring Basis, Unobservable Input Reconciliation [Line Items]</t>
        </is>
      </c>
      <c r="B40" s="4" t="inlineStr">
        <is>
          <t xml:space="preserve"> </t>
        </is>
      </c>
    </row>
    <row r="41">
      <c r="A41" s="4" t="inlineStr">
        <is>
          <t>Fair Value Inputs, Expected Rates</t>
        </is>
      </c>
      <c r="B41" s="10" t="n">
        <v>3.61</v>
      </c>
    </row>
    <row r="42">
      <c r="A42" s="4" t="inlineStr">
        <is>
          <t>Option Contracts, Power [Member] | Option Contracts, Power [Member] | Implied Volatilities [Member] | Minimum [Member] | Options Models, Valuation Technique [Member]</t>
        </is>
      </c>
      <c r="B42" s="4" t="inlineStr">
        <is>
          <t xml:space="preserve"> </t>
        </is>
      </c>
    </row>
    <row r="43">
      <c r="A43" s="3" t="inlineStr">
        <is>
          <t>Fair Value, Assets Measured on Recurring Basis, Unobservable Input Reconciliation [Line Items]</t>
        </is>
      </c>
      <c r="B43" s="4" t="inlineStr">
        <is>
          <t xml:space="preserve"> </t>
        </is>
      </c>
    </row>
    <row r="44">
      <c r="A44" s="4" t="inlineStr">
        <is>
          <t>Fair Value Inputs, Expected Rates</t>
        </is>
      </c>
      <c r="B44" s="10" t="n">
        <v>0.32</v>
      </c>
    </row>
    <row r="45">
      <c r="A45" s="4" t="inlineStr">
        <is>
          <t>Option Contracts, Power [Member] | Option Contracts, Power [Member] | Implied Volatilities [Member] | Weighted Average [Member] | Options Models, Valuation Technique [Member]</t>
        </is>
      </c>
      <c r="B45" s="4" t="inlineStr">
        <is>
          <t xml:space="preserve"> </t>
        </is>
      </c>
    </row>
    <row r="46">
      <c r="A46" s="3" t="inlineStr">
        <is>
          <t>Fair Value, Assets Measured on Recurring Basis, Unobservable Input Reconciliation [Line Items]</t>
        </is>
      </c>
      <c r="B46" s="4" t="inlineStr">
        <is>
          <t xml:space="preserve"> </t>
        </is>
      </c>
    </row>
    <row r="47">
      <c r="A47" s="4" t="inlineStr">
        <is>
          <t>Fair Value Inputs, Expected Rates</t>
        </is>
      </c>
      <c r="B47" s="10" t="n">
        <v>1.34</v>
      </c>
    </row>
    <row r="48">
      <c r="A48" s="4" t="inlineStr">
        <is>
          <t>Option Contracts, Power [Member] | Derivative Financial Instruments, Assets [Member] | Option Contracts, Power [Member] | Options Models, Valuation Technique [Member]</t>
        </is>
      </c>
      <c r="B48" s="4" t="inlineStr">
        <is>
          <t xml:space="preserve"> </t>
        </is>
      </c>
    </row>
    <row r="49">
      <c r="A49" s="3" t="inlineStr">
        <is>
          <t>Fair Value, Assets Measured on Recurring Basis, Unobservable Input Reconciliation [Line Items]</t>
        </is>
      </c>
      <c r="B49" s="4" t="inlineStr">
        <is>
          <t xml:space="preserve"> </t>
        </is>
      </c>
    </row>
    <row r="50">
      <c r="A50" s="4" t="inlineStr">
        <is>
          <t>Assets, Fair Value Disclosure</t>
        </is>
      </c>
      <c r="B50" s="5" t="n">
        <v>114000000</v>
      </c>
    </row>
    <row r="51">
      <c r="A51" s="4" t="inlineStr">
        <is>
          <t>Option Contracts, Primarily Gas [Member] | Options - primarily gas [Member] | Implied Correlations [Member] | Maximum [Member] | Options Models, Valuation Technique [Member]</t>
        </is>
      </c>
      <c r="B51" s="4" t="inlineStr">
        <is>
          <t xml:space="preserve"> </t>
        </is>
      </c>
    </row>
    <row r="52">
      <c r="A52" s="3" t="inlineStr">
        <is>
          <t>Fair Value, Assets Measured on Recurring Basis, Unobservable Input Reconciliation [Line Items]</t>
        </is>
      </c>
      <c r="B52" s="4" t="inlineStr">
        <is>
          <t xml:space="preserve"> </t>
        </is>
      </c>
    </row>
    <row r="53">
      <c r="A53" s="4" t="inlineStr">
        <is>
          <t>Fair Value Inputs, Expected Rates</t>
        </is>
      </c>
      <c r="B53" s="10" t="n">
        <v>0.9</v>
      </c>
    </row>
    <row r="54">
      <c r="A54" s="4" t="inlineStr">
        <is>
          <t>Option Contracts, Primarily Gas [Member] | Options - primarily gas [Member] | Implied Correlations [Member] | Minimum [Member] | Options Models, Valuation Technique [Member]</t>
        </is>
      </c>
      <c r="B54" s="4" t="inlineStr">
        <is>
          <t xml:space="preserve"> </t>
        </is>
      </c>
    </row>
    <row r="55">
      <c r="A55" s="3" t="inlineStr">
        <is>
          <t>Fair Value, Assets Measured on Recurring Basis, Unobservable Input Reconciliation [Line Items]</t>
        </is>
      </c>
      <c r="B55" s="4" t="inlineStr">
        <is>
          <t xml:space="preserve"> </t>
        </is>
      </c>
    </row>
    <row r="56">
      <c r="A56" s="4" t="inlineStr">
        <is>
          <t>Fair Value Inputs, Expected Rates</t>
        </is>
      </c>
      <c r="B56" s="10" t="n">
        <v>0.44</v>
      </c>
    </row>
    <row r="57">
      <c r="A57" s="4" t="inlineStr">
        <is>
          <t>Option Contracts, Primarily Gas [Member] | Options - primarily gas [Member] | Implied Correlations [Member] | Weighted Average [Member] | Options Models, Valuation Technique [Member]</t>
        </is>
      </c>
      <c r="B57" s="4" t="inlineStr">
        <is>
          <t xml:space="preserve"> </t>
        </is>
      </c>
    </row>
    <row r="58">
      <c r="A58" s="3" t="inlineStr">
        <is>
          <t>Fair Value, Assets Measured on Recurring Basis, Unobservable Input Reconciliation [Line Items]</t>
        </is>
      </c>
      <c r="B58" s="4" t="inlineStr">
        <is>
          <t xml:space="preserve"> </t>
        </is>
      </c>
    </row>
    <row r="59">
      <c r="A59" s="4" t="inlineStr">
        <is>
          <t>Fair Value Inputs, Expected Rates</t>
        </is>
      </c>
      <c r="B59" s="10" t="n">
        <v>0.5600000000000001</v>
      </c>
    </row>
    <row r="60">
      <c r="A60" s="4" t="inlineStr">
        <is>
          <t>Option Contracts, Primarily Gas [Member] | Options - primarily gas [Member] | Implied Volatilities [Member] | Maximum [Member] | Options Models, Valuation Technique [Member]</t>
        </is>
      </c>
      <c r="B60" s="4" t="inlineStr">
        <is>
          <t xml:space="preserve"> </t>
        </is>
      </c>
    </row>
    <row r="61">
      <c r="A61" s="3" t="inlineStr">
        <is>
          <t>Fair Value, Assets Measured on Recurring Basis, Unobservable Input Reconciliation [Line Items]</t>
        </is>
      </c>
      <c r="B61" s="4" t="inlineStr">
        <is>
          <t xml:space="preserve"> </t>
        </is>
      </c>
    </row>
    <row r="62">
      <c r="A62" s="4" t="inlineStr">
        <is>
          <t>Fair Value Inputs, Expected Rates</t>
        </is>
      </c>
      <c r="B62" s="10" t="n">
        <v>2.98</v>
      </c>
    </row>
    <row r="63">
      <c r="A63" s="4" t="inlineStr">
        <is>
          <t>Option Contracts, Primarily Gas [Member] | Options - primarily gas [Member] | Implied Volatilities [Member] | Minimum [Member] | Options Models, Valuation Technique [Member]</t>
        </is>
      </c>
      <c r="B63" s="4" t="inlineStr">
        <is>
          <t xml:space="preserve"> </t>
        </is>
      </c>
    </row>
    <row r="64">
      <c r="A64" s="3" t="inlineStr">
        <is>
          <t>Fair Value, Assets Measured on Recurring Basis, Unobservable Input Reconciliation [Line Items]</t>
        </is>
      </c>
      <c r="B64" s="4" t="inlineStr">
        <is>
          <t xml:space="preserve"> </t>
        </is>
      </c>
    </row>
    <row r="65">
      <c r="A65" s="4" t="inlineStr">
        <is>
          <t>Fair Value Inputs, Expected Rates</t>
        </is>
      </c>
      <c r="B65" s="10" t="n">
        <v>0.24</v>
      </c>
    </row>
    <row r="66">
      <c r="A66" s="4" t="inlineStr">
        <is>
          <t>Option Contracts, Primarily Gas [Member] | Options - primarily gas [Member] | Implied Volatilities [Member] | Weighted Average [Member] | Options Models, Valuation Technique [Member]</t>
        </is>
      </c>
      <c r="B66" s="4" t="inlineStr">
        <is>
          <t xml:space="preserve"> </t>
        </is>
      </c>
    </row>
    <row r="67">
      <c r="A67" s="3" t="inlineStr">
        <is>
          <t>Fair Value, Assets Measured on Recurring Basis, Unobservable Input Reconciliation [Line Items]</t>
        </is>
      </c>
      <c r="B67" s="4" t="inlineStr">
        <is>
          <t xml:space="preserve"> </t>
        </is>
      </c>
    </row>
    <row r="68">
      <c r="A68" s="4" t="inlineStr">
        <is>
          <t>Fair Value Inputs, Expected Rates</t>
        </is>
      </c>
      <c r="B68" s="10" t="n">
        <v>0.59</v>
      </c>
    </row>
    <row r="69">
      <c r="A69" s="4" t="inlineStr">
        <is>
          <t>Option Contracts, Primarily Gas [Member] | Derivative Financial Instruments, Assets [Member] | Options - primarily gas [Member] | Options Models, Valuation Technique [Member]</t>
        </is>
      </c>
      <c r="B69" s="4" t="inlineStr">
        <is>
          <t xml:space="preserve"> </t>
        </is>
      </c>
    </row>
    <row r="70">
      <c r="A70" s="3" t="inlineStr">
        <is>
          <t>Fair Value, Assets Measured on Recurring Basis, Unobservable Input Reconciliation [Line Items]</t>
        </is>
      </c>
      <c r="B70" s="4" t="inlineStr">
        <is>
          <t xml:space="preserve"> </t>
        </is>
      </c>
    </row>
    <row r="71">
      <c r="A71" s="4" t="inlineStr">
        <is>
          <t>Assets, Fair Value Disclosure</t>
        </is>
      </c>
      <c r="B71" s="5" t="n">
        <v>726000000</v>
      </c>
    </row>
    <row r="72">
      <c r="A72" s="4" t="inlineStr">
        <is>
          <t>Full Requirements and Unit Contingent Contracts [Member] | Full Requirements and Unit Contingent Contracts [Member] | Forward Price [Member] | Maximum [Member] | Discounted Cash Flow Valuation Technique [Member]</t>
        </is>
      </c>
      <c r="B72" s="4" t="inlineStr">
        <is>
          <t xml:space="preserve"> </t>
        </is>
      </c>
    </row>
    <row r="73">
      <c r="A73" s="3" t="inlineStr">
        <is>
          <t>Fair Value, Assets Measured on Recurring Basis, Unobservable Input Reconciliation [Line Items]</t>
        </is>
      </c>
      <c r="B73" s="4" t="inlineStr">
        <is>
          <t xml:space="preserve"> </t>
        </is>
      </c>
    </row>
    <row r="74">
      <c r="A74" s="4" t="inlineStr">
        <is>
          <t>Fair Value Inputs, Offered Quotes, Price Per Energy Unit</t>
        </is>
      </c>
      <c r="B74" s="6" t="n">
        <v>424</v>
      </c>
    </row>
    <row r="75">
      <c r="A75" s="4" t="inlineStr">
        <is>
          <t>Full Requirements and Unit Contingent Contracts [Member] | Full Requirements and Unit Contingent Contracts [Member] | Forward Price [Member] | Minimum [Member] | Discounted Cash Flow Valuation Technique [Member]</t>
        </is>
      </c>
      <c r="B75" s="4" t="inlineStr">
        <is>
          <t xml:space="preserve"> </t>
        </is>
      </c>
    </row>
    <row r="76">
      <c r="A76" s="3" t="inlineStr">
        <is>
          <t>Fair Value, Assets Measured on Recurring Basis, Unobservable Input Reconciliation [Line Items]</t>
        </is>
      </c>
      <c r="B76" s="4" t="inlineStr">
        <is>
          <t xml:space="preserve"> </t>
        </is>
      </c>
    </row>
    <row r="77">
      <c r="A77" s="4" t="inlineStr">
        <is>
          <t>Fair Value Inputs, Offered Quotes, Price Per Energy Unit</t>
        </is>
      </c>
      <c r="B77" s="6" t="n">
        <v>13</v>
      </c>
    </row>
    <row r="78">
      <c r="A78" s="4" t="inlineStr">
        <is>
          <t>Full Requirements and Unit Contingent Contracts [Member] | Full Requirements and Unit Contingent Contracts [Member] | Forward Price [Member] | Weighted Average [Member] | Discounted Cash Flow Valuation Technique [Member]</t>
        </is>
      </c>
      <c r="B78" s="4" t="inlineStr">
        <is>
          <t xml:space="preserve"> </t>
        </is>
      </c>
    </row>
    <row r="79">
      <c r="A79" s="3" t="inlineStr">
        <is>
          <t>Fair Value, Assets Measured on Recurring Basis, Unobservable Input Reconciliation [Line Items]</t>
        </is>
      </c>
      <c r="B79" s="4" t="inlineStr">
        <is>
          <t xml:space="preserve"> </t>
        </is>
      </c>
    </row>
    <row r="80">
      <c r="A80" s="4" t="inlineStr">
        <is>
          <t>Fair Value Inputs, Offered Quotes, Price Per Energy Unit</t>
        </is>
      </c>
      <c r="B80" s="5" t="n">
        <v>73</v>
      </c>
    </row>
    <row r="81">
      <c r="A81" s="4" t="inlineStr">
        <is>
          <t>Full Requirements and Unit Contingent Contracts [Member] | Full Requirements and Unit Contingent Contracts [Member] | Customer Migration Rate [Member] | Maximum [Member] | Discounted Cash Flow Valuation Technique [Member]</t>
        </is>
      </c>
      <c r="B81" s="4" t="inlineStr">
        <is>
          <t xml:space="preserve"> </t>
        </is>
      </c>
    </row>
    <row r="82">
      <c r="A82" s="3" t="inlineStr">
        <is>
          <t>Fair Value, Assets Measured on Recurring Basis, Unobservable Input Reconciliation [Line Items]</t>
        </is>
      </c>
      <c r="B82" s="4" t="inlineStr">
        <is>
          <t xml:space="preserve"> </t>
        </is>
      </c>
    </row>
    <row r="83">
      <c r="A83" s="4" t="inlineStr">
        <is>
          <t>Fair Value Inputs, Expected Rates</t>
        </is>
      </c>
      <c r="B83" s="10" t="n">
        <v>1.03</v>
      </c>
    </row>
    <row r="84">
      <c r="A84" s="4" t="inlineStr">
        <is>
          <t>Full Requirements and Unit Contingent Contracts [Member] | Full Requirements and Unit Contingent Contracts [Member] | Customer Migration Rate [Member] | Minimum [Member] | Discounted Cash Flow Valuation Technique [Member]</t>
        </is>
      </c>
      <c r="B84" s="4" t="inlineStr">
        <is>
          <t xml:space="preserve"> </t>
        </is>
      </c>
    </row>
    <row r="85">
      <c r="A85" s="3" t="inlineStr">
        <is>
          <t>Fair Value, Assets Measured on Recurring Basis, Unobservable Input Reconciliation [Line Items]</t>
        </is>
      </c>
      <c r="B85" s="4" t="inlineStr">
        <is>
          <t xml:space="preserve"> </t>
        </is>
      </c>
    </row>
    <row r="86">
      <c r="A86" s="4" t="inlineStr">
        <is>
          <t>Fair Value Inputs, Expected Rates</t>
        </is>
      </c>
      <c r="B86" s="10" t="n">
        <v>0</v>
      </c>
    </row>
    <row r="87">
      <c r="A87" s="4" t="inlineStr">
        <is>
          <t>Full Requirements and Unit Contingent Contracts [Member] | Full Requirements and Unit Contingent Contracts [Member] | Customer Migration Rate [Member] | Weighted Average [Member] | Discounted Cash Flow Valuation Technique [Member]</t>
        </is>
      </c>
      <c r="B87" s="4" t="inlineStr">
        <is>
          <t xml:space="preserve"> </t>
        </is>
      </c>
    </row>
    <row r="88">
      <c r="A88" s="3" t="inlineStr">
        <is>
          <t>Fair Value, Assets Measured on Recurring Basis, Unobservable Input Reconciliation [Line Items]</t>
        </is>
      </c>
      <c r="B88" s="4" t="inlineStr">
        <is>
          <t xml:space="preserve"> </t>
        </is>
      </c>
    </row>
    <row r="89">
      <c r="A89" s="4" t="inlineStr">
        <is>
          <t>Fair Value Inputs, Expected Rates</t>
        </is>
      </c>
      <c r="B89" s="10" t="n">
        <v>0.06</v>
      </c>
    </row>
    <row r="90">
      <c r="A90" s="4" t="inlineStr">
        <is>
          <t>Full Requirements and Unit Contingent Contracts [Member] | Derivative Financial Instruments, Assets [Member] | Full Requirements and Unit Contingent Contracts [Member] | Discounted Cash Flow Valuation Technique [Member]</t>
        </is>
      </c>
      <c r="B90" s="4" t="inlineStr">
        <is>
          <t xml:space="preserve"> </t>
        </is>
      </c>
    </row>
    <row r="91">
      <c r="A91" s="3" t="inlineStr">
        <is>
          <t>Fair Value, Assets Measured on Recurring Basis, Unobservable Input Reconciliation [Line Items]</t>
        </is>
      </c>
      <c r="B91" s="4" t="inlineStr">
        <is>
          <t xml:space="preserve"> </t>
        </is>
      </c>
    </row>
    <row r="92">
      <c r="A92" s="4" t="inlineStr">
        <is>
          <t>Assets, Fair Value Disclosure</t>
        </is>
      </c>
      <c r="B92" s="5" t="n">
        <v>457000000</v>
      </c>
    </row>
    <row r="93">
      <c r="A93" s="4" t="inlineStr">
        <is>
          <t>Forward contracts - Other | Derivative Financial Instruments, Assets [Member] | Forward contracts - Other</t>
        </is>
      </c>
      <c r="B93" s="4" t="inlineStr">
        <is>
          <t xml:space="preserve"> </t>
        </is>
      </c>
    </row>
    <row r="94">
      <c r="A94" s="3" t="inlineStr">
        <is>
          <t>Fair Value, Assets Measured on Recurring Basis, Unobservable Input Reconciliation [Line Items]</t>
        </is>
      </c>
      <c r="B94" s="4" t="inlineStr">
        <is>
          <t xml:space="preserve"> </t>
        </is>
      </c>
    </row>
    <row r="95">
      <c r="A95" s="4" t="inlineStr">
        <is>
          <t>Assets, Fair Value Disclosure</t>
        </is>
      </c>
      <c r="B95" s="6" t="n">
        <v>158000000</v>
      </c>
    </row>
    <row r="96">
      <c r="A96" s="4" t="inlineStr">
        <is>
          <t>Forward contracts - Other | Derivative Financial Instruments, Assets [Member] | Forward contracts - Congestion | Discounted Cash Flow Valuation Technique [Member]</t>
        </is>
      </c>
      <c r="B96" s="4" t="inlineStr">
        <is>
          <t xml:space="preserve"> </t>
        </is>
      </c>
    </row>
    <row r="97">
      <c r="A97" s="3" t="inlineStr">
        <is>
          <t>Fair Value, Assets Measured on Recurring Basis, Unobservable Input Reconciliation [Line Items]</t>
        </is>
      </c>
      <c r="B97" s="4" t="inlineStr">
        <is>
          <t xml:space="preserve"> </t>
        </is>
      </c>
    </row>
    <row r="98">
      <c r="A98" s="4" t="inlineStr">
        <is>
          <t>Assets, Fair Value Disclosure</t>
        </is>
      </c>
      <c r="B98" s="6" t="n">
        <v>68000000</v>
      </c>
    </row>
    <row r="99">
      <c r="A99" s="4" t="inlineStr">
        <is>
          <t>Forward contracts - Congestion | Forward contracts - Congestion | Forward Price [Member] | Maximum [Member] | Discounted Cash Flow Valuation Technique [Member]</t>
        </is>
      </c>
      <c r="B99" s="4" t="inlineStr">
        <is>
          <t xml:space="preserve"> </t>
        </is>
      </c>
    </row>
    <row r="100">
      <c r="A100" s="3" t="inlineStr">
        <is>
          <t>Fair Value, Assets Measured on Recurring Basis, Unobservable Input Reconciliation [Line Items]</t>
        </is>
      </c>
      <c r="B100" s="4" t="inlineStr">
        <is>
          <t xml:space="preserve"> </t>
        </is>
      </c>
    </row>
    <row r="101">
      <c r="A101" s="4" t="inlineStr">
        <is>
          <t>Fair Value Inputs, Offered Quotes, Price Per Energy Unit</t>
        </is>
      </c>
      <c r="B101" s="6" t="n">
        <v>26</v>
      </c>
    </row>
    <row r="102">
      <c r="A102" s="4" t="inlineStr">
        <is>
          <t>Forward contracts - Congestion | Forward contracts - Congestion | Forward Price [Member] | Minimum [Member] | Discounted Cash Flow Valuation Technique [Member]</t>
        </is>
      </c>
      <c r="B102" s="4" t="inlineStr">
        <is>
          <t xml:space="preserve"> </t>
        </is>
      </c>
    </row>
    <row r="103">
      <c r="A103" s="3" t="inlineStr">
        <is>
          <t>Fair Value, Assets Measured on Recurring Basis, Unobservable Input Reconciliation [Line Items]</t>
        </is>
      </c>
      <c r="B103" s="4" t="inlineStr">
        <is>
          <t xml:space="preserve"> </t>
        </is>
      </c>
    </row>
    <row r="104">
      <c r="A104" s="4" t="inlineStr">
        <is>
          <t>Fair Value Inputs, Offered Quotes, Price Per Energy Unit</t>
        </is>
      </c>
      <c r="B104" s="6" t="n">
        <v>-21</v>
      </c>
    </row>
    <row r="105">
      <c r="A105" s="4" t="inlineStr">
        <is>
          <t>Forward contracts - Congestion | Forward contracts - Congestion | Forward Price [Member] | Weighted Average [Member] | Discounted Cash Flow Valuation Technique [Member]</t>
        </is>
      </c>
      <c r="B105" s="4" t="inlineStr">
        <is>
          <t xml:space="preserve"> </t>
        </is>
      </c>
    </row>
    <row r="106">
      <c r="A106" s="3" t="inlineStr">
        <is>
          <t>Fair Value, Assets Measured on Recurring Basis, Unobservable Input Reconciliation [Line Items]</t>
        </is>
      </c>
      <c r="B106" s="4" t="inlineStr">
        <is>
          <t xml:space="preserve"> </t>
        </is>
      </c>
    </row>
    <row r="107">
      <c r="A107" s="4" t="inlineStr">
        <is>
          <t>Fair Value Inputs, Offered Quotes, Price Per Energy Unit</t>
        </is>
      </c>
      <c r="B107" s="6" t="n">
        <v>1</v>
      </c>
    </row>
    <row r="108">
      <c r="A108" s="4" t="inlineStr">
        <is>
          <t>Derivative Financial Instruments, Liabilities [Member] | Forward Contracts - Power [Member] | Forward Contracts - Power [Member] | Discounted Cash Flow Valuation Technique [Member]</t>
        </is>
      </c>
      <c r="B108" s="4" t="inlineStr">
        <is>
          <t xml:space="preserve"> </t>
        </is>
      </c>
    </row>
    <row r="109">
      <c r="A109" s="3" t="inlineStr">
        <is>
          <t>Fair Value, Assets Measured on Recurring Basis, Unobservable Input Reconciliation [Line Items]</t>
        </is>
      </c>
      <c r="B109" s="4" t="inlineStr">
        <is>
          <t xml:space="preserve"> </t>
        </is>
      </c>
    </row>
    <row r="110">
      <c r="A110" s="4" t="inlineStr">
        <is>
          <t>Liabilities, Fair Value Disclosure</t>
        </is>
      </c>
      <c r="B110" s="6" t="n">
        <v>621000000</v>
      </c>
    </row>
    <row r="111">
      <c r="A111" s="4" t="inlineStr">
        <is>
          <t>Derivative Financial Instruments, Liabilities [Member] | Forward contracts - Gas [Member] | Forward contracts - Gas [Member] | Discounted Cash Flow Valuation Technique [Member]</t>
        </is>
      </c>
      <c r="B111" s="4" t="inlineStr">
        <is>
          <t xml:space="preserve"> </t>
        </is>
      </c>
    </row>
    <row r="112">
      <c r="A112" s="3" t="inlineStr">
        <is>
          <t>Fair Value, Assets Measured on Recurring Basis, Unobservable Input Reconciliation [Line Items]</t>
        </is>
      </c>
      <c r="B112" s="4" t="inlineStr">
        <is>
          <t xml:space="preserve"> </t>
        </is>
      </c>
    </row>
    <row r="113">
      <c r="A113" s="4" t="inlineStr">
        <is>
          <t>Liabilities, Fair Value Disclosure</t>
        </is>
      </c>
      <c r="B113" s="6" t="n">
        <v>307000000</v>
      </c>
    </row>
    <row r="114">
      <c r="A114" s="4" t="inlineStr">
        <is>
          <t>Derivative Financial Instruments, Liabilities [Member] | Option Contracts, Power [Member] | Option Contracts, Power [Member] | Options Models, Valuation Technique [Member]</t>
        </is>
      </c>
      <c r="B114" s="4" t="inlineStr">
        <is>
          <t xml:space="preserve"> </t>
        </is>
      </c>
    </row>
    <row r="115">
      <c r="A115" s="3" t="inlineStr">
        <is>
          <t>Fair Value, Assets Measured on Recurring Basis, Unobservable Input Reconciliation [Line Items]</t>
        </is>
      </c>
      <c r="B115" s="4" t="inlineStr">
        <is>
          <t xml:space="preserve"> </t>
        </is>
      </c>
    </row>
    <row r="116">
      <c r="A116" s="4" t="inlineStr">
        <is>
          <t>Liabilities, Fair Value Disclosure</t>
        </is>
      </c>
      <c r="B116" s="6" t="n">
        <v>5000000</v>
      </c>
    </row>
    <row r="117">
      <c r="A117" s="4" t="inlineStr">
        <is>
          <t>Derivative Financial Instruments, Liabilities [Member] | Option Contracts, Primarily Gas [Member] | Options - primarily gas [Member] | Options Models, Valuation Technique [Member]</t>
        </is>
      </c>
      <c r="B117" s="4" t="inlineStr">
        <is>
          <t xml:space="preserve"> </t>
        </is>
      </c>
    </row>
    <row r="118">
      <c r="A118" s="3" t="inlineStr">
        <is>
          <t>Fair Value, Assets Measured on Recurring Basis, Unobservable Input Reconciliation [Line Items]</t>
        </is>
      </c>
      <c r="B118" s="4" t="inlineStr">
        <is>
          <t xml:space="preserve"> </t>
        </is>
      </c>
    </row>
    <row r="119">
      <c r="A119" s="4" t="inlineStr">
        <is>
          <t>Liabilities, Fair Value Disclosure</t>
        </is>
      </c>
      <c r="B119" s="6" t="n">
        <v>736000000</v>
      </c>
    </row>
    <row r="120">
      <c r="A120" s="4" t="inlineStr">
        <is>
          <t>Derivative Financial Instruments, Liabilities [Member] | Full Requirements and Unit Contingent Contracts [Member] | Full Requirements and Unit Contingent Contracts [Member] | Discounted Cash Flow Valuation Technique [Member]</t>
        </is>
      </c>
      <c r="B120" s="4" t="inlineStr">
        <is>
          <t xml:space="preserve"> </t>
        </is>
      </c>
    </row>
    <row r="121">
      <c r="A121" s="3" t="inlineStr">
        <is>
          <t>Fair Value, Assets Measured on Recurring Basis, Unobservable Input Reconciliation [Line Items]</t>
        </is>
      </c>
      <c r="B121" s="4" t="inlineStr">
        <is>
          <t xml:space="preserve"> </t>
        </is>
      </c>
    </row>
    <row r="122">
      <c r="A122" s="4" t="inlineStr">
        <is>
          <t>Liabilities, Fair Value Disclosure</t>
        </is>
      </c>
      <c r="B122" s="6" t="n">
        <v>1037000000</v>
      </c>
    </row>
    <row r="123">
      <c r="A123" s="4" t="inlineStr">
        <is>
          <t>Derivative Financial Instruments, Liabilities [Member] | Forward contracts - Other | Forward contracts - Other</t>
        </is>
      </c>
      <c r="B123" s="4" t="inlineStr">
        <is>
          <t xml:space="preserve"> </t>
        </is>
      </c>
    </row>
    <row r="124">
      <c r="A124" s="3" t="inlineStr">
        <is>
          <t>Fair Value, Assets Measured on Recurring Basis, Unobservable Input Reconciliation [Line Items]</t>
        </is>
      </c>
      <c r="B124" s="4" t="inlineStr">
        <is>
          <t xml:space="preserve"> </t>
        </is>
      </c>
    </row>
    <row r="125">
      <c r="A125" s="4" t="inlineStr">
        <is>
          <t>Liabilities, Fair Value Disclosure</t>
        </is>
      </c>
      <c r="B125" s="6" t="n">
        <v>230000000</v>
      </c>
    </row>
    <row r="126">
      <c r="A126" s="4" t="inlineStr">
        <is>
          <t>Derivative Financial Instruments, Liabilities [Member] | Forward contracts - Other | Forward contracts - Congestion | Discounted Cash Flow Valuation Technique [Member]</t>
        </is>
      </c>
      <c r="B126" s="4" t="inlineStr">
        <is>
          <t xml:space="preserve"> </t>
        </is>
      </c>
    </row>
    <row r="127">
      <c r="A127" s="3" t="inlineStr">
        <is>
          <t>Fair Value, Assets Measured on Recurring Basis, Unobservable Input Reconciliation [Line Items]</t>
        </is>
      </c>
      <c r="B127" s="4" t="inlineStr">
        <is>
          <t xml:space="preserve"> </t>
        </is>
      </c>
    </row>
    <row r="128">
      <c r="A128" s="4" t="inlineStr">
        <is>
          <t>Liabilities, Fair Value Disclosure</t>
        </is>
      </c>
      <c r="B128" s="5" t="n">
        <v>1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Derivative Instruments and Hedging Activities (Reconciliation of Changes in the Fair Value) (Details) - USD ($) $ in Millions</t>
        </is>
      </c>
      <c r="B1" s="2" t="inlineStr">
        <is>
          <t>12 Months Ended</t>
        </is>
      </c>
    </row>
    <row r="2">
      <c r="B2" s="2" t="inlineStr">
        <is>
          <t>Dec. 31, 2022</t>
        </is>
      </c>
      <c r="C2" s="2" t="inlineStr">
        <is>
          <t>Dec. 31, 2021</t>
        </is>
      </c>
      <c r="D2" s="2" t="inlineStr">
        <is>
          <t>Dec. 31, 2020</t>
        </is>
      </c>
    </row>
    <row r="3">
      <c r="A3" s="3" t="inlineStr">
        <is>
          <t>Realized and unrealized gains (losses):</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et Cash Provided by (Used in) Operating Activities</t>
        </is>
      </c>
      <c r="C4" s="4" t="inlineStr">
        <is>
          <t>Net Cash Provided by (Used in) Operating Activities</t>
        </is>
      </c>
      <c r="D4" s="4" t="inlineStr">
        <is>
          <t>Net Cash Provided by (Used in) Operating Activities</t>
        </is>
      </c>
    </row>
    <row r="5">
      <c r="A5" s="4" t="inlineStr">
        <is>
          <t>Derivative Financial Instruments, Net [Member]</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of net derivatives based on significant unobservable inputs at December 31 of prior year</t>
        </is>
      </c>
      <c r="B7" s="5" t="n">
        <v>170</v>
      </c>
      <c r="C7" s="5" t="n">
        <v>1374</v>
      </c>
      <c r="D7" s="5" t="n">
        <v>1207</v>
      </c>
    </row>
    <row r="8">
      <c r="A8" s="3" t="inlineStr">
        <is>
          <t>Realized and unrealized gains (losses):</t>
        </is>
      </c>
      <c r="B8" s="4" t="inlineStr">
        <is>
          <t xml:space="preserve"> </t>
        </is>
      </c>
      <c r="C8" s="4" t="inlineStr">
        <is>
          <t xml:space="preserve"> </t>
        </is>
      </c>
      <c r="D8" s="4" t="inlineStr">
        <is>
          <t xml:space="preserve"> </t>
        </is>
      </c>
    </row>
    <row r="9">
      <c r="A9" s="4" t="inlineStr">
        <is>
          <t>Included in earnings</t>
        </is>
      </c>
      <c r="B9" s="6" t="n">
        <v>-2343</v>
      </c>
      <c r="C9" s="6" t="n">
        <v>-1488</v>
      </c>
      <c r="D9" s="6" t="n">
        <v>547</v>
      </c>
    </row>
    <row r="10">
      <c r="A10" s="4" t="inlineStr">
        <is>
          <t>Included in other comprehensive income (loss)</t>
        </is>
      </c>
      <c r="B10" s="6" t="n">
        <v>0</v>
      </c>
      <c r="C10" s="6" t="n">
        <v>0</v>
      </c>
      <c r="D10" s="6" t="n">
        <v>1</v>
      </c>
    </row>
    <row r="11">
      <c r="A11" s="4" t="inlineStr">
        <is>
          <t>Included in regulatory assets and liabilities</t>
        </is>
      </c>
      <c r="B11" s="6" t="n">
        <v>158</v>
      </c>
      <c r="C11" s="6" t="n">
        <v>8</v>
      </c>
      <c r="D11" s="6" t="n">
        <v>2</v>
      </c>
    </row>
    <row r="12">
      <c r="A12" s="4" t="inlineStr">
        <is>
          <t>Purchases</t>
        </is>
      </c>
      <c r="B12" s="6" t="n">
        <v>542</v>
      </c>
      <c r="C12" s="6" t="n">
        <v>243</v>
      </c>
      <c r="D12" s="6" t="n">
        <v>191</v>
      </c>
    </row>
    <row r="13">
      <c r="A13" s="4" t="inlineStr">
        <is>
          <t>Sales</t>
        </is>
      </c>
      <c r="B13" s="6" t="n">
        <v>0</v>
      </c>
      <c r="C13" s="6" t="n">
        <v>0</v>
      </c>
      <c r="D13" s="6" t="n">
        <v>114</v>
      </c>
    </row>
    <row r="14">
      <c r="A14" s="4" t="inlineStr">
        <is>
          <t>Settlements</t>
        </is>
      </c>
      <c r="B14" s="6" t="n">
        <v>992</v>
      </c>
      <c r="C14" s="6" t="n">
        <v>259</v>
      </c>
      <c r="D14" s="6" t="n">
        <v>-562</v>
      </c>
    </row>
    <row r="15">
      <c r="A15" s="4" t="inlineStr">
        <is>
          <t>Issuances</t>
        </is>
      </c>
      <c r="B15" s="6" t="n">
        <v>-362</v>
      </c>
      <c r="C15" s="6" t="n">
        <v>-196</v>
      </c>
      <c r="D15" s="6" t="n">
        <v>-123</v>
      </c>
    </row>
    <row r="16">
      <c r="A16" s="4" t="inlineStr">
        <is>
          <t>Transfers in</t>
        </is>
      </c>
      <c r="B16" s="6" t="n">
        <v>-4</v>
      </c>
      <c r="C16" s="6" t="n">
        <v>2</v>
      </c>
      <c r="D16" s="6" t="n">
        <v>18</v>
      </c>
    </row>
    <row r="17">
      <c r="A17" s="4" t="inlineStr">
        <is>
          <t>Transfers out</t>
        </is>
      </c>
      <c r="B17" s="6" t="n">
        <v>-7</v>
      </c>
      <c r="C17" s="6" t="n">
        <v>-32</v>
      </c>
      <c r="D17" s="6" t="n">
        <v>-21</v>
      </c>
    </row>
    <row r="18">
      <c r="A18" s="4" t="inlineStr">
        <is>
          <t>Fair value of net derivatives based on significant unobservable inputs at December 31</t>
        </is>
      </c>
      <c r="B18" s="6" t="n">
        <v>-854</v>
      </c>
      <c r="C18" s="6" t="n">
        <v>170</v>
      </c>
      <c r="D18" s="6" t="n">
        <v>1374</v>
      </c>
    </row>
    <row r="19">
      <c r="A19" s="4" t="inlineStr">
        <is>
          <t>Gains (losses) included in earnings attributable to the change in unrealized gains (losses) relating to derivatives held at the reporting date</t>
        </is>
      </c>
      <c r="B19" s="6" t="n">
        <v>-1162</v>
      </c>
      <c r="C19" s="6" t="n">
        <v>-924</v>
      </c>
      <c r="D19" s="6" t="n">
        <v>317</v>
      </c>
    </row>
    <row r="20">
      <c r="A20" s="4" t="inlineStr">
        <is>
          <t>Realized and unrealized gains (losses) reflected in operating revenues</t>
        </is>
      </c>
      <c r="B20" s="6" t="n">
        <v>-2343</v>
      </c>
      <c r="C20" s="6" t="n">
        <v>-1488</v>
      </c>
      <c r="D20" s="6" t="n">
        <v>569</v>
      </c>
    </row>
    <row r="21">
      <c r="A21" s="4" t="inlineStr">
        <is>
          <t>Unrealized gains (losses) reflected in operating revenues, for derivatives still held at the reporting date</t>
        </is>
      </c>
      <c r="B21" s="6" t="n">
        <v>-1162</v>
      </c>
      <c r="C21" s="6" t="n">
        <v>-924</v>
      </c>
      <c r="D21" s="6" t="n">
        <v>317</v>
      </c>
    </row>
    <row r="22">
      <c r="A22" s="4" t="inlineStr">
        <is>
          <t>FPL [Member] | Derivative Financial Instruments, Net [Member]</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of net derivatives based on significant unobservable inputs at December 31 of prior year</t>
        </is>
      </c>
      <c r="B24" s="6" t="n">
        <v>8</v>
      </c>
      <c r="C24" s="6" t="n">
        <v>-1</v>
      </c>
      <c r="D24" s="6" t="n">
        <v>-8</v>
      </c>
    </row>
    <row r="25">
      <c r="A25" s="3" t="inlineStr">
        <is>
          <t>Realized and unrealized gains (losses):</t>
        </is>
      </c>
      <c r="B25" s="4" t="inlineStr">
        <is>
          <t xml:space="preserve"> </t>
        </is>
      </c>
      <c r="C25" s="4" t="inlineStr">
        <is>
          <t xml:space="preserve"> </t>
        </is>
      </c>
      <c r="D25" s="4" t="inlineStr">
        <is>
          <t xml:space="preserve"> </t>
        </is>
      </c>
    </row>
    <row r="26">
      <c r="A26" s="4" t="inlineStr">
        <is>
          <t>Included in earnings</t>
        </is>
      </c>
      <c r="B26" s="6" t="n">
        <v>0</v>
      </c>
      <c r="C26" s="6" t="n">
        <v>0</v>
      </c>
      <c r="D26" s="6" t="n">
        <v>0</v>
      </c>
    </row>
    <row r="27">
      <c r="A27" s="4" t="inlineStr">
        <is>
          <t>Included in other comprehensive income (loss)</t>
        </is>
      </c>
      <c r="B27" s="6" t="n">
        <v>0</v>
      </c>
      <c r="C27" s="6" t="n">
        <v>0</v>
      </c>
      <c r="D27" s="6" t="n">
        <v>0</v>
      </c>
    </row>
    <row r="28">
      <c r="A28" s="4" t="inlineStr">
        <is>
          <t>Included in regulatory assets and liabilities</t>
        </is>
      </c>
      <c r="B28" s="6" t="n">
        <v>158</v>
      </c>
      <c r="C28" s="6" t="n">
        <v>8</v>
      </c>
      <c r="D28" s="6" t="n">
        <v>2</v>
      </c>
    </row>
    <row r="29">
      <c r="A29" s="4" t="inlineStr">
        <is>
          <t>Purchases</t>
        </is>
      </c>
      <c r="B29" s="6" t="n">
        <v>0</v>
      </c>
      <c r="C29" s="6" t="n">
        <v>0</v>
      </c>
      <c r="D29" s="6" t="n">
        <v>0</v>
      </c>
    </row>
    <row r="30">
      <c r="A30" s="4" t="inlineStr">
        <is>
          <t>Sales</t>
        </is>
      </c>
      <c r="B30" s="6" t="n">
        <v>0</v>
      </c>
      <c r="C30" s="6" t="n">
        <v>0</v>
      </c>
      <c r="D30" s="6" t="n">
        <v>0</v>
      </c>
    </row>
    <row r="31">
      <c r="A31" s="4" t="inlineStr">
        <is>
          <t>Settlements</t>
        </is>
      </c>
      <c r="B31" s="6" t="n">
        <v>-157</v>
      </c>
      <c r="C31" s="6" t="n">
        <v>1</v>
      </c>
      <c r="D31" s="6" t="n">
        <v>6</v>
      </c>
    </row>
    <row r="32">
      <c r="A32" s="4" t="inlineStr">
        <is>
          <t>Issuances</t>
        </is>
      </c>
      <c r="B32" s="6" t="n">
        <v>0</v>
      </c>
      <c r="C32" s="6" t="n">
        <v>0</v>
      </c>
      <c r="D32" s="6" t="n">
        <v>0</v>
      </c>
    </row>
    <row r="33">
      <c r="A33" s="4" t="inlineStr">
        <is>
          <t>Transfers in</t>
        </is>
      </c>
      <c r="B33" s="6" t="n">
        <v>0</v>
      </c>
      <c r="C33" s="6" t="n">
        <v>0</v>
      </c>
      <c r="D33" s="6" t="n">
        <v>-1</v>
      </c>
    </row>
    <row r="34">
      <c r="A34" s="4" t="inlineStr">
        <is>
          <t>Transfers out</t>
        </is>
      </c>
      <c r="B34" s="6" t="n">
        <v>0</v>
      </c>
      <c r="C34" s="6" t="n">
        <v>0</v>
      </c>
      <c r="D34" s="6" t="n">
        <v>0</v>
      </c>
    </row>
    <row r="35">
      <c r="A35" s="4" t="inlineStr">
        <is>
          <t>Fair value of net derivatives based on significant unobservable inputs at December 31</t>
        </is>
      </c>
      <c r="B35" s="6" t="n">
        <v>9</v>
      </c>
      <c r="C35" s="6" t="n">
        <v>8</v>
      </c>
      <c r="D35" s="6" t="n">
        <v>-1</v>
      </c>
    </row>
    <row r="36">
      <c r="A36" s="4" t="inlineStr">
        <is>
          <t>Gains (losses) included in earnings attributable to the change in unrealized gains (losses) relating to derivatives held at the reporting date</t>
        </is>
      </c>
      <c r="B36" s="6" t="n">
        <v>0</v>
      </c>
      <c r="C36" s="5" t="n">
        <v>0</v>
      </c>
      <c r="D36" s="5" t="n">
        <v>0</v>
      </c>
    </row>
    <row r="37">
      <c r="A37" s="4" t="inlineStr">
        <is>
          <t>Level 3</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Liabilities, Fair Value Disclosure</t>
        </is>
      </c>
      <c r="B39" s="5" t="n">
        <v>2948</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Income Statement Disclosure) (Details) - USD ($) $ in Millions</t>
        </is>
      </c>
      <c r="B1" s="2" t="inlineStr">
        <is>
          <t>12 Months Ended</t>
        </is>
      </c>
    </row>
    <row r="2">
      <c r="B2" s="2" t="inlineStr">
        <is>
          <t>Dec. 31, 2022</t>
        </is>
      </c>
      <c r="C2" s="2" t="inlineStr">
        <is>
          <t>Dec. 31, 2021</t>
        </is>
      </c>
      <c r="D2" s="2" t="inlineStr">
        <is>
          <t>Dec. 31, 2020</t>
        </is>
      </c>
    </row>
    <row r="3">
      <c r="A3" s="3" t="inlineStr">
        <is>
          <t>Gains (losses) related to derivatives not designated as hedging instruments [Abstract]</t>
        </is>
      </c>
      <c r="B3" s="4" t="inlineStr">
        <is>
          <t xml:space="preserve"> </t>
        </is>
      </c>
      <c r="C3" s="4" t="inlineStr">
        <is>
          <t xml:space="preserve"> </t>
        </is>
      </c>
      <c r="D3" s="4" t="inlineStr">
        <is>
          <t xml:space="preserve"> </t>
        </is>
      </c>
    </row>
    <row r="4">
      <c r="A4" s="4" t="inlineStr">
        <is>
          <t>Gains (losses) on disposal of businesses/assets – net</t>
        </is>
      </c>
      <c r="B4" s="5" t="n">
        <v>522</v>
      </c>
      <c r="C4" s="5" t="n">
        <v>77</v>
      </c>
      <c r="D4" s="5" t="n">
        <v>353</v>
      </c>
    </row>
    <row r="5">
      <c r="A5" s="4" t="inlineStr">
        <is>
          <t>Not Designated as Hedging Instrument [Member]</t>
        </is>
      </c>
      <c r="B5" s="4" t="inlineStr">
        <is>
          <t xml:space="preserve"> </t>
        </is>
      </c>
      <c r="C5" s="4" t="inlineStr">
        <is>
          <t xml:space="preserve"> </t>
        </is>
      </c>
      <c r="D5" s="4" t="inlineStr">
        <is>
          <t xml:space="preserve"> </t>
        </is>
      </c>
    </row>
    <row r="6">
      <c r="A6" s="3" t="inlineStr">
        <is>
          <t>Gains (losses) related to derivatives not designated as hedging instruments [Abstract]</t>
        </is>
      </c>
      <c r="B6" s="4" t="inlineStr">
        <is>
          <t xml:space="preserve"> </t>
        </is>
      </c>
      <c r="C6" s="4" t="inlineStr">
        <is>
          <t xml:space="preserve"> </t>
        </is>
      </c>
      <c r="D6" s="4" t="inlineStr">
        <is>
          <t xml:space="preserve"> </t>
        </is>
      </c>
    </row>
    <row r="7">
      <c r="A7" s="4" t="inlineStr">
        <is>
          <t>Gains (losses) related to derivatives not designated as hedging instruments</t>
        </is>
      </c>
      <c r="B7" s="6" t="n">
        <v>-2145</v>
      </c>
      <c r="C7" s="6" t="n">
        <v>-2545</v>
      </c>
      <c r="D7" s="6" t="n">
        <v>-99</v>
      </c>
    </row>
    <row r="8">
      <c r="A8" s="4" t="inlineStr">
        <is>
          <t>Not Designated as Hedging Instrument [Member] | Commodity contracts | Gains (Losses) Included In Operating Revenues [Member]</t>
        </is>
      </c>
      <c r="B8" s="4" t="inlineStr">
        <is>
          <t xml:space="preserve"> </t>
        </is>
      </c>
      <c r="C8" s="4" t="inlineStr">
        <is>
          <t xml:space="preserve"> </t>
        </is>
      </c>
      <c r="D8" s="4" t="inlineStr">
        <is>
          <t xml:space="preserve"> </t>
        </is>
      </c>
    </row>
    <row r="9">
      <c r="A9" s="3" t="inlineStr">
        <is>
          <t>Gains (losses) related to derivatives not designated as hedging instruments [Abstract]</t>
        </is>
      </c>
      <c r="B9" s="4" t="inlineStr">
        <is>
          <t xml:space="preserve"> </t>
        </is>
      </c>
      <c r="C9" s="4" t="inlineStr">
        <is>
          <t xml:space="preserve"> </t>
        </is>
      </c>
      <c r="D9" s="4" t="inlineStr">
        <is>
          <t xml:space="preserve"> </t>
        </is>
      </c>
    </row>
    <row r="10">
      <c r="A10" s="4" t="inlineStr">
        <is>
          <t>Gains (losses) related to derivatives not designated as hedging instruments</t>
        </is>
      </c>
      <c r="B10" s="6" t="n">
        <v>-3297</v>
      </c>
      <c r="C10" s="6" t="n">
        <v>-2710</v>
      </c>
      <c r="D10" s="6" t="n">
        <v>352</v>
      </c>
    </row>
    <row r="11">
      <c r="A11" s="4" t="inlineStr">
        <is>
          <t>Unrealized Gain (Loss) on Derivatives</t>
        </is>
      </c>
      <c r="B11" s="6" t="n">
        <v>-2346</v>
      </c>
      <c r="C11" s="6" t="n">
        <v>-2235</v>
      </c>
      <c r="D11" s="6" t="n">
        <v>-163</v>
      </c>
    </row>
    <row r="12">
      <c r="A12" s="4" t="inlineStr">
        <is>
          <t>Not Designated as Hedging Instrument [Member] | Foreign currency contracts | Gain (loss) included in interest expense [Member]</t>
        </is>
      </c>
      <c r="B12" s="4" t="inlineStr">
        <is>
          <t xml:space="preserve"> </t>
        </is>
      </c>
      <c r="C12" s="4" t="inlineStr">
        <is>
          <t xml:space="preserve"> </t>
        </is>
      </c>
      <c r="D12" s="4" t="inlineStr">
        <is>
          <t xml:space="preserve"> </t>
        </is>
      </c>
    </row>
    <row r="13">
      <c r="A13" s="3" t="inlineStr">
        <is>
          <t>Gains (losses) related to derivatives not designated as hedging instruments [Abstract]</t>
        </is>
      </c>
      <c r="B13" s="4" t="inlineStr">
        <is>
          <t xml:space="preserve"> </t>
        </is>
      </c>
      <c r="C13" s="4" t="inlineStr">
        <is>
          <t xml:space="preserve"> </t>
        </is>
      </c>
      <c r="D13" s="4" t="inlineStr">
        <is>
          <t xml:space="preserve"> </t>
        </is>
      </c>
    </row>
    <row r="14">
      <c r="A14" s="4" t="inlineStr">
        <is>
          <t>Gains (losses) related to derivatives not designated as hedging instruments</t>
        </is>
      </c>
      <c r="B14" s="6" t="n">
        <v>-61</v>
      </c>
      <c r="C14" s="6" t="n">
        <v>-89</v>
      </c>
      <c r="D14" s="6" t="n">
        <v>8</v>
      </c>
    </row>
    <row r="15">
      <c r="A15" s="4" t="inlineStr">
        <is>
          <t>Unrealized Gain (Loss) on Derivatives</t>
        </is>
      </c>
      <c r="B15" s="6" t="n">
        <v>-53</v>
      </c>
      <c r="C15" s="6" t="n">
        <v>-89</v>
      </c>
      <c r="D15" s="6" t="n">
        <v>26</v>
      </c>
    </row>
    <row r="16">
      <c r="A16" s="4" t="inlineStr">
        <is>
          <t>Not Designated as Hedging Instrument [Member] | Interest rate contracts | Gain (loss) included in interest expense [Member]</t>
        </is>
      </c>
      <c r="B16" s="4" t="inlineStr">
        <is>
          <t xml:space="preserve"> </t>
        </is>
      </c>
      <c r="C16" s="4" t="inlineStr">
        <is>
          <t xml:space="preserve"> </t>
        </is>
      </c>
      <c r="D16" s="4" t="inlineStr">
        <is>
          <t xml:space="preserve"> </t>
        </is>
      </c>
    </row>
    <row r="17">
      <c r="A17" s="3" t="inlineStr">
        <is>
          <t>Gains (losses) related to derivatives not designated as hedging instruments [Abstract]</t>
        </is>
      </c>
      <c r="B17" s="4" t="inlineStr">
        <is>
          <t xml:space="preserve"> </t>
        </is>
      </c>
      <c r="C17" s="4" t="inlineStr">
        <is>
          <t xml:space="preserve"> </t>
        </is>
      </c>
      <c r="D17" s="4" t="inlineStr">
        <is>
          <t xml:space="preserve"> </t>
        </is>
      </c>
    </row>
    <row r="18">
      <c r="A18" s="4" t="inlineStr">
        <is>
          <t>Gains (losses) related to derivatives not designated as hedging instruments</t>
        </is>
      </c>
      <c r="B18" s="6" t="n">
        <v>1221</v>
      </c>
      <c r="C18" s="6" t="n">
        <v>264</v>
      </c>
      <c r="D18" s="6" t="n">
        <v>-421</v>
      </c>
    </row>
    <row r="19">
      <c r="A19" s="4" t="inlineStr">
        <is>
          <t>Unrealized Gain (Loss) on Derivatives</t>
        </is>
      </c>
      <c r="B19" s="6" t="n">
        <v>1021</v>
      </c>
      <c r="C19" s="6" t="n">
        <v>319</v>
      </c>
      <c r="D19" s="6" t="n">
        <v>-396</v>
      </c>
    </row>
    <row r="20">
      <c r="A20" s="4" t="inlineStr">
        <is>
          <t>Reclassification out of Accumulated Other Comprehensive Income [Member] | Not Designated as Hedging Instrument [Member] | Foreign currency contracts | Gain (loss) included in interest expense [Member]</t>
        </is>
      </c>
      <c r="B20" s="4" t="inlineStr">
        <is>
          <t xml:space="preserve"> </t>
        </is>
      </c>
      <c r="C20" s="4" t="inlineStr">
        <is>
          <t xml:space="preserve"> </t>
        </is>
      </c>
      <c r="D20" s="4" t="inlineStr">
        <is>
          <t xml:space="preserve"> </t>
        </is>
      </c>
    </row>
    <row r="21">
      <c r="A21" s="3" t="inlineStr">
        <is>
          <t>Gains (losses) related to derivatives not designated as hedging instruments [Abstract]</t>
        </is>
      </c>
      <c r="B21" s="4" t="inlineStr">
        <is>
          <t xml:space="preserve"> </t>
        </is>
      </c>
      <c r="C21" s="4" t="inlineStr">
        <is>
          <t xml:space="preserve"> </t>
        </is>
      </c>
      <c r="D21" s="4" t="inlineStr">
        <is>
          <t xml:space="preserve"> </t>
        </is>
      </c>
    </row>
    <row r="22">
      <c r="A22" s="4" t="inlineStr">
        <is>
          <t>Interest Expense</t>
        </is>
      </c>
      <c r="B22" s="6" t="n">
        <v>-3</v>
      </c>
      <c r="C22" s="6" t="n">
        <v>-3</v>
      </c>
      <c r="D22" s="6" t="n">
        <v>-3</v>
      </c>
    </row>
    <row r="23">
      <c r="A23" s="4" t="inlineStr">
        <is>
          <t>Reclassification out of Accumulated Other Comprehensive Income [Member] | Not Designated as Hedging Instrument [Member] | Interest rate contracts</t>
        </is>
      </c>
      <c r="B23" s="4" t="inlineStr">
        <is>
          <t xml:space="preserve"> </t>
        </is>
      </c>
      <c r="C23" s="4" t="inlineStr">
        <is>
          <t xml:space="preserve"> </t>
        </is>
      </c>
      <c r="D23" s="4" t="inlineStr">
        <is>
          <t xml:space="preserve"> </t>
        </is>
      </c>
    </row>
    <row r="24">
      <c r="A24" s="3" t="inlineStr">
        <is>
          <t>Gains (losses) related to derivatives not designated as hedging instruments [Abstract]</t>
        </is>
      </c>
      <c r="B24" s="4" t="inlineStr">
        <is>
          <t xml:space="preserve"> </t>
        </is>
      </c>
      <c r="C24" s="4" t="inlineStr">
        <is>
          <t xml:space="preserve"> </t>
        </is>
      </c>
      <c r="D24" s="4" t="inlineStr">
        <is>
          <t xml:space="preserve"> </t>
        </is>
      </c>
    </row>
    <row r="25">
      <c r="A25" s="4" t="inlineStr">
        <is>
          <t>Gains (losses) on disposal of businesses/assets – net</t>
        </is>
      </c>
      <c r="B25" s="4" t="inlineStr">
        <is>
          <t xml:space="preserve"> </t>
        </is>
      </c>
      <c r="C25" s="4" t="inlineStr">
        <is>
          <t xml:space="preserve"> </t>
        </is>
      </c>
      <c r="D25" s="6" t="n">
        <v>23</v>
      </c>
    </row>
    <row r="26">
      <c r="A26" s="4" t="inlineStr">
        <is>
          <t>Reclassification out of Accumulated Other Comprehensive Income [Member] | Not Designated as Hedging Instrument [Member] | Interest rate contracts | Gain (loss) included in interest expense [Member]</t>
        </is>
      </c>
      <c r="B26" s="4" t="inlineStr">
        <is>
          <t xml:space="preserve"> </t>
        </is>
      </c>
      <c r="C26" s="4" t="inlineStr">
        <is>
          <t xml:space="preserve"> </t>
        </is>
      </c>
      <c r="D26" s="4" t="inlineStr">
        <is>
          <t xml:space="preserve"> </t>
        </is>
      </c>
    </row>
    <row r="27">
      <c r="A27" s="3" t="inlineStr">
        <is>
          <t>Gains (losses) related to derivatives not designated as hedging instruments [Abstract]</t>
        </is>
      </c>
      <c r="B27" s="4" t="inlineStr">
        <is>
          <t xml:space="preserve"> </t>
        </is>
      </c>
      <c r="C27" s="4" t="inlineStr">
        <is>
          <t xml:space="preserve"> </t>
        </is>
      </c>
      <c r="D27" s="4" t="inlineStr">
        <is>
          <t xml:space="preserve"> </t>
        </is>
      </c>
    </row>
    <row r="28">
      <c r="A28" s="4" t="inlineStr">
        <is>
          <t>Interest Expense</t>
        </is>
      </c>
      <c r="B28" s="6" t="n">
        <v>-5</v>
      </c>
      <c r="C28" s="6" t="n">
        <v>-7</v>
      </c>
      <c r="D28" s="6" t="n">
        <v>-35</v>
      </c>
    </row>
    <row r="29">
      <c r="A29" s="4" t="inlineStr">
        <is>
          <t>FPL [Member]</t>
        </is>
      </c>
      <c r="B29" s="4" t="inlineStr">
        <is>
          <t xml:space="preserve"> </t>
        </is>
      </c>
      <c r="C29" s="4" t="inlineStr">
        <is>
          <t xml:space="preserve"> </t>
        </is>
      </c>
      <c r="D29" s="4" t="inlineStr">
        <is>
          <t xml:space="preserve"> </t>
        </is>
      </c>
    </row>
    <row r="30">
      <c r="A30" s="3" t="inlineStr">
        <is>
          <t>Gains (losses) related to derivatives not designated as hedging instruments [Abstract]</t>
        </is>
      </c>
      <c r="B30" s="4" t="inlineStr">
        <is>
          <t xml:space="preserve"> </t>
        </is>
      </c>
      <c r="C30" s="4" t="inlineStr">
        <is>
          <t xml:space="preserve"> </t>
        </is>
      </c>
      <c r="D30" s="4" t="inlineStr">
        <is>
          <t xml:space="preserve"> </t>
        </is>
      </c>
    </row>
    <row r="31">
      <c r="A31" s="4" t="inlineStr">
        <is>
          <t>Gains (losses) on commodity contracts, recorded as regulatory assets and or liabilities on the balance sheet due to regulatory treatment</t>
        </is>
      </c>
      <c r="B31" s="5" t="n">
        <v>211</v>
      </c>
      <c r="C31" s="5" t="n">
        <v>7</v>
      </c>
      <c r="D31" s="5" t="n">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unrealized losses on cash flow hedges from accumulated other comprehensive income (loss) to net income, tax expense (benefit)</t>
        </is>
      </c>
      <c r="B4" s="5" t="n">
        <v>-2</v>
      </c>
      <c r="C4" s="5" t="n">
        <v>-2</v>
      </c>
      <c r="D4" s="5" t="n">
        <v>-4</v>
      </c>
    </row>
    <row r="5">
      <c r="A5" s="4" t="inlineStr">
        <is>
          <t>Net unrealized gains (losses) on securities still held, tax expense (benefit)</t>
        </is>
      </c>
      <c r="B5" s="6" t="n">
        <v>-29</v>
      </c>
      <c r="C5" s="6" t="n">
        <v>-4</v>
      </c>
      <c r="D5" s="6" t="n">
        <v>4</v>
      </c>
    </row>
    <row r="6">
      <c r="A6" s="4" t="inlineStr">
        <is>
          <t>Reclassification from accumulated other comprehensive income (loss) to net income, tax expense (benefit)</t>
        </is>
      </c>
      <c r="B6" s="6" t="n">
        <v>-3</v>
      </c>
      <c r="C6" s="6" t="n">
        <v>2</v>
      </c>
      <c r="D6" s="6" t="n">
        <v>1</v>
      </c>
    </row>
    <row r="7">
      <c r="A7" s="4" t="inlineStr">
        <is>
          <t>Net gain (loss) and prior service benefit (cost), tax expense (benefit)</t>
        </is>
      </c>
      <c r="B7" s="6" t="n">
        <v>-41</v>
      </c>
      <c r="C7" s="6" t="n">
        <v>30</v>
      </c>
      <c r="D7" s="6" t="n">
        <v>11</v>
      </c>
    </row>
    <row r="8">
      <c r="A8" s="4" t="inlineStr">
        <is>
          <t>Reclassification from accumulated other comprehensive income (loss) to net income, tax expense (benefit)</t>
        </is>
      </c>
      <c r="B8" s="6" t="n">
        <v>-2</v>
      </c>
      <c r="C8" s="6" t="n">
        <v>-1</v>
      </c>
      <c r="D8" s="6" t="n">
        <v>-1</v>
      </c>
    </row>
    <row r="9">
      <c r="A9" s="4" t="inlineStr">
        <is>
          <t>Other comprehensive income (loss) related to equity method investee, tax expense (benefit)</t>
        </is>
      </c>
      <c r="B9" s="5" t="n">
        <v>0</v>
      </c>
      <c r="C9" s="5" t="n">
        <v>1</v>
      </c>
      <c r="D9" s="6" t="n">
        <v>1</v>
      </c>
    </row>
    <row r="10">
      <c r="A10" s="4" t="inlineStr">
        <is>
          <t>Impact on Disposal, Tax</t>
        </is>
      </c>
      <c r="B10" s="4" t="inlineStr">
        <is>
          <t xml:space="preserve"> </t>
        </is>
      </c>
      <c r="C10" s="4" t="inlineStr">
        <is>
          <t xml:space="preserve"> </t>
        </is>
      </c>
      <c r="D10" s="5" t="n">
        <v>-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Net Notional Volumes and Additional Disclosures) (Details) bbl in Millions, MWh in Millions, MMBTU in Millions, $ in Billions</t>
        </is>
      </c>
      <c r="B1" s="2" t="inlineStr">
        <is>
          <t>12 Months Ended</t>
        </is>
      </c>
    </row>
    <row r="2">
      <c r="B2" s="2" t="inlineStr">
        <is>
          <t>Dec. 31, 2022 USD ($) MWh MMBTU bbl</t>
        </is>
      </c>
      <c r="C2" s="2" t="inlineStr">
        <is>
          <t>Dec. 31, 2021 USD ($) MWh MMBTU bbl</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 | $</t>
        </is>
      </c>
      <c r="B5" s="13" t="n">
        <v>19.7</v>
      </c>
      <c r="C5" s="13" t="n">
        <v>11.2</v>
      </c>
    </row>
    <row r="6">
      <c r="A6" s="4" t="inlineStr">
        <is>
          <t>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 | $</t>
        </is>
      </c>
      <c r="B8" s="5" t="n">
        <v>1</v>
      </c>
      <c r="C8" s="5" t="n">
        <v>1</v>
      </c>
    </row>
    <row r="9">
      <c r="A9" s="4" t="inlineStr">
        <is>
          <t>Short [Member] | Commodity contract - Power [Member]</t>
        </is>
      </c>
      <c r="B9" s="4" t="inlineStr">
        <is>
          <t xml:space="preserve"> </t>
        </is>
      </c>
      <c r="C9" s="4" t="inlineStr">
        <is>
          <t xml:space="preserve"> </t>
        </is>
      </c>
    </row>
    <row r="10">
      <c r="A10" s="3" t="inlineStr">
        <is>
          <t>Schedule of net notional volume of commodity derivative instruments [Abstract]</t>
        </is>
      </c>
      <c r="B10" s="4" t="inlineStr">
        <is>
          <t xml:space="preserve"> </t>
        </is>
      </c>
      <c r="C10" s="4" t="inlineStr">
        <is>
          <t xml:space="preserve"> </t>
        </is>
      </c>
    </row>
    <row r="11">
      <c r="A11" s="4" t="inlineStr">
        <is>
          <t>Derivative, Nonmonetary Notional Amount | MWh</t>
        </is>
      </c>
      <c r="B11" s="6" t="n">
        <v>104</v>
      </c>
      <c r="C11" s="6" t="n">
        <v>103</v>
      </c>
    </row>
    <row r="12">
      <c r="A12" s="4" t="inlineStr">
        <is>
          <t>Short [Member] | Commodity contract - Natural gas [Member]</t>
        </is>
      </c>
      <c r="B12" s="4" t="inlineStr">
        <is>
          <t xml:space="preserve"> </t>
        </is>
      </c>
      <c r="C12" s="4" t="inlineStr">
        <is>
          <t xml:space="preserve"> </t>
        </is>
      </c>
    </row>
    <row r="13">
      <c r="A13" s="3" t="inlineStr">
        <is>
          <t>Schedule of net notional volume of commodity derivative instruments [Abstract]</t>
        </is>
      </c>
      <c r="B13" s="4" t="inlineStr">
        <is>
          <t xml:space="preserve"> </t>
        </is>
      </c>
      <c r="C13" s="4" t="inlineStr">
        <is>
          <t xml:space="preserve"> </t>
        </is>
      </c>
    </row>
    <row r="14">
      <c r="A14" s="4" t="inlineStr">
        <is>
          <t>Derivative, Nonmonetary Notional Amount, Energy Measure | MMBTU</t>
        </is>
      </c>
      <c r="B14" s="6" t="n">
        <v>1307</v>
      </c>
      <c r="C14" s="6" t="n">
        <v>1290</v>
      </c>
    </row>
    <row r="15">
      <c r="A15" s="4" t="inlineStr">
        <is>
          <t>Short [Member] | Commodity contract - Oil [Member]</t>
        </is>
      </c>
      <c r="B15" s="4" t="inlineStr">
        <is>
          <t xml:space="preserve"> </t>
        </is>
      </c>
      <c r="C15" s="4" t="inlineStr">
        <is>
          <t xml:space="preserve"> </t>
        </is>
      </c>
    </row>
    <row r="16">
      <c r="A16" s="3" t="inlineStr">
        <is>
          <t>Schedule of net notional volume of commodity derivative instruments [Abstract]</t>
        </is>
      </c>
      <c r="B16" s="4" t="inlineStr">
        <is>
          <t xml:space="preserve"> </t>
        </is>
      </c>
      <c r="C16" s="4" t="inlineStr">
        <is>
          <t xml:space="preserve"> </t>
        </is>
      </c>
    </row>
    <row r="17">
      <c r="A17" s="4" t="inlineStr">
        <is>
          <t>Derivative, Nonmonetary Notional Amount, Volume | bbl</t>
        </is>
      </c>
      <c r="B17" s="6" t="n">
        <v>38</v>
      </c>
      <c r="C17" s="6" t="n">
        <v>33</v>
      </c>
    </row>
    <row r="18">
      <c r="A18" s="4" t="inlineStr">
        <is>
          <t>Short [Member] | FPL [Member] | Commodity contract - Oil [Member]</t>
        </is>
      </c>
      <c r="B18" s="4" t="inlineStr">
        <is>
          <t xml:space="preserve"> </t>
        </is>
      </c>
      <c r="C18" s="4" t="inlineStr">
        <is>
          <t xml:space="preserve"> </t>
        </is>
      </c>
    </row>
    <row r="19">
      <c r="A19" s="3" t="inlineStr">
        <is>
          <t>Schedule of net notional volume of commodity derivative instruments [Abstract]</t>
        </is>
      </c>
      <c r="B19" s="4" t="inlineStr">
        <is>
          <t xml:space="preserve"> </t>
        </is>
      </c>
      <c r="C19" s="4" t="inlineStr">
        <is>
          <t xml:space="preserve"> </t>
        </is>
      </c>
    </row>
    <row r="20">
      <c r="A20" s="4" t="inlineStr">
        <is>
          <t>Derivative, Nonmonetary Notional Amount, Volume | bbl</t>
        </is>
      </c>
      <c r="B20" s="6" t="n">
        <v>0</v>
      </c>
      <c r="C20" s="6" t="n">
        <v>0</v>
      </c>
    </row>
    <row r="21">
      <c r="A21" s="4" t="inlineStr">
        <is>
          <t>Long [Member] | FPL [Member] | Commodity contract - Power [Member]</t>
        </is>
      </c>
      <c r="B21" s="4" t="inlineStr">
        <is>
          <t xml:space="preserve"> </t>
        </is>
      </c>
      <c r="C21" s="4" t="inlineStr">
        <is>
          <t xml:space="preserve"> </t>
        </is>
      </c>
    </row>
    <row r="22">
      <c r="A22" s="3" t="inlineStr">
        <is>
          <t>Schedule of net notional volume of commodity derivative instruments [Abstract]</t>
        </is>
      </c>
      <c r="B22" s="4" t="inlineStr">
        <is>
          <t xml:space="preserve"> </t>
        </is>
      </c>
      <c r="C22" s="4" t="inlineStr">
        <is>
          <t xml:space="preserve"> </t>
        </is>
      </c>
    </row>
    <row r="23">
      <c r="A23" s="4" t="inlineStr">
        <is>
          <t>Derivative, Nonmonetary Notional Amount | MWh</t>
        </is>
      </c>
      <c r="B23" s="6" t="n">
        <v>0</v>
      </c>
      <c r="C23" s="6" t="n">
        <v>0</v>
      </c>
    </row>
    <row r="24">
      <c r="A24" s="4" t="inlineStr">
        <is>
          <t>Long [Member] | FPL [Member] | Commodity contract - Natural gas [Member]</t>
        </is>
      </c>
      <c r="B24" s="4" t="inlineStr">
        <is>
          <t xml:space="preserve"> </t>
        </is>
      </c>
      <c r="C24" s="4" t="inlineStr">
        <is>
          <t xml:space="preserve"> </t>
        </is>
      </c>
    </row>
    <row r="25">
      <c r="A25" s="3" t="inlineStr">
        <is>
          <t>Schedule of net notional volume of commodity derivative instruments [Abstract]</t>
        </is>
      </c>
      <c r="B25" s="4" t="inlineStr">
        <is>
          <t xml:space="preserve"> </t>
        </is>
      </c>
      <c r="C25" s="4" t="inlineStr">
        <is>
          <t xml:space="preserve"> </t>
        </is>
      </c>
    </row>
    <row r="26">
      <c r="A26" s="4" t="inlineStr">
        <is>
          <t>Derivative, Nonmonetary Notional Amount, Energy Measure | MMBTU</t>
        </is>
      </c>
      <c r="B26" s="6" t="n">
        <v>258</v>
      </c>
      <c r="C26" s="6" t="n">
        <v>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Credit Risk Disclosures)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iability position of derivative</t>
        </is>
      </c>
      <c r="B3" s="5" t="n">
        <v>7400000000</v>
      </c>
      <c r="C3" s="5" t="n">
        <v>4100000000</v>
      </c>
    </row>
    <row r="4">
      <c r="A4" s="4" t="inlineStr">
        <is>
          <t>Additional Collateral Aggregate Fair Value Due To Credit Rating Downgrade To Bbb Or Baa2</t>
        </is>
      </c>
      <c r="B4" s="6" t="n">
        <v>1625000000</v>
      </c>
      <c r="C4" s="6" t="n">
        <v>645000000</v>
      </c>
    </row>
    <row r="5">
      <c r="A5" s="4" t="inlineStr">
        <is>
          <t>Additional Collateral Aggregate Fair Value Due To Credit Rating Downgrade To Below Investment Grade</t>
        </is>
      </c>
      <c r="B5" s="6" t="n">
        <v>5200000000</v>
      </c>
      <c r="C5" s="6" t="n">
        <v>2700000000</v>
      </c>
    </row>
    <row r="6">
      <c r="A6" s="4" t="inlineStr">
        <is>
          <t>Additional Collateral Aggregate Fair Value Due To Other Financial Measures</t>
        </is>
      </c>
      <c r="B6" s="6" t="n">
        <v>1100000000</v>
      </c>
      <c r="C6" s="6" t="n">
        <v>1000000000</v>
      </c>
    </row>
    <row r="7">
      <c r="A7" s="4" t="inlineStr">
        <is>
          <t>Collateral Already Posted, Aggregate Fair Value</t>
        </is>
      </c>
      <c r="B7" s="6" t="n">
        <v>59000000</v>
      </c>
      <c r="C7" s="6" t="n">
        <v>84000000</v>
      </c>
    </row>
    <row r="8">
      <c r="A8" s="4" t="inlineStr">
        <is>
          <t>Letters Of Credit Already Posted Aggregate Fair Value</t>
        </is>
      </c>
      <c r="B8" s="6" t="n">
        <v>1200000000</v>
      </c>
      <c r="C8" s="6" t="n">
        <v>1100000000</v>
      </c>
    </row>
    <row r="9">
      <c r="A9" s="4" t="inlineStr">
        <is>
          <t>FPL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iability position of derivative</t>
        </is>
      </c>
      <c r="B11" s="6" t="n">
        <v>15000000</v>
      </c>
      <c r="C11" s="6" t="n">
        <v>12000000</v>
      </c>
    </row>
    <row r="12">
      <c r="A12" s="4" t="inlineStr">
        <is>
          <t>Additional Collateral Aggregate Fair Value Due To Credit Rating Downgrade To Bbb Or Baa2</t>
        </is>
      </c>
      <c r="B12" s="6" t="n">
        <v>0</v>
      </c>
      <c r="C12" s="6" t="n">
        <v>0</v>
      </c>
    </row>
    <row r="13">
      <c r="A13" s="4" t="inlineStr">
        <is>
          <t>Additional Collateral Aggregate Fair Value Due To Credit Rating Downgrade To Below Investment Grade</t>
        </is>
      </c>
      <c r="B13" s="6" t="n">
        <v>20000000</v>
      </c>
      <c r="C13" s="6" t="n">
        <v>35000000</v>
      </c>
    </row>
    <row r="14">
      <c r="A14" s="4" t="inlineStr">
        <is>
          <t>Additional Collateral Aggregate Fair Value Due To Other Financial Measures</t>
        </is>
      </c>
      <c r="B14" s="6" t="n">
        <v>185000000</v>
      </c>
      <c r="C14" s="6" t="n">
        <v>145000000</v>
      </c>
    </row>
    <row r="15">
      <c r="A15" s="4" t="inlineStr">
        <is>
          <t>Collateral Already Posted, Aggregate Fair Value</t>
        </is>
      </c>
      <c r="B15" s="6" t="n">
        <v>0</v>
      </c>
      <c r="C15" s="6" t="n">
        <v>0</v>
      </c>
    </row>
    <row r="16">
      <c r="A16" s="4" t="inlineStr">
        <is>
          <t>Letters Of Credit Already Posted Aggregate Fair Value</t>
        </is>
      </c>
      <c r="B16" s="5" t="n">
        <v>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Assets and Liabilities Measured on a Recurring Basis) (Details) - USD ($) $ in Millions</t>
        </is>
      </c>
      <c r="B1" s="2" t="inlineStr">
        <is>
          <t>Dec. 31, 2022</t>
        </is>
      </c>
      <c r="C1" s="2" t="inlineStr">
        <is>
          <t>Dec. 31, 2021</t>
        </is>
      </c>
    </row>
    <row r="2">
      <c r="A2" s="3" t="inlineStr">
        <is>
          <t>Other Investments [Abstract]</t>
        </is>
      </c>
      <c r="B2" s="4" t="inlineStr">
        <is>
          <t xml:space="preserve"> </t>
        </is>
      </c>
      <c r="C2" s="4" t="inlineStr">
        <is>
          <t xml:space="preserve"> </t>
        </is>
      </c>
    </row>
    <row r="3">
      <c r="A3" s="4" t="inlineStr">
        <is>
          <t>Restricted Cash and Cash Equivalents, Statement of Financial Position [Extensible Enumeration]</t>
        </is>
      </c>
      <c r="B3" s="4" t="inlineStr">
        <is>
          <t>Other</t>
        </is>
      </c>
      <c r="C3" s="4" t="inlineStr">
        <is>
          <t>Other</t>
        </is>
      </c>
    </row>
    <row r="4">
      <c r="A4" s="4" t="inlineStr">
        <is>
          <t>Fair Value, Recurring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Cash equivalents and restricted cash - equity securities</t>
        </is>
      </c>
      <c r="B6" s="5" t="n">
        <v>961</v>
      </c>
      <c r="C6" s="5" t="n">
        <v>176</v>
      </c>
    </row>
    <row r="7">
      <c r="A7" s="3" t="inlineStr">
        <is>
          <t>Special use funds [Abstract]</t>
        </is>
      </c>
      <c r="B7" s="4" t="inlineStr">
        <is>
          <t xml:space="preserve"> </t>
        </is>
      </c>
      <c r="C7" s="4" t="inlineStr">
        <is>
          <t xml:space="preserve"> </t>
        </is>
      </c>
    </row>
    <row r="8">
      <c r="A8" s="4" t="inlineStr">
        <is>
          <t>Equity securities</t>
        </is>
      </c>
      <c r="B8" s="6" t="n">
        <v>4437</v>
      </c>
      <c r="C8" s="6" t="n">
        <v>5511</v>
      </c>
    </row>
    <row r="9">
      <c r="A9" s="4" t="inlineStr">
        <is>
          <t>U.S. Government and municipal bonds</t>
        </is>
      </c>
      <c r="B9" s="6" t="n">
        <v>704</v>
      </c>
      <c r="C9" s="6" t="n">
        <v>845</v>
      </c>
    </row>
    <row r="10">
      <c r="A10" s="4" t="inlineStr">
        <is>
          <t>Corporate debt securities</t>
        </is>
      </c>
      <c r="B10" s="6" t="n">
        <v>722</v>
      </c>
      <c r="C10" s="6" t="n">
        <v>962</v>
      </c>
    </row>
    <row r="11">
      <c r="A11" s="4" t="inlineStr">
        <is>
          <t>Asset-backed securities</t>
        </is>
      </c>
      <c r="B11" s="6" t="n">
        <v>615</v>
      </c>
      <c r="C11" s="6" t="n">
        <v>663</v>
      </c>
    </row>
    <row r="12">
      <c r="A12" s="4" t="inlineStr">
        <is>
          <t>Other debt securities</t>
        </is>
      </c>
      <c r="B12" s="6" t="n">
        <v>20</v>
      </c>
      <c r="C12" s="6" t="n">
        <v>35</v>
      </c>
    </row>
    <row r="13">
      <c r="A13" s="3" t="inlineStr">
        <is>
          <t>Other Investments [Abstract]</t>
        </is>
      </c>
      <c r="B13" s="4" t="inlineStr">
        <is>
          <t xml:space="preserve"> </t>
        </is>
      </c>
      <c r="C13" s="4" t="inlineStr">
        <is>
          <t xml:space="preserve"> </t>
        </is>
      </c>
    </row>
    <row r="14">
      <c r="A14" s="4" t="inlineStr">
        <is>
          <t>Equity securities</t>
        </is>
      </c>
      <c r="B14" s="6" t="n">
        <v>31</v>
      </c>
      <c r="C14" s="6" t="n">
        <v>72</v>
      </c>
    </row>
    <row r="15">
      <c r="A15" s="4" t="inlineStr">
        <is>
          <t>Debt securities</t>
        </is>
      </c>
      <c r="B15" s="6" t="n">
        <v>535</v>
      </c>
      <c r="C15" s="6" t="n">
        <v>285</v>
      </c>
    </row>
    <row r="16">
      <c r="A16" s="4" t="inlineStr">
        <is>
          <t>Level 1 | Fair Value, Recurring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Cash equivalents and restricted cash - equity securities</t>
        </is>
      </c>
      <c r="B18" s="6" t="n">
        <v>961</v>
      </c>
      <c r="C18" s="6" t="n">
        <v>176</v>
      </c>
    </row>
    <row r="19">
      <c r="A19" s="4" t="inlineStr">
        <is>
          <t>Restricted cash</t>
        </is>
      </c>
      <c r="B19" s="6" t="n">
        <v>69</v>
      </c>
      <c r="C19" s="6" t="n">
        <v>56</v>
      </c>
    </row>
    <row r="20">
      <c r="A20" s="3" t="inlineStr">
        <is>
          <t>Special use funds [Abstract]</t>
        </is>
      </c>
      <c r="B20" s="4" t="inlineStr">
        <is>
          <t xml:space="preserve"> </t>
        </is>
      </c>
      <c r="C20" s="4" t="inlineStr">
        <is>
          <t xml:space="preserve"> </t>
        </is>
      </c>
    </row>
    <row r="21">
      <c r="A21" s="4" t="inlineStr">
        <is>
          <t>Equity securities</t>
        </is>
      </c>
      <c r="B21" s="6" t="n">
        <v>2062</v>
      </c>
      <c r="C21" s="6" t="n">
        <v>2538</v>
      </c>
    </row>
    <row r="22">
      <c r="A22" s="4" t="inlineStr">
        <is>
          <t>U.S. Government and municipal bonds</t>
        </is>
      </c>
      <c r="B22" s="6" t="n">
        <v>641</v>
      </c>
      <c r="C22" s="6" t="n">
        <v>770</v>
      </c>
    </row>
    <row r="23">
      <c r="A23" s="4" t="inlineStr">
        <is>
          <t>Corporate debt securities</t>
        </is>
      </c>
      <c r="B23" s="6" t="n">
        <v>6</v>
      </c>
      <c r="C23" s="6" t="n">
        <v>7</v>
      </c>
    </row>
    <row r="24">
      <c r="A24" s="4" t="inlineStr">
        <is>
          <t>Asset-backed securities</t>
        </is>
      </c>
      <c r="B24" s="6" t="n">
        <v>0</v>
      </c>
      <c r="C24" s="6" t="n">
        <v>0</v>
      </c>
    </row>
    <row r="25">
      <c r="A25" s="4" t="inlineStr">
        <is>
          <t>Other debt securities</t>
        </is>
      </c>
      <c r="B25" s="6" t="n">
        <v>1</v>
      </c>
      <c r="C25" s="6" t="n">
        <v>2</v>
      </c>
    </row>
    <row r="26">
      <c r="A26" s="3" t="inlineStr">
        <is>
          <t>Other Investments [Abstract]</t>
        </is>
      </c>
      <c r="B26" s="4" t="inlineStr">
        <is>
          <t xml:space="preserve"> </t>
        </is>
      </c>
      <c r="C26" s="4" t="inlineStr">
        <is>
          <t xml:space="preserve"> </t>
        </is>
      </c>
    </row>
    <row r="27">
      <c r="A27" s="4" t="inlineStr">
        <is>
          <t>Equity securities</t>
        </is>
      </c>
      <c r="B27" s="6" t="n">
        <v>30</v>
      </c>
      <c r="C27" s="6" t="n">
        <v>70</v>
      </c>
    </row>
    <row r="28">
      <c r="A28" s="4" t="inlineStr">
        <is>
          <t>Debt securities</t>
        </is>
      </c>
      <c r="B28" s="6" t="n">
        <v>117</v>
      </c>
      <c r="C28" s="6" t="n">
        <v>111</v>
      </c>
    </row>
    <row r="29">
      <c r="A29" s="4" t="inlineStr">
        <is>
          <t>Level 2 | Fair Value, Recurring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ash equivalents and restricted cash - equity securities</t>
        </is>
      </c>
      <c r="B31" s="6" t="n">
        <v>0</v>
      </c>
      <c r="C31" s="6" t="n">
        <v>0</v>
      </c>
    </row>
    <row r="32">
      <c r="A32" s="3" t="inlineStr">
        <is>
          <t>Special use funds [Abstract]</t>
        </is>
      </c>
      <c r="B32" s="4" t="inlineStr">
        <is>
          <t xml:space="preserve"> </t>
        </is>
      </c>
      <c r="C32" s="4" t="inlineStr">
        <is>
          <t xml:space="preserve"> </t>
        </is>
      </c>
    </row>
    <row r="33">
      <c r="A33" s="4" t="inlineStr">
        <is>
          <t>Equity securities</t>
        </is>
      </c>
      <c r="B33" s="6" t="n">
        <v>2375</v>
      </c>
      <c r="C33" s="6" t="n">
        <v>2973</v>
      </c>
    </row>
    <row r="34">
      <c r="A34" s="4" t="inlineStr">
        <is>
          <t>U.S. Government and municipal bonds</t>
        </is>
      </c>
      <c r="B34" s="6" t="n">
        <v>63</v>
      </c>
      <c r="C34" s="6" t="n">
        <v>75</v>
      </c>
    </row>
    <row r="35">
      <c r="A35" s="4" t="inlineStr">
        <is>
          <t>Corporate debt securities</t>
        </is>
      </c>
      <c r="B35" s="6" t="n">
        <v>716</v>
      </c>
      <c r="C35" s="6" t="n">
        <v>955</v>
      </c>
    </row>
    <row r="36">
      <c r="A36" s="4" t="inlineStr">
        <is>
          <t>Asset-backed securities</t>
        </is>
      </c>
      <c r="B36" s="6" t="n">
        <v>615</v>
      </c>
      <c r="C36" s="6" t="n">
        <v>663</v>
      </c>
    </row>
    <row r="37">
      <c r="A37" s="4" t="inlineStr">
        <is>
          <t>Other debt securities</t>
        </is>
      </c>
      <c r="B37" s="6" t="n">
        <v>19</v>
      </c>
      <c r="C37" s="6" t="n">
        <v>33</v>
      </c>
    </row>
    <row r="38">
      <c r="A38" s="3" t="inlineStr">
        <is>
          <t>Other Investments [Abstract]</t>
        </is>
      </c>
      <c r="B38" s="4" t="inlineStr">
        <is>
          <t xml:space="preserve"> </t>
        </is>
      </c>
      <c r="C38" s="4" t="inlineStr">
        <is>
          <t xml:space="preserve"> </t>
        </is>
      </c>
    </row>
    <row r="39">
      <c r="A39" s="4" t="inlineStr">
        <is>
          <t>Equity securities</t>
        </is>
      </c>
      <c r="B39" s="6" t="n">
        <v>1</v>
      </c>
      <c r="C39" s="6" t="n">
        <v>2</v>
      </c>
    </row>
    <row r="40">
      <c r="A40" s="4" t="inlineStr">
        <is>
          <t>Debt securities</t>
        </is>
      </c>
      <c r="B40" s="6" t="n">
        <v>300</v>
      </c>
      <c r="C40" s="6" t="n">
        <v>162</v>
      </c>
    </row>
    <row r="41">
      <c r="A41" s="4" t="inlineStr">
        <is>
          <t>Level 3 | Fair Value, Recurring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Cash equivalents and restricted cash - equity securities</t>
        </is>
      </c>
      <c r="B43" s="6" t="n">
        <v>0</v>
      </c>
      <c r="C43" s="6" t="n">
        <v>0</v>
      </c>
    </row>
    <row r="44">
      <c r="A44" s="3" t="inlineStr">
        <is>
          <t>Special use funds [Abstract]</t>
        </is>
      </c>
      <c r="B44" s="4" t="inlineStr">
        <is>
          <t xml:space="preserve"> </t>
        </is>
      </c>
      <c r="C44" s="4" t="inlineStr">
        <is>
          <t xml:space="preserve"> </t>
        </is>
      </c>
    </row>
    <row r="45">
      <c r="A45" s="4" t="inlineStr">
        <is>
          <t>Equity securities</t>
        </is>
      </c>
      <c r="B45" s="6" t="n">
        <v>0</v>
      </c>
      <c r="C45" s="6" t="n">
        <v>0</v>
      </c>
    </row>
    <row r="46">
      <c r="A46" s="4" t="inlineStr">
        <is>
          <t>U.S. Government and municipal bonds</t>
        </is>
      </c>
      <c r="B46" s="6" t="n">
        <v>0</v>
      </c>
      <c r="C46" s="6" t="n">
        <v>0</v>
      </c>
    </row>
    <row r="47">
      <c r="A47" s="4" t="inlineStr">
        <is>
          <t>Corporate debt securities</t>
        </is>
      </c>
      <c r="B47" s="6" t="n">
        <v>0</v>
      </c>
      <c r="C47" s="6" t="n">
        <v>0</v>
      </c>
    </row>
    <row r="48">
      <c r="A48" s="4" t="inlineStr">
        <is>
          <t>Asset-backed securities</t>
        </is>
      </c>
      <c r="B48" s="6" t="n">
        <v>0</v>
      </c>
      <c r="C48" s="6" t="n">
        <v>0</v>
      </c>
    </row>
    <row r="49">
      <c r="A49" s="4" t="inlineStr">
        <is>
          <t>Other debt securities</t>
        </is>
      </c>
      <c r="B49" s="6" t="n">
        <v>0</v>
      </c>
      <c r="C49" s="6" t="n">
        <v>0</v>
      </c>
    </row>
    <row r="50">
      <c r="A50" s="3" t="inlineStr">
        <is>
          <t>Other Investments [Abstract]</t>
        </is>
      </c>
      <c r="B50" s="4" t="inlineStr">
        <is>
          <t xml:space="preserve"> </t>
        </is>
      </c>
      <c r="C50" s="4" t="inlineStr">
        <is>
          <t xml:space="preserve"> </t>
        </is>
      </c>
    </row>
    <row r="51">
      <c r="A51" s="4" t="inlineStr">
        <is>
          <t>Equity securities</t>
        </is>
      </c>
      <c r="B51" s="6" t="n">
        <v>0</v>
      </c>
      <c r="C51" s="6" t="n">
        <v>0</v>
      </c>
    </row>
    <row r="52">
      <c r="A52" s="4" t="inlineStr">
        <is>
          <t>Debt securities</t>
        </is>
      </c>
      <c r="B52" s="5" t="n">
        <v>118</v>
      </c>
      <c r="C52" s="5" t="n">
        <v>12</v>
      </c>
    </row>
    <row r="53">
      <c r="A53" s="4" t="inlineStr">
        <is>
          <t>FPL [Member]</t>
        </is>
      </c>
      <c r="B53" s="4" t="inlineStr">
        <is>
          <t xml:space="preserve"> </t>
        </is>
      </c>
      <c r="C53" s="4" t="inlineStr">
        <is>
          <t xml:space="preserve"> </t>
        </is>
      </c>
    </row>
    <row r="54">
      <c r="A54" s="3" t="inlineStr">
        <is>
          <t>Other Investments [Abstract]</t>
        </is>
      </c>
      <c r="B54" s="4" t="inlineStr">
        <is>
          <t xml:space="preserve"> </t>
        </is>
      </c>
      <c r="C54" s="4" t="inlineStr">
        <is>
          <t xml:space="preserve"> </t>
        </is>
      </c>
    </row>
    <row r="55">
      <c r="A55" s="4" t="inlineStr">
        <is>
          <t>Restricted Cash and Cash Equivalents, Statement of Financial Position [Extensible Enumeration]</t>
        </is>
      </c>
      <c r="B55" s="4" t="inlineStr">
        <is>
          <t>Other</t>
        </is>
      </c>
      <c r="C55" s="4" t="inlineStr">
        <is>
          <t>Other</t>
        </is>
      </c>
    </row>
    <row r="56">
      <c r="A56" s="4" t="inlineStr">
        <is>
          <t>FPL [Member] | Fair Value, Recurring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Cash equivalents and restricted cash - equity securities</t>
        </is>
      </c>
      <c r="B58" s="5" t="n">
        <v>36</v>
      </c>
      <c r="C58" s="5" t="n">
        <v>58</v>
      </c>
    </row>
    <row r="59">
      <c r="A59" s="3" t="inlineStr">
        <is>
          <t>Special use funds [Abstract]</t>
        </is>
      </c>
      <c r="B59" s="4" t="inlineStr">
        <is>
          <t xml:space="preserve"> </t>
        </is>
      </c>
      <c r="C59" s="4" t="inlineStr">
        <is>
          <t xml:space="preserve"> </t>
        </is>
      </c>
    </row>
    <row r="60">
      <c r="A60" s="4" t="inlineStr">
        <is>
          <t>Equity securities</t>
        </is>
      </c>
      <c r="B60" s="6" t="n">
        <v>2905</v>
      </c>
      <c r="C60" s="6" t="n">
        <v>3552</v>
      </c>
    </row>
    <row r="61">
      <c r="A61" s="4" t="inlineStr">
        <is>
          <t>U.S. Government and municipal bonds</t>
        </is>
      </c>
      <c r="B61" s="6" t="n">
        <v>534</v>
      </c>
      <c r="C61" s="6" t="n">
        <v>668</v>
      </c>
    </row>
    <row r="62">
      <c r="A62" s="4" t="inlineStr">
        <is>
          <t>Corporate debt securities</t>
        </is>
      </c>
      <c r="B62" s="6" t="n">
        <v>553</v>
      </c>
      <c r="C62" s="6" t="n">
        <v>726</v>
      </c>
    </row>
    <row r="63">
      <c r="A63" s="4" t="inlineStr">
        <is>
          <t>Asset-backed securities</t>
        </is>
      </c>
      <c r="B63" s="6" t="n">
        <v>473</v>
      </c>
      <c r="C63" s="6" t="n">
        <v>515</v>
      </c>
    </row>
    <row r="64">
      <c r="A64" s="4" t="inlineStr">
        <is>
          <t>Other debt securities</t>
        </is>
      </c>
      <c r="B64" s="6" t="n">
        <v>12</v>
      </c>
      <c r="C64" s="6" t="n">
        <v>25</v>
      </c>
    </row>
    <row r="65">
      <c r="A65" s="3" t="inlineStr">
        <is>
          <t>Other Investments [Abstract]</t>
        </is>
      </c>
      <c r="B65" s="4" t="inlineStr">
        <is>
          <t xml:space="preserve"> </t>
        </is>
      </c>
      <c r="C65" s="4" t="inlineStr">
        <is>
          <t xml:space="preserve"> </t>
        </is>
      </c>
    </row>
    <row r="66">
      <c r="A66" s="4" t="inlineStr">
        <is>
          <t>Equity securities</t>
        </is>
      </c>
      <c r="B66" s="6" t="n">
        <v>9</v>
      </c>
      <c r="C66" s="6" t="n">
        <v>13</v>
      </c>
    </row>
    <row r="67">
      <c r="A67" s="4" t="inlineStr">
        <is>
          <t>Debt securities</t>
        </is>
      </c>
      <c r="B67" s="6" t="n">
        <v>114</v>
      </c>
      <c r="C67" s="4" t="inlineStr">
        <is>
          <t xml:space="preserve"> </t>
        </is>
      </c>
    </row>
    <row r="68">
      <c r="A68" s="4" t="inlineStr">
        <is>
          <t>FPL [Member] | Level 1 | Fair Value, Recurring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Cash equivalents and restricted cash - equity securities</t>
        </is>
      </c>
      <c r="B70" s="6" t="n">
        <v>36</v>
      </c>
      <c r="C70" s="6" t="n">
        <v>58</v>
      </c>
    </row>
    <row r="71">
      <c r="A71" s="4" t="inlineStr">
        <is>
          <t>Restricted cash</t>
        </is>
      </c>
      <c r="B71" s="6" t="n">
        <v>33</v>
      </c>
      <c r="C71" s="6" t="n">
        <v>53</v>
      </c>
    </row>
    <row r="72">
      <c r="A72" s="3" t="inlineStr">
        <is>
          <t>Special use funds [Abstract]</t>
        </is>
      </c>
      <c r="B72" s="4" t="inlineStr">
        <is>
          <t xml:space="preserve"> </t>
        </is>
      </c>
      <c r="C72" s="4" t="inlineStr">
        <is>
          <t xml:space="preserve"> </t>
        </is>
      </c>
    </row>
    <row r="73">
      <c r="A73" s="4" t="inlineStr">
        <is>
          <t>Equity securities</t>
        </is>
      </c>
      <c r="B73" s="6" t="n">
        <v>743</v>
      </c>
      <c r="C73" s="6" t="n">
        <v>862</v>
      </c>
    </row>
    <row r="74">
      <c r="A74" s="4" t="inlineStr">
        <is>
          <t>U.S. Government and municipal bonds</t>
        </is>
      </c>
      <c r="B74" s="6" t="n">
        <v>505</v>
      </c>
      <c r="C74" s="6" t="n">
        <v>624</v>
      </c>
    </row>
    <row r="75">
      <c r="A75" s="4" t="inlineStr">
        <is>
          <t>Corporate debt securities</t>
        </is>
      </c>
      <c r="B75" s="6" t="n">
        <v>6</v>
      </c>
      <c r="C75" s="6" t="n">
        <v>6</v>
      </c>
    </row>
    <row r="76">
      <c r="A76" s="4" t="inlineStr">
        <is>
          <t>Asset-backed securities</t>
        </is>
      </c>
      <c r="B76" s="6" t="n">
        <v>0</v>
      </c>
      <c r="C76" s="6" t="n">
        <v>0</v>
      </c>
    </row>
    <row r="77">
      <c r="A77" s="4" t="inlineStr">
        <is>
          <t>Other debt securities</t>
        </is>
      </c>
      <c r="B77" s="6" t="n">
        <v>1</v>
      </c>
      <c r="C77" s="6" t="n">
        <v>2</v>
      </c>
    </row>
    <row r="78">
      <c r="A78" s="3" t="inlineStr">
        <is>
          <t>Other Investments [Abstract]</t>
        </is>
      </c>
      <c r="B78" s="4" t="inlineStr">
        <is>
          <t xml:space="preserve"> </t>
        </is>
      </c>
      <c r="C78" s="4" t="inlineStr">
        <is>
          <t xml:space="preserve"> </t>
        </is>
      </c>
    </row>
    <row r="79">
      <c r="A79" s="4" t="inlineStr">
        <is>
          <t>Equity securities</t>
        </is>
      </c>
      <c r="B79" s="6" t="n">
        <v>9</v>
      </c>
      <c r="C79" s="6" t="n">
        <v>13</v>
      </c>
    </row>
    <row r="80">
      <c r="A80" s="4" t="inlineStr">
        <is>
          <t>Debt securities</t>
        </is>
      </c>
      <c r="B80" s="6" t="n">
        <v>0</v>
      </c>
      <c r="C80" s="4" t="inlineStr">
        <is>
          <t xml:space="preserve"> </t>
        </is>
      </c>
    </row>
    <row r="81">
      <c r="A81" s="4" t="inlineStr">
        <is>
          <t>FPL [Member] | Level 2 | Fair Value, Recurring [Member]</t>
        </is>
      </c>
      <c r="B81" s="4" t="inlineStr">
        <is>
          <t xml:space="preserve"> </t>
        </is>
      </c>
      <c r="C81" s="4" t="inlineStr">
        <is>
          <t xml:space="preserve"> </t>
        </is>
      </c>
    </row>
    <row r="82">
      <c r="A82" s="3" t="inlineStr">
        <is>
          <t>Assets [Abstract]</t>
        </is>
      </c>
      <c r="B82" s="4" t="inlineStr">
        <is>
          <t xml:space="preserve"> </t>
        </is>
      </c>
      <c r="C82" s="4" t="inlineStr">
        <is>
          <t xml:space="preserve"> </t>
        </is>
      </c>
    </row>
    <row r="83">
      <c r="A83" s="4" t="inlineStr">
        <is>
          <t>Cash equivalents and restricted cash - equity securities</t>
        </is>
      </c>
      <c r="B83" s="6" t="n">
        <v>0</v>
      </c>
      <c r="C83" s="6" t="n">
        <v>0</v>
      </c>
    </row>
    <row r="84">
      <c r="A84" s="3" t="inlineStr">
        <is>
          <t>Special use funds [Abstract]</t>
        </is>
      </c>
      <c r="B84" s="4" t="inlineStr">
        <is>
          <t xml:space="preserve"> </t>
        </is>
      </c>
      <c r="C84" s="4" t="inlineStr">
        <is>
          <t xml:space="preserve"> </t>
        </is>
      </c>
    </row>
    <row r="85">
      <c r="A85" s="4" t="inlineStr">
        <is>
          <t>Equity securities</t>
        </is>
      </c>
      <c r="B85" s="6" t="n">
        <v>2162</v>
      </c>
      <c r="C85" s="6" t="n">
        <v>2690</v>
      </c>
    </row>
    <row r="86">
      <c r="A86" s="4" t="inlineStr">
        <is>
          <t>U.S. Government and municipal bonds</t>
        </is>
      </c>
      <c r="B86" s="6" t="n">
        <v>29</v>
      </c>
      <c r="C86" s="6" t="n">
        <v>44</v>
      </c>
    </row>
    <row r="87">
      <c r="A87" s="4" t="inlineStr">
        <is>
          <t>Corporate debt securities</t>
        </is>
      </c>
      <c r="B87" s="6" t="n">
        <v>547</v>
      </c>
      <c r="C87" s="6" t="n">
        <v>720</v>
      </c>
    </row>
    <row r="88">
      <c r="A88" s="4" t="inlineStr">
        <is>
          <t>Asset-backed securities</t>
        </is>
      </c>
      <c r="B88" s="6" t="n">
        <v>473</v>
      </c>
      <c r="C88" s="6" t="n">
        <v>515</v>
      </c>
    </row>
    <row r="89">
      <c r="A89" s="4" t="inlineStr">
        <is>
          <t>Other debt securities</t>
        </is>
      </c>
      <c r="B89" s="6" t="n">
        <v>11</v>
      </c>
      <c r="C89" s="6" t="n">
        <v>23</v>
      </c>
    </row>
    <row r="90">
      <c r="A90" s="3" t="inlineStr">
        <is>
          <t>Other Investments [Abstract]</t>
        </is>
      </c>
      <c r="B90" s="4" t="inlineStr">
        <is>
          <t xml:space="preserve"> </t>
        </is>
      </c>
      <c r="C90" s="4" t="inlineStr">
        <is>
          <t xml:space="preserve"> </t>
        </is>
      </c>
    </row>
    <row r="91">
      <c r="A91" s="4" t="inlineStr">
        <is>
          <t>Equity securities</t>
        </is>
      </c>
      <c r="B91" s="6" t="n">
        <v>0</v>
      </c>
      <c r="C91" s="6" t="n">
        <v>0</v>
      </c>
    </row>
    <row r="92">
      <c r="A92" s="4" t="inlineStr">
        <is>
          <t>Debt securities</t>
        </is>
      </c>
      <c r="B92" s="6" t="n">
        <v>114</v>
      </c>
      <c r="C92" s="4" t="inlineStr">
        <is>
          <t xml:space="preserve"> </t>
        </is>
      </c>
    </row>
    <row r="93">
      <c r="A93" s="4" t="inlineStr">
        <is>
          <t>FPL [Member] | Level 3 | Fair Value, Recurring [Member]</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Cash equivalents and restricted cash - equity securities</t>
        </is>
      </c>
      <c r="B95" s="6" t="n">
        <v>0</v>
      </c>
      <c r="C95" s="6" t="n">
        <v>0</v>
      </c>
    </row>
    <row r="96">
      <c r="A96" s="3" t="inlineStr">
        <is>
          <t>Special use funds [Abstract]</t>
        </is>
      </c>
      <c r="B96" s="4" t="inlineStr">
        <is>
          <t xml:space="preserve"> </t>
        </is>
      </c>
      <c r="C96" s="4" t="inlineStr">
        <is>
          <t xml:space="preserve"> </t>
        </is>
      </c>
    </row>
    <row r="97">
      <c r="A97" s="4" t="inlineStr">
        <is>
          <t>Equity securities</t>
        </is>
      </c>
      <c r="B97" s="6" t="n">
        <v>0</v>
      </c>
      <c r="C97" s="6" t="n">
        <v>0</v>
      </c>
    </row>
    <row r="98">
      <c r="A98" s="4" t="inlineStr">
        <is>
          <t>U.S. Government and municipal bonds</t>
        </is>
      </c>
      <c r="B98" s="6" t="n">
        <v>0</v>
      </c>
      <c r="C98" s="6" t="n">
        <v>0</v>
      </c>
    </row>
    <row r="99">
      <c r="A99" s="4" t="inlineStr">
        <is>
          <t>Corporate debt securities</t>
        </is>
      </c>
      <c r="B99" s="6" t="n">
        <v>0</v>
      </c>
      <c r="C99" s="6" t="n">
        <v>0</v>
      </c>
    </row>
    <row r="100">
      <c r="A100" s="4" t="inlineStr">
        <is>
          <t>Asset-backed securities</t>
        </is>
      </c>
      <c r="B100" s="6" t="n">
        <v>0</v>
      </c>
      <c r="C100" s="6" t="n">
        <v>0</v>
      </c>
    </row>
    <row r="101">
      <c r="A101" s="4" t="inlineStr">
        <is>
          <t>Other debt securities</t>
        </is>
      </c>
      <c r="B101" s="6" t="n">
        <v>0</v>
      </c>
      <c r="C101" s="6" t="n">
        <v>0</v>
      </c>
    </row>
    <row r="102">
      <c r="A102" s="3" t="inlineStr">
        <is>
          <t>Other Investments [Abstract]</t>
        </is>
      </c>
      <c r="B102" s="4" t="inlineStr">
        <is>
          <t xml:space="preserve"> </t>
        </is>
      </c>
      <c r="C102" s="4" t="inlineStr">
        <is>
          <t xml:space="preserve"> </t>
        </is>
      </c>
    </row>
    <row r="103">
      <c r="A103" s="4" t="inlineStr">
        <is>
          <t>Equity securities</t>
        </is>
      </c>
      <c r="B103" s="6" t="n">
        <v>0</v>
      </c>
      <c r="C103" s="5" t="n">
        <v>0</v>
      </c>
    </row>
    <row r="104">
      <c r="A104" s="4" t="inlineStr">
        <is>
          <t>Debt securities</t>
        </is>
      </c>
      <c r="B104" s="5" t="n">
        <v>0</v>
      </c>
      <c r="C10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Derivative Fair Value Measurements - Contingent Consideration (Details) - GridLiance [Member] - USD ($) $ in Millions</t>
        </is>
      </c>
      <c r="B1" s="2" t="inlineStr">
        <is>
          <t>Dec. 31, 2022</t>
        </is>
      </c>
      <c r="C1" s="2" t="inlineStr">
        <is>
          <t>Dec. 31, 2021</t>
        </is>
      </c>
      <c r="D1" s="2" t="inlineStr">
        <is>
          <t>Mar.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 liability</t>
        </is>
      </c>
      <c r="B3" s="4" t="inlineStr">
        <is>
          <t xml:space="preserve"> </t>
        </is>
      </c>
      <c r="C3" s="4" t="inlineStr">
        <is>
          <t xml:space="preserve"> </t>
        </is>
      </c>
      <c r="D3" s="5" t="n">
        <v>264</v>
      </c>
    </row>
    <row r="4">
      <c r="A4" s="4" t="inlineStr">
        <is>
          <t>NEER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 liability</t>
        </is>
      </c>
      <c r="B6" s="5" t="n">
        <v>203</v>
      </c>
      <c r="C6" s="5" t="n">
        <v>261</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Fair Value of Instruments Recorded at Other than Fair Value)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pecial Use Funds Fair Value Disclosure</t>
        </is>
      </c>
      <c r="B4" s="5" t="n">
        <v>998</v>
      </c>
      <c r="C4" s="5" t="n">
        <v>906</v>
      </c>
    </row>
    <row r="5">
      <c r="A5" s="4" t="inlineStr">
        <is>
          <t>Other investments</t>
        </is>
      </c>
      <c r="B5" s="6" t="n">
        <v>221</v>
      </c>
      <c r="C5" s="6" t="n">
        <v>26</v>
      </c>
    </row>
    <row r="6">
      <c r="A6" s="4" t="inlineStr">
        <is>
          <t>Long-term debt, including current portion</t>
        </is>
      </c>
      <c r="B6" s="6" t="n">
        <v>61889</v>
      </c>
      <c r="C6" s="6" t="n">
        <v>52745</v>
      </c>
    </row>
    <row r="7">
      <c r="A7" s="4" t="inlineStr">
        <is>
          <t>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pecial Use Funds Fair Value Disclosure</t>
        </is>
      </c>
      <c r="B9" s="6" t="n">
        <v>999</v>
      </c>
      <c r="C9" s="6" t="n">
        <v>907</v>
      </c>
    </row>
    <row r="10">
      <c r="A10" s="4" t="inlineStr">
        <is>
          <t>Other investments</t>
        </is>
      </c>
      <c r="B10" s="6" t="n">
        <v>221</v>
      </c>
      <c r="C10" s="6" t="n">
        <v>26</v>
      </c>
    </row>
    <row r="11">
      <c r="A11" s="4" t="inlineStr">
        <is>
          <t>Long-term debt, including current portion</t>
        </is>
      </c>
      <c r="B11" s="6" t="n">
        <v>57892</v>
      </c>
      <c r="C11" s="6" t="n">
        <v>57290</v>
      </c>
    </row>
    <row r="12">
      <c r="A12" s="4" t="inlineStr">
        <is>
          <t>FPL [Member] | Carrying Am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pecial Use Funds Fair Value Disclosure</t>
        </is>
      </c>
      <c r="B14" s="6" t="n">
        <v>744</v>
      </c>
      <c r="C14" s="6" t="n">
        <v>672</v>
      </c>
    </row>
    <row r="15">
      <c r="A15" s="4" t="inlineStr">
        <is>
          <t>Long-term debt, including current portion</t>
        </is>
      </c>
      <c r="B15" s="6" t="n">
        <v>21002</v>
      </c>
      <c r="C15" s="6" t="n">
        <v>18510</v>
      </c>
    </row>
    <row r="16">
      <c r="A16" s="4" t="inlineStr">
        <is>
          <t>FPL [Member] | Estimated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pecial Use Funds Fair Value Disclosure</t>
        </is>
      </c>
      <c r="B18" s="6" t="n">
        <v>744</v>
      </c>
      <c r="C18" s="6" t="n">
        <v>672</v>
      </c>
    </row>
    <row r="19">
      <c r="A19" s="4" t="inlineStr">
        <is>
          <t>Long-term debt, including current portion</t>
        </is>
      </c>
      <c r="B19" s="5" t="n">
        <v>19364</v>
      </c>
      <c r="C19" s="5" t="n">
        <v>21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14" customWidth="1" min="5" max="5"/>
  </cols>
  <sheetData>
    <row r="1">
      <c r="A1" s="1" t="inlineStr">
        <is>
          <t>Non-Derivative Fair Value Measurements (Nonrecurring Fair Value Measurements) (Details) - USD ($) $ in Millions</t>
        </is>
      </c>
      <c r="B1" s="2" t="inlineStr">
        <is>
          <t>3 Months Ended</t>
        </is>
      </c>
      <c r="C1" s="2" t="inlineStr">
        <is>
          <t>12 Months Ended</t>
        </is>
      </c>
    </row>
    <row r="2">
      <c r="B2" s="2" t="inlineStr">
        <is>
          <t>Mar. 31, 2022</t>
        </is>
      </c>
      <c r="C2" s="2" t="inlineStr">
        <is>
          <t>Dec. 31, 2020</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lived assets, carrying amount</t>
        </is>
      </c>
      <c r="B4" s="4" t="inlineStr">
        <is>
          <t xml:space="preserve"> </t>
        </is>
      </c>
      <c r="C4" s="5" t="n">
        <v>91803</v>
      </c>
      <c r="D4" s="5" t="n">
        <v>111059</v>
      </c>
      <c r="E4" s="5" t="n">
        <v>99348</v>
      </c>
    </row>
    <row r="5">
      <c r="A5" s="4" t="inlineStr">
        <is>
          <t>Impairment, Long-Lived Asset, Held-for-Use, Statement of Income or Comprehensive Income [Extensible Enumeration]</t>
        </is>
      </c>
      <c r="B5" s="4" t="inlineStr">
        <is>
          <t xml:space="preserve"> </t>
        </is>
      </c>
      <c r="C5" s="4" t="inlineStr">
        <is>
          <t>Income (Loss) from Equity Method Investments</t>
        </is>
      </c>
      <c r="D5" s="4" t="inlineStr">
        <is>
          <t xml:space="preserve"> </t>
        </is>
      </c>
      <c r="E5" s="4" t="inlineStr">
        <is>
          <t xml:space="preserve"> </t>
        </is>
      </c>
    </row>
    <row r="6">
      <c r="A6" s="4" t="inlineStr">
        <is>
          <t>NEER [Member] | Mountain Valley Pipeline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ong-lived assets, carrying amount</t>
        </is>
      </c>
      <c r="B8" s="4" t="inlineStr">
        <is>
          <t xml:space="preserve"> </t>
        </is>
      </c>
      <c r="C8" s="5" t="n">
        <v>1900</v>
      </c>
      <c r="D8" s="4" t="inlineStr">
        <is>
          <t xml:space="preserve"> </t>
        </is>
      </c>
      <c r="E8" s="4" t="inlineStr">
        <is>
          <t xml:space="preserve"> </t>
        </is>
      </c>
    </row>
    <row r="9">
      <c r="A9" s="4" t="inlineStr">
        <is>
          <t>Fair value of long-lived assets</t>
        </is>
      </c>
      <c r="B9" s="4" t="inlineStr">
        <is>
          <t xml:space="preserve"> </t>
        </is>
      </c>
      <c r="C9" s="6" t="n">
        <v>400</v>
      </c>
      <c r="D9" s="4" t="inlineStr">
        <is>
          <t xml:space="preserve"> </t>
        </is>
      </c>
      <c r="E9" s="4" t="inlineStr">
        <is>
          <t xml:space="preserve"> </t>
        </is>
      </c>
    </row>
    <row r="10">
      <c r="A10" s="4" t="inlineStr">
        <is>
          <t>Impairment of long-lived assets</t>
        </is>
      </c>
      <c r="B10" s="5" t="n">
        <v>800</v>
      </c>
      <c r="C10" s="6" t="n">
        <v>1500</v>
      </c>
      <c r="D10" s="4" t="inlineStr">
        <is>
          <t xml:space="preserve"> </t>
        </is>
      </c>
      <c r="E10" s="4" t="inlineStr">
        <is>
          <t xml:space="preserve"> </t>
        </is>
      </c>
    </row>
    <row r="11">
      <c r="A11" s="4" t="inlineStr">
        <is>
          <t>Impairment of long-lived assets, after tax</t>
        </is>
      </c>
      <c r="B11" s="6" t="n">
        <v>600</v>
      </c>
      <c r="C11" s="5" t="n">
        <v>1200</v>
      </c>
      <c r="D11" s="4" t="inlineStr">
        <is>
          <t xml:space="preserve"> </t>
        </is>
      </c>
      <c r="E11" s="4" t="inlineStr">
        <is>
          <t xml:space="preserve"> </t>
        </is>
      </c>
    </row>
    <row r="12">
      <c r="A12" s="4" t="inlineStr">
        <is>
          <t>Equity method investment write-off, carrying amount</t>
        </is>
      </c>
      <c r="B12" s="6" t="n">
        <v>600</v>
      </c>
      <c r="C12" s="4" t="inlineStr">
        <is>
          <t xml:space="preserve"> </t>
        </is>
      </c>
      <c r="D12" s="4" t="inlineStr">
        <is>
          <t xml:space="preserve"> </t>
        </is>
      </c>
      <c r="E12" s="4" t="inlineStr">
        <is>
          <t xml:space="preserve"> </t>
        </is>
      </c>
    </row>
    <row r="13">
      <c r="A13" s="4" t="inlineStr">
        <is>
          <t>Equity method investment, liability</t>
        </is>
      </c>
      <c r="B13" s="5" t="n">
        <v>2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Derivative Fair Value Measurements (Gains and Losse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Line Items]</t>
        </is>
      </c>
      <c r="B3" s="4" t="inlineStr">
        <is>
          <t xml:space="preserve"> </t>
        </is>
      </c>
      <c r="C3" s="4" t="inlineStr">
        <is>
          <t xml:space="preserve"> </t>
        </is>
      </c>
      <c r="D3" s="4" t="inlineStr">
        <is>
          <t xml:space="preserve"> </t>
        </is>
      </c>
    </row>
    <row r="4">
      <c r="A4" s="4" t="inlineStr">
        <is>
          <t>Decommissioning Fund Investments, Fair Value</t>
        </is>
      </c>
      <c r="B4" s="5" t="n">
        <v>7495</v>
      </c>
      <c r="C4" s="5" t="n">
        <v>8846</v>
      </c>
      <c r="D4" s="4" t="inlineStr">
        <is>
          <t xml:space="preserve"> </t>
        </is>
      </c>
    </row>
    <row r="5">
      <c r="A5" s="4" t="inlineStr">
        <is>
          <t>Special Use Funds Storm Fund Assets</t>
        </is>
      </c>
      <c r="B5" s="6" t="n">
        <v>1</v>
      </c>
      <c r="C5" s="6" t="n">
        <v>76</v>
      </c>
      <c r="D5" s="4" t="inlineStr">
        <is>
          <t xml:space="preserve"> </t>
        </is>
      </c>
    </row>
    <row r="6">
      <c r="A6" s="4" t="inlineStr">
        <is>
          <t>Debt securities, amortized cost</t>
        </is>
      </c>
      <c r="B6" s="5" t="n">
        <v>2858</v>
      </c>
      <c r="C6" s="6" t="n">
        <v>2438</v>
      </c>
      <c r="D6" s="4" t="inlineStr">
        <is>
          <t xml:space="preserve"> </t>
        </is>
      </c>
    </row>
    <row r="7">
      <c r="A7" s="4" t="inlineStr">
        <is>
          <t>Special Use Funds Nuclear Decommissioning Funds Weighted Average Maturity</t>
        </is>
      </c>
      <c r="B7" s="4" t="inlineStr">
        <is>
          <t>9 years</t>
        </is>
      </c>
      <c r="C7" s="4" t="inlineStr">
        <is>
          <t xml:space="preserve"> </t>
        </is>
      </c>
      <c r="D7" s="4" t="inlineStr">
        <is>
          <t xml:space="preserve"> </t>
        </is>
      </c>
    </row>
    <row r="8">
      <c r="A8" s="4" t="inlineStr">
        <is>
          <t>Special Use Funds Other Investments Weighted Average Maturity</t>
        </is>
      </c>
      <c r="B8" s="4" t="inlineStr">
        <is>
          <t>7 years</t>
        </is>
      </c>
      <c r="C8" s="4" t="inlineStr">
        <is>
          <t xml:space="preserve"> </t>
        </is>
      </c>
      <c r="D8" s="4" t="inlineStr">
        <is>
          <t xml:space="preserve"> </t>
        </is>
      </c>
    </row>
    <row r="9">
      <c r="A9" s="4" t="inlineStr">
        <is>
          <t>Debt Securities [Member]</t>
        </is>
      </c>
      <c r="B9" s="4" t="inlineStr">
        <is>
          <t xml:space="preserve"> </t>
        </is>
      </c>
      <c r="C9" s="4" t="inlineStr">
        <is>
          <t xml:space="preserve"> </t>
        </is>
      </c>
      <c r="D9" s="4" t="inlineStr">
        <is>
          <t xml:space="preserve"> </t>
        </is>
      </c>
    </row>
    <row r="10">
      <c r="A10" s="3" t="inlineStr">
        <is>
          <t>Schedule of Available-for-sale Securities[Line Items]</t>
        </is>
      </c>
      <c r="B10" s="4" t="inlineStr">
        <is>
          <t xml:space="preserve"> </t>
        </is>
      </c>
      <c r="C10" s="4" t="inlineStr">
        <is>
          <t xml:space="preserve"> </t>
        </is>
      </c>
      <c r="D10" s="4" t="inlineStr">
        <is>
          <t xml:space="preserve"> </t>
        </is>
      </c>
    </row>
    <row r="11">
      <c r="A11" s="4" t="inlineStr">
        <is>
          <t>Realized gains</t>
        </is>
      </c>
      <c r="B11" s="5" t="n">
        <v>30</v>
      </c>
      <c r="C11" s="6" t="n">
        <v>78</v>
      </c>
      <c r="D11" s="5" t="n">
        <v>110</v>
      </c>
    </row>
    <row r="12">
      <c r="A12" s="4" t="inlineStr">
        <is>
          <t>Realized losses</t>
        </is>
      </c>
      <c r="B12" s="6" t="n">
        <v>141</v>
      </c>
      <c r="C12" s="6" t="n">
        <v>73</v>
      </c>
      <c r="D12" s="6" t="n">
        <v>70</v>
      </c>
    </row>
    <row r="13">
      <c r="A13" s="4" t="inlineStr">
        <is>
          <t>Proceeds from sale and maturity of Available-for-sale Securities</t>
        </is>
      </c>
      <c r="B13" s="6" t="n">
        <v>2207</v>
      </c>
      <c r="C13" s="6" t="n">
        <v>1831</v>
      </c>
      <c r="D13" s="6" t="n">
        <v>2541</v>
      </c>
    </row>
    <row r="14">
      <c r="A14" s="4" t="inlineStr">
        <is>
          <t>Available for sale securities: Special Use Funds - Debt Securities [Member]</t>
        </is>
      </c>
      <c r="B14" s="4" t="inlineStr">
        <is>
          <t xml:space="preserve"> </t>
        </is>
      </c>
      <c r="C14" s="4" t="inlineStr">
        <is>
          <t xml:space="preserve"> </t>
        </is>
      </c>
      <c r="D14" s="4" t="inlineStr">
        <is>
          <t xml:space="preserve"> </t>
        </is>
      </c>
    </row>
    <row r="15">
      <c r="A15" s="3" t="inlineStr">
        <is>
          <t>Schedule of Available-for-sale Securities[Line Items]</t>
        </is>
      </c>
      <c r="B15" s="4" t="inlineStr">
        <is>
          <t xml:space="preserve"> </t>
        </is>
      </c>
      <c r="C15" s="4" t="inlineStr">
        <is>
          <t xml:space="preserve"> </t>
        </is>
      </c>
      <c r="D15" s="4" t="inlineStr">
        <is>
          <t xml:space="preserve"> </t>
        </is>
      </c>
    </row>
    <row r="16">
      <c r="A16" s="4" t="inlineStr">
        <is>
          <t>Unrealized gains</t>
        </is>
      </c>
      <c r="B16" s="6" t="n">
        <v>4</v>
      </c>
      <c r="C16" s="6" t="n">
        <v>76</v>
      </c>
      <c r="D16" s="4" t="inlineStr">
        <is>
          <t xml:space="preserve"> </t>
        </is>
      </c>
    </row>
    <row r="17">
      <c r="A17" s="4" t="inlineStr">
        <is>
          <t>Unrealized losses</t>
        </is>
      </c>
      <c r="B17" s="6" t="n">
        <v>285</v>
      </c>
      <c r="C17" s="6" t="n">
        <v>19</v>
      </c>
      <c r="D17" s="4" t="inlineStr">
        <is>
          <t xml:space="preserve"> </t>
        </is>
      </c>
    </row>
    <row r="18">
      <c r="A18" s="4" t="inlineStr">
        <is>
          <t>Fair Value</t>
        </is>
      </c>
      <c r="B18" s="6" t="n">
        <v>2315</v>
      </c>
      <c r="C18" s="6" t="n">
        <v>1100</v>
      </c>
      <c r="D18" s="4" t="inlineStr">
        <is>
          <t xml:space="preserve"> </t>
        </is>
      </c>
    </row>
    <row r="19">
      <c r="A19" s="4" t="inlineStr">
        <is>
          <t>FPL [Member]</t>
        </is>
      </c>
      <c r="B19" s="4" t="inlineStr">
        <is>
          <t xml:space="preserve"> </t>
        </is>
      </c>
      <c r="C19" s="4" t="inlineStr">
        <is>
          <t xml:space="preserve"> </t>
        </is>
      </c>
      <c r="D19" s="4" t="inlineStr">
        <is>
          <t xml:space="preserve"> </t>
        </is>
      </c>
    </row>
    <row r="20">
      <c r="A20" s="3" t="inlineStr">
        <is>
          <t>Schedule of Available-for-sale Securities[Line Items]</t>
        </is>
      </c>
      <c r="B20" s="4" t="inlineStr">
        <is>
          <t xml:space="preserve"> </t>
        </is>
      </c>
      <c r="C20" s="4" t="inlineStr">
        <is>
          <t xml:space="preserve"> </t>
        </is>
      </c>
      <c r="D20" s="4" t="inlineStr">
        <is>
          <t xml:space="preserve"> </t>
        </is>
      </c>
    </row>
    <row r="21">
      <c r="A21" s="4" t="inlineStr">
        <is>
          <t>Decommissioning Fund Investments, Fair Value</t>
        </is>
      </c>
      <c r="B21" s="6" t="n">
        <v>5220</v>
      </c>
      <c r="C21" s="6" t="n">
        <v>6082</v>
      </c>
      <c r="D21" s="4" t="inlineStr">
        <is>
          <t xml:space="preserve"> </t>
        </is>
      </c>
    </row>
    <row r="22">
      <c r="A22" s="4" t="inlineStr">
        <is>
          <t>Special Use Funds Storm Fund Assets</t>
        </is>
      </c>
      <c r="B22" s="6" t="n">
        <v>1</v>
      </c>
      <c r="C22" s="6" t="n">
        <v>76</v>
      </c>
      <c r="D22" s="4" t="inlineStr">
        <is>
          <t xml:space="preserve"> </t>
        </is>
      </c>
    </row>
    <row r="23">
      <c r="A23" s="4" t="inlineStr">
        <is>
          <t>Debt securities, amortized cost</t>
        </is>
      </c>
      <c r="B23" s="5" t="n">
        <v>1873</v>
      </c>
      <c r="C23" s="6" t="n">
        <v>1877</v>
      </c>
      <c r="D23" s="4" t="inlineStr">
        <is>
          <t xml:space="preserve"> </t>
        </is>
      </c>
    </row>
    <row r="24">
      <c r="A24" s="4" t="inlineStr">
        <is>
          <t>Special Use Funds Nuclear Decommissioning Funds Weighted Average Maturity</t>
        </is>
      </c>
      <c r="B24" s="4" t="inlineStr">
        <is>
          <t>9 years</t>
        </is>
      </c>
      <c r="C24" s="4" t="inlineStr">
        <is>
          <t xml:space="preserve"> </t>
        </is>
      </c>
      <c r="D24" s="4" t="inlineStr">
        <is>
          <t xml:space="preserve"> </t>
        </is>
      </c>
    </row>
    <row r="25">
      <c r="A25" s="4" t="inlineStr">
        <is>
          <t>FPL [Member] | Debt Securities [Member]</t>
        </is>
      </c>
      <c r="B25" s="4" t="inlineStr">
        <is>
          <t xml:space="preserve"> </t>
        </is>
      </c>
      <c r="C25" s="4" t="inlineStr">
        <is>
          <t xml:space="preserve"> </t>
        </is>
      </c>
      <c r="D25" s="4" t="inlineStr">
        <is>
          <t xml:space="preserve"> </t>
        </is>
      </c>
    </row>
    <row r="26">
      <c r="A26" s="3" t="inlineStr">
        <is>
          <t>Schedule of Available-for-sale Securities[Line Items]</t>
        </is>
      </c>
      <c r="B26" s="4" t="inlineStr">
        <is>
          <t xml:space="preserve"> </t>
        </is>
      </c>
      <c r="C26" s="4" t="inlineStr">
        <is>
          <t xml:space="preserve"> </t>
        </is>
      </c>
      <c r="D26" s="4" t="inlineStr">
        <is>
          <t xml:space="preserve"> </t>
        </is>
      </c>
    </row>
    <row r="27">
      <c r="A27" s="4" t="inlineStr">
        <is>
          <t>Realized gains</t>
        </is>
      </c>
      <c r="B27" s="5" t="n">
        <v>24</v>
      </c>
      <c r="C27" s="6" t="n">
        <v>59</v>
      </c>
      <c r="D27" s="6" t="n">
        <v>83</v>
      </c>
    </row>
    <row r="28">
      <c r="A28" s="4" t="inlineStr">
        <is>
          <t>Realized losses</t>
        </is>
      </c>
      <c r="B28" s="6" t="n">
        <v>111</v>
      </c>
      <c r="C28" s="6" t="n">
        <v>57</v>
      </c>
      <c r="D28" s="6" t="n">
        <v>56</v>
      </c>
    </row>
    <row r="29">
      <c r="A29" s="4" t="inlineStr">
        <is>
          <t>Proceeds from sale and maturity of Available-for-sale Securities</t>
        </is>
      </c>
      <c r="B29" s="6" t="n">
        <v>1371</v>
      </c>
      <c r="C29" s="6" t="n">
        <v>1330</v>
      </c>
      <c r="D29" s="6" t="n">
        <v>2162</v>
      </c>
    </row>
    <row r="30">
      <c r="A30" s="4" t="inlineStr">
        <is>
          <t>FPL [Member] | Available for sale securities: Special Use Funds - Debt Securities [Member]</t>
        </is>
      </c>
      <c r="B30" s="4" t="inlineStr">
        <is>
          <t xml:space="preserve"> </t>
        </is>
      </c>
      <c r="C30" s="4" t="inlineStr">
        <is>
          <t xml:space="preserve"> </t>
        </is>
      </c>
      <c r="D30" s="4" t="inlineStr">
        <is>
          <t xml:space="preserve"> </t>
        </is>
      </c>
    </row>
    <row r="31">
      <c r="A31" s="3" t="inlineStr">
        <is>
          <t>Schedule of Available-for-sale Securities[Line Items]</t>
        </is>
      </c>
      <c r="B31" s="4" t="inlineStr">
        <is>
          <t xml:space="preserve"> </t>
        </is>
      </c>
      <c r="C31" s="4" t="inlineStr">
        <is>
          <t xml:space="preserve"> </t>
        </is>
      </c>
      <c r="D31" s="4" t="inlineStr">
        <is>
          <t xml:space="preserve"> </t>
        </is>
      </c>
    </row>
    <row r="32">
      <c r="A32" s="4" t="inlineStr">
        <is>
          <t>Unrealized gains</t>
        </is>
      </c>
      <c r="B32" s="6" t="n">
        <v>3</v>
      </c>
      <c r="C32" s="6" t="n">
        <v>63</v>
      </c>
      <c r="D32" s="4" t="inlineStr">
        <is>
          <t xml:space="preserve"> </t>
        </is>
      </c>
    </row>
    <row r="33">
      <c r="A33" s="4" t="inlineStr">
        <is>
          <t>Unrealized losses</t>
        </is>
      </c>
      <c r="B33" s="6" t="n">
        <v>193</v>
      </c>
      <c r="C33" s="6" t="n">
        <v>15</v>
      </c>
      <c r="D33" s="4" t="inlineStr">
        <is>
          <t xml:space="preserve"> </t>
        </is>
      </c>
    </row>
    <row r="34">
      <c r="A34" s="4" t="inlineStr">
        <is>
          <t>Fair Value</t>
        </is>
      </c>
      <c r="B34" s="6" t="n">
        <v>1466</v>
      </c>
      <c r="C34" s="6" t="n">
        <v>857</v>
      </c>
      <c r="D34" s="4" t="inlineStr">
        <is>
          <t xml:space="preserve"> </t>
        </is>
      </c>
    </row>
    <row r="35">
      <c r="A35" s="4" t="inlineStr">
        <is>
          <t>Equity Securities [Member]</t>
        </is>
      </c>
      <c r="B35" s="4" t="inlineStr">
        <is>
          <t xml:space="preserve"> </t>
        </is>
      </c>
      <c r="C35" s="4" t="inlineStr">
        <is>
          <t xml:space="preserve"> </t>
        </is>
      </c>
      <c r="D35" s="4" t="inlineStr">
        <is>
          <t xml:space="preserve"> </t>
        </is>
      </c>
    </row>
    <row r="36">
      <c r="A36" s="3" t="inlineStr">
        <is>
          <t>Schedule of Available-for-sale Securities[Line Items]</t>
        </is>
      </c>
      <c r="B36" s="4" t="inlineStr">
        <is>
          <t xml:space="preserve"> </t>
        </is>
      </c>
      <c r="C36" s="4" t="inlineStr">
        <is>
          <t xml:space="preserve"> </t>
        </is>
      </c>
      <c r="D36" s="4" t="inlineStr">
        <is>
          <t xml:space="preserve"> </t>
        </is>
      </c>
    </row>
    <row r="37">
      <c r="A37" s="4" t="inlineStr">
        <is>
          <t>marketable securities, unrealized gain (loss) recognized during the period on securities still held</t>
        </is>
      </c>
      <c r="B37" s="6" t="n">
        <v>-1028</v>
      </c>
      <c r="C37" s="6" t="n">
        <v>981</v>
      </c>
      <c r="D37" s="6" t="n">
        <v>627</v>
      </c>
    </row>
    <row r="38">
      <c r="A38" s="4" t="inlineStr">
        <is>
          <t>Equity Securities [Member] | FPL [Member]</t>
        </is>
      </c>
      <c r="B38" s="4" t="inlineStr">
        <is>
          <t xml:space="preserve"> </t>
        </is>
      </c>
      <c r="C38" s="4" t="inlineStr">
        <is>
          <t xml:space="preserve"> </t>
        </is>
      </c>
      <c r="D38" s="4" t="inlineStr">
        <is>
          <t xml:space="preserve"> </t>
        </is>
      </c>
    </row>
    <row r="39">
      <c r="A39" s="3" t="inlineStr">
        <is>
          <t>Schedule of Available-for-sale Securities[Line Items]</t>
        </is>
      </c>
      <c r="B39" s="4" t="inlineStr">
        <is>
          <t xml:space="preserve"> </t>
        </is>
      </c>
      <c r="C39" s="4" t="inlineStr">
        <is>
          <t xml:space="preserve"> </t>
        </is>
      </c>
      <c r="D39" s="4" t="inlineStr">
        <is>
          <t xml:space="preserve"> </t>
        </is>
      </c>
    </row>
    <row r="40">
      <c r="A40" s="4" t="inlineStr">
        <is>
          <t>marketable securities, unrealized gain (loss) recognized during the period on securities still held</t>
        </is>
      </c>
      <c r="B40" s="5" t="n">
        <v>-677</v>
      </c>
      <c r="C40" s="5" t="n">
        <v>652</v>
      </c>
      <c r="D40" s="5" t="n">
        <v>4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s and Disclosur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Trading securities, cost</t>
        </is>
      </c>
      <c r="B3" s="5" t="n">
        <v>485</v>
      </c>
      <c r="C3" s="5"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11</v>
      </c>
      <c r="C4" s="5" t="n">
        <v>-26</v>
      </c>
      <c r="D4" s="5" t="n">
        <v>105</v>
      </c>
    </row>
    <row r="5">
      <c r="A5" s="4" t="inlineStr">
        <is>
          <t>Deferred</t>
        </is>
      </c>
      <c r="B5" s="6" t="n">
        <v>497</v>
      </c>
      <c r="C5" s="6" t="n">
        <v>311</v>
      </c>
      <c r="D5" s="6" t="n">
        <v>-148</v>
      </c>
    </row>
    <row r="6">
      <c r="A6" s="4" t="inlineStr">
        <is>
          <t>Total federal</t>
        </is>
      </c>
      <c r="B6" s="6" t="n">
        <v>508</v>
      </c>
      <c r="C6" s="6" t="n">
        <v>285</v>
      </c>
      <c r="D6" s="6" t="n">
        <v>-43</v>
      </c>
    </row>
    <row r="7">
      <c r="A7" s="3" t="inlineStr">
        <is>
          <t>State:</t>
        </is>
      </c>
      <c r="B7" s="4" t="inlineStr">
        <is>
          <t xml:space="preserve"> </t>
        </is>
      </c>
      <c r="C7" s="4" t="inlineStr">
        <is>
          <t xml:space="preserve"> </t>
        </is>
      </c>
      <c r="D7" s="4" t="inlineStr">
        <is>
          <t xml:space="preserve"> </t>
        </is>
      </c>
    </row>
    <row r="8">
      <c r="A8" s="4" t="inlineStr">
        <is>
          <t>Current</t>
        </is>
      </c>
      <c r="B8" s="6" t="n">
        <v>41</v>
      </c>
      <c r="C8" s="6" t="n">
        <v>-62</v>
      </c>
      <c r="D8" s="6" t="n">
        <v>18</v>
      </c>
    </row>
    <row r="9">
      <c r="A9" s="4" t="inlineStr">
        <is>
          <t>Deferred</t>
        </is>
      </c>
      <c r="B9" s="6" t="n">
        <v>37</v>
      </c>
      <c r="C9" s="6" t="n">
        <v>125</v>
      </c>
      <c r="D9" s="6" t="n">
        <v>69</v>
      </c>
    </row>
    <row r="10">
      <c r="A10" s="4" t="inlineStr">
        <is>
          <t>Total state</t>
        </is>
      </c>
      <c r="B10" s="6" t="n">
        <v>78</v>
      </c>
      <c r="C10" s="6" t="n">
        <v>63</v>
      </c>
      <c r="D10" s="6" t="n">
        <v>87</v>
      </c>
    </row>
    <row r="11">
      <c r="A11" s="4" t="inlineStr">
        <is>
          <t>Total income taxes</t>
        </is>
      </c>
      <c r="B11" s="6" t="n">
        <v>586</v>
      </c>
      <c r="C11" s="6" t="n">
        <v>348</v>
      </c>
      <c r="D11" s="6" t="n">
        <v>44</v>
      </c>
    </row>
    <row r="12">
      <c r="A12" s="4" t="inlineStr">
        <is>
          <t>FPL [Member]</t>
        </is>
      </c>
      <c r="B12" s="4" t="inlineStr">
        <is>
          <t xml:space="preserve"> </t>
        </is>
      </c>
      <c r="C12" s="4" t="inlineStr">
        <is>
          <t xml:space="preserve"> </t>
        </is>
      </c>
      <c r="D12" s="4" t="inlineStr">
        <is>
          <t xml:space="preserve"> </t>
        </is>
      </c>
    </row>
    <row r="13">
      <c r="A13" s="3" t="inlineStr">
        <is>
          <t>Federal:</t>
        </is>
      </c>
      <c r="B13" s="4" t="inlineStr">
        <is>
          <t xml:space="preserve"> </t>
        </is>
      </c>
      <c r="C13" s="4" t="inlineStr">
        <is>
          <t xml:space="preserve"> </t>
        </is>
      </c>
      <c r="D13" s="4" t="inlineStr">
        <is>
          <t xml:space="preserve"> </t>
        </is>
      </c>
    </row>
    <row r="14">
      <c r="A14" s="4" t="inlineStr">
        <is>
          <t>Current</t>
        </is>
      </c>
      <c r="B14" s="6" t="n">
        <v>3</v>
      </c>
      <c r="C14" s="6" t="n">
        <v>85</v>
      </c>
      <c r="D14" s="6" t="n">
        <v>16</v>
      </c>
    </row>
    <row r="15">
      <c r="A15" s="4" t="inlineStr">
        <is>
          <t>Deferred</t>
        </is>
      </c>
      <c r="B15" s="6" t="n">
        <v>684</v>
      </c>
      <c r="C15" s="6" t="n">
        <v>545</v>
      </c>
      <c r="D15" s="6" t="n">
        <v>474</v>
      </c>
    </row>
    <row r="16">
      <c r="A16" s="4" t="inlineStr">
        <is>
          <t>Total federal</t>
        </is>
      </c>
      <c r="B16" s="6" t="n">
        <v>687</v>
      </c>
      <c r="C16" s="6" t="n">
        <v>630</v>
      </c>
      <c r="D16" s="6" t="n">
        <v>490</v>
      </c>
    </row>
    <row r="17">
      <c r="A17" s="3" t="inlineStr">
        <is>
          <t>State:</t>
        </is>
      </c>
      <c r="B17" s="4" t="inlineStr">
        <is>
          <t xml:space="preserve"> </t>
        </is>
      </c>
      <c r="C17" s="4" t="inlineStr">
        <is>
          <t xml:space="preserve"> </t>
        </is>
      </c>
      <c r="D17" s="4" t="inlineStr">
        <is>
          <t xml:space="preserve"> </t>
        </is>
      </c>
    </row>
    <row r="18">
      <c r="A18" s="4" t="inlineStr">
        <is>
          <t>Current</t>
        </is>
      </c>
      <c r="B18" s="6" t="n">
        <v>2</v>
      </c>
      <c r="C18" s="6" t="n">
        <v>1</v>
      </c>
      <c r="D18" s="6" t="n">
        <v>32</v>
      </c>
    </row>
    <row r="19">
      <c r="A19" s="4" t="inlineStr">
        <is>
          <t>Deferred</t>
        </is>
      </c>
      <c r="B19" s="6" t="n">
        <v>258</v>
      </c>
      <c r="C19" s="6" t="n">
        <v>207</v>
      </c>
      <c r="D19" s="6" t="n">
        <v>156</v>
      </c>
    </row>
    <row r="20">
      <c r="A20" s="4" t="inlineStr">
        <is>
          <t>Total state</t>
        </is>
      </c>
      <c r="B20" s="6" t="n">
        <v>260</v>
      </c>
      <c r="C20" s="6" t="n">
        <v>208</v>
      </c>
      <c r="D20" s="6" t="n">
        <v>188</v>
      </c>
    </row>
    <row r="21">
      <c r="A21" s="4" t="inlineStr">
        <is>
          <t>Total income taxes</t>
        </is>
      </c>
      <c r="B21" s="5" t="n">
        <v>947</v>
      </c>
      <c r="C21" s="5" t="n">
        <v>838</v>
      </c>
      <c r="D21" s="5" t="n">
        <v>6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3" t="inlineStr">
        <is>
          <t>Increases (reductions) resulting from:</t>
        </is>
      </c>
      <c r="B5" s="4" t="inlineStr">
        <is>
          <t xml:space="preserve"> </t>
        </is>
      </c>
      <c r="C5" s="4" t="inlineStr">
        <is>
          <t xml:space="preserve"> </t>
        </is>
      </c>
      <c r="D5" s="4" t="inlineStr">
        <is>
          <t xml:space="preserve"> </t>
        </is>
      </c>
    </row>
    <row r="6">
      <c r="A6" s="4" t="inlineStr">
        <is>
          <t>State income taxes – net of federal income tax benefit</t>
        </is>
      </c>
      <c r="B6" s="9" t="n">
        <v>0.016</v>
      </c>
      <c r="C6" s="9" t="n">
        <v>0.016</v>
      </c>
      <c r="D6" s="9" t="n">
        <v>0.028</v>
      </c>
    </row>
    <row r="7">
      <c r="A7" s="4" t="inlineStr">
        <is>
          <t>Taxes attributable to noncontrolling interests</t>
        </is>
      </c>
      <c r="B7" s="9" t="n">
        <v>0.049</v>
      </c>
      <c r="C7" s="10" t="n">
        <v>0.05</v>
      </c>
      <c r="D7" s="9" t="n">
        <v>0.048</v>
      </c>
    </row>
    <row r="8">
      <c r="A8" s="4" t="inlineStr">
        <is>
          <t>PTCs and ITCs</t>
        </is>
      </c>
      <c r="B8" s="4" t="inlineStr">
        <is>
          <t>(6.80%)</t>
        </is>
      </c>
      <c r="C8" s="4" t="inlineStr">
        <is>
          <t>(11.30%)</t>
        </is>
      </c>
      <c r="D8" s="4" t="inlineStr">
        <is>
          <t>(12.70%)</t>
        </is>
      </c>
    </row>
    <row r="9">
      <c r="A9" s="4" t="inlineStr">
        <is>
          <t>Amortization of deferred regulatory credit</t>
        </is>
      </c>
      <c r="B9" s="4" t="inlineStr">
        <is>
          <t>(4.80%)</t>
        </is>
      </c>
      <c r="C9" s="4" t="inlineStr">
        <is>
          <t>(4.40%)</t>
        </is>
      </c>
      <c r="D9" s="4" t="inlineStr">
        <is>
          <t>(7.20%)</t>
        </is>
      </c>
    </row>
    <row r="10">
      <c r="A10" s="4" t="inlineStr">
        <is>
          <t>Foreign operations(a)</t>
        </is>
      </c>
      <c r="B10" s="9" t="n">
        <v>0.001</v>
      </c>
      <c r="C10" s="9" t="n">
        <v>0.002</v>
      </c>
      <c r="D10" s="4" t="inlineStr">
        <is>
          <t>(2.40%)</t>
        </is>
      </c>
    </row>
    <row r="11">
      <c r="A11" s="4" t="inlineStr">
        <is>
          <t>Other – net</t>
        </is>
      </c>
      <c r="B11" s="4" t="inlineStr">
        <is>
          <t>(0.70%)</t>
        </is>
      </c>
      <c r="C11" s="4" t="inlineStr">
        <is>
          <t>(1.10%)</t>
        </is>
      </c>
      <c r="D11" s="4" t="inlineStr">
        <is>
          <t>(4.50%)</t>
        </is>
      </c>
    </row>
    <row r="12">
      <c r="A12" s="4" t="inlineStr">
        <is>
          <t>Effective income tax rate (in hundredths)</t>
        </is>
      </c>
      <c r="B12" s="9" t="n">
        <v>0.153</v>
      </c>
      <c r="C12" s="10" t="n">
        <v>0.11</v>
      </c>
      <c r="D12" s="9" t="n">
        <v>0.018</v>
      </c>
    </row>
    <row r="13">
      <c r="A13" s="4" t="inlineStr">
        <is>
          <t>FPL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Statutory federal income tax rate</t>
        </is>
      </c>
      <c r="B15" s="10" t="n">
        <v>0.21</v>
      </c>
      <c r="C15" s="10" t="n">
        <v>0.21</v>
      </c>
      <c r="D15" s="10" t="n">
        <v>0.21</v>
      </c>
    </row>
    <row r="16">
      <c r="A16" s="3" t="inlineStr">
        <is>
          <t>Increases (reductions) resulting from:</t>
        </is>
      </c>
      <c r="B16" s="4" t="inlineStr">
        <is>
          <t xml:space="preserve"> </t>
        </is>
      </c>
      <c r="C16" s="4" t="inlineStr">
        <is>
          <t xml:space="preserve"> </t>
        </is>
      </c>
      <c r="D16" s="4" t="inlineStr">
        <is>
          <t xml:space="preserve"> </t>
        </is>
      </c>
    </row>
    <row r="17">
      <c r="A17" s="4" t="inlineStr">
        <is>
          <t>State income taxes – net of federal income tax benefit</t>
        </is>
      </c>
      <c r="B17" s="9" t="n">
        <v>0.044</v>
      </c>
      <c r="C17" s="9" t="n">
        <v>0.041</v>
      </c>
      <c r="D17" s="9" t="n">
        <v>0.042</v>
      </c>
    </row>
    <row r="18">
      <c r="A18" s="4" t="inlineStr">
        <is>
          <t>Taxes attributable to noncontrolling interests</t>
        </is>
      </c>
      <c r="B18" s="10" t="n">
        <v>0</v>
      </c>
      <c r="C18" s="10" t="n">
        <v>0</v>
      </c>
      <c r="D18" s="10" t="n">
        <v>0</v>
      </c>
    </row>
    <row r="19">
      <c r="A19" s="4" t="inlineStr">
        <is>
          <t>PTCs and ITCs</t>
        </is>
      </c>
      <c r="B19" s="4" t="inlineStr">
        <is>
          <t>(1.10%)</t>
        </is>
      </c>
      <c r="C19" s="4" t="inlineStr">
        <is>
          <t>(0.70%)</t>
        </is>
      </c>
      <c r="D19" s="4" t="inlineStr">
        <is>
          <t>(0.60%)</t>
        </is>
      </c>
    </row>
    <row r="20">
      <c r="A20" s="4" t="inlineStr">
        <is>
          <t>Amortization of deferred regulatory credit</t>
        </is>
      </c>
      <c r="B20" s="4" t="inlineStr">
        <is>
          <t>(4.00%)</t>
        </is>
      </c>
      <c r="C20" s="4" t="inlineStr">
        <is>
          <t>(3.50%)</t>
        </is>
      </c>
      <c r="D20" s="4" t="inlineStr">
        <is>
          <t>(4.90%)</t>
        </is>
      </c>
    </row>
    <row r="21">
      <c r="A21" s="4" t="inlineStr">
        <is>
          <t>Foreign operations(a)</t>
        </is>
      </c>
      <c r="B21" s="10" t="n">
        <v>0</v>
      </c>
      <c r="C21" s="10" t="n">
        <v>0</v>
      </c>
      <c r="D21" s="10" t="n">
        <v>0</v>
      </c>
    </row>
    <row r="22">
      <c r="A22" s="4" t="inlineStr">
        <is>
          <t>Other – net</t>
        </is>
      </c>
      <c r="B22" s="9" t="n">
        <v>0.001</v>
      </c>
      <c r="C22" s="4" t="inlineStr">
        <is>
          <t>(0.20%)</t>
        </is>
      </c>
      <c r="D22" s="4" t="inlineStr">
        <is>
          <t>(0.70%)</t>
        </is>
      </c>
    </row>
    <row r="23">
      <c r="A23" s="4" t="inlineStr">
        <is>
          <t>Effective income tax rate (in hundredths)</t>
        </is>
      </c>
      <c r="B23" s="9" t="n">
        <v>0.204</v>
      </c>
      <c r="C23" s="9" t="n">
        <v>0.207</v>
      </c>
      <c r="D23" s="10" t="n">
        <v>0.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01</v>
      </c>
      <c r="C3" s="5" t="n">
        <v>639</v>
      </c>
    </row>
    <row r="4">
      <c r="A4" s="4" t="inlineStr">
        <is>
          <t>Customer receivables, net</t>
        </is>
      </c>
      <c r="B4" s="6" t="n">
        <v>4349</v>
      </c>
      <c r="C4" s="6" t="n">
        <v>3378</v>
      </c>
    </row>
    <row r="5">
      <c r="A5" s="4" t="inlineStr">
        <is>
          <t>Other receivables</t>
        </is>
      </c>
      <c r="B5" s="6" t="n">
        <v>744</v>
      </c>
      <c r="C5" s="6" t="n">
        <v>730</v>
      </c>
    </row>
    <row r="6">
      <c r="A6" s="4" t="inlineStr">
        <is>
          <t>Materials, supplies and fuel inventory</t>
        </is>
      </c>
      <c r="B6" s="6" t="n">
        <v>1934</v>
      </c>
      <c r="C6" s="6" t="n">
        <v>1561</v>
      </c>
    </row>
    <row r="7">
      <c r="A7" s="4" t="inlineStr">
        <is>
          <t>Regulatory assets</t>
        </is>
      </c>
      <c r="B7" s="6" t="n">
        <v>2165</v>
      </c>
      <c r="C7" s="6" t="n">
        <v>1125</v>
      </c>
    </row>
    <row r="8">
      <c r="A8" s="4" t="inlineStr">
        <is>
          <t>Derivatives</t>
        </is>
      </c>
      <c r="B8" s="6" t="n">
        <v>1590</v>
      </c>
      <c r="C8" s="6" t="n">
        <v>689</v>
      </c>
    </row>
    <row r="9">
      <c r="A9" s="4" t="inlineStr">
        <is>
          <t>Other</t>
        </is>
      </c>
      <c r="B9" s="6" t="n">
        <v>1107</v>
      </c>
      <c r="C9" s="6" t="n">
        <v>1166</v>
      </c>
    </row>
    <row r="10">
      <c r="A10" s="4" t="inlineStr">
        <is>
          <t>Total current assets</t>
        </is>
      </c>
      <c r="B10" s="6" t="n">
        <v>13490</v>
      </c>
      <c r="C10" s="6" t="n">
        <v>9288</v>
      </c>
    </row>
    <row r="11">
      <c r="A11" s="3" t="inlineStr">
        <is>
          <t>Other assets:</t>
        </is>
      </c>
      <c r="B11" s="4" t="inlineStr">
        <is>
          <t xml:space="preserve"> </t>
        </is>
      </c>
      <c r="C11" s="4" t="inlineStr">
        <is>
          <t xml:space="preserve"> </t>
        </is>
      </c>
    </row>
    <row r="12">
      <c r="A12" s="4" t="inlineStr">
        <is>
          <t>Property, plant and equipment – net</t>
        </is>
      </c>
      <c r="B12" s="6" t="n">
        <v>111059</v>
      </c>
      <c r="C12" s="6" t="n">
        <v>99348</v>
      </c>
    </row>
    <row r="13">
      <c r="A13" s="4" t="inlineStr">
        <is>
          <t>Special use funds</t>
        </is>
      </c>
      <c r="B13" s="6" t="n">
        <v>7496</v>
      </c>
      <c r="C13" s="6" t="n">
        <v>8922</v>
      </c>
    </row>
    <row r="14">
      <c r="A14" s="4" t="inlineStr">
        <is>
          <t>Investment in equity method investees</t>
        </is>
      </c>
      <c r="B14" s="6" t="n">
        <v>6582</v>
      </c>
      <c r="C14" s="6" t="n">
        <v>6159</v>
      </c>
    </row>
    <row r="15">
      <c r="A15" s="4" t="inlineStr">
        <is>
          <t>Prepaid benefit costs</t>
        </is>
      </c>
      <c r="B15" s="6" t="n">
        <v>1832</v>
      </c>
      <c r="C15" s="6" t="n">
        <v>2243</v>
      </c>
    </row>
    <row r="16">
      <c r="A16" s="4" t="inlineStr">
        <is>
          <t>Regulatory assets</t>
        </is>
      </c>
      <c r="B16" s="6" t="n">
        <v>5992</v>
      </c>
      <c r="C16" s="6" t="n">
        <v>4578</v>
      </c>
    </row>
    <row r="17">
      <c r="A17" s="4" t="inlineStr">
        <is>
          <t>Derivatives</t>
        </is>
      </c>
      <c r="B17" s="6" t="n">
        <v>1935</v>
      </c>
      <c r="C17" s="6" t="n">
        <v>1135</v>
      </c>
    </row>
    <row r="18">
      <c r="A18" s="4" t="inlineStr">
        <is>
          <t>Goodwill</t>
        </is>
      </c>
      <c r="B18" s="6" t="n">
        <v>4854</v>
      </c>
      <c r="C18" s="6" t="n">
        <v>4844</v>
      </c>
    </row>
    <row r="19">
      <c r="A19" s="4" t="inlineStr">
        <is>
          <t>Other</t>
        </is>
      </c>
      <c r="B19" s="6" t="n">
        <v>5695</v>
      </c>
      <c r="C19" s="6" t="n">
        <v>4395</v>
      </c>
    </row>
    <row r="20">
      <c r="A20" s="4" t="inlineStr">
        <is>
          <t>Total other assets</t>
        </is>
      </c>
      <c r="B20" s="6" t="n">
        <v>145445</v>
      </c>
      <c r="C20" s="6" t="n">
        <v>131624</v>
      </c>
    </row>
    <row r="21">
      <c r="A21" s="4" t="inlineStr">
        <is>
          <t>TOTAL ASSETS</t>
        </is>
      </c>
      <c r="B21" s="6" t="n">
        <v>158935</v>
      </c>
      <c r="C21" s="6" t="n">
        <v>140912</v>
      </c>
    </row>
    <row r="22">
      <c r="A22" s="3" t="inlineStr">
        <is>
          <t>Current liabilities:</t>
        </is>
      </c>
      <c r="B22" s="4" t="inlineStr">
        <is>
          <t xml:space="preserve"> </t>
        </is>
      </c>
      <c r="C22" s="4" t="inlineStr">
        <is>
          <t xml:space="preserve"> </t>
        </is>
      </c>
    </row>
    <row r="23">
      <c r="A23" s="4" t="inlineStr">
        <is>
          <t>Commercial paper</t>
        </is>
      </c>
      <c r="B23" s="6" t="n">
        <v>1709</v>
      </c>
      <c r="C23" s="6" t="n">
        <v>1382</v>
      </c>
    </row>
    <row r="24">
      <c r="A24" s="4" t="inlineStr">
        <is>
          <t>Other short-term debt</t>
        </is>
      </c>
      <c r="B24" s="6" t="n">
        <v>1368</v>
      </c>
      <c r="C24" s="6" t="n">
        <v>700</v>
      </c>
    </row>
    <row r="25">
      <c r="A25" s="4" t="inlineStr">
        <is>
          <t>Current portion of long-term debt</t>
        </is>
      </c>
      <c r="B25" s="6" t="n">
        <v>6633</v>
      </c>
      <c r="C25" s="6" t="n">
        <v>1785</v>
      </c>
    </row>
    <row r="26">
      <c r="A26" s="4" t="inlineStr">
        <is>
          <t>Accounts payable</t>
        </is>
      </c>
      <c r="B26" s="6" t="n">
        <v>8312</v>
      </c>
      <c r="C26" s="6" t="n">
        <v>6935</v>
      </c>
    </row>
    <row r="27">
      <c r="A27" s="4" t="inlineStr">
        <is>
          <t>Customer deposits</t>
        </is>
      </c>
      <c r="B27" s="6" t="n">
        <v>560</v>
      </c>
      <c r="C27" s="6" t="n">
        <v>485</v>
      </c>
    </row>
    <row r="28">
      <c r="A28" s="4" t="inlineStr">
        <is>
          <t>Accrued interest and taxes</t>
        </is>
      </c>
      <c r="B28" s="6" t="n">
        <v>719</v>
      </c>
      <c r="C28" s="6" t="n">
        <v>525</v>
      </c>
    </row>
    <row r="29">
      <c r="A29" s="4" t="inlineStr">
        <is>
          <t>Derivatives</t>
        </is>
      </c>
      <c r="B29" s="6" t="n">
        <v>2102</v>
      </c>
      <c r="C29" s="6" t="n">
        <v>1263</v>
      </c>
    </row>
    <row r="30">
      <c r="A30" s="4" t="inlineStr">
        <is>
          <t>Accrued construction-related expenditures</t>
        </is>
      </c>
      <c r="B30" s="6" t="n">
        <v>1760</v>
      </c>
      <c r="C30" s="6" t="n">
        <v>1378</v>
      </c>
    </row>
    <row r="31">
      <c r="A31" s="4" t="inlineStr">
        <is>
          <t>Regulatory liabilities</t>
        </is>
      </c>
      <c r="B31" s="6" t="n">
        <v>350</v>
      </c>
      <c r="C31" s="6" t="n">
        <v>289</v>
      </c>
    </row>
    <row r="32">
      <c r="A32" s="4" t="inlineStr">
        <is>
          <t>Other</t>
        </is>
      </c>
      <c r="B32" s="6" t="n">
        <v>3182</v>
      </c>
      <c r="C32" s="6" t="n">
        <v>2695</v>
      </c>
    </row>
    <row r="33">
      <c r="A33" s="4" t="inlineStr">
        <is>
          <t>Total current liabilities</t>
        </is>
      </c>
      <c r="B33" s="6" t="n">
        <v>26695</v>
      </c>
      <c r="C33" s="6" t="n">
        <v>17437</v>
      </c>
    </row>
    <row r="34">
      <c r="A34" s="3" t="inlineStr">
        <is>
          <t>Other liabilities and deferred credits:</t>
        </is>
      </c>
      <c r="B34" s="4" t="inlineStr">
        <is>
          <t xml:space="preserve"> </t>
        </is>
      </c>
      <c r="C34" s="4" t="inlineStr">
        <is>
          <t xml:space="preserve"> </t>
        </is>
      </c>
    </row>
    <row r="35">
      <c r="A35" s="4" t="inlineStr">
        <is>
          <t>Long-term debt</t>
        </is>
      </c>
      <c r="B35" s="6" t="n">
        <v>55256</v>
      </c>
      <c r="C35" s="6" t="n">
        <v>50960</v>
      </c>
    </row>
    <row r="36">
      <c r="A36" s="4" t="inlineStr">
        <is>
          <t>Asset retirement obligations</t>
        </is>
      </c>
      <c r="B36" s="6" t="n">
        <v>3245</v>
      </c>
      <c r="C36" s="6" t="n">
        <v>3082</v>
      </c>
    </row>
    <row r="37">
      <c r="A37" s="4" t="inlineStr">
        <is>
          <t>Deferred income taxes</t>
        </is>
      </c>
      <c r="B37" s="6" t="n">
        <v>9072</v>
      </c>
      <c r="C37" s="6" t="n">
        <v>8310</v>
      </c>
    </row>
    <row r="38">
      <c r="A38" s="4" t="inlineStr">
        <is>
          <t>Regulatory liabilities</t>
        </is>
      </c>
      <c r="B38" s="6" t="n">
        <v>9626</v>
      </c>
      <c r="C38" s="6" t="n">
        <v>11273</v>
      </c>
    </row>
    <row r="39">
      <c r="A39" s="4" t="inlineStr">
        <is>
          <t>Derivatives</t>
        </is>
      </c>
      <c r="B39" s="6" t="n">
        <v>2909</v>
      </c>
      <c r="C39" s="6" t="n">
        <v>1713</v>
      </c>
    </row>
    <row r="40">
      <c r="A40" s="4" t="inlineStr">
        <is>
          <t>Other</t>
        </is>
      </c>
      <c r="B40" s="6" t="n">
        <v>2696</v>
      </c>
      <c r="C40" s="6" t="n">
        <v>2468</v>
      </c>
    </row>
    <row r="41">
      <c r="A41" s="4" t="inlineStr">
        <is>
          <t>Total other liabilities and deferred credits</t>
        </is>
      </c>
      <c r="B41" s="6" t="n">
        <v>82804</v>
      </c>
      <c r="C41" s="6" t="n">
        <v>77806</v>
      </c>
    </row>
    <row r="42">
      <c r="A42" s="4" t="inlineStr">
        <is>
          <t>TOTAL LIABILITIES</t>
        </is>
      </c>
      <c r="B42" s="6" t="n">
        <v>109499</v>
      </c>
      <c r="C42" s="6" t="n">
        <v>95243</v>
      </c>
    </row>
    <row r="43">
      <c r="A43" s="4" t="inlineStr">
        <is>
          <t>COMMITMENTS AND CONTINGENCIES</t>
        </is>
      </c>
      <c r="B43" s="4" t="inlineStr">
        <is>
          <t xml:space="preserve"> </t>
        </is>
      </c>
      <c r="C43" s="4" t="inlineStr">
        <is>
          <t xml:space="preserve"> </t>
        </is>
      </c>
    </row>
    <row r="44">
      <c r="A44" s="4" t="inlineStr">
        <is>
          <t>REDEEMABLE NONCONTROLLING INTERESTS – VIEs</t>
        </is>
      </c>
      <c r="B44" s="6" t="n">
        <v>1110</v>
      </c>
      <c r="C44" s="6" t="n">
        <v>245</v>
      </c>
    </row>
    <row r="45">
      <c r="A45" s="3" t="inlineStr">
        <is>
          <t>EQUITY</t>
        </is>
      </c>
      <c r="B45" s="4" t="inlineStr">
        <is>
          <t xml:space="preserve"> </t>
        </is>
      </c>
      <c r="C45" s="4" t="inlineStr">
        <is>
          <t xml:space="preserve"> </t>
        </is>
      </c>
    </row>
    <row r="46">
      <c r="A46" s="4" t="inlineStr">
        <is>
          <t>Common stock</t>
        </is>
      </c>
      <c r="B46" s="6" t="n">
        <v>20</v>
      </c>
      <c r="C46" s="6" t="n">
        <v>20</v>
      </c>
    </row>
    <row r="47">
      <c r="A47" s="4" t="inlineStr">
        <is>
          <t>Additional paid-in capital</t>
        </is>
      </c>
      <c r="B47" s="6" t="n">
        <v>12720</v>
      </c>
      <c r="C47" s="6" t="n">
        <v>11271</v>
      </c>
    </row>
    <row r="48">
      <c r="A48" s="4" t="inlineStr">
        <is>
          <t>Retained earnings</t>
        </is>
      </c>
      <c r="B48" s="6" t="n">
        <v>26707</v>
      </c>
      <c r="C48" s="6" t="n">
        <v>25911</v>
      </c>
    </row>
    <row r="49">
      <c r="A49" s="4" t="inlineStr">
        <is>
          <t>Accumulated other comprehensive loss</t>
        </is>
      </c>
      <c r="B49" s="6" t="n">
        <v>-218</v>
      </c>
      <c r="C49" s="6" t="n">
        <v>0</v>
      </c>
    </row>
    <row r="50">
      <c r="A50" s="4" t="inlineStr">
        <is>
          <t>Total common shareholders' equity</t>
        </is>
      </c>
      <c r="B50" s="6" t="n">
        <v>39229</v>
      </c>
      <c r="C50" s="6" t="n">
        <v>37202</v>
      </c>
    </row>
    <row r="51">
      <c r="A51" s="4" t="inlineStr">
        <is>
          <t>Noncontrolling interests</t>
        </is>
      </c>
      <c r="B51" s="6" t="n">
        <v>9097</v>
      </c>
      <c r="C51" s="6" t="n">
        <v>8222</v>
      </c>
    </row>
    <row r="52">
      <c r="A52" s="4" t="inlineStr">
        <is>
          <t>TOTAL EQUITY</t>
        </is>
      </c>
      <c r="B52" s="6" t="n">
        <v>48326</v>
      </c>
      <c r="C52" s="6" t="n">
        <v>45424</v>
      </c>
    </row>
    <row r="53">
      <c r="A53" s="4" t="inlineStr">
        <is>
          <t>TOTAL LIABILITIES, REDEEMABLE NONCONTROLLING INTERESTS AND EQUITY</t>
        </is>
      </c>
      <c r="B53" s="6" t="n">
        <v>158935</v>
      </c>
      <c r="C53" s="6" t="n">
        <v>140912</v>
      </c>
    </row>
    <row r="54">
      <c r="A54" s="4" t="inlineStr">
        <is>
          <t>FPL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6" t="n">
        <v>25</v>
      </c>
      <c r="C56" s="6" t="n">
        <v>55</v>
      </c>
    </row>
    <row r="57">
      <c r="A57" s="4" t="inlineStr">
        <is>
          <t>Customer receivables, net</t>
        </is>
      </c>
      <c r="B57" s="6" t="n">
        <v>1739</v>
      </c>
      <c r="C57" s="6" t="n">
        <v>1297</v>
      </c>
    </row>
    <row r="58">
      <c r="A58" s="4" t="inlineStr">
        <is>
          <t>Other receivables</t>
        </is>
      </c>
      <c r="B58" s="6" t="n">
        <v>332</v>
      </c>
      <c r="C58" s="6" t="n">
        <v>350</v>
      </c>
    </row>
    <row r="59">
      <c r="A59" s="4" t="inlineStr">
        <is>
          <t>Materials, supplies and fuel inventory</t>
        </is>
      </c>
      <c r="B59" s="6" t="n">
        <v>1159</v>
      </c>
      <c r="C59" s="6" t="n">
        <v>963</v>
      </c>
    </row>
    <row r="60">
      <c r="A60" s="4" t="inlineStr">
        <is>
          <t>Regulatory assets</t>
        </is>
      </c>
      <c r="B60" s="6" t="n">
        <v>2155</v>
      </c>
      <c r="C60" s="6" t="n">
        <v>1111</v>
      </c>
    </row>
    <row r="61">
      <c r="A61" s="4" t="inlineStr">
        <is>
          <t>Derivatives</t>
        </is>
      </c>
      <c r="B61" s="6" t="n">
        <v>19</v>
      </c>
      <c r="C61" s="6" t="n">
        <v>13</v>
      </c>
    </row>
    <row r="62">
      <c r="A62" s="4" t="inlineStr">
        <is>
          <t>Other</t>
        </is>
      </c>
      <c r="B62" s="6" t="n">
        <v>143</v>
      </c>
      <c r="C62" s="6" t="n">
        <v>142</v>
      </c>
    </row>
    <row r="63">
      <c r="A63" s="4" t="inlineStr">
        <is>
          <t>Total current assets</t>
        </is>
      </c>
      <c r="B63" s="6" t="n">
        <v>5553</v>
      </c>
      <c r="C63" s="6" t="n">
        <v>3918</v>
      </c>
    </row>
    <row r="64">
      <c r="A64" s="3" t="inlineStr">
        <is>
          <t>Other assets:</t>
        </is>
      </c>
      <c r="B64" s="4" t="inlineStr">
        <is>
          <t xml:space="preserve"> </t>
        </is>
      </c>
      <c r="C64" s="4" t="inlineStr">
        <is>
          <t xml:space="preserve"> </t>
        </is>
      </c>
    </row>
    <row r="65">
      <c r="A65" s="4" t="inlineStr">
        <is>
          <t>Electric utility plant and other property – net</t>
        </is>
      </c>
      <c r="B65" s="6" t="n">
        <v>64693</v>
      </c>
      <c r="C65" s="6" t="n">
        <v>58227</v>
      </c>
    </row>
    <row r="66">
      <c r="A66" s="4" t="inlineStr">
        <is>
          <t>Special use funds</t>
        </is>
      </c>
      <c r="B66" s="6" t="n">
        <v>5221</v>
      </c>
      <c r="C66" s="6" t="n">
        <v>6158</v>
      </c>
    </row>
    <row r="67">
      <c r="A67" s="4" t="inlineStr">
        <is>
          <t>Prepaid benefit costs</t>
        </is>
      </c>
      <c r="B67" s="6" t="n">
        <v>1732</v>
      </c>
      <c r="C67" s="6" t="n">
        <v>1657</v>
      </c>
    </row>
    <row r="68">
      <c r="A68" s="4" t="inlineStr">
        <is>
          <t>Regulatory assets</t>
        </is>
      </c>
      <c r="B68" s="6" t="n">
        <v>5484</v>
      </c>
      <c r="C68" s="6" t="n">
        <v>4343</v>
      </c>
    </row>
    <row r="69">
      <c r="A69" s="4" t="inlineStr">
        <is>
          <t>Derivatives</t>
        </is>
      </c>
      <c r="B69" s="6" t="n">
        <v>10</v>
      </c>
      <c r="C69" s="4" t="inlineStr">
        <is>
          <t xml:space="preserve"> </t>
        </is>
      </c>
    </row>
    <row r="70">
      <c r="A70" s="4" t="inlineStr">
        <is>
          <t>Goodwill</t>
        </is>
      </c>
      <c r="B70" s="6" t="n">
        <v>2989</v>
      </c>
      <c r="C70" s="6" t="n">
        <v>2989</v>
      </c>
    </row>
    <row r="71">
      <c r="A71" s="4" t="inlineStr">
        <is>
          <t>Other</t>
        </is>
      </c>
      <c r="B71" s="6" t="n">
        <v>887</v>
      </c>
      <c r="C71" s="6" t="n">
        <v>775</v>
      </c>
    </row>
    <row r="72">
      <c r="A72" s="4" t="inlineStr">
        <is>
          <t>Total other assets</t>
        </is>
      </c>
      <c r="B72" s="6" t="n">
        <v>81006</v>
      </c>
      <c r="C72" s="6" t="n">
        <v>74149</v>
      </c>
    </row>
    <row r="73">
      <c r="A73" s="4" t="inlineStr">
        <is>
          <t>TOTAL ASSETS</t>
        </is>
      </c>
      <c r="B73" s="6" t="n">
        <v>86559</v>
      </c>
      <c r="C73" s="6" t="n">
        <v>78067</v>
      </c>
    </row>
    <row r="74">
      <c r="A74" s="3" t="inlineStr">
        <is>
          <t>Current liabilities:</t>
        </is>
      </c>
      <c r="B74" s="4" t="inlineStr">
        <is>
          <t xml:space="preserve"> </t>
        </is>
      </c>
      <c r="C74" s="4" t="inlineStr">
        <is>
          <t xml:space="preserve"> </t>
        </is>
      </c>
    </row>
    <row r="75">
      <c r="A75" s="4" t="inlineStr">
        <is>
          <t>Commercial paper</t>
        </is>
      </c>
      <c r="B75" s="6" t="n">
        <v>1709</v>
      </c>
      <c r="C75" s="6" t="n">
        <v>1382</v>
      </c>
    </row>
    <row r="76">
      <c r="A76" s="4" t="inlineStr">
        <is>
          <t>Other short-term debt</t>
        </is>
      </c>
      <c r="B76" s="6" t="n">
        <v>200</v>
      </c>
      <c r="C76" s="6" t="n">
        <v>200</v>
      </c>
    </row>
    <row r="77">
      <c r="A77" s="4" t="inlineStr">
        <is>
          <t>Current portion of long-term debt</t>
        </is>
      </c>
      <c r="B77" s="6" t="n">
        <v>1547</v>
      </c>
      <c r="C77" s="6" t="n">
        <v>536</v>
      </c>
    </row>
    <row r="78">
      <c r="A78" s="4" t="inlineStr">
        <is>
          <t>Accounts payable</t>
        </is>
      </c>
      <c r="B78" s="6" t="n">
        <v>1377</v>
      </c>
      <c r="C78" s="6" t="n">
        <v>1318</v>
      </c>
    </row>
    <row r="79">
      <c r="A79" s="4" t="inlineStr">
        <is>
          <t>Customer deposits</t>
        </is>
      </c>
      <c r="B79" s="6" t="n">
        <v>543</v>
      </c>
      <c r="C79" s="6" t="n">
        <v>478</v>
      </c>
    </row>
    <row r="80">
      <c r="A80" s="4" t="inlineStr">
        <is>
          <t>Accrued interest and taxes</t>
        </is>
      </c>
      <c r="B80" s="6" t="n">
        <v>362</v>
      </c>
      <c r="C80" s="6" t="n">
        <v>322</v>
      </c>
    </row>
    <row r="81">
      <c r="A81" s="4" t="inlineStr">
        <is>
          <t>Derivatives</t>
        </is>
      </c>
      <c r="B81" s="6" t="n">
        <v>12</v>
      </c>
      <c r="C81" s="6" t="n">
        <v>9</v>
      </c>
    </row>
    <row r="82">
      <c r="A82" s="4" t="inlineStr">
        <is>
          <t>Accrued construction-related expenditures</t>
        </is>
      </c>
      <c r="B82" s="6" t="n">
        <v>559</v>
      </c>
      <c r="C82" s="6" t="n">
        <v>601</v>
      </c>
    </row>
    <row r="83">
      <c r="A83" s="4" t="inlineStr">
        <is>
          <t>Regulatory liabilities</t>
        </is>
      </c>
      <c r="B83" s="6" t="n">
        <v>349</v>
      </c>
      <c r="C83" s="6" t="n">
        <v>278</v>
      </c>
    </row>
    <row r="84">
      <c r="A84" s="4" t="inlineStr">
        <is>
          <t>Other</t>
        </is>
      </c>
      <c r="B84" s="6" t="n">
        <v>1197</v>
      </c>
      <c r="C84" s="6" t="n">
        <v>643</v>
      </c>
    </row>
    <row r="85">
      <c r="A85" s="4" t="inlineStr">
        <is>
          <t>Total current liabilities</t>
        </is>
      </c>
      <c r="B85" s="6" t="n">
        <v>7843</v>
      </c>
      <c r="C85" s="6" t="n">
        <v>5758</v>
      </c>
    </row>
    <row r="86">
      <c r="A86" s="3" t="inlineStr">
        <is>
          <t>Other liabilities and deferred credits:</t>
        </is>
      </c>
      <c r="B86" s="4" t="inlineStr">
        <is>
          <t xml:space="preserve"> </t>
        </is>
      </c>
      <c r="C86" s="4" t="inlineStr">
        <is>
          <t xml:space="preserve"> </t>
        </is>
      </c>
    </row>
    <row r="87">
      <c r="A87" s="4" t="inlineStr">
        <is>
          <t>Long-term debt</t>
        </is>
      </c>
      <c r="B87" s="6" t="n">
        <v>19455</v>
      </c>
      <c r="C87" s="6" t="n">
        <v>17974</v>
      </c>
    </row>
    <row r="88">
      <c r="A88" s="4" t="inlineStr">
        <is>
          <t>Asset retirement obligations</t>
        </is>
      </c>
      <c r="B88" s="6" t="n">
        <v>2108</v>
      </c>
      <c r="C88" s="6" t="n">
        <v>2049</v>
      </c>
    </row>
    <row r="89">
      <c r="A89" s="4" t="inlineStr">
        <is>
          <t>Deferred income taxes</t>
        </is>
      </c>
      <c r="B89" s="6" t="n">
        <v>8376</v>
      </c>
      <c r="C89" s="6" t="n">
        <v>7137</v>
      </c>
    </row>
    <row r="90">
      <c r="A90" s="4" t="inlineStr">
        <is>
          <t>Regulatory liabilities</t>
        </is>
      </c>
      <c r="B90" s="6" t="n">
        <v>9458</v>
      </c>
      <c r="C90" s="6" t="n">
        <v>11053</v>
      </c>
    </row>
    <row r="91">
      <c r="A91" s="4" t="inlineStr">
        <is>
          <t>Derivatives</t>
        </is>
      </c>
      <c r="B91" s="6" t="n">
        <v>1</v>
      </c>
      <c r="C91" s="6" t="n">
        <v>1</v>
      </c>
    </row>
    <row r="92">
      <c r="A92" s="4" t="inlineStr">
        <is>
          <t>Other</t>
        </is>
      </c>
      <c r="B92" s="6" t="n">
        <v>399</v>
      </c>
      <c r="C92" s="6" t="n">
        <v>502</v>
      </c>
    </row>
    <row r="93">
      <c r="A93" s="4" t="inlineStr">
        <is>
          <t>Total other liabilities and deferred credits</t>
        </is>
      </c>
      <c r="B93" s="6" t="n">
        <v>39796</v>
      </c>
      <c r="C93" s="6" t="n">
        <v>38715</v>
      </c>
    </row>
    <row r="94">
      <c r="A94" s="4" t="inlineStr">
        <is>
          <t>TOTAL LIABILITIES</t>
        </is>
      </c>
      <c r="B94" s="6" t="n">
        <v>47639</v>
      </c>
      <c r="C94" s="6" t="n">
        <v>44473</v>
      </c>
    </row>
    <row r="95">
      <c r="A95" s="4" t="inlineStr">
        <is>
          <t>COMMITMENTS AND CONTINGENCIES</t>
        </is>
      </c>
      <c r="B95" s="4" t="inlineStr">
        <is>
          <t xml:space="preserve"> </t>
        </is>
      </c>
      <c r="C95" s="4" t="inlineStr">
        <is>
          <t xml:space="preserve"> </t>
        </is>
      </c>
    </row>
    <row r="96">
      <c r="A96" s="3" t="inlineStr">
        <is>
          <t>EQUITY</t>
        </is>
      </c>
      <c r="B96" s="4" t="inlineStr">
        <is>
          <t xml:space="preserve"> </t>
        </is>
      </c>
      <c r="C96" s="4" t="inlineStr">
        <is>
          <t xml:space="preserve"> </t>
        </is>
      </c>
    </row>
    <row r="97">
      <c r="A97" s="4" t="inlineStr">
        <is>
          <t>Common stock</t>
        </is>
      </c>
      <c r="B97" s="6" t="n">
        <v>1373</v>
      </c>
      <c r="C97" s="6" t="n">
        <v>1373</v>
      </c>
    </row>
    <row r="98">
      <c r="A98" s="4" t="inlineStr">
        <is>
          <t>Additional paid-in capital</t>
        </is>
      </c>
      <c r="B98" s="6" t="n">
        <v>23561</v>
      </c>
      <c r="C98" s="6" t="n">
        <v>19936</v>
      </c>
    </row>
    <row r="99">
      <c r="A99" s="4" t="inlineStr">
        <is>
          <t>Retained earnings</t>
        </is>
      </c>
      <c r="B99" s="6" t="n">
        <v>13986</v>
      </c>
      <c r="C99" s="6" t="n">
        <v>12285</v>
      </c>
    </row>
    <row r="100">
      <c r="A100" s="4" t="inlineStr">
        <is>
          <t>TOTAL EQUITY</t>
        </is>
      </c>
      <c r="B100" s="6" t="n">
        <v>38920</v>
      </c>
      <c r="C100" s="6" t="n">
        <v>33594</v>
      </c>
    </row>
    <row r="101">
      <c r="A101" s="4" t="inlineStr">
        <is>
          <t>TOTAL LIABILITIES, REDEEMABLE NONCONTROLLING INTERESTS AND EQUITY</t>
        </is>
      </c>
      <c r="B101" s="5" t="n">
        <v>86559</v>
      </c>
      <c r="C101" s="5" t="n">
        <v>780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related</t>
        </is>
      </c>
      <c r="B3" s="5" t="n">
        <v>10144</v>
      </c>
      <c r="C3" s="5" t="n">
        <v>10018</v>
      </c>
    </row>
    <row r="4">
      <c r="A4" s="4" t="inlineStr">
        <is>
          <t>Pension</t>
        </is>
      </c>
      <c r="B4" s="6" t="n">
        <v>552</v>
      </c>
      <c r="C4" s="6" t="n">
        <v>564</v>
      </c>
    </row>
    <row r="5">
      <c r="A5" s="4" t="inlineStr">
        <is>
          <t>Investments in partnerships and joint ventures</t>
        </is>
      </c>
      <c r="B5" s="6" t="n">
        <v>3144</v>
      </c>
      <c r="C5" s="6" t="n">
        <v>2783</v>
      </c>
    </row>
    <row r="6">
      <c r="A6" s="4" t="inlineStr">
        <is>
          <t>Other</t>
        </is>
      </c>
      <c r="B6" s="6" t="n">
        <v>2666</v>
      </c>
      <c r="C6" s="6" t="n">
        <v>2092</v>
      </c>
    </row>
    <row r="7">
      <c r="A7" s="4" t="inlineStr">
        <is>
          <t>Total deferred tax liabilities</t>
        </is>
      </c>
      <c r="B7" s="6" t="n">
        <v>16506</v>
      </c>
      <c r="C7" s="6" t="n">
        <v>15457</v>
      </c>
    </row>
    <row r="8">
      <c r="A8" s="3" t="inlineStr">
        <is>
          <t>Deferred tax assets and valuation allowance:</t>
        </is>
      </c>
      <c r="B8" s="4" t="inlineStr">
        <is>
          <t xml:space="preserve"> </t>
        </is>
      </c>
      <c r="C8" s="4" t="inlineStr">
        <is>
          <t xml:space="preserve"> </t>
        </is>
      </c>
    </row>
    <row r="9">
      <c r="A9" s="4" t="inlineStr">
        <is>
          <t>Decommissioning reserves</t>
        </is>
      </c>
      <c r="B9" s="6" t="n">
        <v>306</v>
      </c>
      <c r="C9" s="6" t="n">
        <v>296</v>
      </c>
    </row>
    <row r="10">
      <c r="A10" s="4" t="inlineStr">
        <is>
          <t>Net operating loss carryforwards</t>
        </is>
      </c>
      <c r="B10" s="6" t="n">
        <v>346</v>
      </c>
      <c r="C10" s="6" t="n">
        <v>330</v>
      </c>
    </row>
    <row r="11">
      <c r="A11" s="4" t="inlineStr">
        <is>
          <t>Tax credit carryforwards</t>
        </is>
      </c>
      <c r="B11" s="6" t="n">
        <v>4905</v>
      </c>
      <c r="C11" s="6" t="n">
        <v>4646</v>
      </c>
    </row>
    <row r="12">
      <c r="A12" s="4" t="inlineStr">
        <is>
          <t>ARO and accrued asset removal costs</t>
        </is>
      </c>
      <c r="B12" s="6" t="n">
        <v>199</v>
      </c>
      <c r="C12" s="6" t="n">
        <v>199</v>
      </c>
    </row>
    <row r="13">
      <c r="A13" s="4" t="inlineStr">
        <is>
          <t>Regulatory liabilities</t>
        </is>
      </c>
      <c r="B13" s="6" t="n">
        <v>1332</v>
      </c>
      <c r="C13" s="6" t="n">
        <v>1421</v>
      </c>
    </row>
    <row r="14">
      <c r="A14" s="4" t="inlineStr">
        <is>
          <t>Other</t>
        </is>
      </c>
      <c r="B14" s="6" t="n">
        <v>822</v>
      </c>
      <c r="C14" s="6" t="n">
        <v>733</v>
      </c>
    </row>
    <row r="15">
      <c r="A15" s="4" t="inlineStr">
        <is>
          <t>Valuation allowance</t>
        </is>
      </c>
      <c r="B15" s="6" t="n">
        <v>-257</v>
      </c>
      <c r="C15" s="6" t="n">
        <v>-282</v>
      </c>
    </row>
    <row r="16">
      <c r="A16" s="4" t="inlineStr">
        <is>
          <t>Net deferred tax assets</t>
        </is>
      </c>
      <c r="B16" s="6" t="n">
        <v>7653</v>
      </c>
      <c r="C16" s="6" t="n">
        <v>7343</v>
      </c>
    </row>
    <row r="17">
      <c r="A17" s="4" t="inlineStr">
        <is>
          <t>Net deferred income taxes</t>
        </is>
      </c>
      <c r="B17" s="6" t="n">
        <v>8853</v>
      </c>
      <c r="C17" s="6" t="n">
        <v>8114</v>
      </c>
    </row>
    <row r="18">
      <c r="A18" s="3" t="inlineStr">
        <is>
          <t>Deferred tax assets and liabilities included in the consolidated balance sheets [Abstract]</t>
        </is>
      </c>
      <c r="B18" s="4" t="inlineStr">
        <is>
          <t xml:space="preserve"> </t>
        </is>
      </c>
      <c r="C18" s="4" t="inlineStr">
        <is>
          <t xml:space="preserve"> </t>
        </is>
      </c>
    </row>
    <row r="19">
      <c r="A19" s="4" t="inlineStr">
        <is>
          <t>Noncurrent other assets</t>
        </is>
      </c>
      <c r="B19" s="6" t="n">
        <v>219</v>
      </c>
      <c r="C19" s="6" t="n">
        <v>196</v>
      </c>
    </row>
    <row r="20">
      <c r="A20" s="4" t="inlineStr">
        <is>
          <t>Deferred income taxes – noncurrent liabilities</t>
        </is>
      </c>
      <c r="B20" s="6" t="n">
        <v>-9072</v>
      </c>
      <c r="C20" s="6" t="n">
        <v>-8310</v>
      </c>
    </row>
    <row r="21">
      <c r="A21" s="4" t="inlineStr">
        <is>
          <t>Net deferred income taxes</t>
        </is>
      </c>
      <c r="B21" s="6" t="n">
        <v>-8853</v>
      </c>
      <c r="C21" s="6" t="n">
        <v>-8114</v>
      </c>
    </row>
    <row r="22">
      <c r="A22" s="4" t="inlineStr">
        <is>
          <t>FPL [Member]</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Property-related</t>
        </is>
      </c>
      <c r="B24" s="6" t="n">
        <v>8177</v>
      </c>
      <c r="C24" s="6" t="n">
        <v>7831</v>
      </c>
    </row>
    <row r="25">
      <c r="A25" s="4" t="inlineStr">
        <is>
          <t>Pension</t>
        </is>
      </c>
      <c r="B25" s="6" t="n">
        <v>439</v>
      </c>
      <c r="C25" s="6" t="n">
        <v>425</v>
      </c>
    </row>
    <row r="26">
      <c r="A26" s="4" t="inlineStr">
        <is>
          <t>Investments in partnerships and joint ventures</t>
        </is>
      </c>
      <c r="B26" s="6" t="n">
        <v>3</v>
      </c>
      <c r="C26" s="6" t="n">
        <v>3</v>
      </c>
    </row>
    <row r="27">
      <c r="A27" s="4" t="inlineStr">
        <is>
          <t>Other</t>
        </is>
      </c>
      <c r="B27" s="6" t="n">
        <v>1914</v>
      </c>
      <c r="C27" s="6" t="n">
        <v>1232</v>
      </c>
    </row>
    <row r="28">
      <c r="A28" s="4" t="inlineStr">
        <is>
          <t>Total deferred tax liabilities</t>
        </is>
      </c>
      <c r="B28" s="6" t="n">
        <v>10533</v>
      </c>
      <c r="C28" s="6" t="n">
        <v>9491</v>
      </c>
    </row>
    <row r="29">
      <c r="A29" s="3" t="inlineStr">
        <is>
          <t>Deferred tax assets and valuation allowance:</t>
        </is>
      </c>
      <c r="B29" s="4" t="inlineStr">
        <is>
          <t xml:space="preserve"> </t>
        </is>
      </c>
      <c r="C29" s="4" t="inlineStr">
        <is>
          <t xml:space="preserve"> </t>
        </is>
      </c>
    </row>
    <row r="30">
      <c r="A30" s="4" t="inlineStr">
        <is>
          <t>Decommissioning reserves</t>
        </is>
      </c>
      <c r="B30" s="6" t="n">
        <v>306</v>
      </c>
      <c r="C30" s="6" t="n">
        <v>296</v>
      </c>
    </row>
    <row r="31">
      <c r="A31" s="4" t="inlineStr">
        <is>
          <t>Net operating loss carryforwards</t>
        </is>
      </c>
      <c r="B31" s="6" t="n">
        <v>19</v>
      </c>
      <c r="C31" s="6" t="n">
        <v>2</v>
      </c>
    </row>
    <row r="32">
      <c r="A32" s="4" t="inlineStr">
        <is>
          <t>Tax credit carryforwards</t>
        </is>
      </c>
      <c r="B32" s="6" t="n">
        <v>123</v>
      </c>
      <c r="C32" s="6" t="n">
        <v>182</v>
      </c>
    </row>
    <row r="33">
      <c r="A33" s="4" t="inlineStr">
        <is>
          <t>ARO and accrued asset removal costs</t>
        </is>
      </c>
      <c r="B33" s="6" t="n">
        <v>107</v>
      </c>
      <c r="C33" s="6" t="n">
        <v>126</v>
      </c>
    </row>
    <row r="34">
      <c r="A34" s="4" t="inlineStr">
        <is>
          <t>Regulatory liabilities</t>
        </is>
      </c>
      <c r="B34" s="6" t="n">
        <v>1308</v>
      </c>
      <c r="C34" s="6" t="n">
        <v>1397</v>
      </c>
    </row>
    <row r="35">
      <c r="A35" s="4" t="inlineStr">
        <is>
          <t>Other</t>
        </is>
      </c>
      <c r="B35" s="6" t="n">
        <v>295</v>
      </c>
      <c r="C35" s="6" t="n">
        <v>351</v>
      </c>
    </row>
    <row r="36">
      <c r="A36" s="4" t="inlineStr">
        <is>
          <t>Valuation allowance</t>
        </is>
      </c>
      <c r="B36" s="6" t="n">
        <v>0</v>
      </c>
      <c r="C36" s="6" t="n">
        <v>0</v>
      </c>
    </row>
    <row r="37">
      <c r="A37" s="4" t="inlineStr">
        <is>
          <t>Net deferred tax assets</t>
        </is>
      </c>
      <c r="B37" s="6" t="n">
        <v>2158</v>
      </c>
      <c r="C37" s="6" t="n">
        <v>2354</v>
      </c>
    </row>
    <row r="38">
      <c r="A38" s="4" t="inlineStr">
        <is>
          <t>Net deferred income taxes</t>
        </is>
      </c>
      <c r="B38" s="6" t="n">
        <v>8375</v>
      </c>
      <c r="C38" s="6" t="n">
        <v>7137</v>
      </c>
    </row>
    <row r="39">
      <c r="A39" s="3" t="inlineStr">
        <is>
          <t>Deferred tax assets and liabilities included in the consolidated balance sheets [Abstract]</t>
        </is>
      </c>
      <c r="B39" s="4" t="inlineStr">
        <is>
          <t xml:space="preserve"> </t>
        </is>
      </c>
      <c r="C39" s="4" t="inlineStr">
        <is>
          <t xml:space="preserve"> </t>
        </is>
      </c>
    </row>
    <row r="40">
      <c r="A40" s="4" t="inlineStr">
        <is>
          <t>Noncurrent other assets</t>
        </is>
      </c>
      <c r="B40" s="6" t="n">
        <v>1</v>
      </c>
      <c r="C40" s="6" t="n">
        <v>0</v>
      </c>
    </row>
    <row r="41">
      <c r="A41" s="4" t="inlineStr">
        <is>
          <t>Deferred income taxes – noncurrent liabilities</t>
        </is>
      </c>
      <c r="B41" s="6" t="n">
        <v>-8376</v>
      </c>
      <c r="C41" s="6" t="n">
        <v>-7137</v>
      </c>
    </row>
    <row r="42">
      <c r="A42" s="4" t="inlineStr">
        <is>
          <t>Net deferred income taxes</t>
        </is>
      </c>
      <c r="B42" s="5" t="n">
        <v>-8375</v>
      </c>
      <c r="C42" s="5" t="n">
        <v>-7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arryforwards and Unrecognized Tax Benefits (Details) - USD ($) $ in Millions</t>
        </is>
      </c>
      <c r="B1" s="2" t="inlineStr">
        <is>
          <t>Dec. 31, 2022</t>
        </is>
      </c>
      <c r="C1" s="2" t="inlineStr">
        <is>
          <t>Dec. 31, 2021</t>
        </is>
      </c>
    </row>
    <row r="2">
      <c r="A2" s="3" t="inlineStr">
        <is>
          <t>Operating Loss and Tax Credit Carryforwards [Line Items]</t>
        </is>
      </c>
      <c r="B2" s="4" t="inlineStr">
        <is>
          <t xml:space="preserve"> </t>
        </is>
      </c>
      <c r="C2" s="4" t="inlineStr">
        <is>
          <t xml:space="preserve"> </t>
        </is>
      </c>
    </row>
    <row r="3">
      <c r="A3" s="4" t="inlineStr">
        <is>
          <t>Net operating loss carryforwards</t>
        </is>
      </c>
      <c r="B3" s="5" t="n">
        <v>346</v>
      </c>
      <c r="C3" s="5" t="n">
        <v>330</v>
      </c>
    </row>
    <row r="4">
      <c r="A4" s="4" t="inlineStr">
        <is>
          <t>Tax credit carryforwards</t>
        </is>
      </c>
      <c r="B4" s="6" t="n">
        <v>4905</v>
      </c>
      <c r="C4" s="5" t="n">
        <v>4646</v>
      </c>
    </row>
    <row r="5">
      <c r="A5" s="4" t="inlineStr">
        <is>
          <t>Federal [Member]</t>
        </is>
      </c>
      <c r="B5" s="4" t="inlineStr">
        <is>
          <t xml:space="preserve"> </t>
        </is>
      </c>
      <c r="C5" s="4" t="inlineStr">
        <is>
          <t xml:space="preserve"> </t>
        </is>
      </c>
    </row>
    <row r="6">
      <c r="A6" s="3" t="inlineStr">
        <is>
          <t>Operating Loss and Tax Credit Carryforwards [Line Items]</t>
        </is>
      </c>
      <c r="B6" s="4" t="inlineStr">
        <is>
          <t xml:space="preserve"> </t>
        </is>
      </c>
      <c r="C6" s="4" t="inlineStr">
        <is>
          <t xml:space="preserve"> </t>
        </is>
      </c>
    </row>
    <row r="7">
      <c r="A7" s="4" t="inlineStr">
        <is>
          <t>Net operating loss carryforwards</t>
        </is>
      </c>
      <c r="B7" s="6" t="n">
        <v>11</v>
      </c>
      <c r="C7" s="4" t="inlineStr">
        <is>
          <t xml:space="preserve"> </t>
        </is>
      </c>
    </row>
    <row r="8">
      <c r="A8" s="4" t="inlineStr">
        <is>
          <t>Tax credit carryforwards</t>
        </is>
      </c>
      <c r="B8" s="6" t="n">
        <v>4555</v>
      </c>
      <c r="C8" s="4" t="inlineStr">
        <is>
          <t xml:space="preserve"> </t>
        </is>
      </c>
    </row>
    <row r="9">
      <c r="A9" s="4" t="inlineStr">
        <is>
          <t>Net operating loss carryforwards with indefinite expiration period</t>
        </is>
      </c>
      <c r="B9" s="6" t="n">
        <v>9</v>
      </c>
      <c r="C9" s="4" t="inlineStr">
        <is>
          <t xml:space="preserve"> </t>
        </is>
      </c>
    </row>
    <row r="10">
      <c r="A10" s="4" t="inlineStr">
        <is>
          <t>State [Member]</t>
        </is>
      </c>
      <c r="B10" s="4" t="inlineStr">
        <is>
          <t xml:space="preserve"> </t>
        </is>
      </c>
      <c r="C10" s="4" t="inlineStr">
        <is>
          <t xml:space="preserve"> </t>
        </is>
      </c>
    </row>
    <row r="11">
      <c r="A11" s="3" t="inlineStr">
        <is>
          <t>Operating Loss and Tax Credit Carryforwards [Line Items]</t>
        </is>
      </c>
      <c r="B11" s="4" t="inlineStr">
        <is>
          <t xml:space="preserve"> </t>
        </is>
      </c>
      <c r="C11" s="4" t="inlineStr">
        <is>
          <t xml:space="preserve"> </t>
        </is>
      </c>
    </row>
    <row r="12">
      <c r="A12" s="4" t="inlineStr">
        <is>
          <t>Net operating loss carryforwards</t>
        </is>
      </c>
      <c r="B12" s="6" t="n">
        <v>315</v>
      </c>
      <c r="C12" s="4" t="inlineStr">
        <is>
          <t xml:space="preserve"> </t>
        </is>
      </c>
    </row>
    <row r="13">
      <c r="A13" s="4" t="inlineStr">
        <is>
          <t>Tax credit carryforwards</t>
        </is>
      </c>
      <c r="B13" s="6" t="n">
        <v>345</v>
      </c>
      <c r="C13" s="4" t="inlineStr">
        <is>
          <t xml:space="preserve"> </t>
        </is>
      </c>
    </row>
    <row r="14">
      <c r="A14" s="4" t="inlineStr">
        <is>
          <t>Tax credit carryforward with indefinite expiration period</t>
        </is>
      </c>
      <c r="B14" s="6" t="n">
        <v>191</v>
      </c>
      <c r="C14" s="4" t="inlineStr">
        <is>
          <t xml:space="preserve"> </t>
        </is>
      </c>
    </row>
    <row r="15">
      <c r="A15" s="4" t="inlineStr">
        <is>
          <t>Foreign [Member]</t>
        </is>
      </c>
      <c r="B15" s="4" t="inlineStr">
        <is>
          <t xml:space="preserve"> </t>
        </is>
      </c>
      <c r="C15" s="4" t="inlineStr">
        <is>
          <t xml:space="preserve"> </t>
        </is>
      </c>
    </row>
    <row r="16">
      <c r="A16" s="3" t="inlineStr">
        <is>
          <t>Operating Loss and Tax Credit Carryforwards [Line Items]</t>
        </is>
      </c>
      <c r="B16" s="4" t="inlineStr">
        <is>
          <t xml:space="preserve"> </t>
        </is>
      </c>
      <c r="C16" s="4" t="inlineStr">
        <is>
          <t xml:space="preserve"> </t>
        </is>
      </c>
    </row>
    <row r="17">
      <c r="A17" s="4" t="inlineStr">
        <is>
          <t>Net operating loss carryforwards</t>
        </is>
      </c>
      <c r="B17" s="6" t="n">
        <v>20</v>
      </c>
      <c r="C17" s="4" t="inlineStr">
        <is>
          <t xml:space="preserve"> </t>
        </is>
      </c>
    </row>
    <row r="18">
      <c r="A18" s="4" t="inlineStr">
        <is>
          <t>Tax credit carryforwards</t>
        </is>
      </c>
      <c r="B18" s="6" t="n">
        <v>5</v>
      </c>
      <c r="C18" s="4" t="inlineStr">
        <is>
          <t xml:space="preserve"> </t>
        </is>
      </c>
    </row>
    <row r="19">
      <c r="A19" s="4" t="inlineStr">
        <is>
          <t>Net operating loss carryforwards with indefinite expiration period</t>
        </is>
      </c>
      <c r="B19" s="5" t="n">
        <v>1</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Income Taxes (Details) $ in Millions</t>
        </is>
      </c>
      <c r="B1" s="2" t="inlineStr">
        <is>
          <t>Jan. 31, 2023 USD ($)</t>
        </is>
      </c>
    </row>
    <row r="2">
      <c r="A2" s="4" t="inlineStr">
        <is>
          <t>Subsequent Event</t>
        </is>
      </c>
      <c r="B2" s="4" t="inlineStr">
        <is>
          <t xml:space="preserve"> </t>
        </is>
      </c>
    </row>
    <row r="3">
      <c r="A3" s="3" t="inlineStr">
        <is>
          <t>Operating Loss and Tax Credit Carryforwards [Line Items]</t>
        </is>
      </c>
      <c r="B3" s="4" t="inlineStr">
        <is>
          <t xml:space="preserve"> </t>
        </is>
      </c>
    </row>
    <row r="4">
      <c r="A4" s="4" t="inlineStr">
        <is>
          <t>Revenue not recognized</t>
        </is>
      </c>
      <c r="B4" s="5"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9" customWidth="1" min="2" max="2"/>
    <col width="38" customWidth="1" min="3" max="3"/>
    <col width="29" customWidth="1" min="4" max="4"/>
    <col width="22" customWidth="1" min="5" max="5"/>
    <col width="22" customWidth="1" min="6" max="6"/>
  </cols>
  <sheetData>
    <row r="1">
      <c r="A1" s="1" t="inlineStr">
        <is>
          <t>Acquisitions (Details) $ in Millions</t>
        </is>
      </c>
      <c r="B1" s="2" t="inlineStr">
        <is>
          <t>Oct. 27, 2022 USD ($) numberOfProjects</t>
        </is>
      </c>
      <c r="C1" s="2" t="inlineStr">
        <is>
          <t>Mar. 31, 2021 USD ($) state utlity mi</t>
        </is>
      </c>
      <c r="D1" s="2" t="inlineStr">
        <is>
          <t>Dec. 31, 2022 USD ($) county</t>
        </is>
      </c>
      <c r="E1" s="2" t="inlineStr">
        <is>
          <t>Dec. 31, 2021 USD ($)</t>
        </is>
      </c>
      <c r="F1" s="2" t="inlineStr">
        <is>
          <t>Jan. 0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4854</v>
      </c>
      <c r="E3" s="5" t="n">
        <v>4844</v>
      </c>
      <c r="F3" s="4" t="inlineStr">
        <is>
          <t xml:space="preserve"> </t>
        </is>
      </c>
    </row>
    <row r="4">
      <c r="A4" s="4" t="inlineStr">
        <is>
          <t>Gulf Powe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assumed</t>
        </is>
      </c>
      <c r="B6" s="4" t="inlineStr">
        <is>
          <t xml:space="preserve"> </t>
        </is>
      </c>
      <c r="C6" s="4" t="inlineStr">
        <is>
          <t xml:space="preserve"> </t>
        </is>
      </c>
      <c r="D6" s="4" t="inlineStr">
        <is>
          <t xml:space="preserve"> </t>
        </is>
      </c>
      <c r="E6" s="4" t="inlineStr">
        <is>
          <t xml:space="preserve"> </t>
        </is>
      </c>
      <c r="F6" s="5" t="n">
        <v>1800</v>
      </c>
    </row>
    <row r="7">
      <c r="A7" s="4" t="inlineStr">
        <is>
          <t>Assets assumed</t>
        </is>
      </c>
      <c r="B7" s="4" t="inlineStr">
        <is>
          <t xml:space="preserve"> </t>
        </is>
      </c>
      <c r="C7" s="4" t="inlineStr">
        <is>
          <t xml:space="preserve"> </t>
        </is>
      </c>
      <c r="D7" s="4" t="inlineStr">
        <is>
          <t xml:space="preserve"> </t>
        </is>
      </c>
      <c r="E7" s="4" t="inlineStr">
        <is>
          <t xml:space="preserve"> </t>
        </is>
      </c>
      <c r="F7" s="6" t="n">
        <v>6700</v>
      </c>
    </row>
    <row r="8">
      <c r="A8" s="4" t="inlineStr">
        <is>
          <t>Property, plant, and equipment</t>
        </is>
      </c>
      <c r="B8" s="4" t="inlineStr">
        <is>
          <t xml:space="preserve"> </t>
        </is>
      </c>
      <c r="C8" s="4" t="inlineStr">
        <is>
          <t xml:space="preserve"> </t>
        </is>
      </c>
      <c r="D8" s="4" t="inlineStr">
        <is>
          <t xml:space="preserve"> </t>
        </is>
      </c>
      <c r="E8" s="4" t="inlineStr">
        <is>
          <t xml:space="preserve"> </t>
        </is>
      </c>
      <c r="F8" s="6" t="n">
        <v>4900</v>
      </c>
    </row>
    <row r="9">
      <c r="A9" s="4" t="inlineStr">
        <is>
          <t>Regulatory assets</t>
        </is>
      </c>
      <c r="B9" s="4" t="inlineStr">
        <is>
          <t xml:space="preserve"> </t>
        </is>
      </c>
      <c r="C9" s="4" t="inlineStr">
        <is>
          <t xml:space="preserve"> </t>
        </is>
      </c>
      <c r="D9" s="4" t="inlineStr">
        <is>
          <t xml:space="preserve"> </t>
        </is>
      </c>
      <c r="E9" s="4" t="inlineStr">
        <is>
          <t xml:space="preserve"> </t>
        </is>
      </c>
      <c r="F9" s="6" t="n">
        <v>1200</v>
      </c>
    </row>
    <row r="10">
      <c r="A10" s="4" t="inlineStr">
        <is>
          <t>Assumed liabilities</t>
        </is>
      </c>
      <c r="B10" s="4" t="inlineStr">
        <is>
          <t xml:space="preserve"> </t>
        </is>
      </c>
      <c r="C10" s="4" t="inlineStr">
        <is>
          <t xml:space="preserve"> </t>
        </is>
      </c>
      <c r="D10" s="4" t="inlineStr">
        <is>
          <t xml:space="preserve"> </t>
        </is>
      </c>
      <c r="E10" s="4" t="inlineStr">
        <is>
          <t xml:space="preserve"> </t>
        </is>
      </c>
      <c r="F10" s="6" t="n">
        <v>3900</v>
      </c>
    </row>
    <row r="11">
      <c r="A11" s="4" t="inlineStr">
        <is>
          <t>Regulatory liabilities</t>
        </is>
      </c>
      <c r="B11" s="4" t="inlineStr">
        <is>
          <t xml:space="preserve"> </t>
        </is>
      </c>
      <c r="C11" s="4" t="inlineStr">
        <is>
          <t xml:space="preserve"> </t>
        </is>
      </c>
      <c r="D11" s="4" t="inlineStr">
        <is>
          <t xml:space="preserve"> </t>
        </is>
      </c>
      <c r="E11" s="4" t="inlineStr">
        <is>
          <t xml:space="preserve"> </t>
        </is>
      </c>
      <c r="F11" s="6" t="n">
        <v>566</v>
      </c>
    </row>
    <row r="12">
      <c r="A12" s="4" t="inlineStr">
        <is>
          <t>Deferred income taxes</t>
        </is>
      </c>
      <c r="B12" s="4" t="inlineStr">
        <is>
          <t xml:space="preserve"> </t>
        </is>
      </c>
      <c r="C12" s="4" t="inlineStr">
        <is>
          <t xml:space="preserve"> </t>
        </is>
      </c>
      <c r="D12" s="4" t="inlineStr">
        <is>
          <t xml:space="preserve"> </t>
        </is>
      </c>
      <c r="E12" s="4" t="inlineStr">
        <is>
          <t xml:space="preserve"> </t>
        </is>
      </c>
      <c r="F12" s="6" t="n">
        <v>729</v>
      </c>
    </row>
    <row r="13">
      <c r="A13" s="4" t="inlineStr">
        <is>
          <t>GridLian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assumed</t>
        </is>
      </c>
      <c r="B15" s="4" t="inlineStr">
        <is>
          <t xml:space="preserve"> </t>
        </is>
      </c>
      <c r="C15" s="5" t="n">
        <v>384</v>
      </c>
      <c r="D15" s="4" t="inlineStr">
        <is>
          <t xml:space="preserve"> </t>
        </is>
      </c>
      <c r="E15" s="4" t="inlineStr">
        <is>
          <t xml:space="preserve"> </t>
        </is>
      </c>
      <c r="F15" s="4" t="inlineStr">
        <is>
          <t xml:space="preserve"> </t>
        </is>
      </c>
    </row>
    <row r="16">
      <c r="A16" s="4" t="inlineStr">
        <is>
          <t>Assumed liabilities</t>
        </is>
      </c>
      <c r="B16" s="4" t="inlineStr">
        <is>
          <t xml:space="preserve"> </t>
        </is>
      </c>
      <c r="C16" s="6" t="n">
        <v>210</v>
      </c>
      <c r="D16" s="4" t="inlineStr">
        <is>
          <t xml:space="preserve"> </t>
        </is>
      </c>
      <c r="E16" s="4" t="inlineStr">
        <is>
          <t xml:space="preserve"> </t>
        </is>
      </c>
      <c r="F16" s="4" t="inlineStr">
        <is>
          <t xml:space="preserve"> </t>
        </is>
      </c>
    </row>
    <row r="17">
      <c r="A17" s="4" t="inlineStr">
        <is>
          <t>Goodwill</t>
        </is>
      </c>
      <c r="B17" s="4" t="inlineStr">
        <is>
          <t xml:space="preserve"> </t>
        </is>
      </c>
      <c r="C17" s="6" t="n">
        <v>592</v>
      </c>
      <c r="D17" s="4" t="inlineStr">
        <is>
          <t xml:space="preserve"> </t>
        </is>
      </c>
      <c r="E17" s="4" t="inlineStr">
        <is>
          <t xml:space="preserve"> </t>
        </is>
      </c>
      <c r="F17" s="4" t="inlineStr">
        <is>
          <t xml:space="preserve"> </t>
        </is>
      </c>
    </row>
    <row r="18">
      <c r="A18" s="4" t="inlineStr">
        <is>
          <t>Goodwill, expected tax deductible amount</t>
        </is>
      </c>
      <c r="B18" s="4" t="inlineStr">
        <is>
          <t xml:space="preserve"> </t>
        </is>
      </c>
      <c r="C18" s="6" t="n">
        <v>586</v>
      </c>
      <c r="D18" s="4" t="inlineStr">
        <is>
          <t xml:space="preserve"> </t>
        </is>
      </c>
      <c r="E18" s="4" t="inlineStr">
        <is>
          <t xml:space="preserve"> </t>
        </is>
      </c>
      <c r="F18" s="4" t="inlineStr">
        <is>
          <t xml:space="preserve"> </t>
        </is>
      </c>
    </row>
    <row r="19">
      <c r="A19" s="4" t="inlineStr">
        <is>
          <t>Cash consideration</t>
        </is>
      </c>
      <c r="B19" s="4" t="inlineStr">
        <is>
          <t xml:space="preserve"> </t>
        </is>
      </c>
      <c r="C19" s="6" t="n">
        <v>502</v>
      </c>
      <c r="D19" s="4" t="inlineStr">
        <is>
          <t xml:space="preserve"> </t>
        </is>
      </c>
      <c r="E19" s="4" t="inlineStr">
        <is>
          <t xml:space="preserve"> </t>
        </is>
      </c>
      <c r="F19" s="4" t="inlineStr">
        <is>
          <t xml:space="preserve"> </t>
        </is>
      </c>
    </row>
    <row r="20">
      <c r="A20" s="4" t="inlineStr">
        <is>
          <t>Business combination, assumption of debt</t>
        </is>
      </c>
      <c r="B20" s="4" t="inlineStr">
        <is>
          <t xml:space="preserve"> </t>
        </is>
      </c>
      <c r="C20" s="6" t="n">
        <v>175</v>
      </c>
      <c r="D20" s="4" t="inlineStr">
        <is>
          <t xml:space="preserve"> </t>
        </is>
      </c>
      <c r="E20" s="4" t="inlineStr">
        <is>
          <t xml:space="preserve"> </t>
        </is>
      </c>
      <c r="F20" s="4" t="inlineStr">
        <is>
          <t xml:space="preserve"> </t>
        </is>
      </c>
    </row>
    <row r="21">
      <c r="A21" s="4" t="inlineStr">
        <is>
          <t>Contingent consideration, liability</t>
        </is>
      </c>
      <c r="B21" s="4" t="inlineStr">
        <is>
          <t xml:space="preserve"> </t>
        </is>
      </c>
      <c r="C21" s="5" t="n">
        <v>264</v>
      </c>
      <c r="D21" s="4" t="inlineStr">
        <is>
          <t xml:space="preserve"> </t>
        </is>
      </c>
      <c r="E21" s="4" t="inlineStr">
        <is>
          <t xml:space="preserve"> </t>
        </is>
      </c>
      <c r="F21" s="4" t="inlineStr">
        <is>
          <t xml:space="preserve"> </t>
        </is>
      </c>
    </row>
    <row r="22">
      <c r="A22" s="4" t="inlineStr">
        <is>
          <t>FP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unties In which entity operates | county</t>
        </is>
      </c>
      <c r="B24" s="4" t="inlineStr">
        <is>
          <t xml:space="preserve"> </t>
        </is>
      </c>
      <c r="C24" s="4" t="inlineStr">
        <is>
          <t xml:space="preserve"> </t>
        </is>
      </c>
      <c r="D24" s="6" t="n">
        <v>8</v>
      </c>
      <c r="E24" s="4" t="inlineStr">
        <is>
          <t xml:space="preserve"> </t>
        </is>
      </c>
      <c r="F24" s="4" t="inlineStr">
        <is>
          <t xml:space="preserve"> </t>
        </is>
      </c>
    </row>
    <row r="25">
      <c r="A25" s="4" t="inlineStr">
        <is>
          <t>Goodwill</t>
        </is>
      </c>
      <c r="B25" s="4" t="inlineStr">
        <is>
          <t xml:space="preserve"> </t>
        </is>
      </c>
      <c r="C25" s="4" t="inlineStr">
        <is>
          <t xml:space="preserve"> </t>
        </is>
      </c>
      <c r="D25" s="5" t="n">
        <v>2989</v>
      </c>
      <c r="E25" s="6" t="n">
        <v>2989</v>
      </c>
      <c r="F25" s="4" t="inlineStr">
        <is>
          <t xml:space="preserve"> </t>
        </is>
      </c>
    </row>
    <row r="26">
      <c r="A26" s="4" t="inlineStr">
        <is>
          <t>FPL [Member] | Gulf Pow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2700</v>
      </c>
    </row>
    <row r="29">
      <c r="A29" s="4" t="inlineStr">
        <is>
          <t>GridLiance Holdco, LP and GridLiance GP, LLC | GridLianc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ngth of power lines (mi) | mi</t>
        </is>
      </c>
      <c r="B31" s="4" t="inlineStr">
        <is>
          <t xml:space="preserve"> </t>
        </is>
      </c>
      <c r="C31" s="6" t="n">
        <v>700</v>
      </c>
      <c r="D31" s="4" t="inlineStr">
        <is>
          <t xml:space="preserve"> </t>
        </is>
      </c>
      <c r="E31" s="4" t="inlineStr">
        <is>
          <t xml:space="preserve"> </t>
        </is>
      </c>
      <c r="F31" s="4" t="inlineStr">
        <is>
          <t xml:space="preserve"> </t>
        </is>
      </c>
    </row>
    <row r="32">
      <c r="A32" s="4" t="inlineStr">
        <is>
          <t>Number Of FERC-Regulated Transmission Utilities | utlity</t>
        </is>
      </c>
      <c r="B32" s="4" t="inlineStr">
        <is>
          <t xml:space="preserve"> </t>
        </is>
      </c>
      <c r="C32" s="6" t="n">
        <v>3</v>
      </c>
      <c r="D32" s="4" t="inlineStr">
        <is>
          <t xml:space="preserve"> </t>
        </is>
      </c>
      <c r="E32" s="4" t="inlineStr">
        <is>
          <t xml:space="preserve"> </t>
        </is>
      </c>
      <c r="F32" s="4" t="inlineStr">
        <is>
          <t xml:space="preserve"> </t>
        </is>
      </c>
    </row>
    <row r="33">
      <c r="A33" s="4" t="inlineStr">
        <is>
          <t>Number of States in which Entity Operates | state</t>
        </is>
      </c>
      <c r="B33" s="4" t="inlineStr">
        <is>
          <t xml:space="preserve"> </t>
        </is>
      </c>
      <c r="C33" s="6" t="n">
        <v>6</v>
      </c>
      <c r="D33" s="4" t="inlineStr">
        <is>
          <t xml:space="preserve"> </t>
        </is>
      </c>
      <c r="E33" s="4" t="inlineStr">
        <is>
          <t xml:space="preserve"> </t>
        </is>
      </c>
      <c r="F33" s="4" t="inlineStr">
        <is>
          <t xml:space="preserve"> </t>
        </is>
      </c>
    </row>
    <row r="34">
      <c r="A34" s="4" t="inlineStr">
        <is>
          <t>GridLiance Holdco, LP and GridLiance GP, LLC | GridLiance [Member] | Midwest And Nevad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tates in which Entity Operates | state</t>
        </is>
      </c>
      <c r="B36" s="4" t="inlineStr">
        <is>
          <t xml:space="preserve"> </t>
        </is>
      </c>
      <c r="C36" s="6" t="n">
        <v>5</v>
      </c>
      <c r="D36" s="4" t="inlineStr">
        <is>
          <t xml:space="preserve"> </t>
        </is>
      </c>
      <c r="E36" s="4" t="inlineStr">
        <is>
          <t xml:space="preserve"> </t>
        </is>
      </c>
      <c r="F36" s="4" t="inlineStr">
        <is>
          <t xml:space="preserve"> </t>
        </is>
      </c>
    </row>
    <row r="37">
      <c r="A37" s="4" t="inlineStr">
        <is>
          <t>NEER [Member] | GridLian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consideration, liability</t>
        </is>
      </c>
      <c r="B39" s="4" t="inlineStr">
        <is>
          <t xml:space="preserve"> </t>
        </is>
      </c>
      <c r="C39" s="4" t="inlineStr">
        <is>
          <t xml:space="preserve"> </t>
        </is>
      </c>
      <c r="D39" s="5" t="n">
        <v>203</v>
      </c>
      <c r="E39" s="5" t="n">
        <v>261</v>
      </c>
      <c r="F39" s="4" t="inlineStr">
        <is>
          <t xml:space="preserve"> </t>
        </is>
      </c>
    </row>
    <row r="40">
      <c r="A40" s="4" t="inlineStr">
        <is>
          <t>NEER [Member] | RNG Acquisi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consideration</t>
        </is>
      </c>
      <c r="B42" s="5" t="n">
        <v>1100</v>
      </c>
      <c r="C42" s="4" t="inlineStr">
        <is>
          <t xml:space="preserve"> </t>
        </is>
      </c>
      <c r="D42" s="4" t="inlineStr">
        <is>
          <t xml:space="preserve"> </t>
        </is>
      </c>
      <c r="E42" s="4" t="inlineStr">
        <is>
          <t xml:space="preserve"> </t>
        </is>
      </c>
      <c r="F42" s="4" t="inlineStr">
        <is>
          <t xml:space="preserve"> </t>
        </is>
      </c>
    </row>
    <row r="43">
      <c r="A43" s="4" t="inlineStr">
        <is>
          <t>Business combination, assumption of debt</t>
        </is>
      </c>
      <c r="B43" s="5" t="n">
        <v>37</v>
      </c>
      <c r="C43" s="4" t="inlineStr">
        <is>
          <t xml:space="preserve"> </t>
        </is>
      </c>
      <c r="D43" s="4" t="inlineStr">
        <is>
          <t xml:space="preserve"> </t>
        </is>
      </c>
      <c r="E43" s="4" t="inlineStr">
        <is>
          <t xml:space="preserve"> </t>
        </is>
      </c>
      <c r="F43" s="4" t="inlineStr">
        <is>
          <t xml:space="preserve"> </t>
        </is>
      </c>
    </row>
    <row r="44">
      <c r="A44" s="4" t="inlineStr">
        <is>
          <t>Membership interests acquired</t>
        </is>
      </c>
      <c r="B44" s="10" t="n">
        <v>1</v>
      </c>
      <c r="C44" s="4" t="inlineStr">
        <is>
          <t xml:space="preserve"> </t>
        </is>
      </c>
      <c r="D44" s="4" t="inlineStr">
        <is>
          <t xml:space="preserve"> </t>
        </is>
      </c>
      <c r="E44" s="4" t="inlineStr">
        <is>
          <t xml:space="preserve"> </t>
        </is>
      </c>
      <c r="F44" s="4" t="inlineStr">
        <is>
          <t xml:space="preserve"> </t>
        </is>
      </c>
    </row>
    <row r="45">
      <c r="A45" s="4" t="inlineStr">
        <is>
          <t>Number of RNG projects | numberOfProjects</t>
        </is>
      </c>
      <c r="B45" s="6" t="n">
        <v>31</v>
      </c>
      <c r="C45" s="4" t="inlineStr">
        <is>
          <t xml:space="preserve"> </t>
        </is>
      </c>
      <c r="D45" s="4" t="inlineStr">
        <is>
          <t xml:space="preserve"> </t>
        </is>
      </c>
      <c r="E45" s="4" t="inlineStr">
        <is>
          <t xml:space="preserve"> </t>
        </is>
      </c>
      <c r="F45" s="4" t="inlineStr">
        <is>
          <t xml:space="preserve"> </t>
        </is>
      </c>
    </row>
    <row r="46">
      <c r="A46" s="4" t="inlineStr">
        <is>
          <t>Number Of RNG Projects, Renewable Gas Facility | numberOfProjects</t>
        </is>
      </c>
      <c r="B46" s="6" t="n">
        <v>1</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Electric plant in service and other property</t>
        </is>
      </c>
      <c r="B3" s="5" t="n">
        <v>124963</v>
      </c>
      <c r="C3" s="5" t="n">
        <v>112500</v>
      </c>
      <c r="D3" s="4" t="inlineStr">
        <is>
          <t xml:space="preserve"> </t>
        </is>
      </c>
    </row>
    <row r="4">
      <c r="A4" s="4" t="inlineStr">
        <is>
          <t>Nuclear fuel</t>
        </is>
      </c>
      <c r="B4" s="6" t="n">
        <v>1684</v>
      </c>
      <c r="C4" s="6" t="n">
        <v>1606</v>
      </c>
      <c r="D4" s="4" t="inlineStr">
        <is>
          <t xml:space="preserve"> </t>
        </is>
      </c>
    </row>
    <row r="5">
      <c r="A5" s="4" t="inlineStr">
        <is>
          <t>Construction work in progress</t>
        </is>
      </c>
      <c r="B5" s="6" t="n">
        <v>15675</v>
      </c>
      <c r="C5" s="6" t="n">
        <v>14141</v>
      </c>
      <c r="D5" s="4" t="inlineStr">
        <is>
          <t xml:space="preserve"> </t>
        </is>
      </c>
    </row>
    <row r="6">
      <c r="A6" s="4" t="inlineStr">
        <is>
          <t>Property, plant and equipment, gross</t>
        </is>
      </c>
      <c r="B6" s="6" t="n">
        <v>142322</v>
      </c>
      <c r="C6" s="6" t="n">
        <v>128247</v>
      </c>
      <c r="D6" s="4" t="inlineStr">
        <is>
          <t xml:space="preserve"> </t>
        </is>
      </c>
    </row>
    <row r="7">
      <c r="A7" s="4" t="inlineStr">
        <is>
          <t>Accumulated depreciation and amortization</t>
        </is>
      </c>
      <c r="B7" s="6" t="n">
        <v>-31263</v>
      </c>
      <c r="C7" s="6" t="n">
        <v>-28899</v>
      </c>
      <c r="D7" s="4" t="inlineStr">
        <is>
          <t xml:space="preserve"> </t>
        </is>
      </c>
    </row>
    <row r="8">
      <c r="A8" s="4" t="inlineStr">
        <is>
          <t>Property, plant and equipment - net</t>
        </is>
      </c>
      <c r="B8" s="6" t="n">
        <v>111059</v>
      </c>
      <c r="C8" s="6" t="n">
        <v>99348</v>
      </c>
      <c r="D8" s="5" t="n">
        <v>91803</v>
      </c>
    </row>
    <row r="9">
      <c r="A9" s="4" t="inlineStr">
        <is>
          <t>FPL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lectric plant in service and other property</t>
        </is>
      </c>
      <c r="B11" s="6" t="n">
        <v>74353</v>
      </c>
      <c r="C11" s="6" t="n">
        <v>67771</v>
      </c>
      <c r="D11" s="4" t="inlineStr">
        <is>
          <t xml:space="preserve"> </t>
        </is>
      </c>
    </row>
    <row r="12">
      <c r="A12" s="4" t="inlineStr">
        <is>
          <t>Nuclear fuel</t>
        </is>
      </c>
      <c r="B12" s="6" t="n">
        <v>1190</v>
      </c>
      <c r="C12" s="6" t="n">
        <v>1170</v>
      </c>
      <c r="D12" s="4" t="inlineStr">
        <is>
          <t xml:space="preserve"> </t>
        </is>
      </c>
    </row>
    <row r="13">
      <c r="A13" s="4" t="inlineStr">
        <is>
          <t>Construction work in progress</t>
        </is>
      </c>
      <c r="B13" s="6" t="n">
        <v>7026</v>
      </c>
      <c r="C13" s="6" t="n">
        <v>6326</v>
      </c>
      <c r="D13" s="4" t="inlineStr">
        <is>
          <t xml:space="preserve"> </t>
        </is>
      </c>
    </row>
    <row r="14">
      <c r="A14" s="4" t="inlineStr">
        <is>
          <t>Property, plant and equipment, gross</t>
        </is>
      </c>
      <c r="B14" s="6" t="n">
        <v>82569</v>
      </c>
      <c r="C14" s="6" t="n">
        <v>75267</v>
      </c>
      <c r="D14" s="4" t="inlineStr">
        <is>
          <t xml:space="preserve"> </t>
        </is>
      </c>
    </row>
    <row r="15">
      <c r="A15" s="4" t="inlineStr">
        <is>
          <t>Accumulated depreciation and amortization</t>
        </is>
      </c>
      <c r="B15" s="6" t="n">
        <v>-17876</v>
      </c>
      <c r="C15" s="6" t="n">
        <v>-17040</v>
      </c>
      <c r="D15" s="4" t="inlineStr">
        <is>
          <t xml:space="preserve"> </t>
        </is>
      </c>
    </row>
    <row r="16">
      <c r="A16" s="4" t="inlineStr">
        <is>
          <t>Electric utility plant and other property – net</t>
        </is>
      </c>
      <c r="B16" s="5" t="n">
        <v>64693</v>
      </c>
      <c r="C16" s="5" t="n">
        <v>58227</v>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 net</t>
        </is>
      </c>
      <c r="B4" s="5" t="n">
        <v>111059</v>
      </c>
      <c r="C4" s="5" t="n">
        <v>99348</v>
      </c>
      <c r="D4" s="5" t="n">
        <v>91803</v>
      </c>
    </row>
    <row r="5">
      <c r="A5" s="4" t="inlineStr">
        <is>
          <t>FPL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unt of reserve (reversal) amortization recognized</t>
        </is>
      </c>
      <c r="B7" s="6" t="n">
        <v>114</v>
      </c>
      <c r="C7" s="6" t="n">
        <v>429</v>
      </c>
      <c r="D7" s="6" t="n">
        <v>-1</v>
      </c>
    </row>
    <row r="8">
      <c r="A8" s="4" t="inlineStr">
        <is>
          <t>AFUDC capitalized</t>
        </is>
      </c>
      <c r="B8" s="5" t="n">
        <v>136</v>
      </c>
      <c r="C8" s="5" t="n">
        <v>176</v>
      </c>
      <c r="D8" s="5" t="n">
        <v>117</v>
      </c>
    </row>
    <row r="9">
      <c r="A9" s="4" t="inlineStr">
        <is>
          <t>FPL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ercentage of electric generating assets to gross investment in electric utility plant in service (in hundredths)</t>
        </is>
      </c>
      <c r="B11" s="10" t="n">
        <v>0.44</v>
      </c>
      <c r="C11" s="10" t="n">
        <v>0.46</v>
      </c>
      <c r="D11" s="4" t="inlineStr">
        <is>
          <t xml:space="preserve"> </t>
        </is>
      </c>
    </row>
    <row r="12">
      <c r="A12" s="4" t="inlineStr">
        <is>
          <t>Percentage of electric transmission assets to gross investment in electric utility plant in service (in hundredths)</t>
        </is>
      </c>
      <c r="B12" s="10" t="n">
        <v>0.14</v>
      </c>
      <c r="C12" s="10" t="n">
        <v>0.13</v>
      </c>
      <c r="D12" s="4" t="inlineStr">
        <is>
          <t xml:space="preserve"> </t>
        </is>
      </c>
    </row>
    <row r="13">
      <c r="A13" s="4" t="inlineStr">
        <is>
          <t>Percentage of electric distribution assets to gross investment in electric utility plant in service (in hundredths)</t>
        </is>
      </c>
      <c r="B13" s="10" t="n">
        <v>0.35</v>
      </c>
      <c r="C13" s="10" t="n">
        <v>0.35</v>
      </c>
      <c r="D13" s="4" t="inlineStr">
        <is>
          <t xml:space="preserve"> </t>
        </is>
      </c>
    </row>
    <row r="14">
      <c r="A14" s="4" t="inlineStr">
        <is>
          <t>Percentage of general facilities assets to gross investment in electric utility plant in service (in hundredths)</t>
        </is>
      </c>
      <c r="B14" s="10" t="n">
        <v>0.07000000000000001</v>
      </c>
      <c r="C14" s="10" t="n">
        <v>0.06</v>
      </c>
      <c r="D14" s="4" t="inlineStr">
        <is>
          <t xml:space="preserve"> </t>
        </is>
      </c>
    </row>
    <row r="15">
      <c r="A15" s="4" t="inlineStr">
        <is>
          <t>FPL's composite depreciation rate for electric plant in service (in hundredths)</t>
        </is>
      </c>
      <c r="B15" s="9" t="n">
        <v>0.036</v>
      </c>
      <c r="C15" s="9" t="n">
        <v>0.038</v>
      </c>
      <c r="D15" s="9" t="n">
        <v>0.038</v>
      </c>
    </row>
    <row r="16">
      <c r="A16" s="4" t="inlineStr">
        <is>
          <t>AFUDC equity component</t>
        </is>
      </c>
      <c r="B16" s="5" t="n">
        <v>105</v>
      </c>
      <c r="C16" s="5" t="n">
        <v>132</v>
      </c>
      <c r="D16" s="5" t="n">
        <v>87</v>
      </c>
    </row>
    <row r="17">
      <c r="A17" s="4" t="inlineStr">
        <is>
          <t>FPL [Member] | St. Lucie Unit No. 2</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Jointly Owned Utility Plant, Proportionate Ownership Share</t>
        </is>
      </c>
      <c r="B19" s="10" t="n">
        <v>0.85</v>
      </c>
      <c r="C19" s="4" t="inlineStr">
        <is>
          <t xml:space="preserve"> </t>
        </is>
      </c>
      <c r="D19" s="4" t="inlineStr">
        <is>
          <t xml:space="preserve"> </t>
        </is>
      </c>
    </row>
    <row r="20">
      <c r="A20" s="4" t="inlineStr">
        <is>
          <t>Gross Investment</t>
        </is>
      </c>
      <c r="B20" s="5" t="n">
        <v>2276</v>
      </c>
      <c r="C20" s="4" t="inlineStr">
        <is>
          <t xml:space="preserve"> </t>
        </is>
      </c>
      <c r="D20" s="4" t="inlineStr">
        <is>
          <t xml:space="preserve"> </t>
        </is>
      </c>
    </row>
    <row r="21">
      <c r="A21" s="4" t="inlineStr">
        <is>
          <t>Accumulated Depreciation</t>
        </is>
      </c>
      <c r="B21" s="6" t="n">
        <v>1062</v>
      </c>
      <c r="C21" s="4" t="inlineStr">
        <is>
          <t xml:space="preserve"> </t>
        </is>
      </c>
      <c r="D21" s="4" t="inlineStr">
        <is>
          <t xml:space="preserve"> </t>
        </is>
      </c>
    </row>
    <row r="22">
      <c r="A22" s="4" t="inlineStr">
        <is>
          <t>Construction Work in Progress</t>
        </is>
      </c>
      <c r="B22" s="5" t="n">
        <v>163</v>
      </c>
      <c r="C22" s="4" t="inlineStr">
        <is>
          <t xml:space="preserve"> </t>
        </is>
      </c>
      <c r="D22" s="4" t="inlineStr">
        <is>
          <t xml:space="preserve"> </t>
        </is>
      </c>
    </row>
    <row r="23">
      <c r="A23" s="4" t="inlineStr">
        <is>
          <t>FPL [Member] | Daniel Units Nos. 1 and 2</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Jointly Owned Utility Plant, Proportionate Ownership Share</t>
        </is>
      </c>
      <c r="B25" s="10" t="n">
        <v>0.5</v>
      </c>
      <c r="C25" s="4" t="inlineStr">
        <is>
          <t xml:space="preserve"> </t>
        </is>
      </c>
      <c r="D25" s="4" t="inlineStr">
        <is>
          <t xml:space="preserve"> </t>
        </is>
      </c>
    </row>
    <row r="26">
      <c r="A26" s="4" t="inlineStr">
        <is>
          <t>Gross Investment</t>
        </is>
      </c>
      <c r="B26" s="5" t="n">
        <v>753</v>
      </c>
      <c r="C26" s="4" t="inlineStr">
        <is>
          <t xml:space="preserve"> </t>
        </is>
      </c>
      <c r="D26" s="4" t="inlineStr">
        <is>
          <t xml:space="preserve"> </t>
        </is>
      </c>
    </row>
    <row r="27">
      <c r="A27" s="4" t="inlineStr">
        <is>
          <t>Accumulated Depreciation</t>
        </is>
      </c>
      <c r="B27" s="6" t="n">
        <v>285</v>
      </c>
      <c r="C27" s="4" t="inlineStr">
        <is>
          <t xml:space="preserve"> </t>
        </is>
      </c>
      <c r="D27" s="4" t="inlineStr">
        <is>
          <t xml:space="preserve"> </t>
        </is>
      </c>
    </row>
    <row r="28">
      <c r="A28" s="4" t="inlineStr">
        <is>
          <t>Construction Work in Progress</t>
        </is>
      </c>
      <c r="B28" s="5" t="n">
        <v>22</v>
      </c>
      <c r="C28" s="4" t="inlineStr">
        <is>
          <t xml:space="preserve"> </t>
        </is>
      </c>
      <c r="D28" s="4" t="inlineStr">
        <is>
          <t xml:space="preserve"> </t>
        </is>
      </c>
    </row>
    <row r="29">
      <c r="A29" s="4" t="inlineStr">
        <is>
          <t>FPL [Member] | Scherer Unit No. 3</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Jointly Owned Utility Plant, Proportionate Ownership Share</t>
        </is>
      </c>
      <c r="B31" s="10" t="n">
        <v>0.25</v>
      </c>
      <c r="C31" s="4" t="inlineStr">
        <is>
          <t xml:space="preserve"> </t>
        </is>
      </c>
      <c r="D31" s="4" t="inlineStr">
        <is>
          <t xml:space="preserve"> </t>
        </is>
      </c>
    </row>
    <row r="32">
      <c r="A32" s="4" t="inlineStr">
        <is>
          <t>Gross Investment</t>
        </is>
      </c>
      <c r="B32" s="5" t="n">
        <v>405</v>
      </c>
      <c r="C32" s="4" t="inlineStr">
        <is>
          <t xml:space="preserve"> </t>
        </is>
      </c>
      <c r="D32" s="4" t="inlineStr">
        <is>
          <t xml:space="preserve"> </t>
        </is>
      </c>
    </row>
    <row r="33">
      <c r="A33" s="4" t="inlineStr">
        <is>
          <t>Accumulated Depreciation</t>
        </is>
      </c>
      <c r="B33" s="6" t="n">
        <v>169</v>
      </c>
      <c r="C33" s="4" t="inlineStr">
        <is>
          <t xml:space="preserve"> </t>
        </is>
      </c>
      <c r="D33" s="4" t="inlineStr">
        <is>
          <t xml:space="preserve"> </t>
        </is>
      </c>
    </row>
    <row r="34">
      <c r="A34" s="4" t="inlineStr">
        <is>
          <t>Construction Work in Progress</t>
        </is>
      </c>
      <c r="B34" s="6" t="n">
        <v>1</v>
      </c>
      <c r="C34" s="4" t="inlineStr">
        <is>
          <t xml:space="preserve"> </t>
        </is>
      </c>
      <c r="D34" s="4" t="inlineStr">
        <is>
          <t xml:space="preserve"> </t>
        </is>
      </c>
    </row>
    <row r="35">
      <c r="A35" s="4" t="inlineStr">
        <is>
          <t>NEER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Net Book Value Of Assets Serving As Collateral</t>
        </is>
      </c>
      <c r="B37" s="6" t="n">
        <v>14400</v>
      </c>
      <c r="C37" s="4" t="inlineStr">
        <is>
          <t xml:space="preserve"> </t>
        </is>
      </c>
      <c r="D37" s="4" t="inlineStr">
        <is>
          <t xml:space="preserve"> </t>
        </is>
      </c>
    </row>
    <row r="38">
      <c r="A38" s="4" t="inlineStr">
        <is>
          <t>Interest capitalized on construction projects of NEER</t>
        </is>
      </c>
      <c r="B38" s="5" t="n">
        <v>172</v>
      </c>
      <c r="C38" s="5" t="n">
        <v>139</v>
      </c>
      <c r="D38" s="5" t="n">
        <v>168</v>
      </c>
    </row>
    <row r="39">
      <c r="A39" s="4" t="inlineStr">
        <is>
          <t>NEER [Member] | Wind plants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ercentage of gross depreciable assets by plant type</t>
        </is>
      </c>
      <c r="B41" s="10" t="n">
        <v>0.51</v>
      </c>
      <c r="C41" s="10" t="n">
        <v>0.53</v>
      </c>
      <c r="D41" s="4" t="inlineStr">
        <is>
          <t xml:space="preserve"> </t>
        </is>
      </c>
    </row>
    <row r="42">
      <c r="A42" s="4" t="inlineStr">
        <is>
          <t>NEER [Member] | Wind plants [Member] | Min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estimated useful lives (in years)</t>
        </is>
      </c>
      <c r="B44" s="4" t="inlineStr">
        <is>
          <t>30 years</t>
        </is>
      </c>
      <c r="C44" s="4" t="inlineStr">
        <is>
          <t xml:space="preserve"> </t>
        </is>
      </c>
      <c r="D44" s="4" t="inlineStr">
        <is>
          <t xml:space="preserve"> </t>
        </is>
      </c>
    </row>
    <row r="45">
      <c r="A45" s="4" t="inlineStr">
        <is>
          <t>NEER [Member] | Wind plants [Member] | Max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estimated useful lives (in years)</t>
        </is>
      </c>
      <c r="B47" s="4" t="inlineStr">
        <is>
          <t>35 years</t>
        </is>
      </c>
      <c r="C47" s="4" t="inlineStr">
        <is>
          <t xml:space="preserve"> </t>
        </is>
      </c>
      <c r="D47" s="4" t="inlineStr">
        <is>
          <t xml:space="preserve"> </t>
        </is>
      </c>
    </row>
    <row r="48">
      <c r="A48" s="4" t="inlineStr">
        <is>
          <t>NEER [Member] | Solar plants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ercentage of gross depreciable assets by plant type</t>
        </is>
      </c>
      <c r="B50" s="10" t="n">
        <v>0.14</v>
      </c>
      <c r="C50" s="10" t="n">
        <v>0.14</v>
      </c>
      <c r="D50" s="4" t="inlineStr">
        <is>
          <t xml:space="preserve"> </t>
        </is>
      </c>
    </row>
    <row r="51">
      <c r="A51" s="4" t="inlineStr">
        <is>
          <t>NEER [Member] | Solar plants [Member] | Minimum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estimated useful lives (in years)</t>
        </is>
      </c>
      <c r="B53" s="4" t="inlineStr">
        <is>
          <t>30 years</t>
        </is>
      </c>
      <c r="C53" s="4" t="inlineStr">
        <is>
          <t xml:space="preserve"> </t>
        </is>
      </c>
      <c r="D53" s="4" t="inlineStr">
        <is>
          <t xml:space="preserve"> </t>
        </is>
      </c>
    </row>
    <row r="54">
      <c r="A54" s="4" t="inlineStr">
        <is>
          <t>NEER [Member] | Solar plants [Member] | Maximum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estimated useful lives (in years)</t>
        </is>
      </c>
      <c r="B56" s="4" t="inlineStr">
        <is>
          <t>35 years</t>
        </is>
      </c>
      <c r="C56" s="4" t="inlineStr">
        <is>
          <t xml:space="preserve"> </t>
        </is>
      </c>
      <c r="D56" s="4" t="inlineStr">
        <is>
          <t xml:space="preserve"> </t>
        </is>
      </c>
    </row>
    <row r="57">
      <c r="A57" s="4" t="inlineStr">
        <is>
          <t>NEER [Member] | Oil and Gas Properties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ercentage of gross depreciable assets by plant type</t>
        </is>
      </c>
      <c r="B59" s="10" t="n">
        <v>0.15</v>
      </c>
      <c r="C59" s="10" t="n">
        <v>0.14</v>
      </c>
      <c r="D59" s="4" t="inlineStr">
        <is>
          <t xml:space="preserve"> </t>
        </is>
      </c>
    </row>
    <row r="60">
      <c r="A60" s="4" t="inlineStr">
        <is>
          <t>NEER [Member] | Nuclear Plant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ercentage of gross depreciable assets by plant type</t>
        </is>
      </c>
      <c r="B62" s="10" t="n">
        <v>0.07000000000000001</v>
      </c>
      <c r="C62" s="10" t="n">
        <v>0.08</v>
      </c>
      <c r="D62" s="4" t="inlineStr">
        <is>
          <t xml:space="preserve"> </t>
        </is>
      </c>
    </row>
    <row r="63">
      <c r="A63" s="4" t="inlineStr">
        <is>
          <t>NEER [Member] | Nuclear Plant [Member] | Minimum [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 estimated useful lives (in years)</t>
        </is>
      </c>
      <c r="B65" s="4" t="inlineStr">
        <is>
          <t>23 years</t>
        </is>
      </c>
      <c r="C65" s="4" t="inlineStr">
        <is>
          <t xml:space="preserve"> </t>
        </is>
      </c>
      <c r="D65" s="4" t="inlineStr">
        <is>
          <t xml:space="preserve"> </t>
        </is>
      </c>
    </row>
    <row r="66">
      <c r="A66" s="4" t="inlineStr">
        <is>
          <t>NEER [Member] | Nuclear Plant [Member] | Maximum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 estimated useful lives (in years)</t>
        </is>
      </c>
      <c r="B68" s="4" t="inlineStr">
        <is>
          <t>47 years</t>
        </is>
      </c>
      <c r="C68" s="4" t="inlineStr">
        <is>
          <t xml:space="preserve"> </t>
        </is>
      </c>
      <c r="D68" s="4" t="inlineStr">
        <is>
          <t xml:space="preserve"> </t>
        </is>
      </c>
    </row>
    <row r="69">
      <c r="A69" s="4" t="inlineStr">
        <is>
          <t>NEER [Member] | Seabrook</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Jointly Owned Utility Plant, Proportionate Ownership Share</t>
        </is>
      </c>
      <c r="B71" s="9" t="n">
        <v>0.8823</v>
      </c>
      <c r="C71" s="4" t="inlineStr">
        <is>
          <t xml:space="preserve"> </t>
        </is>
      </c>
      <c r="D71" s="4" t="inlineStr">
        <is>
          <t xml:space="preserve"> </t>
        </is>
      </c>
    </row>
    <row r="72">
      <c r="A72" s="4" t="inlineStr">
        <is>
          <t>Gross Investment</t>
        </is>
      </c>
      <c r="B72" s="5" t="n">
        <v>1355</v>
      </c>
      <c r="C72" s="4" t="inlineStr">
        <is>
          <t xml:space="preserve"> </t>
        </is>
      </c>
      <c r="D72" s="4" t="inlineStr">
        <is>
          <t xml:space="preserve"> </t>
        </is>
      </c>
    </row>
    <row r="73">
      <c r="A73" s="4" t="inlineStr">
        <is>
          <t>Accumulated Depreciation</t>
        </is>
      </c>
      <c r="B73" s="6" t="n">
        <v>494</v>
      </c>
      <c r="C73" s="4" t="inlineStr">
        <is>
          <t xml:space="preserve"> </t>
        </is>
      </c>
      <c r="D73" s="4" t="inlineStr">
        <is>
          <t xml:space="preserve"> </t>
        </is>
      </c>
    </row>
    <row r="74">
      <c r="A74" s="4" t="inlineStr">
        <is>
          <t>Construction Work in Progress</t>
        </is>
      </c>
      <c r="B74" s="5" t="n">
        <v>74</v>
      </c>
      <c r="C74" s="4" t="inlineStr">
        <is>
          <t xml:space="preserve"> </t>
        </is>
      </c>
      <c r="D74" s="4" t="inlineStr">
        <is>
          <t xml:space="preserve"> </t>
        </is>
      </c>
    </row>
    <row r="75">
      <c r="A75" s="4" t="inlineStr">
        <is>
          <t>NEER [Member] | Wyman Station Unit No. 4</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Jointly Owned Utility Plant, Proportionate Ownership Share</t>
        </is>
      </c>
      <c r="B77" s="9" t="n">
        <v>0.9119</v>
      </c>
      <c r="C77" s="4" t="inlineStr">
        <is>
          <t xml:space="preserve"> </t>
        </is>
      </c>
      <c r="D77" s="4" t="inlineStr">
        <is>
          <t xml:space="preserve"> </t>
        </is>
      </c>
    </row>
    <row r="78">
      <c r="A78" s="4" t="inlineStr">
        <is>
          <t>Gross Investment</t>
        </is>
      </c>
      <c r="B78" s="5" t="n">
        <v>31</v>
      </c>
      <c r="C78" s="4" t="inlineStr">
        <is>
          <t xml:space="preserve"> </t>
        </is>
      </c>
      <c r="D78" s="4" t="inlineStr">
        <is>
          <t xml:space="preserve"> </t>
        </is>
      </c>
    </row>
    <row r="79">
      <c r="A79" s="4" t="inlineStr">
        <is>
          <t>Accumulated Depreciation</t>
        </is>
      </c>
      <c r="B79" s="6" t="n">
        <v>12</v>
      </c>
      <c r="C79" s="4" t="inlineStr">
        <is>
          <t xml:space="preserve"> </t>
        </is>
      </c>
      <c r="D79" s="4" t="inlineStr">
        <is>
          <t xml:space="preserve"> </t>
        </is>
      </c>
    </row>
    <row r="80">
      <c r="A80" s="4" t="inlineStr">
        <is>
          <t>Construction Work in Progress</t>
        </is>
      </c>
      <c r="B80" s="5" t="n">
        <v>0</v>
      </c>
      <c r="C80" s="4" t="inlineStr">
        <is>
          <t xml:space="preserve"> </t>
        </is>
      </c>
      <c r="D80" s="4" t="inlineStr">
        <is>
          <t xml:space="preserve"> </t>
        </is>
      </c>
    </row>
    <row r="81">
      <c r="A81" s="4" t="inlineStr">
        <is>
          <t>NEER [Member] | Stanton</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Jointly Owned Utility Plant, Proportionate Ownership Share</t>
        </is>
      </c>
      <c r="B83" s="10" t="n">
        <v>0.65</v>
      </c>
      <c r="C83" s="4" t="inlineStr">
        <is>
          <t xml:space="preserve"> </t>
        </is>
      </c>
      <c r="D83" s="4" t="inlineStr">
        <is>
          <t xml:space="preserve"> </t>
        </is>
      </c>
    </row>
    <row r="84">
      <c r="A84" s="4" t="inlineStr">
        <is>
          <t>Gross Investment</t>
        </is>
      </c>
      <c r="B84" s="5" t="n">
        <v>139</v>
      </c>
      <c r="C84" s="4" t="inlineStr">
        <is>
          <t xml:space="preserve"> </t>
        </is>
      </c>
      <c r="D84" s="4" t="inlineStr">
        <is>
          <t xml:space="preserve"> </t>
        </is>
      </c>
    </row>
    <row r="85">
      <c r="A85" s="4" t="inlineStr">
        <is>
          <t>Accumulated Depreciation</t>
        </is>
      </c>
      <c r="B85" s="6" t="n">
        <v>25</v>
      </c>
      <c r="C85" s="4" t="inlineStr">
        <is>
          <t xml:space="preserve"> </t>
        </is>
      </c>
      <c r="D85" s="4" t="inlineStr">
        <is>
          <t xml:space="preserve"> </t>
        </is>
      </c>
    </row>
    <row r="86">
      <c r="A86" s="4" t="inlineStr">
        <is>
          <t>Construction Work in Progress</t>
        </is>
      </c>
      <c r="B86" s="5" t="n">
        <v>0</v>
      </c>
      <c r="C86" s="4" t="inlineStr">
        <is>
          <t xml:space="preserve"> </t>
        </is>
      </c>
      <c r="D86" s="4" t="inlineStr">
        <is>
          <t xml:space="preserve"> </t>
        </is>
      </c>
    </row>
    <row r="87">
      <c r="A87" s="4" t="inlineStr">
        <is>
          <t>NEER [Member] | Transmission substation assets located in Seabrook, New Hampshire</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Jointly Owned Utility Plant, Proportionate Ownership Share</t>
        </is>
      </c>
      <c r="B89" s="9" t="n">
        <v>0.8823</v>
      </c>
      <c r="C89" s="4" t="inlineStr">
        <is>
          <t xml:space="preserve"> </t>
        </is>
      </c>
      <c r="D89" s="4" t="inlineStr">
        <is>
          <t xml:space="preserve"> </t>
        </is>
      </c>
    </row>
    <row r="90">
      <c r="A90" s="4" t="inlineStr">
        <is>
          <t>Gross Investment</t>
        </is>
      </c>
      <c r="B90" s="5" t="n">
        <v>140</v>
      </c>
      <c r="C90" s="4" t="inlineStr">
        <is>
          <t xml:space="preserve"> </t>
        </is>
      </c>
      <c r="D90" s="4" t="inlineStr">
        <is>
          <t xml:space="preserve"> </t>
        </is>
      </c>
    </row>
    <row r="91">
      <c r="A91" s="4" t="inlineStr">
        <is>
          <t>Accumulated Depreciation</t>
        </is>
      </c>
      <c r="B91" s="6" t="n">
        <v>4</v>
      </c>
      <c r="C91" s="4" t="inlineStr">
        <is>
          <t xml:space="preserve"> </t>
        </is>
      </c>
      <c r="D91" s="4" t="inlineStr">
        <is>
          <t xml:space="preserve"> </t>
        </is>
      </c>
    </row>
    <row r="92">
      <c r="A92" s="4" t="inlineStr">
        <is>
          <t>Construction Work in Progress</t>
        </is>
      </c>
      <c r="B92" s="5" t="n">
        <v>4</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2</t>
        </is>
      </c>
      <c r="C2" s="2" t="inlineStr">
        <is>
          <t>Dec. 31, 2021</t>
        </is>
      </c>
      <c r="D2" s="2" t="inlineStr">
        <is>
          <t>Dec. 31, 2020</t>
        </is>
      </c>
    </row>
    <row r="3">
      <c r="A3" s="3" t="inlineStr">
        <is>
          <t>Equity method investment, financial statement, reported amounts [Abstract]</t>
        </is>
      </c>
      <c r="B3" s="4" t="inlineStr">
        <is>
          <t xml:space="preserve"> </t>
        </is>
      </c>
      <c r="C3" s="4" t="inlineStr">
        <is>
          <t xml:space="preserve"> </t>
        </is>
      </c>
      <c r="D3" s="4" t="inlineStr">
        <is>
          <t xml:space="preserve"> </t>
        </is>
      </c>
    </row>
    <row r="4">
      <c r="A4" s="4" t="inlineStr">
        <is>
          <t>NextEra Energy Resources' ownership interest, low range (in hundredths)</t>
        </is>
      </c>
      <c r="B4" s="10" t="n">
        <v>0.43</v>
      </c>
      <c r="C4" s="4" t="inlineStr">
        <is>
          <t xml:space="preserve"> </t>
        </is>
      </c>
      <c r="D4" s="4" t="inlineStr">
        <is>
          <t xml:space="preserve"> </t>
        </is>
      </c>
    </row>
    <row r="5">
      <c r="A5" s="4" t="inlineStr">
        <is>
          <t>NextEra Energy Resources' ownership interest, high range (in hundredths)</t>
        </is>
      </c>
      <c r="B5" s="10" t="n">
        <v>0.54</v>
      </c>
      <c r="C5" s="4" t="inlineStr">
        <is>
          <t xml:space="preserve"> </t>
        </is>
      </c>
      <c r="D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row>
    <row r="7">
      <c r="A7" s="4" t="inlineStr">
        <is>
          <t>Operating revenue</t>
        </is>
      </c>
      <c r="B7" s="5" t="n">
        <v>20956</v>
      </c>
      <c r="C7" s="5" t="n">
        <v>17069</v>
      </c>
      <c r="D7" s="5" t="n">
        <v>17997</v>
      </c>
    </row>
    <row r="8">
      <c r="A8" s="4" t="inlineStr">
        <is>
          <t>Operating income</t>
        </is>
      </c>
      <c r="B8" s="6" t="n">
        <v>4081</v>
      </c>
      <c r="C8" s="6" t="n">
        <v>2913</v>
      </c>
      <c r="D8" s="6" t="n">
        <v>5116</v>
      </c>
    </row>
    <row r="9">
      <c r="A9" s="4" t="inlineStr">
        <is>
          <t>Net income</t>
        </is>
      </c>
      <c r="B9" s="6" t="n">
        <v>-901</v>
      </c>
      <c r="C9" s="6" t="n">
        <v>-746</v>
      </c>
      <c r="D9" s="6" t="n">
        <v>-550</v>
      </c>
    </row>
    <row r="10">
      <c r="A10" s="4" t="inlineStr">
        <is>
          <t>Total assets</t>
        </is>
      </c>
      <c r="B10" s="6" t="n">
        <v>158935</v>
      </c>
      <c r="C10" s="6" t="n">
        <v>140912</v>
      </c>
      <c r="D10" s="6" t="n">
        <v>127684</v>
      </c>
    </row>
    <row r="11">
      <c r="A11" s="4" t="inlineStr">
        <is>
          <t>Total liabilities</t>
        </is>
      </c>
      <c r="B11" s="6" t="n">
        <v>109499</v>
      </c>
      <c r="C11" s="6" t="n">
        <v>95243</v>
      </c>
      <c r="D11" s="4" t="inlineStr">
        <is>
          <t xml:space="preserve"> </t>
        </is>
      </c>
    </row>
    <row r="12">
      <c r="A12" s="4" t="inlineStr">
        <is>
          <t>Investment in equity method investees</t>
        </is>
      </c>
      <c r="B12" s="6" t="n">
        <v>6582</v>
      </c>
      <c r="C12" s="6" t="n">
        <v>6159</v>
      </c>
      <c r="D12" s="6" t="n">
        <v>5728</v>
      </c>
    </row>
    <row r="13">
      <c r="A13" s="4" t="inlineStr">
        <is>
          <t>Interest and Fee Income, Other Loans</t>
        </is>
      </c>
      <c r="B13" s="6" t="n">
        <v>174</v>
      </c>
      <c r="C13" s="6" t="n">
        <v>148</v>
      </c>
      <c r="D13" s="6" t="n">
        <v>120</v>
      </c>
    </row>
    <row r="14">
      <c r="A14" s="4" t="inlineStr">
        <is>
          <t>Due from Related Parties, Current</t>
        </is>
      </c>
      <c r="B14" s="6" t="n">
        <v>94</v>
      </c>
      <c r="C14" s="6" t="n">
        <v>113</v>
      </c>
      <c r="D14" s="4" t="inlineStr">
        <is>
          <t xml:space="preserve"> </t>
        </is>
      </c>
    </row>
    <row r="15">
      <c r="A15" s="4" t="inlineStr">
        <is>
          <t>Due from Related Parties, Noncurrent</t>
        </is>
      </c>
      <c r="B15" s="6" t="n">
        <v>101</v>
      </c>
      <c r="C15" s="6" t="n">
        <v>40</v>
      </c>
      <c r="D15" s="4" t="inlineStr">
        <is>
          <t xml:space="preserve"> </t>
        </is>
      </c>
    </row>
    <row r="16">
      <c r="A16" s="4" t="inlineStr">
        <is>
          <t>Guarantor Obligations, Current Carrying Value</t>
        </is>
      </c>
      <c r="B16" s="6" t="n">
        <v>495</v>
      </c>
      <c r="C16" s="4" t="inlineStr">
        <is>
          <t xml:space="preserve"> </t>
        </is>
      </c>
      <c r="D16" s="4" t="inlineStr">
        <is>
          <t xml:space="preserve"> </t>
        </is>
      </c>
    </row>
    <row r="17">
      <c r="A17" s="4" t="inlineStr">
        <is>
          <t>FPL [Member]</t>
        </is>
      </c>
      <c r="B17" s="4" t="inlineStr">
        <is>
          <t xml:space="preserve"> </t>
        </is>
      </c>
      <c r="C17" s="4" t="inlineStr">
        <is>
          <t xml:space="preserve"> </t>
        </is>
      </c>
      <c r="D17" s="4" t="inlineStr">
        <is>
          <t xml:space="preserve"> </t>
        </is>
      </c>
    </row>
    <row r="18">
      <c r="A18" s="3" t="inlineStr">
        <is>
          <t>Equity method investment, summarized financial information [Abstract]</t>
        </is>
      </c>
      <c r="B18" s="4" t="inlineStr">
        <is>
          <t xml:space="preserve"> </t>
        </is>
      </c>
      <c r="C18" s="4" t="inlineStr">
        <is>
          <t xml:space="preserve"> </t>
        </is>
      </c>
      <c r="D18" s="4" t="inlineStr">
        <is>
          <t xml:space="preserve"> </t>
        </is>
      </c>
    </row>
    <row r="19">
      <c r="A19" s="4" t="inlineStr">
        <is>
          <t>Related Party Services</t>
        </is>
      </c>
      <c r="B19" s="6" t="n">
        <v>579</v>
      </c>
      <c r="C19" s="6" t="n">
        <v>691</v>
      </c>
      <c r="D19" s="5" t="n">
        <v>721</v>
      </c>
    </row>
    <row r="20">
      <c r="A20" s="4" t="inlineStr">
        <is>
          <t>Equity Method Investment, Nonconsolidated Investee, Other</t>
        </is>
      </c>
      <c r="B20" s="4" t="inlineStr">
        <is>
          <t xml:space="preserve"> </t>
        </is>
      </c>
      <c r="C20" s="4" t="inlineStr">
        <is>
          <t xml:space="preserve"> </t>
        </is>
      </c>
      <c r="D20" s="4" t="inlineStr">
        <is>
          <t xml:space="preserve"> </t>
        </is>
      </c>
    </row>
    <row r="21">
      <c r="A21" s="3" t="inlineStr">
        <is>
          <t>Equity method investment, summarized financial information [Abstract]</t>
        </is>
      </c>
      <c r="B21" s="4" t="inlineStr">
        <is>
          <t xml:space="preserve"> </t>
        </is>
      </c>
      <c r="C21" s="4" t="inlineStr">
        <is>
          <t xml:space="preserve"> </t>
        </is>
      </c>
      <c r="D21" s="4" t="inlineStr">
        <is>
          <t xml:space="preserve"> </t>
        </is>
      </c>
    </row>
    <row r="22">
      <c r="A22" s="4" t="inlineStr">
        <is>
          <t>Operating revenue</t>
        </is>
      </c>
      <c r="B22" s="6" t="n">
        <v>1705</v>
      </c>
      <c r="C22" s="6" t="n">
        <v>1469</v>
      </c>
      <c r="D22" s="4" t="inlineStr">
        <is>
          <t xml:space="preserve"> </t>
        </is>
      </c>
    </row>
    <row r="23">
      <c r="A23" s="4" t="inlineStr">
        <is>
          <t>Operating income</t>
        </is>
      </c>
      <c r="B23" s="6" t="n">
        <v>1423</v>
      </c>
      <c r="C23" s="6" t="n">
        <v>559</v>
      </c>
      <c r="D23" s="4" t="inlineStr">
        <is>
          <t xml:space="preserve"> </t>
        </is>
      </c>
    </row>
    <row r="24">
      <c r="A24" s="4" t="inlineStr">
        <is>
          <t>Net income</t>
        </is>
      </c>
      <c r="B24" s="6" t="n">
        <v>1380</v>
      </c>
      <c r="C24" s="6" t="n">
        <v>739</v>
      </c>
      <c r="D24" s="4" t="inlineStr">
        <is>
          <t xml:space="preserve"> </t>
        </is>
      </c>
    </row>
    <row r="25">
      <c r="A25" s="4" t="inlineStr">
        <is>
          <t>Total assets</t>
        </is>
      </c>
      <c r="B25" s="6" t="n">
        <v>26058</v>
      </c>
      <c r="C25" s="6" t="n">
        <v>29537</v>
      </c>
      <c r="D25" s="4" t="inlineStr">
        <is>
          <t xml:space="preserve"> </t>
        </is>
      </c>
    </row>
    <row r="26">
      <c r="A26" s="4" t="inlineStr">
        <is>
          <t>Total liabilities</t>
        </is>
      </c>
      <c r="B26" s="6" t="n">
        <v>9779</v>
      </c>
      <c r="C26" s="6" t="n">
        <v>9501</v>
      </c>
      <c r="D26" s="4" t="inlineStr">
        <is>
          <t xml:space="preserve"> </t>
        </is>
      </c>
    </row>
    <row r="27">
      <c r="A27" s="4" t="inlineStr">
        <is>
          <t>Partners'/members' equity</t>
        </is>
      </c>
      <c r="B27" s="6" t="n">
        <v>16279</v>
      </c>
      <c r="C27" s="6" t="n">
        <v>20036</v>
      </c>
      <c r="D27" s="4" t="inlineStr">
        <is>
          <t xml:space="preserve"> </t>
        </is>
      </c>
    </row>
    <row r="28">
      <c r="A28" s="4" t="inlineStr">
        <is>
          <t>NEER [Member]</t>
        </is>
      </c>
      <c r="B28" s="4" t="inlineStr">
        <is>
          <t xml:space="preserve"> </t>
        </is>
      </c>
      <c r="C28" s="4" t="inlineStr">
        <is>
          <t xml:space="preserve"> </t>
        </is>
      </c>
      <c r="D28" s="4" t="inlineStr">
        <is>
          <t xml:space="preserve"> </t>
        </is>
      </c>
    </row>
    <row r="29">
      <c r="A29" s="3" t="inlineStr">
        <is>
          <t>Equity method investment, summarized financial information [Abstract]</t>
        </is>
      </c>
      <c r="B29" s="4" t="inlineStr">
        <is>
          <t xml:space="preserve"> </t>
        </is>
      </c>
      <c r="C29" s="4" t="inlineStr">
        <is>
          <t xml:space="preserve"> </t>
        </is>
      </c>
      <c r="D29" s="4" t="inlineStr">
        <is>
          <t xml:space="preserve"> </t>
        </is>
      </c>
    </row>
    <row r="30">
      <c r="A30" s="4" t="inlineStr">
        <is>
          <t>NEE's share of underlying equity in the principal entities</t>
        </is>
      </c>
      <c r="B30" s="6" t="n">
        <v>2379</v>
      </c>
      <c r="C30" s="6" t="n">
        <v>4352</v>
      </c>
      <c r="D30" s="4" t="inlineStr">
        <is>
          <t xml:space="preserve"> </t>
        </is>
      </c>
    </row>
    <row r="31">
      <c r="A31" s="4" t="inlineStr">
        <is>
          <t>Difference between investment carrying amount and underlying equity in net assets</t>
        </is>
      </c>
      <c r="B31" s="6" t="n">
        <v>2589</v>
      </c>
      <c r="C31" s="6" t="n">
        <v>1133</v>
      </c>
      <c r="D31" s="4" t="inlineStr">
        <is>
          <t xml:space="preserve"> </t>
        </is>
      </c>
    </row>
    <row r="32">
      <c r="A32" s="4" t="inlineStr">
        <is>
          <t>Investment in equity method investees</t>
        </is>
      </c>
      <c r="B32" s="6" t="n">
        <v>4968</v>
      </c>
      <c r="C32" s="6" t="n">
        <v>5485</v>
      </c>
      <c r="D32" s="4" t="inlineStr">
        <is>
          <t xml:space="preserve"> </t>
        </is>
      </c>
    </row>
    <row r="33">
      <c r="A33" s="4" t="inlineStr">
        <is>
          <t>NEP OpCo [Member]</t>
        </is>
      </c>
      <c r="B33" s="4" t="inlineStr">
        <is>
          <t xml:space="preserve"> </t>
        </is>
      </c>
      <c r="C33" s="4" t="inlineStr">
        <is>
          <t xml:space="preserve"> </t>
        </is>
      </c>
      <c r="D33" s="4" t="inlineStr">
        <is>
          <t xml:space="preserve"> </t>
        </is>
      </c>
    </row>
    <row r="34">
      <c r="A34" s="3" t="inlineStr">
        <is>
          <t>Equity method investment, summarized financial information [Abstract]</t>
        </is>
      </c>
      <c r="B34" s="4" t="inlineStr">
        <is>
          <t xml:space="preserve"> </t>
        </is>
      </c>
      <c r="C34" s="4" t="inlineStr">
        <is>
          <t xml:space="preserve"> </t>
        </is>
      </c>
      <c r="D34" s="4" t="inlineStr">
        <is>
          <t xml:space="preserve"> </t>
        </is>
      </c>
    </row>
    <row r="35">
      <c r="A35" s="4" t="inlineStr">
        <is>
          <t>Difference between investment carrying amount and underlying equity in net assets</t>
        </is>
      </c>
      <c r="B35" s="5" t="n">
        <v>2500</v>
      </c>
      <c r="C35" s="6" t="n">
        <v>2600</v>
      </c>
      <c r="D35" s="4" t="inlineStr">
        <is>
          <t xml:space="preserve"> </t>
        </is>
      </c>
    </row>
    <row r="36">
      <c r="A36" s="4" t="inlineStr">
        <is>
          <t>Difference related to goodwill</t>
        </is>
      </c>
      <c r="B36" s="10" t="n">
        <v>0.75</v>
      </c>
      <c r="C36" s="4" t="inlineStr">
        <is>
          <t xml:space="preserve"> </t>
        </is>
      </c>
      <c r="D36" s="4" t="inlineStr">
        <is>
          <t xml:space="preserve"> </t>
        </is>
      </c>
    </row>
    <row r="37">
      <c r="A37" s="4" t="inlineStr">
        <is>
          <t>NEP [Member]</t>
        </is>
      </c>
      <c r="B37" s="4" t="inlineStr">
        <is>
          <t xml:space="preserve"> </t>
        </is>
      </c>
      <c r="C37" s="4" t="inlineStr">
        <is>
          <t xml:space="preserve"> </t>
        </is>
      </c>
      <c r="D37" s="4" t="inlineStr">
        <is>
          <t xml:space="preserve"> </t>
        </is>
      </c>
    </row>
    <row r="38">
      <c r="A38" s="3" t="inlineStr">
        <is>
          <t>Equity method investment, summarized financial information [Abstract]</t>
        </is>
      </c>
      <c r="B38" s="4" t="inlineStr">
        <is>
          <t xml:space="preserve"> </t>
        </is>
      </c>
      <c r="C38" s="4" t="inlineStr">
        <is>
          <t xml:space="preserve"> </t>
        </is>
      </c>
      <c r="D38" s="4" t="inlineStr">
        <is>
          <t xml:space="preserve"> </t>
        </is>
      </c>
    </row>
    <row r="39">
      <c r="A39" s="4" t="inlineStr">
        <is>
          <t>Due to Related Parties</t>
        </is>
      </c>
      <c r="B39" s="5" t="n">
        <v>298</v>
      </c>
      <c r="C39" s="6" t="n">
        <v>57</v>
      </c>
      <c r="D39" s="4" t="inlineStr">
        <is>
          <t xml:space="preserve"> </t>
        </is>
      </c>
    </row>
    <row r="40">
      <c r="A40" s="4" t="inlineStr">
        <is>
          <t>Guarantor Obligations, Current Carrying Value</t>
        </is>
      </c>
      <c r="B40" s="6" t="n">
        <v>4600</v>
      </c>
      <c r="C40" s="4" t="inlineStr">
        <is>
          <t xml:space="preserve"> </t>
        </is>
      </c>
      <c r="D40" s="4" t="inlineStr">
        <is>
          <t xml:space="preserve"> </t>
        </is>
      </c>
    </row>
    <row r="41">
      <c r="A41" s="4" t="inlineStr">
        <is>
          <t>Guarantees, Fair Value Disclosure</t>
        </is>
      </c>
      <c r="B41" s="5" t="n">
        <v>56</v>
      </c>
      <c r="C41" s="4" t="inlineStr">
        <is>
          <t xml:space="preserve"> </t>
        </is>
      </c>
      <c r="D41" s="4" t="inlineStr">
        <is>
          <t xml:space="preserve"> </t>
        </is>
      </c>
    </row>
    <row r="42">
      <c r="A42" s="4" t="inlineStr">
        <is>
          <t>Mountain Valley Pipeline [Member]</t>
        </is>
      </c>
      <c r="B42" s="4" t="inlineStr">
        <is>
          <t xml:space="preserve"> </t>
        </is>
      </c>
      <c r="C42" s="4" t="inlineStr">
        <is>
          <t xml:space="preserve"> </t>
        </is>
      </c>
      <c r="D42" s="4" t="inlineStr">
        <is>
          <t xml:space="preserve"> </t>
        </is>
      </c>
    </row>
    <row r="43">
      <c r="A43" s="3" t="inlineStr">
        <is>
          <t>Equity method investment, summarized financial information [Abstract]</t>
        </is>
      </c>
      <c r="B43" s="4" t="inlineStr">
        <is>
          <t xml:space="preserve"> </t>
        </is>
      </c>
      <c r="C43" s="4" t="inlineStr">
        <is>
          <t xml:space="preserve"> </t>
        </is>
      </c>
      <c r="D43" s="4" t="inlineStr">
        <is>
          <t xml:space="preserve"> </t>
        </is>
      </c>
    </row>
    <row r="44">
      <c r="A44" s="4" t="inlineStr">
        <is>
          <t>Difference between investment carrying amount and underlying equity in net assets</t>
        </is>
      </c>
      <c r="B44" s="4" t="inlineStr">
        <is>
          <t xml:space="preserve"> </t>
        </is>
      </c>
      <c r="C44" s="5" t="n">
        <v>1500</v>
      </c>
      <c r="D44" s="4" t="inlineStr">
        <is>
          <t xml:space="preserve"> </t>
        </is>
      </c>
    </row>
    <row r="45">
      <c r="A45" s="4" t="inlineStr">
        <is>
          <t>Minimum [Member] | NEP OpCo [Member]</t>
        </is>
      </c>
      <c r="B45" s="4" t="inlineStr">
        <is>
          <t xml:space="preserve"> </t>
        </is>
      </c>
      <c r="C45" s="4" t="inlineStr">
        <is>
          <t xml:space="preserve"> </t>
        </is>
      </c>
      <c r="D45" s="4" t="inlineStr">
        <is>
          <t xml:space="preserve"> </t>
        </is>
      </c>
    </row>
    <row r="46">
      <c r="A46" s="3" t="inlineStr">
        <is>
          <t>Equity method investment, summarized financial information [Abstract]</t>
        </is>
      </c>
      <c r="B46" s="4" t="inlineStr">
        <is>
          <t xml:space="preserve"> </t>
        </is>
      </c>
      <c r="C46" s="4" t="inlineStr">
        <is>
          <t xml:space="preserve"> </t>
        </is>
      </c>
      <c r="D46" s="4" t="inlineStr">
        <is>
          <t xml:space="preserve"> </t>
        </is>
      </c>
    </row>
    <row r="47">
      <c r="A47" s="4" t="inlineStr">
        <is>
          <t>Amortization period</t>
        </is>
      </c>
      <c r="B47" s="4" t="inlineStr">
        <is>
          <t>13 years</t>
        </is>
      </c>
      <c r="C47" s="4" t="inlineStr">
        <is>
          <t xml:space="preserve"> </t>
        </is>
      </c>
      <c r="D47" s="4" t="inlineStr">
        <is>
          <t xml:space="preserve"> </t>
        </is>
      </c>
    </row>
    <row r="48">
      <c r="A48" s="4" t="inlineStr">
        <is>
          <t>Maximum [Member] | NEP OpCo [Member]</t>
        </is>
      </c>
      <c r="B48" s="4" t="inlineStr">
        <is>
          <t xml:space="preserve"> </t>
        </is>
      </c>
      <c r="C48" s="4" t="inlineStr">
        <is>
          <t xml:space="preserve"> </t>
        </is>
      </c>
      <c r="D48" s="4" t="inlineStr">
        <is>
          <t xml:space="preserve"> </t>
        </is>
      </c>
    </row>
    <row r="49">
      <c r="A49" s="3" t="inlineStr">
        <is>
          <t>Equity method investment, summarized financial information [Abstract]</t>
        </is>
      </c>
      <c r="B49" s="4" t="inlineStr">
        <is>
          <t xml:space="preserve"> </t>
        </is>
      </c>
      <c r="C49" s="4" t="inlineStr">
        <is>
          <t xml:space="preserve"> </t>
        </is>
      </c>
      <c r="D49" s="4" t="inlineStr">
        <is>
          <t xml:space="preserve"> </t>
        </is>
      </c>
    </row>
    <row r="50">
      <c r="A50" s="4" t="inlineStr">
        <is>
          <t>Amortization period</t>
        </is>
      </c>
      <c r="B50" s="4" t="inlineStr">
        <is>
          <t>25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50" customWidth="1" min="2" max="2"/>
    <col width="17" customWidth="1" min="3" max="3"/>
    <col width="53" customWidth="1" min="4" max="4"/>
    <col width="47" customWidth="1" min="5" max="5"/>
    <col width="22" customWidth="1" min="6" max="6"/>
  </cols>
  <sheetData>
    <row r="1">
      <c r="A1" s="1" t="inlineStr">
        <is>
          <t>Variable Interest Entities (VIEs) (Details) $ in Millions</t>
        </is>
      </c>
      <c r="B1" s="2" t="inlineStr">
        <is>
          <t>3 Months Ended</t>
        </is>
      </c>
      <c r="C1" s="2" t="inlineStr">
        <is>
          <t>6 Months Ended</t>
        </is>
      </c>
      <c r="D1" s="2" t="inlineStr">
        <is>
          <t>12 Months Ended</t>
        </is>
      </c>
    </row>
    <row r="2">
      <c r="B2" s="2" t="inlineStr">
        <is>
          <t>Dec. 31, 2022 USD ($) variable_interest_entity MW</t>
        </is>
      </c>
      <c r="C2" s="2" t="inlineStr">
        <is>
          <t>Jun. 30, 2023 MW</t>
        </is>
      </c>
      <c r="D2" s="2" t="inlineStr">
        <is>
          <t>Dec. 31, 2022 USD ($) variable_interest_entity mi MW</t>
        </is>
      </c>
      <c r="E2" s="2" t="inlineStr">
        <is>
          <t>Dec. 31, 2021 USD ($) variable_interest_entity</t>
        </is>
      </c>
      <c r="F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158935</v>
      </c>
      <c r="C4" s="4" t="inlineStr">
        <is>
          <t xml:space="preserve"> </t>
        </is>
      </c>
      <c r="D4" s="5" t="n">
        <v>158935</v>
      </c>
      <c r="E4" s="5" t="n">
        <v>140912</v>
      </c>
      <c r="F4" s="5" t="n">
        <v>127684</v>
      </c>
    </row>
    <row r="5">
      <c r="A5" s="4" t="inlineStr">
        <is>
          <t>Carrying amount of liabilities, consolidated variable interest entity</t>
        </is>
      </c>
      <c r="B5" s="6" t="n">
        <v>109499</v>
      </c>
      <c r="C5" s="4" t="inlineStr">
        <is>
          <t xml:space="preserve"> </t>
        </is>
      </c>
      <c r="D5" s="6" t="n">
        <v>109499</v>
      </c>
      <c r="E5" s="6" t="n">
        <v>95243</v>
      </c>
      <c r="F5" s="4" t="inlineStr">
        <is>
          <t xml:space="preserve"> </t>
        </is>
      </c>
    </row>
    <row r="6">
      <c r="A6" s="4" t="inlineStr">
        <is>
          <t>Investment in equity method investees</t>
        </is>
      </c>
      <c r="B6" s="6" t="n">
        <v>6582</v>
      </c>
      <c r="C6" s="4" t="inlineStr">
        <is>
          <t xml:space="preserve"> </t>
        </is>
      </c>
      <c r="D6" s="6" t="n">
        <v>6582</v>
      </c>
      <c r="E6" s="6" t="n">
        <v>6159</v>
      </c>
      <c r="F6" s="5" t="n">
        <v>5728</v>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6" t="n">
        <v>744</v>
      </c>
      <c r="C9" s="4" t="inlineStr">
        <is>
          <t xml:space="preserve"> </t>
        </is>
      </c>
      <c r="D9" s="6" t="n">
        <v>744</v>
      </c>
      <c r="E9" s="6" t="n">
        <v>614</v>
      </c>
      <c r="F9" s="4" t="inlineStr">
        <is>
          <t xml:space="preserve"> </t>
        </is>
      </c>
    </row>
    <row r="10">
      <c r="A10" s="4" t="inlineStr">
        <is>
          <t>Carrying amount of liabilities, consolidated variable interest entity</t>
        </is>
      </c>
      <c r="B10" s="6" t="n">
        <v>18</v>
      </c>
      <c r="C10" s="4" t="inlineStr">
        <is>
          <t xml:space="preserve"> </t>
        </is>
      </c>
      <c r="D10" s="5" t="n">
        <v>18</v>
      </c>
      <c r="E10" s="6" t="n">
        <v>64</v>
      </c>
      <c r="F10" s="4" t="inlineStr">
        <is>
          <t xml:space="preserve"> </t>
        </is>
      </c>
    </row>
    <row r="11">
      <c r="A11" s="4" t="inlineStr">
        <is>
          <t>Electricity Transmission Line | mi</t>
        </is>
      </c>
      <c r="B11" s="4" t="inlineStr">
        <is>
          <t xml:space="preserve"> </t>
        </is>
      </c>
      <c r="C11" s="4" t="inlineStr">
        <is>
          <t xml:space="preserve"> </t>
        </is>
      </c>
      <c r="D11" s="6" t="n">
        <v>280</v>
      </c>
      <c r="E11" s="4" t="inlineStr">
        <is>
          <t xml:space="preserve"> </t>
        </is>
      </c>
      <c r="F11" s="4" t="inlineStr">
        <is>
          <t xml:space="preserve"> </t>
        </is>
      </c>
    </row>
    <row r="12">
      <c r="A12" s="4" t="inlineStr">
        <is>
          <t>Variable Interest Entity, Consolidated, Income Allocation, Percentage</t>
        </is>
      </c>
      <c r="B12" s="4" t="inlineStr">
        <is>
          <t xml:space="preserve"> </t>
        </is>
      </c>
      <c r="C12" s="4" t="inlineStr">
        <is>
          <t xml:space="preserve"> </t>
        </is>
      </c>
      <c r="D12" s="10" t="n">
        <v>0.5</v>
      </c>
      <c r="E12" s="4" t="inlineStr">
        <is>
          <t xml:space="preserve"> </t>
        </is>
      </c>
      <c r="F12" s="4" t="inlineStr">
        <is>
          <t xml:space="preserve"> </t>
        </is>
      </c>
    </row>
    <row r="13">
      <c r="A13" s="4" t="inlineStr">
        <is>
          <t>Variable Interest Entity Oth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 special purpose entities</t>
        </is>
      </c>
      <c r="B15" s="5" t="n">
        <v>4016</v>
      </c>
      <c r="C15" s="4" t="inlineStr">
        <is>
          <t xml:space="preserve"> </t>
        </is>
      </c>
      <c r="D15" s="5" t="n">
        <v>4016</v>
      </c>
      <c r="E15" s="5" t="n">
        <v>4559</v>
      </c>
      <c r="F15" s="4" t="inlineStr">
        <is>
          <t xml:space="preserve"> </t>
        </is>
      </c>
    </row>
    <row r="16">
      <c r="A16" s="4" t="inlineStr">
        <is>
          <t>Indirect Subsidiary of NextEra Energy Resources [Member] | Photovoltaic Solar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umber Of Consolidated Variable Interest Entities | variable_interest_entity</t>
        </is>
      </c>
      <c r="B18" s="6" t="n">
        <v>9</v>
      </c>
      <c r="C18" s="4" t="inlineStr">
        <is>
          <t xml:space="preserve"> </t>
        </is>
      </c>
      <c r="D18" s="6" t="n">
        <v>9</v>
      </c>
      <c r="E18" s="6" t="n">
        <v>8</v>
      </c>
      <c r="F18" s="4" t="inlineStr">
        <is>
          <t xml:space="preserve"> </t>
        </is>
      </c>
    </row>
    <row r="19">
      <c r="A19" s="4" t="inlineStr">
        <is>
          <t>TOTAL ASSETS</t>
        </is>
      </c>
      <c r="B19" s="5" t="n">
        <v>2084</v>
      </c>
      <c r="C19" s="4" t="inlineStr">
        <is>
          <t xml:space="preserve"> </t>
        </is>
      </c>
      <c r="D19" s="5" t="n">
        <v>2084</v>
      </c>
      <c r="E19" s="5" t="n">
        <v>1851</v>
      </c>
      <c r="F19" s="4" t="inlineStr">
        <is>
          <t xml:space="preserve"> </t>
        </is>
      </c>
    </row>
    <row r="20">
      <c r="A20" s="4" t="inlineStr">
        <is>
          <t>Carrying amount of liabilities, consolidated variable interest entity</t>
        </is>
      </c>
      <c r="B20" s="6" t="n">
        <v>1174</v>
      </c>
      <c r="C20" s="4" t="inlineStr">
        <is>
          <t xml:space="preserve"> </t>
        </is>
      </c>
      <c r="D20" s="5" t="n">
        <v>1174</v>
      </c>
      <c r="E20" s="6" t="n">
        <v>1258</v>
      </c>
      <c r="F20" s="4" t="inlineStr">
        <is>
          <t xml:space="preserve"> </t>
        </is>
      </c>
    </row>
    <row r="21">
      <c r="A21" s="4" t="inlineStr">
        <is>
          <t>Solar generating facility capability | MW</t>
        </is>
      </c>
      <c r="B21" s="4" t="inlineStr">
        <is>
          <t xml:space="preserve"> </t>
        </is>
      </c>
      <c r="C21" s="4" t="inlineStr">
        <is>
          <t xml:space="preserve"> </t>
        </is>
      </c>
      <c r="D21" s="6" t="n">
        <v>772</v>
      </c>
      <c r="E21" s="4" t="inlineStr">
        <is>
          <t xml:space="preserve"> </t>
        </is>
      </c>
      <c r="F21" s="4" t="inlineStr">
        <is>
          <t xml:space="preserve"> </t>
        </is>
      </c>
    </row>
    <row r="22">
      <c r="A22" s="4" t="inlineStr">
        <is>
          <t>Indirect Subsidiary of NextEra Energy Resources [Member] | Photovoltaic Solar Facility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olar generating facility capability | MW</t>
        </is>
      </c>
      <c r="B24" s="4" t="inlineStr">
        <is>
          <t xml:space="preserve"> </t>
        </is>
      </c>
      <c r="C24" s="6" t="n">
        <v>125</v>
      </c>
      <c r="D24" s="4" t="inlineStr">
        <is>
          <t xml:space="preserve"> </t>
        </is>
      </c>
      <c r="E24" s="4" t="inlineStr">
        <is>
          <t xml:space="preserve"> </t>
        </is>
      </c>
      <c r="F24" s="4" t="inlineStr">
        <is>
          <t xml:space="preserve"> </t>
        </is>
      </c>
    </row>
    <row r="25">
      <c r="A25" s="4" t="inlineStr">
        <is>
          <t>Battery storage facility capacity | MW</t>
        </is>
      </c>
      <c r="B25" s="4" t="inlineStr">
        <is>
          <t xml:space="preserve"> </t>
        </is>
      </c>
      <c r="C25" s="6" t="n">
        <v>65</v>
      </c>
      <c r="D25" s="4" t="inlineStr">
        <is>
          <t xml:space="preserve"> </t>
        </is>
      </c>
      <c r="E25" s="4" t="inlineStr">
        <is>
          <t xml:space="preserve"> </t>
        </is>
      </c>
      <c r="F25" s="4" t="inlineStr">
        <is>
          <t xml:space="preserve"> </t>
        </is>
      </c>
    </row>
    <row r="26">
      <c r="A26" s="4" t="inlineStr">
        <is>
          <t>Indirect Subsidiary of NextEra Energy Resources [Member] | Photovoltaic Solar Fac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 (in hundredths)</t>
        </is>
      </c>
      <c r="B28" s="4" t="inlineStr">
        <is>
          <t xml:space="preserve"> </t>
        </is>
      </c>
      <c r="C28" s="4" t="inlineStr">
        <is>
          <t xml:space="preserve"> </t>
        </is>
      </c>
      <c r="D28" s="10" t="n">
        <v>0.5</v>
      </c>
      <c r="E28" s="4" t="inlineStr">
        <is>
          <t xml:space="preserve"> </t>
        </is>
      </c>
      <c r="F28" s="4" t="inlineStr">
        <is>
          <t xml:space="preserve"> </t>
        </is>
      </c>
    </row>
    <row r="29">
      <c r="A29" s="4" t="inlineStr">
        <is>
          <t>Indirect Subsidiary of NextEra Energy Resources [Member] | Photovoltaic Solar Facil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 (in hundredths)</t>
        </is>
      </c>
      <c r="B31" s="4" t="inlineStr">
        <is>
          <t xml:space="preserve"> </t>
        </is>
      </c>
      <c r="C31" s="4" t="inlineStr">
        <is>
          <t xml:space="preserve"> </t>
        </is>
      </c>
      <c r="D31" s="10" t="n">
        <v>0.67</v>
      </c>
      <c r="E31" s="4" t="inlineStr">
        <is>
          <t xml:space="preserve"> </t>
        </is>
      </c>
      <c r="F31" s="4" t="inlineStr">
        <is>
          <t xml:space="preserve"> </t>
        </is>
      </c>
    </row>
    <row r="32">
      <c r="A32" s="4" t="inlineStr">
        <is>
          <t>NextEra Energy Resources Consolidated VIE [Member] | 10% direct ownership in wind and solar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6" t="n">
        <v>1488</v>
      </c>
      <c r="C34" s="4" t="inlineStr">
        <is>
          <t xml:space="preserve"> </t>
        </is>
      </c>
      <c r="D34" s="5" t="n">
        <v>1488</v>
      </c>
      <c r="E34" s="6" t="n">
        <v>1518</v>
      </c>
      <c r="F34" s="4" t="inlineStr">
        <is>
          <t xml:space="preserve"> </t>
        </is>
      </c>
    </row>
    <row r="35">
      <c r="A35" s="4" t="inlineStr">
        <is>
          <t>Carrying amount of liabilities, consolidated variable interest entity</t>
        </is>
      </c>
      <c r="B35" s="5" t="n">
        <v>86</v>
      </c>
      <c r="C35" s="4" t="inlineStr">
        <is>
          <t xml:space="preserve"> </t>
        </is>
      </c>
      <c r="D35" s="6" t="n">
        <v>86</v>
      </c>
      <c r="E35" s="6" t="n">
        <v>79</v>
      </c>
      <c r="F35" s="4" t="inlineStr">
        <is>
          <t xml:space="preserve"> </t>
        </is>
      </c>
    </row>
    <row r="36">
      <c r="A36" s="4" t="inlineStr">
        <is>
          <t>Ownership percentage (in hundredths)</t>
        </is>
      </c>
      <c r="B36" s="10" t="n">
        <v>0.1</v>
      </c>
      <c r="C36" s="4" t="inlineStr">
        <is>
          <t xml:space="preserve"> </t>
        </is>
      </c>
      <c r="D36" s="4" t="inlineStr">
        <is>
          <t xml:space="preserve"> </t>
        </is>
      </c>
      <c r="E36" s="4" t="inlineStr">
        <is>
          <t xml:space="preserve"> </t>
        </is>
      </c>
      <c r="F36" s="4" t="inlineStr">
        <is>
          <t xml:space="preserve"> </t>
        </is>
      </c>
    </row>
    <row r="37">
      <c r="A37" s="4" t="inlineStr">
        <is>
          <t>Wind electric generating facility capability (in megawatts) | MW</t>
        </is>
      </c>
      <c r="B37" s="6" t="n">
        <v>400</v>
      </c>
      <c r="C37" s="4" t="inlineStr">
        <is>
          <t xml:space="preserve"> </t>
        </is>
      </c>
      <c r="D37" s="4" t="inlineStr">
        <is>
          <t xml:space="preserve"> </t>
        </is>
      </c>
      <c r="E37" s="4" t="inlineStr">
        <is>
          <t xml:space="preserve"> </t>
        </is>
      </c>
      <c r="F37" s="4" t="inlineStr">
        <is>
          <t xml:space="preserve"> </t>
        </is>
      </c>
    </row>
    <row r="38">
      <c r="A38" s="4" t="inlineStr">
        <is>
          <t>Solar generating facility capability | MW</t>
        </is>
      </c>
      <c r="B38" s="6" t="n">
        <v>599</v>
      </c>
      <c r="C38" s="4" t="inlineStr">
        <is>
          <t xml:space="preserve"> </t>
        </is>
      </c>
      <c r="D38" s="4" t="inlineStr">
        <is>
          <t xml:space="preserve"> </t>
        </is>
      </c>
      <c r="E38" s="4" t="inlineStr">
        <is>
          <t xml:space="preserve"> </t>
        </is>
      </c>
      <c r="F38" s="4" t="inlineStr">
        <is>
          <t xml:space="preserve"> </t>
        </is>
      </c>
    </row>
    <row r="39">
      <c r="A39" s="4" t="inlineStr">
        <is>
          <t>NE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in equity method investees</t>
        </is>
      </c>
      <c r="B41" s="5" t="n">
        <v>4968</v>
      </c>
      <c r="C41" s="4" t="inlineStr">
        <is>
          <t xml:space="preserve"> </t>
        </is>
      </c>
      <c r="D41" s="5" t="n">
        <v>4968</v>
      </c>
      <c r="E41" s="6" t="n">
        <v>5485</v>
      </c>
      <c r="F41" s="4" t="inlineStr">
        <is>
          <t xml:space="preserve"> </t>
        </is>
      </c>
    </row>
    <row r="42">
      <c r="A42" s="4" t="inlineStr">
        <is>
          <t>NEER [Member] | Variable Interest Entity, Primary Beneficiar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ind electric generating facility capability (in megawatts) | MW</t>
        </is>
      </c>
      <c r="B44" s="4" t="inlineStr">
        <is>
          <t xml:space="preserve"> </t>
        </is>
      </c>
      <c r="C44" s="4" t="inlineStr">
        <is>
          <t xml:space="preserve"> </t>
        </is>
      </c>
      <c r="D44" s="6" t="n">
        <v>12413</v>
      </c>
      <c r="E44" s="4" t="inlineStr">
        <is>
          <t xml:space="preserve"> </t>
        </is>
      </c>
      <c r="F44" s="4" t="inlineStr">
        <is>
          <t xml:space="preserve"> </t>
        </is>
      </c>
    </row>
    <row r="45">
      <c r="A45" s="4" t="inlineStr">
        <is>
          <t>Solar generating facility capability | MW</t>
        </is>
      </c>
      <c r="B45" s="4" t="inlineStr">
        <is>
          <t xml:space="preserve"> </t>
        </is>
      </c>
      <c r="C45" s="4" t="inlineStr">
        <is>
          <t xml:space="preserve"> </t>
        </is>
      </c>
      <c r="D45" s="6" t="n">
        <v>2360</v>
      </c>
      <c r="E45" s="4" t="inlineStr">
        <is>
          <t xml:space="preserve"> </t>
        </is>
      </c>
      <c r="F45" s="4" t="inlineStr">
        <is>
          <t xml:space="preserve"> </t>
        </is>
      </c>
    </row>
    <row r="46">
      <c r="A46" s="4" t="inlineStr">
        <is>
          <t>NEER [Member] | Variable Interest Entities Wind and Solar Primary Beneficiary [Memb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6" t="n">
        <v>19690</v>
      </c>
      <c r="C48" s="4" t="inlineStr">
        <is>
          <t xml:space="preserve"> </t>
        </is>
      </c>
      <c r="D48" s="5" t="n">
        <v>19690</v>
      </c>
      <c r="E48" s="6" t="n">
        <v>17419</v>
      </c>
      <c r="F48" s="4" t="inlineStr">
        <is>
          <t xml:space="preserve"> </t>
        </is>
      </c>
    </row>
    <row r="49">
      <c r="A49" s="4" t="inlineStr">
        <is>
          <t>Carrying amount of liabilities, consolidated variable interest entity</t>
        </is>
      </c>
      <c r="B49" s="6" t="n">
        <v>2318</v>
      </c>
      <c r="C49" s="4" t="inlineStr">
        <is>
          <t xml:space="preserve"> </t>
        </is>
      </c>
      <c r="D49" s="5" t="n">
        <v>2318</v>
      </c>
      <c r="E49" s="6" t="n">
        <v>1480</v>
      </c>
      <c r="F49" s="4" t="inlineStr">
        <is>
          <t xml:space="preserve"> </t>
        </is>
      </c>
    </row>
    <row r="50">
      <c r="A50" s="4" t="inlineStr">
        <is>
          <t>Wind electric generating facility capability (in megawatts) | MW</t>
        </is>
      </c>
      <c r="B50" s="4" t="inlineStr">
        <is>
          <t xml:space="preserve"> </t>
        </is>
      </c>
      <c r="C50" s="4" t="inlineStr">
        <is>
          <t xml:space="preserve"> </t>
        </is>
      </c>
      <c r="D50" s="6" t="n">
        <v>11712</v>
      </c>
      <c r="E50" s="4" t="inlineStr">
        <is>
          <t xml:space="preserve"> </t>
        </is>
      </c>
      <c r="F50" s="4" t="inlineStr">
        <is>
          <t xml:space="preserve"> </t>
        </is>
      </c>
    </row>
    <row r="51">
      <c r="A51" s="4" t="inlineStr">
        <is>
          <t>Solar generating facility capability | MW</t>
        </is>
      </c>
      <c r="B51" s="4" t="inlineStr">
        <is>
          <t xml:space="preserve"> </t>
        </is>
      </c>
      <c r="C51" s="4" t="inlineStr">
        <is>
          <t xml:space="preserve"> </t>
        </is>
      </c>
      <c r="D51" s="6" t="n">
        <v>600</v>
      </c>
      <c r="E51" s="4" t="inlineStr">
        <is>
          <t xml:space="preserve"> </t>
        </is>
      </c>
      <c r="F51" s="4" t="inlineStr">
        <is>
          <t xml:space="preserve"> </t>
        </is>
      </c>
    </row>
    <row r="52">
      <c r="A52" s="4" t="inlineStr">
        <is>
          <t>Battery storage facility capacity | MW</t>
        </is>
      </c>
      <c r="B52" s="4" t="inlineStr">
        <is>
          <t xml:space="preserve"> </t>
        </is>
      </c>
      <c r="C52" s="4" t="inlineStr">
        <is>
          <t xml:space="preserve"> </t>
        </is>
      </c>
      <c r="D52" s="6" t="n">
        <v>324</v>
      </c>
      <c r="E52" s="4" t="inlineStr">
        <is>
          <t xml:space="preserve"> </t>
        </is>
      </c>
      <c r="F52" s="4" t="inlineStr">
        <is>
          <t xml:space="preserve"> </t>
        </is>
      </c>
    </row>
    <row r="53">
      <c r="A53" s="4" t="inlineStr">
        <is>
          <t>NEER [Member] | Variable Interest Entities Wind and Solar Primary Beneficiary [Member]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ind electric generating facility capability (in megawatts) | MW</t>
        </is>
      </c>
      <c r="B55" s="4" t="inlineStr">
        <is>
          <t xml:space="preserve"> </t>
        </is>
      </c>
      <c r="C55" s="6" t="n">
        <v>301</v>
      </c>
      <c r="D55" s="4" t="inlineStr">
        <is>
          <t xml:space="preserve"> </t>
        </is>
      </c>
      <c r="E55" s="4" t="inlineStr">
        <is>
          <t xml:space="preserve"> </t>
        </is>
      </c>
      <c r="F55" s="4" t="inlineStr">
        <is>
          <t xml:space="preserve"> </t>
        </is>
      </c>
    </row>
    <row r="56">
      <c r="A56" s="4" t="inlineStr">
        <is>
          <t>Solar generating facility capability | MW</t>
        </is>
      </c>
      <c r="B56" s="4" t="inlineStr">
        <is>
          <t xml:space="preserve"> </t>
        </is>
      </c>
      <c r="C56" s="6" t="n">
        <v>1161</v>
      </c>
      <c r="D56" s="4" t="inlineStr">
        <is>
          <t xml:space="preserve"> </t>
        </is>
      </c>
      <c r="E56" s="4" t="inlineStr">
        <is>
          <t xml:space="preserve"> </t>
        </is>
      </c>
      <c r="F56" s="4" t="inlineStr">
        <is>
          <t xml:space="preserve"> </t>
        </is>
      </c>
    </row>
    <row r="57">
      <c r="A57" s="4" t="inlineStr">
        <is>
          <t>Battery storage facility capacity | MW</t>
        </is>
      </c>
      <c r="B57" s="4" t="inlineStr">
        <is>
          <t xml:space="preserve"> </t>
        </is>
      </c>
      <c r="C57" s="6" t="n">
        <v>390</v>
      </c>
      <c r="D57" s="4" t="inlineStr">
        <is>
          <t xml:space="preserve"> </t>
        </is>
      </c>
      <c r="E57" s="4" t="inlineStr">
        <is>
          <t xml:space="preserve"> </t>
        </is>
      </c>
      <c r="F57" s="4" t="inlineStr">
        <is>
          <t xml:space="preserve"> </t>
        </is>
      </c>
    </row>
    <row r="58">
      <c r="A58" s="4" t="inlineStr">
        <is>
          <t>FP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SSETS</t>
        </is>
      </c>
      <c r="B60" s="6" t="n">
        <v>86559</v>
      </c>
      <c r="C60" s="4" t="inlineStr">
        <is>
          <t xml:space="preserve"> </t>
        </is>
      </c>
      <c r="D60" s="5" t="n">
        <v>86559</v>
      </c>
      <c r="E60" s="6" t="n">
        <v>78067</v>
      </c>
      <c r="F60" s="4" t="inlineStr">
        <is>
          <t xml:space="preserve"> </t>
        </is>
      </c>
    </row>
    <row r="61">
      <c r="A61" s="4" t="inlineStr">
        <is>
          <t>Carrying amount of liabilities, consolidated variable interest entity</t>
        </is>
      </c>
      <c r="B61" s="6" t="n">
        <v>47639</v>
      </c>
      <c r="C61" s="4" t="inlineStr">
        <is>
          <t xml:space="preserve"> </t>
        </is>
      </c>
      <c r="D61" s="6" t="n">
        <v>47639</v>
      </c>
      <c r="E61" s="6" t="n">
        <v>44473</v>
      </c>
      <c r="F61" s="4" t="inlineStr">
        <is>
          <t xml:space="preserve"> </t>
        </is>
      </c>
    </row>
    <row r="62">
      <c r="A62" s="4" t="inlineStr">
        <is>
          <t>FPL [Member] | Variable Interest Entity Oth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Variable Interest Ent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s in special purpose entities</t>
        </is>
      </c>
      <c r="B64" s="6" t="n">
        <v>3331</v>
      </c>
      <c r="C64" s="4" t="inlineStr">
        <is>
          <t xml:space="preserve"> </t>
        </is>
      </c>
      <c r="D64" s="6" t="n">
        <v>3331</v>
      </c>
      <c r="E64" s="6" t="n">
        <v>3799</v>
      </c>
      <c r="F64" s="4" t="inlineStr">
        <is>
          <t xml:space="preserve"> </t>
        </is>
      </c>
    </row>
    <row r="65">
      <c r="A65" s="4" t="inlineStr">
        <is>
          <t>Other Investments [Member] | Subsidiaries of NE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Variable Interest Ent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 in equity method investees</t>
        </is>
      </c>
      <c r="B67" s="6" t="n">
        <v>5214</v>
      </c>
      <c r="C67" s="4" t="inlineStr">
        <is>
          <t xml:space="preserve"> </t>
        </is>
      </c>
      <c r="D67" s="6" t="n">
        <v>5214</v>
      </c>
      <c r="E67" s="5" t="n">
        <v>4214</v>
      </c>
      <c r="F67" s="4" t="inlineStr">
        <is>
          <t xml:space="preserve"> </t>
        </is>
      </c>
    </row>
    <row r="68">
      <c r="A68" s="4" t="inlineStr">
        <is>
          <t>Commitments To Increase (Decrease) In Equity Method Investments</t>
        </is>
      </c>
      <c r="B68" s="5" t="n">
        <v>180</v>
      </c>
      <c r="C68" s="4" t="inlineStr">
        <is>
          <t xml:space="preserve"> </t>
        </is>
      </c>
      <c r="D68" s="5" t="n">
        <v>180</v>
      </c>
      <c r="E68" s="4" t="inlineStr">
        <is>
          <t xml:space="preserve"> </t>
        </is>
      </c>
      <c r="F6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eases (Details) $ in Millions</t>
        </is>
      </c>
      <c r="B1" s="2" t="inlineStr">
        <is>
          <t>12 Months Ended</t>
        </is>
      </c>
    </row>
    <row r="2">
      <c r="B2" s="2" t="inlineStr">
        <is>
          <t>Dec. 31, 2022 USD ($) agreement</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and Use Agreements | agreement</t>
        </is>
      </c>
      <c r="B4" s="6" t="n">
        <v>3</v>
      </c>
      <c r="C4" s="4" t="inlineStr">
        <is>
          <t xml:space="preserve"> </t>
        </is>
      </c>
      <c r="D4" s="4" t="inlineStr">
        <is>
          <t xml:space="preserve"> </t>
        </is>
      </c>
    </row>
    <row r="5">
      <c r="A5" s="4" t="inlineStr">
        <is>
          <t>Operating Lease, Right-of-Use Asset, Statement of Financial Position [Extensible Enumeration]</t>
        </is>
      </c>
      <c r="B5" s="4" t="inlineStr">
        <is>
          <t>Other</t>
        </is>
      </c>
      <c r="C5" s="4" t="inlineStr">
        <is>
          <t>Other</t>
        </is>
      </c>
      <c r="D5" s="4" t="inlineStr">
        <is>
          <t>Other</t>
        </is>
      </c>
    </row>
    <row r="6">
      <c r="A6" s="4" t="inlineStr">
        <is>
          <t>Operating Lease, Liability, Statement of Financial Position [Extensible List]</t>
        </is>
      </c>
      <c r="B6" s="4" t="inlineStr">
        <is>
          <t>Other Liabilities</t>
        </is>
      </c>
      <c r="C6" s="4" t="inlineStr">
        <is>
          <t>Other Liabilities</t>
        </is>
      </c>
      <c r="D6" s="4" t="inlineStr">
        <is>
          <t>Other Liabilities</t>
        </is>
      </c>
    </row>
    <row r="7">
      <c r="A7" s="4" t="inlineStr">
        <is>
          <t>ROU assets, operating leases</t>
        </is>
      </c>
      <c r="B7" s="5" t="n">
        <v>386</v>
      </c>
      <c r="C7" s="5" t="n">
        <v>547</v>
      </c>
      <c r="D7" s="4" t="inlineStr">
        <is>
          <t xml:space="preserve"> </t>
        </is>
      </c>
    </row>
    <row r="8">
      <c r="A8" s="4" t="inlineStr">
        <is>
          <t>Lease liabilities, operating leases</t>
        </is>
      </c>
      <c r="B8" s="5" t="n">
        <v>400</v>
      </c>
      <c r="C8" s="5" t="n">
        <v>555</v>
      </c>
      <c r="D8" s="4" t="inlineStr">
        <is>
          <t xml:space="preserve"> </t>
        </is>
      </c>
    </row>
    <row r="9">
      <c r="A9" s="4" t="inlineStr">
        <is>
          <t>Finance Lease, Right-of-Use Asset, Statement of Financial Position [Extensible Enumeration]</t>
        </is>
      </c>
      <c r="B9" s="4" t="inlineStr">
        <is>
          <t>Other</t>
        </is>
      </c>
      <c r="C9" s="4" t="inlineStr">
        <is>
          <t>Other</t>
        </is>
      </c>
      <c r="D9" s="4" t="inlineStr">
        <is>
          <t>Other</t>
        </is>
      </c>
    </row>
    <row r="10">
      <c r="A10" s="4" t="inlineStr">
        <is>
          <t>Finance Lease, Liability, Statement of Financial Position [Extensible Enumeration]</t>
        </is>
      </c>
      <c r="B10" s="4" t="inlineStr">
        <is>
          <t>Other Liabilities</t>
        </is>
      </c>
      <c r="C10" s="4" t="inlineStr">
        <is>
          <t>Other Liabilities</t>
        </is>
      </c>
      <c r="D10" s="4" t="inlineStr">
        <is>
          <t>Other Liabilities</t>
        </is>
      </c>
    </row>
    <row r="11">
      <c r="A11" s="4" t="inlineStr">
        <is>
          <t>ROU assets, finance leases</t>
        </is>
      </c>
      <c r="B11" s="5" t="n">
        <v>378</v>
      </c>
      <c r="C11" s="5" t="n">
        <v>205</v>
      </c>
      <c r="D11" s="4" t="inlineStr">
        <is>
          <t xml:space="preserve"> </t>
        </is>
      </c>
    </row>
    <row r="12">
      <c r="A12" s="4" t="inlineStr">
        <is>
          <t>Lease liabilities, finance leases</t>
        </is>
      </c>
      <c r="B12" s="5" t="n">
        <v>375</v>
      </c>
      <c r="C12" s="5" t="n">
        <v>200</v>
      </c>
      <c r="D12" s="4" t="inlineStr">
        <is>
          <t xml:space="preserve"> </t>
        </is>
      </c>
    </row>
    <row r="13">
      <c r="A13" s="4" t="inlineStr">
        <is>
          <t>Weighted average incremental borrowing rate at the lease inception, operating leases</t>
        </is>
      </c>
      <c r="B13" s="9" t="n">
        <v>0.0366</v>
      </c>
      <c r="C13" s="9" t="n">
        <v>0.0357</v>
      </c>
      <c r="D13" s="4" t="inlineStr">
        <is>
          <t xml:space="preserve"> </t>
        </is>
      </c>
    </row>
    <row r="14">
      <c r="A14" s="4" t="inlineStr">
        <is>
          <t>Weighted average incremental borrowing rate at the lease inception, finance leases</t>
        </is>
      </c>
      <c r="B14" s="9" t="n">
        <v>0.0398</v>
      </c>
      <c r="C14" s="9" t="n">
        <v>0.0352</v>
      </c>
      <c r="D14" s="4" t="inlineStr">
        <is>
          <t xml:space="preserve"> </t>
        </is>
      </c>
    </row>
    <row r="15">
      <c r="A15" s="4" t="inlineStr">
        <is>
          <t>Weighted-average remaining lease term, operating leases</t>
        </is>
      </c>
      <c r="B15" s="4" t="inlineStr">
        <is>
          <t>45 years</t>
        </is>
      </c>
      <c r="C15" s="4" t="inlineStr">
        <is>
          <t>39 years</t>
        </is>
      </c>
      <c r="D15" s="4" t="inlineStr">
        <is>
          <t xml:space="preserve"> </t>
        </is>
      </c>
    </row>
    <row r="16">
      <c r="A16" s="4" t="inlineStr">
        <is>
          <t>Weighted-average remaining lease term, finance leases</t>
        </is>
      </c>
      <c r="B16" s="4" t="inlineStr">
        <is>
          <t>33 years</t>
        </is>
      </c>
      <c r="C16" s="4" t="inlineStr">
        <is>
          <t>31 years</t>
        </is>
      </c>
      <c r="D16" s="4" t="inlineStr">
        <is>
          <t xml:space="preserve"> </t>
        </is>
      </c>
    </row>
    <row r="17">
      <c r="A17" s="4" t="inlineStr">
        <is>
          <t>Expected lease payments over the remaining terms of the leases</t>
        </is>
      </c>
      <c r="B17" s="5" t="n">
        <v>1600</v>
      </c>
      <c r="C17" s="4" t="inlineStr">
        <is>
          <t xml:space="preserve"> </t>
        </is>
      </c>
      <c r="D17" s="4" t="inlineStr">
        <is>
          <t xml:space="preserve"> </t>
        </is>
      </c>
    </row>
    <row r="18">
      <c r="A18" s="4" t="inlineStr">
        <is>
          <t>Operating Lease, Expense</t>
        </is>
      </c>
      <c r="B18" s="6" t="n">
        <v>70</v>
      </c>
      <c r="C18" s="5" t="n">
        <v>92</v>
      </c>
      <c r="D18" s="5" t="n">
        <v>95</v>
      </c>
    </row>
    <row r="19">
      <c r="A19" s="4" t="inlineStr">
        <is>
          <t>Net investment in sales-type leases</t>
        </is>
      </c>
      <c r="B19" s="6" t="n">
        <v>53</v>
      </c>
      <c r="C19" s="5" t="n">
        <v>42</v>
      </c>
      <c r="D19" s="4" t="inlineStr">
        <is>
          <t xml:space="preserve"> </t>
        </is>
      </c>
    </row>
    <row r="20">
      <c r="A20" s="4" t="inlineStr">
        <is>
          <t>Operating and Sales-type Leases, Lease Receivable, Payments to be Received</t>
        </is>
      </c>
      <c r="B20" s="5" t="n">
        <v>1100</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extension term, operating lease</t>
        </is>
      </c>
      <c r="B23" s="4" t="inlineStr">
        <is>
          <t>2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3179</v>
      </c>
      <c r="C4" s="5" t="n">
        <v>3166</v>
      </c>
    </row>
    <row r="5">
      <c r="A5" s="4" t="inlineStr">
        <is>
          <t>Liabilities incurred</t>
        </is>
      </c>
      <c r="B5" s="6" t="n">
        <v>82</v>
      </c>
      <c r="C5" s="6" t="n">
        <v>79</v>
      </c>
    </row>
    <row r="6">
      <c r="A6" s="4" t="inlineStr">
        <is>
          <t>Accretion expense</t>
        </is>
      </c>
      <c r="B6" s="6" t="n">
        <v>145</v>
      </c>
      <c r="C6" s="6" t="n">
        <v>141</v>
      </c>
    </row>
    <row r="7">
      <c r="A7" s="4" t="inlineStr">
        <is>
          <t>Liabilities settled</t>
        </is>
      </c>
      <c r="B7" s="6" t="n">
        <v>-80</v>
      </c>
      <c r="C7" s="6" t="n">
        <v>-88</v>
      </c>
    </row>
    <row r="8">
      <c r="A8" s="4" t="inlineStr">
        <is>
          <t>Revision in estimated cash flows – net</t>
        </is>
      </c>
      <c r="B8" s="6" t="n">
        <v>2</v>
      </c>
      <c r="C8" s="6" t="n">
        <v>-119</v>
      </c>
    </row>
    <row r="9">
      <c r="A9" s="4" t="inlineStr">
        <is>
          <t>Ending balance</t>
        </is>
      </c>
      <c r="B9" s="6" t="n">
        <v>3328</v>
      </c>
      <c r="C9" s="6" t="n">
        <v>3179</v>
      </c>
    </row>
    <row r="10">
      <c r="A10" s="4" t="inlineStr">
        <is>
          <t>Current portion</t>
        </is>
      </c>
      <c r="B10" s="6" t="n">
        <v>83</v>
      </c>
      <c r="C10" s="6" t="n">
        <v>97</v>
      </c>
    </row>
    <row r="11">
      <c r="A11" s="4" t="inlineStr">
        <is>
          <t>Liabilities settled related to project sales and other disposals</t>
        </is>
      </c>
      <c r="B11" s="6" t="n">
        <v>27</v>
      </c>
      <c r="C11" s="6" t="n">
        <v>35</v>
      </c>
    </row>
    <row r="12">
      <c r="A12" s="3" t="inlineStr">
        <is>
          <t>Restricted funds included in special use funds [Abstract]</t>
        </is>
      </c>
      <c r="B12" s="4" t="inlineStr">
        <is>
          <t xml:space="preserve"> </t>
        </is>
      </c>
      <c r="C12" s="4" t="inlineStr">
        <is>
          <t xml:space="preserve"> </t>
        </is>
      </c>
    </row>
    <row r="13">
      <c r="A13" s="4" t="inlineStr">
        <is>
          <t>Restricted funds</t>
        </is>
      </c>
      <c r="B13" s="5" t="n">
        <v>7495</v>
      </c>
      <c r="C13" s="6" t="n">
        <v>8846</v>
      </c>
    </row>
    <row r="14">
      <c r="A14" s="4" t="inlineStr">
        <is>
          <t>St. Lucie Units Number One</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License renewal period</t>
        </is>
      </c>
      <c r="B16" s="4" t="inlineStr">
        <is>
          <t>20 years</t>
        </is>
      </c>
      <c r="C16" s="4" t="inlineStr">
        <is>
          <t xml:space="preserve"> </t>
        </is>
      </c>
    </row>
    <row r="17">
      <c r="A17" s="4" t="inlineStr">
        <is>
          <t>St. Lucie Units Number Two</t>
        </is>
      </c>
      <c r="B17" s="4" t="inlineStr">
        <is>
          <t xml:space="preserve"> </t>
        </is>
      </c>
      <c r="C17" s="4" t="inlineStr">
        <is>
          <t xml:space="preserve"> </t>
        </is>
      </c>
    </row>
    <row r="18">
      <c r="A18" s="3" t="inlineStr">
        <is>
          <t>Asset retirement obligation, roll forward analysis [Roll Forward]</t>
        </is>
      </c>
      <c r="B18" s="4" t="inlineStr">
        <is>
          <t xml:space="preserve"> </t>
        </is>
      </c>
      <c r="C18" s="4" t="inlineStr">
        <is>
          <t xml:space="preserve"> </t>
        </is>
      </c>
    </row>
    <row r="19">
      <c r="A19" s="4" t="inlineStr">
        <is>
          <t>License renewal period</t>
        </is>
      </c>
      <c r="B19" s="4" t="inlineStr">
        <is>
          <t>20 years</t>
        </is>
      </c>
      <c r="C19" s="4" t="inlineStr">
        <is>
          <t xml:space="preserve"> </t>
        </is>
      </c>
    </row>
    <row r="20">
      <c r="A20" s="4" t="inlineStr">
        <is>
          <t>FPL [Member]</t>
        </is>
      </c>
      <c r="B20" s="4" t="inlineStr">
        <is>
          <t xml:space="preserve"> </t>
        </is>
      </c>
      <c r="C20" s="4" t="inlineStr">
        <is>
          <t xml:space="preserve"> </t>
        </is>
      </c>
    </row>
    <row r="21">
      <c r="A21" s="3" t="inlineStr">
        <is>
          <t>Asset retirement obligation, roll forward analysis [Roll Forward]</t>
        </is>
      </c>
      <c r="B21" s="4" t="inlineStr">
        <is>
          <t xml:space="preserve"> </t>
        </is>
      </c>
      <c r="C21" s="4" t="inlineStr">
        <is>
          <t xml:space="preserve"> </t>
        </is>
      </c>
    </row>
    <row r="22">
      <c r="A22" s="4" t="inlineStr">
        <is>
          <t>Beginning balance</t>
        </is>
      </c>
      <c r="B22" s="5" t="n">
        <v>2107</v>
      </c>
      <c r="C22" s="6" t="n">
        <v>1936</v>
      </c>
    </row>
    <row r="23">
      <c r="A23" s="4" t="inlineStr">
        <is>
          <t>Liabilities incurred</t>
        </is>
      </c>
      <c r="B23" s="6" t="n">
        <v>0</v>
      </c>
      <c r="C23" s="6" t="n">
        <v>7</v>
      </c>
    </row>
    <row r="24">
      <c r="A24" s="4" t="inlineStr">
        <is>
          <t>Accretion expense</t>
        </is>
      </c>
      <c r="B24" s="6" t="n">
        <v>81</v>
      </c>
      <c r="C24" s="6" t="n">
        <v>78</v>
      </c>
    </row>
    <row r="25">
      <c r="A25" s="4" t="inlineStr">
        <is>
          <t>Liabilities settled</t>
        </is>
      </c>
      <c r="B25" s="6" t="n">
        <v>-22</v>
      </c>
      <c r="C25" s="6" t="n">
        <v>-15</v>
      </c>
    </row>
    <row r="26">
      <c r="A26" s="4" t="inlineStr">
        <is>
          <t>Revision in estimated cash flows – net</t>
        </is>
      </c>
      <c r="B26" s="6" t="n">
        <v>10</v>
      </c>
      <c r="C26" s="6" t="n">
        <v>101</v>
      </c>
    </row>
    <row r="27">
      <c r="A27" s="4" t="inlineStr">
        <is>
          <t>Ending balance</t>
        </is>
      </c>
      <c r="B27" s="6" t="n">
        <v>2176</v>
      </c>
      <c r="C27" s="6" t="n">
        <v>2107</v>
      </c>
    </row>
    <row r="28">
      <c r="A28" s="4" t="inlineStr">
        <is>
          <t>Current portion</t>
        </is>
      </c>
      <c r="B28" s="6" t="n">
        <v>68</v>
      </c>
      <c r="C28" s="6" t="n">
        <v>58</v>
      </c>
    </row>
    <row r="29">
      <c r="A29" s="3" t="inlineStr">
        <is>
          <t>Restricted funds included in special use funds [Abstract]</t>
        </is>
      </c>
      <c r="B29" s="4" t="inlineStr">
        <is>
          <t xml:space="preserve"> </t>
        </is>
      </c>
      <c r="C29" s="4" t="inlineStr">
        <is>
          <t xml:space="preserve"> </t>
        </is>
      </c>
    </row>
    <row r="30">
      <c r="A30" s="4" t="inlineStr">
        <is>
          <t>Restricted funds</t>
        </is>
      </c>
      <c r="B30" s="5" t="n">
        <v>5220</v>
      </c>
      <c r="C30" s="5" t="n">
        <v>6082</v>
      </c>
    </row>
    <row r="31">
      <c r="A31" s="4" t="inlineStr">
        <is>
          <t>FPL [Member] | St. Lucie Units Number Two</t>
        </is>
      </c>
      <c r="B31" s="4" t="inlineStr">
        <is>
          <t xml:space="preserve"> </t>
        </is>
      </c>
      <c r="C31" s="4" t="inlineStr">
        <is>
          <t xml:space="preserve"> </t>
        </is>
      </c>
    </row>
    <row r="32">
      <c r="A32" s="3" t="inlineStr">
        <is>
          <t>Asset retirement obligation, roll forward analysis [Roll Forward]</t>
        </is>
      </c>
      <c r="B32" s="4" t="inlineStr">
        <is>
          <t xml:space="preserve"> </t>
        </is>
      </c>
      <c r="C32" s="4" t="inlineStr">
        <is>
          <t xml:space="preserve"> </t>
        </is>
      </c>
    </row>
    <row r="33">
      <c r="A33" s="4" t="inlineStr">
        <is>
          <t>License renewal period</t>
        </is>
      </c>
      <c r="B33" s="4" t="inlineStr">
        <is>
          <t>20 years</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Customer receivables, net of allowances</t>
        </is>
      </c>
      <c r="B2" s="5" t="n">
        <v>54</v>
      </c>
      <c r="C2" s="5" t="n">
        <v>35</v>
      </c>
    </row>
    <row r="3">
      <c r="A3" s="4" t="inlineStr">
        <is>
          <t>Property, plant and equipment – net</t>
        </is>
      </c>
      <c r="B3" s="6" t="n">
        <v>111059</v>
      </c>
      <c r="C3" s="6" t="n">
        <v>99348</v>
      </c>
    </row>
    <row r="4">
      <c r="A4" s="4" t="inlineStr">
        <is>
          <t>Current portion of long-term debt</t>
        </is>
      </c>
      <c r="B4" s="6" t="n">
        <v>6633</v>
      </c>
      <c r="C4" s="6" t="n">
        <v>1785</v>
      </c>
    </row>
    <row r="5">
      <c r="A5" s="4" t="inlineStr">
        <is>
          <t>Accounts payable</t>
        </is>
      </c>
      <c r="B5" s="6" t="n">
        <v>8312</v>
      </c>
      <c r="C5" s="6" t="n">
        <v>6935</v>
      </c>
    </row>
    <row r="6">
      <c r="A6" s="4" t="inlineStr">
        <is>
          <t>Long-term debt</t>
        </is>
      </c>
      <c r="B6" s="5" t="n">
        <v>55256</v>
      </c>
      <c r="C6" s="5" t="n">
        <v>50960</v>
      </c>
    </row>
    <row r="7">
      <c r="A7" s="4" t="inlineStr">
        <is>
          <t>Common stock, par value (usd per share)</t>
        </is>
      </c>
      <c r="B7" s="7" t="n">
        <v>0.01</v>
      </c>
      <c r="C7" s="7" t="n">
        <v>0.01</v>
      </c>
    </row>
    <row r="8">
      <c r="A8" s="4" t="inlineStr">
        <is>
          <t>Common stock, authorized (in shares)</t>
        </is>
      </c>
      <c r="B8" s="6" t="n">
        <v>3200000000</v>
      </c>
      <c r="C8" s="6" t="n">
        <v>3200000000</v>
      </c>
    </row>
    <row r="9">
      <c r="A9" s="4" t="inlineStr">
        <is>
          <t>Common stock, outstanding (in shares)</t>
        </is>
      </c>
      <c r="B9" s="6" t="n">
        <v>1987000000</v>
      </c>
      <c r="C9" s="6" t="n">
        <v>1963000000</v>
      </c>
    </row>
    <row r="10">
      <c r="A10" s="4" t="inlineStr">
        <is>
          <t>Variable Interest Entity, Primary Beneficiary [Member]</t>
        </is>
      </c>
      <c r="B10" s="4" t="inlineStr">
        <is>
          <t xml:space="preserve"> </t>
        </is>
      </c>
      <c r="C10" s="4" t="inlineStr">
        <is>
          <t xml:space="preserve"> </t>
        </is>
      </c>
    </row>
    <row r="11">
      <c r="A11" s="4" t="inlineStr">
        <is>
          <t>Property, plant and equipment – net</t>
        </is>
      </c>
      <c r="B11" s="5" t="n">
        <v>22927</v>
      </c>
      <c r="C11" s="5" t="n">
        <v>20521</v>
      </c>
    </row>
    <row r="12">
      <c r="A12" s="4" t="inlineStr">
        <is>
          <t>Current portion of long-term debt</t>
        </is>
      </c>
      <c r="B12" s="6" t="n">
        <v>61</v>
      </c>
      <c r="C12" s="6" t="n">
        <v>58</v>
      </c>
    </row>
    <row r="13">
      <c r="A13" s="4" t="inlineStr">
        <is>
          <t>Accounts payable</t>
        </is>
      </c>
      <c r="B13" s="6" t="n">
        <v>1250</v>
      </c>
      <c r="C13" s="6" t="n">
        <v>752</v>
      </c>
    </row>
    <row r="14">
      <c r="A14" s="4" t="inlineStr">
        <is>
          <t>Long-term debt</t>
        </is>
      </c>
      <c r="B14" s="6" t="n">
        <v>1108</v>
      </c>
      <c r="C14" s="6" t="n">
        <v>1125</v>
      </c>
    </row>
    <row r="15">
      <c r="A15" s="4" t="inlineStr">
        <is>
          <t>Noncontrolling Interest in Variable Interest Entity</t>
        </is>
      </c>
      <c r="B15" s="6" t="n">
        <v>9092</v>
      </c>
      <c r="C15" s="6" t="n">
        <v>8217</v>
      </c>
    </row>
    <row r="16">
      <c r="A16" s="4" t="inlineStr">
        <is>
          <t>FPL [Member]</t>
        </is>
      </c>
      <c r="B16" s="4" t="inlineStr">
        <is>
          <t xml:space="preserve"> </t>
        </is>
      </c>
      <c r="C16" s="4" t="inlineStr">
        <is>
          <t xml:space="preserve"> </t>
        </is>
      </c>
    </row>
    <row r="17">
      <c r="A17" s="4" t="inlineStr">
        <is>
          <t>Customer receivables, net of allowances</t>
        </is>
      </c>
      <c r="B17" s="6" t="n">
        <v>7</v>
      </c>
      <c r="C17" s="6" t="n">
        <v>11</v>
      </c>
    </row>
    <row r="18">
      <c r="A18" s="4" t="inlineStr">
        <is>
          <t>Current portion of long-term debt</t>
        </is>
      </c>
      <c r="B18" s="6" t="n">
        <v>1547</v>
      </c>
      <c r="C18" s="6" t="n">
        <v>536</v>
      </c>
    </row>
    <row r="19">
      <c r="A19" s="4" t="inlineStr">
        <is>
          <t>Accounts payable</t>
        </is>
      </c>
      <c r="B19" s="6" t="n">
        <v>1377</v>
      </c>
      <c r="C19" s="6" t="n">
        <v>1318</v>
      </c>
    </row>
    <row r="20">
      <c r="A20" s="4" t="inlineStr">
        <is>
          <t>Long-term debt</t>
        </is>
      </c>
      <c r="B20" s="5" t="n">
        <v>19455</v>
      </c>
      <c r="C20" s="5" t="n">
        <v>17974</v>
      </c>
    </row>
    <row r="21">
      <c r="A21" s="4" t="inlineStr">
        <is>
          <t>Common stock, par value (usd per share)</t>
        </is>
      </c>
      <c r="B21" s="5" t="n">
        <v>0</v>
      </c>
      <c r="C21" s="5" t="n">
        <v>0</v>
      </c>
    </row>
    <row r="22">
      <c r="A22" s="4" t="inlineStr">
        <is>
          <t>Common stock, authorized (in shares)</t>
        </is>
      </c>
      <c r="B22" s="6" t="n">
        <v>1000</v>
      </c>
      <c r="C22" s="6" t="n">
        <v>1000</v>
      </c>
    </row>
    <row r="23">
      <c r="A23" s="4" t="inlineStr">
        <is>
          <t>Common stock, issued (in shares)</t>
        </is>
      </c>
      <c r="B23" s="6" t="n">
        <v>1000</v>
      </c>
      <c r="C23" s="6" t="n">
        <v>1000</v>
      </c>
    </row>
    <row r="24">
      <c r="A24" s="4" t="inlineStr">
        <is>
          <t>Common stock, outstanding (in shares)</t>
        </is>
      </c>
      <c r="B24" s="6" t="n">
        <v>1000</v>
      </c>
      <c r="C24" s="6"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Plan Assets, Benefit Obligations and Funded Status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 Plan [Member]</t>
        </is>
      </c>
      <c r="B3" s="4" t="inlineStr">
        <is>
          <t xml:space="preserve"> </t>
        </is>
      </c>
      <c r="C3" s="4" t="inlineStr">
        <is>
          <t xml:space="preserve"> </t>
        </is>
      </c>
      <c r="D3" s="4" t="inlineStr">
        <is>
          <t xml:space="preserve"> </t>
        </is>
      </c>
    </row>
    <row r="4">
      <c r="A4" s="3" t="inlineStr">
        <is>
          <t>Change in pension benefit obligation:</t>
        </is>
      </c>
      <c r="B4" s="4" t="inlineStr">
        <is>
          <t xml:space="preserve"> </t>
        </is>
      </c>
      <c r="C4" s="4" t="inlineStr">
        <is>
          <t xml:space="preserve"> </t>
        </is>
      </c>
      <c r="D4" s="4" t="inlineStr">
        <is>
          <t xml:space="preserve"> </t>
        </is>
      </c>
    </row>
    <row r="5">
      <c r="A5" s="4" t="inlineStr">
        <is>
          <t>Service cost</t>
        </is>
      </c>
      <c r="B5" s="5" t="n">
        <v>1</v>
      </c>
      <c r="C5" s="5" t="n">
        <v>2</v>
      </c>
      <c r="D5" s="5" t="n">
        <v>1</v>
      </c>
    </row>
    <row r="6">
      <c r="A6" s="4" t="inlineStr">
        <is>
          <t>Interest cost</t>
        </is>
      </c>
      <c r="B6" s="6" t="n">
        <v>5</v>
      </c>
      <c r="C6" s="6" t="n">
        <v>4</v>
      </c>
      <c r="D6" s="6" t="n">
        <v>8</v>
      </c>
    </row>
    <row r="7">
      <c r="A7" s="4" t="inlineStr">
        <is>
          <t>Special termination benefits</t>
        </is>
      </c>
      <c r="B7" s="6" t="n">
        <v>0</v>
      </c>
      <c r="C7" s="6" t="n">
        <v>0</v>
      </c>
      <c r="D7" s="6" t="n">
        <v>0</v>
      </c>
    </row>
    <row r="8">
      <c r="A8" s="3" t="inlineStr">
        <is>
          <t>Funded status:</t>
        </is>
      </c>
      <c r="B8" s="4" t="inlineStr">
        <is>
          <t xml:space="preserve"> </t>
        </is>
      </c>
      <c r="C8" s="4" t="inlineStr">
        <is>
          <t xml:space="preserve"> </t>
        </is>
      </c>
      <c r="D8" s="4" t="inlineStr">
        <is>
          <t xml:space="preserve"> </t>
        </is>
      </c>
    </row>
    <row r="9">
      <c r="A9" s="4" t="inlineStr">
        <is>
          <t>Prepaid (accrued) benefit cost</t>
        </is>
      </c>
      <c r="B9" s="6" t="n">
        <v>-237</v>
      </c>
      <c r="C9" s="6" t="n">
        <v>-300</v>
      </c>
      <c r="D9" s="4" t="inlineStr">
        <is>
          <t xml:space="preserve"> </t>
        </is>
      </c>
    </row>
    <row r="10">
      <c r="A10" s="4" t="inlineStr">
        <is>
          <t>Pension Benefits [Member]</t>
        </is>
      </c>
      <c r="B10" s="4" t="inlineStr">
        <is>
          <t xml:space="preserve"> </t>
        </is>
      </c>
      <c r="C10" s="4" t="inlineStr">
        <is>
          <t xml:space="preserve"> </t>
        </is>
      </c>
      <c r="D10" s="4" t="inlineStr">
        <is>
          <t xml:space="preserve"> </t>
        </is>
      </c>
    </row>
    <row r="11">
      <c r="A11" s="3" t="inlineStr">
        <is>
          <t>Change in pension plan assets:</t>
        </is>
      </c>
      <c r="B11" s="4" t="inlineStr">
        <is>
          <t xml:space="preserve"> </t>
        </is>
      </c>
      <c r="C11" s="4" t="inlineStr">
        <is>
          <t xml:space="preserve"> </t>
        </is>
      </c>
      <c r="D11" s="4" t="inlineStr">
        <is>
          <t xml:space="preserve"> </t>
        </is>
      </c>
    </row>
    <row r="12">
      <c r="A12" s="4" t="inlineStr">
        <is>
          <t>Plan assets, beginning balance</t>
        </is>
      </c>
      <c r="B12" s="6" t="n">
        <v>5688</v>
      </c>
      <c r="C12" s="6" t="n">
        <v>5314</v>
      </c>
      <c r="D12" s="4" t="inlineStr">
        <is>
          <t xml:space="preserve"> </t>
        </is>
      </c>
    </row>
    <row r="13">
      <c r="A13" s="4" t="inlineStr">
        <is>
          <t>Actual return on plan assets</t>
        </is>
      </c>
      <c r="B13" s="6" t="n">
        <v>-820</v>
      </c>
      <c r="C13" s="6" t="n">
        <v>627</v>
      </c>
      <c r="D13" s="4" t="inlineStr">
        <is>
          <t xml:space="preserve"> </t>
        </is>
      </c>
    </row>
    <row r="14">
      <c r="A14" s="4" t="inlineStr">
        <is>
          <t>Benefit payments</t>
        </is>
      </c>
      <c r="B14" s="6" t="n">
        <v>-325</v>
      </c>
      <c r="C14" s="6" t="n">
        <v>-253</v>
      </c>
      <c r="D14" s="4" t="inlineStr">
        <is>
          <t xml:space="preserve"> </t>
        </is>
      </c>
    </row>
    <row r="15">
      <c r="A15" s="4" t="inlineStr">
        <is>
          <t>Plan assets, ending balance</t>
        </is>
      </c>
      <c r="B15" s="6" t="n">
        <v>4543</v>
      </c>
      <c r="C15" s="6" t="n">
        <v>5688</v>
      </c>
      <c r="D15" s="6" t="n">
        <v>5314</v>
      </c>
    </row>
    <row r="16">
      <c r="A16" s="3" t="inlineStr">
        <is>
          <t>Change in pension benefit obligation:</t>
        </is>
      </c>
      <c r="B16" s="4" t="inlineStr">
        <is>
          <t xml:space="preserve"> </t>
        </is>
      </c>
      <c r="C16" s="4" t="inlineStr">
        <is>
          <t xml:space="preserve"> </t>
        </is>
      </c>
      <c r="D16" s="4" t="inlineStr">
        <is>
          <t xml:space="preserve"> </t>
        </is>
      </c>
    </row>
    <row r="17">
      <c r="A17" s="4" t="inlineStr">
        <is>
          <t>Obligation, beginning balance</t>
        </is>
      </c>
      <c r="B17" s="6" t="n">
        <v>3445</v>
      </c>
      <c r="C17" s="6" t="n">
        <v>3607</v>
      </c>
      <c r="D17" s="4" t="inlineStr">
        <is>
          <t xml:space="preserve"> </t>
        </is>
      </c>
    </row>
    <row r="18">
      <c r="A18" s="4" t="inlineStr">
        <is>
          <t>Service cost</t>
        </is>
      </c>
      <c r="B18" s="6" t="n">
        <v>86</v>
      </c>
      <c r="C18" s="6" t="n">
        <v>90</v>
      </c>
      <c r="D18" s="6" t="n">
        <v>85</v>
      </c>
    </row>
    <row r="19">
      <c r="A19" s="4" t="inlineStr">
        <is>
          <t>Interest cost</t>
        </is>
      </c>
      <c r="B19" s="6" t="n">
        <v>77</v>
      </c>
      <c r="C19" s="6" t="n">
        <v>64</v>
      </c>
      <c r="D19" s="6" t="n">
        <v>92</v>
      </c>
    </row>
    <row r="20">
      <c r="A20" s="4" t="inlineStr">
        <is>
          <t>Special termination benefits</t>
        </is>
      </c>
      <c r="B20" s="6" t="n">
        <v>-52</v>
      </c>
      <c r="C20" s="6" t="n">
        <v>0</v>
      </c>
      <c r="D20" s="6" t="n">
        <v>-16</v>
      </c>
    </row>
    <row r="21">
      <c r="A21" s="4" t="inlineStr">
        <is>
          <t>Plan amendments</t>
        </is>
      </c>
      <c r="B21" s="6" t="n">
        <v>-3</v>
      </c>
      <c r="C21" s="6" t="n">
        <v>0</v>
      </c>
      <c r="D21" s="4" t="inlineStr">
        <is>
          <t xml:space="preserve"> </t>
        </is>
      </c>
    </row>
    <row r="22">
      <c r="A22" s="4" t="inlineStr">
        <is>
          <t>Actuarial gains – net</t>
        </is>
      </c>
      <c r="B22" s="6" t="n">
        <v>-627</v>
      </c>
      <c r="C22" s="6" t="n">
        <v>-63</v>
      </c>
      <c r="D22" s="4" t="inlineStr">
        <is>
          <t xml:space="preserve"> </t>
        </is>
      </c>
    </row>
    <row r="23">
      <c r="A23" s="4" t="inlineStr">
        <is>
          <t>Benefit payments</t>
        </is>
      </c>
      <c r="B23" s="6" t="n">
        <v>-325</v>
      </c>
      <c r="C23" s="6" t="n">
        <v>-253</v>
      </c>
      <c r="D23" s="4" t="inlineStr">
        <is>
          <t xml:space="preserve"> </t>
        </is>
      </c>
    </row>
    <row r="24">
      <c r="A24" s="4" t="inlineStr">
        <is>
          <t>Obligation, ending balance</t>
        </is>
      </c>
      <c r="B24" s="6" t="n">
        <v>2711</v>
      </c>
      <c r="C24" s="6" t="n">
        <v>3445</v>
      </c>
      <c r="D24" s="5" t="n">
        <v>3607</v>
      </c>
    </row>
    <row r="25">
      <c r="A25" s="3" t="inlineStr">
        <is>
          <t>Funded status:</t>
        </is>
      </c>
      <c r="B25" s="4" t="inlineStr">
        <is>
          <t xml:space="preserve"> </t>
        </is>
      </c>
      <c r="C25" s="4" t="inlineStr">
        <is>
          <t xml:space="preserve"> </t>
        </is>
      </c>
      <c r="D25" s="4" t="inlineStr">
        <is>
          <t xml:space="preserve"> </t>
        </is>
      </c>
    </row>
    <row r="26">
      <c r="A26" s="4" t="inlineStr">
        <is>
          <t>Prepaid (accrued) benefit cost</t>
        </is>
      </c>
      <c r="B26" s="6" t="n">
        <v>1832</v>
      </c>
      <c r="C26" s="6" t="n">
        <v>2243</v>
      </c>
      <c r="D26" s="4" t="inlineStr">
        <is>
          <t xml:space="preserve"> </t>
        </is>
      </c>
    </row>
    <row r="27">
      <c r="A27" s="4" t="inlineStr">
        <is>
          <t>Accumulated benefit obligation</t>
        </is>
      </c>
      <c r="B27" s="6" t="n">
        <v>2650</v>
      </c>
      <c r="C27" s="6" t="n">
        <v>3352</v>
      </c>
      <c r="D27" s="4" t="inlineStr">
        <is>
          <t xml:space="preserve"> </t>
        </is>
      </c>
    </row>
    <row r="28">
      <c r="A28" s="4" t="inlineStr">
        <is>
          <t>FPL [Member] | Other Postretirement Benefits Plan [Member]</t>
        </is>
      </c>
      <c r="B28" s="4" t="inlineStr">
        <is>
          <t xml:space="preserve"> </t>
        </is>
      </c>
      <c r="C28" s="4" t="inlineStr">
        <is>
          <t xml:space="preserve"> </t>
        </is>
      </c>
      <c r="D28" s="4" t="inlineStr">
        <is>
          <t xml:space="preserve"> </t>
        </is>
      </c>
    </row>
    <row r="29">
      <c r="A29" s="3" t="inlineStr">
        <is>
          <t>Funded status:</t>
        </is>
      </c>
      <c r="B29" s="4" t="inlineStr">
        <is>
          <t xml:space="preserve"> </t>
        </is>
      </c>
      <c r="C29" s="4" t="inlineStr">
        <is>
          <t xml:space="preserve"> </t>
        </is>
      </c>
      <c r="D29" s="4" t="inlineStr">
        <is>
          <t xml:space="preserve"> </t>
        </is>
      </c>
    </row>
    <row r="30">
      <c r="A30" s="4" t="inlineStr">
        <is>
          <t>Prepaid (accrued) benefit cost</t>
        </is>
      </c>
      <c r="B30" s="6" t="n">
        <v>-115</v>
      </c>
      <c r="C30" s="6" t="n">
        <v>-139</v>
      </c>
      <c r="D30" s="4" t="inlineStr">
        <is>
          <t xml:space="preserve"> </t>
        </is>
      </c>
    </row>
    <row r="31">
      <c r="A31" s="4" t="inlineStr">
        <is>
          <t>FPL [Member] | Pension Benefits [Member]</t>
        </is>
      </c>
      <c r="B31" s="4" t="inlineStr">
        <is>
          <t xml:space="preserve"> </t>
        </is>
      </c>
      <c r="C31" s="4" t="inlineStr">
        <is>
          <t xml:space="preserve"> </t>
        </is>
      </c>
      <c r="D31" s="4" t="inlineStr">
        <is>
          <t xml:space="preserve"> </t>
        </is>
      </c>
    </row>
    <row r="32">
      <c r="A32" s="3" t="inlineStr">
        <is>
          <t>Funded status:</t>
        </is>
      </c>
      <c r="B32" s="4" t="inlineStr">
        <is>
          <t xml:space="preserve"> </t>
        </is>
      </c>
      <c r="C32" s="4" t="inlineStr">
        <is>
          <t xml:space="preserve"> </t>
        </is>
      </c>
      <c r="D32" s="4" t="inlineStr">
        <is>
          <t xml:space="preserve"> </t>
        </is>
      </c>
    </row>
    <row r="33">
      <c r="A33" s="4" t="inlineStr">
        <is>
          <t>Prepaid (accrued) benefit cost</t>
        </is>
      </c>
      <c r="B33" s="5" t="n">
        <v>1732</v>
      </c>
      <c r="C33" s="5" t="n">
        <v>1657</v>
      </c>
      <c r="D3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Unrecognized Amounts (Details) - Pension Benefits [Member] - USD ($) $ in Millions</t>
        </is>
      </c>
      <c r="B1" s="2" t="inlineStr">
        <is>
          <t>Dec. 31, 2022</t>
        </is>
      </c>
      <c r="C1" s="2" t="inlineStr">
        <is>
          <t>Dec. 31, 2021</t>
        </is>
      </c>
    </row>
    <row r="2">
      <c r="A2" s="3" t="inlineStr">
        <is>
          <t>Components of AOCI:</t>
        </is>
      </c>
      <c r="B2" s="4" t="inlineStr">
        <is>
          <t xml:space="preserve"> </t>
        </is>
      </c>
      <c r="C2" s="4" t="inlineStr">
        <is>
          <t xml:space="preserve"> </t>
        </is>
      </c>
    </row>
    <row r="3">
      <c r="A3" s="4" t="inlineStr">
        <is>
          <t>Unrecognized prior service benefit</t>
        </is>
      </c>
      <c r="B3" s="5" t="n">
        <v>1</v>
      </c>
      <c r="C3" s="5" t="n">
        <v>2</v>
      </c>
    </row>
    <row r="4">
      <c r="A4" s="4" t="inlineStr">
        <is>
          <t>Unrecognized losses</t>
        </is>
      </c>
      <c r="B4" s="6" t="n">
        <v>-91</v>
      </c>
      <c r="C4" s="6" t="n">
        <v>41</v>
      </c>
    </row>
    <row r="5">
      <c r="A5" s="4" t="inlineStr">
        <is>
          <t>Total</t>
        </is>
      </c>
      <c r="B5" s="6" t="n">
        <v>-90</v>
      </c>
      <c r="C5" s="6" t="n">
        <v>43</v>
      </c>
    </row>
    <row r="6">
      <c r="A6" s="3" t="inlineStr">
        <is>
          <t>Tax effects on components of AOCI [Abstract]</t>
        </is>
      </c>
      <c r="B6" s="4" t="inlineStr">
        <is>
          <t xml:space="preserve"> </t>
        </is>
      </c>
      <c r="C6" s="4" t="inlineStr">
        <is>
          <t xml:space="preserve"> </t>
        </is>
      </c>
    </row>
    <row r="7">
      <c r="A7" s="4" t="inlineStr">
        <is>
          <t>Tax expense (benefit) related to unrecognized prior service benefit (cost)</t>
        </is>
      </c>
      <c r="B7" s="6" t="n">
        <v>0</v>
      </c>
      <c r="C7" s="6" t="n">
        <v>1</v>
      </c>
    </row>
    <row r="8">
      <c r="A8" s="4" t="inlineStr">
        <is>
          <t>Tax expense (benefit) related to unrecognized gain (loss)</t>
        </is>
      </c>
      <c r="B8" s="6" t="n">
        <v>-33</v>
      </c>
      <c r="C8" s="6" t="n">
        <v>7</v>
      </c>
    </row>
    <row r="9">
      <c r="A9" s="3" t="inlineStr">
        <is>
          <t>Unrecognized amounts included in regulatory assets (liabilities) [Abstract]</t>
        </is>
      </c>
      <c r="B9" s="4" t="inlineStr">
        <is>
          <t xml:space="preserve"> </t>
        </is>
      </c>
      <c r="C9" s="4" t="inlineStr">
        <is>
          <t xml:space="preserve"> </t>
        </is>
      </c>
    </row>
    <row r="10">
      <c r="A10" s="4" t="inlineStr">
        <is>
          <t>Unrecognized prior service cost (benefit)</t>
        </is>
      </c>
      <c r="B10" s="6" t="n">
        <v>2</v>
      </c>
      <c r="C10" s="6" t="n">
        <v>-1</v>
      </c>
    </row>
    <row r="11">
      <c r="A11" s="4" t="inlineStr">
        <is>
          <t>Unrecognized losses (gains)</t>
        </is>
      </c>
      <c r="B11" s="6" t="n">
        <v>277</v>
      </c>
      <c r="C11" s="6" t="n">
        <v>-80</v>
      </c>
    </row>
    <row r="12">
      <c r="A12" s="4" t="inlineStr">
        <is>
          <t>Total</t>
        </is>
      </c>
      <c r="B12" s="5" t="n">
        <v>279</v>
      </c>
      <c r="C12" s="5"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Additional Information (Details) - USD ($) $ in Millions</t>
        </is>
      </c>
      <c r="B1" s="2" t="inlineStr">
        <is>
          <t>12 Months Ended</t>
        </is>
      </c>
    </row>
    <row r="2">
      <c r="B2" s="2" t="inlineStr">
        <is>
          <t>Dec. 31, 2022</t>
        </is>
      </c>
      <c r="C2" s="2" t="inlineStr">
        <is>
          <t>Dec. 31, 2021</t>
        </is>
      </c>
      <c r="D2" s="2" t="inlineStr">
        <is>
          <t>Dec. 31, 2020</t>
        </is>
      </c>
    </row>
    <row r="3">
      <c r="A3" s="3" t="inlineStr">
        <is>
          <t>Target asset allocations [Abstract]</t>
        </is>
      </c>
      <c r="B3" s="4" t="inlineStr">
        <is>
          <t xml:space="preserve"> </t>
        </is>
      </c>
      <c r="C3" s="4" t="inlineStr">
        <is>
          <t xml:space="preserve"> </t>
        </is>
      </c>
      <c r="D3" s="4" t="inlineStr">
        <is>
          <t xml:space="preserve"> </t>
        </is>
      </c>
    </row>
    <row r="4">
      <c r="A4" s="4" t="inlineStr">
        <is>
          <t>Defined contribution expense</t>
        </is>
      </c>
      <c r="B4" s="5" t="n">
        <v>68</v>
      </c>
      <c r="C4" s="5" t="n">
        <v>66</v>
      </c>
      <c r="D4" s="5" t="n">
        <v>64</v>
      </c>
    </row>
    <row r="5">
      <c r="A5" s="4" t="inlineStr">
        <is>
          <t>Pension Benefits [Member]</t>
        </is>
      </c>
      <c r="B5" s="4" t="inlineStr">
        <is>
          <t xml:space="preserve"> </t>
        </is>
      </c>
      <c r="C5" s="4" t="inlineStr">
        <is>
          <t xml:space="preserve"> </t>
        </is>
      </c>
      <c r="D5" s="4" t="inlineStr">
        <is>
          <t xml:space="preserve"> </t>
        </is>
      </c>
    </row>
    <row r="6">
      <c r="A6" s="3" t="inlineStr">
        <is>
          <t>Weighted-average assumptions used to determine benefit obligations [Abstract]</t>
        </is>
      </c>
      <c r="B6" s="4" t="inlineStr">
        <is>
          <t xml:space="preserve"> </t>
        </is>
      </c>
      <c r="C6" s="4" t="inlineStr">
        <is>
          <t xml:space="preserve"> </t>
        </is>
      </c>
      <c r="D6" s="4" t="inlineStr">
        <is>
          <t xml:space="preserve"> </t>
        </is>
      </c>
    </row>
    <row r="7">
      <c r="A7" s="4" t="inlineStr">
        <is>
          <t>Discount rate (in hundredths)</t>
        </is>
      </c>
      <c r="B7" s="9" t="n">
        <v>0.0505</v>
      </c>
      <c r="C7" s="9" t="n">
        <v>0.0287</v>
      </c>
      <c r="D7" s="4" t="inlineStr">
        <is>
          <t xml:space="preserve"> </t>
        </is>
      </c>
    </row>
    <row r="8">
      <c r="A8" s="4" t="inlineStr">
        <is>
          <t>Salary increase (in hundredths)</t>
        </is>
      </c>
      <c r="B8" s="9" t="n">
        <v>0.049</v>
      </c>
      <c r="C8" s="9" t="n">
        <v>0.049</v>
      </c>
      <c r="D8" s="4" t="inlineStr">
        <is>
          <t xml:space="preserve"> </t>
        </is>
      </c>
    </row>
    <row r="9">
      <c r="A9" s="4" t="inlineStr">
        <is>
          <t>Defined Benefit Plan, Assumptions Used Calculating Benefit Obligation, Weighted-Average Interest Crediting Rate</t>
        </is>
      </c>
      <c r="B9" s="9" t="n">
        <v>0.0382</v>
      </c>
      <c r="C9" s="9" t="n">
        <v>0.0379</v>
      </c>
      <c r="D9" s="4" t="inlineStr">
        <is>
          <t xml:space="preserve"> </t>
        </is>
      </c>
    </row>
    <row r="10">
      <c r="A10" s="4" t="inlineStr">
        <is>
          <t>Pension Benefits [Member] | Equity Securities [Member]</t>
        </is>
      </c>
      <c r="B10" s="4" t="inlineStr">
        <is>
          <t xml:space="preserve"> </t>
        </is>
      </c>
      <c r="C10" s="4" t="inlineStr">
        <is>
          <t xml:space="preserve"> </t>
        </is>
      </c>
      <c r="D10" s="4" t="inlineStr">
        <is>
          <t xml:space="preserve"> </t>
        </is>
      </c>
    </row>
    <row r="11">
      <c r="A11" s="3" t="inlineStr">
        <is>
          <t>Target asset allocations [Abstract]</t>
        </is>
      </c>
      <c r="B11" s="4" t="inlineStr">
        <is>
          <t xml:space="preserve"> </t>
        </is>
      </c>
      <c r="C11" s="4" t="inlineStr">
        <is>
          <t xml:space="preserve"> </t>
        </is>
      </c>
      <c r="D11" s="4" t="inlineStr">
        <is>
          <t xml:space="preserve"> </t>
        </is>
      </c>
    </row>
    <row r="12">
      <c r="A12" s="4" t="inlineStr">
        <is>
          <t>Equity investments, target allocation percentage (in hundredths)</t>
        </is>
      </c>
      <c r="B12" s="10" t="n">
        <v>0.43</v>
      </c>
      <c r="C12" s="4" t="inlineStr">
        <is>
          <t xml:space="preserve"> </t>
        </is>
      </c>
      <c r="D12" s="4" t="inlineStr">
        <is>
          <t xml:space="preserve"> </t>
        </is>
      </c>
    </row>
    <row r="13">
      <c r="A13" s="4" t="inlineStr">
        <is>
          <t>Pension Benefits [Member] | Debt Securities [Member]</t>
        </is>
      </c>
      <c r="B13" s="4" t="inlineStr">
        <is>
          <t xml:space="preserve"> </t>
        </is>
      </c>
      <c r="C13" s="4" t="inlineStr">
        <is>
          <t xml:space="preserve"> </t>
        </is>
      </c>
      <c r="D13" s="4" t="inlineStr">
        <is>
          <t xml:space="preserve"> </t>
        </is>
      </c>
    </row>
    <row r="14">
      <c r="A14" s="3" t="inlineStr">
        <is>
          <t>Target asset allocations [Abstract]</t>
        </is>
      </c>
      <c r="B14" s="4" t="inlineStr">
        <is>
          <t xml:space="preserve"> </t>
        </is>
      </c>
      <c r="C14" s="4" t="inlineStr">
        <is>
          <t xml:space="preserve"> </t>
        </is>
      </c>
      <c r="D14" s="4" t="inlineStr">
        <is>
          <t xml:space="preserve"> </t>
        </is>
      </c>
    </row>
    <row r="15">
      <c r="A15" s="4" t="inlineStr">
        <is>
          <t>Equity investments, target allocation percentage (in hundredths)</t>
        </is>
      </c>
      <c r="B15" s="10" t="n">
        <v>0.32</v>
      </c>
      <c r="C15" s="4" t="inlineStr">
        <is>
          <t xml:space="preserve"> </t>
        </is>
      </c>
      <c r="D15" s="4" t="inlineStr">
        <is>
          <t xml:space="preserve"> </t>
        </is>
      </c>
    </row>
    <row r="16">
      <c r="A16" s="4" t="inlineStr">
        <is>
          <t>Pension Benefits [Member] | Alternative Investments [Member]</t>
        </is>
      </c>
      <c r="B16" s="4" t="inlineStr">
        <is>
          <t xml:space="preserve"> </t>
        </is>
      </c>
      <c r="C16" s="4" t="inlineStr">
        <is>
          <t xml:space="preserve"> </t>
        </is>
      </c>
      <c r="D16" s="4" t="inlineStr">
        <is>
          <t xml:space="preserve"> </t>
        </is>
      </c>
    </row>
    <row r="17">
      <c r="A17" s="3" t="inlineStr">
        <is>
          <t>Target asset allocations [Abstract]</t>
        </is>
      </c>
      <c r="B17" s="4" t="inlineStr">
        <is>
          <t xml:space="preserve"> </t>
        </is>
      </c>
      <c r="C17" s="4" t="inlineStr">
        <is>
          <t xml:space="preserve"> </t>
        </is>
      </c>
      <c r="D17" s="4" t="inlineStr">
        <is>
          <t xml:space="preserve"> </t>
        </is>
      </c>
    </row>
    <row r="18">
      <c r="A18" s="4" t="inlineStr">
        <is>
          <t>Equity investments, target allocation percentage (in hundredths)</t>
        </is>
      </c>
      <c r="B18" s="10" t="n">
        <v>0.2</v>
      </c>
      <c r="C18" s="4" t="inlineStr">
        <is>
          <t xml:space="preserve"> </t>
        </is>
      </c>
      <c r="D18" s="4" t="inlineStr">
        <is>
          <t xml:space="preserve"> </t>
        </is>
      </c>
    </row>
    <row r="19">
      <c r="A19" s="4" t="inlineStr">
        <is>
          <t>Pension Benefits [Member] | Convertible Securities [Member]</t>
        </is>
      </c>
      <c r="B19" s="4" t="inlineStr">
        <is>
          <t xml:space="preserve"> </t>
        </is>
      </c>
      <c r="C19" s="4" t="inlineStr">
        <is>
          <t xml:space="preserve"> </t>
        </is>
      </c>
      <c r="D19" s="4" t="inlineStr">
        <is>
          <t xml:space="preserve"> </t>
        </is>
      </c>
    </row>
    <row r="20">
      <c r="A20" s="3" t="inlineStr">
        <is>
          <t>Target asset allocations [Abstract]</t>
        </is>
      </c>
      <c r="B20" s="4" t="inlineStr">
        <is>
          <t xml:space="preserve"> </t>
        </is>
      </c>
      <c r="C20" s="4" t="inlineStr">
        <is>
          <t xml:space="preserve"> </t>
        </is>
      </c>
      <c r="D20" s="4" t="inlineStr">
        <is>
          <t xml:space="preserve"> </t>
        </is>
      </c>
    </row>
    <row r="21">
      <c r="A21" s="4" t="inlineStr">
        <is>
          <t>Equity investments, target allocation percentage (in hundredths)</t>
        </is>
      </c>
      <c r="B21" s="10" t="n">
        <v>0.05</v>
      </c>
      <c r="C21" s="4" t="inlineStr">
        <is>
          <t xml:space="preserve"> </t>
        </is>
      </c>
      <c r="D21" s="4" t="inlineStr">
        <is>
          <t xml:space="preserve"> </t>
        </is>
      </c>
    </row>
    <row r="22">
      <c r="A22" s="4" t="inlineStr">
        <is>
          <t>FPL [Member]</t>
        </is>
      </c>
      <c r="B22" s="4" t="inlineStr">
        <is>
          <t xml:space="preserve"> </t>
        </is>
      </c>
      <c r="C22" s="4" t="inlineStr">
        <is>
          <t xml:space="preserve"> </t>
        </is>
      </c>
      <c r="D22" s="4" t="inlineStr">
        <is>
          <t xml:space="preserve"> </t>
        </is>
      </c>
    </row>
    <row r="23">
      <c r="A23" s="3" t="inlineStr">
        <is>
          <t>Target asset allocations [Abstract]</t>
        </is>
      </c>
      <c r="B23" s="4" t="inlineStr">
        <is>
          <t xml:space="preserve"> </t>
        </is>
      </c>
      <c r="C23" s="4" t="inlineStr">
        <is>
          <t xml:space="preserve"> </t>
        </is>
      </c>
      <c r="D23" s="4" t="inlineStr">
        <is>
          <t xml:space="preserve"> </t>
        </is>
      </c>
    </row>
    <row r="24">
      <c r="A24" s="4" t="inlineStr">
        <is>
          <t>Defined contribution expense</t>
        </is>
      </c>
      <c r="B24" s="5" t="n">
        <v>41</v>
      </c>
      <c r="C24" s="5" t="n">
        <v>42</v>
      </c>
      <c r="D24" s="5" t="n">
        <v>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Fair Value of Pension Plan Assets (Details) - USD ($) $ in Millions</t>
        </is>
      </c>
      <c r="B1" s="2" t="inlineStr">
        <is>
          <t>Dec. 31, 2022</t>
        </is>
      </c>
      <c r="C1" s="2" t="inlineStr">
        <is>
          <t>Dec. 31, 2021</t>
        </is>
      </c>
    </row>
    <row r="2">
      <c r="A2" s="4" t="inlineStr">
        <is>
          <t>Fair Value Measured at Net Asset Value Per Share</t>
        </is>
      </c>
      <c r="B2" s="4" t="inlineStr">
        <is>
          <t xml:space="preserve"> </t>
        </is>
      </c>
      <c r="C2" s="4" t="inlineStr">
        <is>
          <t xml:space="preserve"> </t>
        </is>
      </c>
    </row>
    <row r="3">
      <c r="A3" s="3" t="inlineStr">
        <is>
          <t>Fair value measurements of plan assets [Abstract]</t>
        </is>
      </c>
      <c r="B3" s="4" t="inlineStr">
        <is>
          <t xml:space="preserve"> </t>
        </is>
      </c>
      <c r="C3" s="4" t="inlineStr">
        <is>
          <t xml:space="preserve"> </t>
        </is>
      </c>
    </row>
    <row r="4">
      <c r="A4" s="4" t="inlineStr">
        <is>
          <t>Foreign investments</t>
        </is>
      </c>
      <c r="B4" s="5" t="n">
        <v>242</v>
      </c>
      <c r="C4" s="5" t="n">
        <v>220</v>
      </c>
    </row>
    <row r="5">
      <c r="A5" s="4" t="inlineStr">
        <is>
          <t>Equity Securities [Member]</t>
        </is>
      </c>
      <c r="B5" s="4" t="inlineStr">
        <is>
          <t xml:space="preserve"> </t>
        </is>
      </c>
      <c r="C5" s="4" t="inlineStr">
        <is>
          <t xml:space="preserve"> </t>
        </is>
      </c>
    </row>
    <row r="6">
      <c r="A6" s="3" t="inlineStr">
        <is>
          <t>Fair value measurements of plan assets [Abstract]</t>
        </is>
      </c>
      <c r="B6" s="4" t="inlineStr">
        <is>
          <t xml:space="preserve"> </t>
        </is>
      </c>
      <c r="C6" s="4" t="inlineStr">
        <is>
          <t xml:space="preserve"> </t>
        </is>
      </c>
    </row>
    <row r="7">
      <c r="A7" s="4" t="inlineStr">
        <is>
          <t>Foreign investments</t>
        </is>
      </c>
      <c r="B7" s="6" t="n">
        <v>526</v>
      </c>
      <c r="C7" s="6" t="n">
        <v>927</v>
      </c>
    </row>
    <row r="8">
      <c r="A8" s="4" t="inlineStr">
        <is>
          <t>Equity Securities [Member] | Carrying Amount</t>
        </is>
      </c>
      <c r="B8" s="4" t="inlineStr">
        <is>
          <t xml:space="preserve"> </t>
        </is>
      </c>
      <c r="C8" s="4" t="inlineStr">
        <is>
          <t xml:space="preserve"> </t>
        </is>
      </c>
    </row>
    <row r="9">
      <c r="A9" s="3" t="inlineStr">
        <is>
          <t>Fair value measurements of plan assets [Abstract]</t>
        </is>
      </c>
      <c r="B9" s="4" t="inlineStr">
        <is>
          <t xml:space="preserve"> </t>
        </is>
      </c>
      <c r="C9" s="4" t="inlineStr">
        <is>
          <t xml:space="preserve"> </t>
        </is>
      </c>
    </row>
    <row r="10">
      <c r="A10" s="4" t="inlineStr">
        <is>
          <t>Fair value</t>
        </is>
      </c>
      <c r="B10" s="6" t="n">
        <v>1252</v>
      </c>
      <c r="C10" s="6" t="n">
        <v>2008</v>
      </c>
    </row>
    <row r="11">
      <c r="A11" s="4" t="inlineStr">
        <is>
          <t>Equity Securities [Member] | Level 1 | Carrying Amount</t>
        </is>
      </c>
      <c r="B11" s="4" t="inlineStr">
        <is>
          <t xml:space="preserve"> </t>
        </is>
      </c>
      <c r="C11" s="4" t="inlineStr">
        <is>
          <t xml:space="preserve"> </t>
        </is>
      </c>
    </row>
    <row r="12">
      <c r="A12" s="3" t="inlineStr">
        <is>
          <t>Fair value measurements of plan assets [Abstract]</t>
        </is>
      </c>
      <c r="B12" s="4" t="inlineStr">
        <is>
          <t xml:space="preserve"> </t>
        </is>
      </c>
      <c r="C12" s="4" t="inlineStr">
        <is>
          <t xml:space="preserve"> </t>
        </is>
      </c>
    </row>
    <row r="13">
      <c r="A13" s="4" t="inlineStr">
        <is>
          <t>Fair value</t>
        </is>
      </c>
      <c r="B13" s="6" t="n">
        <v>1246</v>
      </c>
      <c r="C13" s="6" t="n">
        <v>1977</v>
      </c>
    </row>
    <row r="14">
      <c r="A14" s="4" t="inlineStr">
        <is>
          <t>Equity Securities [Member] | Level 2 | Carrying Amount</t>
        </is>
      </c>
      <c r="B14" s="4" t="inlineStr">
        <is>
          <t xml:space="preserve"> </t>
        </is>
      </c>
      <c r="C14" s="4" t="inlineStr">
        <is>
          <t xml:space="preserve"> </t>
        </is>
      </c>
    </row>
    <row r="15">
      <c r="A15" s="3" t="inlineStr">
        <is>
          <t>Fair value measurements of plan assets [Abstract]</t>
        </is>
      </c>
      <c r="B15" s="4" t="inlineStr">
        <is>
          <t xml:space="preserve"> </t>
        </is>
      </c>
      <c r="C15" s="4" t="inlineStr">
        <is>
          <t xml:space="preserve"> </t>
        </is>
      </c>
    </row>
    <row r="16">
      <c r="A16" s="4" t="inlineStr">
        <is>
          <t>Fair value</t>
        </is>
      </c>
      <c r="B16" s="6" t="n">
        <v>5</v>
      </c>
      <c r="C16" s="6" t="n">
        <v>29</v>
      </c>
    </row>
    <row r="17">
      <c r="A17" s="4" t="inlineStr">
        <is>
          <t>Equity Securities [Member] | Level 3 | Carrying Amount</t>
        </is>
      </c>
      <c r="B17" s="4" t="inlineStr">
        <is>
          <t xml:space="preserve"> </t>
        </is>
      </c>
      <c r="C17" s="4" t="inlineStr">
        <is>
          <t xml:space="preserve"> </t>
        </is>
      </c>
    </row>
    <row r="18">
      <c r="A18" s="3" t="inlineStr">
        <is>
          <t>Fair value measurements of plan assets [Abstract]</t>
        </is>
      </c>
      <c r="B18" s="4" t="inlineStr">
        <is>
          <t xml:space="preserve"> </t>
        </is>
      </c>
      <c r="C18" s="4" t="inlineStr">
        <is>
          <t xml:space="preserve"> </t>
        </is>
      </c>
    </row>
    <row r="19">
      <c r="A19" s="4" t="inlineStr">
        <is>
          <t>Fair value</t>
        </is>
      </c>
      <c r="B19" s="6" t="n">
        <v>1</v>
      </c>
      <c r="C19" s="6" t="n">
        <v>2</v>
      </c>
    </row>
    <row r="20">
      <c r="A20" s="4" t="inlineStr">
        <is>
          <t>Equity Commingled Vehicles [Member]</t>
        </is>
      </c>
      <c r="B20" s="4" t="inlineStr">
        <is>
          <t xml:space="preserve"> </t>
        </is>
      </c>
      <c r="C20" s="4" t="inlineStr">
        <is>
          <t xml:space="preserve"> </t>
        </is>
      </c>
    </row>
    <row r="21">
      <c r="A21" s="3" t="inlineStr">
        <is>
          <t>Fair value measurements of plan assets [Abstract]</t>
        </is>
      </c>
      <c r="B21" s="4" t="inlineStr">
        <is>
          <t xml:space="preserve"> </t>
        </is>
      </c>
      <c r="C21" s="4" t="inlineStr">
        <is>
          <t xml:space="preserve"> </t>
        </is>
      </c>
    </row>
    <row r="22">
      <c r="A22" s="4" t="inlineStr">
        <is>
          <t>Foreign investments</t>
        </is>
      </c>
      <c r="B22" s="6" t="n">
        <v>191</v>
      </c>
      <c r="C22" s="6" t="n">
        <v>169</v>
      </c>
    </row>
    <row r="23">
      <c r="A23" s="4" t="inlineStr">
        <is>
          <t>Equity Commingled Vehicles [Member] | Carrying Amount</t>
        </is>
      </c>
      <c r="B23" s="4" t="inlineStr">
        <is>
          <t xml:space="preserve"> </t>
        </is>
      </c>
      <c r="C23" s="4" t="inlineStr">
        <is>
          <t xml:space="preserve"> </t>
        </is>
      </c>
    </row>
    <row r="24">
      <c r="A24" s="3" t="inlineStr">
        <is>
          <t>Fair value measurements of plan assets [Abstract]</t>
        </is>
      </c>
      <c r="B24" s="4" t="inlineStr">
        <is>
          <t xml:space="preserve"> </t>
        </is>
      </c>
      <c r="C24" s="4" t="inlineStr">
        <is>
          <t xml:space="preserve"> </t>
        </is>
      </c>
    </row>
    <row r="25">
      <c r="A25" s="4" t="inlineStr">
        <is>
          <t>Fair value</t>
        </is>
      </c>
      <c r="B25" s="6" t="n">
        <v>731</v>
      </c>
      <c r="C25" s="6" t="n">
        <v>889</v>
      </c>
    </row>
    <row r="26">
      <c r="A26" s="4" t="inlineStr">
        <is>
          <t>Equity Commingled Vehicles [Member] | Level 1 | Carrying Amount</t>
        </is>
      </c>
      <c r="B26" s="4" t="inlineStr">
        <is>
          <t xml:space="preserve"> </t>
        </is>
      </c>
      <c r="C26" s="4" t="inlineStr">
        <is>
          <t xml:space="preserve"> </t>
        </is>
      </c>
    </row>
    <row r="27">
      <c r="A27" s="3" t="inlineStr">
        <is>
          <t>Fair value measurements of plan assets [Abstract]</t>
        </is>
      </c>
      <c r="B27" s="4" t="inlineStr">
        <is>
          <t xml:space="preserve"> </t>
        </is>
      </c>
      <c r="C27" s="4" t="inlineStr">
        <is>
          <t xml:space="preserve"> </t>
        </is>
      </c>
    </row>
    <row r="28">
      <c r="A28" s="4" t="inlineStr">
        <is>
          <t>Fair value</t>
        </is>
      </c>
      <c r="B28" s="6" t="n">
        <v>0</v>
      </c>
      <c r="C28" s="6" t="n">
        <v>0</v>
      </c>
    </row>
    <row r="29">
      <c r="A29" s="4" t="inlineStr">
        <is>
          <t>Equity Commingled Vehicles [Member] | Level 2 | Carrying Amount</t>
        </is>
      </c>
      <c r="B29" s="4" t="inlineStr">
        <is>
          <t xml:space="preserve"> </t>
        </is>
      </c>
      <c r="C29" s="4" t="inlineStr">
        <is>
          <t xml:space="preserve"> </t>
        </is>
      </c>
    </row>
    <row r="30">
      <c r="A30" s="3" t="inlineStr">
        <is>
          <t>Fair value measurements of plan assets [Abstract]</t>
        </is>
      </c>
      <c r="B30" s="4" t="inlineStr">
        <is>
          <t xml:space="preserve"> </t>
        </is>
      </c>
      <c r="C30" s="4" t="inlineStr">
        <is>
          <t xml:space="preserve"> </t>
        </is>
      </c>
    </row>
    <row r="31">
      <c r="A31" s="4" t="inlineStr">
        <is>
          <t>Fair value</t>
        </is>
      </c>
      <c r="B31" s="6" t="n">
        <v>731</v>
      </c>
      <c r="C31" s="6" t="n">
        <v>889</v>
      </c>
    </row>
    <row r="32">
      <c r="A32" s="4" t="inlineStr">
        <is>
          <t>Equity Commingled Vehicles [Member] | Level 3 | Carrying Amount</t>
        </is>
      </c>
      <c r="B32" s="4" t="inlineStr">
        <is>
          <t xml:space="preserve"> </t>
        </is>
      </c>
      <c r="C32" s="4" t="inlineStr">
        <is>
          <t xml:space="preserve"> </t>
        </is>
      </c>
    </row>
    <row r="33">
      <c r="A33" s="3" t="inlineStr">
        <is>
          <t>Fair value measurements of plan assets [Abstract]</t>
        </is>
      </c>
      <c r="B33" s="4" t="inlineStr">
        <is>
          <t xml:space="preserve"> </t>
        </is>
      </c>
      <c r="C33" s="4" t="inlineStr">
        <is>
          <t xml:space="preserve"> </t>
        </is>
      </c>
    </row>
    <row r="34">
      <c r="A34" s="4" t="inlineStr">
        <is>
          <t>Fair value</t>
        </is>
      </c>
      <c r="B34" s="6" t="n">
        <v>0</v>
      </c>
      <c r="C34" s="6" t="n">
        <v>0</v>
      </c>
    </row>
    <row r="35">
      <c r="A35" s="4" t="inlineStr">
        <is>
          <t>U.S. Government And Municipal Bonds [Member] | Carrying Amount</t>
        </is>
      </c>
      <c r="B35" s="4" t="inlineStr">
        <is>
          <t xml:space="preserve"> </t>
        </is>
      </c>
      <c r="C35" s="4" t="inlineStr">
        <is>
          <t xml:space="preserve"> </t>
        </is>
      </c>
    </row>
    <row r="36">
      <c r="A36" s="3" t="inlineStr">
        <is>
          <t>Fair value measurements of plan assets [Abstract]</t>
        </is>
      </c>
      <c r="B36" s="4" t="inlineStr">
        <is>
          <t xml:space="preserve"> </t>
        </is>
      </c>
      <c r="C36" s="4" t="inlineStr">
        <is>
          <t xml:space="preserve"> </t>
        </is>
      </c>
    </row>
    <row r="37">
      <c r="A37" s="4" t="inlineStr">
        <is>
          <t>Fair value</t>
        </is>
      </c>
      <c r="B37" s="6" t="n">
        <v>90</v>
      </c>
      <c r="C37" s="6" t="n">
        <v>137</v>
      </c>
    </row>
    <row r="38">
      <c r="A38" s="4" t="inlineStr">
        <is>
          <t>U.S. Government And Municipal Bonds [Member] | Level 1 | Carrying Amount</t>
        </is>
      </c>
      <c r="B38" s="4" t="inlineStr">
        <is>
          <t xml:space="preserve"> </t>
        </is>
      </c>
      <c r="C38" s="4" t="inlineStr">
        <is>
          <t xml:space="preserve"> </t>
        </is>
      </c>
    </row>
    <row r="39">
      <c r="A39" s="3" t="inlineStr">
        <is>
          <t>Fair value measurements of plan assets [Abstract]</t>
        </is>
      </c>
      <c r="B39" s="4" t="inlineStr">
        <is>
          <t xml:space="preserve"> </t>
        </is>
      </c>
      <c r="C39" s="4" t="inlineStr">
        <is>
          <t xml:space="preserve"> </t>
        </is>
      </c>
    </row>
    <row r="40">
      <c r="A40" s="4" t="inlineStr">
        <is>
          <t>Fair value</t>
        </is>
      </c>
      <c r="B40" s="6" t="n">
        <v>85</v>
      </c>
      <c r="C40" s="6" t="n">
        <v>131</v>
      </c>
    </row>
    <row r="41">
      <c r="A41" s="4" t="inlineStr">
        <is>
          <t>U.S. Government And Municipal Bonds [Member] | Level 2 | Carrying Amount</t>
        </is>
      </c>
      <c r="B41" s="4" t="inlineStr">
        <is>
          <t xml:space="preserve"> </t>
        </is>
      </c>
      <c r="C41" s="4" t="inlineStr">
        <is>
          <t xml:space="preserve"> </t>
        </is>
      </c>
    </row>
    <row r="42">
      <c r="A42" s="3" t="inlineStr">
        <is>
          <t>Fair value measurements of plan assets [Abstract]</t>
        </is>
      </c>
      <c r="B42" s="4" t="inlineStr">
        <is>
          <t xml:space="preserve"> </t>
        </is>
      </c>
      <c r="C42" s="4" t="inlineStr">
        <is>
          <t xml:space="preserve"> </t>
        </is>
      </c>
    </row>
    <row r="43">
      <c r="A43" s="4" t="inlineStr">
        <is>
          <t>Fair value</t>
        </is>
      </c>
      <c r="B43" s="6" t="n">
        <v>5</v>
      </c>
      <c r="C43" s="6" t="n">
        <v>6</v>
      </c>
    </row>
    <row r="44">
      <c r="A44" s="4" t="inlineStr">
        <is>
          <t>U.S. Government And Municipal Bonds [Member] | Level 3 | Carrying Amount</t>
        </is>
      </c>
      <c r="B44" s="4" t="inlineStr">
        <is>
          <t xml:space="preserve"> </t>
        </is>
      </c>
      <c r="C44" s="4" t="inlineStr">
        <is>
          <t xml:space="preserve"> </t>
        </is>
      </c>
    </row>
    <row r="45">
      <c r="A45" s="3" t="inlineStr">
        <is>
          <t>Fair value measurements of plan assets [Abstract]</t>
        </is>
      </c>
      <c r="B45" s="4" t="inlineStr">
        <is>
          <t xml:space="preserve"> </t>
        </is>
      </c>
      <c r="C45" s="4" t="inlineStr">
        <is>
          <t xml:space="preserve"> </t>
        </is>
      </c>
    </row>
    <row r="46">
      <c r="A46" s="4" t="inlineStr">
        <is>
          <t>Fair value</t>
        </is>
      </c>
      <c r="B46" s="6" t="n">
        <v>0</v>
      </c>
      <c r="C46" s="6" t="n">
        <v>0</v>
      </c>
    </row>
    <row r="47">
      <c r="A47" s="4" t="inlineStr">
        <is>
          <t>Corporate debt securities [Member]</t>
        </is>
      </c>
      <c r="B47" s="4" t="inlineStr">
        <is>
          <t xml:space="preserve"> </t>
        </is>
      </c>
      <c r="C47" s="4" t="inlineStr">
        <is>
          <t xml:space="preserve"> </t>
        </is>
      </c>
    </row>
    <row r="48">
      <c r="A48" s="3" t="inlineStr">
        <is>
          <t>Fair value measurements of plan assets [Abstract]</t>
        </is>
      </c>
      <c r="B48" s="4" t="inlineStr">
        <is>
          <t xml:space="preserve"> </t>
        </is>
      </c>
      <c r="C48" s="4" t="inlineStr">
        <is>
          <t xml:space="preserve"> </t>
        </is>
      </c>
    </row>
    <row r="49">
      <c r="A49" s="4" t="inlineStr">
        <is>
          <t>Foreign investments</t>
        </is>
      </c>
      <c r="B49" s="6" t="n">
        <v>83</v>
      </c>
      <c r="C49" s="6" t="n">
        <v>109</v>
      </c>
    </row>
    <row r="50">
      <c r="A50" s="4" t="inlineStr">
        <is>
          <t>Corporate debt securities [Member] | Carrying Amount</t>
        </is>
      </c>
      <c r="B50" s="4" t="inlineStr">
        <is>
          <t xml:space="preserve"> </t>
        </is>
      </c>
      <c r="C50" s="4" t="inlineStr">
        <is>
          <t xml:space="preserve"> </t>
        </is>
      </c>
    </row>
    <row r="51">
      <c r="A51" s="3" t="inlineStr">
        <is>
          <t>Fair value measurements of plan assets [Abstract]</t>
        </is>
      </c>
      <c r="B51" s="4" t="inlineStr">
        <is>
          <t xml:space="preserve"> </t>
        </is>
      </c>
      <c r="C51" s="4" t="inlineStr">
        <is>
          <t xml:space="preserve"> </t>
        </is>
      </c>
    </row>
    <row r="52">
      <c r="A52" s="4" t="inlineStr">
        <is>
          <t>Fair value</t>
        </is>
      </c>
      <c r="B52" s="6" t="n">
        <v>272</v>
      </c>
      <c r="C52" s="6" t="n">
        <v>351</v>
      </c>
    </row>
    <row r="53">
      <c r="A53" s="4" t="inlineStr">
        <is>
          <t>Corporate debt securities [Member] | Level 1 | Carrying Amount</t>
        </is>
      </c>
      <c r="B53" s="4" t="inlineStr">
        <is>
          <t xml:space="preserve"> </t>
        </is>
      </c>
      <c r="C53" s="4" t="inlineStr">
        <is>
          <t xml:space="preserve"> </t>
        </is>
      </c>
    </row>
    <row r="54">
      <c r="A54" s="3" t="inlineStr">
        <is>
          <t>Fair value measurements of plan assets [Abstract]</t>
        </is>
      </c>
      <c r="B54" s="4" t="inlineStr">
        <is>
          <t xml:space="preserve"> </t>
        </is>
      </c>
      <c r="C54" s="4" t="inlineStr">
        <is>
          <t xml:space="preserve"> </t>
        </is>
      </c>
    </row>
    <row r="55">
      <c r="A55" s="4" t="inlineStr">
        <is>
          <t>Fair value</t>
        </is>
      </c>
      <c r="B55" s="6" t="n">
        <v>0</v>
      </c>
      <c r="C55" s="6" t="n">
        <v>0</v>
      </c>
    </row>
    <row r="56">
      <c r="A56" s="4" t="inlineStr">
        <is>
          <t>Corporate debt securities [Member] | Level 2 | Carrying Amount</t>
        </is>
      </c>
      <c r="B56" s="4" t="inlineStr">
        <is>
          <t xml:space="preserve"> </t>
        </is>
      </c>
      <c r="C56" s="4" t="inlineStr">
        <is>
          <t xml:space="preserve"> </t>
        </is>
      </c>
    </row>
    <row r="57">
      <c r="A57" s="3" t="inlineStr">
        <is>
          <t>Fair value measurements of plan assets [Abstract]</t>
        </is>
      </c>
      <c r="B57" s="4" t="inlineStr">
        <is>
          <t xml:space="preserve"> </t>
        </is>
      </c>
      <c r="C57" s="4" t="inlineStr">
        <is>
          <t xml:space="preserve"> </t>
        </is>
      </c>
    </row>
    <row r="58">
      <c r="A58" s="4" t="inlineStr">
        <is>
          <t>Fair value</t>
        </is>
      </c>
      <c r="B58" s="6" t="n">
        <v>272</v>
      </c>
      <c r="C58" s="6" t="n">
        <v>351</v>
      </c>
    </row>
    <row r="59">
      <c r="A59" s="4" t="inlineStr">
        <is>
          <t>Corporate debt securities [Member] | Level 3 | Carrying Amount</t>
        </is>
      </c>
      <c r="B59" s="4" t="inlineStr">
        <is>
          <t xml:space="preserve"> </t>
        </is>
      </c>
      <c r="C59" s="4" t="inlineStr">
        <is>
          <t xml:space="preserve"> </t>
        </is>
      </c>
    </row>
    <row r="60">
      <c r="A60" s="3" t="inlineStr">
        <is>
          <t>Fair value measurements of plan assets [Abstract]</t>
        </is>
      </c>
      <c r="B60" s="4" t="inlineStr">
        <is>
          <t xml:space="preserve"> </t>
        </is>
      </c>
      <c r="C60" s="4" t="inlineStr">
        <is>
          <t xml:space="preserve"> </t>
        </is>
      </c>
    </row>
    <row r="61">
      <c r="A61" s="4" t="inlineStr">
        <is>
          <t>Fair value</t>
        </is>
      </c>
      <c r="B61" s="6" t="n">
        <v>0</v>
      </c>
      <c r="C61" s="6" t="n">
        <v>0</v>
      </c>
    </row>
    <row r="62">
      <c r="A62" s="4" t="inlineStr">
        <is>
          <t>Asset-backed securities [Member] | Carrying Amount</t>
        </is>
      </c>
      <c r="B62" s="4" t="inlineStr">
        <is>
          <t xml:space="preserve"> </t>
        </is>
      </c>
      <c r="C62" s="4" t="inlineStr">
        <is>
          <t xml:space="preserve"> </t>
        </is>
      </c>
    </row>
    <row r="63">
      <c r="A63" s="3" t="inlineStr">
        <is>
          <t>Fair value measurements of plan assets [Abstract]</t>
        </is>
      </c>
      <c r="B63" s="4" t="inlineStr">
        <is>
          <t xml:space="preserve"> </t>
        </is>
      </c>
      <c r="C63" s="4" t="inlineStr">
        <is>
          <t xml:space="preserve"> </t>
        </is>
      </c>
    </row>
    <row r="64">
      <c r="A64" s="4" t="inlineStr">
        <is>
          <t>Fair value</t>
        </is>
      </c>
      <c r="B64" s="6" t="n">
        <v>413</v>
      </c>
      <c r="C64" s="6" t="n">
        <v>386</v>
      </c>
    </row>
    <row r="65">
      <c r="A65" s="4" t="inlineStr">
        <is>
          <t>Asset-backed securities [Member] | Level 1 | Carrying Amount</t>
        </is>
      </c>
      <c r="B65" s="4" t="inlineStr">
        <is>
          <t xml:space="preserve"> </t>
        </is>
      </c>
      <c r="C65" s="4" t="inlineStr">
        <is>
          <t xml:space="preserve"> </t>
        </is>
      </c>
    </row>
    <row r="66">
      <c r="A66" s="3" t="inlineStr">
        <is>
          <t>Fair value measurements of plan assets [Abstract]</t>
        </is>
      </c>
      <c r="B66" s="4" t="inlineStr">
        <is>
          <t xml:space="preserve"> </t>
        </is>
      </c>
      <c r="C66" s="4" t="inlineStr">
        <is>
          <t xml:space="preserve"> </t>
        </is>
      </c>
    </row>
    <row r="67">
      <c r="A67" s="4" t="inlineStr">
        <is>
          <t>Fair value</t>
        </is>
      </c>
      <c r="B67" s="6" t="n">
        <v>0</v>
      </c>
      <c r="C67" s="6" t="n">
        <v>0</v>
      </c>
    </row>
    <row r="68">
      <c r="A68" s="4" t="inlineStr">
        <is>
          <t>Asset-backed securities [Member] | Level 2 | Carrying Amount</t>
        </is>
      </c>
      <c r="B68" s="4" t="inlineStr">
        <is>
          <t xml:space="preserve"> </t>
        </is>
      </c>
      <c r="C68" s="4" t="inlineStr">
        <is>
          <t xml:space="preserve"> </t>
        </is>
      </c>
    </row>
    <row r="69">
      <c r="A69" s="3" t="inlineStr">
        <is>
          <t>Fair value measurements of plan assets [Abstract]</t>
        </is>
      </c>
      <c r="B69" s="4" t="inlineStr">
        <is>
          <t xml:space="preserve"> </t>
        </is>
      </c>
      <c r="C69" s="4" t="inlineStr">
        <is>
          <t xml:space="preserve"> </t>
        </is>
      </c>
    </row>
    <row r="70">
      <c r="A70" s="4" t="inlineStr">
        <is>
          <t>Fair value</t>
        </is>
      </c>
      <c r="B70" s="6" t="n">
        <v>413</v>
      </c>
      <c r="C70" s="6" t="n">
        <v>386</v>
      </c>
    </row>
    <row r="71">
      <c r="A71" s="4" t="inlineStr">
        <is>
          <t>Asset-backed securities [Member] | Level 3 | Carrying Amount</t>
        </is>
      </c>
      <c r="B71" s="4" t="inlineStr">
        <is>
          <t xml:space="preserve"> </t>
        </is>
      </c>
      <c r="C71" s="4" t="inlineStr">
        <is>
          <t xml:space="preserve"> </t>
        </is>
      </c>
    </row>
    <row r="72">
      <c r="A72" s="3" t="inlineStr">
        <is>
          <t>Fair value measurements of plan assets [Abstract]</t>
        </is>
      </c>
      <c r="B72" s="4" t="inlineStr">
        <is>
          <t xml:space="preserve"> </t>
        </is>
      </c>
      <c r="C72" s="4" t="inlineStr">
        <is>
          <t xml:space="preserve"> </t>
        </is>
      </c>
    </row>
    <row r="73">
      <c r="A73" s="4" t="inlineStr">
        <is>
          <t>Fair value</t>
        </is>
      </c>
      <c r="B73" s="6" t="n">
        <v>0</v>
      </c>
      <c r="C73" s="6" t="n">
        <v>0</v>
      </c>
    </row>
    <row r="74">
      <c r="A74" s="4" t="inlineStr">
        <is>
          <t>Debt Security Commingled Vehicles [Member]</t>
        </is>
      </c>
      <c r="B74" s="4" t="inlineStr">
        <is>
          <t xml:space="preserve"> </t>
        </is>
      </c>
      <c r="C74" s="4" t="inlineStr">
        <is>
          <t xml:space="preserve"> </t>
        </is>
      </c>
    </row>
    <row r="75">
      <c r="A75" s="3" t="inlineStr">
        <is>
          <t>Fair value measurements of plan assets [Abstract]</t>
        </is>
      </c>
      <c r="B75" s="4" t="inlineStr">
        <is>
          <t xml:space="preserve"> </t>
        </is>
      </c>
      <c r="C75" s="4" t="inlineStr">
        <is>
          <t xml:space="preserve"> </t>
        </is>
      </c>
    </row>
    <row r="76">
      <c r="A76" s="4" t="inlineStr">
        <is>
          <t>Foreign investments</t>
        </is>
      </c>
      <c r="B76" s="6" t="n">
        <v>129</v>
      </c>
      <c r="C76" s="4" t="inlineStr">
        <is>
          <t xml:space="preserve"> </t>
        </is>
      </c>
    </row>
    <row r="77">
      <c r="A77" s="4" t="inlineStr">
        <is>
          <t>Debt Security Commingled Vehicles [Member] | Carrying Amount</t>
        </is>
      </c>
      <c r="B77" s="4" t="inlineStr">
        <is>
          <t xml:space="preserve"> </t>
        </is>
      </c>
      <c r="C77" s="4" t="inlineStr">
        <is>
          <t xml:space="preserve"> </t>
        </is>
      </c>
    </row>
    <row r="78">
      <c r="A78" s="3" t="inlineStr">
        <is>
          <t>Fair value measurements of plan assets [Abstract]</t>
        </is>
      </c>
      <c r="B78" s="4" t="inlineStr">
        <is>
          <t xml:space="preserve"> </t>
        </is>
      </c>
      <c r="C78" s="4" t="inlineStr">
        <is>
          <t xml:space="preserve"> </t>
        </is>
      </c>
    </row>
    <row r="79">
      <c r="A79" s="4" t="inlineStr">
        <is>
          <t>Fair value</t>
        </is>
      </c>
      <c r="B79" s="6" t="n">
        <v>130</v>
      </c>
      <c r="C79" s="6" t="n">
        <v>219</v>
      </c>
    </row>
    <row r="80">
      <c r="A80" s="4" t="inlineStr">
        <is>
          <t>Debt Security Commingled Vehicles [Member] | Level 1 | Carrying Amount</t>
        </is>
      </c>
      <c r="B80" s="4" t="inlineStr">
        <is>
          <t xml:space="preserve"> </t>
        </is>
      </c>
      <c r="C80" s="4" t="inlineStr">
        <is>
          <t xml:space="preserve"> </t>
        </is>
      </c>
    </row>
    <row r="81">
      <c r="A81" s="3" t="inlineStr">
        <is>
          <t>Fair value measurements of plan assets [Abstract]</t>
        </is>
      </c>
      <c r="B81" s="4" t="inlineStr">
        <is>
          <t xml:space="preserve"> </t>
        </is>
      </c>
      <c r="C81" s="4" t="inlineStr">
        <is>
          <t xml:space="preserve"> </t>
        </is>
      </c>
    </row>
    <row r="82">
      <c r="A82" s="4" t="inlineStr">
        <is>
          <t>Fair value</t>
        </is>
      </c>
      <c r="B82" s="6" t="n">
        <v>0</v>
      </c>
      <c r="C82" s="6" t="n">
        <v>0</v>
      </c>
    </row>
    <row r="83">
      <c r="A83" s="4" t="inlineStr">
        <is>
          <t>Debt Security Commingled Vehicles [Member] | Level 2</t>
        </is>
      </c>
      <c r="B83" s="4" t="inlineStr">
        <is>
          <t xml:space="preserve"> </t>
        </is>
      </c>
      <c r="C83" s="4" t="inlineStr">
        <is>
          <t xml:space="preserve"> </t>
        </is>
      </c>
    </row>
    <row r="84">
      <c r="A84" s="3" t="inlineStr">
        <is>
          <t>Fair value measurements of plan assets [Abstract]</t>
        </is>
      </c>
      <c r="B84" s="4" t="inlineStr">
        <is>
          <t xml:space="preserve"> </t>
        </is>
      </c>
      <c r="C84" s="4" t="inlineStr">
        <is>
          <t xml:space="preserve"> </t>
        </is>
      </c>
    </row>
    <row r="85">
      <c r="A85" s="4" t="inlineStr">
        <is>
          <t>Fair value</t>
        </is>
      </c>
      <c r="B85" s="6" t="n">
        <v>130</v>
      </c>
      <c r="C85" s="6" t="n">
        <v>219</v>
      </c>
    </row>
    <row r="86">
      <c r="A86" s="4" t="inlineStr">
        <is>
          <t>Debt Security Commingled Vehicles [Member] | Level 3</t>
        </is>
      </c>
      <c r="B86" s="4" t="inlineStr">
        <is>
          <t xml:space="preserve"> </t>
        </is>
      </c>
      <c r="C86" s="4" t="inlineStr">
        <is>
          <t xml:space="preserve"> </t>
        </is>
      </c>
    </row>
    <row r="87">
      <c r="A87" s="3" t="inlineStr">
        <is>
          <t>Fair value measurements of plan assets [Abstract]</t>
        </is>
      </c>
      <c r="B87" s="4" t="inlineStr">
        <is>
          <t xml:space="preserve"> </t>
        </is>
      </c>
      <c r="C87" s="4" t="inlineStr">
        <is>
          <t xml:space="preserve"> </t>
        </is>
      </c>
    </row>
    <row r="88">
      <c r="A88" s="4" t="inlineStr">
        <is>
          <t>Fair value</t>
        </is>
      </c>
      <c r="B88" s="6" t="n">
        <v>0</v>
      </c>
      <c r="C88" s="6" t="n">
        <v>0</v>
      </c>
    </row>
    <row r="89">
      <c r="A89" s="4" t="inlineStr">
        <is>
          <t>Convertible securities [Member]</t>
        </is>
      </c>
      <c r="B89" s="4" t="inlineStr">
        <is>
          <t xml:space="preserve"> </t>
        </is>
      </c>
      <c r="C89" s="4" t="inlineStr">
        <is>
          <t xml:space="preserve"> </t>
        </is>
      </c>
    </row>
    <row r="90">
      <c r="A90" s="3" t="inlineStr">
        <is>
          <t>Fair value measurements of plan assets [Abstract]</t>
        </is>
      </c>
      <c r="B90" s="4" t="inlineStr">
        <is>
          <t xml:space="preserve"> </t>
        </is>
      </c>
      <c r="C90" s="4" t="inlineStr">
        <is>
          <t xml:space="preserve"> </t>
        </is>
      </c>
    </row>
    <row r="91">
      <c r="A91" s="4" t="inlineStr">
        <is>
          <t>Foreign investments</t>
        </is>
      </c>
      <c r="B91" s="6" t="n">
        <v>30</v>
      </c>
      <c r="C91" s="6" t="n">
        <v>5</v>
      </c>
    </row>
    <row r="92">
      <c r="A92" s="4" t="inlineStr">
        <is>
          <t>Convertible securities [Member] | Carrying Amount</t>
        </is>
      </c>
      <c r="B92" s="4" t="inlineStr">
        <is>
          <t xml:space="preserve"> </t>
        </is>
      </c>
      <c r="C92" s="4" t="inlineStr">
        <is>
          <t xml:space="preserve"> </t>
        </is>
      </c>
    </row>
    <row r="93">
      <c r="A93" s="3" t="inlineStr">
        <is>
          <t>Fair value measurements of plan assets [Abstract]</t>
        </is>
      </c>
      <c r="B93" s="4" t="inlineStr">
        <is>
          <t xml:space="preserve"> </t>
        </is>
      </c>
      <c r="C93" s="4" t="inlineStr">
        <is>
          <t xml:space="preserve"> </t>
        </is>
      </c>
    </row>
    <row r="94">
      <c r="A94" s="4" t="inlineStr">
        <is>
          <t>Fair value</t>
        </is>
      </c>
      <c r="B94" s="6" t="n">
        <v>417</v>
      </c>
      <c r="C94" s="6" t="n">
        <v>580</v>
      </c>
    </row>
    <row r="95">
      <c r="A95" s="4" t="inlineStr">
        <is>
          <t>Convertible securities [Member] | Level 1 | Carrying Amount</t>
        </is>
      </c>
      <c r="B95" s="4" t="inlineStr">
        <is>
          <t xml:space="preserve"> </t>
        </is>
      </c>
      <c r="C95" s="4" t="inlineStr">
        <is>
          <t xml:space="preserve"> </t>
        </is>
      </c>
    </row>
    <row r="96">
      <c r="A96" s="3" t="inlineStr">
        <is>
          <t>Fair value measurements of plan assets [Abstract]</t>
        </is>
      </c>
      <c r="B96" s="4" t="inlineStr">
        <is>
          <t xml:space="preserve"> </t>
        </is>
      </c>
      <c r="C96" s="4" t="inlineStr">
        <is>
          <t xml:space="preserve"> </t>
        </is>
      </c>
    </row>
    <row r="97">
      <c r="A97" s="4" t="inlineStr">
        <is>
          <t>Fair value</t>
        </is>
      </c>
      <c r="B97" s="6" t="n">
        <v>50</v>
      </c>
      <c r="C97" s="6" t="n">
        <v>91</v>
      </c>
    </row>
    <row r="98">
      <c r="A98" s="4" t="inlineStr">
        <is>
          <t>Convertible securities [Member] | Level 2 | Carrying Amount</t>
        </is>
      </c>
      <c r="B98" s="4" t="inlineStr">
        <is>
          <t xml:space="preserve"> </t>
        </is>
      </c>
      <c r="C98" s="4" t="inlineStr">
        <is>
          <t xml:space="preserve"> </t>
        </is>
      </c>
    </row>
    <row r="99">
      <c r="A99" s="3" t="inlineStr">
        <is>
          <t>Fair value measurements of plan assets [Abstract]</t>
        </is>
      </c>
      <c r="B99" s="4" t="inlineStr">
        <is>
          <t xml:space="preserve"> </t>
        </is>
      </c>
      <c r="C99" s="4" t="inlineStr">
        <is>
          <t xml:space="preserve"> </t>
        </is>
      </c>
    </row>
    <row r="100">
      <c r="A100" s="4" t="inlineStr">
        <is>
          <t>Fair value</t>
        </is>
      </c>
      <c r="B100" s="6" t="n">
        <v>367</v>
      </c>
      <c r="C100" s="6" t="n">
        <v>489</v>
      </c>
    </row>
    <row r="101">
      <c r="A101" s="4" t="inlineStr">
        <is>
          <t>Convertible securities [Member] | Level 3 | Carrying Amount</t>
        </is>
      </c>
      <c r="B101" s="4" t="inlineStr">
        <is>
          <t xml:space="preserve"> </t>
        </is>
      </c>
      <c r="C101" s="4" t="inlineStr">
        <is>
          <t xml:space="preserve"> </t>
        </is>
      </c>
    </row>
    <row r="102">
      <c r="A102" s="3" t="inlineStr">
        <is>
          <t>Fair value measurements of plan assets [Abstract]</t>
        </is>
      </c>
      <c r="B102" s="4" t="inlineStr">
        <is>
          <t xml:space="preserve"> </t>
        </is>
      </c>
      <c r="C102" s="4" t="inlineStr">
        <is>
          <t xml:space="preserve"> </t>
        </is>
      </c>
    </row>
    <row r="103">
      <c r="A103" s="4" t="inlineStr">
        <is>
          <t>Fair value</t>
        </is>
      </c>
      <c r="B103" s="6" t="n">
        <v>0</v>
      </c>
      <c r="C103" s="6" t="n">
        <v>0</v>
      </c>
    </row>
    <row r="104">
      <c r="A104" s="4" t="inlineStr">
        <is>
          <t>Investments measured at net asset value [Member]</t>
        </is>
      </c>
      <c r="B104" s="4" t="inlineStr">
        <is>
          <t xml:space="preserve"> </t>
        </is>
      </c>
      <c r="C104" s="4" t="inlineStr">
        <is>
          <t xml:space="preserve"> </t>
        </is>
      </c>
    </row>
    <row r="105">
      <c r="A105" s="3" t="inlineStr">
        <is>
          <t>Fair value measurements of plan assets [Abstract]</t>
        </is>
      </c>
      <c r="B105" s="4" t="inlineStr">
        <is>
          <t xml:space="preserve"> </t>
        </is>
      </c>
      <c r="C105" s="4" t="inlineStr">
        <is>
          <t xml:space="preserve"> </t>
        </is>
      </c>
    </row>
    <row r="106">
      <c r="A106" s="4" t="inlineStr">
        <is>
          <t>Foreign investments</t>
        </is>
      </c>
      <c r="B106" s="4" t="inlineStr">
        <is>
          <t xml:space="preserve"> </t>
        </is>
      </c>
      <c r="C106" s="6" t="n">
        <v>41</v>
      </c>
    </row>
    <row r="107">
      <c r="A107" s="4" t="inlineStr">
        <is>
          <t>Total Investments</t>
        </is>
      </c>
      <c r="B107" s="4" t="inlineStr">
        <is>
          <t xml:space="preserve"> </t>
        </is>
      </c>
      <c r="C107" s="4" t="inlineStr">
        <is>
          <t xml:space="preserve"> </t>
        </is>
      </c>
    </row>
    <row r="108">
      <c r="A108" s="3" t="inlineStr">
        <is>
          <t>Fair value measurements of plan assets [Abstract]</t>
        </is>
      </c>
      <c r="B108" s="4" t="inlineStr">
        <is>
          <t xml:space="preserve"> </t>
        </is>
      </c>
      <c r="C108" s="4" t="inlineStr">
        <is>
          <t xml:space="preserve"> </t>
        </is>
      </c>
    </row>
    <row r="109">
      <c r="A109" s="4" t="inlineStr">
        <is>
          <t>Fair value</t>
        </is>
      </c>
      <c r="B109" s="6" t="n">
        <v>4543</v>
      </c>
      <c r="C109" s="6" t="n">
        <v>5688</v>
      </c>
    </row>
    <row r="110">
      <c r="A110" s="4" t="inlineStr">
        <is>
          <t>Total Investments | Carrying Amount</t>
        </is>
      </c>
      <c r="B110" s="4" t="inlineStr">
        <is>
          <t xml:space="preserve"> </t>
        </is>
      </c>
      <c r="C110" s="4" t="inlineStr">
        <is>
          <t xml:space="preserve"> </t>
        </is>
      </c>
    </row>
    <row r="111">
      <c r="A111" s="3" t="inlineStr">
        <is>
          <t>Fair value measurements of plan assets [Abstract]</t>
        </is>
      </c>
      <c r="B111" s="4" t="inlineStr">
        <is>
          <t xml:space="preserve"> </t>
        </is>
      </c>
      <c r="C111" s="4" t="inlineStr">
        <is>
          <t xml:space="preserve"> </t>
        </is>
      </c>
    </row>
    <row r="112">
      <c r="A112" s="4" t="inlineStr">
        <is>
          <t>Fair value</t>
        </is>
      </c>
      <c r="B112" s="6" t="n">
        <v>3305</v>
      </c>
      <c r="C112" s="6" t="n">
        <v>4570</v>
      </c>
    </row>
    <row r="113">
      <c r="A113" s="4" t="inlineStr">
        <is>
          <t>Total Investments | Level 1 | Carrying Amount</t>
        </is>
      </c>
      <c r="B113" s="4" t="inlineStr">
        <is>
          <t xml:space="preserve"> </t>
        </is>
      </c>
      <c r="C113" s="4" t="inlineStr">
        <is>
          <t xml:space="preserve"> </t>
        </is>
      </c>
    </row>
    <row r="114">
      <c r="A114" s="3" t="inlineStr">
        <is>
          <t>Fair value measurements of plan assets [Abstract]</t>
        </is>
      </c>
      <c r="B114" s="4" t="inlineStr">
        <is>
          <t xml:space="preserve"> </t>
        </is>
      </c>
      <c r="C114" s="4" t="inlineStr">
        <is>
          <t xml:space="preserve"> </t>
        </is>
      </c>
    </row>
    <row r="115">
      <c r="A115" s="4" t="inlineStr">
        <is>
          <t>Fair value</t>
        </is>
      </c>
      <c r="B115" s="6" t="n">
        <v>1381</v>
      </c>
      <c r="C115" s="6" t="n">
        <v>2199</v>
      </c>
    </row>
    <row r="116">
      <c r="A116" s="4" t="inlineStr">
        <is>
          <t>Total Investments | Level 2 | Carrying Amount</t>
        </is>
      </c>
      <c r="B116" s="4" t="inlineStr">
        <is>
          <t xml:space="preserve"> </t>
        </is>
      </c>
      <c r="C116" s="4" t="inlineStr">
        <is>
          <t xml:space="preserve"> </t>
        </is>
      </c>
    </row>
    <row r="117">
      <c r="A117" s="3" t="inlineStr">
        <is>
          <t>Fair value measurements of plan assets [Abstract]</t>
        </is>
      </c>
      <c r="B117" s="4" t="inlineStr">
        <is>
          <t xml:space="preserve"> </t>
        </is>
      </c>
      <c r="C117" s="4" t="inlineStr">
        <is>
          <t xml:space="preserve"> </t>
        </is>
      </c>
    </row>
    <row r="118">
      <c r="A118" s="4" t="inlineStr">
        <is>
          <t>Fair value</t>
        </is>
      </c>
      <c r="B118" s="6" t="n">
        <v>1923</v>
      </c>
      <c r="C118" s="6" t="n">
        <v>2369</v>
      </c>
    </row>
    <row r="119">
      <c r="A119" s="4" t="inlineStr">
        <is>
          <t>Total Investments | Level 3 | Carrying Amount</t>
        </is>
      </c>
      <c r="B119" s="4" t="inlineStr">
        <is>
          <t xml:space="preserve"> </t>
        </is>
      </c>
      <c r="C119" s="4" t="inlineStr">
        <is>
          <t xml:space="preserve"> </t>
        </is>
      </c>
    </row>
    <row r="120">
      <c r="A120" s="3" t="inlineStr">
        <is>
          <t>Fair value measurements of plan assets [Abstract]</t>
        </is>
      </c>
      <c r="B120" s="4" t="inlineStr">
        <is>
          <t xml:space="preserve"> </t>
        </is>
      </c>
      <c r="C120" s="4" t="inlineStr">
        <is>
          <t xml:space="preserve"> </t>
        </is>
      </c>
    </row>
    <row r="121">
      <c r="A121" s="4" t="inlineStr">
        <is>
          <t>Fair value</t>
        </is>
      </c>
      <c r="B121" s="6" t="n">
        <v>1</v>
      </c>
      <c r="C121" s="6" t="n">
        <v>2</v>
      </c>
    </row>
    <row r="122">
      <c r="A122" s="4" t="inlineStr">
        <is>
          <t>Total Investments | Fair Value Measured at Net Asset Value Per Share | Carrying Amount</t>
        </is>
      </c>
      <c r="B122" s="4" t="inlineStr">
        <is>
          <t xml:space="preserve"> </t>
        </is>
      </c>
      <c r="C122" s="4" t="inlineStr">
        <is>
          <t xml:space="preserve"> </t>
        </is>
      </c>
    </row>
    <row r="123">
      <c r="A123" s="3" t="inlineStr">
        <is>
          <t>Fair value measurements of plan assets [Abstract]</t>
        </is>
      </c>
      <c r="B123" s="4" t="inlineStr">
        <is>
          <t xml:space="preserve"> </t>
        </is>
      </c>
      <c r="C123" s="4" t="inlineStr">
        <is>
          <t xml:space="preserve"> </t>
        </is>
      </c>
    </row>
    <row r="124">
      <c r="A124" s="4" t="inlineStr">
        <is>
          <t>Fair value</t>
        </is>
      </c>
      <c r="B124" s="5" t="n">
        <v>1238</v>
      </c>
      <c r="C124" s="5" t="n">
        <v>11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 Expected Cash Flows (Details) - Pension Benefits [Member] $ in Millions</t>
        </is>
      </c>
      <c r="B1" s="2" t="inlineStr">
        <is>
          <t>Dec. 31, 2022 USD ($)</t>
        </is>
      </c>
    </row>
    <row r="2">
      <c r="A2" s="3" t="inlineStr">
        <is>
          <t>Defined Benefit Plan Disclosure [Line Items]</t>
        </is>
      </c>
      <c r="B2" s="4" t="inlineStr">
        <is>
          <t xml:space="preserve"> </t>
        </is>
      </c>
    </row>
    <row r="3">
      <c r="A3" s="4" t="inlineStr">
        <is>
          <t>2023</t>
        </is>
      </c>
      <c r="B3" s="5" t="n">
        <v>198</v>
      </c>
    </row>
    <row r="4">
      <c r="A4" s="4" t="inlineStr">
        <is>
          <t>2024</t>
        </is>
      </c>
      <c r="B4" s="6" t="n">
        <v>199</v>
      </c>
    </row>
    <row r="5">
      <c r="A5" s="4" t="inlineStr">
        <is>
          <t>2025</t>
        </is>
      </c>
      <c r="B5" s="6" t="n">
        <v>201</v>
      </c>
    </row>
    <row r="6">
      <c r="A6" s="4" t="inlineStr">
        <is>
          <t>2026</t>
        </is>
      </c>
      <c r="B6" s="6" t="n">
        <v>204</v>
      </c>
    </row>
    <row r="7">
      <c r="A7" s="4" t="inlineStr">
        <is>
          <t>2027</t>
        </is>
      </c>
      <c r="B7" s="6" t="n">
        <v>203</v>
      </c>
    </row>
    <row r="8">
      <c r="A8" s="4" t="inlineStr">
        <is>
          <t>2028 – 2032</t>
        </is>
      </c>
      <c r="B8" s="5" t="n">
        <v>1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Net Periodic Income (Details) - USD ($) $ in Million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Net periodic benefit (income) cost [Abstract]</t>
        </is>
      </c>
      <c r="B4" s="4" t="inlineStr">
        <is>
          <t xml:space="preserve"> </t>
        </is>
      </c>
      <c r="C4" s="4" t="inlineStr">
        <is>
          <t xml:space="preserve"> </t>
        </is>
      </c>
      <c r="D4" s="4" t="inlineStr">
        <is>
          <t xml:space="preserve"> </t>
        </is>
      </c>
    </row>
    <row r="5">
      <c r="A5" s="4" t="inlineStr">
        <is>
          <t>Service cost</t>
        </is>
      </c>
      <c r="B5" s="5" t="n">
        <v>86</v>
      </c>
      <c r="C5" s="5" t="n">
        <v>90</v>
      </c>
      <c r="D5" s="5" t="n">
        <v>85</v>
      </c>
    </row>
    <row r="6">
      <c r="A6" s="4" t="inlineStr">
        <is>
          <t>Interest cost</t>
        </is>
      </c>
      <c r="B6" s="6" t="n">
        <v>77</v>
      </c>
      <c r="C6" s="6" t="n">
        <v>64</v>
      </c>
      <c r="D6" s="6" t="n">
        <v>92</v>
      </c>
    </row>
    <row r="7">
      <c r="A7" s="4" t="inlineStr">
        <is>
          <t>Expected return on plan assets</t>
        </is>
      </c>
      <c r="B7" s="6" t="n">
        <v>-363</v>
      </c>
      <c r="C7" s="6" t="n">
        <v>-339</v>
      </c>
      <c r="D7" s="6" t="n">
        <v>-321</v>
      </c>
    </row>
    <row r="8">
      <c r="A8" s="4" t="inlineStr">
        <is>
          <t>Amortization of actuarial loss</t>
        </is>
      </c>
      <c r="B8" s="6" t="n">
        <v>0</v>
      </c>
      <c r="C8" s="6" t="n">
        <v>24</v>
      </c>
      <c r="D8" s="6" t="n">
        <v>18</v>
      </c>
    </row>
    <row r="9">
      <c r="A9" s="4" t="inlineStr">
        <is>
          <t>Amortization of prior service benefit</t>
        </is>
      </c>
      <c r="B9" s="6" t="n">
        <v>-1</v>
      </c>
      <c r="C9" s="6" t="n">
        <v>-1</v>
      </c>
      <c r="D9" s="6" t="n">
        <v>-1</v>
      </c>
    </row>
    <row r="10">
      <c r="A10" s="4" t="inlineStr">
        <is>
          <t>Special termination benefits</t>
        </is>
      </c>
      <c r="B10" s="6" t="n">
        <v>52</v>
      </c>
      <c r="C10" s="6" t="n">
        <v>0</v>
      </c>
      <c r="D10" s="6" t="n">
        <v>16</v>
      </c>
    </row>
    <row r="11">
      <c r="A11" s="4" t="inlineStr">
        <is>
          <t>Benefit plan settlement</t>
        </is>
      </c>
      <c r="B11" s="6" t="n">
        <v>27</v>
      </c>
      <c r="C11" s="6" t="n">
        <v>0</v>
      </c>
      <c r="D11" s="6" t="n">
        <v>0</v>
      </c>
    </row>
    <row r="12">
      <c r="A12" s="4" t="inlineStr">
        <is>
          <t>Net periodic (income) cost</t>
        </is>
      </c>
      <c r="B12" s="6" t="n">
        <v>-122</v>
      </c>
      <c r="C12" s="6" t="n">
        <v>-162</v>
      </c>
      <c r="D12" s="6" t="n">
        <v>-111</v>
      </c>
    </row>
    <row r="13">
      <c r="A13" s="4" t="inlineStr">
        <is>
          <t>Other Benefits [Member]</t>
        </is>
      </c>
      <c r="B13" s="4" t="inlineStr">
        <is>
          <t xml:space="preserve"> </t>
        </is>
      </c>
      <c r="C13" s="4" t="inlineStr">
        <is>
          <t xml:space="preserve"> </t>
        </is>
      </c>
      <c r="D13" s="4" t="inlineStr">
        <is>
          <t xml:space="preserve"> </t>
        </is>
      </c>
    </row>
    <row r="14">
      <c r="A14" s="3" t="inlineStr">
        <is>
          <t>Net periodic benefit (income) cost [Abstract]</t>
        </is>
      </c>
      <c r="B14" s="4" t="inlineStr">
        <is>
          <t xml:space="preserve"> </t>
        </is>
      </c>
      <c r="C14" s="4" t="inlineStr">
        <is>
          <t xml:space="preserve"> </t>
        </is>
      </c>
      <c r="D14" s="4" t="inlineStr">
        <is>
          <t xml:space="preserve"> </t>
        </is>
      </c>
    </row>
    <row r="15">
      <c r="A15" s="4" t="inlineStr">
        <is>
          <t>Service cost</t>
        </is>
      </c>
      <c r="B15" s="6" t="n">
        <v>1</v>
      </c>
      <c r="C15" s="6" t="n">
        <v>2</v>
      </c>
      <c r="D15" s="6" t="n">
        <v>1</v>
      </c>
    </row>
    <row r="16">
      <c r="A16" s="4" t="inlineStr">
        <is>
          <t>Interest cost</t>
        </is>
      </c>
      <c r="B16" s="6" t="n">
        <v>5</v>
      </c>
      <c r="C16" s="6" t="n">
        <v>4</v>
      </c>
      <c r="D16" s="6" t="n">
        <v>8</v>
      </c>
    </row>
    <row r="17">
      <c r="A17" s="4" t="inlineStr">
        <is>
          <t>Expected return on plan assets</t>
        </is>
      </c>
      <c r="B17" s="6" t="n">
        <v>0</v>
      </c>
      <c r="C17" s="6" t="n">
        <v>0</v>
      </c>
      <c r="D17" s="6" t="n">
        <v>0</v>
      </c>
    </row>
    <row r="18">
      <c r="A18" s="4" t="inlineStr">
        <is>
          <t>Amortization of actuarial loss</t>
        </is>
      </c>
      <c r="B18" s="6" t="n">
        <v>3</v>
      </c>
      <c r="C18" s="6" t="n">
        <v>5</v>
      </c>
      <c r="D18" s="6" t="n">
        <v>3</v>
      </c>
    </row>
    <row r="19">
      <c r="A19" s="4" t="inlineStr">
        <is>
          <t>Amortization of prior service benefit</t>
        </is>
      </c>
      <c r="B19" s="6" t="n">
        <v>-4</v>
      </c>
      <c r="C19" s="6" t="n">
        <v>-15</v>
      </c>
      <c r="D19" s="6" t="n">
        <v>-16</v>
      </c>
    </row>
    <row r="20">
      <c r="A20" s="4" t="inlineStr">
        <is>
          <t>Special termination benefits</t>
        </is>
      </c>
      <c r="B20" s="6" t="n">
        <v>0</v>
      </c>
      <c r="C20" s="6" t="n">
        <v>0</v>
      </c>
      <c r="D20" s="6" t="n">
        <v>0</v>
      </c>
    </row>
    <row r="21">
      <c r="A21" s="4" t="inlineStr">
        <is>
          <t>Benefit plan settlement</t>
        </is>
      </c>
      <c r="B21" s="6" t="n">
        <v>0</v>
      </c>
      <c r="C21" s="6" t="n">
        <v>0</v>
      </c>
      <c r="D21" s="6" t="n">
        <v>0</v>
      </c>
    </row>
    <row r="22">
      <c r="A22" s="4" t="inlineStr">
        <is>
          <t>Net periodic (income) cost</t>
        </is>
      </c>
      <c r="B22" s="6" t="n">
        <v>5</v>
      </c>
      <c r="C22" s="6" t="n">
        <v>-4</v>
      </c>
      <c r="D22" s="6" t="n">
        <v>-4</v>
      </c>
    </row>
    <row r="23">
      <c r="A23" s="4" t="inlineStr">
        <is>
          <t>FPL [Member] | Pension Benefits [Member]</t>
        </is>
      </c>
      <c r="B23" s="4" t="inlineStr">
        <is>
          <t xml:space="preserve"> </t>
        </is>
      </c>
      <c r="C23" s="4" t="inlineStr">
        <is>
          <t xml:space="preserve"> </t>
        </is>
      </c>
      <c r="D23" s="4" t="inlineStr">
        <is>
          <t xml:space="preserve"> </t>
        </is>
      </c>
    </row>
    <row r="24">
      <c r="A24" s="3" t="inlineStr">
        <is>
          <t>Net periodic benefit (income) cost [Abstract]</t>
        </is>
      </c>
      <c r="B24" s="4" t="inlineStr">
        <is>
          <t xml:space="preserve"> </t>
        </is>
      </c>
      <c r="C24" s="4" t="inlineStr">
        <is>
          <t xml:space="preserve"> </t>
        </is>
      </c>
      <c r="D24" s="4" t="inlineStr">
        <is>
          <t xml:space="preserve"> </t>
        </is>
      </c>
    </row>
    <row r="25">
      <c r="A25" s="4" t="inlineStr">
        <is>
          <t>Net periodic (income) cost</t>
        </is>
      </c>
      <c r="B25" s="6" t="n">
        <v>-76</v>
      </c>
      <c r="C25" s="6" t="n">
        <v>-108</v>
      </c>
      <c r="D25" s="6" t="n">
        <v>-84</v>
      </c>
    </row>
    <row r="26">
      <c r="A26" s="4" t="inlineStr">
        <is>
          <t>FPL [Member] | Other Benefits [Member]</t>
        </is>
      </c>
      <c r="B26" s="4" t="inlineStr">
        <is>
          <t xml:space="preserve"> </t>
        </is>
      </c>
      <c r="C26" s="4" t="inlineStr">
        <is>
          <t xml:space="preserve"> </t>
        </is>
      </c>
      <c r="D26" s="4" t="inlineStr">
        <is>
          <t xml:space="preserve"> </t>
        </is>
      </c>
    </row>
    <row r="27">
      <c r="A27" s="3" t="inlineStr">
        <is>
          <t>Net periodic benefit (income) cost [Abstract]</t>
        </is>
      </c>
      <c r="B27" s="4" t="inlineStr">
        <is>
          <t xml:space="preserve"> </t>
        </is>
      </c>
      <c r="C27" s="4" t="inlineStr">
        <is>
          <t xml:space="preserve"> </t>
        </is>
      </c>
      <c r="D27" s="4" t="inlineStr">
        <is>
          <t xml:space="preserve"> </t>
        </is>
      </c>
    </row>
    <row r="28">
      <c r="A28" s="4" t="inlineStr">
        <is>
          <t>Net periodic (income) cost</t>
        </is>
      </c>
      <c r="B28" s="5" t="n">
        <v>4</v>
      </c>
      <c r="C28" s="5" t="n">
        <v>-4</v>
      </c>
      <c r="D28"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Net Periodic Income Cost Recognizedf for OCI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classification from accumulated other comprehensive income (loss) to net income</t>
        </is>
      </c>
      <c r="B4" s="5" t="n">
        <v>7000000</v>
      </c>
      <c r="C4" s="5" t="n">
        <v>5000000</v>
      </c>
      <c r="D4" s="5" t="n">
        <v>2000000</v>
      </c>
    </row>
    <row r="5">
      <c r="A5" s="3" t="inlineStr">
        <is>
          <t>Tax effects on components of net periodic income (cost) recognized in OCI [Abstract]</t>
        </is>
      </c>
      <c r="B5" s="4" t="inlineStr">
        <is>
          <t xml:space="preserve"> </t>
        </is>
      </c>
      <c r="C5" s="4" t="inlineStr">
        <is>
          <t xml:space="preserve"> </t>
        </is>
      </c>
      <c r="D5" s="4" t="inlineStr">
        <is>
          <t xml:space="preserve"> </t>
        </is>
      </c>
    </row>
    <row r="6">
      <c r="A6" s="4" t="inlineStr">
        <is>
          <t>Reclassification from accumulated other comprehensive income (loss) to net income, tax expense (benefit)</t>
        </is>
      </c>
      <c r="B6" s="6" t="n">
        <v>-2000000</v>
      </c>
      <c r="C6" s="6" t="n">
        <v>-1000000</v>
      </c>
      <c r="D6" s="6" t="n">
        <v>-1000000</v>
      </c>
    </row>
    <row r="7">
      <c r="A7" s="4" t="inlineStr">
        <is>
          <t>Pension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gains (losses)</t>
        </is>
      </c>
      <c r="B9" s="6" t="n">
        <v>-139000000</v>
      </c>
      <c r="C9" s="6" t="n">
        <v>95000000</v>
      </c>
      <c r="D9" s="6" t="n">
        <v>42000000</v>
      </c>
    </row>
    <row r="10">
      <c r="A10" s="4" t="inlineStr">
        <is>
          <t>Reclassification from accumulated other comprehensive income (loss) to net income</t>
        </is>
      </c>
      <c r="B10" s="6" t="n">
        <v>7000000</v>
      </c>
      <c r="C10" s="6" t="n">
        <v>6000000</v>
      </c>
      <c r="D10" s="6" t="n">
        <v>5000000</v>
      </c>
    </row>
    <row r="11">
      <c r="A11" s="4" t="inlineStr">
        <is>
          <t>Other Comprehensive (Income) Loss, Defined Benefit Plan, after Tax and Reclassification Adjustment, Attributable to Parent</t>
        </is>
      </c>
      <c r="B11" s="6" t="n">
        <v>-133000000</v>
      </c>
      <c r="C11" s="6" t="n">
        <v>101000000</v>
      </c>
      <c r="D11" s="6" t="n">
        <v>47000000</v>
      </c>
    </row>
    <row r="12">
      <c r="A12" s="3" t="inlineStr">
        <is>
          <t>Tax effects on components of net periodic income (cost) recognized in OCI [Abstract]</t>
        </is>
      </c>
      <c r="B12" s="4" t="inlineStr">
        <is>
          <t xml:space="preserve"> </t>
        </is>
      </c>
      <c r="C12" s="4" t="inlineStr">
        <is>
          <t xml:space="preserve"> </t>
        </is>
      </c>
      <c r="D12" s="4" t="inlineStr">
        <is>
          <t xml:space="preserve"> </t>
        </is>
      </c>
    </row>
    <row r="13">
      <c r="A13" s="4" t="inlineStr">
        <is>
          <t>Net gains (losses)</t>
        </is>
      </c>
      <c r="B13" s="6" t="n">
        <v>-43000000</v>
      </c>
      <c r="C13" s="6" t="n">
        <v>29000000</v>
      </c>
      <c r="D13" s="6" t="n">
        <v>13000000</v>
      </c>
    </row>
    <row r="14">
      <c r="A14" s="4" t="inlineStr">
        <is>
          <t>Reclassification from accumulated other comprehensive income (loss) to net income, tax expense (benefit)</t>
        </is>
      </c>
      <c r="B14" s="6" t="n">
        <v>2000000</v>
      </c>
      <c r="C14" s="6" t="n">
        <v>2000000</v>
      </c>
      <c r="D14" s="6" t="n">
        <v>1</v>
      </c>
    </row>
    <row r="15">
      <c r="A15" s="4" t="inlineStr">
        <is>
          <t>Other Comprehensive (Income) Loss, Defined Benefit Plan, Prior Service Cost (Credit), before Tax</t>
        </is>
      </c>
      <c r="B15" s="6" t="n">
        <v>-1000000</v>
      </c>
      <c r="C15" s="5" t="n">
        <v>0</v>
      </c>
      <c r="D15" s="5" t="n">
        <v>0</v>
      </c>
    </row>
    <row r="16">
      <c r="A16" s="4" t="inlineStr">
        <is>
          <t>Other Comprehensive (Income) Loss, Defined Benefit Plan, Prior Service Cost (Credit), Tax</t>
        </is>
      </c>
      <c r="B16" s="5"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s - Net Periodic Income Cost Regulatory Assets (Details) - Pension Benefits [Member]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Benefit Plan, Service Cost Recognized In Regulatory Assets Liabilities</t>
        </is>
      </c>
      <c r="B4" s="5" t="n">
        <v>2</v>
      </c>
      <c r="C4" s="5" t="n">
        <v>-1</v>
      </c>
    </row>
    <row r="5">
      <c r="A5" s="4" t="inlineStr">
        <is>
          <t>Unrecognized losses (gains)</t>
        </is>
      </c>
      <c r="B5" s="6" t="n">
        <v>375</v>
      </c>
      <c r="C5" s="6" t="n">
        <v>-226</v>
      </c>
    </row>
    <row r="6">
      <c r="A6" s="4" t="inlineStr">
        <is>
          <t>Amortization of prior service benefit</t>
        </is>
      </c>
      <c r="B6" s="6" t="n">
        <v>1</v>
      </c>
      <c r="C6" s="6" t="n">
        <v>0</v>
      </c>
    </row>
    <row r="7">
      <c r="A7" s="4" t="inlineStr">
        <is>
          <t>Amortization Of Unrecognized Losses Recognized In Regulatory Assets Liabilities</t>
        </is>
      </c>
      <c r="B7" s="6" t="n">
        <v>-18</v>
      </c>
      <c r="C7" s="6" t="n">
        <v>-16</v>
      </c>
    </row>
    <row r="8">
      <c r="A8" s="4" t="inlineStr">
        <is>
          <t>Total</t>
        </is>
      </c>
      <c r="B8" s="5" t="n">
        <v>360</v>
      </c>
      <c r="C8" s="5" t="n">
        <v>-2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Assumptions Used for Periodic Income (Details) - Pension Benefits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287</v>
      </c>
      <c r="C4" s="9" t="n">
        <v>0.0253</v>
      </c>
      <c r="D4" s="9" t="n">
        <v>0.0322</v>
      </c>
    </row>
    <row r="5">
      <c r="A5" s="4" t="inlineStr">
        <is>
          <t>Salary increase</t>
        </is>
      </c>
      <c r="B5" s="9" t="n">
        <v>0.049</v>
      </c>
      <c r="C5" s="9" t="n">
        <v>0.044</v>
      </c>
      <c r="D5" s="9" t="n">
        <v>0.044</v>
      </c>
    </row>
    <row r="6">
      <c r="A6" s="4" t="inlineStr">
        <is>
          <t>Expected long-term rate of return, net of management fees</t>
        </is>
      </c>
      <c r="B6" s="9" t="n">
        <v>0.0735</v>
      </c>
      <c r="C6" s="9" t="n">
        <v>0.0735</v>
      </c>
      <c r="D6" s="9" t="n">
        <v>0.0735</v>
      </c>
    </row>
    <row r="7">
      <c r="A7" s="4" t="inlineStr">
        <is>
          <t>Weighted-average interest crediting rate</t>
        </is>
      </c>
      <c r="B7" s="9" t="n">
        <v>0.0379</v>
      </c>
      <c r="C7" s="9" t="n">
        <v>0.0382</v>
      </c>
      <c r="D7" s="9" t="n">
        <v>0.03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Instru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5" t="n">
        <v>6633</v>
      </c>
      <c r="C3" s="5" t="n">
        <v>1785</v>
      </c>
    </row>
    <row r="4">
      <c r="A4" s="4" t="inlineStr">
        <is>
          <t>Long-term debt, excluding current maturities</t>
        </is>
      </c>
      <c r="B4" s="6" t="n">
        <v>55256</v>
      </c>
      <c r="C4" s="6" t="n">
        <v>50960</v>
      </c>
    </row>
    <row r="5">
      <c r="A5" s="4" t="inlineStr">
        <is>
          <t>Repayment prior to maturity</t>
        </is>
      </c>
      <c r="B5" s="6" t="n">
        <v>6633</v>
      </c>
      <c r="C5" s="4" t="inlineStr">
        <is>
          <t xml:space="preserve"> </t>
        </is>
      </c>
    </row>
    <row r="6">
      <c r="A6" s="4" t="inlineStr">
        <is>
          <t>FPL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ebt issuance costs and premium and discount</t>
        </is>
      </c>
      <c r="B8" s="6" t="n">
        <v>-203</v>
      </c>
      <c r="C8" s="6" t="n">
        <v>-191</v>
      </c>
    </row>
    <row r="9">
      <c r="A9" s="4" t="inlineStr">
        <is>
          <t>Total long-term debt</t>
        </is>
      </c>
      <c r="B9" s="6" t="n">
        <v>21002</v>
      </c>
      <c r="C9" s="6" t="n">
        <v>18510</v>
      </c>
    </row>
    <row r="10">
      <c r="A10" s="4" t="inlineStr">
        <is>
          <t>Current portion of long-term debt</t>
        </is>
      </c>
      <c r="B10" s="6" t="n">
        <v>1547</v>
      </c>
      <c r="C10" s="6" t="n">
        <v>536</v>
      </c>
    </row>
    <row r="11">
      <c r="A11" s="4" t="inlineStr">
        <is>
          <t>Long-term debt, excluding current maturities</t>
        </is>
      </c>
      <c r="B11" s="6" t="n">
        <v>19455</v>
      </c>
      <c r="C11" s="6" t="n">
        <v>17974</v>
      </c>
    </row>
    <row r="12">
      <c r="A12" s="4" t="inlineStr">
        <is>
          <t>Repayment prior to maturity</t>
        </is>
      </c>
      <c r="B12" s="6" t="n">
        <v>1547</v>
      </c>
      <c r="C12" s="4" t="inlineStr">
        <is>
          <t xml:space="preserve"> </t>
        </is>
      </c>
    </row>
    <row r="13">
      <c r="A13" s="4" t="inlineStr">
        <is>
          <t>FPL [Member] | First mortgage bonds - fixed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5790</v>
      </c>
      <c r="C15" s="5" t="n">
        <v>14290</v>
      </c>
    </row>
    <row r="16">
      <c r="A16" s="4" t="inlineStr">
        <is>
          <t>Weighted-average interest rate</t>
        </is>
      </c>
      <c r="B16" s="9" t="n">
        <v>0.0403</v>
      </c>
      <c r="C16" s="9" t="n">
        <v>0.042</v>
      </c>
    </row>
    <row r="17">
      <c r="A17" s="4" t="inlineStr">
        <is>
          <t>FPL [Member] | Pollution control, solid waste disposal and industrial development revenue bonds - primary variabl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1366</v>
      </c>
      <c r="C19" s="5" t="n">
        <v>1407</v>
      </c>
    </row>
    <row r="20">
      <c r="A20" s="4" t="inlineStr">
        <is>
          <t>Weighted-average interest rate</t>
        </is>
      </c>
      <c r="B20" s="9" t="n">
        <v>0.032</v>
      </c>
      <c r="C20" s="9" t="n">
        <v>0.0015</v>
      </c>
    </row>
    <row r="21">
      <c r="A21" s="4" t="inlineStr">
        <is>
          <t>Variable rate tax exempt bonds</t>
        </is>
      </c>
      <c r="B21" s="5" t="n">
        <v>1334</v>
      </c>
      <c r="C21" s="4" t="inlineStr">
        <is>
          <t xml:space="preserve"> </t>
        </is>
      </c>
    </row>
    <row r="22">
      <c r="A22" s="4" t="inlineStr">
        <is>
          <t>FPL [Member] | Senior Unsecured Notes - Primarily Vari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4042</v>
      </c>
      <c r="C24" s="5" t="n">
        <v>2697</v>
      </c>
    </row>
    <row r="25">
      <c r="A25" s="4" t="inlineStr">
        <is>
          <t>Weighted-average interest rate</t>
        </is>
      </c>
      <c r="B25" s="9" t="n">
        <v>0.0399</v>
      </c>
      <c r="C25" s="9" t="n">
        <v>0.0137</v>
      </c>
    </row>
    <row r="26">
      <c r="A26" s="4" t="inlineStr">
        <is>
          <t>Floating rate notes that permit individual noteholders to require repayment prior to maturity</t>
        </is>
      </c>
      <c r="B26" s="5" t="n">
        <v>1327</v>
      </c>
      <c r="C26" s="4" t="inlineStr">
        <is>
          <t xml:space="preserve"> </t>
        </is>
      </c>
    </row>
    <row r="27">
      <c r="A27" s="4" t="inlineStr">
        <is>
          <t>FPL [Member] | Other long-term debt - primarily variabl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7</v>
      </c>
      <c r="C29" s="5" t="n">
        <v>307</v>
      </c>
    </row>
    <row r="30">
      <c r="A30" s="4" t="inlineStr">
        <is>
          <t>Weighted-average interest rate</t>
        </is>
      </c>
      <c r="B30" s="9" t="n">
        <v>0.079</v>
      </c>
      <c r="C30" s="9" t="n">
        <v>0.008200000000000001</v>
      </c>
    </row>
    <row r="31">
      <c r="A31" s="4" t="inlineStr">
        <is>
          <t>NEER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amortized debt issuance costs and premium and discount</t>
        </is>
      </c>
      <c r="B33" s="5" t="n">
        <v>-108</v>
      </c>
      <c r="C33" s="5" t="n">
        <v>-92</v>
      </c>
    </row>
    <row r="34">
      <c r="A34" s="4" t="inlineStr">
        <is>
          <t>Total long-term debt</t>
        </is>
      </c>
      <c r="B34" s="6" t="n">
        <v>9051</v>
      </c>
      <c r="C34" s="6" t="n">
        <v>7419</v>
      </c>
    </row>
    <row r="35">
      <c r="A35" s="4" t="inlineStr">
        <is>
          <t>Current portion of long-term debt</t>
        </is>
      </c>
      <c r="B35" s="6" t="n">
        <v>694</v>
      </c>
      <c r="C35" s="6" t="n">
        <v>664</v>
      </c>
    </row>
    <row r="36">
      <c r="A36" s="4" t="inlineStr">
        <is>
          <t>Long-term debt, excluding current maturities</t>
        </is>
      </c>
      <c r="B36" s="6" t="n">
        <v>8357</v>
      </c>
      <c r="C36" s="6" t="n">
        <v>6755</v>
      </c>
    </row>
    <row r="37">
      <c r="A37" s="4" t="inlineStr">
        <is>
          <t>NEER [Member] | Senior secured limited-recourse term loans - variabl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5" t="n">
        <v>3582</v>
      </c>
      <c r="C39" s="5" t="n">
        <v>3100</v>
      </c>
    </row>
    <row r="40">
      <c r="A40" s="4" t="inlineStr">
        <is>
          <t>Weighted-average interest rate</t>
        </is>
      </c>
      <c r="B40" s="9" t="n">
        <v>0.0624</v>
      </c>
      <c r="C40" s="9" t="n">
        <v>0.0174</v>
      </c>
    </row>
    <row r="41">
      <c r="A41" s="4" t="inlineStr">
        <is>
          <t>NEER [Member] | Senior secured limited-recourse long-term loans - fixed</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5" t="n">
        <v>2452</v>
      </c>
      <c r="C43" s="5" t="n">
        <v>2475</v>
      </c>
    </row>
    <row r="44">
      <c r="A44" s="4" t="inlineStr">
        <is>
          <t>Weighted-average interest rate</t>
        </is>
      </c>
      <c r="B44" s="9" t="n">
        <v>0.0343</v>
      </c>
      <c r="C44" s="9" t="n">
        <v>0.033</v>
      </c>
    </row>
    <row r="45">
      <c r="A45" s="4" t="inlineStr">
        <is>
          <t>NEER [Member] | Other Long-Term Debt - Primarily Variable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5" t="n">
        <v>777</v>
      </c>
      <c r="C47" s="5" t="n">
        <v>785</v>
      </c>
    </row>
    <row r="48">
      <c r="A48" s="4" t="inlineStr">
        <is>
          <t>Weighted-average interest rate</t>
        </is>
      </c>
      <c r="B48" s="9" t="n">
        <v>0.0633</v>
      </c>
      <c r="C48" s="9" t="n">
        <v>0.025</v>
      </c>
    </row>
    <row r="49">
      <c r="A49" s="4" t="inlineStr">
        <is>
          <t>Capital Holding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amortized debt issuance costs and premium and discount</t>
        </is>
      </c>
      <c r="B51" s="5" t="n">
        <v>-135</v>
      </c>
      <c r="C51" s="5" t="n">
        <v>-120</v>
      </c>
    </row>
    <row r="52">
      <c r="A52" s="4" t="inlineStr">
        <is>
          <t>Total long-term debt</t>
        </is>
      </c>
      <c r="B52" s="6" t="n">
        <v>31836</v>
      </c>
      <c r="C52" s="6" t="n">
        <v>26816</v>
      </c>
    </row>
    <row r="53">
      <c r="A53" s="4" t="inlineStr">
        <is>
          <t>Current portion of long-term debt</t>
        </is>
      </c>
      <c r="B53" s="6" t="n">
        <v>4392</v>
      </c>
      <c r="C53" s="6" t="n">
        <v>585</v>
      </c>
    </row>
    <row r="54">
      <c r="A54" s="4" t="inlineStr">
        <is>
          <t>Long-term debt, excluding current maturities</t>
        </is>
      </c>
      <c r="B54" s="6" t="n">
        <v>27444</v>
      </c>
      <c r="C54" s="6" t="n">
        <v>26231</v>
      </c>
    </row>
    <row r="55">
      <c r="A55" s="4" t="inlineStr">
        <is>
          <t>Capital Holdings [Member] | Other long-term debt - primarily variabl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gross</t>
        </is>
      </c>
      <c r="B57" s="5" t="n">
        <v>675</v>
      </c>
      <c r="C57" s="5" t="n">
        <v>1245</v>
      </c>
    </row>
    <row r="58">
      <c r="A58" s="4" t="inlineStr">
        <is>
          <t>Weighted-average interest rate</t>
        </is>
      </c>
      <c r="B58" s="9" t="n">
        <v>0.0502</v>
      </c>
      <c r="C58" s="9" t="n">
        <v>0.0064</v>
      </c>
    </row>
    <row r="59">
      <c r="A59" s="4" t="inlineStr">
        <is>
          <t>Capital Holdings [Member] | Other long-term debt - primarily fixe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5" t="n">
        <v>164</v>
      </c>
      <c r="C61" s="5" t="n">
        <v>186</v>
      </c>
    </row>
    <row r="62">
      <c r="A62" s="4" t="inlineStr">
        <is>
          <t>Weighted-average interest rate</t>
        </is>
      </c>
      <c r="B62" s="9" t="n">
        <v>0.0092</v>
      </c>
      <c r="C62" s="9" t="n">
        <v>0.0092</v>
      </c>
    </row>
    <row r="63">
      <c r="A63" s="4" t="inlineStr">
        <is>
          <t>Capital Holdings [Member] | Debentures - fixed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gross</t>
        </is>
      </c>
      <c r="B65" s="5" t="n">
        <v>17865</v>
      </c>
      <c r="C65" s="5" t="n">
        <v>10990</v>
      </c>
    </row>
    <row r="66">
      <c r="A66" s="4" t="inlineStr">
        <is>
          <t>Weighted-average interest rate</t>
        </is>
      </c>
      <c r="B66" s="9" t="n">
        <v>0.0299</v>
      </c>
      <c r="C66" s="9" t="n">
        <v>0.0221</v>
      </c>
    </row>
    <row r="67">
      <c r="A67" s="4" t="inlineStr">
        <is>
          <t>Capital Holdings [Member] | Debentures variable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gross</t>
        </is>
      </c>
      <c r="B69" s="5" t="n">
        <v>2200</v>
      </c>
      <c r="C69" s="5" t="n">
        <v>3850</v>
      </c>
    </row>
    <row r="70">
      <c r="A70" s="4" t="inlineStr">
        <is>
          <t>Weighted-average interest rate</t>
        </is>
      </c>
      <c r="B70" s="9" t="n">
        <v>0.0414</v>
      </c>
      <c r="C70" s="9" t="n">
        <v>0.0056</v>
      </c>
    </row>
    <row r="71">
      <c r="A71" s="4" t="inlineStr">
        <is>
          <t>Capital Holdings [Member] | Debentures, related to NEE's equity units - fixed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 gross</t>
        </is>
      </c>
      <c r="B73" s="5" t="n">
        <v>6500</v>
      </c>
      <c r="C73" s="5" t="n">
        <v>6000</v>
      </c>
    </row>
    <row r="74">
      <c r="A74" s="4" t="inlineStr">
        <is>
          <t>Weighted-average interest rate</t>
        </is>
      </c>
      <c r="B74" s="9" t="n">
        <v>0.0228</v>
      </c>
      <c r="C74" s="9" t="n">
        <v>0.0146</v>
      </c>
    </row>
    <row r="75">
      <c r="A75" s="4" t="inlineStr">
        <is>
          <t>Capital Holdings [Member] | Junior subordinated debentures - primarily fixed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 gross</t>
        </is>
      </c>
      <c r="B77" s="5" t="n">
        <v>3723</v>
      </c>
      <c r="C77" s="5" t="n">
        <v>3723</v>
      </c>
    </row>
    <row r="78">
      <c r="A78" s="4" t="inlineStr">
        <is>
          <t>Weighted-average interest rate</t>
        </is>
      </c>
      <c r="B78" s="9" t="n">
        <v>0.0523</v>
      </c>
      <c r="C78" s="9" t="n">
        <v>0.0454</v>
      </c>
    </row>
    <row r="79">
      <c r="A79" s="4" t="inlineStr">
        <is>
          <t>Capital Holdings [Member] | Japanese yen denominated long-term debt - primarily variable</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gross</t>
        </is>
      </c>
      <c r="B81" s="5" t="n">
        <v>506</v>
      </c>
      <c r="C81" s="5" t="n">
        <v>582</v>
      </c>
    </row>
    <row r="82">
      <c r="A82" s="4" t="inlineStr">
        <is>
          <t>Weighted-average interest rate</t>
        </is>
      </c>
      <c r="B82" s="9" t="n">
        <v>0.0073</v>
      </c>
      <c r="C82" s="9" t="n">
        <v>0.0149</v>
      </c>
    </row>
    <row r="83">
      <c r="A83" s="4" t="inlineStr">
        <is>
          <t>Capital Holdings [Member] | Australian dollar denominated long-term debt - fixed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 gross</t>
        </is>
      </c>
      <c r="B85" s="5" t="n">
        <v>338</v>
      </c>
      <c r="C85" s="5" t="n">
        <v>360</v>
      </c>
    </row>
    <row r="86">
      <c r="A86" s="4" t="inlineStr">
        <is>
          <t>Weighted-average interest rate</t>
        </is>
      </c>
      <c r="B86" s="9" t="n">
        <v>0.022</v>
      </c>
      <c r="C86" s="9" t="n">
        <v>0.022</v>
      </c>
    </row>
    <row r="87">
      <c r="A87" s="4" t="inlineStr">
        <is>
          <t>NEET [Member] | Other long-term debt - primarily fixed | NEER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 gross</t>
        </is>
      </c>
      <c r="B89" s="5" t="n">
        <v>2348</v>
      </c>
      <c r="C89" s="5" t="n">
        <v>1151</v>
      </c>
    </row>
    <row r="90">
      <c r="A90" s="4" t="inlineStr">
        <is>
          <t>Weighted-average interest rate</t>
        </is>
      </c>
      <c r="B90" s="9" t="n">
        <v>0.051</v>
      </c>
      <c r="C90" s="9" t="n">
        <v>0.0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246</v>
      </c>
      <c r="C4" s="5" t="n">
        <v>2827</v>
      </c>
      <c r="D4" s="5" t="n">
        <v>236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503</v>
      </c>
      <c r="C6" s="6" t="n">
        <v>3924</v>
      </c>
      <c r="D6" s="6" t="n">
        <v>4052</v>
      </c>
    </row>
    <row r="7">
      <c r="A7" s="4" t="inlineStr">
        <is>
          <t>Nuclear fuel and other amortization</t>
        </is>
      </c>
      <c r="B7" s="6" t="n">
        <v>287</v>
      </c>
      <c r="C7" s="6" t="n">
        <v>290</v>
      </c>
      <c r="D7" s="6" t="n">
        <v>263</v>
      </c>
    </row>
    <row r="8">
      <c r="A8" s="4" t="inlineStr">
        <is>
          <t>Unrealized losses on marked to market derivative contracts – net</t>
        </is>
      </c>
      <c r="B8" s="6" t="n">
        <v>1378</v>
      </c>
      <c r="C8" s="6" t="n">
        <v>2005</v>
      </c>
      <c r="D8" s="6" t="n">
        <v>533</v>
      </c>
    </row>
    <row r="9">
      <c r="A9" s="4" t="inlineStr">
        <is>
          <t>Unrealized losses (gains) on equity securities held in NEER's nuclear decommissioning funds – net</t>
        </is>
      </c>
      <c r="B9" s="6" t="n">
        <v>461</v>
      </c>
      <c r="C9" s="6" t="n">
        <v>-267</v>
      </c>
      <c r="D9" s="6" t="n">
        <v>-163</v>
      </c>
    </row>
    <row r="10">
      <c r="A10" s="4" t="inlineStr">
        <is>
          <t>Foreign currency transaction losses (gains)</t>
        </is>
      </c>
      <c r="B10" s="6" t="n">
        <v>-104</v>
      </c>
      <c r="C10" s="6" t="n">
        <v>-94</v>
      </c>
      <c r="D10" s="6" t="n">
        <v>45</v>
      </c>
    </row>
    <row r="11">
      <c r="A11" s="4" t="inlineStr">
        <is>
          <t>Deferred income taxes</t>
        </is>
      </c>
      <c r="B11" s="6" t="n">
        <v>534</v>
      </c>
      <c r="C11" s="6" t="n">
        <v>436</v>
      </c>
      <c r="D11" s="6" t="n">
        <v>-78</v>
      </c>
    </row>
    <row r="12">
      <c r="A12" s="4" t="inlineStr">
        <is>
          <t>Cost recovery clauses and franchise fees</t>
        </is>
      </c>
      <c r="B12" s="6" t="n">
        <v>-1465</v>
      </c>
      <c r="C12" s="6" t="n">
        <v>-599</v>
      </c>
      <c r="D12" s="6" t="n">
        <v>-121</v>
      </c>
    </row>
    <row r="13">
      <c r="A13" s="4" t="inlineStr">
        <is>
          <t>Equity in losses (earnings) of equity method investees</t>
        </is>
      </c>
      <c r="B13" s="6" t="n">
        <v>-203</v>
      </c>
      <c r="C13" s="6" t="n">
        <v>-666</v>
      </c>
      <c r="D13" s="6" t="n">
        <v>1351</v>
      </c>
    </row>
    <row r="14">
      <c r="A14" s="4" t="inlineStr">
        <is>
          <t>Distributions of earnings from equity method investees</t>
        </is>
      </c>
      <c r="B14" s="6" t="n">
        <v>541</v>
      </c>
      <c r="C14" s="6" t="n">
        <v>526</v>
      </c>
      <c r="D14" s="6" t="n">
        <v>456</v>
      </c>
    </row>
    <row r="15">
      <c r="A15" s="4" t="inlineStr">
        <is>
          <t>Gains on disposal of businesses, assets and investments – net</t>
        </is>
      </c>
      <c r="B15" s="6" t="n">
        <v>-602</v>
      </c>
      <c r="C15" s="6" t="n">
        <v>-146</v>
      </c>
      <c r="D15" s="6" t="n">
        <v>-403</v>
      </c>
    </row>
    <row r="16">
      <c r="A16" s="4" t="inlineStr">
        <is>
          <t>Recoverable storm-related costs</t>
        </is>
      </c>
      <c r="B16" s="6" t="n">
        <v>-811</v>
      </c>
      <c r="C16" s="6" t="n">
        <v>-138</v>
      </c>
      <c r="D16" s="6" t="n">
        <v>-69</v>
      </c>
    </row>
    <row r="17">
      <c r="A17" s="4" t="inlineStr">
        <is>
          <t>Other – net</t>
        </is>
      </c>
      <c r="B17" s="6" t="n">
        <v>85</v>
      </c>
      <c r="C17" s="6" t="n">
        <v>-59</v>
      </c>
      <c r="D17" s="6" t="n">
        <v>352</v>
      </c>
    </row>
    <row r="18">
      <c r="A18" s="3" t="inlineStr">
        <is>
          <t>Changes in operating assets and liabilities:</t>
        </is>
      </c>
      <c r="B18" s="4" t="inlineStr">
        <is>
          <t xml:space="preserve"> </t>
        </is>
      </c>
      <c r="C18" s="4" t="inlineStr">
        <is>
          <t xml:space="preserve"> </t>
        </is>
      </c>
      <c r="D18" s="4" t="inlineStr">
        <is>
          <t xml:space="preserve"> </t>
        </is>
      </c>
    </row>
    <row r="19">
      <c r="A19" s="4" t="inlineStr">
        <is>
          <t>Current assets</t>
        </is>
      </c>
      <c r="B19" s="6" t="n">
        <v>-1340</v>
      </c>
      <c r="C19" s="6" t="n">
        <v>-1267</v>
      </c>
      <c r="D19" s="6" t="n">
        <v>-364</v>
      </c>
    </row>
    <row r="20">
      <c r="A20" s="4" t="inlineStr">
        <is>
          <t>Noncurrent assets</t>
        </is>
      </c>
      <c r="B20" s="6" t="n">
        <v>-89</v>
      </c>
      <c r="C20" s="6" t="n">
        <v>-324</v>
      </c>
      <c r="D20" s="6" t="n">
        <v>-234</v>
      </c>
    </row>
    <row r="21">
      <c r="A21" s="4" t="inlineStr">
        <is>
          <t>Current liabilities</t>
        </is>
      </c>
      <c r="B21" s="6" t="n">
        <v>1702</v>
      </c>
      <c r="C21" s="6" t="n">
        <v>1053</v>
      </c>
      <c r="D21" s="6" t="n">
        <v>-6</v>
      </c>
    </row>
    <row r="22">
      <c r="A22" s="4" t="inlineStr">
        <is>
          <t>Noncurrent liabilities</t>
        </is>
      </c>
      <c r="B22" s="6" t="n">
        <v>139</v>
      </c>
      <c r="C22" s="6" t="n">
        <v>52</v>
      </c>
      <c r="D22" s="6" t="n">
        <v>0</v>
      </c>
    </row>
    <row r="23">
      <c r="A23" s="4" t="inlineStr">
        <is>
          <t>Net cash provided by operating activities</t>
        </is>
      </c>
      <c r="B23" s="6" t="n">
        <v>8262</v>
      </c>
      <c r="C23" s="6" t="n">
        <v>7553</v>
      </c>
      <c r="D23" s="6" t="n">
        <v>7983</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of FPL</t>
        </is>
      </c>
      <c r="B25" s="6" t="n">
        <v>-9067</v>
      </c>
      <c r="C25" s="6" t="n">
        <v>-7408</v>
      </c>
      <c r="D25" s="6" t="n">
        <v>-7489</v>
      </c>
    </row>
    <row r="26">
      <c r="A26" s="4" t="inlineStr">
        <is>
          <t>Independent power and other investments of NEER</t>
        </is>
      </c>
      <c r="B26" s="6" t="n">
        <v>-9541</v>
      </c>
      <c r="C26" s="6" t="n">
        <v>-8247</v>
      </c>
      <c r="D26" s="6" t="n">
        <v>-6851</v>
      </c>
    </row>
    <row r="27">
      <c r="A27" s="4" t="inlineStr">
        <is>
          <t>Nuclear fuel purchases</t>
        </is>
      </c>
      <c r="B27" s="6" t="n">
        <v>-223</v>
      </c>
      <c r="C27" s="6" t="n">
        <v>-275</v>
      </c>
      <c r="D27" s="6" t="n">
        <v>-245</v>
      </c>
    </row>
    <row r="28">
      <c r="A28" s="4" t="inlineStr">
        <is>
          <t>Other capital expenditures</t>
        </is>
      </c>
      <c r="B28" s="6" t="n">
        <v>-452</v>
      </c>
      <c r="C28" s="6" t="n">
        <v>-147</v>
      </c>
      <c r="D28" s="6" t="n">
        <v>-25</v>
      </c>
    </row>
    <row r="29">
      <c r="A29" s="4" t="inlineStr">
        <is>
          <t>Sale of independent power and other investments of NEER</t>
        </is>
      </c>
      <c r="B29" s="6" t="n">
        <v>1564</v>
      </c>
      <c r="C29" s="6" t="n">
        <v>2761</v>
      </c>
      <c r="D29" s="6" t="n">
        <v>1012</v>
      </c>
    </row>
    <row r="30">
      <c r="A30" s="4" t="inlineStr">
        <is>
          <t>Proceeds from sale or maturity of securities in special use funds and other investments</t>
        </is>
      </c>
      <c r="B30" s="6" t="n">
        <v>3857</v>
      </c>
      <c r="C30" s="6" t="n">
        <v>4995</v>
      </c>
      <c r="D30" s="6" t="n">
        <v>3916</v>
      </c>
    </row>
    <row r="31">
      <c r="A31" s="4" t="inlineStr">
        <is>
          <t>Purchases of securities in special use funds and other investments</t>
        </is>
      </c>
      <c r="B31" s="6" t="n">
        <v>-4586</v>
      </c>
      <c r="C31" s="6" t="n">
        <v>-5310</v>
      </c>
      <c r="D31" s="6" t="n">
        <v>-4100</v>
      </c>
    </row>
    <row r="32">
      <c r="A32" s="4" t="inlineStr">
        <is>
          <t>Other – net</t>
        </is>
      </c>
      <c r="B32" s="6" t="n">
        <v>89</v>
      </c>
      <c r="C32" s="6" t="n">
        <v>40</v>
      </c>
      <c r="D32" s="6" t="n">
        <v>83</v>
      </c>
    </row>
    <row r="33">
      <c r="A33" s="4" t="inlineStr">
        <is>
          <t>Net cash used in investing activities</t>
        </is>
      </c>
      <c r="B33" s="6" t="n">
        <v>-18359</v>
      </c>
      <c r="C33" s="6" t="n">
        <v>-13591</v>
      </c>
      <c r="D33" s="6" t="n">
        <v>-13699</v>
      </c>
    </row>
    <row r="34">
      <c r="A34" s="3" t="inlineStr">
        <is>
          <t>CASH FLOWS FROM FINANCING ACTIVITIES</t>
        </is>
      </c>
      <c r="B34" s="4" t="inlineStr">
        <is>
          <t xml:space="preserve"> </t>
        </is>
      </c>
      <c r="C34" s="4" t="inlineStr">
        <is>
          <t xml:space="preserve"> </t>
        </is>
      </c>
      <c r="D34" s="4" t="inlineStr">
        <is>
          <t xml:space="preserve"> </t>
        </is>
      </c>
    </row>
    <row r="35">
      <c r="A35" s="4" t="inlineStr">
        <is>
          <t>Issuances of long-term debt, including premiums and discounts</t>
        </is>
      </c>
      <c r="B35" s="6" t="n">
        <v>13856</v>
      </c>
      <c r="C35" s="6" t="n">
        <v>16683</v>
      </c>
      <c r="D35" s="6" t="n">
        <v>12404</v>
      </c>
    </row>
    <row r="36">
      <c r="A36" s="4" t="inlineStr">
        <is>
          <t>Retirements of long-term debt</t>
        </is>
      </c>
      <c r="B36" s="6" t="n">
        <v>-4525</v>
      </c>
      <c r="C36" s="6" t="n">
        <v>-9594</v>
      </c>
      <c r="D36" s="6" t="n">
        <v>-6103</v>
      </c>
    </row>
    <row r="37">
      <c r="A37" s="4" t="inlineStr">
        <is>
          <t>Proceeds from differential membership investors</t>
        </is>
      </c>
      <c r="B37" s="6" t="n">
        <v>4158</v>
      </c>
      <c r="C37" s="6" t="n">
        <v>2779</v>
      </c>
      <c r="D37" s="6" t="n">
        <v>3522</v>
      </c>
    </row>
    <row r="38">
      <c r="A38" s="4" t="inlineStr">
        <is>
          <t>Net change in commercial paper</t>
        </is>
      </c>
      <c r="B38" s="6" t="n">
        <v>327</v>
      </c>
      <c r="C38" s="6" t="n">
        <v>-169</v>
      </c>
      <c r="D38" s="6" t="n">
        <v>-965</v>
      </c>
    </row>
    <row r="39">
      <c r="A39" s="4" t="inlineStr">
        <is>
          <t>Proceeds from other short-term debt</t>
        </is>
      </c>
      <c r="B39" s="6" t="n">
        <v>1755</v>
      </c>
      <c r="C39" s="6" t="n">
        <v>0</v>
      </c>
      <c r="D39" s="6" t="n">
        <v>2158</v>
      </c>
    </row>
    <row r="40">
      <c r="A40" s="4" t="inlineStr">
        <is>
          <t>Repayments of other short-term debt</t>
        </is>
      </c>
      <c r="B40" s="6" t="n">
        <v>-1125</v>
      </c>
      <c r="C40" s="6" t="n">
        <v>-257</v>
      </c>
      <c r="D40" s="6" t="n">
        <v>-2100</v>
      </c>
    </row>
    <row r="41">
      <c r="A41" s="4" t="inlineStr">
        <is>
          <t>Payments from (to) related parties under a cash sweep and credit support agreement – net</t>
        </is>
      </c>
      <c r="B41" s="6" t="n">
        <v>240</v>
      </c>
      <c r="C41" s="6" t="n">
        <v>47</v>
      </c>
      <c r="D41" s="6" t="n">
        <v>-2</v>
      </c>
    </row>
    <row r="42">
      <c r="A42" s="4" t="inlineStr">
        <is>
          <t>Issuances of common stock/equity units – net</t>
        </is>
      </c>
      <c r="B42" s="6" t="n">
        <v>1460</v>
      </c>
      <c r="C42" s="6" t="n">
        <v>14</v>
      </c>
      <c r="D42" s="4" t="inlineStr">
        <is>
          <t xml:space="preserve"> </t>
        </is>
      </c>
    </row>
    <row r="43">
      <c r="A43" s="4" t="inlineStr">
        <is>
          <t>Payments of common stock/equity units - net</t>
        </is>
      </c>
      <c r="B43" s="4" t="inlineStr">
        <is>
          <t xml:space="preserve"> </t>
        </is>
      </c>
      <c r="C43" s="4" t="inlineStr">
        <is>
          <t xml:space="preserve"> </t>
        </is>
      </c>
      <c r="D43" s="6" t="n">
        <v>-92</v>
      </c>
    </row>
    <row r="44">
      <c r="A44" s="4" t="inlineStr">
        <is>
          <t>Proceeds from sale of noncontrolling interests</t>
        </is>
      </c>
      <c r="B44" s="6" t="n">
        <v>0</v>
      </c>
      <c r="C44" s="6" t="n">
        <v>65</v>
      </c>
      <c r="D44" s="6" t="n">
        <v>501</v>
      </c>
    </row>
    <row r="45">
      <c r="A45" s="4" t="inlineStr">
        <is>
          <t>Dividends on common stock</t>
        </is>
      </c>
      <c r="B45" s="6" t="n">
        <v>-3352</v>
      </c>
      <c r="C45" s="6" t="n">
        <v>-3024</v>
      </c>
      <c r="D45" s="6" t="n">
        <v>-2743</v>
      </c>
    </row>
    <row r="46">
      <c r="A46" s="4" t="inlineStr">
        <is>
          <t>Other – net</t>
        </is>
      </c>
      <c r="B46" s="6" t="n">
        <v>-565</v>
      </c>
      <c r="C46" s="6" t="n">
        <v>-737</v>
      </c>
      <c r="D46" s="6" t="n">
        <v>-406</v>
      </c>
    </row>
    <row r="47">
      <c r="A47" s="4" t="inlineStr">
        <is>
          <t>Net cash provided by financing activities</t>
        </is>
      </c>
      <c r="B47" s="6" t="n">
        <v>12229</v>
      </c>
      <c r="C47" s="6" t="n">
        <v>5807</v>
      </c>
      <c r="D47" s="6" t="n">
        <v>6174</v>
      </c>
    </row>
    <row r="48">
      <c r="A48" s="4" t="inlineStr">
        <is>
          <t>Effects of currency translation on cash, cash equivalents and restricted cash</t>
        </is>
      </c>
      <c r="B48" s="6" t="n">
        <v>-7</v>
      </c>
      <c r="C48" s="6" t="n">
        <v>1</v>
      </c>
      <c r="D48" s="6" t="n">
        <v>-20</v>
      </c>
    </row>
    <row r="49">
      <c r="A49" s="4" t="inlineStr">
        <is>
          <t>Net increase (decrease) in cash, cash equivalents and restricted cash</t>
        </is>
      </c>
      <c r="B49" s="6" t="n">
        <v>2125</v>
      </c>
      <c r="C49" s="6" t="n">
        <v>-230</v>
      </c>
      <c r="D49" s="6" t="n">
        <v>438</v>
      </c>
    </row>
    <row r="50">
      <c r="A50" s="4" t="inlineStr">
        <is>
          <t>Cash, cash equivalents and restricted cash at beginning of year</t>
        </is>
      </c>
      <c r="B50" s="6" t="n">
        <v>1316</v>
      </c>
      <c r="C50" s="6" t="n">
        <v>1546</v>
      </c>
      <c r="D50" s="6" t="n">
        <v>1108</v>
      </c>
    </row>
    <row r="51">
      <c r="A51" s="4" t="inlineStr">
        <is>
          <t>Cash, cash equivalents and restricted cash at end of year</t>
        </is>
      </c>
      <c r="B51" s="6" t="n">
        <v>3441</v>
      </c>
      <c r="C51" s="6" t="n">
        <v>1316</v>
      </c>
      <c r="D51" s="6" t="n">
        <v>1546</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 (net of amount capitalized)</t>
        </is>
      </c>
      <c r="B53" s="6" t="n">
        <v>1375</v>
      </c>
      <c r="C53" s="6" t="n">
        <v>1323</v>
      </c>
      <c r="D53" s="6" t="n">
        <v>1432</v>
      </c>
    </row>
    <row r="54">
      <c r="A54" s="4" t="inlineStr">
        <is>
          <t>Cash paid (received) for income taxes – net</t>
        </is>
      </c>
      <c r="B54" s="6" t="n">
        <v>-32</v>
      </c>
      <c r="C54" s="6" t="n">
        <v>-69</v>
      </c>
      <c r="D54" s="6" t="n">
        <v>235</v>
      </c>
    </row>
    <row r="55">
      <c r="A55" s="3" t="inlineStr">
        <is>
          <t>SUPPLEMENTAL SCHEDULE OF NONCASH INVESTING AND FINANCING ACTIVITIES</t>
        </is>
      </c>
      <c r="B55" s="4" t="inlineStr">
        <is>
          <t xml:space="preserve"> </t>
        </is>
      </c>
      <c r="C55" s="4" t="inlineStr">
        <is>
          <t xml:space="preserve"> </t>
        </is>
      </c>
      <c r="D55" s="4" t="inlineStr">
        <is>
          <t xml:space="preserve"> </t>
        </is>
      </c>
    </row>
    <row r="56">
      <c r="A56" s="4" t="inlineStr">
        <is>
          <t>Accrued property additions</t>
        </is>
      </c>
      <c r="B56" s="6" t="n">
        <v>6005</v>
      </c>
      <c r="C56" s="6" t="n">
        <v>4995</v>
      </c>
      <c r="D56" s="6" t="n">
        <v>4445</v>
      </c>
    </row>
    <row r="57">
      <c r="A57" s="4" t="inlineStr">
        <is>
          <t>Decrease in property, plant and equipment - net and contract liabilities</t>
        </is>
      </c>
      <c r="B57" s="6" t="n">
        <v>668</v>
      </c>
      <c r="C57" s="6" t="n">
        <v>155</v>
      </c>
      <c r="D57" s="6" t="n">
        <v>0</v>
      </c>
    </row>
    <row r="58">
      <c r="A58" s="4" t="inlineStr">
        <is>
          <t>Right-of-Use Asset Obtained in Exchange for Finance Lease Liability</t>
        </is>
      </c>
      <c r="B58" s="6" t="n">
        <v>204</v>
      </c>
      <c r="C58" s="6" t="n">
        <v>120</v>
      </c>
      <c r="D58" s="6" t="n">
        <v>90</v>
      </c>
    </row>
    <row r="59">
      <c r="A59" s="4" t="inlineStr">
        <is>
          <t>Increase in property, plant and equipment related to an acquisition</t>
        </is>
      </c>
      <c r="B59" s="6" t="n">
        <v>0</v>
      </c>
      <c r="C59" s="6" t="n">
        <v>0</v>
      </c>
      <c r="D59" s="6" t="n">
        <v>68</v>
      </c>
    </row>
    <row r="60">
      <c r="A60" s="4" t="inlineStr">
        <is>
          <t>Decrease in joint venture investments related to an acquisition</t>
        </is>
      </c>
      <c r="B60" s="6" t="n">
        <v>0</v>
      </c>
      <c r="C60" s="6" t="n">
        <v>0</v>
      </c>
      <c r="D60" s="6" t="n">
        <v>145</v>
      </c>
    </row>
    <row r="61">
      <c r="A61" s="4" t="inlineStr">
        <is>
          <t>FPL [Member]</t>
        </is>
      </c>
      <c r="B61" s="4" t="inlineStr">
        <is>
          <t xml:space="preserve"> </t>
        </is>
      </c>
      <c r="C61" s="4" t="inlineStr">
        <is>
          <t xml:space="preserve"> </t>
        </is>
      </c>
      <c r="D61" s="4" t="inlineStr">
        <is>
          <t xml:space="preserve"> </t>
        </is>
      </c>
    </row>
    <row r="62">
      <c r="A62" s="3" t="inlineStr">
        <is>
          <t>CASH FLOWS FROM OPERATING ACTIVITIES</t>
        </is>
      </c>
      <c r="B62" s="4" t="inlineStr">
        <is>
          <t xml:space="preserve"> </t>
        </is>
      </c>
      <c r="C62" s="4" t="inlineStr">
        <is>
          <t xml:space="preserve"> </t>
        </is>
      </c>
      <c r="D62" s="4" t="inlineStr">
        <is>
          <t xml:space="preserve"> </t>
        </is>
      </c>
    </row>
    <row r="63">
      <c r="A63" s="4" t="inlineStr">
        <is>
          <t>Net income (loss)</t>
        </is>
      </c>
      <c r="B63" s="6" t="n">
        <v>3701</v>
      </c>
      <c r="C63" s="6" t="n">
        <v>3206</v>
      </c>
      <c r="D63" s="6" t="n">
        <v>2890</v>
      </c>
      <c r="E63" s="4" t="inlineStr">
        <is>
          <t>[1]</t>
        </is>
      </c>
    </row>
    <row r="64">
      <c r="A64" s="3" t="inlineStr">
        <is>
          <t>Adjustments to reconcile net income to net cash provided by (used in) operating activities:</t>
        </is>
      </c>
      <c r="B64" s="4" t="inlineStr">
        <is>
          <t xml:space="preserve"> </t>
        </is>
      </c>
      <c r="C64" s="4" t="inlineStr">
        <is>
          <t xml:space="preserve"> </t>
        </is>
      </c>
      <c r="D64" s="4" t="inlineStr">
        <is>
          <t xml:space="preserve"> </t>
        </is>
      </c>
    </row>
    <row r="65">
      <c r="A65" s="4" t="inlineStr">
        <is>
          <t>Depreciation and amortization</t>
        </is>
      </c>
      <c r="B65" s="6" t="n">
        <v>2695</v>
      </c>
      <c r="C65" s="6" t="n">
        <v>2266</v>
      </c>
      <c r="D65" s="6" t="n">
        <v>2526</v>
      </c>
    </row>
    <row r="66">
      <c r="A66" s="4" t="inlineStr">
        <is>
          <t>Nuclear fuel and other amortization</t>
        </is>
      </c>
      <c r="B66" s="6" t="n">
        <v>177</v>
      </c>
      <c r="C66" s="6" t="n">
        <v>174</v>
      </c>
      <c r="D66" s="6" t="n">
        <v>167</v>
      </c>
    </row>
    <row r="67">
      <c r="A67" s="4" t="inlineStr">
        <is>
          <t>Deferred income taxes</t>
        </is>
      </c>
      <c r="B67" s="6" t="n">
        <v>942</v>
      </c>
      <c r="C67" s="6" t="n">
        <v>752</v>
      </c>
      <c r="D67" s="6" t="n">
        <v>629</v>
      </c>
    </row>
    <row r="68">
      <c r="A68" s="4" t="inlineStr">
        <is>
          <t>Cost recovery clauses and franchise fees</t>
        </is>
      </c>
      <c r="B68" s="6" t="n">
        <v>-1465</v>
      </c>
      <c r="C68" s="6" t="n">
        <v>-599</v>
      </c>
      <c r="D68" s="6" t="n">
        <v>-121</v>
      </c>
    </row>
    <row r="69">
      <c r="A69" s="4" t="inlineStr">
        <is>
          <t>Recoverable storm-related costs</t>
        </is>
      </c>
      <c r="B69" s="6" t="n">
        <v>-811</v>
      </c>
      <c r="C69" s="6" t="n">
        <v>-138</v>
      </c>
      <c r="D69" s="6" t="n">
        <v>-69</v>
      </c>
    </row>
    <row r="70">
      <c r="A70" s="4" t="inlineStr">
        <is>
          <t>Other – net</t>
        </is>
      </c>
      <c r="B70" s="6" t="n">
        <v>16</v>
      </c>
      <c r="C70" s="6" t="n">
        <v>-157</v>
      </c>
      <c r="D70" s="6" t="n">
        <v>35</v>
      </c>
    </row>
    <row r="71">
      <c r="A71" s="3" t="inlineStr">
        <is>
          <t>Changes in operating assets and liabilities:</t>
        </is>
      </c>
      <c r="B71" s="4" t="inlineStr">
        <is>
          <t xml:space="preserve"> </t>
        </is>
      </c>
      <c r="C71" s="4" t="inlineStr">
        <is>
          <t xml:space="preserve"> </t>
        </is>
      </c>
      <c r="D71" s="4" t="inlineStr">
        <is>
          <t xml:space="preserve"> </t>
        </is>
      </c>
    </row>
    <row r="72">
      <c r="A72" s="4" t="inlineStr">
        <is>
          <t>Current assets</t>
        </is>
      </c>
      <c r="B72" s="6" t="n">
        <v>-534</v>
      </c>
      <c r="C72" s="6" t="n">
        <v>-49</v>
      </c>
      <c r="D72" s="6" t="n">
        <v>-164</v>
      </c>
    </row>
    <row r="73">
      <c r="A73" s="4" t="inlineStr">
        <is>
          <t>Noncurrent assets</t>
        </is>
      </c>
      <c r="B73" s="6" t="n">
        <v>-73</v>
      </c>
      <c r="C73" s="6" t="n">
        <v>-114</v>
      </c>
      <c r="D73" s="6" t="n">
        <v>-77</v>
      </c>
    </row>
    <row r="74">
      <c r="A74" s="4" t="inlineStr">
        <is>
          <t>Current liabilities</t>
        </is>
      </c>
      <c r="B74" s="6" t="n">
        <v>175</v>
      </c>
      <c r="C74" s="6" t="n">
        <v>20</v>
      </c>
      <c r="D74" s="6" t="n">
        <v>31</v>
      </c>
    </row>
    <row r="75">
      <c r="A75" s="4" t="inlineStr">
        <is>
          <t>Noncurrent liabilities</t>
        </is>
      </c>
      <c r="B75" s="6" t="n">
        <v>71</v>
      </c>
      <c r="C75" s="6" t="n">
        <v>-3</v>
      </c>
      <c r="D75" s="6" t="n">
        <v>-31</v>
      </c>
    </row>
    <row r="76">
      <c r="A76" s="4" t="inlineStr">
        <is>
          <t>Net cash provided by operating activities</t>
        </is>
      </c>
      <c r="B76" s="6" t="n">
        <v>4894</v>
      </c>
      <c r="C76" s="6" t="n">
        <v>5358</v>
      </c>
      <c r="D76" s="6" t="n">
        <v>5816</v>
      </c>
    </row>
    <row r="77">
      <c r="A77" s="3" t="inlineStr">
        <is>
          <t>CASH FLOWS FROM INVESTING ACTIVITIES</t>
        </is>
      </c>
      <c r="B77" s="4" t="inlineStr">
        <is>
          <t xml:space="preserve"> </t>
        </is>
      </c>
      <c r="C77" s="4" t="inlineStr">
        <is>
          <t xml:space="preserve"> </t>
        </is>
      </c>
      <c r="D77" s="4" t="inlineStr">
        <is>
          <t xml:space="preserve"> </t>
        </is>
      </c>
    </row>
    <row r="78">
      <c r="A78" s="4" t="inlineStr">
        <is>
          <t>Capital expenditures</t>
        </is>
      </c>
      <c r="B78" s="6" t="n">
        <v>-9067</v>
      </c>
      <c r="C78" s="6" t="n">
        <v>-7411</v>
      </c>
      <c r="D78" s="6" t="n">
        <v>-7476</v>
      </c>
    </row>
    <row r="79">
      <c r="A79" s="4" t="inlineStr">
        <is>
          <t>Nuclear fuel purchases</t>
        </is>
      </c>
      <c r="B79" s="6" t="n">
        <v>-118</v>
      </c>
      <c r="C79" s="6" t="n">
        <v>-159</v>
      </c>
      <c r="D79" s="6" t="n">
        <v>-203</v>
      </c>
    </row>
    <row r="80">
      <c r="A80" s="4" t="inlineStr">
        <is>
          <t>Proceeds from sale or maturity of securities in special use funds and other investments</t>
        </is>
      </c>
      <c r="B80" s="6" t="n">
        <v>2437</v>
      </c>
      <c r="C80" s="6" t="n">
        <v>3308</v>
      </c>
      <c r="D80" s="6" t="n">
        <v>2488</v>
      </c>
    </row>
    <row r="81">
      <c r="A81" s="4" t="inlineStr">
        <is>
          <t>Purchases of securities in special use funds and other investments</t>
        </is>
      </c>
      <c r="B81" s="6" t="n">
        <v>-2607</v>
      </c>
      <c r="C81" s="6" t="n">
        <v>-3394</v>
      </c>
      <c r="D81" s="6" t="n">
        <v>-2567</v>
      </c>
    </row>
    <row r="82">
      <c r="A82" s="4" t="inlineStr">
        <is>
          <t>Other – net</t>
        </is>
      </c>
      <c r="B82" s="6" t="n">
        <v>-3</v>
      </c>
      <c r="C82" s="6" t="n">
        <v>15</v>
      </c>
      <c r="D82" s="6" t="n">
        <v>65</v>
      </c>
    </row>
    <row r="83">
      <c r="A83" s="4" t="inlineStr">
        <is>
          <t>Net cash used in investing activities</t>
        </is>
      </c>
      <c r="B83" s="6" t="n">
        <v>-9358</v>
      </c>
      <c r="C83" s="6" t="n">
        <v>-7641</v>
      </c>
      <c r="D83" s="6" t="n">
        <v>-7693</v>
      </c>
    </row>
    <row r="84">
      <c r="A84" s="3" t="inlineStr">
        <is>
          <t>CASH FLOWS FROM FINANCING ACTIVITIES</t>
        </is>
      </c>
      <c r="B84" s="4" t="inlineStr">
        <is>
          <t xml:space="preserve"> </t>
        </is>
      </c>
      <c r="C84" s="4" t="inlineStr">
        <is>
          <t xml:space="preserve"> </t>
        </is>
      </c>
      <c r="D84" s="4" t="inlineStr">
        <is>
          <t xml:space="preserve"> </t>
        </is>
      </c>
    </row>
    <row r="85">
      <c r="A85" s="4" t="inlineStr">
        <is>
          <t>Issuances of long-term debt, including premiums and discounts</t>
        </is>
      </c>
      <c r="B85" s="6" t="n">
        <v>2942</v>
      </c>
      <c r="C85" s="6" t="n">
        <v>2588</v>
      </c>
      <c r="D85" s="6" t="n">
        <v>3003</v>
      </c>
    </row>
    <row r="86">
      <c r="A86" s="4" t="inlineStr">
        <is>
          <t>Retirements of long-term debt</t>
        </is>
      </c>
      <c r="B86" s="6" t="n">
        <v>-441</v>
      </c>
      <c r="C86" s="6" t="n">
        <v>-1304</v>
      </c>
      <c r="D86" s="6" t="n">
        <v>-1603</v>
      </c>
    </row>
    <row r="87">
      <c r="A87" s="4" t="inlineStr">
        <is>
          <t>Net change in commercial paper</t>
        </is>
      </c>
      <c r="B87" s="6" t="n">
        <v>327</v>
      </c>
      <c r="C87" s="6" t="n">
        <v>-169</v>
      </c>
      <c r="D87" s="6" t="n">
        <v>-123</v>
      </c>
    </row>
    <row r="88">
      <c r="A88" s="4" t="inlineStr">
        <is>
          <t>Capital contributions from NEE</t>
        </is>
      </c>
      <c r="B88" s="6" t="n">
        <v>3625</v>
      </c>
      <c r="C88" s="6" t="n">
        <v>1700</v>
      </c>
      <c r="D88" s="6" t="n">
        <v>2750</v>
      </c>
    </row>
    <row r="89">
      <c r="A89" s="4" t="inlineStr">
        <is>
          <t>Dividends on common stock</t>
        </is>
      </c>
      <c r="B89" s="6" t="n">
        <v>-2000</v>
      </c>
      <c r="C89" s="6" t="n">
        <v>-540</v>
      </c>
      <c r="D89" s="6" t="n">
        <v>-2210</v>
      </c>
    </row>
    <row r="90">
      <c r="A90" s="4" t="inlineStr">
        <is>
          <t>Other – net</t>
        </is>
      </c>
      <c r="B90" s="6" t="n">
        <v>-39</v>
      </c>
      <c r="C90" s="6" t="n">
        <v>-44</v>
      </c>
      <c r="D90" s="6" t="n">
        <v>-44</v>
      </c>
    </row>
    <row r="91">
      <c r="A91" s="4" t="inlineStr">
        <is>
          <t>Net cash provided by financing activities</t>
        </is>
      </c>
      <c r="B91" s="6" t="n">
        <v>4414</v>
      </c>
      <c r="C91" s="6" t="n">
        <v>2231</v>
      </c>
      <c r="D91" s="6" t="n">
        <v>1773</v>
      </c>
    </row>
    <row r="92">
      <c r="A92" s="4" t="inlineStr">
        <is>
          <t>Net increase (decrease) in cash, cash equivalents and restricted cash</t>
        </is>
      </c>
      <c r="B92" s="6" t="n">
        <v>-50</v>
      </c>
      <c r="C92" s="6" t="n">
        <v>-52</v>
      </c>
      <c r="D92" s="6" t="n">
        <v>-104</v>
      </c>
    </row>
    <row r="93">
      <c r="A93" s="4" t="inlineStr">
        <is>
          <t>Cash, cash equivalents and restricted cash at beginning of year</t>
        </is>
      </c>
      <c r="B93" s="6" t="n">
        <v>108</v>
      </c>
      <c r="C93" s="6" t="n">
        <v>160</v>
      </c>
      <c r="D93" s="6" t="n">
        <v>264</v>
      </c>
    </row>
    <row r="94">
      <c r="A94" s="4" t="inlineStr">
        <is>
          <t>Cash, cash equivalents and restricted cash at end of year</t>
        </is>
      </c>
      <c r="B94" s="6" t="n">
        <v>58</v>
      </c>
      <c r="C94" s="6" t="n">
        <v>108</v>
      </c>
      <c r="D94" s="6" t="n">
        <v>160</v>
      </c>
    </row>
    <row r="95">
      <c r="A95" s="3" t="inlineStr">
        <is>
          <t>SUPPLEMENTAL DISCLOSURES OF CASH FLOW INFORMATION</t>
        </is>
      </c>
      <c r="B95" s="4" t="inlineStr">
        <is>
          <t xml:space="preserve"> </t>
        </is>
      </c>
      <c r="C95" s="4" t="inlineStr">
        <is>
          <t xml:space="preserve"> </t>
        </is>
      </c>
      <c r="D95" s="4" t="inlineStr">
        <is>
          <t xml:space="preserve"> </t>
        </is>
      </c>
    </row>
    <row r="96">
      <c r="A96" s="4" t="inlineStr">
        <is>
          <t>Cash paid for interest (net of amount capitalized)</t>
        </is>
      </c>
      <c r="B96" s="6" t="n">
        <v>707</v>
      </c>
      <c r="C96" s="6" t="n">
        <v>586</v>
      </c>
      <c r="D96" s="6" t="n">
        <v>620</v>
      </c>
    </row>
    <row r="97">
      <c r="A97" s="4" t="inlineStr">
        <is>
          <t>Cash paid (received) for income taxes – net</t>
        </is>
      </c>
      <c r="B97" s="6" t="n">
        <v>22</v>
      </c>
      <c r="C97" s="6" t="n">
        <v>-1</v>
      </c>
      <c r="D97" s="6" t="n">
        <v>105</v>
      </c>
    </row>
    <row r="98">
      <c r="A98" s="3" t="inlineStr">
        <is>
          <t>SUPPLEMENTAL SCHEDULE OF NONCASH INVESTING AND FINANCING ACTIVITIES</t>
        </is>
      </c>
      <c r="B98" s="4" t="inlineStr">
        <is>
          <t xml:space="preserve"> </t>
        </is>
      </c>
      <c r="C98" s="4" t="inlineStr">
        <is>
          <t xml:space="preserve"> </t>
        </is>
      </c>
      <c r="D98" s="4" t="inlineStr">
        <is>
          <t xml:space="preserve"> </t>
        </is>
      </c>
    </row>
    <row r="99">
      <c r="A99" s="4" t="inlineStr">
        <is>
          <t>Accrued property additions</t>
        </is>
      </c>
      <c r="B99" s="5" t="n">
        <v>1024</v>
      </c>
      <c r="C99" s="5" t="n">
        <v>1107</v>
      </c>
      <c r="D99" s="5" t="n">
        <v>698</v>
      </c>
    </row>
    <row r="100"/>
    <row r="101">
      <c r="A101" s="4" t="inlineStr">
        <is>
          <t>[1]FPL's comprehensive income is the same as reported net income.</t>
        </is>
      </c>
    </row>
  </sheetData>
  <mergeCells count="5">
    <mergeCell ref="A1:A2"/>
    <mergeCell ref="B1:E1"/>
    <mergeCell ref="D2:E2"/>
    <mergeCell ref="A100:E100"/>
    <mergeCell ref="A101:E10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Debt (Minimum Annual Maturities) (Details) $ in Thousands</t>
        </is>
      </c>
      <c r="B1" s="2" t="inlineStr">
        <is>
          <t>Dec. 31, 2022 USD ($)</t>
        </is>
      </c>
    </row>
    <row r="2">
      <c r="A2" s="3" t="inlineStr">
        <is>
          <t>Debt Instrument [Line Items]</t>
        </is>
      </c>
      <c r="B2" s="4" t="inlineStr">
        <is>
          <t xml:space="preserve"> </t>
        </is>
      </c>
    </row>
    <row r="3">
      <c r="A3" s="4" t="inlineStr">
        <is>
          <t>Year One</t>
        </is>
      </c>
      <c r="B3" s="5" t="n">
        <v>6633000</v>
      </c>
    </row>
    <row r="4">
      <c r="A4" s="4" t="inlineStr">
        <is>
          <t>Year Two</t>
        </is>
      </c>
      <c r="B4" s="6" t="n">
        <v>6848000</v>
      </c>
    </row>
    <row r="5">
      <c r="A5" s="4" t="inlineStr">
        <is>
          <t>Year Three</t>
        </is>
      </c>
      <c r="B5" s="6" t="n">
        <v>7702000</v>
      </c>
    </row>
    <row r="6">
      <c r="A6" s="4" t="inlineStr">
        <is>
          <t>Year Four</t>
        </is>
      </c>
      <c r="B6" s="6" t="n">
        <v>1218000</v>
      </c>
    </row>
    <row r="7">
      <c r="A7" s="4" t="inlineStr">
        <is>
          <t>Year Five</t>
        </is>
      </c>
      <c r="B7" s="6" t="n">
        <v>7329000</v>
      </c>
    </row>
    <row r="8">
      <c r="A8" s="4" t="inlineStr">
        <is>
          <t>FPL [Member]</t>
        </is>
      </c>
      <c r="B8" s="4" t="inlineStr">
        <is>
          <t xml:space="preserve"> </t>
        </is>
      </c>
    </row>
    <row r="9">
      <c r="A9" s="3" t="inlineStr">
        <is>
          <t>Debt Instrument [Line Items]</t>
        </is>
      </c>
      <c r="B9" s="4" t="inlineStr">
        <is>
          <t xml:space="preserve"> </t>
        </is>
      </c>
    </row>
    <row r="10">
      <c r="A10" s="4" t="inlineStr">
        <is>
          <t>Year One</t>
        </is>
      </c>
      <c r="B10" s="6" t="n">
        <v>1547000</v>
      </c>
    </row>
    <row r="11">
      <c r="A11" s="4" t="inlineStr">
        <is>
          <t>Year Two</t>
        </is>
      </c>
      <c r="B11" s="6" t="n">
        <v>1646000</v>
      </c>
    </row>
    <row r="12">
      <c r="A12" s="4" t="inlineStr">
        <is>
          <t>Year Three</t>
        </is>
      </c>
      <c r="B12" s="6" t="n">
        <v>1700000</v>
      </c>
    </row>
    <row r="13">
      <c r="A13" s="4" t="inlineStr">
        <is>
          <t>Year Four</t>
        </is>
      </c>
      <c r="B13" s="6" t="n">
        <v>200</v>
      </c>
    </row>
    <row r="14">
      <c r="A14" s="4" t="inlineStr">
        <is>
          <t>Year Five</t>
        </is>
      </c>
      <c r="B14" s="5" t="n">
        <v>32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5" customWidth="1" min="8" max="8"/>
    <col width="15" customWidth="1" min="9" max="9"/>
    <col width="14" customWidth="1" min="10" max="10"/>
  </cols>
  <sheetData>
    <row r="1">
      <c r="A1" s="1" t="inlineStr">
        <is>
          <t>Debt (Narrative) (Details) - USD ($)</t>
        </is>
      </c>
      <c r="C1" s="2" t="inlineStr">
        <is>
          <t>1 Months Ended</t>
        </is>
      </c>
    </row>
    <row r="2">
      <c r="B2" s="2" t="inlineStr">
        <is>
          <t>Sep. 01, 2022</t>
        </is>
      </c>
      <c r="C2" s="2" t="inlineStr">
        <is>
          <t>Sep. 30, 2022</t>
        </is>
      </c>
      <c r="D2" s="2" t="inlineStr">
        <is>
          <t>Sep. 30, 2020</t>
        </is>
      </c>
      <c r="E2" s="2" t="inlineStr">
        <is>
          <t>Feb. 29, 2020</t>
        </is>
      </c>
      <c r="F2" s="2" t="inlineStr">
        <is>
          <t>Feb. 17, 2023</t>
        </is>
      </c>
      <c r="G2" s="2" t="inlineStr">
        <is>
          <t>Feb. 09, 2023</t>
        </is>
      </c>
      <c r="H2" s="2" t="inlineStr">
        <is>
          <t>Dec. 31, 2022</t>
        </is>
      </c>
      <c r="I2" s="2" t="inlineStr">
        <is>
          <t>Aug.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interest rate of commercial paper and short-tem borrowings (in hundredth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458</v>
      </c>
      <c r="I4" s="4" t="inlineStr">
        <is>
          <t xml:space="preserve"> </t>
        </is>
      </c>
      <c r="J4" s="9" t="n">
        <v>0.0039</v>
      </c>
    </row>
    <row r="5">
      <c r="A5" s="4" t="inlineStr">
        <is>
          <t>Line of Credit Facility, Fair Value of 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 issuance of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900000000</v>
      </c>
      <c r="I8" s="4" t="inlineStr">
        <is>
          <t xml:space="preserve"> </t>
        </is>
      </c>
      <c r="J8" s="4" t="inlineStr">
        <is>
          <t xml:space="preserve"> </t>
        </is>
      </c>
    </row>
    <row r="9">
      <c r="A9" s="4" t="inlineStr">
        <is>
          <t>Line of Credit Facility, Fair Value of Letters Of Credi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700000000</v>
      </c>
      <c r="I9" s="4" t="inlineStr">
        <is>
          <t xml:space="preserve"> </t>
        </is>
      </c>
      <c r="J9" s="4" t="inlineStr">
        <is>
          <t xml:space="preserve"> </t>
        </is>
      </c>
    </row>
    <row r="10">
      <c r="A10" s="4" t="inlineStr">
        <is>
          <t>Line of Credit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 issuance of letters of credit</t>
        </is>
      </c>
      <c r="B12" s="4" t="inlineStr">
        <is>
          <t xml:space="preserve"> </t>
        </is>
      </c>
      <c r="C12" s="4" t="inlineStr">
        <is>
          <t xml:space="preserve"> </t>
        </is>
      </c>
      <c r="D12" s="4" t="inlineStr">
        <is>
          <t xml:space="preserve"> </t>
        </is>
      </c>
      <c r="E12" s="4" t="inlineStr">
        <is>
          <t xml:space="preserve"> </t>
        </is>
      </c>
      <c r="F12" s="5" t="n">
        <v>20200000000</v>
      </c>
      <c r="G12" s="4" t="inlineStr">
        <is>
          <t xml:space="preserve"> </t>
        </is>
      </c>
      <c r="H12" s="4" t="inlineStr">
        <is>
          <t xml:space="preserve"> </t>
        </is>
      </c>
      <c r="I12" s="4" t="inlineStr">
        <is>
          <t xml:space="preserve"> </t>
        </is>
      </c>
      <c r="J12" s="4" t="inlineStr">
        <is>
          <t xml:space="preserve"> </t>
        </is>
      </c>
    </row>
    <row r="13">
      <c r="A13" s="4" t="inlineStr">
        <is>
          <t>FP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average interest rate of commercial paper and short-tem borrowings (in hundred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441</v>
      </c>
      <c r="I15" s="4" t="inlineStr">
        <is>
          <t xml:space="preserve"> </t>
        </is>
      </c>
      <c r="J15" s="9" t="n">
        <v>0.0027</v>
      </c>
    </row>
    <row r="16">
      <c r="A16" s="4" t="inlineStr">
        <is>
          <t>FPL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 issuance of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00000000</v>
      </c>
      <c r="I18" s="4" t="inlineStr">
        <is>
          <t xml:space="preserve"> </t>
        </is>
      </c>
      <c r="J18" s="4" t="inlineStr">
        <is>
          <t xml:space="preserve"> </t>
        </is>
      </c>
    </row>
    <row r="19">
      <c r="A19" s="4" t="inlineStr">
        <is>
          <t>Line of Credit Facility, Fair Value of Letters Of Credi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00</v>
      </c>
      <c r="I19" s="4" t="inlineStr">
        <is>
          <t xml:space="preserve"> </t>
        </is>
      </c>
      <c r="J19" s="4" t="inlineStr">
        <is>
          <t xml:space="preserve"> </t>
        </is>
      </c>
    </row>
    <row r="20">
      <c r="A20" s="4" t="inlineStr">
        <is>
          <t>FPL [Member] | Line of Credi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 issuance of letters of credit</t>
        </is>
      </c>
      <c r="B22" s="4" t="inlineStr">
        <is>
          <t xml:space="preserve"> </t>
        </is>
      </c>
      <c r="C22" s="4" t="inlineStr">
        <is>
          <t xml:space="preserve"> </t>
        </is>
      </c>
      <c r="D22" s="4" t="inlineStr">
        <is>
          <t xml:space="preserve"> </t>
        </is>
      </c>
      <c r="E22" s="4" t="inlineStr">
        <is>
          <t xml:space="preserve"> </t>
        </is>
      </c>
      <c r="F22" s="5" t="n">
        <v>4100000000</v>
      </c>
      <c r="G22" s="4" t="inlineStr">
        <is>
          <t xml:space="preserve"> </t>
        </is>
      </c>
      <c r="H22" s="4" t="inlineStr">
        <is>
          <t xml:space="preserve"> </t>
        </is>
      </c>
      <c r="I22" s="4" t="inlineStr">
        <is>
          <t xml:space="preserve"> </t>
        </is>
      </c>
      <c r="J22" s="4" t="inlineStr">
        <is>
          <t xml:space="preserve"> </t>
        </is>
      </c>
    </row>
    <row r="23">
      <c r="A23" s="4" t="inlineStr">
        <is>
          <t>NextEra Energy Capital Holdings, Inc. [Member] | Debentures [Membe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4000000000</v>
      </c>
      <c r="H25" s="4" t="inlineStr">
        <is>
          <t xml:space="preserve"> </t>
        </is>
      </c>
      <c r="I25" s="4" t="inlineStr">
        <is>
          <t xml:space="preserve"> </t>
        </is>
      </c>
      <c r="J25" s="4" t="inlineStr">
        <is>
          <t xml:space="preserve"> </t>
        </is>
      </c>
    </row>
    <row r="26">
      <c r="A26" s="4" t="inlineStr">
        <is>
          <t>NextEra Energy Capital Holdings, Inc. [Member] | Debentures [Member] | Minimum [Membe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ale of equity uni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049</v>
      </c>
      <c r="H28" s="4" t="inlineStr">
        <is>
          <t xml:space="preserve"> </t>
        </is>
      </c>
      <c r="I28" s="4" t="inlineStr">
        <is>
          <t xml:space="preserve"> </t>
        </is>
      </c>
      <c r="J28" s="4" t="inlineStr">
        <is>
          <t xml:space="preserve"> </t>
        </is>
      </c>
    </row>
    <row r="29">
      <c r="A29" s="4" t="inlineStr">
        <is>
          <t>NextEra Energy Capital Holdings, Inc. [Member] | Debentures [Member] | Maximum [Membe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ale of equity uni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525</v>
      </c>
      <c r="H31" s="4" t="inlineStr">
        <is>
          <t xml:space="preserve"> </t>
        </is>
      </c>
      <c r="I31" s="4" t="inlineStr">
        <is>
          <t xml:space="preserve"> </t>
        </is>
      </c>
      <c r="J31" s="4" t="inlineStr">
        <is>
          <t xml:space="preserve"> </t>
        </is>
      </c>
    </row>
    <row r="32">
      <c r="A32" s="4" t="inlineStr">
        <is>
          <t>NEE Equity Units February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ale of equity uni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equity units sold</t>
        </is>
      </c>
      <c r="B34" s="4" t="inlineStr">
        <is>
          <t xml:space="preserve"> </t>
        </is>
      </c>
      <c r="C34" s="4" t="inlineStr">
        <is>
          <t xml:space="preserve"> </t>
        </is>
      </c>
      <c r="D34" s="4" t="inlineStr">
        <is>
          <t xml:space="preserve"> </t>
        </is>
      </c>
      <c r="E34" s="5" t="n">
        <v>250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amount of each equity unit (in dollars per share)</t>
        </is>
      </c>
      <c r="B35" s="4" t="inlineStr">
        <is>
          <t xml:space="preserve"> </t>
        </is>
      </c>
      <c r="C35" s="4" t="inlineStr">
        <is>
          <t xml:space="preserve"> </t>
        </is>
      </c>
      <c r="D35" s="4" t="inlineStr">
        <is>
          <t xml:space="preserve"> </t>
        </is>
      </c>
      <c r="E35" s="5" t="n">
        <v>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divided beneficial ownership interest per debenture (in hundredths)</t>
        </is>
      </c>
      <c r="B36" s="4" t="inlineStr">
        <is>
          <t xml:space="preserve"> </t>
        </is>
      </c>
      <c r="C36" s="4" t="inlineStr">
        <is>
          <t xml:space="preserve"> </t>
        </is>
      </c>
      <c r="D36" s="4" t="inlineStr">
        <is>
          <t xml:space="preserve"> </t>
        </is>
      </c>
      <c r="E36" s="10" t="n">
        <v>0.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 of each debenture</t>
        </is>
      </c>
      <c r="B37" s="4" t="inlineStr">
        <is>
          <t xml:space="preserve"> </t>
        </is>
      </c>
      <c r="C37" s="4" t="inlineStr">
        <is>
          <t xml:space="preserve"> </t>
        </is>
      </c>
      <c r="D37" s="4" t="inlineStr">
        <is>
          <t xml:space="preserve"> </t>
        </is>
      </c>
      <c r="E37" s="5" t="n">
        <v>1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subject to antidilution adjustments) if purchased on final settlement date at less than or equal to low range threshol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7131999999999999</v>
      </c>
      <c r="I38" s="4" t="inlineStr">
        <is>
          <t xml:space="preserve"> </t>
        </is>
      </c>
      <c r="J38" s="4" t="inlineStr">
        <is>
          <t xml:space="preserve"> </t>
        </is>
      </c>
    </row>
    <row r="39">
      <c r="A39" s="4" t="inlineStr">
        <is>
          <t>Number of shares (subject to antidilution adjustments) if purchased on the final settlement date at equal to or greater than high range threshol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5703</v>
      </c>
      <c r="I39" s="4" t="inlineStr">
        <is>
          <t xml:space="preserve"> </t>
        </is>
      </c>
      <c r="J39" s="4" t="inlineStr">
        <is>
          <t xml:space="preserve"> </t>
        </is>
      </c>
    </row>
    <row r="40">
      <c r="A40" s="4" t="inlineStr">
        <is>
          <t>Trading period (in days) over which the market value is determined by reference to the average closing prices of the common stock</t>
        </is>
      </c>
      <c r="B40" s="4" t="inlineStr">
        <is>
          <t xml:space="preserve"> </t>
        </is>
      </c>
      <c r="C40" s="4" t="inlineStr">
        <is>
          <t xml:space="preserve"> </t>
        </is>
      </c>
      <c r="D40" s="4" t="inlineStr">
        <is>
          <t xml:space="preserve"> </t>
        </is>
      </c>
      <c r="E40" s="4" t="inlineStr">
        <is>
          <t>20 day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ate of total annual distributions on equity units (in hundred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0.05279</v>
      </c>
      <c r="I41" s="4" t="inlineStr">
        <is>
          <t xml:space="preserve"> </t>
        </is>
      </c>
      <c r="J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184</v>
      </c>
      <c r="I42" s="4" t="inlineStr">
        <is>
          <t xml:space="preserve"> </t>
        </is>
      </c>
      <c r="J42" s="4" t="inlineStr">
        <is>
          <t xml:space="preserve"> </t>
        </is>
      </c>
    </row>
    <row r="43">
      <c r="A43" s="4" t="inlineStr">
        <is>
          <t>Rate of payments on stock purchase contracts (in hundredth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03439</v>
      </c>
      <c r="I43" s="4" t="inlineStr">
        <is>
          <t xml:space="preserve"> </t>
        </is>
      </c>
      <c r="J43" s="4" t="inlineStr">
        <is>
          <t xml:space="preserve"> </t>
        </is>
      </c>
    </row>
    <row r="44">
      <c r="A44" s="4" t="inlineStr">
        <is>
          <t>NEE Equity Units February 2020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ale of equity uni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e Adjusted Referenc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70.39</v>
      </c>
      <c r="I46" s="4" t="inlineStr">
        <is>
          <t xml:space="preserve"> </t>
        </is>
      </c>
      <c r="J46" s="4" t="inlineStr">
        <is>
          <t xml:space="preserve"> </t>
        </is>
      </c>
    </row>
    <row r="47">
      <c r="A47" s="4" t="inlineStr">
        <is>
          <t>NEE Equity Units February 2020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ale of equity uni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justed Threshold Appreciat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87.98999999999999</v>
      </c>
      <c r="I49" s="4" t="inlineStr">
        <is>
          <t xml:space="preserve"> </t>
        </is>
      </c>
      <c r="J49" s="4" t="inlineStr">
        <is>
          <t xml:space="preserve"> </t>
        </is>
      </c>
    </row>
    <row r="50">
      <c r="A50" s="4" t="inlineStr">
        <is>
          <t>NEE Equity Units September 202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ale of equity uni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unt of equity units sold</t>
        </is>
      </c>
      <c r="B52" s="4" t="inlineStr">
        <is>
          <t xml:space="preserve"> </t>
        </is>
      </c>
      <c r="C52" s="4" t="inlineStr">
        <is>
          <t xml:space="preserve"> </t>
        </is>
      </c>
      <c r="D52" s="5" t="n">
        <v>20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ated amount of each equity unit (in dollars per share)</t>
        </is>
      </c>
      <c r="B53" s="4" t="inlineStr">
        <is>
          <t xml:space="preserve"> </t>
        </is>
      </c>
      <c r="C53" s="4" t="inlineStr">
        <is>
          <t xml:space="preserve"> </t>
        </is>
      </c>
      <c r="D53" s="5" t="n">
        <v>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divided beneficial ownership interest per debenture (in hundredths)</t>
        </is>
      </c>
      <c r="B54" s="4" t="inlineStr">
        <is>
          <t xml:space="preserve"> </t>
        </is>
      </c>
      <c r="C54" s="4" t="inlineStr">
        <is>
          <t xml:space="preserve"> </t>
        </is>
      </c>
      <c r="D54" s="10" t="n">
        <v>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amount of each debenture</t>
        </is>
      </c>
      <c r="B55" s="4" t="inlineStr">
        <is>
          <t xml:space="preserve"> </t>
        </is>
      </c>
      <c r="C55" s="4" t="inlineStr">
        <is>
          <t xml:space="preserve"> </t>
        </is>
      </c>
      <c r="D55" s="5" t="n">
        <v>1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subject to antidilution adjustments) if purchased on final settlement date at less than or equal to low range threshol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6802</v>
      </c>
      <c r="I56" s="4" t="inlineStr">
        <is>
          <t xml:space="preserve"> </t>
        </is>
      </c>
      <c r="J56" s="4" t="inlineStr">
        <is>
          <t xml:space="preserve"> </t>
        </is>
      </c>
    </row>
    <row r="57">
      <c r="A57" s="4" t="inlineStr">
        <is>
          <t>Number of shares (subject to antidilution adjustments) if purchased on the final settlement date at equal to or greater than high range threshol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5442</v>
      </c>
      <c r="I57" s="4" t="inlineStr">
        <is>
          <t xml:space="preserve"> </t>
        </is>
      </c>
      <c r="J57" s="4" t="inlineStr">
        <is>
          <t xml:space="preserve"> </t>
        </is>
      </c>
    </row>
    <row r="58">
      <c r="A58" s="4" t="inlineStr">
        <is>
          <t>Trading period (in days) over which the market value is determined by reference to the average closing prices of the common stock</t>
        </is>
      </c>
      <c r="B58" s="4" t="inlineStr">
        <is>
          <t xml:space="preserve"> </t>
        </is>
      </c>
      <c r="C58" s="4" t="inlineStr">
        <is>
          <t xml:space="preserve"> </t>
        </is>
      </c>
      <c r="D58" s="4" t="inlineStr">
        <is>
          <t>2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ate of total annual distributions on equity units (in hundred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0.06219</v>
      </c>
      <c r="I59" s="4" t="inlineStr">
        <is>
          <t xml:space="preserve"> </t>
        </is>
      </c>
      <c r="J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00509</v>
      </c>
      <c r="I60" s="4" t="inlineStr">
        <is>
          <t xml:space="preserve"> </t>
        </is>
      </c>
      <c r="J60" s="4" t="inlineStr">
        <is>
          <t xml:space="preserve"> </t>
        </is>
      </c>
    </row>
    <row r="61">
      <c r="A61" s="4" t="inlineStr">
        <is>
          <t>Rate of payments on stock purchase contracts (in hundredth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571</v>
      </c>
      <c r="I61" s="4" t="inlineStr">
        <is>
          <t xml:space="preserve"> </t>
        </is>
      </c>
      <c r="J61" s="4" t="inlineStr">
        <is>
          <t xml:space="preserve"> </t>
        </is>
      </c>
    </row>
    <row r="62">
      <c r="A62" s="4" t="inlineStr">
        <is>
          <t>NEE Equity Units September 2020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ale of equity uni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he Adjusted Referenc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73.79000000000001</v>
      </c>
      <c r="I64" s="4" t="inlineStr">
        <is>
          <t xml:space="preserve"> </t>
        </is>
      </c>
      <c r="J64" s="4" t="inlineStr">
        <is>
          <t xml:space="preserve"> </t>
        </is>
      </c>
    </row>
    <row r="65">
      <c r="A65" s="4" t="inlineStr">
        <is>
          <t>NEE Equity Units September 2020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ale of equity uni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justed Threshold Appreciat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92.23999999999999</v>
      </c>
      <c r="I67" s="4" t="inlineStr">
        <is>
          <t xml:space="preserve"> </t>
        </is>
      </c>
      <c r="J67" s="4" t="inlineStr">
        <is>
          <t xml:space="preserve"> </t>
        </is>
      </c>
    </row>
    <row r="68">
      <c r="A68" s="4" t="inlineStr">
        <is>
          <t>NEE Equity Units September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ale of equity uni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ount of equity units sold</t>
        </is>
      </c>
      <c r="B70" s="4" t="inlineStr">
        <is>
          <t xml:space="preserve"> </t>
        </is>
      </c>
      <c r="C70" s="5" t="n">
        <v>20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ated amount of each equity unit (in dollars per share)</t>
        </is>
      </c>
      <c r="B71" s="4" t="inlineStr">
        <is>
          <t xml:space="preserve"> </t>
        </is>
      </c>
      <c r="C71" s="5" t="n">
        <v>5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divided beneficial ownership interest per debenture (in hundredths)</t>
        </is>
      </c>
      <c r="B72" s="4" t="inlineStr">
        <is>
          <t xml:space="preserve"> </t>
        </is>
      </c>
      <c r="C72" s="10" t="n">
        <v>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 of each debenture</t>
        </is>
      </c>
      <c r="B73" s="4" t="inlineStr">
        <is>
          <t xml:space="preserve"> </t>
        </is>
      </c>
      <c r="C73" s="5" t="n">
        <v>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subject to antidilution adjustments) if purchased on final settlement date at less than or equal to low range threshol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5626</v>
      </c>
      <c r="I74" s="4" t="inlineStr">
        <is>
          <t xml:space="preserve"> </t>
        </is>
      </c>
      <c r="J74" s="4" t="inlineStr">
        <is>
          <t xml:space="preserve"> </t>
        </is>
      </c>
    </row>
    <row r="75">
      <c r="A75" s="4" t="inlineStr">
        <is>
          <t>Number of shares (subject to antidilution adjustments) if purchased on the final settlement date at equal to or greater than high range threshol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45</v>
      </c>
      <c r="I75" s="4" t="inlineStr">
        <is>
          <t xml:space="preserve"> </t>
        </is>
      </c>
      <c r="J75" s="4" t="inlineStr">
        <is>
          <t xml:space="preserve"> </t>
        </is>
      </c>
    </row>
    <row r="76">
      <c r="A76" s="4" t="inlineStr">
        <is>
          <t>Trading period (in days) over which the market value is determined by reference to the average closing prices of the common stock</t>
        </is>
      </c>
      <c r="B76" s="4" t="inlineStr">
        <is>
          <t xml:space="preserve"> </t>
        </is>
      </c>
      <c r="C76" s="4" t="inlineStr">
        <is>
          <t>20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ate of total annual distributions on equity units (in hundredth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4" t="n">
        <v>0.06926</v>
      </c>
      <c r="I77" s="4" t="inlineStr">
        <is>
          <t xml:space="preserve"> </t>
        </is>
      </c>
      <c r="J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46</v>
      </c>
      <c r="I78" s="4" t="inlineStr">
        <is>
          <t xml:space="preserve"> </t>
        </is>
      </c>
      <c r="J78" s="4" t="inlineStr">
        <is>
          <t xml:space="preserve"> </t>
        </is>
      </c>
    </row>
    <row r="79">
      <c r="A79" s="4" t="inlineStr">
        <is>
          <t>Rate of payments on stock purchase contracts (in hundredth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4" t="n">
        <v>0.02326</v>
      </c>
      <c r="I79" s="4" t="inlineStr">
        <is>
          <t xml:space="preserve"> </t>
        </is>
      </c>
      <c r="J79" s="4" t="inlineStr">
        <is>
          <t xml:space="preserve"> </t>
        </is>
      </c>
    </row>
    <row r="80">
      <c r="A80" s="4" t="inlineStr">
        <is>
          <t>NEE Equity Units September 2022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ale of equity uni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he Adjusted Referenc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88.88</v>
      </c>
      <c r="I82" s="4" t="inlineStr">
        <is>
          <t xml:space="preserve"> </t>
        </is>
      </c>
      <c r="J82" s="4" t="inlineStr">
        <is>
          <t xml:space="preserve"> </t>
        </is>
      </c>
    </row>
    <row r="83">
      <c r="A83" s="4" t="inlineStr">
        <is>
          <t>NEE Equity Units September 2022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ale of equity uni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justed Threshold Appreciat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11.1</v>
      </c>
      <c r="I85" s="4" t="inlineStr">
        <is>
          <t xml:space="preserve"> </t>
        </is>
      </c>
      <c r="J85" s="4" t="inlineStr">
        <is>
          <t xml:space="preserve"> </t>
        </is>
      </c>
    </row>
    <row r="86">
      <c r="A86" s="4" t="inlineStr">
        <is>
          <t>Series J Debentures due 2024 | NextEra Energy Capital Holdings, Inc. [Member] | Deben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00000000</v>
      </c>
      <c r="J88" s="4" t="inlineStr">
        <is>
          <t xml:space="preserve"> </t>
        </is>
      </c>
    </row>
    <row r="89">
      <c r="A89" s="3" t="inlineStr">
        <is>
          <t>Sale of equity uni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est rate</t>
        </is>
      </c>
      <c r="B90" s="4" t="inlineStr">
        <is>
          <t xml:space="preserve"> </t>
        </is>
      </c>
      <c r="C90" s="14" t="n">
        <v>0.0425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ptember 2019 Equity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ale of equity uni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ale of Stock, Number of Shares Issued in Transaction</t>
        </is>
      </c>
      <c r="B93" s="6" t="n">
        <v>216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ale of Stock, Consideration Received on Transaction</t>
        </is>
      </c>
      <c r="B94" s="5" t="n">
        <v>15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1" customWidth="1" min="6" max="6"/>
  </cols>
  <sheetData>
    <row r="1">
      <c r="A1" s="1" t="inlineStr">
        <is>
          <t>Equity (Earnings Per Share) (Details) $ / shares in Units, $ in Millions</t>
        </is>
      </c>
      <c r="C1" s="2" t="inlineStr">
        <is>
          <t>12 Months Ended</t>
        </is>
      </c>
    </row>
    <row r="2">
      <c r="B2" s="2" t="inlineStr">
        <is>
          <t>Sep. 14, 2020 shares</t>
        </is>
      </c>
      <c r="C2" s="2" t="inlineStr">
        <is>
          <t>Dec. 31, 2022 USD ($) $ / shares shares</t>
        </is>
      </c>
      <c r="D2" s="2" t="inlineStr">
        <is>
          <t>Dec. 31, 2021 USD ($) $ / shares shares</t>
        </is>
      </c>
      <c r="E2" s="2" t="inlineStr">
        <is>
          <t>Dec. 31, 2020 USD ($) $ / shares shares</t>
        </is>
      </c>
      <c r="F2" s="2" t="inlineStr">
        <is>
          <t>Oct. 26, 2020 shares</t>
        </is>
      </c>
    </row>
    <row r="3">
      <c r="A3" s="3" t="inlineStr">
        <is>
          <t>Reconciliation of basic and diluted earnings per share of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NEE | $</t>
        </is>
      </c>
      <c r="B4" s="4" t="inlineStr">
        <is>
          <t xml:space="preserve"> </t>
        </is>
      </c>
      <c r="C4" s="5" t="n">
        <v>4147</v>
      </c>
      <c r="D4" s="5" t="n">
        <v>3573</v>
      </c>
      <c r="E4" s="5" t="n">
        <v>2919</v>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number of common shares outstanding – basic</t>
        </is>
      </c>
      <c r="B6" s="4" t="inlineStr">
        <is>
          <t xml:space="preserve"> </t>
        </is>
      </c>
      <c r="C6" s="6" t="n">
        <v>1972600000</v>
      </c>
      <c r="D6" s="6" t="n">
        <v>1962500000</v>
      </c>
      <c r="E6" s="6" t="n">
        <v>1959000000</v>
      </c>
      <c r="F6" s="4" t="inlineStr">
        <is>
          <t xml:space="preserve"> </t>
        </is>
      </c>
    </row>
    <row r="7">
      <c r="A7" s="4" t="inlineStr">
        <is>
          <t>Equity units, stock options, performance share awards, forward sale agreements and restricted stock</t>
        </is>
      </c>
      <c r="B7" s="4" t="inlineStr">
        <is>
          <t xml:space="preserve"> </t>
        </is>
      </c>
      <c r="C7" s="6" t="n">
        <v>6000000</v>
      </c>
      <c r="D7" s="6" t="n">
        <v>9700000</v>
      </c>
      <c r="E7" s="6" t="n">
        <v>9800000</v>
      </c>
      <c r="F7" s="4" t="inlineStr">
        <is>
          <t xml:space="preserve"> </t>
        </is>
      </c>
    </row>
    <row r="8">
      <c r="A8" s="4" t="inlineStr">
        <is>
          <t>Weighted-average number of common shares outstanding – assuming dilution</t>
        </is>
      </c>
      <c r="B8" s="4" t="inlineStr">
        <is>
          <t xml:space="preserve"> </t>
        </is>
      </c>
      <c r="C8" s="6" t="n">
        <v>1978600000</v>
      </c>
      <c r="D8" s="6" t="n">
        <v>1972200000</v>
      </c>
      <c r="E8" s="6" t="n">
        <v>1968800000</v>
      </c>
      <c r="F8" s="4" t="inlineStr">
        <is>
          <t xml:space="preserve"> </t>
        </is>
      </c>
    </row>
    <row r="9">
      <c r="A9" s="3" t="inlineStr">
        <is>
          <t>Earnings per share attributable to NE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 $ / shares</t>
        </is>
      </c>
      <c r="B10" s="4" t="inlineStr">
        <is>
          <t xml:space="preserve"> </t>
        </is>
      </c>
      <c r="C10" s="7" t="n">
        <v>2.1</v>
      </c>
      <c r="D10" s="7" t="n">
        <v>1.82</v>
      </c>
      <c r="E10" s="7" t="n">
        <v>1.49</v>
      </c>
      <c r="F10" s="4" t="inlineStr">
        <is>
          <t xml:space="preserve"> </t>
        </is>
      </c>
    </row>
    <row r="11">
      <c r="A11" s="4" t="inlineStr">
        <is>
          <t>Assuming dilution | $ / shares</t>
        </is>
      </c>
      <c r="B11" s="4" t="inlineStr">
        <is>
          <t xml:space="preserve"> </t>
        </is>
      </c>
      <c r="C11" s="7" t="n">
        <v>2.1</v>
      </c>
      <c r="D11" s="7" t="n">
        <v>1.81</v>
      </c>
      <c r="E11" s="7" t="n">
        <v>1.48</v>
      </c>
      <c r="F11" s="4" t="inlineStr">
        <is>
          <t xml:space="preserve"> </t>
        </is>
      </c>
    </row>
    <row r="12">
      <c r="A12" s="4" t="inlineStr">
        <is>
          <t>Antidilutive securities (in shares)</t>
        </is>
      </c>
      <c r="B12" s="4" t="inlineStr">
        <is>
          <t xml:space="preserve"> </t>
        </is>
      </c>
      <c r="C12" s="6" t="n">
        <v>38100000</v>
      </c>
      <c r="D12" s="6" t="n">
        <v>30500000</v>
      </c>
      <c r="E12" s="6" t="n">
        <v>27100000</v>
      </c>
      <c r="F12" s="4" t="inlineStr">
        <is>
          <t xml:space="preserve"> </t>
        </is>
      </c>
    </row>
    <row r="13">
      <c r="A13" s="4" t="inlineStr">
        <is>
          <t>Stockholders' Equity Note, Stock Split, Conversion Ratio</t>
        </is>
      </c>
      <c r="B13" s="6" t="n">
        <v>4</v>
      </c>
      <c r="C13" s="4" t="inlineStr">
        <is>
          <t xml:space="preserve"> </t>
        </is>
      </c>
      <c r="D13" s="4" t="inlineStr">
        <is>
          <t xml:space="preserve"> </t>
        </is>
      </c>
      <c r="E13" s="4" t="inlineStr">
        <is>
          <t xml:space="preserve"> </t>
        </is>
      </c>
      <c r="F13" s="4" t="inlineStr">
        <is>
          <t xml:space="preserve"> </t>
        </is>
      </c>
    </row>
    <row r="14">
      <c r="A14" s="4" t="inlineStr">
        <is>
          <t>Common stock, authorized (in shares)</t>
        </is>
      </c>
      <c r="B14" s="6" t="n">
        <v>800000000</v>
      </c>
      <c r="C14" s="6" t="n">
        <v>3200000000</v>
      </c>
      <c r="D14" s="6" t="n">
        <v>3200000000</v>
      </c>
      <c r="E14" s="4" t="inlineStr">
        <is>
          <t xml:space="preserve"> </t>
        </is>
      </c>
      <c r="F14" s="6" t="n">
        <v>32000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ssuance of Stock and Forward Sale Agreement) (Details) - USD ($) $ in Millions</t>
        </is>
      </c>
      <c r="B1" s="2" t="inlineStr">
        <is>
          <t>Dec. 31, 2022</t>
        </is>
      </c>
      <c r="C1" s="2" t="inlineStr">
        <is>
          <t>Jun. 30, 2021</t>
        </is>
      </c>
      <c r="D1" s="2" t="inlineStr">
        <is>
          <t>Dec. 31, 2020</t>
        </is>
      </c>
    </row>
    <row r="2">
      <c r="A2" s="4" t="inlineStr">
        <is>
          <t>NEP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enior unsecured convertible notes outstanding</t>
        </is>
      </c>
      <c r="B4" s="5" t="n">
        <v>500</v>
      </c>
      <c r="C4" s="5" t="n">
        <v>500</v>
      </c>
      <c r="D4" s="5" t="n">
        <v>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Stock-Based Compensation) (Details) - USD ($)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 based compensation costs</t>
        </is>
      </c>
      <c r="B4" s="5" t="n">
        <v>142</v>
      </c>
      <c r="C4" s="5" t="n">
        <v>119</v>
      </c>
      <c r="D4" s="5" t="n">
        <v>107</v>
      </c>
    </row>
    <row r="5">
      <c r="A5" s="4" t="inlineStr">
        <is>
          <t>Tax benefits related to stock-based compensation arrangements</t>
        </is>
      </c>
      <c r="B5" s="6" t="n">
        <v>20</v>
      </c>
      <c r="C5" s="5" t="n">
        <v>19</v>
      </c>
      <c r="D5" s="5" t="n">
        <v>21</v>
      </c>
    </row>
    <row r="6">
      <c r="A6" s="4" t="inlineStr">
        <is>
          <t>Unrecognized stock based compensation costs</t>
        </is>
      </c>
      <c r="B6" s="5" t="n">
        <v>160</v>
      </c>
      <c r="C6" s="4" t="inlineStr">
        <is>
          <t xml:space="preserve"> </t>
        </is>
      </c>
      <c r="D6" s="4" t="inlineStr">
        <is>
          <t xml:space="preserve"> </t>
        </is>
      </c>
    </row>
    <row r="7">
      <c r="A7" s="4" t="inlineStr">
        <is>
          <t>Unrecognized stock based compensation costs weighted-average period of recognition (in years)</t>
        </is>
      </c>
      <c r="B7" s="4" t="inlineStr">
        <is>
          <t>2 years 6 months</t>
        </is>
      </c>
      <c r="C7" s="4" t="inlineStr">
        <is>
          <t xml:space="preserve"> </t>
        </is>
      </c>
      <c r="D7" s="4" t="inlineStr">
        <is>
          <t xml:space="preserve"> </t>
        </is>
      </c>
    </row>
    <row r="8">
      <c r="A8" s="4" t="inlineStr">
        <is>
          <t>Common stock authorized for awards (in shares)</t>
        </is>
      </c>
      <c r="B8" s="6" t="n">
        <v>81000000</v>
      </c>
      <c r="C8" s="4" t="inlineStr">
        <is>
          <t xml:space="preserve"> </t>
        </is>
      </c>
      <c r="D8" s="4" t="inlineStr">
        <is>
          <t xml:space="preserve"> </t>
        </is>
      </c>
    </row>
    <row r="9">
      <c r="A9" s="4" t="inlineStr">
        <is>
          <t>Share-based Payment Arrangement [Member]</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additional shares available for grant (in shares)</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stricted Stock, Performance Share Awards and Options)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Awards [Member]</t>
        </is>
      </c>
      <c r="B3" s="4" t="inlineStr">
        <is>
          <t xml:space="preserve"> </t>
        </is>
      </c>
      <c r="C3" s="4" t="inlineStr">
        <is>
          <t xml:space="preserve"> </t>
        </is>
      </c>
      <c r="D3" s="4" t="inlineStr">
        <is>
          <t xml:space="preserve"> </t>
        </is>
      </c>
    </row>
    <row r="4">
      <c r="A4" s="3" t="inlineStr">
        <is>
          <t>Activity [Roll Forward]</t>
        </is>
      </c>
      <c r="B4" s="4" t="inlineStr">
        <is>
          <t xml:space="preserve"> </t>
        </is>
      </c>
      <c r="C4" s="4" t="inlineStr">
        <is>
          <t xml:space="preserve"> </t>
        </is>
      </c>
      <c r="D4" s="4" t="inlineStr">
        <is>
          <t xml:space="preserve"> </t>
        </is>
      </c>
    </row>
    <row r="5">
      <c r="A5" s="4" t="inlineStr">
        <is>
          <t>Nonvested balance at beginning of year (in shares)</t>
        </is>
      </c>
      <c r="B5" s="6" t="n">
        <v>1817732</v>
      </c>
      <c r="C5" s="4" t="inlineStr">
        <is>
          <t xml:space="preserve"> </t>
        </is>
      </c>
      <c r="D5" s="4" t="inlineStr">
        <is>
          <t xml:space="preserve"> </t>
        </is>
      </c>
    </row>
    <row r="6">
      <c r="A6" s="4" t="inlineStr">
        <is>
          <t>Granted (in shares)</t>
        </is>
      </c>
      <c r="B6" s="6" t="n">
        <v>1001259</v>
      </c>
      <c r="C6" s="4" t="inlineStr">
        <is>
          <t xml:space="preserve"> </t>
        </is>
      </c>
      <c r="D6" s="4" t="inlineStr">
        <is>
          <t xml:space="preserve"> </t>
        </is>
      </c>
    </row>
    <row r="7">
      <c r="A7" s="4" t="inlineStr">
        <is>
          <t>Vested (in shares)</t>
        </is>
      </c>
      <c r="B7" s="6" t="n">
        <v>-758006</v>
      </c>
      <c r="C7" s="4" t="inlineStr">
        <is>
          <t xml:space="preserve"> </t>
        </is>
      </c>
      <c r="D7" s="4" t="inlineStr">
        <is>
          <t xml:space="preserve"> </t>
        </is>
      </c>
    </row>
    <row r="8">
      <c r="A8" s="4" t="inlineStr">
        <is>
          <t>Forfeited (in shares)</t>
        </is>
      </c>
      <c r="B8" s="6" t="n">
        <v>-68940</v>
      </c>
      <c r="C8" s="4" t="inlineStr">
        <is>
          <t xml:space="preserve"> </t>
        </is>
      </c>
      <c r="D8" s="4" t="inlineStr">
        <is>
          <t xml:space="preserve"> </t>
        </is>
      </c>
    </row>
    <row r="9">
      <c r="A9" s="4" t="inlineStr">
        <is>
          <t>Nonvested balance at end of year (in shares)</t>
        </is>
      </c>
      <c r="B9" s="6" t="n">
        <v>1992045</v>
      </c>
      <c r="C9" s="6" t="n">
        <v>1817732</v>
      </c>
      <c r="D9" s="4" t="inlineStr">
        <is>
          <t xml:space="preserve"> </t>
        </is>
      </c>
    </row>
    <row r="10">
      <c r="A10" s="3" t="inlineStr">
        <is>
          <t>Share-based Compensation Arrangement by Share-based Payment Award, Equity Instruments Other than Options, Additional Disclosures [Abstract]</t>
        </is>
      </c>
      <c r="B10" s="4" t="inlineStr">
        <is>
          <t xml:space="preserve"> </t>
        </is>
      </c>
      <c r="C10" s="4" t="inlineStr">
        <is>
          <t xml:space="preserve"> </t>
        </is>
      </c>
      <c r="D10" s="4" t="inlineStr">
        <is>
          <t xml:space="preserve"> </t>
        </is>
      </c>
    </row>
    <row r="11">
      <c r="A11" s="4" t="inlineStr">
        <is>
          <t>Nonvested balance at beginning of year, weighted-average grant date fair value (in dollars per share)</t>
        </is>
      </c>
      <c r="B11" s="7" t="n">
        <v>68.09</v>
      </c>
      <c r="C11" s="4" t="inlineStr">
        <is>
          <t xml:space="preserve"> </t>
        </is>
      </c>
      <c r="D11" s="4" t="inlineStr">
        <is>
          <t xml:space="preserve"> </t>
        </is>
      </c>
    </row>
    <row r="12">
      <c r="A12" s="4" t="inlineStr">
        <is>
          <t>Granted, weighted-average grant date fair value (in dollars per share)</t>
        </is>
      </c>
      <c r="B12" s="15" t="n">
        <v>75.13</v>
      </c>
      <c r="C12" s="7" t="n">
        <v>82.69</v>
      </c>
      <c r="D12" s="7" t="n">
        <v>68.25</v>
      </c>
    </row>
    <row r="13">
      <c r="A13" s="4" t="inlineStr">
        <is>
          <t>Vested, weighted-average grant date fair value (in dollars per share)</t>
        </is>
      </c>
      <c r="B13" s="15" t="n">
        <v>58.83</v>
      </c>
      <c r="C13" s="4" t="inlineStr">
        <is>
          <t xml:space="preserve"> </t>
        </is>
      </c>
      <c r="D13" s="4" t="inlineStr">
        <is>
          <t xml:space="preserve"> </t>
        </is>
      </c>
    </row>
    <row r="14">
      <c r="A14" s="4" t="inlineStr">
        <is>
          <t>Forfeited, weighted-average grant date fair value (in dollars per share)</t>
        </is>
      </c>
      <c r="B14" s="15" t="n">
        <v>76.65000000000001</v>
      </c>
      <c r="C14" s="4" t="inlineStr">
        <is>
          <t xml:space="preserve"> </t>
        </is>
      </c>
      <c r="D14" s="4" t="inlineStr">
        <is>
          <t xml:space="preserve"> </t>
        </is>
      </c>
    </row>
    <row r="15">
      <c r="A15" s="4" t="inlineStr">
        <is>
          <t>Nonvested balance at end of year, weighted-average grant date fair value (in dollars per share)</t>
        </is>
      </c>
      <c r="B15" s="7" t="n">
        <v>77.93000000000001</v>
      </c>
      <c r="C15" s="7" t="n">
        <v>68.09</v>
      </c>
      <c r="D15" s="4" t="inlineStr">
        <is>
          <t xml:space="preserve"> </t>
        </is>
      </c>
    </row>
    <row r="16">
      <c r="A16" s="3" t="inlineStr">
        <is>
          <t>Share-based Compensation Arrangement by Share-based Payment Award, Options, Additional Disclosures [Abstract]</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Performance Share Awards [Member]</t>
        </is>
      </c>
      <c r="B18" s="4" t="inlineStr">
        <is>
          <t xml:space="preserve"> </t>
        </is>
      </c>
      <c r="C18" s="4" t="inlineStr">
        <is>
          <t xml:space="preserve"> </t>
        </is>
      </c>
      <c r="D18" s="4" t="inlineStr">
        <is>
          <t xml:space="preserve"> </t>
        </is>
      </c>
    </row>
    <row r="19">
      <c r="A19" s="3" t="inlineStr">
        <is>
          <t>Activity [Roll Forward]</t>
        </is>
      </c>
      <c r="B19" s="4" t="inlineStr">
        <is>
          <t xml:space="preserve"> </t>
        </is>
      </c>
      <c r="C19" s="4" t="inlineStr">
        <is>
          <t xml:space="preserve"> </t>
        </is>
      </c>
      <c r="D19" s="4" t="inlineStr">
        <is>
          <t xml:space="preserve"> </t>
        </is>
      </c>
    </row>
    <row r="20">
      <c r="A20" s="4" t="inlineStr">
        <is>
          <t>Nonvested balance at beginning of year (in shares)</t>
        </is>
      </c>
      <c r="B20" s="6" t="n">
        <v>1412149</v>
      </c>
      <c r="C20" s="4" t="inlineStr">
        <is>
          <t xml:space="preserve"> </t>
        </is>
      </c>
      <c r="D20" s="4" t="inlineStr">
        <is>
          <t xml:space="preserve"> </t>
        </is>
      </c>
    </row>
    <row r="21">
      <c r="A21" s="4" t="inlineStr">
        <is>
          <t>Granted (in shares)</t>
        </is>
      </c>
      <c r="B21" s="6" t="n">
        <v>1597586</v>
      </c>
      <c r="C21" s="4" t="inlineStr">
        <is>
          <t xml:space="preserve"> </t>
        </is>
      </c>
      <c r="D21" s="4" t="inlineStr">
        <is>
          <t xml:space="preserve"> </t>
        </is>
      </c>
    </row>
    <row r="22">
      <c r="A22" s="4" t="inlineStr">
        <is>
          <t>Vested (in shares)</t>
        </is>
      </c>
      <c r="B22" s="6" t="n">
        <v>-1563850</v>
      </c>
      <c r="C22" s="4" t="inlineStr">
        <is>
          <t xml:space="preserve"> </t>
        </is>
      </c>
      <c r="D22" s="4" t="inlineStr">
        <is>
          <t xml:space="preserve"> </t>
        </is>
      </c>
    </row>
    <row r="23">
      <c r="A23" s="4" t="inlineStr">
        <is>
          <t>Forfeited (in shares)</t>
        </is>
      </c>
      <c r="B23" s="6" t="n">
        <v>-308803</v>
      </c>
      <c r="C23" s="4" t="inlineStr">
        <is>
          <t xml:space="preserve"> </t>
        </is>
      </c>
      <c r="D23" s="4" t="inlineStr">
        <is>
          <t xml:space="preserve"> </t>
        </is>
      </c>
    </row>
    <row r="24">
      <c r="A24" s="4" t="inlineStr">
        <is>
          <t>Nonvested balance at end of year (in shares)</t>
        </is>
      </c>
      <c r="B24" s="6" t="n">
        <v>1137082</v>
      </c>
      <c r="C24" s="6" t="n">
        <v>1412149</v>
      </c>
      <c r="D24" s="4" t="inlineStr">
        <is>
          <t xml:space="preserve"> </t>
        </is>
      </c>
    </row>
    <row r="25">
      <c r="A25" s="3" t="inlineStr">
        <is>
          <t>Share-based Compensation Arrangement by Share-based Payment Award, Equity Instruments Other than Options, Additional Disclosures [Abstract]</t>
        </is>
      </c>
      <c r="B25" s="4" t="inlineStr">
        <is>
          <t xml:space="preserve"> </t>
        </is>
      </c>
      <c r="C25" s="4" t="inlineStr">
        <is>
          <t xml:space="preserve"> </t>
        </is>
      </c>
      <c r="D25" s="4" t="inlineStr">
        <is>
          <t xml:space="preserve"> </t>
        </is>
      </c>
    </row>
    <row r="26">
      <c r="A26" s="4" t="inlineStr">
        <is>
          <t>Nonvested balance at beginning of year, weighted-average grant date fair value (in dollars per share)</t>
        </is>
      </c>
      <c r="B26" s="7" t="n">
        <v>61.22</v>
      </c>
      <c r="C26" s="4" t="inlineStr">
        <is>
          <t xml:space="preserve"> </t>
        </is>
      </c>
      <c r="D26" s="4" t="inlineStr">
        <is>
          <t xml:space="preserve"> </t>
        </is>
      </c>
    </row>
    <row r="27">
      <c r="A27" s="4" t="inlineStr">
        <is>
          <t>Granted, weighted-average grant date fair value (in dollars per share)</t>
        </is>
      </c>
      <c r="B27" s="15" t="n">
        <v>58.67</v>
      </c>
      <c r="C27" s="7" t="n">
        <v>54.82</v>
      </c>
      <c r="D27" s="7" t="n">
        <v>46.09</v>
      </c>
    </row>
    <row r="28">
      <c r="A28" s="4" t="inlineStr">
        <is>
          <t>Vested, weighted-average grant date fair value (in dollars per share)</t>
        </is>
      </c>
      <c r="B28" s="15" t="n">
        <v>56.08</v>
      </c>
      <c r="C28" s="4" t="inlineStr">
        <is>
          <t xml:space="preserve"> </t>
        </is>
      </c>
      <c r="D28" s="4" t="inlineStr">
        <is>
          <t xml:space="preserve"> </t>
        </is>
      </c>
    </row>
    <row r="29">
      <c r="A29" s="4" t="inlineStr">
        <is>
          <t>Forfeited, weighted-average grant date fair value (in dollars per share)</t>
        </is>
      </c>
      <c r="B29" s="15" t="n">
        <v>74.01000000000001</v>
      </c>
      <c r="C29" s="4" t="inlineStr">
        <is>
          <t xml:space="preserve"> </t>
        </is>
      </c>
      <c r="D29" s="4" t="inlineStr">
        <is>
          <t xml:space="preserve"> </t>
        </is>
      </c>
    </row>
    <row r="30">
      <c r="A30" s="4" t="inlineStr">
        <is>
          <t>Nonvested balance at end of year, weighted-average grant date fair value (in dollars per share)</t>
        </is>
      </c>
      <c r="B30" s="7" t="n">
        <v>71.17</v>
      </c>
      <c r="C30" s="7" t="n">
        <v>61.22</v>
      </c>
      <c r="D30" s="4" t="inlineStr">
        <is>
          <t xml:space="preserve"> </t>
        </is>
      </c>
    </row>
    <row r="31">
      <c r="A31" s="3" t="inlineStr">
        <is>
          <t>Share-based Compensation Arrangement by Share-based Payment Award, Options, Additional Disclosures [Abstract]</t>
        </is>
      </c>
      <c r="B31" s="4" t="inlineStr">
        <is>
          <t xml:space="preserve"> </t>
        </is>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row r="33">
      <c r="A33" s="4" t="inlineStr">
        <is>
          <t>Restricted Stock and Performance Share Awards [Member]</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Additional Disclosures [Abstract]</t>
        </is>
      </c>
      <c r="B34" s="4" t="inlineStr">
        <is>
          <t xml:space="preserve"> </t>
        </is>
      </c>
      <c r="C34" s="4" t="inlineStr">
        <is>
          <t xml:space="preserve"> </t>
        </is>
      </c>
      <c r="D34" s="4" t="inlineStr">
        <is>
          <t xml:space="preserve"> </t>
        </is>
      </c>
    </row>
    <row r="35">
      <c r="A35" s="4" t="inlineStr">
        <is>
          <t>Total fair value of awards vested</t>
        </is>
      </c>
      <c r="B35" s="5" t="n">
        <v>175</v>
      </c>
      <c r="C35" s="5" t="n">
        <v>186</v>
      </c>
      <c r="D35" s="5" t="n">
        <v>177</v>
      </c>
    </row>
    <row r="36">
      <c r="A36" s="4" t="inlineStr">
        <is>
          <t>Share-based Payment Arrangement, Option [Member]</t>
        </is>
      </c>
      <c r="B36" s="4" t="inlineStr">
        <is>
          <t xml:space="preserve"> </t>
        </is>
      </c>
      <c r="C36" s="4" t="inlineStr">
        <is>
          <t xml:space="preserve"> </t>
        </is>
      </c>
      <c r="D36" s="4" t="inlineStr">
        <is>
          <t xml:space="preserve"> </t>
        </is>
      </c>
    </row>
    <row r="37">
      <c r="A37" s="3" t="inlineStr">
        <is>
          <t>Share-based Compensation Arrangement by Share-based Payment Award, Options, Additional Disclosures [Abstract]</t>
        </is>
      </c>
      <c r="B37" s="4" t="inlineStr">
        <is>
          <t xml:space="preserve"> </t>
        </is>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row r="39">
      <c r="A39" s="4" t="inlineStr">
        <is>
          <t>Maximum term</t>
        </is>
      </c>
      <c r="B39" s="4" t="inlineStr">
        <is>
          <t>10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ssumptions and Options) (Details) - Share-based Payment Arrangement, Option [Member] - USD ($)</t>
        </is>
      </c>
      <c r="B1" s="2" t="inlineStr">
        <is>
          <t>12 Months Ended</t>
        </is>
      </c>
    </row>
    <row r="2">
      <c r="B2" s="2" t="inlineStr">
        <is>
          <t>Dec. 31, 2022</t>
        </is>
      </c>
      <c r="C2" s="2" t="inlineStr">
        <is>
          <t>Dec. 31, 2021</t>
        </is>
      </c>
      <c r="D2" s="2" t="inlineStr">
        <is>
          <t>Dec. 31, 2020</t>
        </is>
      </c>
    </row>
    <row r="3">
      <c r="A3" s="3" t="inlineStr">
        <is>
          <t>Assumptions used to estimate the fair value of options using the Black-Scholes option pricing model [Abstract]</t>
        </is>
      </c>
      <c r="B3" s="4" t="inlineStr">
        <is>
          <t xml:space="preserve"> </t>
        </is>
      </c>
      <c r="C3" s="4" t="inlineStr">
        <is>
          <t xml:space="preserve"> </t>
        </is>
      </c>
      <c r="D3" s="4" t="inlineStr">
        <is>
          <t xml:space="preserve"> </t>
        </is>
      </c>
    </row>
    <row r="4">
      <c r="A4" s="4" t="inlineStr">
        <is>
          <t>Expected term (years)</t>
        </is>
      </c>
      <c r="B4" s="4" t="inlineStr">
        <is>
          <t>6 years 6 months</t>
        </is>
      </c>
      <c r="C4" s="4" t="inlineStr">
        <is>
          <t>7 years</t>
        </is>
      </c>
      <c r="D4" s="4" t="inlineStr">
        <is>
          <t>7 years</t>
        </is>
      </c>
    </row>
    <row r="5">
      <c r="A5" s="3" t="inlineStr">
        <is>
          <t>Option activity [Roll Forward]</t>
        </is>
      </c>
      <c r="B5" s="4" t="inlineStr">
        <is>
          <t xml:space="preserve"> </t>
        </is>
      </c>
      <c r="C5" s="4" t="inlineStr">
        <is>
          <t xml:space="preserve"> </t>
        </is>
      </c>
      <c r="D5" s="4" t="inlineStr">
        <is>
          <t xml:space="preserve"> </t>
        </is>
      </c>
    </row>
    <row r="6">
      <c r="A6" s="4" t="inlineStr">
        <is>
          <t>Shares underlying options - Balance at beginning of year (in shares)</t>
        </is>
      </c>
      <c r="B6" s="6" t="n">
        <v>10013312</v>
      </c>
      <c r="C6" s="4" t="inlineStr">
        <is>
          <t xml:space="preserve"> </t>
        </is>
      </c>
      <c r="D6" s="4" t="inlineStr">
        <is>
          <t xml:space="preserve"> </t>
        </is>
      </c>
    </row>
    <row r="7">
      <c r="A7" s="4" t="inlineStr">
        <is>
          <t>Shares underlying options - Granted (in shares)</t>
        </is>
      </c>
      <c r="B7" s="6" t="n">
        <v>1304270</v>
      </c>
      <c r="C7" s="4" t="inlineStr">
        <is>
          <t xml:space="preserve"> </t>
        </is>
      </c>
      <c r="D7" s="4" t="inlineStr">
        <is>
          <t xml:space="preserve"> </t>
        </is>
      </c>
    </row>
    <row r="8">
      <c r="A8" s="4" t="inlineStr">
        <is>
          <t>Shares underlying options - Exercised (in shares)</t>
        </is>
      </c>
      <c r="B8" s="6" t="n">
        <v>-594220</v>
      </c>
      <c r="C8" s="4" t="inlineStr">
        <is>
          <t xml:space="preserve"> </t>
        </is>
      </c>
      <c r="D8" s="4" t="inlineStr">
        <is>
          <t xml:space="preserve"> </t>
        </is>
      </c>
    </row>
    <row r="9">
      <c r="A9" s="4" t="inlineStr">
        <is>
          <t>Shares underlying options - forfeited (in shares)</t>
        </is>
      </c>
      <c r="B9" s="6" t="n">
        <v>23952</v>
      </c>
      <c r="C9" s="4" t="inlineStr">
        <is>
          <t xml:space="preserve"> </t>
        </is>
      </c>
      <c r="D9" s="4" t="inlineStr">
        <is>
          <t xml:space="preserve"> </t>
        </is>
      </c>
    </row>
    <row r="10">
      <c r="A10" s="4" t="inlineStr">
        <is>
          <t>Shares underlying options - Balance at end of year (in shares)</t>
        </is>
      </c>
      <c r="B10" s="6" t="n">
        <v>10699410</v>
      </c>
      <c r="C10" s="6" t="n">
        <v>10013312</v>
      </c>
      <c r="D10" s="4" t="inlineStr">
        <is>
          <t xml:space="preserve"> </t>
        </is>
      </c>
    </row>
    <row r="11">
      <c r="A11" s="4" t="inlineStr">
        <is>
          <t>Shares underlying options - Exercisable (in shares)</t>
        </is>
      </c>
      <c r="B11" s="6" t="n">
        <v>8152185</v>
      </c>
      <c r="C11" s="4" t="inlineStr">
        <is>
          <t xml:space="preserve"> </t>
        </is>
      </c>
      <c r="D11" s="4" t="inlineStr">
        <is>
          <t xml:space="preserve"> </t>
        </is>
      </c>
    </row>
    <row r="12">
      <c r="A12" s="3" t="inlineStr">
        <is>
          <t>Additional disclosures pertaining to options [Abstract]</t>
        </is>
      </c>
      <c r="B12" s="4" t="inlineStr">
        <is>
          <t xml:space="preserve"> </t>
        </is>
      </c>
      <c r="C12" s="4" t="inlineStr">
        <is>
          <t xml:space="preserve"> </t>
        </is>
      </c>
      <c r="D12" s="4" t="inlineStr">
        <is>
          <t xml:space="preserve"> </t>
        </is>
      </c>
    </row>
    <row r="13">
      <c r="A13" s="4" t="inlineStr">
        <is>
          <t>Balance at beginning of year, weighted average exercise price (in dollars per share)</t>
        </is>
      </c>
      <c r="B13" s="7" t="n">
        <v>44.87</v>
      </c>
      <c r="C13" s="4" t="inlineStr">
        <is>
          <t xml:space="preserve"> </t>
        </is>
      </c>
      <c r="D13" s="4" t="inlineStr">
        <is>
          <t xml:space="preserve"> </t>
        </is>
      </c>
    </row>
    <row r="14">
      <c r="A14" s="4" t="inlineStr">
        <is>
          <t>Granted, weighted average exercise price (in dollars per share)</t>
        </is>
      </c>
      <c r="B14" s="15" t="n">
        <v>75.28</v>
      </c>
      <c r="C14" s="4" t="inlineStr">
        <is>
          <t xml:space="preserve"> </t>
        </is>
      </c>
      <c r="D14" s="4" t="inlineStr">
        <is>
          <t xml:space="preserve"> </t>
        </is>
      </c>
    </row>
    <row r="15">
      <c r="A15" s="4" t="inlineStr">
        <is>
          <t>Exercised, weighted average exercise price (in dollars per share)</t>
        </is>
      </c>
      <c r="B15" s="15" t="n">
        <v>23.77</v>
      </c>
      <c r="C15" s="4" t="inlineStr">
        <is>
          <t xml:space="preserve"> </t>
        </is>
      </c>
      <c r="D15" s="4" t="inlineStr">
        <is>
          <t xml:space="preserve"> </t>
        </is>
      </c>
    </row>
    <row r="16">
      <c r="A16" s="4" t="inlineStr">
        <is>
          <t>Forfeited, weighted average exercise price (in dollars per share)</t>
        </is>
      </c>
      <c r="B16" s="15" t="n">
        <v>78.33</v>
      </c>
      <c r="C16" s="4" t="inlineStr">
        <is>
          <t xml:space="preserve"> </t>
        </is>
      </c>
      <c r="D16" s="4" t="inlineStr">
        <is>
          <t xml:space="preserve"> </t>
        </is>
      </c>
    </row>
    <row r="17">
      <c r="A17" s="4" t="inlineStr">
        <is>
          <t>Balance at end of year, weighted average exercise price (in dollars per share)</t>
        </is>
      </c>
      <c r="B17" s="15" t="n">
        <v>49.67</v>
      </c>
      <c r="C17" s="7" t="n">
        <v>44.87</v>
      </c>
      <c r="D17" s="4" t="inlineStr">
        <is>
          <t xml:space="preserve"> </t>
        </is>
      </c>
    </row>
    <row r="18">
      <c r="A18" s="4" t="inlineStr">
        <is>
          <t>Exercisable at end of year, weighted average exercise price (in dollars per share)</t>
        </is>
      </c>
      <c r="B18" s="7" t="n">
        <v>41.28</v>
      </c>
      <c r="C18" s="4" t="inlineStr">
        <is>
          <t xml:space="preserve"> </t>
        </is>
      </c>
      <c r="D18" s="4" t="inlineStr">
        <is>
          <t xml:space="preserve"> </t>
        </is>
      </c>
    </row>
    <row r="19">
      <c r="A19" s="4" t="inlineStr">
        <is>
          <t>Balance at end of year, weighted average remaining contractual term (years)</t>
        </is>
      </c>
      <c r="B19" s="4" t="inlineStr">
        <is>
          <t>5 years 8 months 12 days</t>
        </is>
      </c>
      <c r="C19" s="4" t="inlineStr">
        <is>
          <t xml:space="preserve"> </t>
        </is>
      </c>
      <c r="D19" s="4" t="inlineStr">
        <is>
          <t xml:space="preserve"> </t>
        </is>
      </c>
    </row>
    <row r="20">
      <c r="A20" s="4" t="inlineStr">
        <is>
          <t>Exercisable at end of year, weighted average remaining contractual term (years)</t>
        </is>
      </c>
      <c r="B20" s="4" t="inlineStr">
        <is>
          <t>4 years 9 months 18 days</t>
        </is>
      </c>
      <c r="C20" s="4" t="inlineStr">
        <is>
          <t xml:space="preserve"> </t>
        </is>
      </c>
      <c r="D20" s="4" t="inlineStr">
        <is>
          <t xml:space="preserve"> </t>
        </is>
      </c>
    </row>
    <row r="21">
      <c r="A21" s="4" t="inlineStr">
        <is>
          <t>Balance at end of year, aggregate intrinsic value</t>
        </is>
      </c>
      <c r="B21" s="5" t="n">
        <v>363</v>
      </c>
      <c r="C21" s="4" t="inlineStr">
        <is>
          <t xml:space="preserve"> </t>
        </is>
      </c>
      <c r="D21" s="4" t="inlineStr">
        <is>
          <t xml:space="preserve"> </t>
        </is>
      </c>
    </row>
    <row r="22">
      <c r="A22" s="4" t="inlineStr">
        <is>
          <t>Exercisable at end of year, aggregate intrinsic value</t>
        </is>
      </c>
      <c r="B22" s="5" t="n">
        <v>345</v>
      </c>
      <c r="C22" s="4" t="inlineStr">
        <is>
          <t xml:space="preserve"> </t>
        </is>
      </c>
      <c r="D22" s="4" t="inlineStr">
        <is>
          <t xml:space="preserve"> </t>
        </is>
      </c>
    </row>
    <row r="23">
      <c r="A23" s="4" t="inlineStr">
        <is>
          <t>Granted, weighted average grant date fair value (in dollars per share)</t>
        </is>
      </c>
      <c r="B23" s="7" t="n">
        <v>10.49</v>
      </c>
      <c r="C23" s="7" t="n">
        <v>9.82</v>
      </c>
      <c r="D23" s="7" t="n">
        <v>7.08</v>
      </c>
    </row>
    <row r="24">
      <c r="A24" s="4" t="inlineStr">
        <is>
          <t>Total intrinsic value of stock options exercised</t>
        </is>
      </c>
      <c r="B24" s="5" t="n">
        <v>37000000</v>
      </c>
      <c r="C24" s="5" t="n">
        <v>49000000</v>
      </c>
      <c r="D24" s="5" t="n">
        <v>71000000</v>
      </c>
    </row>
    <row r="25">
      <c r="A25" s="4" t="inlineStr">
        <is>
          <t>Cash received from option exercises</t>
        </is>
      </c>
      <c r="B25" s="6" t="n">
        <v>14000000</v>
      </c>
      <c r="C25" s="6" t="n">
        <v>15000000</v>
      </c>
      <c r="D25" s="6" t="n">
        <v>30000000</v>
      </c>
    </row>
    <row r="26">
      <c r="A26" s="4" t="inlineStr">
        <is>
          <t>Tax benefit realized from options exercised</t>
        </is>
      </c>
      <c r="B26" s="5" t="n">
        <v>9000000</v>
      </c>
      <c r="C26" s="5" t="n">
        <v>11000000</v>
      </c>
      <c r="D26" s="5" t="n">
        <v>17000000</v>
      </c>
    </row>
    <row r="27">
      <c r="A27" s="4" t="inlineStr">
        <is>
          <t>Minimum [Member]</t>
        </is>
      </c>
      <c r="B27" s="4" t="inlineStr">
        <is>
          <t xml:space="preserve"> </t>
        </is>
      </c>
      <c r="C27" s="4" t="inlineStr">
        <is>
          <t xml:space="preserve"> </t>
        </is>
      </c>
      <c r="D27" s="4" t="inlineStr">
        <is>
          <t xml:space="preserve"> </t>
        </is>
      </c>
    </row>
    <row r="28">
      <c r="A28" s="3" t="inlineStr">
        <is>
          <t>Assumptions used to estimate the fair value of options using the Black-Scholes option pricing model [Abstract]</t>
        </is>
      </c>
      <c r="B28" s="4" t="inlineStr">
        <is>
          <t xml:space="preserve"> </t>
        </is>
      </c>
      <c r="C28" s="4" t="inlineStr">
        <is>
          <t xml:space="preserve"> </t>
        </is>
      </c>
      <c r="D28" s="4" t="inlineStr">
        <is>
          <t xml:space="preserve"> </t>
        </is>
      </c>
    </row>
    <row r="29">
      <c r="A29" s="4" t="inlineStr">
        <is>
          <t>Expected volatility (in hundredths)</t>
        </is>
      </c>
      <c r="B29" s="9" t="n">
        <v>0.1791</v>
      </c>
      <c r="C29" s="9" t="n">
        <v>0.1732</v>
      </c>
      <c r="D29" s="9" t="n">
        <v>0.1463</v>
      </c>
    </row>
    <row r="30">
      <c r="A30" s="4" t="inlineStr">
        <is>
          <t>Expected dividends (in hundredths)</t>
        </is>
      </c>
      <c r="B30" s="9" t="n">
        <v>0.0232</v>
      </c>
      <c r="C30" s="9" t="n">
        <v>0.023</v>
      </c>
      <c r="D30" s="9" t="n">
        <v>0.025</v>
      </c>
    </row>
    <row r="31">
      <c r="A31" s="4" t="inlineStr">
        <is>
          <t>Risk-free rate (in hundredths)</t>
        </is>
      </c>
      <c r="B31" s="9" t="n">
        <v>0.0191</v>
      </c>
      <c r="C31" s="9" t="n">
        <v>0.008</v>
      </c>
      <c r="D31" s="9" t="n">
        <v>0.0049</v>
      </c>
    </row>
    <row r="32">
      <c r="A32" s="4" t="inlineStr">
        <is>
          <t>Maximum [Member]</t>
        </is>
      </c>
      <c r="B32" s="4" t="inlineStr">
        <is>
          <t xml:space="preserve"> </t>
        </is>
      </c>
      <c r="C32" s="4" t="inlineStr">
        <is>
          <t xml:space="preserve"> </t>
        </is>
      </c>
      <c r="D32" s="4" t="inlineStr">
        <is>
          <t xml:space="preserve"> </t>
        </is>
      </c>
    </row>
    <row r="33">
      <c r="A33" s="3" t="inlineStr">
        <is>
          <t>Assumptions used to estimate the fair value of options using the Black-Scholes option pricing model [Abstract]</t>
        </is>
      </c>
      <c r="B33" s="4" t="inlineStr">
        <is>
          <t xml:space="preserve"> </t>
        </is>
      </c>
      <c r="C33" s="4" t="inlineStr">
        <is>
          <t xml:space="preserve"> </t>
        </is>
      </c>
      <c r="D33" s="4" t="inlineStr">
        <is>
          <t xml:space="preserve"> </t>
        </is>
      </c>
    </row>
    <row r="34">
      <c r="A34" s="4" t="inlineStr">
        <is>
          <t>Expected volatility (in hundredths)</t>
        </is>
      </c>
      <c r="B34" s="9" t="n">
        <v>0.1937</v>
      </c>
      <c r="C34" s="9" t="n">
        <v>0.1775</v>
      </c>
      <c r="D34" s="9" t="n">
        <v>0.1631</v>
      </c>
    </row>
    <row r="35">
      <c r="A35" s="4" t="inlineStr">
        <is>
          <t>Expected dividends (in hundredths)</t>
        </is>
      </c>
      <c r="B35" s="9" t="n">
        <v>0.025</v>
      </c>
      <c r="C35" s="9" t="n">
        <v>0.0244</v>
      </c>
      <c r="D35" s="9" t="n">
        <v>0.0272</v>
      </c>
    </row>
    <row r="36">
      <c r="A36" s="4" t="inlineStr">
        <is>
          <t>Risk-free rate (in hundredths)</t>
        </is>
      </c>
      <c r="B36" s="9" t="n">
        <v>0.0385</v>
      </c>
      <c r="C36" s="9" t="n">
        <v>0.0127</v>
      </c>
      <c r="D36" s="9" t="n">
        <v>0.01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Additional Disclosures Regarding Common and Preferred Stock) (Details)</t>
        </is>
      </c>
      <c r="B1" s="2" t="inlineStr">
        <is>
          <t>Dec. 31, 2022 $ / shares shares</t>
        </is>
      </c>
    </row>
    <row r="2">
      <c r="A2" s="4" t="inlineStr">
        <is>
          <t>NextEra Energy [Member] | Serial Preferred Stock [Member]</t>
        </is>
      </c>
      <c r="B2" s="4" t="inlineStr">
        <is>
          <t xml:space="preserve"> </t>
        </is>
      </c>
    </row>
    <row r="3">
      <c r="A3" s="3" t="inlineStr">
        <is>
          <t>Preferred stock [Abstract]</t>
        </is>
      </c>
      <c r="B3" s="4" t="inlineStr">
        <is>
          <t xml:space="preserve"> </t>
        </is>
      </c>
    </row>
    <row r="4">
      <c r="A4" s="4" t="inlineStr">
        <is>
          <t>Authorized (in shares)</t>
        </is>
      </c>
      <c r="B4" s="6" t="n">
        <v>100000000</v>
      </c>
    </row>
    <row r="5">
      <c r="A5" s="4" t="inlineStr">
        <is>
          <t>Par value (in dollars per share) | $ / shares</t>
        </is>
      </c>
      <c r="B5" s="7" t="n">
        <v>0.01</v>
      </c>
    </row>
    <row r="6">
      <c r="A6" s="4" t="inlineStr">
        <is>
          <t>Preferred Stock Number Of Shares Outstanding</t>
        </is>
      </c>
      <c r="B6" s="6" t="n">
        <v>0</v>
      </c>
    </row>
    <row r="7">
      <c r="A7" s="4" t="inlineStr">
        <is>
          <t>FPL [Member] | Preferred Stock, $100 Par Value [Member]</t>
        </is>
      </c>
      <c r="B7" s="4" t="inlineStr">
        <is>
          <t xml:space="preserve"> </t>
        </is>
      </c>
    </row>
    <row r="8">
      <c r="A8" s="3" t="inlineStr">
        <is>
          <t>Preferred stock [Abstract]</t>
        </is>
      </c>
      <c r="B8" s="4" t="inlineStr">
        <is>
          <t xml:space="preserve"> </t>
        </is>
      </c>
    </row>
    <row r="9">
      <c r="A9" s="4" t="inlineStr">
        <is>
          <t>Authorized (in shares)</t>
        </is>
      </c>
      <c r="B9" s="6" t="n">
        <v>10414100</v>
      </c>
    </row>
    <row r="10">
      <c r="A10" s="4" t="inlineStr">
        <is>
          <t>Par value (in dollars per share) | $ / shares</t>
        </is>
      </c>
      <c r="B10" s="5" t="n">
        <v>100</v>
      </c>
    </row>
    <row r="11">
      <c r="A11" s="4" t="inlineStr">
        <is>
          <t>FPL [Member] | Preferred Stock, No Par Value [Member]</t>
        </is>
      </c>
      <c r="B11" s="4" t="inlineStr">
        <is>
          <t xml:space="preserve"> </t>
        </is>
      </c>
    </row>
    <row r="12">
      <c r="A12" s="3" t="inlineStr">
        <is>
          <t>Preferred stock [Abstract]</t>
        </is>
      </c>
      <c r="B12" s="4" t="inlineStr">
        <is>
          <t xml:space="preserve"> </t>
        </is>
      </c>
    </row>
    <row r="13">
      <c r="A13" s="4" t="inlineStr">
        <is>
          <t>Authorized (in shares)</t>
        </is>
      </c>
      <c r="B13" s="6" t="n">
        <v>5000000</v>
      </c>
    </row>
    <row r="14">
      <c r="A14" s="4" t="inlineStr">
        <is>
          <t>Par value (in dollars per share) | $ / shares</t>
        </is>
      </c>
      <c r="B14" s="5" t="n">
        <v>0</v>
      </c>
    </row>
    <row r="15">
      <c r="A15" s="4" t="inlineStr">
        <is>
          <t>FPL [Member] | Subordinated Preferred Stock [Member] | Preferred Stock, No Par Value [Member]</t>
        </is>
      </c>
      <c r="B15" s="4" t="inlineStr">
        <is>
          <t xml:space="preserve"> </t>
        </is>
      </c>
    </row>
    <row r="16">
      <c r="A16" s="3" t="inlineStr">
        <is>
          <t>Preferred stock [Abstract]</t>
        </is>
      </c>
      <c r="B16" s="4" t="inlineStr">
        <is>
          <t xml:space="preserve"> </t>
        </is>
      </c>
    </row>
    <row r="17">
      <c r="A17" s="4" t="inlineStr">
        <is>
          <t>Authorized (in shares)</t>
        </is>
      </c>
      <c r="B17" s="6" t="n">
        <v>5000000</v>
      </c>
    </row>
    <row r="18">
      <c r="A18" s="4" t="inlineStr">
        <is>
          <t>Par value (in dollars per share) | $ / shares</t>
        </is>
      </c>
      <c r="B18" s="5" t="n">
        <v>0</v>
      </c>
    </row>
    <row r="19">
      <c r="A19" s="4" t="inlineStr">
        <is>
          <t>Preferred Stock Number Of Shares Outstanding</t>
        </is>
      </c>
      <c r="B1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Accumulated other comprehensive income (loss), beginning</t>
        </is>
      </c>
      <c r="B4" s="5" t="n">
        <v>0</v>
      </c>
      <c r="C4" s="5" t="n">
        <v>-92</v>
      </c>
      <c r="D4" s="5" t="n">
        <v>-169</v>
      </c>
    </row>
    <row r="5">
      <c r="A5" s="4" t="inlineStr">
        <is>
          <t>Other comprehensive income (loss), before reclassifications</t>
        </is>
      </c>
      <c r="B5" s="6" t="n">
        <v>-260</v>
      </c>
      <c r="C5" s="6" t="n">
        <v>84</v>
      </c>
      <c r="D5" s="6" t="n">
        <v>63</v>
      </c>
    </row>
    <row r="6">
      <c r="A6" s="4" t="inlineStr">
        <is>
          <t>Amounts reclassified from AOCI</t>
        </is>
      </c>
      <c r="B6" s="6" t="n">
        <v>23</v>
      </c>
      <c r="C6" s="6" t="n">
        <v>7</v>
      </c>
      <c r="D6" s="6" t="n">
        <v>11</v>
      </c>
    </row>
    <row r="7">
      <c r="A7" s="4" t="inlineStr">
        <is>
          <t>Total other comprehensive income (loss), net of tax</t>
        </is>
      </c>
      <c r="B7" s="6" t="n">
        <v>-237</v>
      </c>
      <c r="C7" s="6" t="n">
        <v>91</v>
      </c>
      <c r="D7" s="6" t="n">
        <v>74</v>
      </c>
    </row>
    <row r="8">
      <c r="A8" s="4" t="inlineStr">
        <is>
          <t>Less other comprehensive (income) loss attributable to noncontrolling interests</t>
        </is>
      </c>
      <c r="B8" s="6" t="n">
        <v>19</v>
      </c>
      <c r="C8" s="6" t="n">
        <v>1</v>
      </c>
      <c r="D8" s="6" t="n">
        <v>-7</v>
      </c>
    </row>
    <row r="9">
      <c r="A9" s="4" t="inlineStr">
        <is>
          <t>AOCI Impact of Disposal of a Business</t>
        </is>
      </c>
      <c r="B9" s="4" t="inlineStr">
        <is>
          <t xml:space="preserve"> </t>
        </is>
      </c>
      <c r="C9" s="4" t="inlineStr">
        <is>
          <t xml:space="preserve"> </t>
        </is>
      </c>
      <c r="D9" s="6" t="n">
        <v>10</v>
      </c>
    </row>
    <row r="10">
      <c r="A10" s="4" t="inlineStr">
        <is>
          <t>Accumulated other comprehensive income (loss), ending</t>
        </is>
      </c>
      <c r="B10" s="6" t="n">
        <v>-218</v>
      </c>
      <c r="C10" s="6" t="n">
        <v>0</v>
      </c>
      <c r="D10" s="6" t="n">
        <v>-92</v>
      </c>
    </row>
    <row r="11">
      <c r="A11" s="4" t="inlineStr">
        <is>
          <t>AOCI Including Portion Attributable to Noncontrolling Interest, Net Of Tax</t>
        </is>
      </c>
      <c r="B11" s="6" t="n">
        <v>-14</v>
      </c>
      <c r="C11" s="4" t="inlineStr">
        <is>
          <t xml:space="preserve"> </t>
        </is>
      </c>
      <c r="D11" s="4" t="inlineStr">
        <is>
          <t xml:space="preserve"> </t>
        </is>
      </c>
    </row>
    <row r="12">
      <c r="A12" s="4" t="inlineStr">
        <is>
          <t>Net Unrealized Gains (Losses) on Cash Flow Hedge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Accumulated other comprehensive income (loss), beginning</t>
        </is>
      </c>
      <c r="B14" s="6" t="n">
        <v>14</v>
      </c>
      <c r="C14" s="6" t="n">
        <v>8</v>
      </c>
      <c r="D14" s="6" t="n">
        <v>-27</v>
      </c>
    </row>
    <row r="15">
      <c r="A15" s="4" t="inlineStr">
        <is>
          <t>Other comprehensive income (loss), before reclassifications</t>
        </is>
      </c>
      <c r="B15" s="6" t="n">
        <v>0</v>
      </c>
      <c r="C15" s="6" t="n">
        <v>0</v>
      </c>
      <c r="D15" s="6" t="n">
        <v>0</v>
      </c>
    </row>
    <row r="16">
      <c r="A16" s="4" t="inlineStr">
        <is>
          <t>Amounts reclassified from AOCI</t>
        </is>
      </c>
      <c r="B16" s="6" t="n">
        <v>6</v>
      </c>
      <c r="C16" s="6" t="n">
        <v>6</v>
      </c>
      <c r="D16" s="6" t="n">
        <v>12</v>
      </c>
    </row>
    <row r="17">
      <c r="A17" s="4" t="inlineStr">
        <is>
          <t>Total other comprehensive income (loss), net of tax</t>
        </is>
      </c>
      <c r="B17" s="6" t="n">
        <v>6</v>
      </c>
      <c r="C17" s="6" t="n">
        <v>6</v>
      </c>
      <c r="D17" s="6" t="n">
        <v>12</v>
      </c>
    </row>
    <row r="18">
      <c r="A18" s="4" t="inlineStr">
        <is>
          <t>Less other comprehensive (income) loss attributable to noncontrolling interests</t>
        </is>
      </c>
      <c r="B18" s="6" t="n">
        <v>0</v>
      </c>
      <c r="C18" s="6" t="n">
        <v>0</v>
      </c>
      <c r="D18" s="6" t="n">
        <v>0</v>
      </c>
    </row>
    <row r="19">
      <c r="A19" s="4" t="inlineStr">
        <is>
          <t>AOCI Impact of Disposal of a Business</t>
        </is>
      </c>
      <c r="B19" s="4" t="inlineStr">
        <is>
          <t xml:space="preserve"> </t>
        </is>
      </c>
      <c r="C19" s="4" t="inlineStr">
        <is>
          <t xml:space="preserve"> </t>
        </is>
      </c>
      <c r="D19" s="6" t="n">
        <v>23</v>
      </c>
    </row>
    <row r="20">
      <c r="A20" s="4" t="inlineStr">
        <is>
          <t>Accumulated other comprehensive income (loss), ending</t>
        </is>
      </c>
      <c r="B20" s="6" t="n">
        <v>20</v>
      </c>
      <c r="C20" s="6" t="n">
        <v>14</v>
      </c>
      <c r="D20" s="6" t="n">
        <v>8</v>
      </c>
    </row>
    <row r="21">
      <c r="A21" s="4" t="inlineStr">
        <is>
          <t>AOCI Including Portion Attributable to Noncontrolling Interest, Net Of Tax</t>
        </is>
      </c>
      <c r="B21" s="6" t="n">
        <v>0</v>
      </c>
      <c r="C21" s="4" t="inlineStr">
        <is>
          <t xml:space="preserve"> </t>
        </is>
      </c>
      <c r="D21" s="4" t="inlineStr">
        <is>
          <t xml:space="preserve"> </t>
        </is>
      </c>
    </row>
    <row r="22">
      <c r="A22" s="4" t="inlineStr">
        <is>
          <t>Net Unrealized Gains (Losses) on Available for Sale Securitie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Accumulated other comprehensive income (loss), beginning</t>
        </is>
      </c>
      <c r="B24" s="6" t="n">
        <v>5</v>
      </c>
      <c r="C24" s="6" t="n">
        <v>20</v>
      </c>
      <c r="D24" s="6" t="n">
        <v>11</v>
      </c>
    </row>
    <row r="25">
      <c r="A25" s="4" t="inlineStr">
        <is>
          <t>Other comprehensive income (loss), before reclassifications</t>
        </is>
      </c>
      <c r="B25" s="6" t="n">
        <v>-84</v>
      </c>
      <c r="C25" s="6" t="n">
        <v>-11</v>
      </c>
      <c r="D25" s="6" t="n">
        <v>12</v>
      </c>
    </row>
    <row r="26">
      <c r="A26" s="4" t="inlineStr">
        <is>
          <t>Amounts reclassified from AOCI</t>
        </is>
      </c>
      <c r="B26" s="6" t="n">
        <v>10</v>
      </c>
      <c r="C26" s="6" t="n">
        <v>-4</v>
      </c>
      <c r="D26" s="6" t="n">
        <v>-3</v>
      </c>
    </row>
    <row r="27">
      <c r="A27" s="4" t="inlineStr">
        <is>
          <t>Total other comprehensive income (loss), net of tax</t>
        </is>
      </c>
      <c r="B27" s="6" t="n">
        <v>-74</v>
      </c>
      <c r="C27" s="6" t="n">
        <v>-15</v>
      </c>
      <c r="D27" s="6" t="n">
        <v>9</v>
      </c>
    </row>
    <row r="28">
      <c r="A28" s="4" t="inlineStr">
        <is>
          <t>Less other comprehensive (income) loss attributable to noncontrolling interests</t>
        </is>
      </c>
      <c r="B28" s="6" t="n">
        <v>0</v>
      </c>
      <c r="C28" s="6" t="n">
        <v>0</v>
      </c>
      <c r="D28" s="6" t="n">
        <v>0</v>
      </c>
    </row>
    <row r="29">
      <c r="A29" s="4" t="inlineStr">
        <is>
          <t>AOCI Impact of Disposal of a Business</t>
        </is>
      </c>
      <c r="B29" s="4" t="inlineStr">
        <is>
          <t xml:space="preserve"> </t>
        </is>
      </c>
      <c r="C29" s="4" t="inlineStr">
        <is>
          <t xml:space="preserve"> </t>
        </is>
      </c>
      <c r="D29" s="6" t="n">
        <v>0</v>
      </c>
    </row>
    <row r="30">
      <c r="A30" s="4" t="inlineStr">
        <is>
          <t>Accumulated other comprehensive income (loss), ending</t>
        </is>
      </c>
      <c r="B30" s="6" t="n">
        <v>-69</v>
      </c>
      <c r="C30" s="6" t="n">
        <v>5</v>
      </c>
      <c r="D30" s="6" t="n">
        <v>20</v>
      </c>
    </row>
    <row r="31">
      <c r="A31" s="4" t="inlineStr">
        <is>
          <t>AOCI Including Portion Attributable to Noncontrolling Interest, Net Of Tax</t>
        </is>
      </c>
      <c r="B31" s="6" t="n">
        <v>0</v>
      </c>
      <c r="C31" s="4" t="inlineStr">
        <is>
          <t xml:space="preserve"> </t>
        </is>
      </c>
      <c r="D31" s="4" t="inlineStr">
        <is>
          <t xml:space="preserve"> </t>
        </is>
      </c>
    </row>
    <row r="32">
      <c r="A32" s="4" t="inlineStr">
        <is>
          <t>Defined Benefit Pension and Other Benefits Plans</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Accumulated other comprehensive income (loss), beginning</t>
        </is>
      </c>
      <c r="B34" s="6" t="n">
        <v>25</v>
      </c>
      <c r="C34" s="6" t="n">
        <v>-75</v>
      </c>
      <c r="D34" s="6" t="n">
        <v>-114</v>
      </c>
    </row>
    <row r="35">
      <c r="A35" s="4" t="inlineStr">
        <is>
          <t>Other comprehensive income (loss), before reclassifications</t>
        </is>
      </c>
      <c r="B35" s="6" t="n">
        <v>-133</v>
      </c>
      <c r="C35" s="6" t="n">
        <v>95</v>
      </c>
      <c r="D35" s="6" t="n">
        <v>37</v>
      </c>
    </row>
    <row r="36">
      <c r="A36" s="4" t="inlineStr">
        <is>
          <t>Amounts reclassified from AOCI</t>
        </is>
      </c>
      <c r="B36" s="6" t="n">
        <v>7</v>
      </c>
      <c r="C36" s="6" t="n">
        <v>5</v>
      </c>
      <c r="D36" s="6" t="n">
        <v>2</v>
      </c>
    </row>
    <row r="37">
      <c r="A37" s="4" t="inlineStr">
        <is>
          <t>Total other comprehensive income (loss), net of tax</t>
        </is>
      </c>
      <c r="B37" s="6" t="n">
        <v>-126</v>
      </c>
      <c r="C37" s="6" t="n">
        <v>100</v>
      </c>
      <c r="D37" s="6" t="n">
        <v>39</v>
      </c>
    </row>
    <row r="38">
      <c r="A38" s="4" t="inlineStr">
        <is>
          <t>Less other comprehensive (income) loss attributable to noncontrolling interests</t>
        </is>
      </c>
      <c r="B38" s="6" t="n">
        <v>0</v>
      </c>
      <c r="C38" s="6" t="n">
        <v>0</v>
      </c>
      <c r="D38" s="6" t="n">
        <v>0</v>
      </c>
    </row>
    <row r="39">
      <c r="A39" s="4" t="inlineStr">
        <is>
          <t>AOCI Impact of Disposal of a Business</t>
        </is>
      </c>
      <c r="B39" s="4" t="inlineStr">
        <is>
          <t xml:space="preserve"> </t>
        </is>
      </c>
      <c r="C39" s="4" t="inlineStr">
        <is>
          <t xml:space="preserve"> </t>
        </is>
      </c>
      <c r="D39" s="6" t="n">
        <v>0</v>
      </c>
    </row>
    <row r="40">
      <c r="A40" s="4" t="inlineStr">
        <is>
          <t>Accumulated other comprehensive income (loss), ending</t>
        </is>
      </c>
      <c r="B40" s="6" t="n">
        <v>-101</v>
      </c>
      <c r="C40" s="6" t="n">
        <v>25</v>
      </c>
      <c r="D40" s="6" t="n">
        <v>-75</v>
      </c>
    </row>
    <row r="41">
      <c r="A41" s="4" t="inlineStr">
        <is>
          <t>AOCI Including Portion Attributable to Noncontrolling Interest, Net Of Tax</t>
        </is>
      </c>
      <c r="B41" s="6" t="n">
        <v>0</v>
      </c>
      <c r="C41" s="4" t="inlineStr">
        <is>
          <t xml:space="preserve"> </t>
        </is>
      </c>
      <c r="D41" s="4" t="inlineStr">
        <is>
          <t xml:space="preserve"> </t>
        </is>
      </c>
    </row>
    <row r="42">
      <c r="A42" s="4" t="inlineStr">
        <is>
          <t>Net Unrealized Gains (Losses) on Foreign Currency Translation</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Accumulated other comprehensive income (loss), beginning</t>
        </is>
      </c>
      <c r="B44" s="6" t="n">
        <v>-49</v>
      </c>
      <c r="C44" s="6" t="n">
        <v>-49</v>
      </c>
      <c r="D44" s="6" t="n">
        <v>-42</v>
      </c>
    </row>
    <row r="45">
      <c r="A45" s="4" t="inlineStr">
        <is>
          <t>Other comprehensive income (loss), before reclassifications</t>
        </is>
      </c>
      <c r="B45" s="6" t="n">
        <v>-44</v>
      </c>
      <c r="C45" s="6" t="n">
        <v>-1</v>
      </c>
      <c r="D45" s="6" t="n">
        <v>13</v>
      </c>
    </row>
    <row r="46">
      <c r="A46" s="4" t="inlineStr">
        <is>
          <t>Amounts reclassified from AOCI</t>
        </is>
      </c>
      <c r="B46" s="6" t="n">
        <v>0</v>
      </c>
      <c r="C46" s="6" t="n">
        <v>0</v>
      </c>
      <c r="D46" s="6" t="n">
        <v>0</v>
      </c>
    </row>
    <row r="47">
      <c r="A47" s="4" t="inlineStr">
        <is>
          <t>Total other comprehensive income (loss), net of tax</t>
        </is>
      </c>
      <c r="B47" s="6" t="n">
        <v>-44</v>
      </c>
      <c r="C47" s="6" t="n">
        <v>-1</v>
      </c>
      <c r="D47" s="6" t="n">
        <v>13</v>
      </c>
    </row>
    <row r="48">
      <c r="A48" s="4" t="inlineStr">
        <is>
          <t>Less other comprehensive (income) loss attributable to noncontrolling interests</t>
        </is>
      </c>
      <c r="B48" s="6" t="n">
        <v>19</v>
      </c>
      <c r="C48" s="6" t="n">
        <v>1</v>
      </c>
      <c r="D48" s="6" t="n">
        <v>-7</v>
      </c>
    </row>
    <row r="49">
      <c r="A49" s="4" t="inlineStr">
        <is>
          <t>AOCI Impact of Disposal of a Business</t>
        </is>
      </c>
      <c r="B49" s="4" t="inlineStr">
        <is>
          <t xml:space="preserve"> </t>
        </is>
      </c>
      <c r="C49" s="4" t="inlineStr">
        <is>
          <t xml:space="preserve"> </t>
        </is>
      </c>
      <c r="D49" s="6" t="n">
        <v>-13</v>
      </c>
    </row>
    <row r="50">
      <c r="A50" s="4" t="inlineStr">
        <is>
          <t>Accumulated other comprehensive income (loss), ending</t>
        </is>
      </c>
      <c r="B50" s="6" t="n">
        <v>-74</v>
      </c>
      <c r="C50" s="6" t="n">
        <v>-49</v>
      </c>
      <c r="D50" s="6" t="n">
        <v>-49</v>
      </c>
    </row>
    <row r="51">
      <c r="A51" s="4" t="inlineStr">
        <is>
          <t>AOCI Including Portion Attributable to Noncontrolling Interest, Net Of Tax</t>
        </is>
      </c>
      <c r="B51" s="6" t="n">
        <v>-14</v>
      </c>
      <c r="C51" s="4" t="inlineStr">
        <is>
          <t xml:space="preserve"> </t>
        </is>
      </c>
      <c r="D51" s="4" t="inlineStr">
        <is>
          <t xml:space="preserve"> </t>
        </is>
      </c>
    </row>
    <row r="52">
      <c r="A52" s="4" t="inlineStr">
        <is>
          <t>Other Comprehensive Income Related to Equity Method Investees</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Accumulated other comprehensive income (loss), beginning</t>
        </is>
      </c>
      <c r="B54" s="6" t="n">
        <v>5</v>
      </c>
      <c r="C54" s="6" t="n">
        <v>4</v>
      </c>
      <c r="D54" s="6" t="n">
        <v>3</v>
      </c>
    </row>
    <row r="55">
      <c r="A55" s="4" t="inlineStr">
        <is>
          <t>Other comprehensive income (loss), before reclassifications</t>
        </is>
      </c>
      <c r="B55" s="6" t="n">
        <v>1</v>
      </c>
      <c r="C55" s="6" t="n">
        <v>1</v>
      </c>
      <c r="D55" s="6" t="n">
        <v>1</v>
      </c>
    </row>
    <row r="56">
      <c r="A56" s="4" t="inlineStr">
        <is>
          <t>Amounts reclassified from AOCI</t>
        </is>
      </c>
      <c r="B56" s="6" t="n">
        <v>0</v>
      </c>
      <c r="C56" s="6" t="n">
        <v>0</v>
      </c>
      <c r="D56" s="6" t="n">
        <v>0</v>
      </c>
    </row>
    <row r="57">
      <c r="A57" s="4" t="inlineStr">
        <is>
          <t>Total other comprehensive income (loss), net of tax</t>
        </is>
      </c>
      <c r="B57" s="6" t="n">
        <v>1</v>
      </c>
      <c r="C57" s="6" t="n">
        <v>1</v>
      </c>
      <c r="D57" s="6" t="n">
        <v>1</v>
      </c>
    </row>
    <row r="58">
      <c r="A58" s="4" t="inlineStr">
        <is>
          <t>Less other comprehensive (income) loss attributable to noncontrolling interests</t>
        </is>
      </c>
      <c r="B58" s="6" t="n">
        <v>0</v>
      </c>
      <c r="C58" s="6" t="n">
        <v>0</v>
      </c>
      <c r="D58" s="6" t="n">
        <v>0</v>
      </c>
    </row>
    <row r="59">
      <c r="A59" s="4" t="inlineStr">
        <is>
          <t>AOCI Impact of Disposal of a Business</t>
        </is>
      </c>
      <c r="B59" s="4" t="inlineStr">
        <is>
          <t xml:space="preserve"> </t>
        </is>
      </c>
      <c r="C59" s="4" t="inlineStr">
        <is>
          <t xml:space="preserve"> </t>
        </is>
      </c>
      <c r="D59" s="6" t="n">
        <v>0</v>
      </c>
    </row>
    <row r="60">
      <c r="A60" s="4" t="inlineStr">
        <is>
          <t>Accumulated other comprehensive income (loss), ending</t>
        </is>
      </c>
      <c r="B60" s="6" t="n">
        <v>6</v>
      </c>
      <c r="C60" s="5" t="n">
        <v>5</v>
      </c>
      <c r="D60" s="5" t="n">
        <v>4</v>
      </c>
    </row>
    <row r="61">
      <c r="A61" s="4" t="inlineStr">
        <is>
          <t>AOCI Including Portion Attributable to Noncontrolling Interest, Net Of Tax</t>
        </is>
      </c>
      <c r="B61" s="5" t="n">
        <v>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Estimated Planned Capital Expenditures) (Details) $ in Millions</t>
        </is>
      </c>
      <c r="B1" s="2" t="inlineStr">
        <is>
          <t>12 Months Ended</t>
        </is>
      </c>
    </row>
    <row r="2">
      <c r="B2" s="2" t="inlineStr">
        <is>
          <t>Dec. 31, 2022 USD ($) MW</t>
        </is>
      </c>
    </row>
    <row r="3">
      <c r="A3" s="3" t="inlineStr">
        <is>
          <t>Planned Capital Expenditures [Line Items]</t>
        </is>
      </c>
      <c r="B3" s="4" t="inlineStr">
        <is>
          <t xml:space="preserve"> </t>
        </is>
      </c>
    </row>
    <row r="4">
      <c r="A4" s="4" t="inlineStr">
        <is>
          <t>Guarantor Obligations, Current Carrying Value</t>
        </is>
      </c>
      <c r="B4" s="5" t="n">
        <v>495</v>
      </c>
    </row>
    <row r="5">
      <c r="A5" s="4" t="inlineStr">
        <is>
          <t>NEER Segment</t>
        </is>
      </c>
      <c r="B5" s="4" t="inlineStr">
        <is>
          <t xml:space="preserve"> </t>
        </is>
      </c>
    </row>
    <row r="6">
      <c r="A6" s="3" t="inlineStr">
        <is>
          <t>Planned Capital Expenditures [Line Items]</t>
        </is>
      </c>
      <c r="B6" s="4" t="inlineStr">
        <is>
          <t xml:space="preserve"> </t>
        </is>
      </c>
    </row>
    <row r="7">
      <c r="A7" s="4" t="inlineStr">
        <is>
          <t>2023</t>
        </is>
      </c>
      <c r="B7" s="6" t="n">
        <v>8875</v>
      </c>
    </row>
    <row r="8">
      <c r="A8" s="4" t="inlineStr">
        <is>
          <t>2024</t>
        </is>
      </c>
      <c r="B8" s="6" t="n">
        <v>3050</v>
      </c>
    </row>
    <row r="9">
      <c r="A9" s="4" t="inlineStr">
        <is>
          <t>2025</t>
        </is>
      </c>
      <c r="B9" s="6" t="n">
        <v>880</v>
      </c>
    </row>
    <row r="10">
      <c r="A10" s="4" t="inlineStr">
        <is>
          <t>2026</t>
        </is>
      </c>
      <c r="B10" s="6" t="n">
        <v>480</v>
      </c>
    </row>
    <row r="11">
      <c r="A11" s="4" t="inlineStr">
        <is>
          <t>2027</t>
        </is>
      </c>
      <c r="B11" s="6" t="n">
        <v>420</v>
      </c>
    </row>
    <row r="12">
      <c r="A12" s="4" t="inlineStr">
        <is>
          <t>Total</t>
        </is>
      </c>
      <c r="B12" s="6" t="n">
        <v>13705</v>
      </c>
    </row>
    <row r="13">
      <c r="A13" s="4" t="inlineStr">
        <is>
          <t>Wind Expenditures [Member] | NEER Segment</t>
        </is>
      </c>
      <c r="B13" s="4" t="inlineStr">
        <is>
          <t xml:space="preserve"> </t>
        </is>
      </c>
    </row>
    <row r="14">
      <c r="A14" s="3" t="inlineStr">
        <is>
          <t>Planned Capital Expenditures [Line Items]</t>
        </is>
      </c>
      <c r="B14" s="4" t="inlineStr">
        <is>
          <t xml:space="preserve"> </t>
        </is>
      </c>
    </row>
    <row r="15">
      <c r="A15" s="4" t="inlineStr">
        <is>
          <t>2023</t>
        </is>
      </c>
      <c r="B15" s="6" t="n">
        <v>2650</v>
      </c>
    </row>
    <row r="16">
      <c r="A16" s="4" t="inlineStr">
        <is>
          <t>2024</t>
        </is>
      </c>
      <c r="B16" s="6" t="n">
        <v>1095</v>
      </c>
    </row>
    <row r="17">
      <c r="A17" s="4" t="inlineStr">
        <is>
          <t>2025</t>
        </is>
      </c>
      <c r="B17" s="6" t="n">
        <v>315</v>
      </c>
    </row>
    <row r="18">
      <c r="A18" s="4" t="inlineStr">
        <is>
          <t>2026</t>
        </is>
      </c>
      <c r="B18" s="6" t="n">
        <v>20</v>
      </c>
    </row>
    <row r="19">
      <c r="A19" s="4" t="inlineStr">
        <is>
          <t>2027</t>
        </is>
      </c>
      <c r="B19" s="6" t="n">
        <v>20</v>
      </c>
    </row>
    <row r="20">
      <c r="A20" s="4" t="inlineStr">
        <is>
          <t>Total</t>
        </is>
      </c>
      <c r="B20" s="5" t="n">
        <v>4100</v>
      </c>
    </row>
    <row r="21">
      <c r="A21" s="4" t="inlineStr">
        <is>
          <t>Planned New Generation To Be Added over 5 Years | MW</t>
        </is>
      </c>
      <c r="B21" s="6" t="n">
        <v>2955</v>
      </c>
    </row>
    <row r="22">
      <c r="A22" s="4" t="inlineStr">
        <is>
          <t>Solar Expenditures [Member] | NEER Segment</t>
        </is>
      </c>
      <c r="B22" s="4" t="inlineStr">
        <is>
          <t xml:space="preserve"> </t>
        </is>
      </c>
    </row>
    <row r="23">
      <c r="A23" s="3" t="inlineStr">
        <is>
          <t>Planned Capital Expenditures [Line Items]</t>
        </is>
      </c>
      <c r="B23" s="4" t="inlineStr">
        <is>
          <t xml:space="preserve"> </t>
        </is>
      </c>
    </row>
    <row r="24">
      <c r="A24" s="4" t="inlineStr">
        <is>
          <t>2023</t>
        </is>
      </c>
      <c r="B24" s="5" t="n">
        <v>4020</v>
      </c>
    </row>
    <row r="25">
      <c r="A25" s="4" t="inlineStr">
        <is>
          <t>2024</t>
        </is>
      </c>
      <c r="B25" s="6" t="n">
        <v>1145</v>
      </c>
    </row>
    <row r="26">
      <c r="A26" s="4" t="inlineStr">
        <is>
          <t>2025</t>
        </is>
      </c>
      <c r="B26" s="6" t="n">
        <v>225</v>
      </c>
    </row>
    <row r="27">
      <c r="A27" s="4" t="inlineStr">
        <is>
          <t>2026</t>
        </is>
      </c>
      <c r="B27" s="6" t="n">
        <v>0</v>
      </c>
    </row>
    <row r="28">
      <c r="A28" s="4" t="inlineStr">
        <is>
          <t>2027</t>
        </is>
      </c>
      <c r="B28" s="6" t="n">
        <v>0</v>
      </c>
    </row>
    <row r="29">
      <c r="A29" s="4" t="inlineStr">
        <is>
          <t>Total</t>
        </is>
      </c>
      <c r="B29" s="5" t="n">
        <v>5390</v>
      </c>
    </row>
    <row r="30">
      <c r="A30" s="4" t="inlineStr">
        <is>
          <t>Planned New Generation To Be Added over 5 Years | MW</t>
        </is>
      </c>
      <c r="B30" s="6" t="n">
        <v>6618</v>
      </c>
    </row>
    <row r="31">
      <c r="A31" s="4" t="inlineStr">
        <is>
          <t>Other Clean Energy Expenditures [Member] | NEER Segment</t>
        </is>
      </c>
      <c r="B31" s="4" t="inlineStr">
        <is>
          <t xml:space="preserve"> </t>
        </is>
      </c>
    </row>
    <row r="32">
      <c r="A32" s="3" t="inlineStr">
        <is>
          <t>Planned Capital Expenditures [Line Items]</t>
        </is>
      </c>
      <c r="B32" s="4" t="inlineStr">
        <is>
          <t xml:space="preserve"> </t>
        </is>
      </c>
    </row>
    <row r="33">
      <c r="A33" s="4" t="inlineStr">
        <is>
          <t>2023</t>
        </is>
      </c>
      <c r="B33" s="5" t="n">
        <v>1175</v>
      </c>
    </row>
    <row r="34">
      <c r="A34" s="4" t="inlineStr">
        <is>
          <t>2024</t>
        </is>
      </c>
      <c r="B34" s="6" t="n">
        <v>350</v>
      </c>
    </row>
    <row r="35">
      <c r="A35" s="4" t="inlineStr">
        <is>
          <t>2025</t>
        </is>
      </c>
      <c r="B35" s="6" t="n">
        <v>55</v>
      </c>
    </row>
    <row r="36">
      <c r="A36" s="4" t="inlineStr">
        <is>
          <t>2026</t>
        </is>
      </c>
      <c r="B36" s="6" t="n">
        <v>75</v>
      </c>
    </row>
    <row r="37">
      <c r="A37" s="4" t="inlineStr">
        <is>
          <t>2027</t>
        </is>
      </c>
      <c r="B37" s="6" t="n">
        <v>45</v>
      </c>
    </row>
    <row r="38">
      <c r="A38" s="4" t="inlineStr">
        <is>
          <t>Total</t>
        </is>
      </c>
      <c r="B38" s="6" t="n">
        <v>1700</v>
      </c>
    </row>
    <row r="39">
      <c r="A39" s="4" t="inlineStr">
        <is>
          <t>Nuclear Expenditures [Member] | NEER Segment</t>
        </is>
      </c>
      <c r="B39" s="4" t="inlineStr">
        <is>
          <t xml:space="preserve"> </t>
        </is>
      </c>
    </row>
    <row r="40">
      <c r="A40" s="3" t="inlineStr">
        <is>
          <t>Planned Capital Expenditures [Line Items]</t>
        </is>
      </c>
      <c r="B40" s="4" t="inlineStr">
        <is>
          <t xml:space="preserve"> </t>
        </is>
      </c>
    </row>
    <row r="41">
      <c r="A41" s="4" t="inlineStr">
        <is>
          <t>2023</t>
        </is>
      </c>
      <c r="B41" s="6" t="n">
        <v>95</v>
      </c>
    </row>
    <row r="42">
      <c r="A42" s="4" t="inlineStr">
        <is>
          <t>2024</t>
        </is>
      </c>
      <c r="B42" s="6" t="n">
        <v>215</v>
      </c>
    </row>
    <row r="43">
      <c r="A43" s="4" t="inlineStr">
        <is>
          <t>2025</t>
        </is>
      </c>
      <c r="B43" s="6" t="n">
        <v>145</v>
      </c>
    </row>
    <row r="44">
      <c r="A44" s="4" t="inlineStr">
        <is>
          <t>2026</t>
        </is>
      </c>
      <c r="B44" s="6" t="n">
        <v>260</v>
      </c>
    </row>
    <row r="45">
      <c r="A45" s="4" t="inlineStr">
        <is>
          <t>2027</t>
        </is>
      </c>
      <c r="B45" s="6" t="n">
        <v>285</v>
      </c>
    </row>
    <row r="46">
      <c r="A46" s="4" t="inlineStr">
        <is>
          <t>Total</t>
        </is>
      </c>
      <c r="B46" s="6" t="n">
        <v>1000</v>
      </c>
    </row>
    <row r="47">
      <c r="A47" s="4" t="inlineStr">
        <is>
          <t>Rate-Regulated Transmission [Member] | NEER Segment</t>
        </is>
      </c>
      <c r="B47" s="4" t="inlineStr">
        <is>
          <t xml:space="preserve"> </t>
        </is>
      </c>
    </row>
    <row r="48">
      <c r="A48" s="3" t="inlineStr">
        <is>
          <t>Planned Capital Expenditures [Line Items]</t>
        </is>
      </c>
      <c r="B48" s="4" t="inlineStr">
        <is>
          <t xml:space="preserve"> </t>
        </is>
      </c>
    </row>
    <row r="49">
      <c r="A49" s="4" t="inlineStr">
        <is>
          <t>2023</t>
        </is>
      </c>
      <c r="B49" s="6" t="n">
        <v>170</v>
      </c>
    </row>
    <row r="50">
      <c r="A50" s="4" t="inlineStr">
        <is>
          <t>2024</t>
        </is>
      </c>
      <c r="B50" s="6" t="n">
        <v>65</v>
      </c>
    </row>
    <row r="51">
      <c r="A51" s="4" t="inlineStr">
        <is>
          <t>2025</t>
        </is>
      </c>
      <c r="B51" s="6" t="n">
        <v>45</v>
      </c>
    </row>
    <row r="52">
      <c r="A52" s="4" t="inlineStr">
        <is>
          <t>2026</t>
        </is>
      </c>
      <c r="B52" s="6" t="n">
        <v>10</v>
      </c>
    </row>
    <row r="53">
      <c r="A53" s="4" t="inlineStr">
        <is>
          <t>2027</t>
        </is>
      </c>
      <c r="B53" s="6" t="n">
        <v>10</v>
      </c>
    </row>
    <row r="54">
      <c r="A54" s="4" t="inlineStr">
        <is>
          <t>Total</t>
        </is>
      </c>
      <c r="B54" s="6" t="n">
        <v>300</v>
      </c>
    </row>
    <row r="55">
      <c r="A55" s="4" t="inlineStr">
        <is>
          <t>Other Expenditures [Member] | NEER Segment</t>
        </is>
      </c>
      <c r="B55" s="4" t="inlineStr">
        <is>
          <t xml:space="preserve"> </t>
        </is>
      </c>
    </row>
    <row r="56">
      <c r="A56" s="3" t="inlineStr">
        <is>
          <t>Planned Capital Expenditures [Line Items]</t>
        </is>
      </c>
      <c r="B56" s="4" t="inlineStr">
        <is>
          <t xml:space="preserve"> </t>
        </is>
      </c>
    </row>
    <row r="57">
      <c r="A57" s="4" t="inlineStr">
        <is>
          <t>2023</t>
        </is>
      </c>
      <c r="B57" s="6" t="n">
        <v>765</v>
      </c>
    </row>
    <row r="58">
      <c r="A58" s="4" t="inlineStr">
        <is>
          <t>2024</t>
        </is>
      </c>
      <c r="B58" s="6" t="n">
        <v>180</v>
      </c>
    </row>
    <row r="59">
      <c r="A59" s="4" t="inlineStr">
        <is>
          <t>2025</t>
        </is>
      </c>
      <c r="B59" s="6" t="n">
        <v>95</v>
      </c>
    </row>
    <row r="60">
      <c r="A60" s="4" t="inlineStr">
        <is>
          <t>2026</t>
        </is>
      </c>
      <c r="B60" s="6" t="n">
        <v>115</v>
      </c>
    </row>
    <row r="61">
      <c r="A61" s="4" t="inlineStr">
        <is>
          <t>2027</t>
        </is>
      </c>
      <c r="B61" s="6" t="n">
        <v>60</v>
      </c>
    </row>
    <row r="62">
      <c r="A62" s="4" t="inlineStr">
        <is>
          <t>Total</t>
        </is>
      </c>
      <c r="B62" s="6" t="n">
        <v>1215</v>
      </c>
    </row>
    <row r="63">
      <c r="A63" s="4" t="inlineStr">
        <is>
          <t>FPL [Member]</t>
        </is>
      </c>
      <c r="B63" s="4" t="inlineStr">
        <is>
          <t xml:space="preserve"> </t>
        </is>
      </c>
    </row>
    <row r="64">
      <c r="A64" s="3" t="inlineStr">
        <is>
          <t>Planned Capital Expenditures [Line Items]</t>
        </is>
      </c>
      <c r="B64" s="4" t="inlineStr">
        <is>
          <t xml:space="preserve"> </t>
        </is>
      </c>
    </row>
    <row r="65">
      <c r="A65" s="4" t="inlineStr">
        <is>
          <t>2023</t>
        </is>
      </c>
      <c r="B65" s="6" t="n">
        <v>9020</v>
      </c>
    </row>
    <row r="66">
      <c r="A66" s="4" t="inlineStr">
        <is>
          <t>2024</t>
        </is>
      </c>
      <c r="B66" s="6" t="n">
        <v>8080</v>
      </c>
    </row>
    <row r="67">
      <c r="A67" s="4" t="inlineStr">
        <is>
          <t>2025</t>
        </is>
      </c>
      <c r="B67" s="6" t="n">
        <v>8225</v>
      </c>
    </row>
    <row r="68">
      <c r="A68" s="4" t="inlineStr">
        <is>
          <t>2026</t>
        </is>
      </c>
      <c r="B68" s="6" t="n">
        <v>8875</v>
      </c>
    </row>
    <row r="69">
      <c r="A69" s="4" t="inlineStr">
        <is>
          <t>2027</t>
        </is>
      </c>
      <c r="B69" s="6" t="n">
        <v>8940</v>
      </c>
    </row>
    <row r="70">
      <c r="A70" s="4" t="inlineStr">
        <is>
          <t>Total</t>
        </is>
      </c>
      <c r="B70" s="6" t="n">
        <v>43140</v>
      </c>
    </row>
    <row r="71">
      <c r="A71" s="4" t="inlineStr">
        <is>
          <t>FPL [Member] | New Generation Expenditures [Member]</t>
        </is>
      </c>
      <c r="B71" s="4" t="inlineStr">
        <is>
          <t xml:space="preserve"> </t>
        </is>
      </c>
    </row>
    <row r="72">
      <c r="A72" s="3" t="inlineStr">
        <is>
          <t>Planned Capital Expenditures [Line Items]</t>
        </is>
      </c>
      <c r="B72" s="4" t="inlineStr">
        <is>
          <t xml:space="preserve"> </t>
        </is>
      </c>
    </row>
    <row r="73">
      <c r="A73" s="4" t="inlineStr">
        <is>
          <t>2023</t>
        </is>
      </c>
      <c r="B73" s="6" t="n">
        <v>3060</v>
      </c>
    </row>
    <row r="74">
      <c r="A74" s="4" t="inlineStr">
        <is>
          <t>2024</t>
        </is>
      </c>
      <c r="B74" s="6" t="n">
        <v>2315</v>
      </c>
    </row>
    <row r="75">
      <c r="A75" s="4" t="inlineStr">
        <is>
          <t>2025</t>
        </is>
      </c>
      <c r="B75" s="6" t="n">
        <v>2820</v>
      </c>
    </row>
    <row r="76">
      <c r="A76" s="4" t="inlineStr">
        <is>
          <t>2026</t>
        </is>
      </c>
      <c r="B76" s="6" t="n">
        <v>3670</v>
      </c>
    </row>
    <row r="77">
      <c r="A77" s="4" t="inlineStr">
        <is>
          <t>2027</t>
        </is>
      </c>
      <c r="B77" s="6" t="n">
        <v>3150</v>
      </c>
    </row>
    <row r="78">
      <c r="A78" s="4" t="inlineStr">
        <is>
          <t>Total</t>
        </is>
      </c>
      <c r="B78" s="6" t="n">
        <v>15015</v>
      </c>
    </row>
    <row r="79">
      <c r="A79" s="4" t="inlineStr">
        <is>
          <t>FPL [Member] | Existing Generation Expenditures [Member]</t>
        </is>
      </c>
      <c r="B79" s="4" t="inlineStr">
        <is>
          <t xml:space="preserve"> </t>
        </is>
      </c>
    </row>
    <row r="80">
      <c r="A80" s="3" t="inlineStr">
        <is>
          <t>Planned Capital Expenditures [Line Items]</t>
        </is>
      </c>
      <c r="B80" s="4" t="inlineStr">
        <is>
          <t xml:space="preserve"> </t>
        </is>
      </c>
    </row>
    <row r="81">
      <c r="A81" s="4" t="inlineStr">
        <is>
          <t>2023</t>
        </is>
      </c>
      <c r="B81" s="6" t="n">
        <v>1615</v>
      </c>
    </row>
    <row r="82">
      <c r="A82" s="4" t="inlineStr">
        <is>
          <t>2024</t>
        </is>
      </c>
      <c r="B82" s="6" t="n">
        <v>1175</v>
      </c>
    </row>
    <row r="83">
      <c r="A83" s="4" t="inlineStr">
        <is>
          <t>2025</t>
        </is>
      </c>
      <c r="B83" s="6" t="n">
        <v>1045</v>
      </c>
    </row>
    <row r="84">
      <c r="A84" s="4" t="inlineStr">
        <is>
          <t>2026</t>
        </is>
      </c>
      <c r="B84" s="6" t="n">
        <v>1280</v>
      </c>
    </row>
    <row r="85">
      <c r="A85" s="4" t="inlineStr">
        <is>
          <t>2027</t>
        </is>
      </c>
      <c r="B85" s="6" t="n">
        <v>1465</v>
      </c>
    </row>
    <row r="86">
      <c r="A86" s="4" t="inlineStr">
        <is>
          <t>Total</t>
        </is>
      </c>
      <c r="B86" s="6" t="n">
        <v>6580</v>
      </c>
    </row>
    <row r="87">
      <c r="A87" s="4" t="inlineStr">
        <is>
          <t>FPL [Member] | Transmission and Distribution Expenditures [Member]</t>
        </is>
      </c>
      <c r="B87" s="4" t="inlineStr">
        <is>
          <t xml:space="preserve"> </t>
        </is>
      </c>
    </row>
    <row r="88">
      <c r="A88" s="3" t="inlineStr">
        <is>
          <t>Planned Capital Expenditures [Line Items]</t>
        </is>
      </c>
      <c r="B88" s="4" t="inlineStr">
        <is>
          <t xml:space="preserve"> </t>
        </is>
      </c>
    </row>
    <row r="89">
      <c r="A89" s="4" t="inlineStr">
        <is>
          <t>2023</t>
        </is>
      </c>
      <c r="B89" s="6" t="n">
        <v>3545</v>
      </c>
    </row>
    <row r="90">
      <c r="A90" s="4" t="inlineStr">
        <is>
          <t>2024</t>
        </is>
      </c>
      <c r="B90" s="6" t="n">
        <v>3975</v>
      </c>
    </row>
    <row r="91">
      <c r="A91" s="4" t="inlineStr">
        <is>
          <t>2025</t>
        </is>
      </c>
      <c r="B91" s="6" t="n">
        <v>3645</v>
      </c>
    </row>
    <row r="92">
      <c r="A92" s="4" t="inlineStr">
        <is>
          <t>2026</t>
        </is>
      </c>
      <c r="B92" s="6" t="n">
        <v>3340</v>
      </c>
    </row>
    <row r="93">
      <c r="A93" s="4" t="inlineStr">
        <is>
          <t>2027</t>
        </is>
      </c>
      <c r="B93" s="6" t="n">
        <v>3575</v>
      </c>
    </row>
    <row r="94">
      <c r="A94" s="4" t="inlineStr">
        <is>
          <t>Total</t>
        </is>
      </c>
      <c r="B94" s="6" t="n">
        <v>18080</v>
      </c>
    </row>
    <row r="95">
      <c r="A95" s="4" t="inlineStr">
        <is>
          <t>Planned Generation Capital Expenditures AFUDC First Year</t>
        </is>
      </c>
      <c r="B95" s="6" t="n">
        <v>60</v>
      </c>
    </row>
    <row r="96">
      <c r="A96" s="4" t="inlineStr">
        <is>
          <t>Planned Generation Capital Expenditures AFUDC Second Year</t>
        </is>
      </c>
      <c r="B96" s="6" t="n">
        <v>50</v>
      </c>
    </row>
    <row r="97">
      <c r="A97" s="4" t="inlineStr">
        <is>
          <t>Planned Generation Capital Expenditures AFUDC Third Year</t>
        </is>
      </c>
      <c r="B97" s="6" t="n">
        <v>55</v>
      </c>
    </row>
    <row r="98">
      <c r="A98" s="4" t="inlineStr">
        <is>
          <t>Planned Generation Capital Expenditures AFUDC Fourth Year</t>
        </is>
      </c>
      <c r="B98" s="6" t="n">
        <v>30</v>
      </c>
    </row>
    <row r="99">
      <c r="A99" s="4" t="inlineStr">
        <is>
          <t>Planned Generation Capital Expenditures AFUDC Fifth Year</t>
        </is>
      </c>
      <c r="B99" s="6" t="n">
        <v>30</v>
      </c>
    </row>
    <row r="100">
      <c r="A100" s="4" t="inlineStr">
        <is>
          <t>FPL [Member] | Nuclear Fuel Expenditures [Member]</t>
        </is>
      </c>
      <c r="B100" s="4" t="inlineStr">
        <is>
          <t xml:space="preserve"> </t>
        </is>
      </c>
    </row>
    <row r="101">
      <c r="A101" s="3" t="inlineStr">
        <is>
          <t>Planned Capital Expenditures [Line Items]</t>
        </is>
      </c>
      <c r="B101" s="4" t="inlineStr">
        <is>
          <t xml:space="preserve"> </t>
        </is>
      </c>
    </row>
    <row r="102">
      <c r="A102" s="4" t="inlineStr">
        <is>
          <t>2023</t>
        </is>
      </c>
      <c r="B102" s="6" t="n">
        <v>125</v>
      </c>
    </row>
    <row r="103">
      <c r="A103" s="4" t="inlineStr">
        <is>
          <t>2024</t>
        </is>
      </c>
      <c r="B103" s="6" t="n">
        <v>160</v>
      </c>
    </row>
    <row r="104">
      <c r="A104" s="4" t="inlineStr">
        <is>
          <t>2025</t>
        </is>
      </c>
      <c r="B104" s="6" t="n">
        <v>200</v>
      </c>
    </row>
    <row r="105">
      <c r="A105" s="4" t="inlineStr">
        <is>
          <t>2026</t>
        </is>
      </c>
      <c r="B105" s="6" t="n">
        <v>200</v>
      </c>
    </row>
    <row r="106">
      <c r="A106" s="4" t="inlineStr">
        <is>
          <t>2027</t>
        </is>
      </c>
      <c r="B106" s="6" t="n">
        <v>225</v>
      </c>
    </row>
    <row r="107">
      <c r="A107" s="4" t="inlineStr">
        <is>
          <t>Total</t>
        </is>
      </c>
      <c r="B107" s="6" t="n">
        <v>910</v>
      </c>
    </row>
    <row r="108">
      <c r="A108" s="4" t="inlineStr">
        <is>
          <t>FPL [Member] | General and Other Expenditures [Member]</t>
        </is>
      </c>
      <c r="B108" s="4" t="inlineStr">
        <is>
          <t xml:space="preserve"> </t>
        </is>
      </c>
    </row>
    <row r="109">
      <c r="A109" s="3" t="inlineStr">
        <is>
          <t>Planned Capital Expenditures [Line Items]</t>
        </is>
      </c>
      <c r="B109" s="4" t="inlineStr">
        <is>
          <t xml:space="preserve"> </t>
        </is>
      </c>
    </row>
    <row r="110">
      <c r="A110" s="4" t="inlineStr">
        <is>
          <t>2023</t>
        </is>
      </c>
      <c r="B110" s="6" t="n">
        <v>675</v>
      </c>
    </row>
    <row r="111">
      <c r="A111" s="4" t="inlineStr">
        <is>
          <t>2024</t>
        </is>
      </c>
      <c r="B111" s="6" t="n">
        <v>455</v>
      </c>
    </row>
    <row r="112">
      <c r="A112" s="4" t="inlineStr">
        <is>
          <t>2025</t>
        </is>
      </c>
      <c r="B112" s="6" t="n">
        <v>515</v>
      </c>
    </row>
    <row r="113">
      <c r="A113" s="4" t="inlineStr">
        <is>
          <t>2026</t>
        </is>
      </c>
      <c r="B113" s="6" t="n">
        <v>385</v>
      </c>
    </row>
    <row r="114">
      <c r="A114" s="4" t="inlineStr">
        <is>
          <t>2027</t>
        </is>
      </c>
      <c r="B114" s="6" t="n">
        <v>525</v>
      </c>
    </row>
    <row r="115">
      <c r="A115" s="4" t="inlineStr">
        <is>
          <t>Total</t>
        </is>
      </c>
      <c r="B115" s="6" t="n">
        <v>2555</v>
      </c>
    </row>
    <row r="116">
      <c r="A116" s="4" t="inlineStr">
        <is>
          <t>FPL [Member] | Generation Expenditures [Member]</t>
        </is>
      </c>
      <c r="B116" s="4" t="inlineStr">
        <is>
          <t xml:space="preserve"> </t>
        </is>
      </c>
    </row>
    <row r="117">
      <c r="A117" s="3" t="inlineStr">
        <is>
          <t>Planned Capital Expenditures [Line Items]</t>
        </is>
      </c>
      <c r="B117" s="4" t="inlineStr">
        <is>
          <t xml:space="preserve"> </t>
        </is>
      </c>
    </row>
    <row r="118">
      <c r="A118" s="4" t="inlineStr">
        <is>
          <t>Planned Generation Capital Expenditures AFUDC First Year</t>
        </is>
      </c>
      <c r="B118" s="6" t="n">
        <v>105</v>
      </c>
    </row>
    <row r="119">
      <c r="A119" s="4" t="inlineStr">
        <is>
          <t>Planned Generation Capital Expenditures AFUDC Second Year</t>
        </is>
      </c>
      <c r="B119" s="6" t="n">
        <v>105</v>
      </c>
    </row>
    <row r="120">
      <c r="A120" s="4" t="inlineStr">
        <is>
          <t>Planned Generation Capital Expenditures AFUDC Third Year</t>
        </is>
      </c>
      <c r="B120" s="6" t="n">
        <v>90</v>
      </c>
    </row>
    <row r="121">
      <c r="A121" s="4" t="inlineStr">
        <is>
          <t>Planned Generation Capital Expenditures AFUDC Fourth Year</t>
        </is>
      </c>
      <c r="B121" s="6" t="n">
        <v>125</v>
      </c>
    </row>
    <row r="122">
      <c r="A122" s="4" t="inlineStr">
        <is>
          <t>Planned Generation Capital Expenditures AFUDC Fifth Year</t>
        </is>
      </c>
      <c r="B122" s="5" t="n">
        <v>1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7" customWidth="1" min="7" max="7"/>
    <col width="80" customWidth="1" min="8" max="8"/>
    <col width="13" customWidth="1" min="9" max="9"/>
    <col width="43" customWidth="1" min="10" max="10"/>
    <col width="80" customWidth="1" min="11" max="11"/>
    <col width="13" customWidth="1" min="12" max="12"/>
    <col width="33" customWidth="1" min="13" max="13"/>
    <col width="13" customWidth="1" min="14" max="14"/>
    <col width="13" customWidth="1" min="15" max="15"/>
    <col width="35" customWidth="1" min="16" max="16"/>
    <col width="49" customWidth="1" min="17" max="17"/>
    <col width="40" customWidth="1" min="18" max="18"/>
    <col width="13" customWidth="1" min="19" max="19"/>
  </cols>
  <sheetData>
    <row r="1">
      <c r="A1" s="1" t="inlineStr">
        <is>
          <t>CONSOLIDATED STATEMENTS OF COMMON SHAREHOLDERS' EQUITY - USD ($) $ in Millions</t>
        </is>
      </c>
      <c r="C1" s="2" t="inlineStr">
        <is>
          <t>Total</t>
        </is>
      </c>
      <c r="D1" s="2" t="inlineStr">
        <is>
          <t>Common Stock [Member]</t>
        </is>
      </c>
      <c r="E1" s="2" t="inlineStr">
        <is>
          <t>Additional Paid-in Capital [Member]</t>
        </is>
      </c>
      <c r="F1" s="2" t="inlineStr">
        <is>
          <t>Accumulated Other Comprehensive Income (Loss) [Member]</t>
        </is>
      </c>
      <c r="G1" s="2" t="inlineStr">
        <is>
          <t>Retained Earnings [Member]</t>
        </is>
      </c>
      <c r="H1" s="2" t="inlineStr">
        <is>
          <t>Retained Earnings [Member] Cumulative Effect, Period of Adoption, Adjustment [Member]</t>
        </is>
      </c>
      <c r="I1" s="2" t="inlineStr">
        <is>
          <t>[1]</t>
        </is>
      </c>
      <c r="J1" s="2" t="inlineStr">
        <is>
          <t>Total common Shareholders' Equity [Member]</t>
        </is>
      </c>
      <c r="K1" s="2" t="inlineStr">
        <is>
          <t>Total common Shareholders' Equity [Member] Cumulative Effect, Period of Adoption, Adjustment [Member]</t>
        </is>
      </c>
      <c r="L1" s="2" t="inlineStr">
        <is>
          <t>[1]</t>
        </is>
      </c>
      <c r="M1" s="2" t="inlineStr">
        <is>
          <t>Noncontrolling Interest [Member]</t>
        </is>
      </c>
      <c r="N1" s="2" t="inlineStr">
        <is>
          <t>FPL [Member]</t>
        </is>
      </c>
      <c r="P1" s="2" t="inlineStr">
        <is>
          <t>FPL [Member] Common Stock [Member]</t>
        </is>
      </c>
      <c r="Q1" s="2" t="inlineStr">
        <is>
          <t>FPL [Member] Additional Paid-in Capital [Member]</t>
        </is>
      </c>
      <c r="R1" s="2" t="inlineStr">
        <is>
          <t>FPL [Member] Retained Earnings [Member]</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row>
    <row r="3">
      <c r="A3" s="4" t="inlineStr">
        <is>
          <t>Redeemable non-controlling interest, beginning balance</t>
        </is>
      </c>
      <c r="C3" s="5" t="n">
        <v>487</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row>
    <row r="4">
      <c r="A4" s="4" t="inlineStr">
        <is>
          <t>Balances (in shares) at Dec. 31, 2019</t>
        </is>
      </c>
      <c r="C4" s="4" t="inlineStr">
        <is>
          <t xml:space="preserve"> </t>
        </is>
      </c>
      <c r="D4" s="6" t="n">
        <v>1956000000</v>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row>
    <row r="5">
      <c r="A5" s="4" t="inlineStr">
        <is>
          <t>Beginning Balance at Dec. 31, 2019</t>
        </is>
      </c>
      <c r="C5" s="6" t="n">
        <v>41360</v>
      </c>
      <c r="D5" s="5" t="n">
        <v>20</v>
      </c>
      <c r="E5" s="5" t="n">
        <v>11955</v>
      </c>
      <c r="F5" s="5" t="n">
        <v>-169</v>
      </c>
      <c r="G5" s="5" t="n">
        <v>25199</v>
      </c>
      <c r="H5" s="5" t="n">
        <v>-11</v>
      </c>
      <c r="J5" s="5" t="n">
        <v>37005</v>
      </c>
      <c r="K5" s="5" t="n">
        <v>-11</v>
      </c>
      <c r="M5" s="5" t="n">
        <v>4355</v>
      </c>
      <c r="N5" s="5" t="n">
        <v>25797</v>
      </c>
      <c r="P5" s="5" t="n">
        <v>1373</v>
      </c>
      <c r="Q5" s="5" t="n">
        <v>15485</v>
      </c>
      <c r="R5" s="5" t="n">
        <v>8939</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row>
    <row r="7">
      <c r="A7" s="4" t="inlineStr">
        <is>
          <t>Net income (loss)</t>
        </is>
      </c>
      <c r="C7" s="6" t="n">
        <v>2369</v>
      </c>
      <c r="D7" s="4" t="inlineStr">
        <is>
          <t xml:space="preserve"> </t>
        </is>
      </c>
      <c r="E7" s="4" t="inlineStr">
        <is>
          <t xml:space="preserve"> </t>
        </is>
      </c>
      <c r="F7" s="4" t="inlineStr">
        <is>
          <t xml:space="preserve"> </t>
        </is>
      </c>
      <c r="G7" s="6" t="n">
        <v>2919</v>
      </c>
      <c r="H7" s="4" t="inlineStr">
        <is>
          <t xml:space="preserve"> </t>
        </is>
      </c>
      <c r="J7" s="6" t="n">
        <v>2919</v>
      </c>
      <c r="K7" s="4" t="inlineStr">
        <is>
          <t xml:space="preserve"> </t>
        </is>
      </c>
      <c r="M7" s="6" t="n">
        <v>-546</v>
      </c>
      <c r="N7" s="6" t="n">
        <v>2890</v>
      </c>
      <c r="O7" s="4" t="inlineStr">
        <is>
          <t>[2]</t>
        </is>
      </c>
      <c r="P7" s="4" t="inlineStr">
        <is>
          <t xml:space="preserve"> </t>
        </is>
      </c>
      <c r="Q7" s="4" t="inlineStr">
        <is>
          <t xml:space="preserve"> </t>
        </is>
      </c>
      <c r="R7" s="4" t="inlineStr">
        <is>
          <t xml:space="preserve"> </t>
        </is>
      </c>
    </row>
    <row r="8">
      <c r="A8" s="4" t="inlineStr">
        <is>
          <t>Issuances of common stock, net of issuance cost (in shares)</t>
        </is>
      </c>
      <c r="C8" s="4" t="inlineStr">
        <is>
          <t xml:space="preserve"> </t>
        </is>
      </c>
      <c r="D8" s="6" t="n">
        <v>0</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row>
    <row r="9">
      <c r="A9" s="4" t="inlineStr">
        <is>
          <t>Issuances of common stock/equity units – net</t>
        </is>
      </c>
      <c r="C9" s="4" t="inlineStr">
        <is>
          <t xml:space="preserve"> </t>
        </is>
      </c>
      <c r="D9" s="4" t="inlineStr">
        <is>
          <t xml:space="preserve"> </t>
        </is>
      </c>
      <c r="E9" s="6" t="n">
        <v>-92</v>
      </c>
      <c r="F9" s="4" t="inlineStr">
        <is>
          <t xml:space="preserve"> </t>
        </is>
      </c>
      <c r="G9" s="4" t="inlineStr">
        <is>
          <t xml:space="preserve"> </t>
        </is>
      </c>
      <c r="H9" s="4" t="inlineStr">
        <is>
          <t xml:space="preserve"> </t>
        </is>
      </c>
      <c r="J9" s="6" t="n">
        <v>-92</v>
      </c>
      <c r="K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row>
    <row r="10">
      <c r="A10" s="4" t="inlineStr">
        <is>
          <t>Share-based payment activity</t>
        </is>
      </c>
      <c r="C10" s="4" t="inlineStr">
        <is>
          <t xml:space="preserve"> </t>
        </is>
      </c>
      <c r="D10" s="4" t="inlineStr">
        <is>
          <t xml:space="preserve"> </t>
        </is>
      </c>
      <c r="E10" s="6" t="n">
        <v>153</v>
      </c>
      <c r="F10" s="4" t="inlineStr">
        <is>
          <t xml:space="preserve"> </t>
        </is>
      </c>
      <c r="G10" s="4" t="inlineStr">
        <is>
          <t xml:space="preserve"> </t>
        </is>
      </c>
      <c r="H10" s="4" t="inlineStr">
        <is>
          <t xml:space="preserve"> </t>
        </is>
      </c>
      <c r="J10" s="6" t="n">
        <v>153</v>
      </c>
      <c r="K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Share-based payment activity (in shares)</t>
        </is>
      </c>
      <c r="C11" s="4" t="inlineStr">
        <is>
          <t xml:space="preserve"> </t>
        </is>
      </c>
      <c r="D11" s="6" t="n">
        <v>4000000</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row>
    <row r="12">
      <c r="A12" s="4" t="inlineStr">
        <is>
          <t>Dividends on common stock</t>
        </is>
      </c>
      <c r="B12" s="4" t="inlineStr">
        <is>
          <t>[3]</t>
        </is>
      </c>
      <c r="C12" s="4" t="inlineStr">
        <is>
          <t xml:space="preserve"> </t>
        </is>
      </c>
      <c r="D12" s="4" t="inlineStr">
        <is>
          <t xml:space="preserve"> </t>
        </is>
      </c>
      <c r="E12" s="4" t="inlineStr">
        <is>
          <t xml:space="preserve"> </t>
        </is>
      </c>
      <c r="F12" s="4" t="inlineStr">
        <is>
          <t xml:space="preserve"> </t>
        </is>
      </c>
      <c r="G12" s="6" t="n">
        <v>-2743</v>
      </c>
      <c r="H12" s="4" t="inlineStr">
        <is>
          <t xml:space="preserve"> </t>
        </is>
      </c>
      <c r="J12" s="6" t="n">
        <v>-2743</v>
      </c>
      <c r="K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row>
    <row r="13">
      <c r="A13" s="4" t="inlineStr">
        <is>
          <t>Other comprehensive income (loss)</t>
        </is>
      </c>
      <c r="C13" s="6" t="n">
        <v>74</v>
      </c>
      <c r="D13" s="4" t="inlineStr">
        <is>
          <t xml:space="preserve"> </t>
        </is>
      </c>
      <c r="E13" s="4" t="inlineStr">
        <is>
          <t xml:space="preserve"> </t>
        </is>
      </c>
      <c r="F13" s="6" t="n">
        <v>67</v>
      </c>
      <c r="G13" s="4" t="inlineStr">
        <is>
          <t xml:space="preserve"> </t>
        </is>
      </c>
      <c r="H13" s="4" t="inlineStr">
        <is>
          <t xml:space="preserve"> </t>
        </is>
      </c>
      <c r="J13" s="6" t="n">
        <v>67</v>
      </c>
      <c r="K13" s="4" t="inlineStr">
        <is>
          <t xml:space="preserve"> </t>
        </is>
      </c>
      <c r="M13" s="6" t="n">
        <v>7</v>
      </c>
      <c r="N13" s="4" t="inlineStr">
        <is>
          <t xml:space="preserve"> </t>
        </is>
      </c>
      <c r="P13" s="4" t="inlineStr">
        <is>
          <t xml:space="preserve"> </t>
        </is>
      </c>
      <c r="Q13" s="4" t="inlineStr">
        <is>
          <t xml:space="preserve"> </t>
        </is>
      </c>
      <c r="R13" s="4" t="inlineStr">
        <is>
          <t xml:space="preserve"> </t>
        </is>
      </c>
    </row>
    <row r="14">
      <c r="A14" s="4" t="inlineStr">
        <is>
          <t>Impact of disposal of a business</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J14" s="6" t="n">
        <v>10</v>
      </c>
      <c r="K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row>
    <row r="15">
      <c r="A15" s="4" t="inlineStr">
        <is>
          <t>Premium on equity units</t>
        </is>
      </c>
      <c r="C15" s="4" t="inlineStr">
        <is>
          <t xml:space="preserve"> </t>
        </is>
      </c>
      <c r="D15" s="4" t="inlineStr">
        <is>
          <t xml:space="preserve"> </t>
        </is>
      </c>
      <c r="E15" s="6" t="n">
        <v>-587</v>
      </c>
      <c r="F15" s="4" t="inlineStr">
        <is>
          <t xml:space="preserve"> </t>
        </is>
      </c>
      <c r="G15" s="4" t="inlineStr">
        <is>
          <t xml:space="preserve"> </t>
        </is>
      </c>
      <c r="H15" s="4" t="inlineStr">
        <is>
          <t xml:space="preserve"> </t>
        </is>
      </c>
      <c r="J15" s="6" t="n">
        <v>-587</v>
      </c>
      <c r="K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row>
    <row r="16">
      <c r="A16" s="4" t="inlineStr">
        <is>
          <t>Other differential membership interest activity</t>
        </is>
      </c>
      <c r="C16" s="4" t="inlineStr">
        <is>
          <t xml:space="preserve"> </t>
        </is>
      </c>
      <c r="D16" s="4" t="inlineStr">
        <is>
          <t xml:space="preserve"> </t>
        </is>
      </c>
      <c r="E16" s="6" t="n">
        <v>-36</v>
      </c>
      <c r="F16" s="4" t="inlineStr">
        <is>
          <t xml:space="preserve"> </t>
        </is>
      </c>
      <c r="G16" s="4" t="inlineStr">
        <is>
          <t xml:space="preserve"> </t>
        </is>
      </c>
      <c r="H16" s="4" t="inlineStr">
        <is>
          <t xml:space="preserve"> </t>
        </is>
      </c>
      <c r="J16" s="6" t="n">
        <v>-36</v>
      </c>
      <c r="K16" s="4" t="inlineStr">
        <is>
          <t xml:space="preserve"> </t>
        </is>
      </c>
      <c r="M16" s="6" t="n">
        <v>3809</v>
      </c>
      <c r="N16" s="4" t="inlineStr">
        <is>
          <t xml:space="preserve"> </t>
        </is>
      </c>
      <c r="P16" s="4" t="inlineStr">
        <is>
          <t xml:space="preserve"> </t>
        </is>
      </c>
      <c r="Q16" s="4" t="inlineStr">
        <is>
          <t xml:space="preserve"> </t>
        </is>
      </c>
      <c r="R16" s="4" t="inlineStr">
        <is>
          <t xml:space="preserve"> </t>
        </is>
      </c>
    </row>
    <row r="17">
      <c r="A17" s="4" t="inlineStr">
        <is>
          <t>Sale of noncontrolling interests</t>
        </is>
      </c>
      <c r="C17" s="4" t="inlineStr">
        <is>
          <t xml:space="preserve"> </t>
        </is>
      </c>
      <c r="D17" s="4" t="inlineStr">
        <is>
          <t xml:space="preserve"> </t>
        </is>
      </c>
      <c r="E17" s="6" t="n">
        <v>-169</v>
      </c>
      <c r="F17" s="4" t="inlineStr">
        <is>
          <t xml:space="preserve"> </t>
        </is>
      </c>
      <c r="G17" s="4" t="inlineStr">
        <is>
          <t xml:space="preserve"> </t>
        </is>
      </c>
      <c r="H17" s="4" t="inlineStr">
        <is>
          <t xml:space="preserve"> </t>
        </is>
      </c>
      <c r="J17" s="6" t="n">
        <v>-169</v>
      </c>
      <c r="K17" s="4" t="inlineStr">
        <is>
          <t xml:space="preserve"> </t>
        </is>
      </c>
      <c r="M17" s="6" t="n">
        <v>689</v>
      </c>
      <c r="N17" s="4" t="inlineStr">
        <is>
          <t xml:space="preserve"> </t>
        </is>
      </c>
      <c r="P17" s="4" t="inlineStr">
        <is>
          <t xml:space="preserve"> </t>
        </is>
      </c>
      <c r="Q17" s="4" t="inlineStr">
        <is>
          <t xml:space="preserve"> </t>
        </is>
      </c>
      <c r="R17" s="4" t="inlineStr">
        <is>
          <t xml:space="preserve"> </t>
        </is>
      </c>
    </row>
    <row r="18">
      <c r="A18" s="4" t="inlineStr">
        <is>
          <t>Capital contributions from NE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6" t="n">
        <v>2750</v>
      </c>
      <c r="P18" s="4" t="inlineStr">
        <is>
          <t xml:space="preserve"> </t>
        </is>
      </c>
      <c r="Q18" s="6" t="n">
        <v>2750</v>
      </c>
      <c r="R18" s="4" t="inlineStr">
        <is>
          <t xml:space="preserve"> </t>
        </is>
      </c>
    </row>
    <row r="19">
      <c r="A19" s="4" t="inlineStr">
        <is>
          <t>Dividends to NEE</t>
        </is>
      </c>
      <c r="C19" s="6" t="n">
        <v>2743</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6" t="n">
        <v>2210</v>
      </c>
      <c r="P19" s="4" t="inlineStr">
        <is>
          <t xml:space="preserve"> </t>
        </is>
      </c>
      <c r="Q19" s="4" t="inlineStr">
        <is>
          <t xml:space="preserve"> </t>
        </is>
      </c>
      <c r="R19" s="6" t="n">
        <v>-2210</v>
      </c>
    </row>
    <row r="20">
      <c r="A20" s="4" t="inlineStr">
        <is>
          <t>Other (in shares)</t>
        </is>
      </c>
      <c r="C20" s="4" t="inlineStr">
        <is>
          <t xml:space="preserve"> </t>
        </is>
      </c>
      <c r="D20" s="6" t="n">
        <v>0</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row>
    <row r="21">
      <c r="A21" s="4" t="inlineStr">
        <is>
          <t>Other</t>
        </is>
      </c>
      <c r="C21" s="4" t="inlineStr">
        <is>
          <t xml:space="preserve"> </t>
        </is>
      </c>
      <c r="D21" s="5" t="n">
        <v>0</v>
      </c>
      <c r="E21" s="6" t="n">
        <v>-2</v>
      </c>
      <c r="F21" s="6" t="n">
        <v>0</v>
      </c>
      <c r="G21" s="6" t="n">
        <v>-1</v>
      </c>
      <c r="H21" s="4" t="inlineStr">
        <is>
          <t xml:space="preserve"> </t>
        </is>
      </c>
      <c r="J21" s="6" t="n">
        <v>-3</v>
      </c>
      <c r="K21" s="4" t="inlineStr">
        <is>
          <t xml:space="preserve"> </t>
        </is>
      </c>
      <c r="M21" s="6" t="n">
        <v>102</v>
      </c>
      <c r="N21" s="4" t="inlineStr">
        <is>
          <t xml:space="preserve"> </t>
        </is>
      </c>
      <c r="P21" s="4" t="inlineStr">
        <is>
          <t xml:space="preserve"> </t>
        </is>
      </c>
      <c r="Q21" s="6" t="n">
        <v>1</v>
      </c>
      <c r="R21" s="6" t="n">
        <v>0</v>
      </c>
    </row>
    <row r="22">
      <c r="A22" s="4" t="inlineStr">
        <is>
          <t>Ending Balance at Dec. 31, 2020</t>
        </is>
      </c>
      <c r="C22" s="6" t="n">
        <v>44929</v>
      </c>
      <c r="D22" s="5" t="n">
        <v>20</v>
      </c>
      <c r="E22" s="6" t="n">
        <v>11222</v>
      </c>
      <c r="F22" s="6" t="n">
        <v>-92</v>
      </c>
      <c r="G22" s="6" t="n">
        <v>25363</v>
      </c>
      <c r="H22" s="4" t="inlineStr">
        <is>
          <t xml:space="preserve"> </t>
        </is>
      </c>
      <c r="J22" s="6" t="n">
        <v>36513</v>
      </c>
      <c r="K22" s="4" t="inlineStr">
        <is>
          <t xml:space="preserve"> </t>
        </is>
      </c>
      <c r="M22" s="6" t="n">
        <v>8416</v>
      </c>
      <c r="N22" s="6" t="n">
        <v>29228</v>
      </c>
      <c r="P22" s="6" t="n">
        <v>1373</v>
      </c>
      <c r="Q22" s="6" t="n">
        <v>18236</v>
      </c>
      <c r="R22" s="6" t="n">
        <v>9619</v>
      </c>
    </row>
    <row r="23">
      <c r="A23" s="4" t="inlineStr">
        <is>
          <t>Balance (in shares) at Dec. 31, 2020</t>
        </is>
      </c>
      <c r="C23" s="4" t="inlineStr">
        <is>
          <t xml:space="preserve"> </t>
        </is>
      </c>
      <c r="D23" s="6" t="n">
        <v>1960000000</v>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row>
    <row r="24">
      <c r="A24" s="3" t="inlineStr">
        <is>
          <t>Increase (Decrease) in Temporary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Net income (loss)</t>
        </is>
      </c>
      <c r="C25" s="6" t="n">
        <v>-4</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row>
    <row r="26">
      <c r="A26" s="4" t="inlineStr">
        <is>
          <t>Other differential membership interest activity</t>
        </is>
      </c>
      <c r="C26" s="6" t="n">
        <v>-483</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Other</t>
        </is>
      </c>
      <c r="C27" s="6" t="n">
        <v>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Redeemable non-controlling interest, beginning balance at Dec. 31, 2020</t>
        </is>
      </c>
      <c r="C28" s="6" t="n">
        <v>0</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row>
    <row r="29">
      <c r="A29" s="3" t="inlineStr">
        <is>
          <t>Increase (Decrease) in Temporary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Redeemable non-controlling interest, beginning balance</t>
        </is>
      </c>
      <c r="C30" s="6" t="n">
        <v>0</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row>
    <row r="31">
      <c r="A31" s="4" t="inlineStr">
        <is>
          <t>Net income (loss)</t>
        </is>
      </c>
      <c r="C31" s="6" t="n">
        <v>2827</v>
      </c>
      <c r="D31" s="4" t="inlineStr">
        <is>
          <t xml:space="preserve"> </t>
        </is>
      </c>
      <c r="E31" s="4" t="inlineStr">
        <is>
          <t xml:space="preserve"> </t>
        </is>
      </c>
      <c r="F31" s="4" t="inlineStr">
        <is>
          <t xml:space="preserve"> </t>
        </is>
      </c>
      <c r="G31" s="6" t="n">
        <v>3573</v>
      </c>
      <c r="H31" s="4" t="inlineStr">
        <is>
          <t xml:space="preserve"> </t>
        </is>
      </c>
      <c r="J31" s="6" t="n">
        <v>3573</v>
      </c>
      <c r="K31" s="4" t="inlineStr">
        <is>
          <t xml:space="preserve"> </t>
        </is>
      </c>
      <c r="M31" s="6" t="n">
        <v>-748</v>
      </c>
      <c r="N31" s="6" t="n">
        <v>3206</v>
      </c>
      <c r="P31" s="4" t="inlineStr">
        <is>
          <t xml:space="preserve"> </t>
        </is>
      </c>
      <c r="Q31" s="4" t="inlineStr">
        <is>
          <t xml:space="preserve"> </t>
        </is>
      </c>
      <c r="R31" s="6" t="n">
        <v>3206</v>
      </c>
      <c r="S31" s="4" t="inlineStr">
        <is>
          <t>[2]</t>
        </is>
      </c>
    </row>
    <row r="32">
      <c r="A32" s="4" t="inlineStr">
        <is>
          <t>Share-based payment activity</t>
        </is>
      </c>
      <c r="C32" s="4" t="inlineStr">
        <is>
          <t xml:space="preserve"> </t>
        </is>
      </c>
      <c r="D32" s="4" t="inlineStr">
        <is>
          <t xml:space="preserve"> </t>
        </is>
      </c>
      <c r="E32" s="6" t="n">
        <v>132</v>
      </c>
      <c r="F32" s="4" t="inlineStr">
        <is>
          <t xml:space="preserve"> </t>
        </is>
      </c>
      <c r="G32" s="4" t="inlineStr">
        <is>
          <t xml:space="preserve"> </t>
        </is>
      </c>
      <c r="H32" s="4" t="inlineStr">
        <is>
          <t xml:space="preserve"> </t>
        </is>
      </c>
      <c r="J32" s="6" t="n">
        <v>132</v>
      </c>
      <c r="K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Share-based payment activity (in shares)</t>
        </is>
      </c>
      <c r="C33" s="4" t="inlineStr">
        <is>
          <t xml:space="preserve"> </t>
        </is>
      </c>
      <c r="D33" s="6" t="n">
        <v>3000000</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Dividends on common stock</t>
        </is>
      </c>
      <c r="B34" s="4" t="inlineStr">
        <is>
          <t>[3]</t>
        </is>
      </c>
      <c r="C34" s="4" t="inlineStr">
        <is>
          <t xml:space="preserve"> </t>
        </is>
      </c>
      <c r="D34" s="4" t="inlineStr">
        <is>
          <t xml:space="preserve"> </t>
        </is>
      </c>
      <c r="E34" s="4" t="inlineStr">
        <is>
          <t xml:space="preserve"> </t>
        </is>
      </c>
      <c r="F34" s="4" t="inlineStr">
        <is>
          <t xml:space="preserve"> </t>
        </is>
      </c>
      <c r="G34" s="6" t="n">
        <v>-3024</v>
      </c>
      <c r="H34" s="4" t="inlineStr">
        <is>
          <t xml:space="preserve"> </t>
        </is>
      </c>
      <c r="J34" s="6" t="n">
        <v>-3024</v>
      </c>
      <c r="K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row>
    <row r="35">
      <c r="A35" s="4" t="inlineStr">
        <is>
          <t>Other comprehensive income (loss)</t>
        </is>
      </c>
      <c r="C35" s="6" t="n">
        <v>91</v>
      </c>
      <c r="D35" s="4" t="inlineStr">
        <is>
          <t xml:space="preserve"> </t>
        </is>
      </c>
      <c r="E35" s="4" t="inlineStr">
        <is>
          <t xml:space="preserve"> </t>
        </is>
      </c>
      <c r="F35" s="6" t="n">
        <v>92</v>
      </c>
      <c r="G35" s="4" t="inlineStr">
        <is>
          <t xml:space="preserve"> </t>
        </is>
      </c>
      <c r="H35" s="4" t="inlineStr">
        <is>
          <t xml:space="preserve"> </t>
        </is>
      </c>
      <c r="J35" s="6" t="n">
        <v>92</v>
      </c>
      <c r="K35" s="4" t="inlineStr">
        <is>
          <t xml:space="preserve"> </t>
        </is>
      </c>
      <c r="M35" s="6" t="n">
        <v>-1</v>
      </c>
      <c r="N35" s="4" t="inlineStr">
        <is>
          <t xml:space="preserve"> </t>
        </is>
      </c>
      <c r="P35" s="4" t="inlineStr">
        <is>
          <t xml:space="preserve"> </t>
        </is>
      </c>
      <c r="Q35" s="4" t="inlineStr">
        <is>
          <t xml:space="preserve"> </t>
        </is>
      </c>
      <c r="R35" s="4" t="inlineStr">
        <is>
          <t xml:space="preserve"> </t>
        </is>
      </c>
    </row>
    <row r="36">
      <c r="A36" s="4" t="inlineStr">
        <is>
          <t>Other differential membership interest activity</t>
        </is>
      </c>
      <c r="B36" s="4" t="inlineStr">
        <is>
          <t>[4]</t>
        </is>
      </c>
      <c r="C36" s="4" t="inlineStr">
        <is>
          <t xml:space="preserve"> </t>
        </is>
      </c>
      <c r="D36" s="4" t="inlineStr">
        <is>
          <t xml:space="preserve"> </t>
        </is>
      </c>
      <c r="E36" s="6" t="n">
        <v>-26</v>
      </c>
      <c r="F36" s="4" t="inlineStr">
        <is>
          <t xml:space="preserve"> </t>
        </is>
      </c>
      <c r="G36" s="4" t="inlineStr">
        <is>
          <t xml:space="preserve"> </t>
        </is>
      </c>
      <c r="H36" s="4" t="inlineStr">
        <is>
          <t xml:space="preserve"> </t>
        </is>
      </c>
      <c r="J36" s="6" t="n">
        <v>-26</v>
      </c>
      <c r="K36" s="4" t="inlineStr">
        <is>
          <t xml:space="preserve"> </t>
        </is>
      </c>
      <c r="M36" s="6" t="n">
        <v>363</v>
      </c>
      <c r="N36" s="4" t="inlineStr">
        <is>
          <t xml:space="preserve"> </t>
        </is>
      </c>
      <c r="P36" s="4" t="inlineStr">
        <is>
          <t xml:space="preserve"> </t>
        </is>
      </c>
      <c r="Q36" s="4" t="inlineStr">
        <is>
          <t xml:space="preserve"> </t>
        </is>
      </c>
      <c r="R36" s="4" t="inlineStr">
        <is>
          <t xml:space="preserve"> </t>
        </is>
      </c>
    </row>
    <row r="37">
      <c r="A37" s="4" t="inlineStr">
        <is>
          <t>Capital contributions from NE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6" t="n">
        <v>1700</v>
      </c>
      <c r="P37" s="4" t="inlineStr">
        <is>
          <t xml:space="preserve"> </t>
        </is>
      </c>
      <c r="Q37" s="6" t="n">
        <v>1700</v>
      </c>
      <c r="R37" s="4" t="inlineStr">
        <is>
          <t xml:space="preserve"> </t>
        </is>
      </c>
    </row>
    <row r="38">
      <c r="A38" s="4" t="inlineStr">
        <is>
          <t>Dividends to NEE</t>
        </is>
      </c>
      <c r="C38" s="6" t="n">
        <v>3024</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6" t="n">
        <v>540</v>
      </c>
      <c r="P38" s="4" t="inlineStr">
        <is>
          <t xml:space="preserve"> </t>
        </is>
      </c>
      <c r="Q38" s="4" t="inlineStr">
        <is>
          <t xml:space="preserve"> </t>
        </is>
      </c>
      <c r="R38" s="6" t="n">
        <v>-540</v>
      </c>
    </row>
    <row r="39">
      <c r="A39" s="4" t="inlineStr">
        <is>
          <t>Other</t>
        </is>
      </c>
      <c r="C39" s="4" t="inlineStr">
        <is>
          <t xml:space="preserve"> </t>
        </is>
      </c>
      <c r="D39" s="5" t="n">
        <v>0</v>
      </c>
      <c r="E39" s="6" t="n">
        <v>-57</v>
      </c>
      <c r="F39" s="6" t="n">
        <v>0</v>
      </c>
      <c r="G39" s="6" t="n">
        <v>-1</v>
      </c>
      <c r="H39" s="4" t="inlineStr">
        <is>
          <t xml:space="preserve"> </t>
        </is>
      </c>
      <c r="J39" s="6" t="n">
        <v>-58</v>
      </c>
      <c r="K39" s="4" t="inlineStr">
        <is>
          <t xml:space="preserve"> </t>
        </is>
      </c>
      <c r="M39" s="6" t="n">
        <v>192</v>
      </c>
      <c r="N39" s="4" t="inlineStr">
        <is>
          <t xml:space="preserve"> </t>
        </is>
      </c>
      <c r="P39" s="4" t="inlineStr">
        <is>
          <t xml:space="preserve"> </t>
        </is>
      </c>
      <c r="Q39" s="4" t="inlineStr">
        <is>
          <t xml:space="preserve"> </t>
        </is>
      </c>
      <c r="R39" s="4" t="inlineStr">
        <is>
          <t xml:space="preserve"> </t>
        </is>
      </c>
    </row>
    <row r="40">
      <c r="A40" s="4" t="inlineStr">
        <is>
          <t>Ending Balance at Dec. 31, 2021</t>
        </is>
      </c>
      <c r="C40" s="5" t="n">
        <v>45424</v>
      </c>
      <c r="D40" s="5" t="n">
        <v>20</v>
      </c>
      <c r="E40" s="6" t="n">
        <v>11271</v>
      </c>
      <c r="F40" s="6" t="n">
        <v>0</v>
      </c>
      <c r="G40" s="6" t="n">
        <v>25911</v>
      </c>
      <c r="H40" s="4" t="inlineStr">
        <is>
          <t xml:space="preserve"> </t>
        </is>
      </c>
      <c r="J40" s="6" t="n">
        <v>37202</v>
      </c>
      <c r="K40" s="4" t="inlineStr">
        <is>
          <t xml:space="preserve"> </t>
        </is>
      </c>
      <c r="M40" s="6" t="n">
        <v>8222</v>
      </c>
      <c r="N40" s="5" t="n">
        <v>33594</v>
      </c>
      <c r="P40" s="6" t="n">
        <v>1373</v>
      </c>
      <c r="Q40" s="6" t="n">
        <v>19936</v>
      </c>
      <c r="R40" s="6" t="n">
        <v>12285</v>
      </c>
    </row>
    <row r="41">
      <c r="A41" s="4" t="inlineStr">
        <is>
          <t>Balance (in shares) at Dec. 31, 2021</t>
        </is>
      </c>
      <c r="C41" s="6" t="n">
        <v>1963000000</v>
      </c>
      <c r="D41" s="6" t="n">
        <v>1963000000</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6" t="n">
        <v>1000</v>
      </c>
      <c r="P41" s="4" t="inlineStr">
        <is>
          <t xml:space="preserve"> </t>
        </is>
      </c>
      <c r="Q41" s="4" t="inlineStr">
        <is>
          <t xml:space="preserve"> </t>
        </is>
      </c>
      <c r="R41" s="4" t="inlineStr">
        <is>
          <t xml:space="preserve"> </t>
        </is>
      </c>
    </row>
    <row r="42">
      <c r="A42" s="3" t="inlineStr">
        <is>
          <t>Increase (Decrease) in Temporary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row>
    <row r="43">
      <c r="A43" s="4" t="inlineStr">
        <is>
          <t>Net income (loss)</t>
        </is>
      </c>
      <c r="C43" s="5" t="n">
        <v>2</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row>
    <row r="44">
      <c r="A44" s="4" t="inlineStr">
        <is>
          <t>Other differential membership interest activity</t>
        </is>
      </c>
      <c r="B44" s="4" t="inlineStr">
        <is>
          <t>[4]</t>
        </is>
      </c>
      <c r="C44" s="6" t="n">
        <v>243</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row>
    <row r="45">
      <c r="A45" s="4" t="inlineStr">
        <is>
          <t>Redeemable non-controlling interest, beginning balance at Dec. 31, 2021</t>
        </is>
      </c>
      <c r="C45" s="6" t="n">
        <v>245</v>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row>
    <row r="46">
      <c r="A46" s="3" t="inlineStr">
        <is>
          <t>Increase (Decrease) in Temporary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row>
    <row r="47">
      <c r="A47" s="4" t="inlineStr">
        <is>
          <t>Redeemable non-controlling interest, beginning balance</t>
        </is>
      </c>
      <c r="C47" s="6" t="n">
        <v>245</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Net income (loss)</t>
        </is>
      </c>
      <c r="C48" s="6" t="n">
        <v>3246</v>
      </c>
      <c r="D48" s="4" t="inlineStr">
        <is>
          <t xml:space="preserve"> </t>
        </is>
      </c>
      <c r="E48" s="4" t="inlineStr">
        <is>
          <t xml:space="preserve"> </t>
        </is>
      </c>
      <c r="F48" s="4" t="inlineStr">
        <is>
          <t xml:space="preserve"> </t>
        </is>
      </c>
      <c r="G48" s="6" t="n">
        <v>4147</v>
      </c>
      <c r="H48" s="4" t="inlineStr">
        <is>
          <t xml:space="preserve"> </t>
        </is>
      </c>
      <c r="J48" s="6" t="n">
        <v>4147</v>
      </c>
      <c r="K48" s="4" t="inlineStr">
        <is>
          <t xml:space="preserve"> </t>
        </is>
      </c>
      <c r="M48" s="6" t="n">
        <v>-909</v>
      </c>
      <c r="N48" s="5" t="n">
        <v>3701</v>
      </c>
      <c r="P48" s="4" t="inlineStr">
        <is>
          <t xml:space="preserve"> </t>
        </is>
      </c>
      <c r="Q48" s="4" t="inlineStr">
        <is>
          <t xml:space="preserve"> </t>
        </is>
      </c>
      <c r="R48" s="6" t="n">
        <v>3701</v>
      </c>
      <c r="S48" s="4" t="inlineStr">
        <is>
          <t>[2]</t>
        </is>
      </c>
    </row>
    <row r="49">
      <c r="A49" s="4" t="inlineStr">
        <is>
          <t>Issuances of common stock, net of issuance cost (in shares)</t>
        </is>
      </c>
      <c r="C49" s="4" t="inlineStr">
        <is>
          <t xml:space="preserve"> </t>
        </is>
      </c>
      <c r="D49" s="6" t="n">
        <v>22000000</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Issuances of common stock/equity units – net</t>
        </is>
      </c>
      <c r="C50" s="4" t="inlineStr">
        <is>
          <t xml:space="preserve"> </t>
        </is>
      </c>
      <c r="D50" s="4" t="inlineStr">
        <is>
          <t xml:space="preserve"> </t>
        </is>
      </c>
      <c r="E50" s="6" t="n">
        <v>1446</v>
      </c>
      <c r="F50" s="4" t="inlineStr">
        <is>
          <t xml:space="preserve"> </t>
        </is>
      </c>
      <c r="G50" s="4" t="inlineStr">
        <is>
          <t xml:space="preserve"> </t>
        </is>
      </c>
      <c r="H50" s="4" t="inlineStr">
        <is>
          <t xml:space="preserve"> </t>
        </is>
      </c>
      <c r="J50" s="6" t="n">
        <v>1446</v>
      </c>
      <c r="K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Share-based payment activity</t>
        </is>
      </c>
      <c r="C51" s="4" t="inlineStr">
        <is>
          <t xml:space="preserve"> </t>
        </is>
      </c>
      <c r="D51" s="4" t="inlineStr">
        <is>
          <t xml:space="preserve"> </t>
        </is>
      </c>
      <c r="E51" s="6" t="n">
        <v>171</v>
      </c>
      <c r="F51" s="4" t="inlineStr">
        <is>
          <t xml:space="preserve"> </t>
        </is>
      </c>
      <c r="G51" s="4" t="inlineStr">
        <is>
          <t xml:space="preserve"> </t>
        </is>
      </c>
      <c r="H51" s="4" t="inlineStr">
        <is>
          <t xml:space="preserve"> </t>
        </is>
      </c>
      <c r="J51" s="6" t="n">
        <v>171</v>
      </c>
      <c r="K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row>
    <row r="52">
      <c r="A52" s="4" t="inlineStr">
        <is>
          <t>Share-based payment activity (in shares)</t>
        </is>
      </c>
      <c r="C52" s="4" t="inlineStr">
        <is>
          <t xml:space="preserve"> </t>
        </is>
      </c>
      <c r="D52" s="6" t="n">
        <v>2000000</v>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row>
    <row r="53">
      <c r="A53" s="4" t="inlineStr">
        <is>
          <t>Dividends on common stock</t>
        </is>
      </c>
      <c r="B53" s="4" t="inlineStr">
        <is>
          <t>[3]</t>
        </is>
      </c>
      <c r="C53" s="4" t="inlineStr">
        <is>
          <t xml:space="preserve"> </t>
        </is>
      </c>
      <c r="D53" s="4" t="inlineStr">
        <is>
          <t xml:space="preserve"> </t>
        </is>
      </c>
      <c r="E53" s="4" t="inlineStr">
        <is>
          <t xml:space="preserve"> </t>
        </is>
      </c>
      <c r="F53" s="4" t="inlineStr">
        <is>
          <t xml:space="preserve"> </t>
        </is>
      </c>
      <c r="G53" s="6" t="n">
        <v>-3352</v>
      </c>
      <c r="H53" s="4" t="inlineStr">
        <is>
          <t xml:space="preserve"> </t>
        </is>
      </c>
      <c r="J53" s="6" t="n">
        <v>-3352</v>
      </c>
      <c r="K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Other comprehensive income (loss)</t>
        </is>
      </c>
      <c r="C54" s="6" t="n">
        <v>-237</v>
      </c>
      <c r="D54" s="4" t="inlineStr">
        <is>
          <t xml:space="preserve"> </t>
        </is>
      </c>
      <c r="E54" s="4" t="inlineStr">
        <is>
          <t xml:space="preserve"> </t>
        </is>
      </c>
      <c r="F54" s="6" t="n">
        <v>-218</v>
      </c>
      <c r="G54" s="4" t="inlineStr">
        <is>
          <t xml:space="preserve"> </t>
        </is>
      </c>
      <c r="H54" s="4" t="inlineStr">
        <is>
          <t xml:space="preserve"> </t>
        </is>
      </c>
      <c r="J54" s="6" t="n">
        <v>-218</v>
      </c>
      <c r="K54" s="4" t="inlineStr">
        <is>
          <t xml:space="preserve"> </t>
        </is>
      </c>
      <c r="M54" s="6" t="n">
        <v>-19</v>
      </c>
      <c r="N54" s="4" t="inlineStr">
        <is>
          <t xml:space="preserve"> </t>
        </is>
      </c>
      <c r="P54" s="4" t="inlineStr">
        <is>
          <t xml:space="preserve"> </t>
        </is>
      </c>
      <c r="Q54" s="4" t="inlineStr">
        <is>
          <t xml:space="preserve"> </t>
        </is>
      </c>
      <c r="R54" s="4" t="inlineStr">
        <is>
          <t xml:space="preserve"> </t>
        </is>
      </c>
    </row>
    <row r="55">
      <c r="A55" s="4" t="inlineStr">
        <is>
          <t>Premium on equity units</t>
        </is>
      </c>
      <c r="C55" s="4" t="inlineStr">
        <is>
          <t xml:space="preserve"> </t>
        </is>
      </c>
      <c r="D55" s="4" t="inlineStr">
        <is>
          <t xml:space="preserve"> </t>
        </is>
      </c>
      <c r="E55" s="6" t="n">
        <v>-127</v>
      </c>
      <c r="F55" s="4" t="inlineStr">
        <is>
          <t xml:space="preserve"> </t>
        </is>
      </c>
      <c r="G55" s="4" t="inlineStr">
        <is>
          <t xml:space="preserve"> </t>
        </is>
      </c>
      <c r="H55" s="4" t="inlineStr">
        <is>
          <t xml:space="preserve"> </t>
        </is>
      </c>
      <c r="J55" s="6" t="n">
        <v>-127</v>
      </c>
      <c r="K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row>
    <row r="56">
      <c r="A56" s="4" t="inlineStr">
        <is>
          <t>Other differential membership interest activity</t>
        </is>
      </c>
      <c r="C56" s="4" t="inlineStr">
        <is>
          <t xml:space="preserve"> </t>
        </is>
      </c>
      <c r="D56" s="4" t="inlineStr">
        <is>
          <t xml:space="preserve"> </t>
        </is>
      </c>
      <c r="E56" s="6" t="n">
        <v>-39</v>
      </c>
      <c r="F56" s="4" t="inlineStr">
        <is>
          <t xml:space="preserve"> </t>
        </is>
      </c>
      <c r="G56" s="4" t="inlineStr">
        <is>
          <t xml:space="preserve"> </t>
        </is>
      </c>
      <c r="H56" s="4" t="inlineStr">
        <is>
          <t xml:space="preserve"> </t>
        </is>
      </c>
      <c r="J56" s="6" t="n">
        <v>-39</v>
      </c>
      <c r="K56" s="4" t="inlineStr">
        <is>
          <t xml:space="preserve"> </t>
        </is>
      </c>
      <c r="M56" s="6" t="n">
        <v>3131</v>
      </c>
      <c r="N56" s="4" t="inlineStr">
        <is>
          <t xml:space="preserve"> </t>
        </is>
      </c>
      <c r="P56" s="4" t="inlineStr">
        <is>
          <t xml:space="preserve"> </t>
        </is>
      </c>
      <c r="Q56" s="4" t="inlineStr">
        <is>
          <t xml:space="preserve"> </t>
        </is>
      </c>
      <c r="R56" s="4" t="inlineStr">
        <is>
          <t xml:space="preserve"> </t>
        </is>
      </c>
    </row>
    <row r="57">
      <c r="A57" s="4" t="inlineStr">
        <is>
          <t>Capital contributions from NE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6" t="n">
        <v>3625</v>
      </c>
      <c r="P57" s="4" t="inlineStr">
        <is>
          <t xml:space="preserve"> </t>
        </is>
      </c>
      <c r="Q57" s="6" t="n">
        <v>3625</v>
      </c>
      <c r="R57" s="4" t="inlineStr">
        <is>
          <t xml:space="preserve"> </t>
        </is>
      </c>
    </row>
    <row r="58">
      <c r="A58" s="4" t="inlineStr">
        <is>
          <t>Dividends to NEE</t>
        </is>
      </c>
      <c r="C58" s="6" t="n">
        <v>3352</v>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6" t="n">
        <v>2000</v>
      </c>
      <c r="P58" s="4" t="inlineStr">
        <is>
          <t xml:space="preserve"> </t>
        </is>
      </c>
      <c r="Q58" s="4" t="inlineStr">
        <is>
          <t xml:space="preserve"> </t>
        </is>
      </c>
      <c r="R58" s="6" t="n">
        <v>-2000</v>
      </c>
    </row>
    <row r="59">
      <c r="A59" s="4" t="inlineStr">
        <is>
          <t>Disposal of subsidiaries with noncontrolling interests</t>
        </is>
      </c>
      <c r="B59" s="4" t="inlineStr">
        <is>
          <t>[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6" t="n">
        <v>-1494</v>
      </c>
      <c r="N59" s="4" t="inlineStr">
        <is>
          <t xml:space="preserve"> </t>
        </is>
      </c>
      <c r="P59" s="4" t="inlineStr">
        <is>
          <t xml:space="preserve"> </t>
        </is>
      </c>
      <c r="Q59" s="4" t="inlineStr">
        <is>
          <t xml:space="preserve"> </t>
        </is>
      </c>
      <c r="R59" s="4" t="inlineStr">
        <is>
          <t xml:space="preserve"> </t>
        </is>
      </c>
    </row>
    <row r="60">
      <c r="A60" s="4" t="inlineStr">
        <is>
          <t>Other</t>
        </is>
      </c>
      <c r="C60" s="4" t="inlineStr">
        <is>
          <t xml:space="preserve"> </t>
        </is>
      </c>
      <c r="D60" s="4" t="inlineStr">
        <is>
          <t xml:space="preserve"> </t>
        </is>
      </c>
      <c r="E60" s="6" t="n">
        <v>-2</v>
      </c>
      <c r="F60" s="4" t="inlineStr">
        <is>
          <t xml:space="preserve"> </t>
        </is>
      </c>
      <c r="G60" s="6" t="n">
        <v>1</v>
      </c>
      <c r="H60" s="4" t="inlineStr">
        <is>
          <t xml:space="preserve"> </t>
        </is>
      </c>
      <c r="J60" s="6" t="n">
        <v>-1</v>
      </c>
      <c r="K60" s="4" t="inlineStr">
        <is>
          <t xml:space="preserve"> </t>
        </is>
      </c>
      <c r="M60" s="6" t="n">
        <v>166</v>
      </c>
      <c r="N60" s="4" t="inlineStr">
        <is>
          <t xml:space="preserve"> </t>
        </is>
      </c>
      <c r="P60" s="4" t="inlineStr">
        <is>
          <t xml:space="preserve"> </t>
        </is>
      </c>
      <c r="Q60" s="4" t="inlineStr">
        <is>
          <t xml:space="preserve"> </t>
        </is>
      </c>
      <c r="R60" s="4" t="inlineStr">
        <is>
          <t xml:space="preserve"> </t>
        </is>
      </c>
    </row>
    <row r="61">
      <c r="A61" s="4" t="inlineStr">
        <is>
          <t>Ending Balance at Dec. 31, 2022</t>
        </is>
      </c>
      <c r="C61" s="5" t="n">
        <v>48326</v>
      </c>
      <c r="D61" s="5" t="n">
        <v>20</v>
      </c>
      <c r="E61" s="5" t="n">
        <v>12720</v>
      </c>
      <c r="F61" s="5" t="n">
        <v>-218</v>
      </c>
      <c r="G61" s="5" t="n">
        <v>26707</v>
      </c>
      <c r="H61" s="4" t="inlineStr">
        <is>
          <t xml:space="preserve"> </t>
        </is>
      </c>
      <c r="J61" s="5" t="n">
        <v>39229</v>
      </c>
      <c r="K61" s="4" t="inlineStr">
        <is>
          <t xml:space="preserve"> </t>
        </is>
      </c>
      <c r="M61" s="5" t="n">
        <v>9097</v>
      </c>
      <c r="N61" s="5" t="n">
        <v>38920</v>
      </c>
      <c r="P61" s="5" t="n">
        <v>1373</v>
      </c>
      <c r="Q61" s="5" t="n">
        <v>23561</v>
      </c>
      <c r="R61" s="5" t="n">
        <v>13986</v>
      </c>
    </row>
    <row r="62">
      <c r="A62" s="4" t="inlineStr">
        <is>
          <t>Balance (in shares) at Dec. 31, 2022</t>
        </is>
      </c>
      <c r="C62" s="6" t="n">
        <v>1987000000</v>
      </c>
      <c r="D62" s="6" t="n">
        <v>1987000000</v>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6" t="n">
        <v>1000</v>
      </c>
      <c r="P62" s="4" t="inlineStr">
        <is>
          <t xml:space="preserve"> </t>
        </is>
      </c>
      <c r="Q62" s="4" t="inlineStr">
        <is>
          <t xml:space="preserve"> </t>
        </is>
      </c>
      <c r="R62" s="4" t="inlineStr">
        <is>
          <t xml:space="preserve"> </t>
        </is>
      </c>
    </row>
    <row r="63">
      <c r="A63" s="3" t="inlineStr">
        <is>
          <t>Increase (Decrease) in Temporary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row>
    <row r="64">
      <c r="A64" s="4" t="inlineStr">
        <is>
          <t>Net income (loss)</t>
        </is>
      </c>
      <c r="C64" s="5" t="n">
        <v>8</v>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row>
    <row r="65">
      <c r="A65" s="4" t="inlineStr">
        <is>
          <t>Other differential membership interest activity</t>
        </is>
      </c>
      <c r="C65" s="6" t="n">
        <v>859</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row>
    <row r="66">
      <c r="A66" s="4" t="inlineStr">
        <is>
          <t>Other</t>
        </is>
      </c>
      <c r="C66" s="6" t="n">
        <v>-2</v>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row>
    <row r="67">
      <c r="A67" s="4" t="inlineStr">
        <is>
          <t>Redeemable non-controlling interest, beginning balance at Dec. 31, 2022</t>
        </is>
      </c>
      <c r="C67" s="6" t="n">
        <v>1110</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row>
    <row r="68">
      <c r="A68" s="3" t="inlineStr">
        <is>
          <t>Increase (Decrease) in Temporary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row>
    <row r="69">
      <c r="A69" s="4" t="inlineStr">
        <is>
          <t>Redeemable non-controlling interest, beginning balance</t>
        </is>
      </c>
      <c r="C69" s="5" t="n">
        <v>1110</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row>
    <row r="70"/>
    <row r="71">
      <c r="A71" s="4" t="inlineStr">
        <is>
          <t>[1]See Note 1 – Measurement of Credit Losses on Financial Instruments.[2]FPL's comprehensive income is the same as reported net income.[3]Dividends per share were $1.70, $1.54 and $1.40 for the years ended December 31, 2022, 2021 and 2020, respectively[4]See Note 1 – Disposal of Businesses/Assets and Sale of Noncontrolling Ownership Interests.</t>
        </is>
      </c>
    </row>
  </sheetData>
  <mergeCells count="141">
    <mergeCell ref="A1:B1"/>
    <mergeCell ref="N1:O1"/>
    <mergeCell ref="R1:S1"/>
    <mergeCell ref="H2:I2"/>
    <mergeCell ref="K2:L2"/>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H22:I22"/>
    <mergeCell ref="K22:L22"/>
    <mergeCell ref="H23:I23"/>
    <mergeCell ref="K23:L23"/>
    <mergeCell ref="H24:I24"/>
    <mergeCell ref="K24:L24"/>
    <mergeCell ref="H25:I25"/>
    <mergeCell ref="K25:L25"/>
    <mergeCell ref="H26:I26"/>
    <mergeCell ref="K26:L26"/>
    <mergeCell ref="H27:I27"/>
    <mergeCell ref="K27:L27"/>
    <mergeCell ref="H28:I28"/>
    <mergeCell ref="K28:L28"/>
    <mergeCell ref="H29:I29"/>
    <mergeCell ref="K29:L29"/>
    <mergeCell ref="H30:I30"/>
    <mergeCell ref="K30:L30"/>
    <mergeCell ref="H31:I31"/>
    <mergeCell ref="K31:L31"/>
    <mergeCell ref="H32:I32"/>
    <mergeCell ref="K32:L32"/>
    <mergeCell ref="H33:I33"/>
    <mergeCell ref="K33:L33"/>
    <mergeCell ref="H34:I34"/>
    <mergeCell ref="K34:L34"/>
    <mergeCell ref="H35:I35"/>
    <mergeCell ref="K35:L35"/>
    <mergeCell ref="H36:I36"/>
    <mergeCell ref="K36:L36"/>
    <mergeCell ref="H37:I37"/>
    <mergeCell ref="K37:L37"/>
    <mergeCell ref="H38:I38"/>
    <mergeCell ref="K38:L38"/>
    <mergeCell ref="H39:I39"/>
    <mergeCell ref="K39:L39"/>
    <mergeCell ref="H40:I40"/>
    <mergeCell ref="K40:L40"/>
    <mergeCell ref="H41:I41"/>
    <mergeCell ref="K41:L41"/>
    <mergeCell ref="H42:I42"/>
    <mergeCell ref="K42:L42"/>
    <mergeCell ref="H43:I43"/>
    <mergeCell ref="K43:L43"/>
    <mergeCell ref="H44:I44"/>
    <mergeCell ref="K44:L44"/>
    <mergeCell ref="H45:I45"/>
    <mergeCell ref="K45:L45"/>
    <mergeCell ref="H46:I46"/>
    <mergeCell ref="K46:L46"/>
    <mergeCell ref="H47:I47"/>
    <mergeCell ref="K47:L47"/>
    <mergeCell ref="H48:I48"/>
    <mergeCell ref="K48:L48"/>
    <mergeCell ref="H49:I49"/>
    <mergeCell ref="K49:L49"/>
    <mergeCell ref="H50:I50"/>
    <mergeCell ref="K50:L50"/>
    <mergeCell ref="H51:I51"/>
    <mergeCell ref="K51:L51"/>
    <mergeCell ref="H52:I52"/>
    <mergeCell ref="K52:L52"/>
    <mergeCell ref="H53:I53"/>
    <mergeCell ref="K53:L53"/>
    <mergeCell ref="H54:I54"/>
    <mergeCell ref="K54:L54"/>
    <mergeCell ref="H55:I55"/>
    <mergeCell ref="K55:L55"/>
    <mergeCell ref="H56:I56"/>
    <mergeCell ref="K56:L56"/>
    <mergeCell ref="H57:I57"/>
    <mergeCell ref="K57:L57"/>
    <mergeCell ref="H58:I58"/>
    <mergeCell ref="K58:L58"/>
    <mergeCell ref="H59:I59"/>
    <mergeCell ref="K59:L59"/>
    <mergeCell ref="H60:I60"/>
    <mergeCell ref="K60:L60"/>
    <mergeCell ref="H61:I61"/>
    <mergeCell ref="K61:L61"/>
    <mergeCell ref="H62:I62"/>
    <mergeCell ref="K62:L62"/>
    <mergeCell ref="H63:I63"/>
    <mergeCell ref="K63:L63"/>
    <mergeCell ref="H64:I64"/>
    <mergeCell ref="K64:L64"/>
    <mergeCell ref="H65:I65"/>
    <mergeCell ref="K65:L65"/>
    <mergeCell ref="H66:I66"/>
    <mergeCell ref="K66:L66"/>
    <mergeCell ref="H67:I67"/>
    <mergeCell ref="K67:L67"/>
    <mergeCell ref="H68:I68"/>
    <mergeCell ref="K68:L68"/>
    <mergeCell ref="H69:I69"/>
    <mergeCell ref="K69:L69"/>
    <mergeCell ref="A70:R70"/>
    <mergeCell ref="A71:R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Required Capacity and/or Minimum Payments Under Contracts) (Details) - USD ($) $ in Millions</t>
        </is>
      </c>
      <c r="B1" s="2" t="inlineStr">
        <is>
          <t>12 Months Ended</t>
        </is>
      </c>
    </row>
    <row r="2">
      <c r="B2" s="2" t="inlineStr">
        <is>
          <t>Dec. 31, 2022</t>
        </is>
      </c>
      <c r="C2" s="2" t="inlineStr">
        <is>
          <t>Dec. 31, 2021</t>
        </is>
      </c>
      <c r="D2" s="2" t="inlineStr">
        <is>
          <t>Dec. 31, 2020</t>
        </is>
      </c>
    </row>
    <row r="3">
      <c r="A3" s="4" t="inlineStr">
        <is>
          <t>NEER Segment</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Capacity payments and/or minimum payments - 2023</t>
        </is>
      </c>
      <c r="B5" s="5" t="n">
        <v>2995</v>
      </c>
      <c r="C5" s="4" t="inlineStr">
        <is>
          <t xml:space="preserve"> </t>
        </is>
      </c>
      <c r="D5" s="4" t="inlineStr">
        <is>
          <t xml:space="preserve"> </t>
        </is>
      </c>
    </row>
    <row r="6">
      <c r="A6" s="4" t="inlineStr">
        <is>
          <t>Capacity payments and/or minimum payments - 2024</t>
        </is>
      </c>
      <c r="B6" s="6" t="n">
        <v>1145</v>
      </c>
      <c r="C6" s="4" t="inlineStr">
        <is>
          <t xml:space="preserve"> </t>
        </is>
      </c>
      <c r="D6" s="4" t="inlineStr">
        <is>
          <t xml:space="preserve"> </t>
        </is>
      </c>
    </row>
    <row r="7">
      <c r="A7" s="4" t="inlineStr">
        <is>
          <t>Capacity payments and/or minimum payments - 2025</t>
        </is>
      </c>
      <c r="B7" s="6" t="n">
        <v>135</v>
      </c>
      <c r="C7" s="4" t="inlineStr">
        <is>
          <t xml:space="preserve"> </t>
        </is>
      </c>
      <c r="D7" s="4" t="inlineStr">
        <is>
          <t xml:space="preserve"> </t>
        </is>
      </c>
    </row>
    <row r="8">
      <c r="A8" s="4" t="inlineStr">
        <is>
          <t>Capacity payments and/or minimum payments - 2026</t>
        </is>
      </c>
      <c r="B8" s="6" t="n">
        <v>90</v>
      </c>
      <c r="C8" s="4" t="inlineStr">
        <is>
          <t xml:space="preserve"> </t>
        </is>
      </c>
      <c r="D8" s="4" t="inlineStr">
        <is>
          <t xml:space="preserve"> </t>
        </is>
      </c>
    </row>
    <row r="9">
      <c r="A9" s="4" t="inlineStr">
        <is>
          <t>Capacity payments and/or minimum payments - 2027</t>
        </is>
      </c>
      <c r="B9" s="6" t="n">
        <v>80</v>
      </c>
      <c r="C9" s="4" t="inlineStr">
        <is>
          <t xml:space="preserve"> </t>
        </is>
      </c>
      <c r="D9" s="4" t="inlineStr">
        <is>
          <t xml:space="preserve"> </t>
        </is>
      </c>
    </row>
    <row r="10">
      <c r="A10" s="4" t="inlineStr">
        <is>
          <t>Capacity payments and/or minimum payments - Thereafter</t>
        </is>
      </c>
      <c r="B10" s="6" t="n">
        <v>510</v>
      </c>
      <c r="C10" s="4" t="inlineStr">
        <is>
          <t xml:space="preserve"> </t>
        </is>
      </c>
      <c r="D10" s="4" t="inlineStr">
        <is>
          <t xml:space="preserve"> </t>
        </is>
      </c>
    </row>
    <row r="11">
      <c r="A11" s="4" t="inlineStr">
        <is>
          <t>Commitment to invest</t>
        </is>
      </c>
      <c r="B11" s="6" t="n">
        <v>260</v>
      </c>
      <c r="C11" s="4" t="inlineStr">
        <is>
          <t xml:space="preserve"> </t>
        </is>
      </c>
      <c r="D11" s="4" t="inlineStr">
        <is>
          <t xml:space="preserve"> </t>
        </is>
      </c>
    </row>
    <row r="12">
      <c r="A12" s="4" t="inlineStr">
        <is>
          <t>Joint Obligations First Year</t>
        </is>
      </c>
      <c r="B12" s="6" t="n">
        <v>205</v>
      </c>
      <c r="C12" s="4" t="inlineStr">
        <is>
          <t xml:space="preserve"> </t>
        </is>
      </c>
      <c r="D12" s="4" t="inlineStr">
        <is>
          <t xml:space="preserve"> </t>
        </is>
      </c>
    </row>
    <row r="13">
      <c r="A13" s="4" t="inlineStr">
        <is>
          <t>Joint Obligations Second Year</t>
        </is>
      </c>
      <c r="B13" s="6" t="n">
        <v>865</v>
      </c>
      <c r="C13" s="4" t="inlineStr">
        <is>
          <t xml:space="preserve"> </t>
        </is>
      </c>
      <c r="D13" s="4" t="inlineStr">
        <is>
          <t xml:space="preserve"> </t>
        </is>
      </c>
    </row>
    <row r="14">
      <c r="A14" s="4" t="inlineStr">
        <is>
          <t>Joint Obligations Third Year</t>
        </is>
      </c>
      <c r="B14" s="6" t="n">
        <v>5</v>
      </c>
      <c r="C14" s="4" t="inlineStr">
        <is>
          <t xml:space="preserve"> </t>
        </is>
      </c>
      <c r="D14" s="4" t="inlineStr">
        <is>
          <t xml:space="preserve"> </t>
        </is>
      </c>
    </row>
    <row r="15">
      <c r="A15" s="4" t="inlineStr">
        <is>
          <t>Joint Obligations Fourth Year</t>
        </is>
      </c>
      <c r="B15" s="6" t="n">
        <v>5</v>
      </c>
      <c r="C15" s="4" t="inlineStr">
        <is>
          <t xml:space="preserve"> </t>
        </is>
      </c>
      <c r="D15" s="4" t="inlineStr">
        <is>
          <t xml:space="preserve"> </t>
        </is>
      </c>
    </row>
    <row r="16">
      <c r="A16" s="4" t="inlineStr">
        <is>
          <t>Joint Obligations Fifth Year</t>
        </is>
      </c>
      <c r="B16" s="6" t="n">
        <v>0</v>
      </c>
      <c r="C16" s="4" t="inlineStr">
        <is>
          <t xml:space="preserve"> </t>
        </is>
      </c>
      <c r="D16" s="4" t="inlineStr">
        <is>
          <t xml:space="preserve"> </t>
        </is>
      </c>
    </row>
    <row r="17">
      <c r="A17" s="4" t="inlineStr">
        <is>
          <t>Joint ObligationsThereafter</t>
        </is>
      </c>
      <c r="B17" s="5" t="n">
        <v>0</v>
      </c>
      <c r="C17" s="4" t="inlineStr">
        <is>
          <t xml:space="preserve"> </t>
        </is>
      </c>
      <c r="D17" s="4" t="inlineStr">
        <is>
          <t xml:space="preserve"> </t>
        </is>
      </c>
    </row>
    <row r="18">
      <c r="A18" s="4" t="inlineStr">
        <is>
          <t>Mountain Valley Pipeline [Member] | NEER Segment</t>
        </is>
      </c>
      <c r="B18" s="4" t="inlineStr">
        <is>
          <t xml:space="preserve"> </t>
        </is>
      </c>
      <c r="C18" s="4" t="inlineStr">
        <is>
          <t xml:space="preserve"> </t>
        </is>
      </c>
      <c r="D18" s="4" t="inlineStr">
        <is>
          <t xml:space="preserve"> </t>
        </is>
      </c>
    </row>
    <row r="19">
      <c r="A19" s="3" t="inlineStr">
        <is>
          <t>Long-term Purchase Commitment [Line Items]</t>
        </is>
      </c>
      <c r="B19" s="4" t="inlineStr">
        <is>
          <t xml:space="preserve"> </t>
        </is>
      </c>
      <c r="C19" s="4" t="inlineStr">
        <is>
          <t xml:space="preserve"> </t>
        </is>
      </c>
      <c r="D19" s="4" t="inlineStr">
        <is>
          <t xml:space="preserve"> </t>
        </is>
      </c>
    </row>
    <row r="20">
      <c r="A20" s="4" t="inlineStr">
        <is>
          <t>Natural gas transportation agreement, term</t>
        </is>
      </c>
      <c r="B20" s="4" t="inlineStr">
        <is>
          <t>20 years</t>
        </is>
      </c>
      <c r="C20" s="4" t="inlineStr">
        <is>
          <t xml:space="preserve"> </t>
        </is>
      </c>
      <c r="D20" s="4" t="inlineStr">
        <is>
          <t xml:space="preserve"> </t>
        </is>
      </c>
    </row>
    <row r="21">
      <c r="A21" s="4" t="inlineStr">
        <is>
          <t>Amounts Excluded from Required Capacity and or Minimum Payments, Annual Commitment</t>
        </is>
      </c>
      <c r="B21" s="5" t="n">
        <v>70</v>
      </c>
      <c r="C21" s="4" t="inlineStr">
        <is>
          <t xml:space="preserve"> </t>
        </is>
      </c>
      <c r="D21" s="4" t="inlineStr">
        <is>
          <t xml:space="preserve"> </t>
        </is>
      </c>
    </row>
    <row r="22">
      <c r="A22" s="4" t="inlineStr">
        <is>
          <t>Contract Group 1 [Member] | NEER Segment</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Commitment amount included in capital expenditures</t>
        </is>
      </c>
      <c r="B24" s="6" t="n">
        <v>3700</v>
      </c>
      <c r="C24" s="4" t="inlineStr">
        <is>
          <t xml:space="preserve"> </t>
        </is>
      </c>
      <c r="D24" s="4" t="inlineStr">
        <is>
          <t xml:space="preserve"> </t>
        </is>
      </c>
    </row>
    <row r="25">
      <c r="A25" s="4" t="inlineStr">
        <is>
          <t>FPL [Member]</t>
        </is>
      </c>
      <c r="B25" s="4" t="inlineStr">
        <is>
          <t xml:space="preserve"> </t>
        </is>
      </c>
      <c r="C25" s="4" t="inlineStr">
        <is>
          <t xml:space="preserve"> </t>
        </is>
      </c>
      <c r="D25" s="4" t="inlineStr">
        <is>
          <t xml:space="preserve"> </t>
        </is>
      </c>
    </row>
    <row r="26">
      <c r="A26" s="3" t="inlineStr">
        <is>
          <t>Long-term Purchase Commitment [Line Items]</t>
        </is>
      </c>
      <c r="B26" s="4" t="inlineStr">
        <is>
          <t xml:space="preserve"> </t>
        </is>
      </c>
      <c r="C26" s="4" t="inlineStr">
        <is>
          <t xml:space="preserve"> </t>
        </is>
      </c>
      <c r="D26" s="4" t="inlineStr">
        <is>
          <t xml:space="preserve"> </t>
        </is>
      </c>
    </row>
    <row r="27">
      <c r="A27" s="4" t="inlineStr">
        <is>
          <t>Capacity payments and/or minimum payments - 2023</t>
        </is>
      </c>
      <c r="B27" s="6" t="n">
        <v>1040</v>
      </c>
      <c r="C27" s="4" t="inlineStr">
        <is>
          <t xml:space="preserve"> </t>
        </is>
      </c>
      <c r="D27" s="4" t="inlineStr">
        <is>
          <t xml:space="preserve"> </t>
        </is>
      </c>
    </row>
    <row r="28">
      <c r="A28" s="4" t="inlineStr">
        <is>
          <t>Capacity payments and/or minimum payments - 2024</t>
        </is>
      </c>
      <c r="B28" s="6" t="n">
        <v>970</v>
      </c>
      <c r="C28" s="4" t="inlineStr">
        <is>
          <t xml:space="preserve"> </t>
        </is>
      </c>
      <c r="D28" s="4" t="inlineStr">
        <is>
          <t xml:space="preserve"> </t>
        </is>
      </c>
    </row>
    <row r="29">
      <c r="A29" s="4" t="inlineStr">
        <is>
          <t>Capacity payments and/or minimum payments - 2025</t>
        </is>
      </c>
      <c r="B29" s="6" t="n">
        <v>940</v>
      </c>
      <c r="C29" s="4" t="inlineStr">
        <is>
          <t xml:space="preserve"> </t>
        </is>
      </c>
      <c r="D29" s="4" t="inlineStr">
        <is>
          <t xml:space="preserve"> </t>
        </is>
      </c>
    </row>
    <row r="30">
      <c r="A30" s="4" t="inlineStr">
        <is>
          <t>Capacity payments and/or minimum payments - 2026</t>
        </is>
      </c>
      <c r="B30" s="6" t="n">
        <v>930</v>
      </c>
      <c r="C30" s="4" t="inlineStr">
        <is>
          <t xml:space="preserve"> </t>
        </is>
      </c>
      <c r="D30" s="4" t="inlineStr">
        <is>
          <t xml:space="preserve"> </t>
        </is>
      </c>
    </row>
    <row r="31">
      <c r="A31" s="4" t="inlineStr">
        <is>
          <t>Capacity payments and/or minimum payments - 2027</t>
        </is>
      </c>
      <c r="B31" s="6" t="n">
        <v>850</v>
      </c>
      <c r="C31" s="4" t="inlineStr">
        <is>
          <t xml:space="preserve"> </t>
        </is>
      </c>
      <c r="D31" s="4" t="inlineStr">
        <is>
          <t xml:space="preserve"> </t>
        </is>
      </c>
    </row>
    <row r="32">
      <c r="A32" s="4" t="inlineStr">
        <is>
          <t>Capacity payments and/or minimum payments - Thereafter</t>
        </is>
      </c>
      <c r="B32" s="6" t="n">
        <v>8075</v>
      </c>
      <c r="C32" s="4" t="inlineStr">
        <is>
          <t xml:space="preserve"> </t>
        </is>
      </c>
      <c r="D32" s="4" t="inlineStr">
        <is>
          <t xml:space="preserve"> </t>
        </is>
      </c>
    </row>
    <row r="33">
      <c r="A33" s="4" t="inlineStr">
        <is>
          <t>Related Party Transaction, Amounts of Transaction</t>
        </is>
      </c>
      <c r="B33" s="6" t="n">
        <v>418</v>
      </c>
      <c r="C33" s="5" t="n">
        <v>419</v>
      </c>
      <c r="D33" s="5" t="n">
        <v>386</v>
      </c>
    </row>
    <row r="34">
      <c r="A34" s="4" t="inlineStr">
        <is>
          <t>FPL [Member] | Natural Gas Including Transportation and Storage Contract Minimum Payments [Member] | Sabal Trail and Florida Southeast Connection [Member]</t>
        </is>
      </c>
      <c r="B34" s="4" t="inlineStr">
        <is>
          <t xml:space="preserve"> </t>
        </is>
      </c>
      <c r="C34" s="4" t="inlineStr">
        <is>
          <t xml:space="preserve"> </t>
        </is>
      </c>
      <c r="D34" s="4" t="inlineStr">
        <is>
          <t xml:space="preserve"> </t>
        </is>
      </c>
    </row>
    <row r="35">
      <c r="A35" s="3" t="inlineStr">
        <is>
          <t>Long-term Purchase Commitment [Line Items]</t>
        </is>
      </c>
      <c r="B35" s="4" t="inlineStr">
        <is>
          <t xml:space="preserve"> </t>
        </is>
      </c>
      <c r="C35" s="4" t="inlineStr">
        <is>
          <t xml:space="preserve"> </t>
        </is>
      </c>
      <c r="D35" s="4" t="inlineStr">
        <is>
          <t xml:space="preserve"> </t>
        </is>
      </c>
    </row>
    <row r="36">
      <c r="A36" s="4" t="inlineStr">
        <is>
          <t>Capacity payments and/or minimum payments - 2023</t>
        </is>
      </c>
      <c r="B36" s="6" t="n">
        <v>410</v>
      </c>
      <c r="C36" s="4" t="inlineStr">
        <is>
          <t xml:space="preserve"> </t>
        </is>
      </c>
      <c r="D36" s="4" t="inlineStr">
        <is>
          <t xml:space="preserve"> </t>
        </is>
      </c>
    </row>
    <row r="37">
      <c r="A37" s="4" t="inlineStr">
        <is>
          <t>Capacity payments and/or minimum payments - 2024</t>
        </is>
      </c>
      <c r="B37" s="6" t="n">
        <v>410</v>
      </c>
      <c r="C37" s="4" t="inlineStr">
        <is>
          <t xml:space="preserve"> </t>
        </is>
      </c>
      <c r="D37" s="4" t="inlineStr">
        <is>
          <t xml:space="preserve"> </t>
        </is>
      </c>
    </row>
    <row r="38">
      <c r="A38" s="4" t="inlineStr">
        <is>
          <t>Capacity payments and/or minimum payments - 2025</t>
        </is>
      </c>
      <c r="B38" s="6" t="n">
        <v>405</v>
      </c>
      <c r="C38" s="4" t="inlineStr">
        <is>
          <t xml:space="preserve"> </t>
        </is>
      </c>
      <c r="D38" s="4" t="inlineStr">
        <is>
          <t xml:space="preserve"> </t>
        </is>
      </c>
    </row>
    <row r="39">
      <c r="A39" s="4" t="inlineStr">
        <is>
          <t>Capacity payments and/or minimum payments - 2026</t>
        </is>
      </c>
      <c r="B39" s="6" t="n">
        <v>400</v>
      </c>
      <c r="C39" s="4" t="inlineStr">
        <is>
          <t xml:space="preserve"> </t>
        </is>
      </c>
      <c r="D39" s="4" t="inlineStr">
        <is>
          <t xml:space="preserve"> </t>
        </is>
      </c>
    </row>
    <row r="40">
      <c r="A40" s="4" t="inlineStr">
        <is>
          <t>Capacity payments and/or minimum payments - 2027</t>
        </is>
      </c>
      <c r="B40" s="6" t="n">
        <v>400</v>
      </c>
      <c r="C40" s="4" t="inlineStr">
        <is>
          <t xml:space="preserve"> </t>
        </is>
      </c>
      <c r="D40" s="4" t="inlineStr">
        <is>
          <t xml:space="preserve"> </t>
        </is>
      </c>
    </row>
    <row r="41">
      <c r="A41" s="4" t="inlineStr">
        <is>
          <t>Capacity payments and/or minimum payments - Thereafter</t>
        </is>
      </c>
      <c r="B41" s="5" t="n">
        <v>5560</v>
      </c>
      <c r="C41" s="4" t="inlineStr">
        <is>
          <t xml:space="preserve"> </t>
        </is>
      </c>
      <c r="D41" s="4" t="inlineStr">
        <is>
          <t xml:space="preserve"> </t>
        </is>
      </c>
    </row>
    <row r="42">
      <c r="A42" s="4" t="inlineStr">
        <is>
          <t>Join Venture [Member] | NEER Segment</t>
        </is>
      </c>
      <c r="B42" s="4" t="inlineStr">
        <is>
          <t xml:space="preserve"> </t>
        </is>
      </c>
      <c r="C42" s="4" t="inlineStr">
        <is>
          <t xml:space="preserve"> </t>
        </is>
      </c>
      <c r="D42" s="4" t="inlineStr">
        <is>
          <t xml:space="preserve"> </t>
        </is>
      </c>
    </row>
    <row r="43">
      <c r="A43" s="3" t="inlineStr">
        <is>
          <t>Long-term Purchase Commitment [Line Items]</t>
        </is>
      </c>
      <c r="B43" s="4" t="inlineStr">
        <is>
          <t xml:space="preserve"> </t>
        </is>
      </c>
      <c r="C43" s="4" t="inlineStr">
        <is>
          <t xml:space="preserve"> </t>
        </is>
      </c>
      <c r="D43" s="4" t="inlineStr">
        <is>
          <t xml:space="preserve"> </t>
        </is>
      </c>
    </row>
    <row r="44">
      <c r="A44" s="4" t="inlineStr">
        <is>
          <t>Ownership interest</t>
        </is>
      </c>
      <c r="B44" s="9" t="n">
        <v>0.322</v>
      </c>
      <c r="C44" s="4" t="inlineStr">
        <is>
          <t xml:space="preserve"> </t>
        </is>
      </c>
      <c r="D44" s="4" t="inlineStr">
        <is>
          <t xml:space="preserve"> </t>
        </is>
      </c>
    </row>
    <row r="45">
      <c r="A45" s="4" t="inlineStr">
        <is>
          <t>Consolidation, Eliminations [Member] | FPL [Member]</t>
        </is>
      </c>
      <c r="B45" s="4" t="inlineStr">
        <is>
          <t xml:space="preserve"> </t>
        </is>
      </c>
      <c r="C45" s="4" t="inlineStr">
        <is>
          <t xml:space="preserve"> </t>
        </is>
      </c>
      <c r="D45" s="4" t="inlineStr">
        <is>
          <t xml:space="preserve"> </t>
        </is>
      </c>
    </row>
    <row r="46">
      <c r="A46" s="3" t="inlineStr">
        <is>
          <t>Long-term Purchase Commitment [Line Items]</t>
        </is>
      </c>
      <c r="B46" s="4" t="inlineStr">
        <is>
          <t xml:space="preserve"> </t>
        </is>
      </c>
      <c r="C46" s="4" t="inlineStr">
        <is>
          <t xml:space="preserve"> </t>
        </is>
      </c>
      <c r="D46" s="4" t="inlineStr">
        <is>
          <t xml:space="preserve"> </t>
        </is>
      </c>
    </row>
    <row r="47">
      <c r="A47" s="4" t="inlineStr">
        <is>
          <t>Related Party Transaction, Amounts of Transaction</t>
        </is>
      </c>
      <c r="B47" s="5" t="n">
        <v>102</v>
      </c>
      <c r="C47" s="5" t="n">
        <v>105</v>
      </c>
      <c r="D47" s="5" t="n">
        <v>1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Insurance) (Details) $ in Millions</t>
        </is>
      </c>
      <c r="B1" s="2" t="inlineStr">
        <is>
          <t>12 Months Ended</t>
        </is>
      </c>
    </row>
    <row r="2">
      <c r="B2" s="2" t="inlineStr">
        <is>
          <t>Dec. 31, 2022 USD ($)</t>
        </is>
      </c>
    </row>
    <row r="3">
      <c r="A3" s="3" t="inlineStr">
        <is>
          <t>Insurance [Abstract]</t>
        </is>
      </c>
      <c r="B3" s="4" t="inlineStr">
        <is>
          <t xml:space="preserve"> </t>
        </is>
      </c>
    </row>
    <row r="4">
      <c r="A4" s="4" t="inlineStr">
        <is>
          <t>Maximum obtainable amount of private liability insurance available under Price-Anderson Act</t>
        </is>
      </c>
      <c r="B4" s="5" t="n">
        <v>450</v>
      </c>
    </row>
    <row r="5">
      <c r="A5" s="4" t="inlineStr">
        <is>
          <t>Amount of secondary financial protection liability insurance coverage per incident</t>
        </is>
      </c>
      <c r="B5" s="6" t="n">
        <v>13200</v>
      </c>
    </row>
    <row r="6">
      <c r="A6" s="4" t="inlineStr">
        <is>
          <t>Potential retrospective assessments under secondary financial protection system</t>
        </is>
      </c>
      <c r="B6" s="6" t="n">
        <v>963</v>
      </c>
    </row>
    <row r="7">
      <c r="A7" s="4" t="inlineStr">
        <is>
          <t>Potential retrospective assessments under secondary financial protection system payable per incident per year</t>
        </is>
      </c>
      <c r="B7" s="6" t="n">
        <v>143</v>
      </c>
    </row>
    <row r="8">
      <c r="A8" s="4" t="inlineStr">
        <is>
          <t>Amount of coverage per occurrence per site for property damage, decontamination and premature decommissioning risks</t>
        </is>
      </c>
      <c r="B8" s="6" t="n">
        <v>2750</v>
      </c>
    </row>
    <row r="9">
      <c r="A9" s="4" t="inlineStr">
        <is>
          <t>Amount of sublimit for non nuclear perils per occurrence per site under nuclear insurance mutual companies for property damage decontamination and premature decommissioning risks</t>
        </is>
      </c>
      <c r="B9" s="5" t="n">
        <v>1500</v>
      </c>
    </row>
    <row r="10">
      <c r="A10" s="4" t="inlineStr">
        <is>
          <t>Coinsurance, percent</t>
        </is>
      </c>
      <c r="B10" s="10" t="n">
        <v>0.1</v>
      </c>
    </row>
    <row r="11">
      <c r="A11" s="4" t="inlineStr">
        <is>
          <t>Coinsurance, limit of coverage per loss per site occurrence</t>
        </is>
      </c>
      <c r="B11" s="5" t="n">
        <v>400</v>
      </c>
    </row>
    <row r="12">
      <c r="A12" s="4" t="inlineStr">
        <is>
          <t>Potential retrospective assessment, limited insurance coverage per occurrence per site, nuclear insurance mutual companies, property damage decontamination and premature decommissioning risks</t>
        </is>
      </c>
      <c r="B12" s="6" t="n">
        <v>158</v>
      </c>
    </row>
    <row r="13">
      <c r="A13" s="4" t="inlineStr">
        <is>
          <t>Seabrook Station Insurance [Member]</t>
        </is>
      </c>
      <c r="B13" s="4" t="inlineStr">
        <is>
          <t xml:space="preserve"> </t>
        </is>
      </c>
    </row>
    <row r="14">
      <c r="A14" s="3" t="inlineStr">
        <is>
          <t>Insurance [Abstract]</t>
        </is>
      </c>
      <c r="B14" s="4" t="inlineStr">
        <is>
          <t xml:space="preserve"> </t>
        </is>
      </c>
    </row>
    <row r="15">
      <c r="A15" s="4" t="inlineStr">
        <is>
          <t>Potential retrospective assessment recoverable from minority interest for nuclear liability secondary financial protection</t>
        </is>
      </c>
      <c r="B15" s="6" t="n">
        <v>16</v>
      </c>
    </row>
    <row r="16">
      <c r="A16" s="4" t="inlineStr">
        <is>
          <t>Potential retrospective assessment recoverable from minority interest for property damage, decontamination and premature decommissioning risks</t>
        </is>
      </c>
      <c r="B16" s="6" t="n">
        <v>2</v>
      </c>
    </row>
    <row r="17">
      <c r="A17" s="4" t="inlineStr">
        <is>
          <t>Duane Arnold Energy Center Insurance [Member]</t>
        </is>
      </c>
      <c r="B17" s="4" t="inlineStr">
        <is>
          <t xml:space="preserve"> </t>
        </is>
      </c>
    </row>
    <row r="18">
      <c r="A18" s="3" t="inlineStr">
        <is>
          <t>Insurance [Abstract]</t>
        </is>
      </c>
      <c r="B18" s="4" t="inlineStr">
        <is>
          <t xml:space="preserve"> </t>
        </is>
      </c>
    </row>
    <row r="19">
      <c r="A19" s="4" t="inlineStr">
        <is>
          <t>Potential retrospective assessment recoverable from minority interest for property damage, decontamination and premature decommissioning risks</t>
        </is>
      </c>
      <c r="B19" s="6" t="n">
        <v>2</v>
      </c>
    </row>
    <row r="20">
      <c r="A20" s="4" t="inlineStr">
        <is>
          <t>St Lucie Unit No 2 Insurance [Member]</t>
        </is>
      </c>
      <c r="B20" s="4" t="inlineStr">
        <is>
          <t xml:space="preserve"> </t>
        </is>
      </c>
    </row>
    <row r="21">
      <c r="A21" s="3" t="inlineStr">
        <is>
          <t>Insurance [Abstract]</t>
        </is>
      </c>
      <c r="B21" s="4" t="inlineStr">
        <is>
          <t xml:space="preserve"> </t>
        </is>
      </c>
    </row>
    <row r="22">
      <c r="A22" s="4" t="inlineStr">
        <is>
          <t>Potential retrospective assessment recoverable from minority interest for nuclear liability secondary financial protection</t>
        </is>
      </c>
      <c r="B22" s="6" t="n">
        <v>20</v>
      </c>
    </row>
    <row r="23">
      <c r="A23" s="4" t="inlineStr">
        <is>
          <t>Potential retrospective assessment recoverable from minority interest for property damage, decontamination and premature decommissioning risks</t>
        </is>
      </c>
      <c r="B23" s="6" t="n">
        <v>4</v>
      </c>
    </row>
    <row r="24">
      <c r="A24" s="4" t="inlineStr">
        <is>
          <t>FPL [Member]</t>
        </is>
      </c>
      <c r="B24" s="4" t="inlineStr">
        <is>
          <t xml:space="preserve"> </t>
        </is>
      </c>
    </row>
    <row r="25">
      <c r="A25" s="3" t="inlineStr">
        <is>
          <t>Insurance [Abstract]</t>
        </is>
      </c>
      <c r="B25" s="4" t="inlineStr">
        <is>
          <t xml:space="preserve"> </t>
        </is>
      </c>
    </row>
    <row r="26">
      <c r="A26" s="4" t="inlineStr">
        <is>
          <t>Potential retrospective assessments under secondary financial protection system</t>
        </is>
      </c>
      <c r="B26" s="6" t="n">
        <v>550</v>
      </c>
    </row>
    <row r="27">
      <c r="A27" s="4" t="inlineStr">
        <is>
          <t>Potential retrospective assessments under secondary financial protection system payable per incident per year</t>
        </is>
      </c>
      <c r="B27" s="6" t="n">
        <v>82</v>
      </c>
    </row>
    <row r="28">
      <c r="A28" s="4" t="inlineStr">
        <is>
          <t>Potential retrospective assessment, limited insurance coverage per occurrence per site, nuclear insurance mutual companies, property damage decontamination and premature decommissioning risks</t>
        </is>
      </c>
      <c r="B28" s="6" t="n">
        <v>101</v>
      </c>
    </row>
    <row r="29">
      <c r="A29" s="4" t="inlineStr">
        <is>
          <t>Duane Arnold Energy Center Insurance [Member]</t>
        </is>
      </c>
      <c r="B29" s="4" t="inlineStr">
        <is>
          <t xml:space="preserve"> </t>
        </is>
      </c>
    </row>
    <row r="30">
      <c r="A30" s="3" t="inlineStr">
        <is>
          <t>Insurance [Abstract]</t>
        </is>
      </c>
      <c r="B30" s="4" t="inlineStr">
        <is>
          <t xml:space="preserve"> </t>
        </is>
      </c>
    </row>
    <row r="31">
      <c r="A31" s="4" t="inlineStr">
        <is>
          <t>Maximum obtainable amount of private liability insurance available under Price-Anderson Act</t>
        </is>
      </c>
      <c r="B31" s="6" t="n">
        <v>100</v>
      </c>
    </row>
    <row r="32">
      <c r="A32" s="4" t="inlineStr">
        <is>
          <t>Amount of sublimit for non nuclear perils per occurrence per site under nuclear insurance mutual companies for property damage decontamination and premature decommissioning risks</t>
        </is>
      </c>
      <c r="B32" s="5" t="n">
        <v>5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 Informat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revenue</t>
        </is>
      </c>
      <c r="C4" s="5" t="n">
        <v>20956</v>
      </c>
      <c r="D4" s="5" t="n">
        <v>17069</v>
      </c>
      <c r="E4" s="5" t="n">
        <v>17997</v>
      </c>
    </row>
    <row r="5">
      <c r="A5" s="4" t="inlineStr">
        <is>
          <t>Operating expenses - net</t>
        </is>
      </c>
      <c r="C5" s="6" t="n">
        <v>17397</v>
      </c>
      <c r="D5" s="6" t="n">
        <v>14233</v>
      </c>
      <c r="E5" s="6" t="n">
        <v>13234</v>
      </c>
    </row>
    <row r="6">
      <c r="A6" s="4" t="inlineStr">
        <is>
          <t>Gains (losses) on disposal of businesses/assets – net</t>
        </is>
      </c>
      <c r="C6" s="6" t="n">
        <v>522</v>
      </c>
      <c r="D6" s="6" t="n">
        <v>77</v>
      </c>
      <c r="E6" s="6" t="n">
        <v>353</v>
      </c>
    </row>
    <row r="7">
      <c r="A7" s="4" t="inlineStr">
        <is>
          <t>Interest expense</t>
        </is>
      </c>
      <c r="C7" s="6" t="n">
        <v>585</v>
      </c>
      <c r="D7" s="6" t="n">
        <v>1270</v>
      </c>
      <c r="E7" s="6" t="n">
        <v>1950</v>
      </c>
    </row>
    <row r="8">
      <c r="A8" s="4" t="inlineStr">
        <is>
          <t>Depreciation and amortization</t>
        </is>
      </c>
      <c r="C8" s="6" t="n">
        <v>4503</v>
      </c>
      <c r="D8" s="6" t="n">
        <v>3924</v>
      </c>
      <c r="E8" s="6" t="n">
        <v>4052</v>
      </c>
    </row>
    <row r="9">
      <c r="A9" s="4" t="inlineStr">
        <is>
          <t>Equity in earnings (losses) of equity method investees</t>
        </is>
      </c>
      <c r="C9" s="6" t="n">
        <v>203</v>
      </c>
      <c r="D9" s="6" t="n">
        <v>666</v>
      </c>
      <c r="E9" s="6" t="n">
        <v>-1351</v>
      </c>
    </row>
    <row r="10">
      <c r="A10" s="4" t="inlineStr">
        <is>
          <t>Income Tax Expense (Benefit)</t>
        </is>
      </c>
      <c r="C10" s="6" t="n">
        <v>586</v>
      </c>
      <c r="D10" s="6" t="n">
        <v>348</v>
      </c>
      <c r="E10" s="6" t="n">
        <v>44</v>
      </c>
    </row>
    <row r="11">
      <c r="A11" s="4" t="inlineStr">
        <is>
          <t>Net income (loss)</t>
        </is>
      </c>
      <c r="C11" s="6" t="n">
        <v>3246</v>
      </c>
      <c r="D11" s="6" t="n">
        <v>2827</v>
      </c>
      <c r="E11" s="6" t="n">
        <v>2369</v>
      </c>
    </row>
    <row r="12">
      <c r="A12" s="4" t="inlineStr">
        <is>
          <t>NET LOSS ATTRIBUTABLE TO NONCONTROLLING INTERESTS</t>
        </is>
      </c>
      <c r="C12" s="6" t="n">
        <v>901</v>
      </c>
      <c r="D12" s="6" t="n">
        <v>746</v>
      </c>
      <c r="E12" s="6" t="n">
        <v>550</v>
      </c>
    </row>
    <row r="13">
      <c r="A13" s="4" t="inlineStr">
        <is>
          <t>Net income (loss) attributable to NEE</t>
        </is>
      </c>
      <c r="C13" s="6" t="n">
        <v>4147</v>
      </c>
      <c r="D13" s="6" t="n">
        <v>3573</v>
      </c>
      <c r="E13" s="6" t="n">
        <v>2919</v>
      </c>
    </row>
    <row r="14">
      <c r="A14" s="4" t="inlineStr">
        <is>
          <t>Capital expenditures, independent power and other investments and nuclear fuel purchases</t>
        </is>
      </c>
      <c r="C14" s="6" t="n">
        <v>19283</v>
      </c>
      <c r="D14" s="6" t="n">
        <v>16077</v>
      </c>
      <c r="E14" s="6" t="n">
        <v>14610</v>
      </c>
    </row>
    <row r="15">
      <c r="A15" s="4" t="inlineStr">
        <is>
          <t>Property, plant and equipment – net</t>
        </is>
      </c>
      <c r="C15" s="6" t="n">
        <v>111059</v>
      </c>
      <c r="D15" s="6" t="n">
        <v>99348</v>
      </c>
      <c r="E15" s="6" t="n">
        <v>91803</v>
      </c>
    </row>
    <row r="16">
      <c r="A16" s="4" t="inlineStr">
        <is>
          <t>Total assets</t>
        </is>
      </c>
      <c r="C16" s="6" t="n">
        <v>158935</v>
      </c>
      <c r="D16" s="6" t="n">
        <v>140912</v>
      </c>
      <c r="E16" s="6" t="n">
        <v>127684</v>
      </c>
    </row>
    <row r="17">
      <c r="A17" s="4" t="inlineStr">
        <is>
          <t>Investment in equity method investees</t>
        </is>
      </c>
      <c r="C17" s="6" t="n">
        <v>6582</v>
      </c>
      <c r="D17" s="6" t="n">
        <v>6159</v>
      </c>
      <c r="E17" s="6" t="n">
        <v>5728</v>
      </c>
    </row>
    <row r="18">
      <c r="A18" s="4" t="inlineStr">
        <is>
          <t>Retained Earning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income (loss)</t>
        </is>
      </c>
      <c r="C20" s="6" t="n">
        <v>4147</v>
      </c>
      <c r="D20" s="6" t="n">
        <v>3573</v>
      </c>
      <c r="E20" s="6" t="n">
        <v>2919</v>
      </c>
    </row>
    <row r="21">
      <c r="A21" s="4" t="inlineStr">
        <is>
          <t>FPL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Operating revenue</t>
        </is>
      </c>
      <c r="C23" s="6" t="n">
        <v>17282</v>
      </c>
      <c r="D23" s="6" t="n">
        <v>14102</v>
      </c>
      <c r="E23" s="6" t="n">
        <v>13060</v>
      </c>
    </row>
    <row r="24">
      <c r="A24" s="4" t="inlineStr">
        <is>
          <t>Operating expenses - net</t>
        </is>
      </c>
      <c r="C24" s="6" t="n">
        <v>11988</v>
      </c>
      <c r="D24" s="6" t="n">
        <v>9586</v>
      </c>
      <c r="E24" s="6" t="n">
        <v>8940</v>
      </c>
    </row>
    <row r="25">
      <c r="A25" s="4" t="inlineStr">
        <is>
          <t>Interest expense</t>
        </is>
      </c>
      <c r="C25" s="6" t="n">
        <v>768</v>
      </c>
      <c r="D25" s="6" t="n">
        <v>615</v>
      </c>
      <c r="E25" s="6" t="n">
        <v>641</v>
      </c>
    </row>
    <row r="26">
      <c r="A26" s="4" t="inlineStr">
        <is>
          <t>Depreciation and amortization</t>
        </is>
      </c>
      <c r="C26" s="6" t="n">
        <v>2695</v>
      </c>
      <c r="D26" s="6" t="n">
        <v>2266</v>
      </c>
      <c r="E26" s="6" t="n">
        <v>2526</v>
      </c>
    </row>
    <row r="27">
      <c r="A27" s="4" t="inlineStr">
        <is>
          <t>Income Tax Expense (Benefit)</t>
        </is>
      </c>
      <c r="C27" s="6" t="n">
        <v>947</v>
      </c>
      <c r="D27" s="6" t="n">
        <v>838</v>
      </c>
      <c r="E27" s="6" t="n">
        <v>678</v>
      </c>
    </row>
    <row r="28">
      <c r="A28" s="4" t="inlineStr">
        <is>
          <t>Net income (loss)</t>
        </is>
      </c>
      <c r="C28" s="6" t="n">
        <v>3701</v>
      </c>
      <c r="D28" s="6" t="n">
        <v>3206</v>
      </c>
      <c r="E28" s="6" t="n">
        <v>2890</v>
      </c>
      <c r="F28" s="4" t="inlineStr">
        <is>
          <t>[1]</t>
        </is>
      </c>
    </row>
    <row r="29">
      <c r="A29" s="4" t="inlineStr">
        <is>
          <t>Electric utility plant and other property – net</t>
        </is>
      </c>
      <c r="C29" s="6" t="n">
        <v>64693</v>
      </c>
      <c r="D29" s="6" t="n">
        <v>58227</v>
      </c>
      <c r="E29" s="4" t="inlineStr">
        <is>
          <t xml:space="preserve"> </t>
        </is>
      </c>
    </row>
    <row r="30">
      <c r="A30" s="4" t="inlineStr">
        <is>
          <t>Total assets</t>
        </is>
      </c>
      <c r="C30" s="6" t="n">
        <v>86559</v>
      </c>
      <c r="D30" s="6" t="n">
        <v>78067</v>
      </c>
      <c r="E30" s="4" t="inlineStr">
        <is>
          <t xml:space="preserve"> </t>
        </is>
      </c>
    </row>
    <row r="31">
      <c r="A31" s="4" t="inlineStr">
        <is>
          <t>FPL [Member] | Retained Earnings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income (loss)</t>
        </is>
      </c>
      <c r="B33" s="4" t="inlineStr">
        <is>
          <t>[1]</t>
        </is>
      </c>
      <c r="C33" s="6" t="n">
        <v>3701</v>
      </c>
      <c r="D33" s="6" t="n">
        <v>3206</v>
      </c>
      <c r="E33" s="4" t="inlineStr">
        <is>
          <t xml:space="preserve"> </t>
        </is>
      </c>
    </row>
    <row r="34">
      <c r="A34" s="4" t="inlineStr">
        <is>
          <t>Net income (loss) attributable to NEE</t>
        </is>
      </c>
      <c r="C34" s="5" t="n">
        <v>3701</v>
      </c>
      <c r="D34" s="5" t="n">
        <v>3206</v>
      </c>
      <c r="E34" s="5" t="n">
        <v>2890</v>
      </c>
    </row>
    <row r="35">
      <c r="A35" s="4" t="inlineStr">
        <is>
          <t>NEER [Memb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Deemed Capital Structure</t>
        </is>
      </c>
      <c r="C37" s="10" t="n">
        <v>0.7</v>
      </c>
      <c r="D37" s="10" t="n">
        <v>0.7</v>
      </c>
      <c r="E37" s="10" t="n">
        <v>0.7</v>
      </c>
    </row>
    <row r="38">
      <c r="A38" s="4" t="inlineStr">
        <is>
          <t>Operating Segments [Member] | FPL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Operating revenue</t>
        </is>
      </c>
      <c r="C40" s="5" t="n">
        <v>17282</v>
      </c>
      <c r="D40" s="5" t="n">
        <v>14102</v>
      </c>
      <c r="E40" s="5" t="n">
        <v>13060</v>
      </c>
    </row>
    <row r="41">
      <c r="A41" s="4" t="inlineStr">
        <is>
          <t>Operating expenses - net</t>
        </is>
      </c>
      <c r="C41" s="6" t="n">
        <v>11992</v>
      </c>
      <c r="D41" s="6" t="n">
        <v>9587</v>
      </c>
      <c r="E41" s="6" t="n">
        <v>8940</v>
      </c>
    </row>
    <row r="42">
      <c r="A42" s="4" t="inlineStr">
        <is>
          <t>Gains (losses) on disposal of businesses/assets – net</t>
        </is>
      </c>
      <c r="C42" s="6" t="n">
        <v>4</v>
      </c>
      <c r="D42" s="6" t="n">
        <v>1</v>
      </c>
      <c r="E42" s="6" t="n">
        <v>0</v>
      </c>
    </row>
    <row r="43">
      <c r="A43" s="4" t="inlineStr">
        <is>
          <t>Interest expense</t>
        </is>
      </c>
      <c r="C43" s="6" t="n">
        <v>768</v>
      </c>
      <c r="D43" s="6" t="n">
        <v>615</v>
      </c>
      <c r="E43" s="6" t="n">
        <v>641</v>
      </c>
    </row>
    <row r="44">
      <c r="A44" s="4" t="inlineStr">
        <is>
          <t>Depreciation and amortization</t>
        </is>
      </c>
      <c r="C44" s="6" t="n">
        <v>2695</v>
      </c>
      <c r="D44" s="6" t="n">
        <v>2266</v>
      </c>
      <c r="E44" s="6" t="n">
        <v>2526</v>
      </c>
    </row>
    <row r="45">
      <c r="A45" s="4" t="inlineStr">
        <is>
          <t>Equity in earnings (losses) of equity method investees</t>
        </is>
      </c>
      <c r="C45" s="6" t="n">
        <v>0</v>
      </c>
      <c r="D45" s="6" t="n">
        <v>0</v>
      </c>
      <c r="E45" s="6" t="n">
        <v>0</v>
      </c>
    </row>
    <row r="46">
      <c r="A46" s="4" t="inlineStr">
        <is>
          <t>Income Tax Expense (Benefit)</t>
        </is>
      </c>
      <c r="C46" s="6" t="n">
        <v>947</v>
      </c>
      <c r="D46" s="6" t="n">
        <v>838</v>
      </c>
      <c r="E46" s="6" t="n">
        <v>678</v>
      </c>
    </row>
    <row r="47">
      <c r="A47" s="4" t="inlineStr">
        <is>
          <t>Net income (loss)</t>
        </is>
      </c>
      <c r="C47" s="6" t="n">
        <v>3701</v>
      </c>
      <c r="D47" s="6" t="n">
        <v>3206</v>
      </c>
      <c r="E47" s="6" t="n">
        <v>2890</v>
      </c>
    </row>
    <row r="48">
      <c r="A48" s="4" t="inlineStr">
        <is>
          <t>NET LOSS ATTRIBUTABLE TO NONCONTROLLING INTERESTS</t>
        </is>
      </c>
      <c r="C48" s="6" t="n">
        <v>0</v>
      </c>
      <c r="D48" s="6" t="n">
        <v>0</v>
      </c>
      <c r="E48" s="6" t="n">
        <v>0</v>
      </c>
    </row>
    <row r="49">
      <c r="A49" s="4" t="inlineStr">
        <is>
          <t>Net income (loss) attributable to NEE</t>
        </is>
      </c>
      <c r="C49" s="6" t="n">
        <v>3701</v>
      </c>
      <c r="D49" s="6" t="n">
        <v>3206</v>
      </c>
      <c r="E49" s="6" t="n">
        <v>2890</v>
      </c>
    </row>
    <row r="50">
      <c r="A50" s="4" t="inlineStr">
        <is>
          <t>Capital expenditures, independent power and other investments and nuclear fuel purchases</t>
        </is>
      </c>
      <c r="C50" s="6" t="n">
        <v>9185</v>
      </c>
      <c r="D50" s="6" t="n">
        <v>7570</v>
      </c>
      <c r="E50" s="6" t="n">
        <v>7679</v>
      </c>
    </row>
    <row r="51">
      <c r="A51" s="4" t="inlineStr">
        <is>
          <t>Electric utility plant and other property – net</t>
        </is>
      </c>
      <c r="C51" s="6" t="n">
        <v>64693</v>
      </c>
      <c r="D51" s="6" t="n">
        <v>58227</v>
      </c>
      <c r="E51" s="6" t="n">
        <v>53879</v>
      </c>
    </row>
    <row r="52">
      <c r="A52" s="4" t="inlineStr">
        <is>
          <t>Total assets</t>
        </is>
      </c>
      <c r="C52" s="6" t="n">
        <v>86559</v>
      </c>
      <c r="D52" s="6" t="n">
        <v>78067</v>
      </c>
      <c r="E52" s="6" t="n">
        <v>71001</v>
      </c>
    </row>
    <row r="53">
      <c r="A53" s="4" t="inlineStr">
        <is>
          <t>Investment in equity method investees</t>
        </is>
      </c>
      <c r="C53" s="6" t="n">
        <v>0</v>
      </c>
      <c r="D53" s="6" t="n">
        <v>0</v>
      </c>
      <c r="E53" s="6" t="n">
        <v>0</v>
      </c>
    </row>
    <row r="54">
      <c r="A54" s="4" t="inlineStr">
        <is>
          <t>Operating Segments [Member] | NEER Segment</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Operating revenue</t>
        </is>
      </c>
      <c r="C56" s="6" t="n">
        <v>3720</v>
      </c>
      <c r="D56" s="6" t="n">
        <v>3053</v>
      </c>
      <c r="E56" s="6" t="n">
        <v>5046</v>
      </c>
    </row>
    <row r="57">
      <c r="A57" s="4" t="inlineStr">
        <is>
          <t>Operating expenses - net</t>
        </is>
      </c>
      <c r="C57" s="6" t="n">
        <v>5140</v>
      </c>
      <c r="D57" s="6" t="n">
        <v>4434</v>
      </c>
      <c r="E57" s="6" t="n">
        <v>4125</v>
      </c>
    </row>
    <row r="58">
      <c r="A58" s="4" t="inlineStr">
        <is>
          <t>Gains (losses) on disposal of businesses/assets – net</t>
        </is>
      </c>
      <c r="C58" s="6" t="n">
        <v>536</v>
      </c>
      <c r="D58" s="6" t="n">
        <v>78</v>
      </c>
      <c r="E58" s="6" t="n">
        <v>363</v>
      </c>
    </row>
    <row r="59">
      <c r="A59" s="4" t="inlineStr">
        <is>
          <t>Interest expense</t>
        </is>
      </c>
      <c r="C59" s="6" t="n">
        <v>128</v>
      </c>
      <c r="D59" s="6" t="n">
        <v>367</v>
      </c>
      <c r="E59" s="6" t="n">
        <v>659</v>
      </c>
    </row>
    <row r="60">
      <c r="A60" s="4" t="inlineStr">
        <is>
          <t>Depreciation and amortization</t>
        </is>
      </c>
      <c r="C60" s="6" t="n">
        <v>1722</v>
      </c>
      <c r="D60" s="6" t="n">
        <v>1576</v>
      </c>
      <c r="E60" s="6" t="n">
        <v>1460</v>
      </c>
    </row>
    <row r="61">
      <c r="A61" s="4" t="inlineStr">
        <is>
          <t>Equity in earnings (losses) of equity method investees</t>
        </is>
      </c>
      <c r="C61" s="6" t="n">
        <v>202</v>
      </c>
      <c r="D61" s="6" t="n">
        <v>666</v>
      </c>
      <c r="E61" s="6" t="n">
        <v>-1351</v>
      </c>
    </row>
    <row r="62">
      <c r="A62" s="4" t="inlineStr">
        <is>
          <t>Income Tax Expense (Benefit)</t>
        </is>
      </c>
      <c r="C62" s="6" t="n">
        <v>-391</v>
      </c>
      <c r="D62" s="6" t="n">
        <v>-395</v>
      </c>
      <c r="E62" s="6" t="n">
        <v>-416</v>
      </c>
    </row>
    <row r="63">
      <c r="A63" s="4" t="inlineStr">
        <is>
          <t>Net income (loss)</t>
        </is>
      </c>
      <c r="C63" s="6" t="n">
        <v>-616</v>
      </c>
      <c r="D63" s="6" t="n">
        <v>-147</v>
      </c>
      <c r="E63" s="6" t="n">
        <v>-19</v>
      </c>
    </row>
    <row r="64">
      <c r="A64" s="4" t="inlineStr">
        <is>
          <t>NET LOSS ATTRIBUTABLE TO NONCONTROLLING INTERESTS</t>
        </is>
      </c>
      <c r="C64" s="6" t="n">
        <v>901</v>
      </c>
      <c r="D64" s="6" t="n">
        <v>746</v>
      </c>
      <c r="E64" s="6" t="n">
        <v>550</v>
      </c>
    </row>
    <row r="65">
      <c r="A65" s="4" t="inlineStr">
        <is>
          <t>Net income (loss) attributable to NEE</t>
        </is>
      </c>
      <c r="C65" s="6" t="n">
        <v>285</v>
      </c>
      <c r="D65" s="6" t="n">
        <v>599</v>
      </c>
      <c r="E65" s="6" t="n">
        <v>531</v>
      </c>
    </row>
    <row r="66">
      <c r="A66" s="4" t="inlineStr">
        <is>
          <t>Capital expenditures, independent power and other investments and nuclear fuel purchases</t>
        </is>
      </c>
      <c r="C66" s="6" t="n">
        <v>9645</v>
      </c>
      <c r="D66" s="6" t="n">
        <v>8363</v>
      </c>
      <c r="E66" s="6" t="n">
        <v>6893</v>
      </c>
    </row>
    <row r="67">
      <c r="A67" s="4" t="inlineStr">
        <is>
          <t>Property, plant and equipment – net</t>
        </is>
      </c>
      <c r="C67" s="6" t="n">
        <v>45840</v>
      </c>
      <c r="D67" s="6" t="n">
        <v>40900</v>
      </c>
      <c r="E67" s="6" t="n">
        <v>37842</v>
      </c>
    </row>
    <row r="68">
      <c r="A68" s="4" t="inlineStr">
        <is>
          <t>Total assets</t>
        </is>
      </c>
      <c r="C68" s="6" t="n">
        <v>70713</v>
      </c>
      <c r="D68" s="6" t="n">
        <v>62113</v>
      </c>
      <c r="E68" s="6" t="n">
        <v>55633</v>
      </c>
    </row>
    <row r="69">
      <c r="A69" s="4" t="inlineStr">
        <is>
          <t>Investment in equity method investees</t>
        </is>
      </c>
      <c r="C69" s="6" t="n">
        <v>6572</v>
      </c>
      <c r="D69" s="6" t="n">
        <v>6150</v>
      </c>
      <c r="E69" s="6" t="n">
        <v>5713</v>
      </c>
    </row>
    <row r="70">
      <c r="A70" s="4" t="inlineStr">
        <is>
          <t>Corporate And Eliminations</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Operating revenue</t>
        </is>
      </c>
      <c r="C72" s="6" t="n">
        <v>-46</v>
      </c>
      <c r="D72" s="6" t="n">
        <v>-86</v>
      </c>
      <c r="E72" s="6" t="n">
        <v>-109</v>
      </c>
    </row>
    <row r="73">
      <c r="A73" s="4" t="inlineStr">
        <is>
          <t>Operating expenses - net</t>
        </is>
      </c>
      <c r="C73" s="6" t="n">
        <v>265</v>
      </c>
      <c r="D73" s="6" t="n">
        <v>212</v>
      </c>
      <c r="E73" s="6" t="n">
        <v>169</v>
      </c>
    </row>
    <row r="74">
      <c r="A74" s="4" t="inlineStr">
        <is>
          <t>Gains (losses) on disposal of businesses/assets – net</t>
        </is>
      </c>
      <c r="C74" s="6" t="n">
        <v>-18</v>
      </c>
      <c r="D74" s="6" t="n">
        <v>-2</v>
      </c>
      <c r="E74" s="6" t="n">
        <v>-10</v>
      </c>
    </row>
    <row r="75">
      <c r="A75" s="4" t="inlineStr">
        <is>
          <t>Interest expense</t>
        </is>
      </c>
      <c r="C75" s="6" t="n">
        <v>-311</v>
      </c>
      <c r="D75" s="6" t="n">
        <v>288</v>
      </c>
      <c r="E75" s="6" t="n">
        <v>650</v>
      </c>
    </row>
    <row r="76">
      <c r="A76" s="4" t="inlineStr">
        <is>
          <t>Depreciation and amortization</t>
        </is>
      </c>
      <c r="C76" s="6" t="n">
        <v>86</v>
      </c>
      <c r="D76" s="6" t="n">
        <v>82</v>
      </c>
      <c r="E76" s="6" t="n">
        <v>66</v>
      </c>
    </row>
    <row r="77">
      <c r="A77" s="4" t="inlineStr">
        <is>
          <t>Equity in earnings (losses) of equity method investees</t>
        </is>
      </c>
      <c r="C77" s="6" t="n">
        <v>1</v>
      </c>
      <c r="D77" s="6" t="n">
        <v>0</v>
      </c>
      <c r="E77" s="6" t="n">
        <v>0</v>
      </c>
    </row>
    <row r="78">
      <c r="A78" s="4" t="inlineStr">
        <is>
          <t>Income Tax Expense (Benefit)</t>
        </is>
      </c>
      <c r="C78" s="6" t="n">
        <v>30</v>
      </c>
      <c r="D78" s="6" t="n">
        <v>-95</v>
      </c>
      <c r="E78" s="6" t="n">
        <v>-218</v>
      </c>
    </row>
    <row r="79">
      <c r="A79" s="4" t="inlineStr">
        <is>
          <t>Net income (loss)</t>
        </is>
      </c>
      <c r="C79" s="6" t="n">
        <v>161</v>
      </c>
      <c r="D79" s="6" t="n">
        <v>-232</v>
      </c>
      <c r="E79" s="6" t="n">
        <v>-502</v>
      </c>
    </row>
    <row r="80">
      <c r="A80" s="4" t="inlineStr">
        <is>
          <t>NET LOSS ATTRIBUTABLE TO NONCONTROLLING INTERESTS</t>
        </is>
      </c>
      <c r="C80" s="6" t="n">
        <v>0</v>
      </c>
      <c r="D80" s="6" t="n">
        <v>0</v>
      </c>
      <c r="E80" s="6" t="n">
        <v>0</v>
      </c>
    </row>
    <row r="81">
      <c r="A81" s="4" t="inlineStr">
        <is>
          <t>Net income (loss) attributable to NEE</t>
        </is>
      </c>
      <c r="C81" s="6" t="n">
        <v>161</v>
      </c>
      <c r="D81" s="6" t="n">
        <v>-232</v>
      </c>
      <c r="E81" s="6" t="n">
        <v>-502</v>
      </c>
    </row>
    <row r="82">
      <c r="A82" s="4" t="inlineStr">
        <is>
          <t>Capital expenditures, independent power and other investments and nuclear fuel purchases</t>
        </is>
      </c>
      <c r="C82" s="6" t="n">
        <v>453</v>
      </c>
      <c r="D82" s="6" t="n">
        <v>144</v>
      </c>
      <c r="E82" s="6" t="n">
        <v>38</v>
      </c>
    </row>
    <row r="83">
      <c r="A83" s="4" t="inlineStr">
        <is>
          <t>Property, plant and equipment – net</t>
        </is>
      </c>
      <c r="C83" s="6" t="n">
        <v>526</v>
      </c>
      <c r="D83" s="6" t="n">
        <v>221</v>
      </c>
      <c r="E83" s="6" t="n">
        <v>82</v>
      </c>
    </row>
    <row r="84">
      <c r="A84" s="4" t="inlineStr">
        <is>
          <t>Total assets</t>
        </is>
      </c>
      <c r="C84" s="6" t="n">
        <v>1663</v>
      </c>
      <c r="D84" s="6" t="n">
        <v>732</v>
      </c>
      <c r="E84" s="6" t="n">
        <v>1050</v>
      </c>
    </row>
    <row r="85">
      <c r="A85" s="4" t="inlineStr">
        <is>
          <t>Investment in equity method investees</t>
        </is>
      </c>
      <c r="C85" s="5" t="n">
        <v>10</v>
      </c>
      <c r="D85" s="5" t="n">
        <v>9</v>
      </c>
      <c r="E85" s="5" t="n">
        <v>15</v>
      </c>
    </row>
    <row r="86"/>
    <row r="87">
      <c r="A87" s="4" t="inlineStr">
        <is>
          <t>[1]FPL's comprehensive income is the same as reported net income.</t>
        </is>
      </c>
    </row>
  </sheetData>
  <mergeCells count="5">
    <mergeCell ref="A1:B2"/>
    <mergeCell ref="C1:F1"/>
    <mergeCell ref="E2:F2"/>
    <mergeCell ref="A86:E86"/>
    <mergeCell ref="A87:E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24:32Z</dcterms:created>
  <dcterms:modified xmlns:dcterms="http://purl.org/dc/terms/" xmlns:xsi="http://www.w3.org/2001/XMLSchema-instance" xsi:type="dcterms:W3CDTF">2023-02-17T21:24:32Z</dcterms:modified>
</cp:coreProperties>
</file>